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the"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covery of Erroneously Awarded" sheetId="7" state="visible" r:id="rId7"/>
    <sheet xmlns:r="http://schemas.openxmlformats.org/officeDocument/2006/relationships" name="Insider Trading Policies and Pr" sheetId="8" state="visible" r:id="rId8"/>
    <sheet xmlns:r="http://schemas.openxmlformats.org/officeDocument/2006/relationships" name="Corporate Information" sheetId="9" state="visible" r:id="rId9"/>
    <sheet xmlns:r="http://schemas.openxmlformats.org/officeDocument/2006/relationships" name="Cybersecurity Risk Management, " sheetId="10" state="visible" r:id="rId10"/>
    <sheet xmlns:r="http://schemas.openxmlformats.org/officeDocument/2006/relationships" name="Basis of Preparation and Accoun" sheetId="11" state="visible" r:id="rId11"/>
    <sheet xmlns:r="http://schemas.openxmlformats.org/officeDocument/2006/relationships" name="Group Structure and Recent Chan" sheetId="12" state="visible" r:id="rId12"/>
    <sheet xmlns:r="http://schemas.openxmlformats.org/officeDocument/2006/relationships" name="Revenue from Contracts with Cus" sheetId="13" state="visible" r:id="rId13"/>
    <sheet xmlns:r="http://schemas.openxmlformats.org/officeDocument/2006/relationships" name="Cash and Cash Equivalents" sheetId="14" state="visible" r:id="rId14"/>
    <sheet xmlns:r="http://schemas.openxmlformats.org/officeDocument/2006/relationships" name="Accounts and Other Receivables"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Property, Plant and Equipment a" sheetId="18" state="visible" r:id="rId18"/>
    <sheet xmlns:r="http://schemas.openxmlformats.org/officeDocument/2006/relationships" name="Leases"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Income Tax" sheetId="22" state="visible" r:id="rId22"/>
    <sheet xmlns:r="http://schemas.openxmlformats.org/officeDocument/2006/relationships" name="Loans and Financial Liabilities" sheetId="23" state="visible" r:id="rId23"/>
    <sheet xmlns:r="http://schemas.openxmlformats.org/officeDocument/2006/relationships" name="Other Non-Current Liabilities" sheetId="24" state="visible" r:id="rId24"/>
    <sheet xmlns:r="http://schemas.openxmlformats.org/officeDocument/2006/relationships" name="Benefit Plans" sheetId="25" state="visible" r:id="rId25"/>
    <sheet xmlns:r="http://schemas.openxmlformats.org/officeDocument/2006/relationships" name="Vessel Operating Expenses" sheetId="26" state="visible" r:id="rId26"/>
    <sheet xmlns:r="http://schemas.openxmlformats.org/officeDocument/2006/relationships" name="Interest Expense" sheetId="27" state="visible" r:id="rId27"/>
    <sheet xmlns:r="http://schemas.openxmlformats.org/officeDocument/2006/relationships" name="Share Capital" sheetId="28" state="visible" r:id="rId28"/>
    <sheet xmlns:r="http://schemas.openxmlformats.org/officeDocument/2006/relationships" name="Private Placement Liability and" sheetId="29" state="visible" r:id="rId29"/>
    <sheet xmlns:r="http://schemas.openxmlformats.org/officeDocument/2006/relationships" name="Stock Based Compensation" sheetId="30" state="visible" r:id="rId30"/>
    <sheet xmlns:r="http://schemas.openxmlformats.org/officeDocument/2006/relationships" name="Net Income (Loss) Per Share" sheetId="31" state="visible" r:id="rId31"/>
    <sheet xmlns:r="http://schemas.openxmlformats.org/officeDocument/2006/relationships" name="Segments" sheetId="32" state="visible" r:id="rId32"/>
    <sheet xmlns:r="http://schemas.openxmlformats.org/officeDocument/2006/relationships" name="Commitments and Contingencies" sheetId="33" state="visible" r:id="rId33"/>
    <sheet xmlns:r="http://schemas.openxmlformats.org/officeDocument/2006/relationships" name="Hedging Instruments" sheetId="34" state="visible" r:id="rId34"/>
    <sheet xmlns:r="http://schemas.openxmlformats.org/officeDocument/2006/relationships" name="Financial Instruments and Risk " sheetId="35" state="visible" r:id="rId35"/>
    <sheet xmlns:r="http://schemas.openxmlformats.org/officeDocument/2006/relationships" name="Transactions With Related Parti" sheetId="36" state="visible" r:id="rId36"/>
    <sheet xmlns:r="http://schemas.openxmlformats.org/officeDocument/2006/relationships" name="Revision to Previously Issued I" sheetId="37" state="visible" r:id="rId37"/>
    <sheet xmlns:r="http://schemas.openxmlformats.org/officeDocument/2006/relationships" name="Subsequent Events" sheetId="38" state="visible" r:id="rId38"/>
    <sheet xmlns:r="http://schemas.openxmlformats.org/officeDocument/2006/relationships" name="Background and Basis of Prepara" sheetId="39" state="visible" r:id="rId39"/>
    <sheet xmlns:r="http://schemas.openxmlformats.org/officeDocument/2006/relationships" name="Commitments, Contingencies and " sheetId="40" state="visible" r:id="rId40"/>
    <sheet xmlns:r="http://schemas.openxmlformats.org/officeDocument/2006/relationships" name="Transactions with Related Par_2" sheetId="41" state="visible" r:id="rId41"/>
    <sheet xmlns:r="http://schemas.openxmlformats.org/officeDocument/2006/relationships" name="Basis of Preparation and Acco_2" sheetId="42" state="visible" r:id="rId42"/>
    <sheet xmlns:r="http://schemas.openxmlformats.org/officeDocument/2006/relationships" name="Basis of Preparation and Acco_3" sheetId="43" state="visible" r:id="rId43"/>
    <sheet xmlns:r="http://schemas.openxmlformats.org/officeDocument/2006/relationships" name="Group Structure and Recent Ch_2" sheetId="44" state="visible" r:id="rId44"/>
    <sheet xmlns:r="http://schemas.openxmlformats.org/officeDocument/2006/relationships" name="Revenue from Contracts with C_2" sheetId="45" state="visible" r:id="rId45"/>
    <sheet xmlns:r="http://schemas.openxmlformats.org/officeDocument/2006/relationships" name="Cash and Cash Equivalents (Tabl" sheetId="46" state="visible" r:id="rId46"/>
    <sheet xmlns:r="http://schemas.openxmlformats.org/officeDocument/2006/relationships" name="Accounts and Other Receivables " sheetId="47" state="visible" r:id="rId47"/>
    <sheet xmlns:r="http://schemas.openxmlformats.org/officeDocument/2006/relationships" name="Inventories (Tables)" sheetId="48" state="visible" r:id="rId48"/>
    <sheet xmlns:r="http://schemas.openxmlformats.org/officeDocument/2006/relationships" name="Prepaid Expenses and Other Cu_2" sheetId="49" state="visible" r:id="rId49"/>
    <sheet xmlns:r="http://schemas.openxmlformats.org/officeDocument/2006/relationships" name="Property, Plant and Equipment_2" sheetId="50" state="visible" r:id="rId50"/>
    <sheet xmlns:r="http://schemas.openxmlformats.org/officeDocument/2006/relationships" name="Leases (Tables)" sheetId="51" state="visible" r:id="rId51"/>
    <sheet xmlns:r="http://schemas.openxmlformats.org/officeDocument/2006/relationships" name="Other Non-Current Assets (Table" sheetId="52" state="visible" r:id="rId52"/>
    <sheet xmlns:r="http://schemas.openxmlformats.org/officeDocument/2006/relationships" name="Accrued Expenses and Other Cu_2" sheetId="53" state="visible" r:id="rId53"/>
    <sheet xmlns:r="http://schemas.openxmlformats.org/officeDocument/2006/relationships" name="Income Tax (Tables)" sheetId="54" state="visible" r:id="rId54"/>
    <sheet xmlns:r="http://schemas.openxmlformats.org/officeDocument/2006/relationships" name="Loans and Financial Liabiliti_2" sheetId="55" state="visible" r:id="rId55"/>
    <sheet xmlns:r="http://schemas.openxmlformats.org/officeDocument/2006/relationships" name="Other Non-Current Liabilities (" sheetId="56" state="visible" r:id="rId56"/>
    <sheet xmlns:r="http://schemas.openxmlformats.org/officeDocument/2006/relationships" name="Benefit Plans (Tables)" sheetId="57" state="visible" r:id="rId57"/>
    <sheet xmlns:r="http://schemas.openxmlformats.org/officeDocument/2006/relationships" name="Vessel Operating Expenses (Tabl" sheetId="58" state="visible" r:id="rId58"/>
    <sheet xmlns:r="http://schemas.openxmlformats.org/officeDocument/2006/relationships" name="Interest Expense (Tables)" sheetId="59" state="visible" r:id="rId59"/>
    <sheet xmlns:r="http://schemas.openxmlformats.org/officeDocument/2006/relationships" name="Share Capital (Tables)" sheetId="60" state="visible" r:id="rId60"/>
    <sheet xmlns:r="http://schemas.openxmlformats.org/officeDocument/2006/relationships" name="Stock Based Compensation (Table" sheetId="61" state="visible" r:id="rId61"/>
    <sheet xmlns:r="http://schemas.openxmlformats.org/officeDocument/2006/relationships" name="Net Income (Loss) Per Share (Ta" sheetId="62" state="visible" r:id="rId62"/>
    <sheet xmlns:r="http://schemas.openxmlformats.org/officeDocument/2006/relationships" name="Segments (Tables)" sheetId="63" state="visible" r:id="rId63"/>
    <sheet xmlns:r="http://schemas.openxmlformats.org/officeDocument/2006/relationships" name="Commitments and Contingencies (" sheetId="64" state="visible" r:id="rId64"/>
    <sheet xmlns:r="http://schemas.openxmlformats.org/officeDocument/2006/relationships" name="Hedging Instruments (Tables)" sheetId="65" state="visible" r:id="rId65"/>
    <sheet xmlns:r="http://schemas.openxmlformats.org/officeDocument/2006/relationships" name="Financial Instruments and Ris_2" sheetId="66" state="visible" r:id="rId66"/>
    <sheet xmlns:r="http://schemas.openxmlformats.org/officeDocument/2006/relationships" name="Transactions With Related Par_3" sheetId="67" state="visible" r:id="rId67"/>
    <sheet xmlns:r="http://schemas.openxmlformats.org/officeDocument/2006/relationships" name="Revision to Previously Issued_2" sheetId="68" state="visible" r:id="rId68"/>
    <sheet xmlns:r="http://schemas.openxmlformats.org/officeDocument/2006/relationships" name="Corporate Information - Additio" sheetId="69" state="visible" r:id="rId69"/>
    <sheet xmlns:r="http://schemas.openxmlformats.org/officeDocument/2006/relationships" name="Basis of Preparation and Acco_4" sheetId="70" state="visible" r:id="rId70"/>
    <sheet xmlns:r="http://schemas.openxmlformats.org/officeDocument/2006/relationships" name="Basis of Preparation and Acco_5" sheetId="71" state="visible" r:id="rId71"/>
    <sheet xmlns:r="http://schemas.openxmlformats.org/officeDocument/2006/relationships" name="Basis of Preparation and Acco_6" sheetId="72" state="visible" r:id="rId72"/>
    <sheet xmlns:r="http://schemas.openxmlformats.org/officeDocument/2006/relationships" name="Basis of Preparation and Acco_7" sheetId="73" state="visible" r:id="rId73"/>
    <sheet xmlns:r="http://schemas.openxmlformats.org/officeDocument/2006/relationships" name="Basis of Preparation and Acco_8" sheetId="74" state="visible" r:id="rId74"/>
    <sheet xmlns:r="http://schemas.openxmlformats.org/officeDocument/2006/relationships" name="Basis of Preparation and Acco_9" sheetId="75" state="visible" r:id="rId75"/>
    <sheet xmlns:r="http://schemas.openxmlformats.org/officeDocument/2006/relationships" name="Basis of Preparation and Acc_10" sheetId="76" state="visible" r:id="rId76"/>
    <sheet xmlns:r="http://schemas.openxmlformats.org/officeDocument/2006/relationships" name="Basis of Preparation and Acc_11" sheetId="77" state="visible" r:id="rId77"/>
    <sheet xmlns:r="http://schemas.openxmlformats.org/officeDocument/2006/relationships" name="Basis of Preparation and Acc_12" sheetId="78" state="visible" r:id="rId78"/>
    <sheet xmlns:r="http://schemas.openxmlformats.org/officeDocument/2006/relationships" name="Group Structure and Recent Ch_3"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Revenue from Contracts with C_6" sheetId="83" state="visible" r:id="rId83"/>
    <sheet xmlns:r="http://schemas.openxmlformats.org/officeDocument/2006/relationships" name="Cash and Cash Equivalents - Sum" sheetId="84" state="visible" r:id="rId84"/>
    <sheet xmlns:r="http://schemas.openxmlformats.org/officeDocument/2006/relationships" name="Cash and Cash Equivalents - Add" sheetId="85" state="visible" r:id="rId85"/>
    <sheet xmlns:r="http://schemas.openxmlformats.org/officeDocument/2006/relationships" name="Accounts and Other Receivable_2" sheetId="86" state="visible" r:id="rId86"/>
    <sheet xmlns:r="http://schemas.openxmlformats.org/officeDocument/2006/relationships" name="Inventories - Summary of Invent" sheetId="87" state="visible" r:id="rId87"/>
    <sheet xmlns:r="http://schemas.openxmlformats.org/officeDocument/2006/relationships" name="Prepaid Expenses and Other Cu_3" sheetId="88" state="visible" r:id="rId88"/>
    <sheet xmlns:r="http://schemas.openxmlformats.org/officeDocument/2006/relationships" name="Prepaid Expenses and Other Cu_4"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Leases - Schedule of Movements " sheetId="92" state="visible" r:id="rId92"/>
    <sheet xmlns:r="http://schemas.openxmlformats.org/officeDocument/2006/relationships" name="Leases - Additional Information" sheetId="93" state="visible" r:id="rId93"/>
    <sheet xmlns:r="http://schemas.openxmlformats.org/officeDocument/2006/relationships" name="Leases - Schedule of Movement_2" sheetId="94" state="visible" r:id="rId94"/>
    <sheet xmlns:r="http://schemas.openxmlformats.org/officeDocument/2006/relationships" name="Leases - Summary of Carrying Am" sheetId="95" state="visible" r:id="rId95"/>
    <sheet xmlns:r="http://schemas.openxmlformats.org/officeDocument/2006/relationships" name="Leases - Summary of Timing of F" sheetId="96" state="visible" r:id="rId96"/>
    <sheet xmlns:r="http://schemas.openxmlformats.org/officeDocument/2006/relationships" name="Other Non-Current Assets - Summ" sheetId="97" state="visible" r:id="rId97"/>
    <sheet xmlns:r="http://schemas.openxmlformats.org/officeDocument/2006/relationships" name="Accrued Expenses and Other Cu_3" sheetId="98" state="visible" r:id="rId98"/>
    <sheet xmlns:r="http://schemas.openxmlformats.org/officeDocument/2006/relationships" name="Income Tax - Additional Informa" sheetId="99" state="visible" r:id="rId99"/>
    <sheet xmlns:r="http://schemas.openxmlformats.org/officeDocument/2006/relationships" name="Income Tax - Summary of Major C" sheetId="100" state="visible" r:id="rId100"/>
    <sheet xmlns:r="http://schemas.openxmlformats.org/officeDocument/2006/relationships" name="Income Tax - Summary of Reconci" sheetId="101" state="visible" r:id="rId101"/>
    <sheet xmlns:r="http://schemas.openxmlformats.org/officeDocument/2006/relationships" name="Income Tax - Summary of Recon_2" sheetId="102" state="visible" r:id="rId102"/>
    <sheet xmlns:r="http://schemas.openxmlformats.org/officeDocument/2006/relationships" name="Income Tax - Summary of Deferre" sheetId="103" state="visible" r:id="rId103"/>
    <sheet xmlns:r="http://schemas.openxmlformats.org/officeDocument/2006/relationships" name="Loans and Financial Liabiliti_3" sheetId="104" state="visible" r:id="rId104"/>
    <sheet xmlns:r="http://schemas.openxmlformats.org/officeDocument/2006/relationships" name="Loans and Financial Liabiliti_4" sheetId="105" state="visible" r:id="rId105"/>
    <sheet xmlns:r="http://schemas.openxmlformats.org/officeDocument/2006/relationships" name="Loans and Financial Liabiliti_5" sheetId="106" state="visible" r:id="rId106"/>
    <sheet xmlns:r="http://schemas.openxmlformats.org/officeDocument/2006/relationships" name="Loans and Financial Liabiliti_6" sheetId="107" state="visible" r:id="rId107"/>
    <sheet xmlns:r="http://schemas.openxmlformats.org/officeDocument/2006/relationships" name="Loans and Financial Liabiliti_7" sheetId="108" state="visible" r:id="rId108"/>
    <sheet xmlns:r="http://schemas.openxmlformats.org/officeDocument/2006/relationships" name="Loans and Financial Liabiliti_8" sheetId="109" state="visible" r:id="rId109"/>
    <sheet xmlns:r="http://schemas.openxmlformats.org/officeDocument/2006/relationships" name="Loans and Financial Liabiliti_9" sheetId="110" state="visible" r:id="rId110"/>
    <sheet xmlns:r="http://schemas.openxmlformats.org/officeDocument/2006/relationships" name="Loans and Financial Liabilit_10" sheetId="111" state="visible" r:id="rId111"/>
    <sheet xmlns:r="http://schemas.openxmlformats.org/officeDocument/2006/relationships" name="Loans and Financial Liabilit_11" sheetId="112" state="visible" r:id="rId112"/>
    <sheet xmlns:r="http://schemas.openxmlformats.org/officeDocument/2006/relationships" name="Loans and Financial Liabilit_12" sheetId="113" state="visible" r:id="rId113"/>
    <sheet xmlns:r="http://schemas.openxmlformats.org/officeDocument/2006/relationships" name="Loans and Financial Liabilit_13" sheetId="114" state="visible" r:id="rId114"/>
    <sheet xmlns:r="http://schemas.openxmlformats.org/officeDocument/2006/relationships" name="Loans and Financial Liabilit_14" sheetId="115" state="visible" r:id="rId115"/>
    <sheet xmlns:r="http://schemas.openxmlformats.org/officeDocument/2006/relationships" name="Other Non-Current Liabilities -" sheetId="116" state="visible" r:id="rId116"/>
    <sheet xmlns:r="http://schemas.openxmlformats.org/officeDocument/2006/relationships" name="Other Non-Current Liabilities_2" sheetId="117" state="visible" r:id="rId117"/>
    <sheet xmlns:r="http://schemas.openxmlformats.org/officeDocument/2006/relationships" name="Benefit Plans - Additional Info" sheetId="118" state="visible" r:id="rId118"/>
    <sheet xmlns:r="http://schemas.openxmlformats.org/officeDocument/2006/relationships" name="Benefit Plans - Summary of Defi" sheetId="119" state="visible" r:id="rId119"/>
    <sheet xmlns:r="http://schemas.openxmlformats.org/officeDocument/2006/relationships" name="Benefit Plans - Summary of Chan" sheetId="120" state="visible" r:id="rId120"/>
    <sheet xmlns:r="http://schemas.openxmlformats.org/officeDocument/2006/relationships" name="Benefit Plans - Summary of Ch_2" sheetId="121" state="visible" r:id="rId121"/>
    <sheet xmlns:r="http://schemas.openxmlformats.org/officeDocument/2006/relationships" name="Benefit Plans - Summary of Ch_3" sheetId="122" state="visible" r:id="rId122"/>
    <sheet xmlns:r="http://schemas.openxmlformats.org/officeDocument/2006/relationships" name="Benefit Plans - Summary of Reco" sheetId="123" state="visible" r:id="rId123"/>
    <sheet xmlns:r="http://schemas.openxmlformats.org/officeDocument/2006/relationships" name="Benefit Plans - Summary of Amou" sheetId="124" state="visible" r:id="rId124"/>
    <sheet xmlns:r="http://schemas.openxmlformats.org/officeDocument/2006/relationships" name="Benefit Plans - Schedule of Ana" sheetId="125" state="visible" r:id="rId125"/>
    <sheet xmlns:r="http://schemas.openxmlformats.org/officeDocument/2006/relationships" name="Benefit Plans - Summary of Prim" sheetId="126" state="visible" r:id="rId126"/>
    <sheet xmlns:r="http://schemas.openxmlformats.org/officeDocument/2006/relationships" name="Vessel Operating Expenses - Sum" sheetId="127" state="visible" r:id="rId127"/>
    <sheet xmlns:r="http://schemas.openxmlformats.org/officeDocument/2006/relationships" name="Interest Expense - Summary of I" sheetId="128" state="visible" r:id="rId128"/>
    <sheet xmlns:r="http://schemas.openxmlformats.org/officeDocument/2006/relationships" name="Share Capital - Summary of Auth" sheetId="129" state="visible" r:id="rId129"/>
    <sheet xmlns:r="http://schemas.openxmlformats.org/officeDocument/2006/relationships" name="Share Capital - Additional Info" sheetId="130" state="visible" r:id="rId130"/>
    <sheet xmlns:r="http://schemas.openxmlformats.org/officeDocument/2006/relationships" name="Share Capital - Summary of Divi" sheetId="131" state="visible" r:id="rId131"/>
    <sheet xmlns:r="http://schemas.openxmlformats.org/officeDocument/2006/relationships" name="Private Placement Liability a_2" sheetId="132" state="visible" r:id="rId132"/>
    <sheet xmlns:r="http://schemas.openxmlformats.org/officeDocument/2006/relationships" name="Stock Based Compensation - Addi" sheetId="133" state="visible" r:id="rId133"/>
    <sheet xmlns:r="http://schemas.openxmlformats.org/officeDocument/2006/relationships" name="Stock Based Compensation - Summ" sheetId="134" state="visible" r:id="rId134"/>
    <sheet xmlns:r="http://schemas.openxmlformats.org/officeDocument/2006/relationships" name="Stock Based Compensation - Su_2" sheetId="135" state="visible" r:id="rId135"/>
    <sheet xmlns:r="http://schemas.openxmlformats.org/officeDocument/2006/relationships" name="Net Income (Loss) Per Share - A" sheetId="136" state="visible" r:id="rId136"/>
    <sheet xmlns:r="http://schemas.openxmlformats.org/officeDocument/2006/relationships" name="Net Income (Loss) Per Share - S" sheetId="137" state="visible" r:id="rId137"/>
    <sheet xmlns:r="http://schemas.openxmlformats.org/officeDocument/2006/relationships" name="Net Income (Loss) Per Share -_2" sheetId="138" state="visible" r:id="rId138"/>
    <sheet xmlns:r="http://schemas.openxmlformats.org/officeDocument/2006/relationships" name="Segments - Summary of Results f" sheetId="139" state="visible" r:id="rId139"/>
    <sheet xmlns:r="http://schemas.openxmlformats.org/officeDocument/2006/relationships" name="Segments - Summary of Results_2" sheetId="140" state="visible" r:id="rId140"/>
    <sheet xmlns:r="http://schemas.openxmlformats.org/officeDocument/2006/relationships" name="Commitments and Contingencies -" sheetId="141" state="visible" r:id="rId141"/>
    <sheet xmlns:r="http://schemas.openxmlformats.org/officeDocument/2006/relationships" name="Commitments and Contingencies_2" sheetId="142" state="visible" r:id="rId142"/>
    <sheet xmlns:r="http://schemas.openxmlformats.org/officeDocument/2006/relationships" name="Commitments and Contingencies_3" sheetId="143" state="visible" r:id="rId143"/>
    <sheet xmlns:r="http://schemas.openxmlformats.org/officeDocument/2006/relationships" name="Commitments and Contingencies_4" sheetId="144" state="visible" r:id="rId144"/>
    <sheet xmlns:r="http://schemas.openxmlformats.org/officeDocument/2006/relationships" name="Commitments and Contingencies_5" sheetId="145" state="visible" r:id="rId145"/>
    <sheet xmlns:r="http://schemas.openxmlformats.org/officeDocument/2006/relationships" name="Hedging Instruments - Additiona" sheetId="146" state="visible" r:id="rId146"/>
    <sheet xmlns:r="http://schemas.openxmlformats.org/officeDocument/2006/relationships" name="Hedging Instruments - Summary o" sheetId="147" state="visible" r:id="rId147"/>
    <sheet xmlns:r="http://schemas.openxmlformats.org/officeDocument/2006/relationships" name="Hedging Instruments - Summary_2" sheetId="148" state="visible" r:id="rId148"/>
    <sheet xmlns:r="http://schemas.openxmlformats.org/officeDocument/2006/relationships" name="Hedging Instruments - Summary_3" sheetId="149" state="visible" r:id="rId149"/>
    <sheet xmlns:r="http://schemas.openxmlformats.org/officeDocument/2006/relationships" name="Hedging Instruments - Summary_4" sheetId="150" state="visible" r:id="rId150"/>
    <sheet xmlns:r="http://schemas.openxmlformats.org/officeDocument/2006/relationships" name="Hedging Instruments - Summary_5" sheetId="151" state="visible" r:id="rId151"/>
    <sheet xmlns:r="http://schemas.openxmlformats.org/officeDocument/2006/relationships" name="Financial Instruments and Ris_3" sheetId="152" state="visible" r:id="rId152"/>
    <sheet xmlns:r="http://schemas.openxmlformats.org/officeDocument/2006/relationships" name="Financial Instruments and Ris_4" sheetId="153" state="visible" r:id="rId153"/>
    <sheet xmlns:r="http://schemas.openxmlformats.org/officeDocument/2006/relationships" name="Financial Instruments and Ris_5" sheetId="154" state="visible" r:id="rId154"/>
    <sheet xmlns:r="http://schemas.openxmlformats.org/officeDocument/2006/relationships" name="Financial Instruments and Ris_6" sheetId="155" state="visible" r:id="rId155"/>
    <sheet xmlns:r="http://schemas.openxmlformats.org/officeDocument/2006/relationships" name="Financial Instruments and Ris_7" sheetId="156" state="visible" r:id="rId156"/>
    <sheet xmlns:r="http://schemas.openxmlformats.org/officeDocument/2006/relationships" name="Financial Instruments and Ris_8" sheetId="157" state="visible" r:id="rId157"/>
    <sheet xmlns:r="http://schemas.openxmlformats.org/officeDocument/2006/relationships" name="Financial Instruments and Ris_9" sheetId="158" state="visible" r:id="rId158"/>
    <sheet xmlns:r="http://schemas.openxmlformats.org/officeDocument/2006/relationships" name="Transactions with Related Par_4" sheetId="159" state="visible" r:id="rId159"/>
    <sheet xmlns:r="http://schemas.openxmlformats.org/officeDocument/2006/relationships" name="Transactions with Related Par_5" sheetId="160" state="visible" r:id="rId160"/>
    <sheet xmlns:r="http://schemas.openxmlformats.org/officeDocument/2006/relationships" name="Transactions with Related Par_6" sheetId="161" state="visible" r:id="rId161"/>
    <sheet xmlns:r="http://schemas.openxmlformats.org/officeDocument/2006/relationships" name="Revision to Previously Issued_3" sheetId="162" state="visible" r:id="rId162"/>
    <sheet xmlns:r="http://schemas.openxmlformats.org/officeDocument/2006/relationships" name="Revision to Previously Issued_4" sheetId="163" state="visible" r:id="rId163"/>
    <sheet xmlns:r="http://schemas.openxmlformats.org/officeDocument/2006/relationships" name="Revision to Previously Issued_5" sheetId="164" state="visible" r:id="rId164"/>
    <sheet xmlns:r="http://schemas.openxmlformats.org/officeDocument/2006/relationships" name="Subsequent Events - Additional " sheetId="165" state="visible" r:id="rId165"/>
    <sheet xmlns:r="http://schemas.openxmlformats.org/officeDocument/2006/relationships" name="Parent Company Only - Consolida" sheetId="166" state="visible" r:id="rId166"/>
    <sheet xmlns:r="http://schemas.openxmlformats.org/officeDocument/2006/relationships" name="Parent Company Only - Consoli_2" sheetId="167" state="visible" r:id="rId167"/>
    <sheet xmlns:r="http://schemas.openxmlformats.org/officeDocument/2006/relationships" name="Parent Company Only - Consoli_3" sheetId="168" state="visible" r:id="rId168"/>
    <sheet xmlns:r="http://schemas.openxmlformats.org/officeDocument/2006/relationships" name="Background and Basis of Prepa_2" sheetId="169" state="visible" r:id="rId169"/>
    <sheet xmlns:r="http://schemas.openxmlformats.org/officeDocument/2006/relationships" name="Transactions with Related Par_7" sheetId="170" state="visible" r:id="rId1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 numFmtId="171" formatCode="_(&quot;€ &quot;#,##0.0_);_(&quot;€ &quot;(#,##0.0)"/>
    <numFmt numFmtId="172" formatCode="_(&quot;SFr &quot;#,##0_);_(&quot;SFr &quot;(#,##0)"/>
    <numFmt numFmtId="173" formatCode="#,##0.000%_);(#,##0.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6"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2039</t>
        </is>
      </c>
    </row>
    <row r="15">
      <c r="A15" s="4" t="inlineStr">
        <is>
          <t>Entity Registrant Name</t>
        </is>
      </c>
      <c r="B15" s="4" t="inlineStr">
        <is>
          <t>Viking Holdings Ltd</t>
        </is>
      </c>
    </row>
    <row r="16">
      <c r="A16" s="4" t="inlineStr">
        <is>
          <t>Entity Central Index Key</t>
        </is>
      </c>
      <c r="B16" s="4" t="inlineStr">
        <is>
          <t>0001745201</t>
        </is>
      </c>
    </row>
    <row r="17">
      <c r="A17" s="4" t="inlineStr">
        <is>
          <t>Entity Incorporation, State or Country Code</t>
        </is>
      </c>
      <c r="B17" s="4" t="inlineStr">
        <is>
          <t>D0</t>
        </is>
      </c>
    </row>
    <row r="18">
      <c r="A18" s="4" t="inlineStr">
        <is>
          <t>Entity Address, Address Line One</t>
        </is>
      </c>
      <c r="B18" s="4" t="inlineStr">
        <is>
          <t>94 Pitts Bay Road</t>
        </is>
      </c>
    </row>
    <row r="19">
      <c r="A19" s="4" t="inlineStr">
        <is>
          <t>Entity Address, City or Town</t>
        </is>
      </c>
      <c r="B19" s="4" t="inlineStr">
        <is>
          <t>Pembroke</t>
        </is>
      </c>
    </row>
    <row r="20">
      <c r="A20" s="4" t="inlineStr">
        <is>
          <t>Entity Address, Postal Zip Code</t>
        </is>
      </c>
      <c r="B20" s="4" t="inlineStr">
        <is>
          <t>HM 08</t>
        </is>
      </c>
    </row>
    <row r="21">
      <c r="A21" s="4" t="inlineStr">
        <is>
          <t>Entity Address, Country</t>
        </is>
      </c>
      <c r="B21" s="4" t="inlineStr">
        <is>
          <t>BM</t>
        </is>
      </c>
    </row>
    <row r="22">
      <c r="A22" s="4" t="inlineStr">
        <is>
          <t>Title of 12(b) Security</t>
        </is>
      </c>
      <c r="B22" s="4" t="inlineStr">
        <is>
          <t>Ordinary Shares, par value $0.01 per share</t>
        </is>
      </c>
    </row>
    <row r="23">
      <c r="A23" s="4" t="inlineStr">
        <is>
          <t>Trading Symbol</t>
        </is>
      </c>
      <c r="B23" s="4" t="inlineStr">
        <is>
          <t>VIK</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 xml:space="preserve">Yes </t>
        </is>
      </c>
    </row>
    <row r="29">
      <c r="A29" s="4" t="inlineStr">
        <is>
          <t>Entity Filer Category</t>
        </is>
      </c>
      <c r="B29" s="4" t="inlineStr">
        <is>
          <t>Non-accelerated Filer</t>
        </is>
      </c>
    </row>
    <row r="30">
      <c r="A30" s="4" t="inlineStr">
        <is>
          <t>Entity Emerging Growth Company</t>
        </is>
      </c>
      <c r="B30" s="4" t="inlineStr">
        <is>
          <t>false</t>
        </is>
      </c>
    </row>
    <row r="31">
      <c r="A31" s="4" t="inlineStr">
        <is>
          <t>ICFR Auditor Attestation Flag</t>
        </is>
      </c>
      <c r="B31" s="4" t="inlineStr">
        <is>
          <t>false</t>
        </is>
      </c>
    </row>
    <row r="32">
      <c r="A32" s="4" t="inlineStr">
        <is>
          <t>Document Financial Statement Error Correction [Flag]</t>
        </is>
      </c>
      <c r="B32" s="4" t="inlineStr">
        <is>
          <t>true</t>
        </is>
      </c>
    </row>
    <row r="33">
      <c r="A33" s="4" t="inlineStr">
        <is>
          <t>Document Financial Statement Restatement Recovery Analysis [Flag]</t>
        </is>
      </c>
      <c r="B33" s="4" t="inlineStr">
        <is>
          <t>tru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Ernst &amp; Young AS</t>
        </is>
      </c>
    </row>
    <row r="37">
      <c r="A37" s="4" t="inlineStr">
        <is>
          <t>Auditor Location</t>
        </is>
      </c>
      <c r="B37" s="4" t="inlineStr">
        <is>
          <t>Oslo, Norway</t>
        </is>
      </c>
    </row>
    <row r="38">
      <c r="A38" s="4" t="inlineStr">
        <is>
          <t>Auditor Firm ID</t>
        </is>
      </c>
      <c r="B38" s="4" t="inlineStr">
        <is>
          <t>1572</t>
        </is>
      </c>
    </row>
    <row r="39">
      <c r="A39" s="4" t="inlineStr">
        <is>
          <t>Ordinary Shares</t>
        </is>
      </c>
      <c r="B39" s="4" t="inlineStr">
        <is>
          <t xml:space="preserve"> </t>
        </is>
      </c>
    </row>
    <row r="40">
      <c r="A40" s="3" t="inlineStr">
        <is>
          <t>Entity Addresses [Line Items]</t>
        </is>
      </c>
      <c r="B40" s="4" t="inlineStr">
        <is>
          <t xml:space="preserve"> </t>
        </is>
      </c>
    </row>
    <row r="41">
      <c r="A41" s="4" t="inlineStr">
        <is>
          <t>Entity Common Stock, Shares Outstanding</t>
        </is>
      </c>
      <c r="B41" s="5" t="n">
        <v>314950576</v>
      </c>
    </row>
    <row r="42">
      <c r="A42" s="4" t="inlineStr">
        <is>
          <t>Special Shares</t>
        </is>
      </c>
      <c r="B42" s="4" t="inlineStr">
        <is>
          <t xml:space="preserve"> </t>
        </is>
      </c>
    </row>
    <row r="43">
      <c r="A43" s="3" t="inlineStr">
        <is>
          <t>Entity Addresses [Line Items]</t>
        </is>
      </c>
      <c r="B43" s="4" t="inlineStr">
        <is>
          <t xml:space="preserve"> </t>
        </is>
      </c>
    </row>
    <row r="44">
      <c r="A44" s="4" t="inlineStr">
        <is>
          <t>Entity Common Stock, Shares Outstanding</t>
        </is>
      </c>
      <c r="B44" s="5" t="n">
        <v>127771124</v>
      </c>
    </row>
    <row r="45">
      <c r="A45" s="4" t="inlineStr">
        <is>
          <t>Business Contact</t>
        </is>
      </c>
      <c r="B45" s="4" t="inlineStr">
        <is>
          <t xml:space="preserve"> </t>
        </is>
      </c>
    </row>
    <row r="46">
      <c r="A46" s="3" t="inlineStr">
        <is>
          <t>Entity Addresses [Line Items]</t>
        </is>
      </c>
      <c r="B46" s="4" t="inlineStr">
        <is>
          <t xml:space="preserve"> </t>
        </is>
      </c>
    </row>
    <row r="47">
      <c r="A47" s="4" t="inlineStr">
        <is>
          <t>Contact Personnel Name</t>
        </is>
      </c>
      <c r="B47" s="4" t="inlineStr">
        <is>
          <t xml:space="preserve">Leah Talactac </t>
        </is>
      </c>
    </row>
    <row r="48">
      <c r="A48" s="4" t="inlineStr">
        <is>
          <t>Entity Address, Address Line One</t>
        </is>
      </c>
      <c r="B48" s="4" t="inlineStr">
        <is>
          <t>5700 Canoga Avenue</t>
        </is>
      </c>
    </row>
    <row r="49">
      <c r="A49" s="4" t="inlineStr">
        <is>
          <t>Entity Address, City or Town</t>
        </is>
      </c>
      <c r="B49" s="4" t="inlineStr">
        <is>
          <t>Woodland Hills</t>
        </is>
      </c>
    </row>
    <row r="50">
      <c r="A50" s="4" t="inlineStr">
        <is>
          <t>Entity Address, State or Province</t>
        </is>
      </c>
      <c r="B50" s="4" t="inlineStr">
        <is>
          <t>CA</t>
        </is>
      </c>
    </row>
    <row r="51">
      <c r="A51" s="4" t="inlineStr">
        <is>
          <t>Entity Address, Postal Zip Code</t>
        </is>
      </c>
      <c r="B51" s="4" t="inlineStr">
        <is>
          <t xml:space="preserve"> 91367</t>
        </is>
      </c>
    </row>
    <row r="52">
      <c r="A52" s="4" t="inlineStr">
        <is>
          <t>City Area Code</t>
        </is>
      </c>
      <c r="B52" s="4" t="inlineStr">
        <is>
          <t>818</t>
        </is>
      </c>
    </row>
    <row r="53">
      <c r="A53" s="4" t="inlineStr">
        <is>
          <t>Local Phone Number</t>
        </is>
      </c>
      <c r="B53" s="4" t="inlineStr">
        <is>
          <t>227-12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We rely on our technology infrastructure and information systems to interact with our guests, sell our services, utilize our data, support and grow our customer base, and bill, collect and make payments (including processing credit card information). Our technology infrastructure and information systems also support our onboard and onshore operations, as well as our accounting and finance systems and form an integral part of our disclosure and accounting control environment. Our internally developed system and processes, as well as those systems and processes provided by third-party vendors, may be susceptible to damage or interruption from cybersecurity threats, which include any unauthorized access to our information systems that may result in adverse effects on the confidentiality, integrity or availability of such systems or the related information. Potential cybersecurity threats include terrorist or hacker attacks, phishing attacks, the introduction of malicious computer viruses, malware, ransomware, falsification of banking and other information, insider risk or other security breaches. Such attacks have become more and more sophisticated over time, especially as threat actors have become increasingly well-funded. We expect that the sophistication of cyber-threats will continue to evolve as threat actors increase their use of AI and machine-learning technologies. Our board of directors has direct oversight of our management of cybersecurity risks under the direction and supervision of our Executive Vice President, Head of Business Development. Our board of directors receives a comprehensive update on cybersecurity threats and risk mitigation at least annually, and more frequently as relevant. We have implemented processes to assess, identify and manage cybersecurity risks, including potentially material risks, related to our internal information systems. For example, we established a Cybersecurity Advisory Group, which meets regularly and reports to our Executive Vice President, Head of Business Development. This advisory group is comprised of (1) members of our technology and cybersecurity teams that report to our Executive Vice President, Head of Business Development , some of which have over 15 years of technology and security leadership managing technology and security teams in the travel industry, and (2) officers from our external cybersecurity partner and advisor. Our cybersecurity and technology team leaders have principal responsibility for managing the cybersecurity team, assessing and managing cybersecurity risks and threats, implementing the systems necessary to address such risks and threats and preparing updates for our board of directors. The Cybersecurity Advisory Group oversees activities related to the monitoring, prevention, detection, mitigation and remediation of cybersecurity risks, and regularly collaborates with industry-leading security partners and professionals with extensive experience and expertise in cybersecurity and risk management. In addition, the Cybersecurity Advisory Group develops and implements cybersecurity risk mitigation strategies and activities throughout the year, including the management of comprehensive incident response plans, oversees the cybersecurity risks posed by third-party vendors and provides regular updates on cybersecurity-related matters to our Executive Vice President, Head of Business Development and our board of directors . In addition, we engage subject matter experts such as consultants and auditors to assist us in establishing processes to assess, identify and manage potential and actual cybersecurity threats, to actively monitor our systems internally and to provide forensic assistance to facilitate system recovery in the case of an incident. Our cybersecurity team oversees and establishes the parameters of our engagement with these experts to ensure we obtain the supplement assistance needed in this area, if any. We have adopted the National Institute of Standards and Technology Cybersecurity Framework to continually evaluate and enhance our cybersecurity procedures. Activities include mandatory quarterly online training for all employees, technical security controls, enhanced data protection, the maintenance of backup and protective systems, policy review and implementation, the evaluation and retention of cybersecurity insurance, periodic assessments of third-party service providers to assess cyber preparedness of key vendors and running simulated cybersecurity drills, including vulnerability scanning and penetration testing. These cybersecurity drills are performed both in-house and by third-party service providers. We use automated tools that monitor, detect and prevent cybersecurity risks and partner with an industry leading cybersecurity and managed security services provider to have a security operations center that operates 24 hours a day to alert us to any potential cybersecurity threats. The Cybersecurity Advisory Group, in accordance with our comprehensive incident response plan, escalates events, including to our executive leadership team, legal team and board of directors, as relevant, according to pre-defined criteria. If there is a cybersecurity incident, we may suffer interruptions in service, loss of assets or data, or reduced functionality. Many of our systems are not redundant, and our disaster recovery planning does not address every potential outcome of a cybersecurity incident. Security breaches of our systems that results in the loss, disclosure, misappropriation of or access to the personal data (including credit card and other financial information) of our guests, prospective guests, vendors or employees could result in governmental investigations, civil liability, regulatory penalties under laws protecting the privacy of personal data, legal claims or proceedings (such as class actions), the inability to accept credit cards as a form of payment, business interruptions, damages to intangible property or loss of consumer confidence, any of which could adversely affect our business, financial condition and results of operations. Although we take steps to ensure our systems and software are secure, it is possible that a cyber attack could result in the loss or compromise of critical data. An actual or perceived cybersecurity incident could harm our reputation and brand, expose us to potential liability or require us to expend significant resources on data security and in responding to any such actual or perceived breach.</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We rely on our technology infrastructure and information systems to interact with our guests, sell our services, utilize our data, support and grow our customer base, and bill, collect and make payments (including processing credit card information). Our technology infrastructure and information systems also support our onboard and onshore operations, as well as our accounting and finance systems and form an integral part of our disclosure and accounting control environment. Our internally developed system and processes, as well as those systems and processes provided by third-party vendors, may be susceptible to damage or interruption from cybersecurity threats, which include any unauthorized access to our information systems that may result in adverse effects on the confidentiality, integrity or availability of such systems or the related information. Potential cybersecurity threats include terrorist or hacker attacks, phishing attacks, the introduction of malicious computer viruses, malware, ransomware, falsification of banking and other information, insider risk or other security breaches. Such attacks have become more and more sophisticated over time, especially as threat actors have become increasingly well-funded. We expect that the sophistication of cyber-threats will continue to evolve as threat actors increase their use of AI and machine-learning technologies. Our board of directors has direct oversight of our management of cybersecurity risks under the direction and supervision of our Executive Vice President, Head of Business Development. Our board of directors receives a comprehensive update on cybersecurity threats and risk mitigation at least annually, and more frequently as relevant. We have implemented processes to assess, identify and manage cybersecurity risks, including potentially material risks, related to our internal information systems. For example, we established a Cybersecurity Advisory Group, which meets regularly and reports to our Executive Vice President, Head of Business Development. This advisory group is comprised of (1) members of our technology and cybersecurity teams that report to our Executive Vice President, Head of Business Development , some of which have over 15 years of technology and security leadership managing technology and security teams in the travel industry, and (2) officers from our external cybersecurity partner and advisor. Our cybersecurity and technology team leaders have principal responsibility for managing the cybersecurity team, assessing and managing cybersecurity risks and threats, implementing the systems necessary to address such risks and threats and preparing updates for our board of directors. The Cybersecurity Advisory Group oversees activities related to the monitoring, prevention, detection, mitigation and remediation of cybersecurity risks, and regularly collaborates with industry-leading security partners and professionals with extensive experience and expertise in cybersecurity and risk management. In addition, the Cybersecurity Advisory Group develops and implements cybersecurity risk mitigation strategies and activities throughout the year, including the management of comprehensive incident response plans, oversees the cybersecurity risks posed by third-party vendors and provides regular updates on cybersecurity-related matters to our Executive Vice President, Head of Business Development and our board of directors . In addition, we engage subject matter experts such as consultants and auditors to assist us in establishing processes to assess, identify and manage potential and actual cybersecurity threats, to actively monitor our systems internally and to provide forensic assistance to facilitate system recovery in the case of an incident. Our cybersecurity team oversees and establishes the parameters of our engagement with these experts to ensure we obtain the supplement assistance needed in this area, if any. We have adopted the National Institute of Standards and Technology Cybersecurity Framework to continually evaluate and enhance our cybersecurity procedures. Activities include mandatory quarterly online training for all employees, technical security controls, enhanced data protection, the maintenance of backup and protective systems, policy review and implementation, the evaluation and retention of cybersecurity insurance, periodic assessments of third-party service providers to assess cyber preparedness of key vendors and running simulated cybersecurity drills, including vulnerability scanning and penetration testing. These cybersecurity drills are performed both in-house and by third-party service providers. We use automated tools that monitor, detect and prevent cybersecurity risks and partner with an industry leading cybersecurity and managed security services provider to have a security operations center that operates 24 hours a day to alert us to any potential cybersecurity threats. The Cybersecurity Advisory Group, in accordance with our comprehensive incident response plan, escalates events, including to our executive leadership team, legal team and board of directors, as relevant, according to pre-defined criteria. If there is a cybersecurity incident, we may suffer interruptions in service, loss of assets or data, or reduced functionality. Many of our systems are not redundant, and our disaster recovery planning does not address every potential outcome of a cybersecurity incident. Security breaches of our systems that results in the loss, disclosure, misappropriation of or access to the personal data (including credit card and other financial information) of our guests, prospective guests, vendors or employees could result in governmental investigations, civil liability, regulatory penalties under laws protecting the privacy of personal data, legal claims or proceedings (such as class actions), the inability to accept credit cards as a form of payment, business interruptions, damages to intangible property or loss of consumer confidence, any of which could adversely affect our business, financial condition and results of operations. Although we take steps to ensure our systems and software are secure, it is possible that a cyber attack could result in the loss or compromise of critical data. An actual or perceived cybersecurity incident could harm our reputation and brand, expose us to potential liability or require us to expend significant resources on data security and in responding to any such actual or perceived breach.</t>
        </is>
      </c>
    </row>
    <row r="8">
      <c r="A8" s="4" t="inlineStr">
        <is>
          <t>Cybersecurity Risk Board Committee or Subcommittee Responsible for Oversight [Text Block]</t>
        </is>
      </c>
      <c r="B8" s="4" t="inlineStr">
        <is>
          <t>Our board of directors has direct oversight of our management of cybersecurity risks under the direction and supervision of our Executive Vice President, Head of Business Development.</t>
        </is>
      </c>
    </row>
    <row r="9">
      <c r="A9" s="4" t="inlineStr">
        <is>
          <t>Cybersecurity Risk Process for Informing Board Committee or Subcommittee Responsible for Oversight [Text Block]</t>
        </is>
      </c>
      <c r="B9" s="4" t="inlineStr">
        <is>
          <t xml:space="preserve"> Our board of directors receives a comprehensive update on cybersecurity threats and risk mitigation at least annually, and more frequently as relevant.</t>
        </is>
      </c>
    </row>
    <row r="10">
      <c r="A10" s="4" t="inlineStr">
        <is>
          <t>Cybersecurity Risk Role of Management [Text Block]</t>
        </is>
      </c>
      <c r="B10" s="4" t="inlineStr">
        <is>
          <t xml:space="preserve">We have implemented processes to assess, identify and manage cybersecurity risks, including potentially material risks, related to our internal information systems. For example, we established a Cybersecurity Advisory Group, which meets regularly and reports to our Executive Vice President, Head of Business Development. This advisory group is comprised of (1) members of our technology and cybersecurity teams that report to our Executive Vice President, Head of Business Development , some of which have over 15 years of technology and security leadership managing technology and security teams in the travel industry, and (2) officers from our external cybersecurity partner and advisor. Our cybersecurity and technology team leaders have principal responsibility for managing the cybersecurity team, assessing and managing cybersecurity risks and threats, implementing the systems necessary to address such risks and threats and preparing updates for our board of directors. The Cybersecurity Advisory Group oversees activities related to the monitoring, prevention, detection, mitigation and remediation of cybersecurity risks, and regularly collaborates with industry-leading security partners and professionals with extensive experience and expertise in cybersecurity and risk management. In addition, the Cybersecurity Advisory Group develops and implements cybersecurity risk mitigation strategies and activities throughout the year, including the management of comprehensive incident response plans, oversees the cybersecurity risks posed by third-party vendors and provides regular updates on cybersecurity-related matters to our Executive Vice President, Head of Business Development and our board of directors . In addition, we engage subject matter experts such as consultants and auditors to assist us in establishing processes to assess, identify and manage potential and actual cybersecurity threats, to actively monitor our systems internally and to provide forensic assistance to facilitate system recovery in the case of an incident. Our cybersecurity team oversees and establishes the parameters of our engagement with these experts to ensure we obtain the supplement assistance needed in this area, if any. We have adopted the National Institute of Standards and Technology Cybersecurity Framework to continually evaluate and enhance our cybersecurity procedures. Activities include mandatory quarterly online training for all employees, technical security controls, enhanced data protection, the maintenance of backup and protective systems, policy review and implementation, the evaluation and retention of cybersecurity insurance, periodic assessments of third-party service providers to assess cyber preparedness of key vendors and running simulated cybersecurity drills, including vulnerability scanning and penetration testing. These cybersecurity drills are performed both in-house and by third-party service providers. We use automated tools that monitor, detect and prevent cybersecurity risks and partner with an industry leading cybersecurity and managed security services provider to have a security operations center that operates 24 hours a day to alert us to any potential cybersecurity threats. The Cybersecurity Advisory Group, in accordance with our comprehensive incident response plan, escalates events, including to our executive leadership team, legal team and board of directors, as relevant, according to pre-defined criteria.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Cybersecurity Advisory Group, which meets regularly and reports to our Executive Vice President, Head of Business Development. This advisory group is comprised of (1) members of our technology and cybersecurity teams that report to our Executive Vice President, Head of Business Development</t>
        </is>
      </c>
    </row>
    <row r="13">
      <c r="A13" s="4" t="inlineStr">
        <is>
          <t>Cybersecurity Risk Management Expertise of Management Responsible [Text Block]</t>
        </is>
      </c>
      <c r="B13" s="4" t="inlineStr">
        <is>
          <t xml:space="preserve">some of which have over 15 years of technology and security leadership managing technology and security teams in the travel industry, and (2) officers from our external cybersecurity partner and advisor. Our cybersecurity and technology team leaders have principal responsibility for managing the cybersecurity team, assessing and managing cybersecurity risks and threats, implementing the systems necessary to address such risks and threats and preparing updates for our board of directors. </t>
        </is>
      </c>
    </row>
    <row r="14">
      <c r="A14" s="4" t="inlineStr">
        <is>
          <t>Cybersecurity Risk Process for Informing Management or Committees Responsible [Text Block]</t>
        </is>
      </c>
      <c r="B14" s="4" t="inlineStr">
        <is>
          <t>The Cybersecurity Advisory Group oversees activities related to the monitoring, prevention, detection, mitigation and remediation of cybersecurity risks, and regularly collaborates with industry-leading security partners and professionals with extensive experience and expertise in cybersecurity and risk management. In addition, the Cybersecurity Advisory Group develops and implements cybersecurity risk mitigation strategies and activities throughout the year, including the management of comprehensive incident response plans, oversees the cybersecurity risks posed by third-party vendor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Major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t>
        </is>
      </c>
      <c r="B3" s="4" t="inlineStr">
        <is>
          <t xml:space="preserve"> </t>
        </is>
      </c>
      <c r="C3" s="4" t="inlineStr">
        <is>
          <t xml:space="preserve"> </t>
        </is>
      </c>
      <c r="D3" s="4" t="inlineStr">
        <is>
          <t xml:space="preserve"> </t>
        </is>
      </c>
    </row>
    <row r="4">
      <c r="A4" s="4" t="inlineStr">
        <is>
          <t>Current income tax charge</t>
        </is>
      </c>
      <c r="B4" s="6" t="n">
        <v>-6926</v>
      </c>
      <c r="C4" s="6" t="n">
        <v>-10963</v>
      </c>
      <c r="D4" s="6" t="n">
        <v>-10708</v>
      </c>
    </row>
    <row r="5">
      <c r="A5" s="4" t="inlineStr">
        <is>
          <t>Adjustments in respect of current income tax of previous year</t>
        </is>
      </c>
      <c r="B5" s="5" t="n">
        <v>-758</v>
      </c>
      <c r="C5" s="5" t="n">
        <v>3897</v>
      </c>
      <c r="D5" s="5" t="n">
        <v>-271</v>
      </c>
    </row>
    <row r="6">
      <c r="A6" s="3" t="inlineStr">
        <is>
          <t>Deferred income tax:</t>
        </is>
      </c>
      <c r="B6" s="4" t="inlineStr">
        <is>
          <t xml:space="preserve"> </t>
        </is>
      </c>
      <c r="C6" s="4" t="inlineStr">
        <is>
          <t xml:space="preserve"> </t>
        </is>
      </c>
      <c r="D6" s="4" t="inlineStr">
        <is>
          <t xml:space="preserve"> </t>
        </is>
      </c>
    </row>
    <row r="7">
      <c r="A7" s="4" t="inlineStr">
        <is>
          <t>Relating to origination and reversal of temporary differences</t>
        </is>
      </c>
      <c r="B7" s="5" t="n">
        <v>-9173</v>
      </c>
      <c r="C7" s="5" t="n">
        <v>427</v>
      </c>
      <c r="D7" s="5" t="n">
        <v>2077</v>
      </c>
    </row>
    <row r="8">
      <c r="A8" s="4" t="inlineStr">
        <is>
          <t>Income tax expense reported in the consolidated statements of operations</t>
        </is>
      </c>
      <c r="B8" s="5" t="n">
        <v>-16857</v>
      </c>
      <c r="C8" s="5" t="n">
        <v>-6639</v>
      </c>
      <c r="D8" s="5" t="n">
        <v>-8902</v>
      </c>
    </row>
    <row r="9">
      <c r="A9" s="3" t="inlineStr">
        <is>
          <t>Consolidated Statements of Other Comprehensive Income (Loss)</t>
        </is>
      </c>
      <c r="B9" s="4" t="inlineStr">
        <is>
          <t xml:space="preserve"> </t>
        </is>
      </c>
      <c r="C9" s="4" t="inlineStr">
        <is>
          <t xml:space="preserve"> </t>
        </is>
      </c>
      <c r="D9" s="4" t="inlineStr">
        <is>
          <t xml:space="preserve"> </t>
        </is>
      </c>
    </row>
    <row r="10">
      <c r="A10" s="4" t="inlineStr">
        <is>
          <t>Income tax relating to remeasurements of defined benefit plans included in other comprehensive income</t>
        </is>
      </c>
      <c r="B10" s="5" t="n">
        <v>229</v>
      </c>
      <c r="C10" s="5" t="n">
        <v>412</v>
      </c>
      <c r="D10" s="6" t="n">
        <v>0</v>
      </c>
    </row>
    <row r="11">
      <c r="A11" s="4" t="inlineStr">
        <is>
          <t>Income tax charged directly to other comprehensive (loss) income</t>
        </is>
      </c>
      <c r="B11" s="6" t="n">
        <v>229</v>
      </c>
      <c r="C11" s="6" t="n">
        <v>412</v>
      </c>
      <c r="D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Between Income Tax Expense and Income Before Tax Multiplied by Domestic Tax Rate (Details) - USD ($) $ in Thousands</t>
        </is>
      </c>
      <c r="B1" s="2" t="inlineStr">
        <is>
          <t>12 Months Ended</t>
        </is>
      </c>
    </row>
    <row r="2">
      <c r="B2" s="2" t="inlineStr">
        <is>
          <t>Dec. 31, 2024</t>
        </is>
      </c>
      <c r="C2" s="2" t="inlineStr">
        <is>
          <t>Dec. 31, 2023</t>
        </is>
      </c>
      <c r="D2" s="2" t="inlineStr">
        <is>
          <t>Dec. 31, 2022</t>
        </is>
      </c>
    </row>
    <row r="3">
      <c r="A3" s="3" t="inlineStr">
        <is>
          <t>Disclosure Of Income Tax [Abstract]</t>
        </is>
      </c>
      <c r="B3" s="4" t="inlineStr">
        <is>
          <t xml:space="preserve"> </t>
        </is>
      </c>
      <c r="C3" s="4" t="inlineStr">
        <is>
          <t xml:space="preserve"> </t>
        </is>
      </c>
      <c r="D3" s="4" t="inlineStr">
        <is>
          <t xml:space="preserve"> </t>
        </is>
      </c>
    </row>
    <row r="4">
      <c r="A4" s="4" t="inlineStr">
        <is>
          <t>Income (loss) before income taxes</t>
        </is>
      </c>
      <c r="B4" s="6" t="n">
        <v>169834</v>
      </c>
      <c r="C4" s="6" t="n">
        <v>-1843457</v>
      </c>
      <c r="D4" s="6" t="n">
        <v>423576</v>
      </c>
    </row>
    <row r="5">
      <c r="A5" s="4" t="inlineStr">
        <is>
          <t>Effects of higher tax rates in local jurisdictions</t>
        </is>
      </c>
      <c r="B5" s="5" t="n">
        <v>-16857</v>
      </c>
      <c r="C5" s="5" t="n">
        <v>-6639</v>
      </c>
      <c r="D5" s="5" t="n">
        <v>-8902</v>
      </c>
    </row>
    <row r="6">
      <c r="A6" s="4" t="inlineStr">
        <is>
          <t>Income tax expense reported in the consolidated statements of operations</t>
        </is>
      </c>
      <c r="B6" s="6" t="n">
        <v>-16857</v>
      </c>
      <c r="C6" s="6" t="n">
        <v>-6639</v>
      </c>
      <c r="D6" s="6" t="n">
        <v>-89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Between Income Tax Expense and Income Before Tax Multiplied by Domestic Tax Rate (Parenthetical) (Details)</t>
        </is>
      </c>
      <c r="B1" s="2" t="inlineStr">
        <is>
          <t>12 Months Ended</t>
        </is>
      </c>
    </row>
    <row r="2">
      <c r="B2" s="2" t="inlineStr">
        <is>
          <t>Dec. 31, 2024</t>
        </is>
      </c>
      <c r="C2" s="2" t="inlineStr">
        <is>
          <t>Dec. 31, 2023</t>
        </is>
      </c>
      <c r="D2" s="2" t="inlineStr">
        <is>
          <t>Dec. 31, 2022</t>
        </is>
      </c>
    </row>
    <row r="3">
      <c r="A3" s="3" t="inlineStr">
        <is>
          <t>Disclosure Of Income Tax [Abstract]</t>
        </is>
      </c>
      <c r="B3" s="4" t="inlineStr">
        <is>
          <t xml:space="preserve"> </t>
        </is>
      </c>
      <c r="C3" s="4" t="inlineStr">
        <is>
          <t xml:space="preserve"> </t>
        </is>
      </c>
      <c r="D3" s="4" t="inlineStr">
        <is>
          <t xml:space="preserve"> </t>
        </is>
      </c>
    </row>
    <row r="4">
      <c r="A4" s="4" t="inlineStr">
        <is>
          <t>Statutory income tax rate</t>
        </is>
      </c>
      <c r="B4" s="10" t="n">
        <v>0</v>
      </c>
      <c r="C4" s="10" t="n">
        <v>0</v>
      </c>
      <c r="D4" s="10"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Deferred Income Tax (Details) - USD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Net deferred tax asset</t>
        </is>
      </c>
      <c r="B4" s="6" t="n">
        <v>50731</v>
      </c>
      <c r="C4" s="6" t="n">
        <v>38771</v>
      </c>
      <c r="D4" s="4" t="inlineStr">
        <is>
          <t xml:space="preserve"> </t>
        </is>
      </c>
    </row>
    <row r="5">
      <c r="A5" s="4" t="inlineStr">
        <is>
          <t>Deferred tax asset</t>
        </is>
      </c>
      <c r="B5" s="5" t="n">
        <v>55428</v>
      </c>
      <c r="C5" s="5" t="n">
        <v>42853</v>
      </c>
      <c r="D5" s="4" t="inlineStr">
        <is>
          <t xml:space="preserve"> </t>
        </is>
      </c>
    </row>
    <row r="6">
      <c r="A6" s="4" t="inlineStr">
        <is>
          <t>Deferred tax liability</t>
        </is>
      </c>
      <c r="B6" s="5" t="n">
        <v>-4697</v>
      </c>
      <c r="C6" s="5" t="n">
        <v>-4082</v>
      </c>
      <c r="D6" s="4" t="inlineStr">
        <is>
          <t xml:space="preserve"> </t>
        </is>
      </c>
    </row>
    <row r="7">
      <c r="A7" s="4" t="inlineStr">
        <is>
          <t>Deferred tax asset, net</t>
        </is>
      </c>
      <c r="B7" s="5" t="n">
        <v>50731</v>
      </c>
      <c r="C7" s="5" t="n">
        <v>38771</v>
      </c>
      <c r="D7" s="6" t="n">
        <v>10969</v>
      </c>
    </row>
    <row r="8">
      <c r="A8" s="3" t="inlineStr">
        <is>
          <t>Reconciliation of deferred tax asset, net</t>
        </is>
      </c>
      <c r="B8" s="4" t="inlineStr">
        <is>
          <t xml:space="preserve"> </t>
        </is>
      </c>
      <c r="C8" s="4" t="inlineStr">
        <is>
          <t xml:space="preserve"> </t>
        </is>
      </c>
      <c r="D8" s="4" t="inlineStr">
        <is>
          <t xml:space="preserve"> </t>
        </is>
      </c>
    </row>
    <row r="9">
      <c r="A9" s="4" t="inlineStr">
        <is>
          <t>As of January 1</t>
        </is>
      </c>
      <c r="B9" s="5" t="n">
        <v>38771</v>
      </c>
      <c r="C9" s="5" t="n">
        <v>10969</v>
      </c>
      <c r="D9" s="4" t="inlineStr">
        <is>
          <t xml:space="preserve"> </t>
        </is>
      </c>
    </row>
    <row r="10">
      <c r="A10" s="4" t="inlineStr">
        <is>
          <t>Change in deferred taxes during the period recognized in the consolidated statements of operations</t>
        </is>
      </c>
      <c r="B10" s="5" t="n">
        <v>-9173</v>
      </c>
      <c r="C10" s="5" t="n">
        <v>427</v>
      </c>
      <c r="D10" s="4" t="inlineStr">
        <is>
          <t xml:space="preserve"> </t>
        </is>
      </c>
    </row>
    <row r="11">
      <c r="A11" s="4" t="inlineStr">
        <is>
          <t>Change in deferred taxes during the period recognized in the consolidated statements of other comprehensive income (loss)</t>
        </is>
      </c>
      <c r="B11" s="5" t="n">
        <v>229</v>
      </c>
      <c r="C11" s="5" t="n">
        <v>412</v>
      </c>
      <c r="D11" s="4" t="inlineStr">
        <is>
          <t xml:space="preserve"> </t>
        </is>
      </c>
    </row>
    <row r="12">
      <c r="A12" s="4" t="inlineStr">
        <is>
          <t>Change in deferred taxes during the period recognized in the consolidated statements of changes in shareholders' equity</t>
        </is>
      </c>
      <c r="B12" s="5" t="n">
        <v>20904</v>
      </c>
      <c r="C12" s="5" t="n">
        <v>26963</v>
      </c>
      <c r="D12" s="4" t="inlineStr">
        <is>
          <t xml:space="preserve"> </t>
        </is>
      </c>
    </row>
    <row r="13">
      <c r="A13" s="4" t="inlineStr">
        <is>
          <t>As of December 31</t>
        </is>
      </c>
      <c r="B13" s="5" t="n">
        <v>50731</v>
      </c>
      <c r="C13" s="5" t="n">
        <v>38771</v>
      </c>
      <c r="D13" s="5" t="n">
        <v>10969</v>
      </c>
    </row>
    <row r="14">
      <c r="A14" s="4" t="inlineStr">
        <is>
          <t>Property, plant and equipment and intangible asset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Net deferred tax asset</t>
        </is>
      </c>
      <c r="B16" s="5" t="n">
        <v>422</v>
      </c>
      <c r="C16" s="5" t="n">
        <v>-3066</v>
      </c>
      <c r="D16" s="4" t="inlineStr">
        <is>
          <t xml:space="preserve"> </t>
        </is>
      </c>
    </row>
    <row r="17">
      <c r="A17" s="4" t="inlineStr">
        <is>
          <t>Deferred income tax income (expense)</t>
        </is>
      </c>
      <c r="B17" s="5" t="n">
        <v>3488</v>
      </c>
      <c r="C17" s="5" t="n">
        <v>-726</v>
      </c>
      <c r="D17" s="5" t="n">
        <v>2981</v>
      </c>
    </row>
    <row r="18">
      <c r="A18" s="4" t="inlineStr">
        <is>
          <t>Prepaid credit card fees and commission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Net deferred tax asset</t>
        </is>
      </c>
      <c r="B20" s="5" t="n">
        <v>-16921</v>
      </c>
      <c r="C20" s="5" t="n">
        <v>-14001</v>
      </c>
      <c r="D20" s="4" t="inlineStr">
        <is>
          <t xml:space="preserve"> </t>
        </is>
      </c>
    </row>
    <row r="21">
      <c r="A21" s="4" t="inlineStr">
        <is>
          <t>Deferred income tax income (expense)</t>
        </is>
      </c>
      <c r="B21" s="5" t="n">
        <v>-2920</v>
      </c>
      <c r="C21" s="5" t="n">
        <v>-2510</v>
      </c>
      <c r="D21" s="5" t="n">
        <v>-1792</v>
      </c>
    </row>
    <row r="22">
      <c r="A22" s="4" t="inlineStr">
        <is>
          <t>Stock based compensation</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Net deferred tax asset</t>
        </is>
      </c>
      <c r="B24" s="5" t="n">
        <v>10669</v>
      </c>
      <c r="C24" s="5" t="n">
        <v>44916</v>
      </c>
      <c r="D24" s="4" t="inlineStr">
        <is>
          <t xml:space="preserve"> </t>
        </is>
      </c>
    </row>
    <row r="25">
      <c r="A25" s="4" t="inlineStr">
        <is>
          <t>Deferred income tax income (expense)</t>
        </is>
      </c>
      <c r="B25" s="5" t="n">
        <v>-34247</v>
      </c>
      <c r="C25" s="5" t="n">
        <v>31081</v>
      </c>
      <c r="D25" s="5" t="n">
        <v>-4766</v>
      </c>
    </row>
    <row r="26">
      <c r="A26" s="4" t="inlineStr">
        <is>
          <t>Net operating losses</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Net deferred tax asset</t>
        </is>
      </c>
      <c r="B28" s="5" t="n">
        <v>47797</v>
      </c>
      <c r="C28" s="5" t="n">
        <v>1993</v>
      </c>
      <c r="D28" s="4" t="inlineStr">
        <is>
          <t xml:space="preserve"> </t>
        </is>
      </c>
    </row>
    <row r="29">
      <c r="A29" s="4" t="inlineStr">
        <is>
          <t>Deferred income tax income (expense)</t>
        </is>
      </c>
      <c r="B29" s="5" t="n">
        <v>45804</v>
      </c>
      <c r="C29" s="5" t="n">
        <v>630</v>
      </c>
      <c r="D29" s="5" t="n">
        <v>-1711</v>
      </c>
    </row>
    <row r="30">
      <c r="A30" s="4" t="inlineStr">
        <is>
          <t>ROU assets</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Net deferred tax asset</t>
        </is>
      </c>
      <c r="B32" s="5" t="n">
        <v>-6441</v>
      </c>
      <c r="C32" s="5" t="n">
        <v>-8046</v>
      </c>
      <c r="D32" s="4" t="inlineStr">
        <is>
          <t xml:space="preserve"> </t>
        </is>
      </c>
    </row>
    <row r="33">
      <c r="A33" s="4" t="inlineStr">
        <is>
          <t>Deferred income tax income (expense)</t>
        </is>
      </c>
      <c r="B33" s="5" t="n">
        <v>1605</v>
      </c>
      <c r="C33" s="5" t="n">
        <v>-230</v>
      </c>
      <c r="D33" s="5" t="n">
        <v>4107</v>
      </c>
    </row>
    <row r="34">
      <c r="A34" s="4" t="inlineStr">
        <is>
          <t>Lease liabilities</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Net deferred tax asset</t>
        </is>
      </c>
      <c r="B36" s="5" t="n">
        <v>13907</v>
      </c>
      <c r="C36" s="5" t="n">
        <v>15815</v>
      </c>
      <c r="D36" s="4" t="inlineStr">
        <is>
          <t xml:space="preserve"> </t>
        </is>
      </c>
    </row>
    <row r="37">
      <c r="A37" s="4" t="inlineStr">
        <is>
          <t>Deferred income tax income (expense)</t>
        </is>
      </c>
      <c r="B37" s="5" t="n">
        <v>-1908</v>
      </c>
      <c r="C37" s="5" t="n">
        <v>1230</v>
      </c>
      <c r="D37" s="5" t="n">
        <v>-3912</v>
      </c>
    </row>
    <row r="38">
      <c r="A38" s="4" t="inlineStr">
        <is>
          <t>Other</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Net deferred tax asset</t>
        </is>
      </c>
      <c r="B40" s="5" t="n">
        <v>1298</v>
      </c>
      <c r="C40" s="5" t="n">
        <v>1160</v>
      </c>
      <c r="D40" s="4" t="inlineStr">
        <is>
          <t xml:space="preserve"> </t>
        </is>
      </c>
    </row>
    <row r="41">
      <c r="A41" s="4" t="inlineStr">
        <is>
          <t>Deferred income tax income (expense)</t>
        </is>
      </c>
      <c r="B41" s="5" t="n">
        <v>138</v>
      </c>
      <c r="C41" s="5" t="n">
        <v>-1673</v>
      </c>
      <c r="D41" s="5" t="n">
        <v>-373</v>
      </c>
    </row>
    <row r="42">
      <c r="A42" s="4" t="inlineStr">
        <is>
          <t>Deferred income tax</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Deferred income tax income (expense)</t>
        </is>
      </c>
      <c r="B44" s="6" t="n">
        <v>11960</v>
      </c>
      <c r="C44" s="6" t="n">
        <v>27802</v>
      </c>
      <c r="D44" s="6" t="n">
        <v>-54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s>
  <sheetData>
    <row r="1">
      <c r="A1" s="1" t="inlineStr">
        <is>
          <t>Loans and Financial Liabilities - Schedule of Loans and Financial Liabilities (Details) $ in Thousands, € in Millions, SFr in Millions</t>
        </is>
      </c>
      <c r="B1" s="2" t="inlineStr">
        <is>
          <t>Dec. 31, 2024 USD ($)</t>
        </is>
      </c>
      <c r="C1" s="2" t="inlineStr">
        <is>
          <t>Dec. 31, 2024 EUR (€)</t>
        </is>
      </c>
      <c r="D1" s="2" t="inlineStr">
        <is>
          <t>Dec. 31, 2024 CHF (SFr)</t>
        </is>
      </c>
      <c r="E1" s="2" t="inlineStr">
        <is>
          <t>Dec. 31, 2023 USD ($)</t>
        </is>
      </c>
      <c r="F1" s="2" t="inlineStr">
        <is>
          <t>Dec. 31, 2023 EUR (€)</t>
        </is>
      </c>
      <c r="G1" s="2" t="inlineStr">
        <is>
          <t>Dec. 31, 2023 CHF (SFr)</t>
        </is>
      </c>
      <c r="H1" s="2" t="inlineStr">
        <is>
          <t>Apr. 30, 2019 USD ($)</t>
        </is>
      </c>
      <c r="I1" s="2" t="inlineStr">
        <is>
          <t>Dec. 31, 2017 USD ($)</t>
        </is>
      </c>
      <c r="J1" s="2" t="inlineStr">
        <is>
          <t>Mar. 31, 2015 USD ($)</t>
        </is>
      </c>
      <c r="K1" s="2" t="inlineStr">
        <is>
          <t>Apr. 30, 2014 EUR (€)</t>
        </is>
      </c>
      <c r="L1" s="2" t="inlineStr">
        <is>
          <t>Jan. 31, 2013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Gross bank loans and financial liabilities</t>
        </is>
      </c>
      <c r="B3" s="6" t="n">
        <v>2160993</v>
      </c>
      <c r="C3" s="4" t="inlineStr">
        <is>
          <t xml:space="preserve"> </t>
        </is>
      </c>
      <c r="D3" s="4" t="inlineStr">
        <is>
          <t xml:space="preserve"> </t>
        </is>
      </c>
      <c r="E3" s="6" t="n">
        <v>210656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ss: Unamortized loan and financial liability fees</t>
        </is>
      </c>
      <c r="B4" s="5" t="n">
        <v>-117220</v>
      </c>
      <c r="C4" s="4" t="inlineStr">
        <is>
          <t xml:space="preserve"> </t>
        </is>
      </c>
      <c r="D4" s="4" t="inlineStr">
        <is>
          <t xml:space="preserve"> </t>
        </is>
      </c>
      <c r="E4" s="5" t="n">
        <v>-9616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bank loans and financial liabilities</t>
        </is>
      </c>
      <c r="B5" s="5" t="n">
        <v>2043773</v>
      </c>
      <c r="C5" s="4" t="inlineStr">
        <is>
          <t xml:space="preserve"> </t>
        </is>
      </c>
      <c r="D5" s="4" t="inlineStr">
        <is>
          <t xml:space="preserve"> </t>
        </is>
      </c>
      <c r="E5" s="5" t="n">
        <v>201039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ss: Short-term portion of bank loans and financial liabilities</t>
        </is>
      </c>
      <c r="B6" s="5" t="n">
        <v>-220116</v>
      </c>
      <c r="C6" s="4" t="inlineStr">
        <is>
          <t xml:space="preserve"> </t>
        </is>
      </c>
      <c r="D6" s="4" t="inlineStr">
        <is>
          <t xml:space="preserve"> </t>
        </is>
      </c>
      <c r="E6" s="5" t="n">
        <v>-25302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portion of bank loans and financial liabilities</t>
        </is>
      </c>
      <c r="B7" s="5" t="n">
        <v>1823657</v>
      </c>
      <c r="C7" s="4" t="inlineStr">
        <is>
          <t xml:space="preserve"> </t>
        </is>
      </c>
      <c r="D7" s="4" t="inlineStr">
        <is>
          <t xml:space="preserve"> </t>
        </is>
      </c>
      <c r="E7" s="5" t="n">
        <v>17573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UR 6.2 Million Loan, Fixed at 0.3%,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oss bank loans and financial liabilities</t>
        </is>
      </c>
      <c r="B10" s="5" t="n">
        <v>2265</v>
      </c>
      <c r="C10" s="4" t="inlineStr">
        <is>
          <t xml:space="preserve"> </t>
        </is>
      </c>
      <c r="D10" s="4" t="inlineStr">
        <is>
          <t xml:space="preserve"> </t>
        </is>
      </c>
      <c r="E10" s="5" t="n">
        <v>377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bank loans and financial liabilities | €</t>
        </is>
      </c>
      <c r="B11" s="4" t="inlineStr">
        <is>
          <t xml:space="preserve"> </t>
        </is>
      </c>
      <c r="C11" s="13" t="n">
        <v>6.2</v>
      </c>
      <c r="D11" s="4" t="inlineStr">
        <is>
          <t xml:space="preserve"> </t>
        </is>
      </c>
      <c r="E11" s="4" t="inlineStr">
        <is>
          <t xml:space="preserve"> </t>
        </is>
      </c>
      <c r="F11" s="13" t="n">
        <v>6.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0 Million CHF Loan, Fixed at 1.5% - 2.0%, Du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bank loans and financial liabilities</t>
        </is>
      </c>
      <c r="B14" s="5" t="n">
        <v>11050</v>
      </c>
      <c r="C14" s="4" t="inlineStr">
        <is>
          <t xml:space="preserve"> </t>
        </is>
      </c>
      <c r="D14" s="4" t="inlineStr">
        <is>
          <t xml:space="preserve"> </t>
        </is>
      </c>
      <c r="E14" s="5" t="n">
        <v>1584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bank loans and financial liabilities | SFr</t>
        </is>
      </c>
      <c r="B15" s="4" t="inlineStr">
        <is>
          <t xml:space="preserve"> </t>
        </is>
      </c>
      <c r="C15" s="4" t="inlineStr">
        <is>
          <t xml:space="preserve"> </t>
        </is>
      </c>
      <c r="D15" s="14" t="n">
        <v>20</v>
      </c>
      <c r="E15" s="4" t="inlineStr">
        <is>
          <t xml:space="preserve"> </t>
        </is>
      </c>
      <c r="F15" s="4" t="inlineStr">
        <is>
          <t xml:space="preserve"> </t>
        </is>
      </c>
      <c r="G15" s="14" t="n">
        <v>2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iking Legend Refinancing, Viking Baldur, Viking Magni | EUR 54.2 Million Loan, Variable Base Rate Plus 2.2% - 2.4%,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oss bank loans and financial liabilities</t>
        </is>
      </c>
      <c r="B18" s="5" t="n">
        <v>17096</v>
      </c>
      <c r="C18" s="4" t="inlineStr">
        <is>
          <t xml:space="preserve"> </t>
        </is>
      </c>
      <c r="D18" s="4" t="inlineStr">
        <is>
          <t xml:space="preserve"> </t>
        </is>
      </c>
      <c r="E18" s="5" t="n">
        <v>2174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bank loans and financial liabilities | €</t>
        </is>
      </c>
      <c r="B19" s="4" t="inlineStr">
        <is>
          <t xml:space="preserve"> </t>
        </is>
      </c>
      <c r="C19" s="9" t="n">
        <v>54.2</v>
      </c>
      <c r="D19" s="4" t="inlineStr">
        <is>
          <t xml:space="preserve"> </t>
        </is>
      </c>
      <c r="E19" s="4" t="inlineStr">
        <is>
          <t xml:space="preserve"> </t>
        </is>
      </c>
      <c r="F19" s="9" t="n">
        <v>54.2</v>
      </c>
      <c r="G19" s="4" t="inlineStr">
        <is>
          <t xml:space="preserve"> </t>
        </is>
      </c>
      <c r="H19" s="4" t="inlineStr">
        <is>
          <t xml:space="preserve"> </t>
        </is>
      </c>
      <c r="I19" s="4" t="inlineStr">
        <is>
          <t xml:space="preserve"> </t>
        </is>
      </c>
      <c r="J19" s="4" t="inlineStr">
        <is>
          <t xml:space="preserve"> </t>
        </is>
      </c>
      <c r="K19" s="4" t="inlineStr">
        <is>
          <t xml:space="preserve"> </t>
        </is>
      </c>
      <c r="L19" s="13" t="n">
        <v>54.2</v>
      </c>
    </row>
    <row r="20">
      <c r="A20" s="4" t="inlineStr">
        <is>
          <t>Viking Hermod, Viking Buri, Viking Heimdal, Viking Delling, Viking Lif | EUR 236.1 Million Loan, Fixed at 4.73% or Variable at SOFR Plus CAS and 2.0%, Due Through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oss bank loans and financial liabilities</t>
        </is>
      </c>
      <c r="B22" s="5" t="n">
        <v>0</v>
      </c>
      <c r="C22" s="4" t="inlineStr">
        <is>
          <t xml:space="preserve"> </t>
        </is>
      </c>
      <c r="D22" s="4" t="inlineStr">
        <is>
          <t xml:space="preserve"> </t>
        </is>
      </c>
      <c r="E22" s="5" t="n">
        <v>1261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bank loans and financial liabilities | €</t>
        </is>
      </c>
      <c r="B23" s="4" t="inlineStr">
        <is>
          <t xml:space="preserve"> </t>
        </is>
      </c>
      <c r="C23" s="9" t="n">
        <v>236.1</v>
      </c>
      <c r="D23" s="4" t="inlineStr">
        <is>
          <t xml:space="preserve"> </t>
        </is>
      </c>
      <c r="E23" s="4" t="inlineStr">
        <is>
          <t xml:space="preserve"> </t>
        </is>
      </c>
      <c r="F23" s="9" t="n">
        <v>236.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iking Kvasir | EUR 20.3 Million Loan, Variable Base Rate Plus 2.4%,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ss bank loans and financial liabilities</t>
        </is>
      </c>
      <c r="B26" s="5" t="n">
        <v>12343</v>
      </c>
      <c r="C26" s="4" t="inlineStr">
        <is>
          <t xml:space="preserve"> </t>
        </is>
      </c>
      <c r="D26" s="4" t="inlineStr">
        <is>
          <t xml:space="preserve"> </t>
        </is>
      </c>
      <c r="E26" s="5" t="n">
        <v>1441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bank loans and financial liabilities | €</t>
        </is>
      </c>
      <c r="B27" s="4" t="inlineStr">
        <is>
          <t xml:space="preserve"> </t>
        </is>
      </c>
      <c r="C27" s="9" t="n">
        <v>20.3</v>
      </c>
      <c r="D27" s="4" t="inlineStr">
        <is>
          <t xml:space="preserve"> </t>
        </is>
      </c>
      <c r="E27" s="4" t="inlineStr">
        <is>
          <t xml:space="preserve"> </t>
        </is>
      </c>
      <c r="F27" s="9" t="n">
        <v>20.3</v>
      </c>
      <c r="G27" s="4" t="inlineStr">
        <is>
          <t xml:space="preserve"> </t>
        </is>
      </c>
      <c r="H27" s="4" t="inlineStr">
        <is>
          <t xml:space="preserve"> </t>
        </is>
      </c>
      <c r="I27" s="4" t="inlineStr">
        <is>
          <t xml:space="preserve"> </t>
        </is>
      </c>
      <c r="J27" s="4" t="inlineStr">
        <is>
          <t xml:space="preserve"> </t>
        </is>
      </c>
      <c r="K27" s="13" t="n">
        <v>20.3</v>
      </c>
      <c r="L27" s="4" t="inlineStr">
        <is>
          <t xml:space="preserve"> </t>
        </is>
      </c>
    </row>
    <row r="28">
      <c r="A28" s="4" t="inlineStr">
        <is>
          <t>Viking Hlin, Viking Kara, Viking Mani, Viking Eir, Viking Lofn, Viking Vidar, Viking Skirnir, Viking Modi, Viking Gefjon, Viking Ve, Viking Mimir, Viking Vili | EUR 288.9 Million Loan, Fixed at 4.73% or Variable at SOFR plus CAS and 2.0%, Due Through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bank loans and financial liabilities</t>
        </is>
      </c>
      <c r="B30" s="5" t="n">
        <v>0</v>
      </c>
      <c r="C30" s="4" t="inlineStr">
        <is>
          <t xml:space="preserve"> </t>
        </is>
      </c>
      <c r="D30" s="4" t="inlineStr">
        <is>
          <t xml:space="preserve"> </t>
        </is>
      </c>
      <c r="E30" s="5" t="n">
        <v>3536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bank loans and financial liabilities | €</t>
        </is>
      </c>
      <c r="B31" s="4" t="inlineStr">
        <is>
          <t xml:space="preserve"> </t>
        </is>
      </c>
      <c r="C31" s="9" t="n">
        <v>288.9</v>
      </c>
      <c r="D31" s="4" t="inlineStr">
        <is>
          <t xml:space="preserve"> </t>
        </is>
      </c>
      <c r="E31" s="4" t="inlineStr">
        <is>
          <t xml:space="preserve"> </t>
        </is>
      </c>
      <c r="F31" s="9" t="n">
        <v>288.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iking Alruna, Viking Egil, Viking Kadlin, Viking Rolf, Viking Tialfi, Viking Vilhjalm, Viking Herja, Viking Hild, Viking Sigrun, Viking Einar | EUR 225.8 Million Loan, Fixed at 4.73% or Variable at SOFR plus CAS and 2.0%, Due Through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oss bank loans and financial liabilities</t>
        </is>
      </c>
      <c r="B34" s="5" t="n">
        <v>23087</v>
      </c>
      <c r="C34" s="4" t="inlineStr">
        <is>
          <t xml:space="preserve"> </t>
        </is>
      </c>
      <c r="D34" s="4" t="inlineStr">
        <is>
          <t xml:space="preserve"> </t>
        </is>
      </c>
      <c r="E34" s="5" t="n">
        <v>830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bank loans and financial liabilities | €</t>
        </is>
      </c>
      <c r="B35" s="4" t="inlineStr">
        <is>
          <t xml:space="preserve"> </t>
        </is>
      </c>
      <c r="C35" s="9" t="n">
        <v>225.8</v>
      </c>
      <c r="D35" s="4" t="inlineStr">
        <is>
          <t xml:space="preserve"> </t>
        </is>
      </c>
      <c r="E35" s="4" t="inlineStr">
        <is>
          <t xml:space="preserve"> </t>
        </is>
      </c>
      <c r="F35" s="9" t="n">
        <v>225.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iking Idi Refinancing, Viking Astrild, Viking Beyla | $53.5 Million Loan, Fixed at 5.12%, Due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oss bank loans and financial liabilities</t>
        </is>
      </c>
      <c r="B38" s="5" t="n">
        <v>14384</v>
      </c>
      <c r="C38" s="4" t="inlineStr">
        <is>
          <t xml:space="preserve"> </t>
        </is>
      </c>
      <c r="D38" s="4" t="inlineStr">
        <is>
          <t xml:space="preserve"> </t>
        </is>
      </c>
      <c r="E38" s="5" t="n">
        <v>1839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bank loans and financial liabilities</t>
        </is>
      </c>
      <c r="B39" s="5" t="n">
        <v>53500</v>
      </c>
      <c r="C39" s="4" t="inlineStr">
        <is>
          <t xml:space="preserve"> </t>
        </is>
      </c>
      <c r="D39" s="4" t="inlineStr">
        <is>
          <t xml:space="preserve"> </t>
        </is>
      </c>
      <c r="E39" s="5" t="n">
        <v>53500</v>
      </c>
      <c r="F39" s="4" t="inlineStr">
        <is>
          <t xml:space="preserve"> </t>
        </is>
      </c>
      <c r="G39" s="4" t="inlineStr">
        <is>
          <t xml:space="preserve"> </t>
        </is>
      </c>
      <c r="H39" s="4" t="inlineStr">
        <is>
          <t xml:space="preserve"> </t>
        </is>
      </c>
      <c r="I39" s="4" t="inlineStr">
        <is>
          <t xml:space="preserve"> </t>
        </is>
      </c>
      <c r="J39" s="6" t="n">
        <v>53500</v>
      </c>
      <c r="K39" s="4" t="inlineStr">
        <is>
          <t xml:space="preserve"> </t>
        </is>
      </c>
      <c r="L39" s="4" t="inlineStr">
        <is>
          <t xml:space="preserve"> </t>
        </is>
      </c>
    </row>
    <row r="40">
      <c r="A40" s="4" t="inlineStr">
        <is>
          <t>Viking Hemming, Viking Osfrid and Viking Torgil Refinancing | $40.0 million loan, fixed at 5.43%, due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bank loans and financial liabilities</t>
        </is>
      </c>
      <c r="B42" s="5" t="n">
        <v>15000</v>
      </c>
      <c r="C42" s="4" t="inlineStr">
        <is>
          <t xml:space="preserve"> </t>
        </is>
      </c>
      <c r="D42" s="4" t="inlineStr">
        <is>
          <t xml:space="preserve"> </t>
        </is>
      </c>
      <c r="E42" s="5" t="n">
        <v>2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bank loans and financial liabilities</t>
        </is>
      </c>
      <c r="B43" s="5" t="n">
        <v>40000</v>
      </c>
      <c r="C43" s="4" t="inlineStr">
        <is>
          <t xml:space="preserve"> </t>
        </is>
      </c>
      <c r="D43" s="4" t="inlineStr">
        <is>
          <t xml:space="preserve"> </t>
        </is>
      </c>
      <c r="E43" s="5" t="n">
        <v>40000</v>
      </c>
      <c r="F43" s="4" t="inlineStr">
        <is>
          <t xml:space="preserve"> </t>
        </is>
      </c>
      <c r="G43" s="4" t="inlineStr">
        <is>
          <t xml:space="preserve"> </t>
        </is>
      </c>
      <c r="H43" s="4" t="inlineStr">
        <is>
          <t xml:space="preserve"> </t>
        </is>
      </c>
      <c r="I43" s="6" t="n">
        <v>40000</v>
      </c>
      <c r="J43" s="4" t="inlineStr">
        <is>
          <t xml:space="preserve"> </t>
        </is>
      </c>
      <c r="K43" s="4" t="inlineStr">
        <is>
          <t xml:space="preserve"> </t>
        </is>
      </c>
      <c r="L43" s="4" t="inlineStr">
        <is>
          <t xml:space="preserve"> </t>
        </is>
      </c>
    </row>
    <row r="44">
      <c r="A44" s="4" t="inlineStr">
        <is>
          <t>Viking Vali, Viking Tir, Viking Ullur, Viking Sigyn | $102.0 Million Loan, Fixed at 5.22% - 5.26%, Due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oss bank loans and financial liabilities</t>
        </is>
      </c>
      <c r="B46" s="5" t="n">
        <v>51113</v>
      </c>
      <c r="C46" s="4" t="inlineStr">
        <is>
          <t xml:space="preserve"> </t>
        </is>
      </c>
      <c r="D46" s="4" t="inlineStr">
        <is>
          <t xml:space="preserve"> </t>
        </is>
      </c>
      <c r="E46" s="5" t="n">
        <v>6353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bank loans and financial liabilities</t>
        </is>
      </c>
      <c r="B47" s="5" t="n">
        <v>102000</v>
      </c>
      <c r="C47" s="4" t="inlineStr">
        <is>
          <t xml:space="preserve"> </t>
        </is>
      </c>
      <c r="D47" s="4" t="inlineStr">
        <is>
          <t xml:space="preserve"> </t>
        </is>
      </c>
      <c r="E47" s="5" t="n">
        <v>102000</v>
      </c>
      <c r="F47" s="4" t="inlineStr">
        <is>
          <t xml:space="preserve"> </t>
        </is>
      </c>
      <c r="G47" s="4" t="inlineStr">
        <is>
          <t xml:space="preserve"> </t>
        </is>
      </c>
      <c r="H47" s="4" t="inlineStr">
        <is>
          <t xml:space="preserve"> </t>
        </is>
      </c>
      <c r="I47" s="6" t="n">
        <v>102000</v>
      </c>
      <c r="J47" s="4" t="inlineStr">
        <is>
          <t xml:space="preserve"> </t>
        </is>
      </c>
      <c r="K47" s="4" t="inlineStr">
        <is>
          <t xml:space="preserve"> </t>
        </is>
      </c>
      <c r="L47" s="4" t="inlineStr">
        <is>
          <t xml:space="preserve"> </t>
        </is>
      </c>
    </row>
    <row r="48">
      <c r="A48" s="4" t="inlineStr">
        <is>
          <t>Viking Helgrim | $15.1 Million Loan, Variable Base Rate Plus 2.35%, Due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ross bank loans and financial liabilities</t>
        </is>
      </c>
      <c r="B50" s="5" t="n">
        <v>9307</v>
      </c>
      <c r="C50" s="4" t="inlineStr">
        <is>
          <t xml:space="preserve"> </t>
        </is>
      </c>
      <c r="D50" s="4" t="inlineStr">
        <is>
          <t xml:space="preserve"> </t>
        </is>
      </c>
      <c r="E50" s="5" t="n">
        <v>1102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bank loans and financial liabilities</t>
        </is>
      </c>
      <c r="B51" s="5" t="n">
        <v>15100</v>
      </c>
      <c r="C51" s="4" t="inlineStr">
        <is>
          <t xml:space="preserve"> </t>
        </is>
      </c>
      <c r="D51" s="4" t="inlineStr">
        <is>
          <t xml:space="preserve"> </t>
        </is>
      </c>
      <c r="E51" s="5" t="n">
        <v>15100</v>
      </c>
      <c r="F51" s="4" t="inlineStr">
        <is>
          <t xml:space="preserve"> </t>
        </is>
      </c>
      <c r="G51" s="4" t="inlineStr">
        <is>
          <t xml:space="preserve"> </t>
        </is>
      </c>
      <c r="H51" s="6" t="n">
        <v>15100</v>
      </c>
      <c r="I51" s="4" t="inlineStr">
        <is>
          <t xml:space="preserve"> </t>
        </is>
      </c>
      <c r="J51" s="4" t="inlineStr">
        <is>
          <t xml:space="preserve"> </t>
        </is>
      </c>
      <c r="K51" s="4" t="inlineStr">
        <is>
          <t xml:space="preserve"> </t>
        </is>
      </c>
      <c r="L51" s="4" t="inlineStr">
        <is>
          <t xml:space="preserve"> </t>
        </is>
      </c>
    </row>
    <row r="52">
      <c r="A52" s="4" t="inlineStr">
        <is>
          <t>Viking Hervor, Viking Gersemi, Viking Kari, Viking Radgrid, Viking Skaga, Viking Fjorgyn | EUR 153.2 Million Loan, Variable at SOFR plus CAS and 1.30% - 1.40%, Due Through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ross bank loans and financial liabilities</t>
        </is>
      </c>
      <c r="B54" s="5" t="n">
        <v>85251</v>
      </c>
      <c r="C54" s="4" t="inlineStr">
        <is>
          <t xml:space="preserve"> </t>
        </is>
      </c>
      <c r="D54" s="4" t="inlineStr">
        <is>
          <t xml:space="preserve"> </t>
        </is>
      </c>
      <c r="E54" s="5" t="n">
        <v>12922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bank loans and financial liabilities | €</t>
        </is>
      </c>
      <c r="B55" s="4" t="inlineStr">
        <is>
          <t xml:space="preserve"> </t>
        </is>
      </c>
      <c r="C55" s="9" t="n">
        <v>153.2</v>
      </c>
      <c r="D55" s="4" t="inlineStr">
        <is>
          <t xml:space="preserve"> </t>
        </is>
      </c>
      <c r="E55" s="4" t="inlineStr">
        <is>
          <t xml:space="preserve"> </t>
        </is>
      </c>
      <c r="F55" s="9" t="n">
        <v>153.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iking Gymir, Viking Egdir | EUR 53.6 Million Loan, Variable at SOFR plus CAS and 1.30% - 1.40%, Due Through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oss bank loans and financial liabilities</t>
        </is>
      </c>
      <c r="B58" s="5" t="n">
        <v>37394</v>
      </c>
      <c r="C58" s="4" t="inlineStr">
        <is>
          <t xml:space="preserve"> </t>
        </is>
      </c>
      <c r="D58" s="4" t="inlineStr">
        <is>
          <t xml:space="preserve"> </t>
        </is>
      </c>
      <c r="E58" s="5" t="n">
        <v>5010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bank loans and financial liabilities | €</t>
        </is>
      </c>
      <c r="B59" s="4" t="inlineStr">
        <is>
          <t xml:space="preserve"> </t>
        </is>
      </c>
      <c r="C59" s="9" t="n">
        <v>53.6</v>
      </c>
      <c r="D59" s="4" t="inlineStr">
        <is>
          <t xml:space="preserve"> </t>
        </is>
      </c>
      <c r="E59" s="4" t="inlineStr">
        <is>
          <t xml:space="preserve"> </t>
        </is>
      </c>
      <c r="F59" s="9" t="n">
        <v>53.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iking Orion | $291.2 Million Financial Liability, Due 20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ross bank loans and financial liabilities</t>
        </is>
      </c>
      <c r="B62" s="5" t="n">
        <v>209608</v>
      </c>
      <c r="C62" s="4" t="inlineStr">
        <is>
          <t xml:space="preserve"> </t>
        </is>
      </c>
      <c r="D62" s="4" t="inlineStr">
        <is>
          <t xml:space="preserve"> </t>
        </is>
      </c>
      <c r="E62" s="5" t="n">
        <v>22389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bank loans and financial liabilities</t>
        </is>
      </c>
      <c r="B63" s="5" t="n">
        <v>291200</v>
      </c>
      <c r="C63" s="4" t="inlineStr">
        <is>
          <t xml:space="preserve"> </t>
        </is>
      </c>
      <c r="D63" s="4" t="inlineStr">
        <is>
          <t xml:space="preserve"> </t>
        </is>
      </c>
      <c r="E63" s="5" t="n">
        <v>2912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iking Jupiter | $290.2 Million Financial Liability, Due 203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ross bank loans and financial liabilities</t>
        </is>
      </c>
      <c r="B66" s="5" t="n">
        <v>221153</v>
      </c>
      <c r="C66" s="4" t="inlineStr">
        <is>
          <t xml:space="preserve"> </t>
        </is>
      </c>
      <c r="D66" s="4" t="inlineStr">
        <is>
          <t xml:space="preserve"> </t>
        </is>
      </c>
      <c r="E66" s="5" t="n">
        <v>23484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bank loans and financial liabilities</t>
        </is>
      </c>
      <c r="B67" s="5" t="n">
        <v>290200</v>
      </c>
      <c r="C67" s="4" t="inlineStr">
        <is>
          <t xml:space="preserve"> </t>
        </is>
      </c>
      <c r="D67" s="4" t="inlineStr">
        <is>
          <t xml:space="preserve"> </t>
        </is>
      </c>
      <c r="E67" s="5" t="n">
        <v>2902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iking Octantis | $255.7 Million Financial Liability, Variable at SOFR plus CAS and 3.0%, Due 203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ross bank loans and financial liabilities</t>
        </is>
      </c>
      <c r="B70" s="5" t="n">
        <v>217359</v>
      </c>
      <c r="C70" s="4" t="inlineStr">
        <is>
          <t xml:space="preserve"> </t>
        </is>
      </c>
      <c r="D70" s="4" t="inlineStr">
        <is>
          <t xml:space="preserve"> </t>
        </is>
      </c>
      <c r="E70" s="5" t="n">
        <v>23014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bank loans and financial liabilities</t>
        </is>
      </c>
      <c r="B71" s="5" t="n">
        <v>255700</v>
      </c>
      <c r="C71" s="4" t="inlineStr">
        <is>
          <t xml:space="preserve"> </t>
        </is>
      </c>
      <c r="D71" s="4" t="inlineStr">
        <is>
          <t xml:space="preserve"> </t>
        </is>
      </c>
      <c r="E71" s="5" t="n">
        <v>2557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iking Mars | $299.5 Million Financial Liability, Due 203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ross bank loans and financial liabilities</t>
        </is>
      </c>
      <c r="B74" s="5" t="n">
        <v>271709</v>
      </c>
      <c r="C74" s="4" t="inlineStr">
        <is>
          <t xml:space="preserve"> </t>
        </is>
      </c>
      <c r="D74" s="4" t="inlineStr">
        <is>
          <t xml:space="preserve"> </t>
        </is>
      </c>
      <c r="E74" s="5" t="n">
        <v>28331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otal bank loans and financial liabilities</t>
        </is>
      </c>
      <c r="B75" s="5" t="n">
        <v>299500</v>
      </c>
      <c r="C75" s="4" t="inlineStr">
        <is>
          <t xml:space="preserve"> </t>
        </is>
      </c>
      <c r="D75" s="4" t="inlineStr">
        <is>
          <t xml:space="preserve"> </t>
        </is>
      </c>
      <c r="E75" s="5" t="n">
        <v>2995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Viking Neptune | EUR 316.6 Million Loan, Fixed at 1.81%, Due 203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Gross bank loans and financial liabilities</t>
        </is>
      </c>
      <c r="B78" s="5" t="n">
        <v>274091</v>
      </c>
      <c r="C78" s="4" t="inlineStr">
        <is>
          <t xml:space="preserve"> </t>
        </is>
      </c>
      <c r="D78" s="4" t="inlineStr">
        <is>
          <t xml:space="preserve"> </t>
        </is>
      </c>
      <c r="E78" s="5" t="n">
        <v>32036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bank loans and financial liabilities | €</t>
        </is>
      </c>
      <c r="B79" s="4" t="inlineStr">
        <is>
          <t xml:space="preserve"> </t>
        </is>
      </c>
      <c r="C79" s="9" t="n">
        <v>316.6</v>
      </c>
      <c r="D79" s="4" t="inlineStr">
        <is>
          <t xml:space="preserve"> </t>
        </is>
      </c>
      <c r="E79" s="4" t="inlineStr">
        <is>
          <t xml:space="preserve"> </t>
        </is>
      </c>
      <c r="F79" s="9" t="n">
        <v>316.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iking Saturn | EUR 316.6 Million Loan, Fixed at 1.87%, Due 203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Gross bank loans and financial liabilities</t>
        </is>
      </c>
      <c r="B82" s="5" t="n">
        <v>287795</v>
      </c>
      <c r="C82" s="4" t="inlineStr">
        <is>
          <t xml:space="preserve"> </t>
        </is>
      </c>
      <c r="D82" s="4" t="inlineStr">
        <is>
          <t xml:space="preserve"> </t>
        </is>
      </c>
      <c r="E82" s="5" t="n">
        <v>33493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otal bank loans and financial liabilities | €</t>
        </is>
      </c>
      <c r="B83" s="4" t="inlineStr">
        <is>
          <t xml:space="preserve"> </t>
        </is>
      </c>
      <c r="C83" s="13" t="n">
        <v>316.6</v>
      </c>
      <c r="D83" s="4" t="inlineStr">
        <is>
          <t xml:space="preserve"> </t>
        </is>
      </c>
      <c r="E83" s="4" t="inlineStr">
        <is>
          <t xml:space="preserve"> </t>
        </is>
      </c>
      <c r="F83" s="13" t="n">
        <v>316.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Viking Vela | $401.0 million loan, fixed at 3.64%, due 203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Gross bank loans and financial liabilities</t>
        </is>
      </c>
      <c r="B86" s="5" t="n">
        <v>400988</v>
      </c>
      <c r="C86" s="4" t="inlineStr">
        <is>
          <t xml:space="preserve"> </t>
        </is>
      </c>
      <c r="D86" s="4" t="inlineStr">
        <is>
          <t xml:space="preserve"> </t>
        </is>
      </c>
      <c r="E86" s="5" t="n">
        <v>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otal bank loans and financial liabilities</t>
        </is>
      </c>
      <c r="B87" s="6" t="n">
        <v>401000</v>
      </c>
      <c r="C87" s="4" t="inlineStr">
        <is>
          <t xml:space="preserve"> </t>
        </is>
      </c>
      <c r="D87" s="4" t="inlineStr">
        <is>
          <t xml:space="preserve"> </t>
        </is>
      </c>
      <c r="E87" s="6" t="n">
        <v>401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4" customWidth="1" min="7" max="7"/>
    <col width="22" customWidth="1" min="8" max="8"/>
    <col width="22" customWidth="1" min="9" max="9"/>
    <col width="22" customWidth="1" min="10" max="10"/>
    <col width="22" customWidth="1" min="11" max="11"/>
    <col width="22" customWidth="1" min="12" max="12"/>
  </cols>
  <sheetData>
    <row r="1">
      <c r="A1" s="1" t="inlineStr">
        <is>
          <t>Loans and Financial Liabilities - Schedule of Loans and Financial Liabilities (Parenthetical) (Details) $ in Thousands, € in Millions, SFr in Millions</t>
        </is>
      </c>
      <c r="B1" s="2" t="inlineStr">
        <is>
          <t>12 Months Ended</t>
        </is>
      </c>
    </row>
    <row r="2">
      <c r="B2" s="2" t="inlineStr">
        <is>
          <t>Dec. 31, 2024 EUR (€)</t>
        </is>
      </c>
      <c r="C2" s="2" t="inlineStr">
        <is>
          <t>Dec. 31, 2023 EUR (€)</t>
        </is>
      </c>
      <c r="D2" s="2" t="inlineStr">
        <is>
          <t>Dec. 31, 2024 USD ($)</t>
        </is>
      </c>
      <c r="E2" s="2" t="inlineStr">
        <is>
          <t>Dec. 31, 2024 CHF (SFr)</t>
        </is>
      </c>
      <c r="F2" s="2" t="inlineStr">
        <is>
          <t>Dec. 31, 2023 USD ($)</t>
        </is>
      </c>
      <c r="G2" s="2" t="inlineStr">
        <is>
          <t>Dec. 31, 2023 CHF (SFr)</t>
        </is>
      </c>
      <c r="H2" s="2" t="inlineStr">
        <is>
          <t>Apr. 30, 2019 USD ($)</t>
        </is>
      </c>
      <c r="I2" s="2" t="inlineStr">
        <is>
          <t>Dec. 31, 2017 USD ($)</t>
        </is>
      </c>
      <c r="J2" s="2" t="inlineStr">
        <is>
          <t>Mar. 31, 2015 USD ($)</t>
        </is>
      </c>
      <c r="K2" s="2" t="inlineStr">
        <is>
          <t>Apr. 30, 2014 EUR (€)</t>
        </is>
      </c>
      <c r="L2" s="2" t="inlineStr">
        <is>
          <t>Jan. 31, 2013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 and financial liability | $</t>
        </is>
      </c>
      <c r="B4" s="4" t="inlineStr">
        <is>
          <t xml:space="preserve"> </t>
        </is>
      </c>
      <c r="C4" s="4" t="inlineStr">
        <is>
          <t xml:space="preserve"> </t>
        </is>
      </c>
      <c r="D4" s="6" t="n">
        <v>2043773</v>
      </c>
      <c r="E4" s="4" t="inlineStr">
        <is>
          <t xml:space="preserve"> </t>
        </is>
      </c>
      <c r="F4" s="6" t="n">
        <v>201039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UR 6.2 Million Loan, Fixed at 0.3%,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an and financial liability | €</t>
        </is>
      </c>
      <c r="B7" s="13" t="n">
        <v>6.2</v>
      </c>
      <c r="C7" s="13" t="n">
        <v>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xed interest rate</t>
        </is>
      </c>
      <c r="B8" s="11" t="n">
        <v>0.003</v>
      </c>
      <c r="C8" s="11" t="n">
        <v>0.003</v>
      </c>
      <c r="D8" s="11" t="n">
        <v>0.003</v>
      </c>
      <c r="E8" s="11" t="n">
        <v>0.003</v>
      </c>
      <c r="F8" s="11" t="n">
        <v>0.003</v>
      </c>
      <c r="G8" s="11" t="n">
        <v>0.00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piry year</t>
        </is>
      </c>
      <c r="B9" s="4" t="inlineStr">
        <is>
          <t>2026</t>
        </is>
      </c>
      <c r="C9" s="4" t="inlineStr">
        <is>
          <t>2026</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0 Million CHF Loan, Fixed at 1.5% - 2.0%, Due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an and financial liability | SFr</t>
        </is>
      </c>
      <c r="B12" s="4" t="inlineStr">
        <is>
          <t xml:space="preserve"> </t>
        </is>
      </c>
      <c r="C12" s="4" t="inlineStr">
        <is>
          <t xml:space="preserve"> </t>
        </is>
      </c>
      <c r="D12" s="4" t="inlineStr">
        <is>
          <t xml:space="preserve"> </t>
        </is>
      </c>
      <c r="E12" s="14" t="n">
        <v>20</v>
      </c>
      <c r="F12" s="4" t="inlineStr">
        <is>
          <t xml:space="preserve"> </t>
        </is>
      </c>
      <c r="G12" s="14" t="n">
        <v>2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iry year</t>
        </is>
      </c>
      <c r="B13" s="4" t="inlineStr">
        <is>
          <t>2027</t>
        </is>
      </c>
      <c r="C13" s="4" t="inlineStr">
        <is>
          <t>2027</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0 Million CHF Loan, Fixed at 1.5% - 2.0%, Due 2027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xed interest rate</t>
        </is>
      </c>
      <c r="B16" s="11" t="n">
        <v>0.015</v>
      </c>
      <c r="C16" s="11" t="n">
        <v>0.015</v>
      </c>
      <c r="D16" s="11" t="n">
        <v>0.015</v>
      </c>
      <c r="E16" s="11" t="n">
        <v>0.015</v>
      </c>
      <c r="F16" s="11" t="n">
        <v>0.015</v>
      </c>
      <c r="G16" s="11" t="n">
        <v>0.01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0 Million CHF Loan, Fixed at 1.5% - 2.0%, Due 2027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xed interest rate</t>
        </is>
      </c>
      <c r="B19" s="10" t="n">
        <v>0.02</v>
      </c>
      <c r="C19" s="10" t="n">
        <v>0.02</v>
      </c>
      <c r="D19" s="10" t="n">
        <v>0.02</v>
      </c>
      <c r="E19" s="10" t="n">
        <v>0.02</v>
      </c>
      <c r="F19" s="10" t="n">
        <v>0.02</v>
      </c>
      <c r="G19" s="10" t="n">
        <v>0.0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iking Legend Refinancing, Viking Baldur, Viking Magni | EUR 54.2 Million Loan, Variable Base Rate Plus 2.2% - 2.4%,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an and financial liability | €</t>
        </is>
      </c>
      <c r="B22" s="13" t="n">
        <v>54.2</v>
      </c>
      <c r="C22" s="13" t="n">
        <v>5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3" t="n">
        <v>54.2</v>
      </c>
    </row>
    <row r="23">
      <c r="A23" s="4" t="inlineStr">
        <is>
          <t>Expiry year</t>
        </is>
      </c>
      <c r="B23" s="4" t="inlineStr">
        <is>
          <t>2025</t>
        </is>
      </c>
      <c r="C23" s="4" t="inlineStr">
        <is>
          <t>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iking Legend Refinancing, Viking Baldur, Viking Magni | EUR 54.2 Million Loan, Variable Base Rate Plus 2.2% - 2.4%, Due 2025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ariable interest rate</t>
        </is>
      </c>
      <c r="B26" s="11" t="n">
        <v>0.024</v>
      </c>
      <c r="C26" s="11" t="n">
        <v>0.024</v>
      </c>
      <c r="D26" s="11" t="n">
        <v>0.024</v>
      </c>
      <c r="E26" s="11" t="n">
        <v>0.024</v>
      </c>
      <c r="F26" s="11" t="n">
        <v>0.024</v>
      </c>
      <c r="G26" s="11" t="n">
        <v>0.02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iking Hermod, Viking Buri, Viking Heimdal, Viking Delling, Viking Lif | EUR 236.1 Million Loan, Fixed at 4.73% or Variable at SOFR Plus CAS and 2.0%, Due Through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 and financial liability | €</t>
        </is>
      </c>
      <c r="B29" s="13" t="n">
        <v>236.1</v>
      </c>
      <c r="C29" s="13" t="n">
        <v>23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riable interest rate</t>
        </is>
      </c>
      <c r="B30" s="10" t="n">
        <v>0.02</v>
      </c>
      <c r="C30" s="10" t="n">
        <v>0.02</v>
      </c>
      <c r="D30" s="10" t="n">
        <v>0.02</v>
      </c>
      <c r="E30" s="10" t="n">
        <v>0.02</v>
      </c>
      <c r="F30" s="10" t="n">
        <v>0.02</v>
      </c>
      <c r="G30" s="10" t="n">
        <v>0.0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piry year</t>
        </is>
      </c>
      <c r="B31" s="4" t="inlineStr">
        <is>
          <t>2024</t>
        </is>
      </c>
      <c r="C31" s="4" t="inlineStr">
        <is>
          <t>2024</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iking Kvasir | EUR 20.3 Million Loan, Variable Base Rate Plus 2.4%,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 and financial liability | €</t>
        </is>
      </c>
      <c r="B34" s="13" t="n">
        <v>20.3</v>
      </c>
      <c r="C34" s="13" t="n">
        <v>2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20.3</v>
      </c>
      <c r="L34" s="4" t="inlineStr">
        <is>
          <t xml:space="preserve"> </t>
        </is>
      </c>
    </row>
    <row r="35">
      <c r="A35" s="4" t="inlineStr">
        <is>
          <t>Variable interest rate</t>
        </is>
      </c>
      <c r="B35" s="11" t="n">
        <v>0.024</v>
      </c>
      <c r="C35" s="11" t="n">
        <v>0.024</v>
      </c>
      <c r="D35" s="11" t="n">
        <v>0.024</v>
      </c>
      <c r="E35" s="11" t="n">
        <v>0.024</v>
      </c>
      <c r="F35" s="11" t="n">
        <v>0.024</v>
      </c>
      <c r="G35" s="11" t="n">
        <v>0.024</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iry year</t>
        </is>
      </c>
      <c r="B36" s="4" t="inlineStr">
        <is>
          <t>2026</t>
        </is>
      </c>
      <c r="C36" s="4" t="inlineStr">
        <is>
          <t>2026</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iking Hlin, Viking Kara, Viking Mani, Viking Eir, Viking Lofn, Viking Vidar, Viking Skirnir, Viking Modi, Viking Gefjon, Viking Ve, Viking Mimir, Viking Vili | EUR 288.9 Million Loan, Fixed at 4.73% or Variable at SOFR plus CAS and 2.0%, Due Through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 and financial liability | €</t>
        </is>
      </c>
      <c r="B39" s="13" t="n">
        <v>288.9</v>
      </c>
      <c r="C39" s="13" t="n">
        <v>288.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ariable interest rate</t>
        </is>
      </c>
      <c r="B40" s="10" t="n">
        <v>0.02</v>
      </c>
      <c r="C40" s="10" t="n">
        <v>0.02</v>
      </c>
      <c r="D40" s="10" t="n">
        <v>0.02</v>
      </c>
      <c r="E40" s="10" t="n">
        <v>0.02</v>
      </c>
      <c r="F40" s="10" t="n">
        <v>0.02</v>
      </c>
      <c r="G40" s="10" t="n">
        <v>0.02</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piry year</t>
        </is>
      </c>
      <c r="B41" s="4" t="inlineStr">
        <is>
          <t>2025</t>
        </is>
      </c>
      <c r="C41" s="4" t="inlineStr">
        <is>
          <t>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iking Alruna, Viking Egil, Viking Kadlin, Viking Rolf, Viking Tialfi, Viking Vilhjalm, Viking Herja, Viking Hild, Viking Sigrun, Viking Einar | EUR 225.8 Million Loan, Fixed at 4.73% or Variable at SOFR plus CAS and 2.0%, Due Through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an and financial liability | €</t>
        </is>
      </c>
      <c r="B44" s="13" t="n">
        <v>225.8</v>
      </c>
      <c r="C44" s="13" t="n">
        <v>225.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ariable interest rate</t>
        </is>
      </c>
      <c r="B45" s="10" t="n">
        <v>0.02</v>
      </c>
      <c r="C45" s="10" t="n">
        <v>0.02</v>
      </c>
      <c r="D45" s="10" t="n">
        <v>0.02</v>
      </c>
      <c r="E45" s="10" t="n">
        <v>0.02</v>
      </c>
      <c r="F45" s="10" t="n">
        <v>0.02</v>
      </c>
      <c r="G45" s="10" t="n">
        <v>0.0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ixed interest rate</t>
        </is>
      </c>
      <c r="B46" s="11" t="n">
        <v>0.0473</v>
      </c>
      <c r="C46" s="11" t="n">
        <v>0.0473</v>
      </c>
      <c r="D46" s="11" t="n">
        <v>0.0473</v>
      </c>
      <c r="E46" s="11" t="n">
        <v>0.0473</v>
      </c>
      <c r="F46" s="11" t="n">
        <v>0.0473</v>
      </c>
      <c r="G46" s="11" t="n">
        <v>0.0473</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piry year</t>
        </is>
      </c>
      <c r="B47" s="4" t="inlineStr">
        <is>
          <t>2027</t>
        </is>
      </c>
      <c r="C47" s="4" t="inlineStr">
        <is>
          <t>2027</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iking Idi Refinancing, Viking Astrild, Viking Beyla | $53.5 Million Loan, Fixed at 5.12%, Due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an and financial liability | $</t>
        </is>
      </c>
      <c r="B50" s="4" t="inlineStr">
        <is>
          <t xml:space="preserve"> </t>
        </is>
      </c>
      <c r="C50" s="4" t="inlineStr">
        <is>
          <t xml:space="preserve"> </t>
        </is>
      </c>
      <c r="D50" s="6" t="n">
        <v>53500</v>
      </c>
      <c r="E50" s="4" t="inlineStr">
        <is>
          <t xml:space="preserve"> </t>
        </is>
      </c>
      <c r="F50" s="6" t="n">
        <v>53500</v>
      </c>
      <c r="G50" s="4" t="inlineStr">
        <is>
          <t xml:space="preserve"> </t>
        </is>
      </c>
      <c r="H50" s="4" t="inlineStr">
        <is>
          <t xml:space="preserve"> </t>
        </is>
      </c>
      <c r="I50" s="4" t="inlineStr">
        <is>
          <t xml:space="preserve"> </t>
        </is>
      </c>
      <c r="J50" s="6" t="n">
        <v>53500</v>
      </c>
      <c r="K50" s="4" t="inlineStr">
        <is>
          <t xml:space="preserve"> </t>
        </is>
      </c>
      <c r="L50" s="4" t="inlineStr">
        <is>
          <t xml:space="preserve"> </t>
        </is>
      </c>
    </row>
    <row r="51">
      <c r="A51" s="4" t="inlineStr">
        <is>
          <t>Fixed interest rate</t>
        </is>
      </c>
      <c r="B51" s="11" t="n">
        <v>0.0512</v>
      </c>
      <c r="C51" s="11" t="n">
        <v>0.0512</v>
      </c>
      <c r="D51" s="11" t="n">
        <v>0.0512</v>
      </c>
      <c r="E51" s="11" t="n">
        <v>0.0512</v>
      </c>
      <c r="F51" s="11" t="n">
        <v>0.0512</v>
      </c>
      <c r="G51" s="11" t="n">
        <v>0.0512</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piry year</t>
        </is>
      </c>
      <c r="B52" s="4" t="inlineStr">
        <is>
          <t>2025</t>
        </is>
      </c>
      <c r="C52" s="4" t="inlineStr">
        <is>
          <t>2025</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iking Hemming, Viking Osfrid and Viking Torgil Refinancing | $40.0 million loan, fixed at 5.43%, due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an and financial liability | $</t>
        </is>
      </c>
      <c r="B55" s="4" t="inlineStr">
        <is>
          <t xml:space="preserve"> </t>
        </is>
      </c>
      <c r="C55" s="4" t="inlineStr">
        <is>
          <t xml:space="preserve"> </t>
        </is>
      </c>
      <c r="D55" s="6" t="n">
        <v>40000</v>
      </c>
      <c r="E55" s="4" t="inlineStr">
        <is>
          <t xml:space="preserve"> </t>
        </is>
      </c>
      <c r="F55" s="6" t="n">
        <v>40000</v>
      </c>
      <c r="G55" s="4" t="inlineStr">
        <is>
          <t xml:space="preserve"> </t>
        </is>
      </c>
      <c r="H55" s="4" t="inlineStr">
        <is>
          <t xml:space="preserve"> </t>
        </is>
      </c>
      <c r="I55" s="6" t="n">
        <v>40000</v>
      </c>
      <c r="J55" s="4" t="inlineStr">
        <is>
          <t xml:space="preserve"> </t>
        </is>
      </c>
      <c r="K55" s="4" t="inlineStr">
        <is>
          <t xml:space="preserve"> </t>
        </is>
      </c>
      <c r="L55" s="4" t="inlineStr">
        <is>
          <t xml:space="preserve"> </t>
        </is>
      </c>
    </row>
    <row r="56">
      <c r="A56" s="4" t="inlineStr">
        <is>
          <t>Fixed interest rate</t>
        </is>
      </c>
      <c r="B56" s="11" t="n">
        <v>0.0543</v>
      </c>
      <c r="C56" s="11" t="n">
        <v>0.0543</v>
      </c>
      <c r="D56" s="11" t="n">
        <v>0.0543</v>
      </c>
      <c r="E56" s="11" t="n">
        <v>0.0543</v>
      </c>
      <c r="F56" s="11" t="n">
        <v>0.0543</v>
      </c>
      <c r="G56" s="11" t="n">
        <v>0.0543</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piry year</t>
        </is>
      </c>
      <c r="B57" s="4" t="inlineStr">
        <is>
          <t>2027</t>
        </is>
      </c>
      <c r="C57" s="4" t="inlineStr">
        <is>
          <t>2027</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iking Vali, Viking Tir, Viking Ullur, Viking Sigyn | $102.0 Million Loan, Fixed at 5.22% - 5.26%, Due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an and financial liability | $</t>
        </is>
      </c>
      <c r="B60" s="4" t="inlineStr">
        <is>
          <t xml:space="preserve"> </t>
        </is>
      </c>
      <c r="C60" s="4" t="inlineStr">
        <is>
          <t xml:space="preserve"> </t>
        </is>
      </c>
      <c r="D60" s="6" t="n">
        <v>102000</v>
      </c>
      <c r="E60" s="4" t="inlineStr">
        <is>
          <t xml:space="preserve"> </t>
        </is>
      </c>
      <c r="F60" s="6" t="n">
        <v>102000</v>
      </c>
      <c r="G60" s="4" t="inlineStr">
        <is>
          <t xml:space="preserve"> </t>
        </is>
      </c>
      <c r="H60" s="4" t="inlineStr">
        <is>
          <t xml:space="preserve"> </t>
        </is>
      </c>
      <c r="I60" s="6" t="n">
        <v>102000</v>
      </c>
      <c r="J60" s="4" t="inlineStr">
        <is>
          <t xml:space="preserve"> </t>
        </is>
      </c>
      <c r="K60" s="4" t="inlineStr">
        <is>
          <t xml:space="preserve"> </t>
        </is>
      </c>
      <c r="L60" s="4" t="inlineStr">
        <is>
          <t xml:space="preserve"> </t>
        </is>
      </c>
    </row>
    <row r="61">
      <c r="A61" s="4" t="inlineStr">
        <is>
          <t>Expiry year</t>
        </is>
      </c>
      <c r="B61" s="4" t="inlineStr">
        <is>
          <t>2028</t>
        </is>
      </c>
      <c r="C61" s="4" t="inlineStr">
        <is>
          <t>2028</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iking Vali, Viking Tir, Viking Ullur, Viking Sigyn | $102.0 Million Loan, Fixed at 5.22% - 5.26%, Due 2028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ixed interest rate</t>
        </is>
      </c>
      <c r="B64" s="11" t="n">
        <v>0.0522</v>
      </c>
      <c r="C64" s="11" t="n">
        <v>0.0522</v>
      </c>
      <c r="D64" s="11" t="n">
        <v>0.0522</v>
      </c>
      <c r="E64" s="11" t="n">
        <v>0.0522</v>
      </c>
      <c r="F64" s="11" t="n">
        <v>0.0522</v>
      </c>
      <c r="G64" s="11" t="n">
        <v>0.0522</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iking Vali, Viking Tir, Viking Ullur, Viking Sigyn | $102.0 Million Loan, Fixed at 5.22% - 5.26%, Due 2028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ixed interest rate</t>
        </is>
      </c>
      <c r="B67" s="11" t="n">
        <v>0.0526</v>
      </c>
      <c r="C67" s="11" t="n">
        <v>0.0526</v>
      </c>
      <c r="D67" s="11" t="n">
        <v>0.0526</v>
      </c>
      <c r="E67" s="11" t="n">
        <v>0.0526</v>
      </c>
      <c r="F67" s="11" t="n">
        <v>0.0526</v>
      </c>
      <c r="G67" s="11" t="n">
        <v>0.0526</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iking Helgrim | $15.1 Million Loan, Variable Base Rate Plus 2.35%, Due 202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an and financial liability | $</t>
        </is>
      </c>
      <c r="B70" s="4" t="inlineStr">
        <is>
          <t xml:space="preserve"> </t>
        </is>
      </c>
      <c r="C70" s="4" t="inlineStr">
        <is>
          <t xml:space="preserve"> </t>
        </is>
      </c>
      <c r="D70" s="6" t="n">
        <v>15100</v>
      </c>
      <c r="E70" s="4" t="inlineStr">
        <is>
          <t xml:space="preserve"> </t>
        </is>
      </c>
      <c r="F70" s="6" t="n">
        <v>15100</v>
      </c>
      <c r="G70" s="4" t="inlineStr">
        <is>
          <t xml:space="preserve"> </t>
        </is>
      </c>
      <c r="H70" s="6" t="n">
        <v>15100</v>
      </c>
      <c r="I70" s="4" t="inlineStr">
        <is>
          <t xml:space="preserve"> </t>
        </is>
      </c>
      <c r="J70" s="4" t="inlineStr">
        <is>
          <t xml:space="preserve"> </t>
        </is>
      </c>
      <c r="K70" s="4" t="inlineStr">
        <is>
          <t xml:space="preserve"> </t>
        </is>
      </c>
      <c r="L70" s="4" t="inlineStr">
        <is>
          <t xml:space="preserve"> </t>
        </is>
      </c>
    </row>
    <row r="71">
      <c r="A71" s="4" t="inlineStr">
        <is>
          <t>Variable interest rate</t>
        </is>
      </c>
      <c r="B71" s="11" t="n">
        <v>0.0235</v>
      </c>
      <c r="C71" s="11" t="n">
        <v>0.0235</v>
      </c>
      <c r="D71" s="11" t="n">
        <v>0.0235</v>
      </c>
      <c r="E71" s="11" t="n">
        <v>0.0235</v>
      </c>
      <c r="F71" s="11" t="n">
        <v>0.0235</v>
      </c>
      <c r="G71" s="11" t="n">
        <v>0.023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piry year</t>
        </is>
      </c>
      <c r="B72" s="4" t="inlineStr">
        <is>
          <t>2029</t>
        </is>
      </c>
      <c r="C72" s="4" t="inlineStr">
        <is>
          <t>2029</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iking Hervor, Viking Gersemi, Viking Kari, Viking Radgrid, Viking Skaga, Viking Fjorgyn | EUR 153.2 Million Loan, Variable at SOFR plus CAS and 1.30% - 1.40%, Due Through 2029</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an and financial liability | €</t>
        </is>
      </c>
      <c r="B75" s="13" t="n">
        <v>153.2</v>
      </c>
      <c r="C75" s="13" t="n">
        <v>153.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xpiry year</t>
        </is>
      </c>
      <c r="B76" s="4" t="inlineStr">
        <is>
          <t>2029</t>
        </is>
      </c>
      <c r="C76" s="4" t="inlineStr">
        <is>
          <t>2029</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iking Hervor, Viking Gersemi, Viking Kari, Viking Radgrid, Viking Skaga, Viking Fjorgyn | EUR 153.2 Million Loan, Variable at SOFR plus CAS and 1.30% - 1.40%, Due Through 2029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Variable interest rate</t>
        </is>
      </c>
      <c r="B79" s="11" t="n">
        <v>0.013</v>
      </c>
      <c r="C79" s="11" t="n">
        <v>0.013</v>
      </c>
      <c r="D79" s="11" t="n">
        <v>0.013</v>
      </c>
      <c r="E79" s="11" t="n">
        <v>0.013</v>
      </c>
      <c r="F79" s="11" t="n">
        <v>0.013</v>
      </c>
      <c r="G79" s="11" t="n">
        <v>0.013</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iking Hervor, Viking Gersemi, Viking Kari, Viking Radgrid, Viking Skaga, Viking Fjorgyn | EUR 153.2 Million Loan, Variable at SOFR plus CAS and 1.30% - 1.40%, Due Through 2029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Variable interest rate</t>
        </is>
      </c>
      <c r="B82" s="11" t="n">
        <v>0.014</v>
      </c>
      <c r="C82" s="11" t="n">
        <v>0.014</v>
      </c>
      <c r="D82" s="11" t="n">
        <v>0.014</v>
      </c>
      <c r="E82" s="11" t="n">
        <v>0.014</v>
      </c>
      <c r="F82" s="11" t="n">
        <v>0.014</v>
      </c>
      <c r="G82" s="11" t="n">
        <v>0.014</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Viking Gymir, Viking Egdir | EUR 53.6 Million Loan, Variable at SOFR plus CAS and 1.30% - 1.40%, Due Through 202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oan and financial liability | €</t>
        </is>
      </c>
      <c r="B85" s="13" t="n">
        <v>53.6</v>
      </c>
      <c r="C85" s="13" t="n">
        <v>53.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piry year</t>
        </is>
      </c>
      <c r="B86" s="4" t="inlineStr">
        <is>
          <t>2029</t>
        </is>
      </c>
      <c r="C86" s="4" t="inlineStr">
        <is>
          <t>2029</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Viking Gymir, Viking Egdir | EUR 53.6 Million Loan, Variable at SOFR plus CAS and 1.30% - 1.40%, Due Through 2029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Variable interest rate</t>
        </is>
      </c>
      <c r="B89" s="11" t="n">
        <v>0.013</v>
      </c>
      <c r="C89" s="11" t="n">
        <v>0.013</v>
      </c>
      <c r="D89" s="11" t="n">
        <v>0.013</v>
      </c>
      <c r="E89" s="11" t="n">
        <v>0.013</v>
      </c>
      <c r="F89" s="11" t="n">
        <v>0.013</v>
      </c>
      <c r="G89" s="11" t="n">
        <v>0.013</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Viking Gymir, Viking Egdir | EUR 53.6 Million Loan, Variable at SOFR plus CAS and 1.30% - 1.40%, Due Through 2029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Variable interest rate</t>
        </is>
      </c>
      <c r="B92" s="11" t="n">
        <v>0.014</v>
      </c>
      <c r="C92" s="11" t="n">
        <v>0.014</v>
      </c>
      <c r="D92" s="11" t="n">
        <v>0.014</v>
      </c>
      <c r="E92" s="11" t="n">
        <v>0.014</v>
      </c>
      <c r="F92" s="11" t="n">
        <v>0.014</v>
      </c>
      <c r="G92" s="11" t="n">
        <v>0.014</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Viking Orion | $291.2 Million Financial Liability, Due 203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oan and financial liability | $</t>
        </is>
      </c>
      <c r="B95" s="4" t="inlineStr">
        <is>
          <t xml:space="preserve"> </t>
        </is>
      </c>
      <c r="C95" s="4" t="inlineStr">
        <is>
          <t xml:space="preserve"> </t>
        </is>
      </c>
      <c r="D95" s="6" t="n">
        <v>291200</v>
      </c>
      <c r="E95" s="4" t="inlineStr">
        <is>
          <t xml:space="preserve"> </t>
        </is>
      </c>
      <c r="F95" s="6" t="n">
        <v>2912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Expiry year</t>
        </is>
      </c>
      <c r="B96" s="4" t="inlineStr">
        <is>
          <t>2030</t>
        </is>
      </c>
      <c r="C96" s="4" t="inlineStr">
        <is>
          <t>2030</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Viking Jupiter | $290.2 Million Financial Liability, Due 203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Loan and financial liability | $</t>
        </is>
      </c>
      <c r="B99" s="4" t="inlineStr">
        <is>
          <t xml:space="preserve"> </t>
        </is>
      </c>
      <c r="C99" s="4" t="inlineStr">
        <is>
          <t xml:space="preserve"> </t>
        </is>
      </c>
      <c r="D99" s="5" t="n">
        <v>290200</v>
      </c>
      <c r="E99" s="4" t="inlineStr">
        <is>
          <t xml:space="preserve"> </t>
        </is>
      </c>
      <c r="F99" s="5" t="n">
        <v>2902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Expiry year</t>
        </is>
      </c>
      <c r="B100" s="4" t="inlineStr">
        <is>
          <t>2031</t>
        </is>
      </c>
      <c r="C100" s="4" t="inlineStr">
        <is>
          <t>2031</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Viking Octantis | $255.7 Million Financial Liability, Variable at SOFR plus CAS and 3.0%, Due 203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oan and financial liability | $</t>
        </is>
      </c>
      <c r="B103" s="4" t="inlineStr">
        <is>
          <t xml:space="preserve"> </t>
        </is>
      </c>
      <c r="C103" s="4" t="inlineStr">
        <is>
          <t xml:space="preserve"> </t>
        </is>
      </c>
      <c r="D103" s="6" t="n">
        <v>255700</v>
      </c>
      <c r="E103" s="4" t="inlineStr">
        <is>
          <t xml:space="preserve"> </t>
        </is>
      </c>
      <c r="F103" s="6" t="n">
        <v>2557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Variable interest rate</t>
        </is>
      </c>
      <c r="B104" s="10" t="n">
        <v>0.03</v>
      </c>
      <c r="C104" s="10" t="n">
        <v>0.03</v>
      </c>
      <c r="D104" s="10" t="n">
        <v>0.03</v>
      </c>
      <c r="E104" s="10" t="n">
        <v>0.03</v>
      </c>
      <c r="F104" s="10" t="n">
        <v>0.03</v>
      </c>
      <c r="G104" s="10" t="n">
        <v>0.03</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Expiry year</t>
        </is>
      </c>
      <c r="B105" s="4" t="inlineStr">
        <is>
          <t>2033</t>
        </is>
      </c>
      <c r="C105" s="4" t="inlineStr">
        <is>
          <t>2033</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Viking Mars | $299.5 Million Financial Liability, Due 203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oan and financial liability | $</t>
        </is>
      </c>
      <c r="B108" s="4" t="inlineStr">
        <is>
          <t xml:space="preserve"> </t>
        </is>
      </c>
      <c r="C108" s="4" t="inlineStr">
        <is>
          <t xml:space="preserve"> </t>
        </is>
      </c>
      <c r="D108" s="6" t="n">
        <v>299500</v>
      </c>
      <c r="E108" s="4" t="inlineStr">
        <is>
          <t xml:space="preserve"> </t>
        </is>
      </c>
      <c r="F108" s="6" t="n">
        <v>2995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Expiry year</t>
        </is>
      </c>
      <c r="B109" s="4" t="inlineStr">
        <is>
          <t>2034</t>
        </is>
      </c>
      <c r="C109" s="4" t="inlineStr">
        <is>
          <t>2034</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Viking Neptune | EUR 316.6 Million Loan, Fixed at 1.81%, Due 203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Loan and financial liability | €</t>
        </is>
      </c>
      <c r="B112" s="13" t="n">
        <v>316.6</v>
      </c>
      <c r="C112" s="13" t="n">
        <v>316.6</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Fixed interest rate</t>
        </is>
      </c>
      <c r="B113" s="11" t="n">
        <v>0.0181</v>
      </c>
      <c r="C113" s="11" t="n">
        <v>0.0181</v>
      </c>
      <c r="D113" s="11" t="n">
        <v>0.0181</v>
      </c>
      <c r="E113" s="11" t="n">
        <v>0.0181</v>
      </c>
      <c r="F113" s="11" t="n">
        <v>0.0181</v>
      </c>
      <c r="G113" s="11" t="n">
        <v>0.0181</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Expiry year</t>
        </is>
      </c>
      <c r="B114" s="4" t="inlineStr">
        <is>
          <t>2034</t>
        </is>
      </c>
      <c r="C114" s="4" t="inlineStr">
        <is>
          <t>2034</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Viking Saturn | EUR 316.6 Million Loan, Fixed at 1.87%, Due 203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oan and financial liability | €</t>
        </is>
      </c>
      <c r="B117" s="13" t="n">
        <v>316.6</v>
      </c>
      <c r="C117" s="13" t="n">
        <v>316.6</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Fixed interest rate</t>
        </is>
      </c>
      <c r="B118" s="11" t="n">
        <v>0.0187</v>
      </c>
      <c r="C118" s="11" t="n">
        <v>0.0187</v>
      </c>
      <c r="D118" s="11" t="n">
        <v>0.0187</v>
      </c>
      <c r="E118" s="11" t="n">
        <v>0.0187</v>
      </c>
      <c r="F118" s="11" t="n">
        <v>0.0187</v>
      </c>
      <c r="G118" s="11" t="n">
        <v>0.0187</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Expiry year</t>
        </is>
      </c>
      <c r="B119" s="4" t="inlineStr">
        <is>
          <t>2035</t>
        </is>
      </c>
      <c r="C119" s="4" t="inlineStr">
        <is>
          <t>2035</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Viking Vela | $401.0 million loan, fixed at 3.64%, due 203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Loan and financial liability | $</t>
        </is>
      </c>
      <c r="B122" s="4" t="inlineStr">
        <is>
          <t xml:space="preserve"> </t>
        </is>
      </c>
      <c r="C122" s="4" t="inlineStr">
        <is>
          <t xml:space="preserve"> </t>
        </is>
      </c>
      <c r="D122" s="6" t="n">
        <v>401000</v>
      </c>
      <c r="E122" s="4" t="inlineStr">
        <is>
          <t xml:space="preserve"> </t>
        </is>
      </c>
      <c r="F122" s="6" t="n">
        <v>401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Fixed interest rate</t>
        </is>
      </c>
      <c r="B123" s="11" t="n">
        <v>0.0364</v>
      </c>
      <c r="C123" s="4" t="inlineStr">
        <is>
          <t xml:space="preserve"> </t>
        </is>
      </c>
      <c r="D123" s="11" t="n">
        <v>0.0364</v>
      </c>
      <c r="E123" s="11" t="n">
        <v>0.036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Expiry year</t>
        </is>
      </c>
      <c r="B124" s="4" t="inlineStr">
        <is>
          <t>2036</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9"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4" customWidth="1" min="18" max="18"/>
    <col width="22" customWidth="1" min="19" max="19"/>
    <col width="22" customWidth="1" min="20" max="20"/>
    <col width="24" customWidth="1" min="21" max="21"/>
  </cols>
  <sheetData>
    <row r="1">
      <c r="A1" s="1" t="inlineStr">
        <is>
          <t>Loans and Financial Liabilities - River Vessel Financing - Additional Information (Details) € in Millions, SFr in Millions</t>
        </is>
      </c>
      <c r="B1" s="2" t="inlineStr">
        <is>
          <t>1 Months Ended</t>
        </is>
      </c>
      <c r="I1" s="2" t="inlineStr">
        <is>
          <t>3 Months Ended</t>
        </is>
      </c>
      <c r="J1" s="2" t="inlineStr">
        <is>
          <t>12 Months Ended</t>
        </is>
      </c>
    </row>
    <row r="2">
      <c r="B2" s="2" t="inlineStr">
        <is>
          <t>Mar. 31, 2021</t>
        </is>
      </c>
      <c r="C2" s="2" t="inlineStr">
        <is>
          <t>Jul. 31, 2020 EUR (€)</t>
        </is>
      </c>
      <c r="D2" s="2" t="inlineStr">
        <is>
          <t>Apr. 30, 2019 USD ($)</t>
        </is>
      </c>
      <c r="E2" s="2" t="inlineStr">
        <is>
          <t>Dec. 31, 2017 USD ($) Vessel</t>
        </is>
      </c>
      <c r="F2" s="2" t="inlineStr">
        <is>
          <t>Mar. 31, 2015 USD ($)</t>
        </is>
      </c>
      <c r="G2" s="2" t="inlineStr">
        <is>
          <t>Apr. 30, 2014 EUR (€)</t>
        </is>
      </c>
      <c r="H2" s="2" t="inlineStr">
        <is>
          <t>Jan. 31, 2013 EUR (€)</t>
        </is>
      </c>
      <c r="I2" s="2" t="inlineStr">
        <is>
          <t>Sep. 30, 2020 USD ($)</t>
        </is>
      </c>
      <c r="J2" s="2" t="inlineStr">
        <is>
          <t>Dec. 31, 2024 USD ($) Vessel</t>
        </is>
      </c>
      <c r="K2" s="2" t="inlineStr">
        <is>
          <t>Dec. 31, 2023 EUR (€)</t>
        </is>
      </c>
      <c r="L2" s="2" t="inlineStr">
        <is>
          <t>Dec. 31, 2021 EUR (€)</t>
        </is>
      </c>
      <c r="M2" s="2" t="inlineStr">
        <is>
          <t>Dec. 31, 2021 USD ($)</t>
        </is>
      </c>
      <c r="N2" s="2" t="inlineStr">
        <is>
          <t>Dec. 31, 2020 EUR (€)</t>
        </is>
      </c>
      <c r="O2" s="2" t="inlineStr">
        <is>
          <t>Dec. 31, 2020 USD ($)</t>
        </is>
      </c>
      <c r="P2" s="2" t="inlineStr">
        <is>
          <t>Dec. 31, 2024 EUR (€)</t>
        </is>
      </c>
      <c r="Q2" s="2" t="inlineStr">
        <is>
          <t>Dec. 31, 2024 USD ($)</t>
        </is>
      </c>
      <c r="R2" s="2" t="inlineStr">
        <is>
          <t>Dec. 31, 2024 CHF (SFr)</t>
        </is>
      </c>
      <c r="S2" s="2" t="inlineStr">
        <is>
          <t>Jun. 30, 2024 USD ($)</t>
        </is>
      </c>
      <c r="T2" s="2" t="inlineStr">
        <is>
          <t>Dec. 31, 2023 USD ($)</t>
        </is>
      </c>
      <c r="U2" s="2" t="inlineStr">
        <is>
          <t>Dec. 31, 2023 CHF (SF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043773000</v>
      </c>
      <c r="R4" s="4" t="inlineStr">
        <is>
          <t xml:space="preserve"> </t>
        </is>
      </c>
      <c r="S4" s="4" t="inlineStr">
        <is>
          <t xml:space="preserve"> </t>
        </is>
      </c>
      <c r="T4" s="6" t="n">
        <v>2010392000</v>
      </c>
      <c r="U4" s="4" t="inlineStr">
        <is>
          <t xml:space="preserve"> </t>
        </is>
      </c>
    </row>
    <row r="5">
      <c r="A5" s="4" t="inlineStr">
        <is>
          <t>Number of vessels | Vess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UR 54.2 Milli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ferred principal payme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54.2</v>
      </c>
      <c r="M8" s="4" t="inlineStr">
        <is>
          <t xml:space="preserve"> </t>
        </is>
      </c>
      <c r="N8" s="13" t="n">
        <v>54.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an extended 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25 months</t>
        </is>
      </c>
      <c r="M9" s="4" t="inlineStr">
        <is>
          <t>25 months</t>
        </is>
      </c>
      <c r="N9" s="4" t="inlineStr">
        <is>
          <t>25 months</t>
        </is>
      </c>
      <c r="O9" s="4" t="inlineStr">
        <is>
          <t>25 months</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UR 20.3 Million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ferred principal payme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3" t="n">
        <v>20.3</v>
      </c>
      <c r="M12" s="4" t="inlineStr">
        <is>
          <t xml:space="preserve"> </t>
        </is>
      </c>
      <c r="N12" s="13" t="n">
        <v>20.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oan extended 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2 years</t>
        </is>
      </c>
      <c r="M13" s="4" t="inlineStr">
        <is>
          <t>2 years</t>
        </is>
      </c>
      <c r="N13" s="4" t="inlineStr">
        <is>
          <t>2 years</t>
        </is>
      </c>
      <c r="O13" s="4" t="inlineStr">
        <is>
          <t>2 years</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40.0 Million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ferred principal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0000000</v>
      </c>
      <c r="N16" s="4" t="inlineStr">
        <is>
          <t xml:space="preserve"> </t>
        </is>
      </c>
      <c r="O16" s="6" t="n">
        <v>40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oan extended 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2 years</t>
        </is>
      </c>
      <c r="M17" s="4" t="inlineStr">
        <is>
          <t>2 years</t>
        </is>
      </c>
      <c r="N17" s="4" t="inlineStr">
        <is>
          <t>2 years</t>
        </is>
      </c>
      <c r="O17" s="4" t="inlineStr">
        <is>
          <t>2 years</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102.0 Million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ferred principal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2000000</v>
      </c>
      <c r="N20" s="4" t="inlineStr">
        <is>
          <t xml:space="preserve"> </t>
        </is>
      </c>
      <c r="O20" s="6" t="n">
        <v>102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oan extended matu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 year</t>
        </is>
      </c>
      <c r="M21" s="4" t="inlineStr">
        <is>
          <t>1 year</t>
        </is>
      </c>
      <c r="N21" s="4" t="inlineStr">
        <is>
          <t>1 year</t>
        </is>
      </c>
      <c r="O21" s="4" t="inlineStr">
        <is>
          <t>1 year</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15.1 Million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ferred principal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5100000</v>
      </c>
      <c r="N24" s="4" t="inlineStr">
        <is>
          <t xml:space="preserve"> </t>
        </is>
      </c>
      <c r="O24" s="6" t="n">
        <v>151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UR 6.2 Million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oa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3" t="n">
        <v>6.2</v>
      </c>
      <c r="L27" s="4" t="inlineStr">
        <is>
          <t xml:space="preserve"> </t>
        </is>
      </c>
      <c r="M27" s="4" t="inlineStr">
        <is>
          <t xml:space="preserve"> </t>
        </is>
      </c>
      <c r="N27" s="4" t="inlineStr">
        <is>
          <t xml:space="preserve"> </t>
        </is>
      </c>
      <c r="O27" s="4" t="inlineStr">
        <is>
          <t xml:space="preserve"> </t>
        </is>
      </c>
      <c r="P27" s="13" t="n">
        <v>6.2</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oan maturity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an 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2026</t>
        </is>
      </c>
      <c r="K29" s="4" t="inlineStr">
        <is>
          <t>2026</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20.0 Million CHF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oan | S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4" t="n">
        <v>20</v>
      </c>
      <c r="S32" s="4" t="inlineStr">
        <is>
          <t xml:space="preserve"> </t>
        </is>
      </c>
      <c r="T32" s="4" t="inlineStr">
        <is>
          <t xml:space="preserve"> </t>
        </is>
      </c>
      <c r="U32" s="14" t="n">
        <v>20</v>
      </c>
    </row>
    <row r="33">
      <c r="A33" s="4" t="inlineStr">
        <is>
          <t>Loan 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027</t>
        </is>
      </c>
      <c r="K33" s="4" t="inlineStr">
        <is>
          <t>2027</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Hermes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ercentage of guaran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9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oan maturity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8 years 6 month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e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73100000</v>
      </c>
      <c r="T38" s="4" t="inlineStr">
        <is>
          <t xml:space="preserve"> </t>
        </is>
      </c>
      <c r="U38" s="4" t="inlineStr">
        <is>
          <t xml:space="preserve"> </t>
        </is>
      </c>
    </row>
    <row r="39">
      <c r="A39" s="4" t="inlineStr">
        <is>
          <t>Non-recurring charges in interest expense related to write off of unamortized loan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Hermes Financing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ash and cash equivalents, marketable securities and receivables from credit card process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75000000</v>
      </c>
      <c r="R42" s="4" t="inlineStr">
        <is>
          <t xml:space="preserve"> </t>
        </is>
      </c>
      <c r="S42" s="4" t="inlineStr">
        <is>
          <t xml:space="preserve"> </t>
        </is>
      </c>
      <c r="T42" s="4" t="inlineStr">
        <is>
          <t xml:space="preserve"> </t>
        </is>
      </c>
      <c r="U42" s="4" t="inlineStr">
        <is>
          <t xml:space="preserve"> </t>
        </is>
      </c>
    </row>
    <row r="43">
      <c r="A43" s="4" t="inlineStr">
        <is>
          <t>Hermes Financing | Loan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oan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236.1</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Hermes Financing | Loan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oan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9" t="n">
        <v>288.9</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Hermes Financing | Loan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oan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9" t="n">
        <v>225.8</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Hermes Financing | Loan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oan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9" t="n">
        <v>153.2</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Hermes Financing | Loan F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oan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9" t="n">
        <v>53.6</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Viking Legend Refinancing, Viking Baldur, Viking Magni | EUR 54.2 Million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an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54.2</v>
      </c>
      <c r="I60" s="4" t="inlineStr">
        <is>
          <t xml:space="preserve"> </t>
        </is>
      </c>
      <c r="J60" s="4" t="inlineStr">
        <is>
          <t xml:space="preserve"> </t>
        </is>
      </c>
      <c r="K60" s="13" t="n">
        <v>54.2</v>
      </c>
      <c r="L60" s="4" t="inlineStr">
        <is>
          <t xml:space="preserve"> </t>
        </is>
      </c>
      <c r="M60" s="4" t="inlineStr">
        <is>
          <t xml:space="preserve"> </t>
        </is>
      </c>
      <c r="N60" s="4" t="inlineStr">
        <is>
          <t xml:space="preserve"> </t>
        </is>
      </c>
      <c r="O60" s="4" t="inlineStr">
        <is>
          <t xml:space="preserve"> </t>
        </is>
      </c>
      <c r="P60" s="9" t="n">
        <v>54.2</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oan maturity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0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oan matur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2025</t>
        </is>
      </c>
      <c r="K62" s="4" t="inlineStr">
        <is>
          <t>2025</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Viking Kvasir | EUR 20.3 Million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oan | €</t>
        </is>
      </c>
      <c r="B65" s="4" t="inlineStr">
        <is>
          <t xml:space="preserve"> </t>
        </is>
      </c>
      <c r="C65" s="4" t="inlineStr">
        <is>
          <t xml:space="preserve"> </t>
        </is>
      </c>
      <c r="D65" s="4" t="inlineStr">
        <is>
          <t xml:space="preserve"> </t>
        </is>
      </c>
      <c r="E65" s="4" t="inlineStr">
        <is>
          <t xml:space="preserve"> </t>
        </is>
      </c>
      <c r="F65" s="4" t="inlineStr">
        <is>
          <t xml:space="preserve"> </t>
        </is>
      </c>
      <c r="G65" s="13" t="n">
        <v>20.3</v>
      </c>
      <c r="H65" s="4" t="inlineStr">
        <is>
          <t xml:space="preserve"> </t>
        </is>
      </c>
      <c r="I65" s="4" t="inlineStr">
        <is>
          <t xml:space="preserve"> </t>
        </is>
      </c>
      <c r="J65" s="4" t="inlineStr">
        <is>
          <t xml:space="preserve"> </t>
        </is>
      </c>
      <c r="K65" s="13" t="n">
        <v>20.3</v>
      </c>
      <c r="L65" s="4" t="inlineStr">
        <is>
          <t xml:space="preserve"> </t>
        </is>
      </c>
      <c r="M65" s="4" t="inlineStr">
        <is>
          <t xml:space="preserve"> </t>
        </is>
      </c>
      <c r="N65" s="4" t="inlineStr">
        <is>
          <t xml:space="preserve"> </t>
        </is>
      </c>
      <c r="O65" s="4" t="inlineStr">
        <is>
          <t xml:space="preserve"> </t>
        </is>
      </c>
      <c r="P65" s="13" t="n">
        <v>20.3</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oan maturity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0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oan matur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2026</t>
        </is>
      </c>
      <c r="K67" s="4" t="inlineStr">
        <is>
          <t>2026</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Viking Idi Refinancing, Viking Astrild, Viking Beyla | $53.5 Million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oan</t>
        </is>
      </c>
      <c r="B70" s="4" t="inlineStr">
        <is>
          <t xml:space="preserve"> </t>
        </is>
      </c>
      <c r="C70" s="4" t="inlineStr">
        <is>
          <t xml:space="preserve"> </t>
        </is>
      </c>
      <c r="D70" s="4" t="inlineStr">
        <is>
          <t xml:space="preserve"> </t>
        </is>
      </c>
      <c r="E70" s="4" t="inlineStr">
        <is>
          <t xml:space="preserve"> </t>
        </is>
      </c>
      <c r="F70" s="6" t="n">
        <v>53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53500000</v>
      </c>
      <c r="R70" s="4" t="inlineStr">
        <is>
          <t xml:space="preserve"> </t>
        </is>
      </c>
      <c r="S70" s="4" t="inlineStr">
        <is>
          <t xml:space="preserve"> </t>
        </is>
      </c>
      <c r="T70" s="5" t="n">
        <v>53500000</v>
      </c>
      <c r="U70" s="4" t="inlineStr">
        <is>
          <t xml:space="preserve"> </t>
        </is>
      </c>
    </row>
    <row r="71">
      <c r="A71" s="4" t="inlineStr">
        <is>
          <t>Loan maturity term</t>
        </is>
      </c>
      <c r="B71" s="4" t="inlineStr">
        <is>
          <t xml:space="preserve"> </t>
        </is>
      </c>
      <c r="C71" s="4" t="inlineStr">
        <is>
          <t xml:space="preserve"> </t>
        </is>
      </c>
      <c r="D71" s="4" t="inlineStr">
        <is>
          <t xml:space="preserve"> </t>
        </is>
      </c>
      <c r="E71" s="4" t="inlineStr">
        <is>
          <t xml:space="preserve"> </t>
        </is>
      </c>
      <c r="F71" s="4" t="inlineStr">
        <is>
          <t>10 year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oan matur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2025</t>
        </is>
      </c>
      <c r="K72" s="4" t="inlineStr">
        <is>
          <t>2025</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Viking Hemming, Viking Osfrid and Viking Torgil Refinancing | $40.0 Million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oan</t>
        </is>
      </c>
      <c r="B75" s="4" t="inlineStr">
        <is>
          <t xml:space="preserve"> </t>
        </is>
      </c>
      <c r="C75" s="4" t="inlineStr">
        <is>
          <t xml:space="preserve"> </t>
        </is>
      </c>
      <c r="D75" s="4" t="inlineStr">
        <is>
          <t xml:space="preserve"> </t>
        </is>
      </c>
      <c r="E75" s="6" t="n">
        <v>4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40000000</v>
      </c>
      <c r="R75" s="4" t="inlineStr">
        <is>
          <t xml:space="preserve"> </t>
        </is>
      </c>
      <c r="S75" s="4" t="inlineStr">
        <is>
          <t xml:space="preserve"> </t>
        </is>
      </c>
      <c r="T75" s="5" t="n">
        <v>40000000</v>
      </c>
      <c r="U75" s="4" t="inlineStr">
        <is>
          <t xml:space="preserve"> </t>
        </is>
      </c>
    </row>
    <row r="76">
      <c r="A76" s="4" t="inlineStr">
        <is>
          <t>Loan maturity term</t>
        </is>
      </c>
      <c r="B76" s="4" t="inlineStr">
        <is>
          <t xml:space="preserve"> </t>
        </is>
      </c>
      <c r="C76" s="4" t="inlineStr">
        <is>
          <t xml:space="preserve"> </t>
        </is>
      </c>
      <c r="D76" s="4" t="inlineStr">
        <is>
          <t xml:space="preserve"> </t>
        </is>
      </c>
      <c r="E76" s="4" t="inlineStr">
        <is>
          <t>8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vessels | Vessel</t>
        </is>
      </c>
      <c r="B77" s="4" t="inlineStr">
        <is>
          <t xml:space="preserve"> </t>
        </is>
      </c>
      <c r="C77" s="4" t="inlineStr">
        <is>
          <t xml:space="preserve"> </t>
        </is>
      </c>
      <c r="D77" s="4" t="inlineStr">
        <is>
          <t xml:space="preserve"> </t>
        </is>
      </c>
      <c r="E77" s="5" t="n">
        <v>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Loan matur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2027</t>
        </is>
      </c>
      <c r="K78" s="4" t="inlineStr">
        <is>
          <t>2027</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Viking Vali, Viking Tir, Viking Ullur, Viking Sigyn | $102.0 Million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oan</t>
        </is>
      </c>
      <c r="B81" s="4" t="inlineStr">
        <is>
          <t xml:space="preserve"> </t>
        </is>
      </c>
      <c r="C81" s="4" t="inlineStr">
        <is>
          <t xml:space="preserve"> </t>
        </is>
      </c>
      <c r="D81" s="4" t="inlineStr">
        <is>
          <t xml:space="preserve"> </t>
        </is>
      </c>
      <c r="E81" s="6" t="n">
        <v>102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02000000</v>
      </c>
      <c r="R81" s="4" t="inlineStr">
        <is>
          <t xml:space="preserve"> </t>
        </is>
      </c>
      <c r="S81" s="4" t="inlineStr">
        <is>
          <t xml:space="preserve"> </t>
        </is>
      </c>
      <c r="T81" s="5" t="n">
        <v>102000000</v>
      </c>
      <c r="U81" s="4" t="inlineStr">
        <is>
          <t xml:space="preserve"> </t>
        </is>
      </c>
    </row>
    <row r="82">
      <c r="A82" s="4" t="inlineStr">
        <is>
          <t>Loan maturity term</t>
        </is>
      </c>
      <c r="B82" s="4" t="inlineStr">
        <is>
          <t xml:space="preserve"> </t>
        </is>
      </c>
      <c r="C82" s="4" t="inlineStr">
        <is>
          <t xml:space="preserve"> </t>
        </is>
      </c>
      <c r="D82" s="4" t="inlineStr">
        <is>
          <t xml:space="preserve"> </t>
        </is>
      </c>
      <c r="E82" s="4" t="inlineStr">
        <is>
          <t>8 years 6 month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Loan matur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2028</t>
        </is>
      </c>
      <c r="K83" s="4" t="inlineStr">
        <is>
          <t>2028</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Viking Helgrim | $15.1 Million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oan</t>
        </is>
      </c>
      <c r="B86" s="4" t="inlineStr">
        <is>
          <t xml:space="preserve"> </t>
        </is>
      </c>
      <c r="C86" s="4" t="inlineStr">
        <is>
          <t xml:space="preserve"> </t>
        </is>
      </c>
      <c r="D86" s="6" t="n">
        <v>151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15100000</v>
      </c>
      <c r="R86" s="4" t="inlineStr">
        <is>
          <t xml:space="preserve"> </t>
        </is>
      </c>
      <c r="S86" s="4" t="inlineStr">
        <is>
          <t xml:space="preserve"> </t>
        </is>
      </c>
      <c r="T86" s="6" t="n">
        <v>15100000</v>
      </c>
      <c r="U86" s="4" t="inlineStr">
        <is>
          <t xml:space="preserve"> </t>
        </is>
      </c>
    </row>
    <row r="87">
      <c r="A87" s="4" t="inlineStr">
        <is>
          <t>Loan maturity term</t>
        </is>
      </c>
      <c r="B87" s="4" t="inlineStr">
        <is>
          <t xml:space="preserve"> </t>
        </is>
      </c>
      <c r="C87" s="4" t="inlineStr">
        <is>
          <t xml:space="preserve"> </t>
        </is>
      </c>
      <c r="D87" s="4" t="inlineStr">
        <is>
          <t>10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Loan matur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2029</t>
        </is>
      </c>
      <c r="K88" s="4" t="inlineStr">
        <is>
          <t>2029</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French Govern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ercentage of guarantee</t>
        </is>
      </c>
      <c r="B91" s="4" t="inlineStr">
        <is>
          <t xml:space="preserve"> </t>
        </is>
      </c>
      <c r="C91" s="10" t="n">
        <v>0.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rench Government | EUR 6.2 Million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oan | €</t>
        </is>
      </c>
      <c r="B94" s="4" t="inlineStr">
        <is>
          <t xml:space="preserve"> </t>
        </is>
      </c>
      <c r="C94" s="13" t="n">
        <v>6.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wiss Government | 20.0 Million CHF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ercentage of guarant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8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0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oan matur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December 2024</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sheetData>
  <mergeCells count="5">
    <mergeCell ref="A1:A2"/>
    <mergeCell ref="B1:H1"/>
    <mergeCell ref="J1:O1"/>
    <mergeCell ref="P1:R1"/>
    <mergeCell ref="T1:U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Loans and Financial Liabilities - Ocean and Expedition Ship Financing - Additional Information (Details) $ in Thousands, € in M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2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t>
        </is>
      </c>
      <c r="B4" s="6" t="n">
        <v>2043773</v>
      </c>
      <c r="C4" s="6" t="n">
        <v>2010392</v>
      </c>
      <c r="D4" s="4" t="inlineStr">
        <is>
          <t xml:space="preserve"> </t>
        </is>
      </c>
      <c r="E4" s="4" t="inlineStr">
        <is>
          <t xml:space="preserve"> </t>
        </is>
      </c>
      <c r="F4" s="4" t="inlineStr">
        <is>
          <t xml:space="preserve"> </t>
        </is>
      </c>
    </row>
    <row r="5">
      <c r="A5" s="4" t="inlineStr">
        <is>
          <t>Currency gain (loss)</t>
        </is>
      </c>
      <c r="B5" s="6" t="n">
        <v>31542</v>
      </c>
      <c r="C5" s="5" t="n">
        <v>-20815</v>
      </c>
      <c r="D5" s="6" t="n">
        <v>-35035</v>
      </c>
      <c r="E5" s="4" t="inlineStr">
        <is>
          <t xml:space="preserve"> </t>
        </is>
      </c>
      <c r="F5" s="4" t="inlineStr">
        <is>
          <t xml:space="preserve"> </t>
        </is>
      </c>
    </row>
    <row r="6">
      <c r="A6" s="4" t="inlineStr">
        <is>
          <t>Charter Financ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 maturity</t>
        </is>
      </c>
      <c r="B8" s="4" t="inlineStr">
        <is>
          <t>144 months</t>
        </is>
      </c>
      <c r="C8" s="4" t="inlineStr">
        <is>
          <t xml:space="preserve"> </t>
        </is>
      </c>
      <c r="D8" s="4" t="inlineStr">
        <is>
          <t xml:space="preserve"> </t>
        </is>
      </c>
      <c r="E8" s="4" t="inlineStr">
        <is>
          <t xml:space="preserve"> </t>
        </is>
      </c>
      <c r="F8" s="4" t="inlineStr">
        <is>
          <t xml:space="preserve"> </t>
        </is>
      </c>
    </row>
    <row r="9">
      <c r="A9" s="4" t="inlineStr">
        <is>
          <t>SACE Finan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maturity</t>
        </is>
      </c>
      <c r="B11" s="4" t="inlineStr">
        <is>
          <t>12 years</t>
        </is>
      </c>
      <c r="C11" s="4" t="inlineStr">
        <is>
          <t xml:space="preserve"> </t>
        </is>
      </c>
      <c r="D11" s="4" t="inlineStr">
        <is>
          <t xml:space="preserve"> </t>
        </is>
      </c>
      <c r="E11" s="4" t="inlineStr">
        <is>
          <t xml:space="preserve"> </t>
        </is>
      </c>
      <c r="F11" s="4" t="inlineStr">
        <is>
          <t xml:space="preserve"> </t>
        </is>
      </c>
    </row>
    <row r="12">
      <c r="A12" s="4" t="inlineStr">
        <is>
          <t>Percentage of insurance policy to lenders covering of principal and interest of facility amount</t>
        </is>
      </c>
      <c r="B12" s="10" t="n">
        <v>1</v>
      </c>
      <c r="C12" s="4" t="inlineStr">
        <is>
          <t xml:space="preserve"> </t>
        </is>
      </c>
      <c r="D12" s="4" t="inlineStr">
        <is>
          <t xml:space="preserve"> </t>
        </is>
      </c>
      <c r="E12" s="4" t="inlineStr">
        <is>
          <t xml:space="preserve"> </t>
        </is>
      </c>
      <c r="F12" s="4" t="inlineStr">
        <is>
          <t xml:space="preserve"> </t>
        </is>
      </c>
    </row>
    <row r="13">
      <c r="A13" s="4" t="inlineStr">
        <is>
          <t>Maximum percentage of newbuild's contract price</t>
        </is>
      </c>
      <c r="B13" s="10" t="n">
        <v>0.8</v>
      </c>
      <c r="C13" s="4" t="inlineStr">
        <is>
          <t xml:space="preserve"> </t>
        </is>
      </c>
      <c r="D13" s="4" t="inlineStr">
        <is>
          <t xml:space="preserve"> </t>
        </is>
      </c>
      <c r="E13" s="4" t="inlineStr">
        <is>
          <t xml:space="preserve"> </t>
        </is>
      </c>
      <c r="F13" s="4" t="inlineStr">
        <is>
          <t xml:space="preserve"> </t>
        </is>
      </c>
    </row>
    <row r="14">
      <c r="A14" s="4" t="inlineStr">
        <is>
          <t>Financing facility loan description</t>
        </is>
      </c>
      <c r="B14" s="4" t="inlineStr">
        <is>
          <t>All loans that are part of the SACE Financing are for up to 80% of the newbuild’s contract price, including certain change orders, plus 100% of the Export Credit Agency premium (the “Facility”).</t>
        </is>
      </c>
      <c r="C14" s="4" t="inlineStr">
        <is>
          <t xml:space="preserve"> </t>
        </is>
      </c>
      <c r="D14" s="4" t="inlineStr">
        <is>
          <t xml:space="preserve"> </t>
        </is>
      </c>
      <c r="E14" s="4" t="inlineStr">
        <is>
          <t xml:space="preserve"> </t>
        </is>
      </c>
      <c r="F14" s="4" t="inlineStr">
        <is>
          <t xml:space="preserve"> </t>
        </is>
      </c>
    </row>
    <row r="15">
      <c r="A15" s="4" t="inlineStr">
        <is>
          <t>SACE Financing | Neptune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 €</t>
        </is>
      </c>
      <c r="B17" s="4" t="inlineStr">
        <is>
          <t xml:space="preserve"> </t>
        </is>
      </c>
      <c r="C17" s="4" t="inlineStr">
        <is>
          <t xml:space="preserve"> </t>
        </is>
      </c>
      <c r="D17" s="4" t="inlineStr">
        <is>
          <t xml:space="preserve"> </t>
        </is>
      </c>
      <c r="E17" s="13" t="n">
        <v>316.6</v>
      </c>
      <c r="F17" s="13" t="n">
        <v>316.6</v>
      </c>
    </row>
    <row r="18">
      <c r="A18" s="4" t="inlineStr">
        <is>
          <t>Currency gain (loss)</t>
        </is>
      </c>
      <c r="B18" s="6" t="n">
        <v>36700</v>
      </c>
      <c r="C18" s="5" t="n">
        <v>-9700</v>
      </c>
      <c r="D18" s="5" t="n">
        <v>-20000</v>
      </c>
      <c r="E18" s="4" t="inlineStr">
        <is>
          <t xml:space="preserve"> </t>
        </is>
      </c>
      <c r="F18" s="4" t="inlineStr">
        <is>
          <t xml:space="preserve"> </t>
        </is>
      </c>
    </row>
    <row r="19">
      <c r="A19" s="4" t="inlineStr">
        <is>
          <t>Net increase (decrease) to loan balances</t>
        </is>
      </c>
      <c r="B19" s="5" t="n">
        <v>-36700</v>
      </c>
      <c r="C19" s="5" t="n">
        <v>9700</v>
      </c>
      <c r="D19" s="6" t="n">
        <v>20000</v>
      </c>
      <c r="E19" s="4" t="inlineStr">
        <is>
          <t xml:space="preserve"> </t>
        </is>
      </c>
      <c r="F19" s="4" t="inlineStr">
        <is>
          <t xml:space="preserve"> </t>
        </is>
      </c>
    </row>
    <row r="20">
      <c r="A20" s="4" t="inlineStr">
        <is>
          <t>SACE Financing | Saturn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 €</t>
        </is>
      </c>
      <c r="B22" s="4" t="inlineStr">
        <is>
          <t xml:space="preserve"> </t>
        </is>
      </c>
      <c r="C22" s="4" t="inlineStr">
        <is>
          <t xml:space="preserve"> </t>
        </is>
      </c>
      <c r="D22" s="4" t="inlineStr">
        <is>
          <t xml:space="preserve"> </t>
        </is>
      </c>
      <c r="E22" s="13" t="n">
        <v>316.6</v>
      </c>
      <c r="F22" s="4" t="inlineStr">
        <is>
          <t xml:space="preserve"> </t>
        </is>
      </c>
    </row>
    <row r="23">
      <c r="A23" s="4" t="inlineStr">
        <is>
          <t>Currency gain (loss)</t>
        </is>
      </c>
      <c r="B23" s="4" t="inlineStr">
        <is>
          <t xml:space="preserve"> </t>
        </is>
      </c>
      <c r="C23" s="5" t="n">
        <v>-9700</v>
      </c>
      <c r="D23" s="4" t="inlineStr">
        <is>
          <t xml:space="preserve"> </t>
        </is>
      </c>
      <c r="E23" s="4" t="inlineStr">
        <is>
          <t xml:space="preserve"> </t>
        </is>
      </c>
      <c r="F23" s="4" t="inlineStr">
        <is>
          <t xml:space="preserve"> </t>
        </is>
      </c>
    </row>
    <row r="24">
      <c r="A24" s="4" t="inlineStr">
        <is>
          <t>Net increase (decrease) to loan balances</t>
        </is>
      </c>
      <c r="B24" s="4" t="inlineStr">
        <is>
          <t xml:space="preserve"> </t>
        </is>
      </c>
      <c r="C24" s="6" t="n">
        <v>9700</v>
      </c>
      <c r="D24" s="4" t="inlineStr">
        <is>
          <t xml:space="preserve"> </t>
        </is>
      </c>
      <c r="E24" s="4" t="inlineStr">
        <is>
          <t xml:space="preserve"> </t>
        </is>
      </c>
      <c r="F24" s="4" t="inlineStr">
        <is>
          <t xml:space="preserve"> </t>
        </is>
      </c>
    </row>
    <row r="25">
      <c r="A25" s="4" t="inlineStr">
        <is>
          <t>SACE Financing | Vela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t>
        </is>
      </c>
      <c r="B27" s="6" t="n">
        <v>401000</v>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ial Liabilities - Summary of Secured Notes (Details)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Gross Secured Notes</t>
        </is>
      </c>
      <c r="B3" s="6" t="n">
        <v>1025000</v>
      </c>
      <c r="C3" s="6" t="n">
        <v>1025000</v>
      </c>
    </row>
    <row r="4">
      <c r="A4" s="4" t="inlineStr">
        <is>
          <t>Less: Secured Notes fees and discounts</t>
        </is>
      </c>
      <c r="B4" s="5" t="n">
        <v>-7499</v>
      </c>
      <c r="C4" s="5" t="n">
        <v>-9343</v>
      </c>
    </row>
    <row r="5">
      <c r="A5" s="4" t="inlineStr">
        <is>
          <t>Total Secured Notes</t>
        </is>
      </c>
      <c r="B5" s="5" t="n">
        <v>1017501</v>
      </c>
      <c r="C5" s="5" t="n">
        <v>1015657</v>
      </c>
    </row>
    <row r="6">
      <c r="A6" s="4" t="inlineStr">
        <is>
          <t>Viking Star, Viking Sea and Viking Sky</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Gross Secured Notes</t>
        </is>
      </c>
      <c r="B8" s="5" t="n">
        <v>675000</v>
      </c>
      <c r="C8" s="5" t="n">
        <v>675000</v>
      </c>
    </row>
    <row r="9">
      <c r="A9" s="4" t="inlineStr">
        <is>
          <t>Viking Venu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Gross Secured Notes</t>
        </is>
      </c>
      <c r="B11" s="6" t="n">
        <v>350000</v>
      </c>
      <c r="C11" s="6" t="n">
        <v>35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al Liabilities - Summary of Secured Notes (Parenthetical) (Details) - USD ($) $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Secured Notes</t>
        </is>
      </c>
      <c r="B4" s="6" t="n">
        <v>1025000</v>
      </c>
      <c r="C4" s="6" t="n">
        <v>1025000</v>
      </c>
    </row>
    <row r="5">
      <c r="A5" s="4" t="inlineStr">
        <is>
          <t>Viking Star, Viking Sea and Viking Sky</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ecured Notes</t>
        </is>
      </c>
      <c r="B7" s="6" t="n">
        <v>675000</v>
      </c>
      <c r="C7" s="6" t="n">
        <v>675000</v>
      </c>
    </row>
    <row r="8">
      <c r="A8" s="4" t="inlineStr">
        <is>
          <t>Secured Notes, fixed rate</t>
        </is>
      </c>
      <c r="B8" s="10" t="n">
        <v>0.05</v>
      </c>
      <c r="C8" s="10" t="n">
        <v>0.05</v>
      </c>
    </row>
    <row r="9">
      <c r="A9" s="4" t="inlineStr">
        <is>
          <t>Loan maturity</t>
        </is>
      </c>
      <c r="B9" s="4" t="inlineStr">
        <is>
          <t>2028</t>
        </is>
      </c>
      <c r="C9" s="4" t="inlineStr">
        <is>
          <t>2028</t>
        </is>
      </c>
    </row>
    <row r="10">
      <c r="A10" s="4" t="inlineStr">
        <is>
          <t>Viking Venu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Secured Notes</t>
        </is>
      </c>
      <c r="B12" s="6" t="n">
        <v>350000</v>
      </c>
      <c r="C12" s="6" t="n">
        <v>350000</v>
      </c>
    </row>
    <row r="13">
      <c r="A13" s="4" t="inlineStr">
        <is>
          <t>Secured Notes, fixed rate</t>
        </is>
      </c>
      <c r="B13" s="15" t="n">
        <v>0.05625</v>
      </c>
      <c r="C13" s="15" t="n">
        <v>0.05625</v>
      </c>
    </row>
    <row r="14">
      <c r="A14" s="4" t="inlineStr">
        <is>
          <t>Loan maturity</t>
        </is>
      </c>
      <c r="B14" s="4" t="inlineStr">
        <is>
          <t>2029</t>
        </is>
      </c>
      <c r="C14" s="4" t="inlineStr">
        <is>
          <t>2029</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Accounting Policies</t>
        </is>
      </c>
      <c r="B1" s="2" t="inlineStr">
        <is>
          <t>12 Months Ended</t>
        </is>
      </c>
    </row>
    <row r="2">
      <c r="B2" s="2" t="inlineStr">
        <is>
          <t>Dec. 31, 2024</t>
        </is>
      </c>
    </row>
    <row r="3">
      <c r="A3" s="3" t="inlineStr">
        <is>
          <t>Basis Of Preparation And Accounting Policies [Abstract]</t>
        </is>
      </c>
      <c r="B3" s="4" t="inlineStr">
        <is>
          <t xml:space="preserve"> </t>
        </is>
      </c>
    </row>
    <row r="4">
      <c r="A4" s="4" t="inlineStr">
        <is>
          <t>Basis of Preparation and Accounting Policies</t>
        </is>
      </c>
      <c r="B4" s="4" t="inlineStr">
        <is>
          <t xml:space="preserve">2. BASIS OF PREPARATION AND ACCOUNTING POLICIES Basis of preparation The consolidated financial statements of the Group (the “consolidated financial statements”) have been prepared in accordance with IFRS® Accounting Standards (“IFRS Accounting Standards”) as issued by the International Accounting Standards Board (the “IASB”). The consolidated financial statements have been prepared on a historical cost basis, except for forward foreign currency contracts, financial assets and liabilities at fair value through profit or loss, the warrant liability and the Private Placement derivative, which are carried at fair value and are re-measured through the consolidated statements of operations and the consolidated statements of other comprehensive income (loss). The preparation of the consolidated financial statements in conformity with IFRS Accounting Standards requires the use of certain critical accounting estimates. It also requires management to exercise judgment in the process of applying the Group’s accounting policies. See Note 2.2 for further discussion. Except as otherwise noted, all amounts in the consolidated financial statements are presented in United States (“U.S.”) Dollars (“USD” or “$”) and all values are rounded to the nearest thousand ($000). The consolidated statements of cash flows are prepared using the indirect method. The consolidated financial statements are based on the assumption of going concern. On April 11, 2024, a 26 -for-1 share split of the Company’s authorized and issued ordinary shares, special shares, preference shares, non-voting ordinary shares and Series C Preference Shares was effected by way of an increase in capital and bonus issue of 25 shares on each one outstanding share (the “ 26-for-1 share split”). Contractual agreements which settle in shares, including warrants and share-based payment arrangements, include anti-dilution provisions which provide for the automatic adjustment in the event of share splits. The Company has given retrospective effect to the 26-for-1 share split on all share and per-share amounts, including for such contractual arrangements that settle in shares, for all periods presented, including in Notes 19, 21 and 22. The consolidated financial statements were approved by the Company’s Board of Directors on March 11, 2025. Basis of consolidation The consolidated financial statements comprise the financial statements of VHL and its subsidiaries as of December 31. The financial statements of the subsidiaries are prepared for the same reporting periods as VHL, using consistent accounting policies. Subsidiaries are consolidated from the date of acquisition, being the date on which the Group obtains control, and continue to be consolidated until such control ceases. All intra-group balances, transactions and gains and losses resulting from intra-group transactions are eliminated on consolidation. A list of the Company’s subsidiaries is set out in Note 3. Non-controlling interests represent the portion of profit or loss and net assets attributable to owners outside the Group related to subsidiaries the Group controls but does not 100% own. Revision of prior period consolidated financial statements In connection with the preparation of the consolidated financial statements for the year ended December 31, 2024, the Group identified an error related to the capitalization of interest in the cost of its ships. In accordance with IAS 8 Accounting Policies, Changes in Accounting Estimates and Errors, Staff Accounting Bulletins No. 99 , Materiality , and No. 108 , Considering the Effects of Prior Year Misstatements when Quantifying Misstatements in Current Year Financial Statements , the Group evaluated the materiality of the error and determined the impacts were not material, individually or in the aggregate, to the Group’s previously issued consolidated financial statements for any of the prior quarters or annual periods in which they occurred, but that correcting the error in the current period would be material to the Group’s results of operations for the year ended December 31, 2024. The Group has revised its prior period financial statements to correct this error, including all impacted footnote disclosures. These revisions impacted each quarter in the year ended December 31, 2024. Revisions for the Group’s previously reported disclosures have been reflected in this Note 2, Note 9, Note 18, Note 22, Note 23 and Note 28. The following table sets forth revisions to the consolidated statements of operations for the years ended December 31, 2023 and 2022:
Year Ended December 31, 2023 Year Ended December 31, 2022
As Adjustment As As Adjustment As
(in USD and thousands, except per share data)
Other operating expenses
Depreciation, amortization and impairment $ ( 251,311 ) $ ( 2,408 ) $ ( 253,719 ) $ ( 276,513 ) $ ( 1,543 ) $ ( 278,056 )
Total other operating expenses $ ( 1,040,351 ) $ ( 2,408 ) $ ( 1,042,759 ) $ ( 959,323 ) $ ( 1,543 ) $ ( 960,866 )
Operating income $ 818,358 $ ( 2,408 ) $ 815,950 $ 64,289 $ ( 1,543 ) $ 62,746
Non-operating income (expense)
Interest expense $ ( 538,974 ) $ 10,913 $ ( 528,061 ) $ ( 456,637 ) $ 17,699 $ ( 438,938 )
(Loss) income before income taxes $ ( 1,851,962 ) $ 8,505 $ ( 1,843,457 ) $ 407,420 $ 16,156 $ 423,576
Net (loss) income $ ( 1,858,601 ) $ 8,505 $ ( 1,850,096 ) $ 398,518 $ 16,156 $ 414,674
Net (loss) income attributable to Viking Holdings Ltd $ ( 1,859,077 ) $ 8,505 $ ( 1,850,572 ) $ 398,563 $ 16,156 $ 414,719
Net (loss) income per share attributable to ordinary and special shares
Basic $ ( 4.44 ) $ 0.02 $ ( 4.42 ) $ 1.07 $ 0.04 $ 1.11
Diluted $ ( 4.44 ) $ 0.02 $ ( 4.42 ) $ ( 0.77 ) $ 0.04 $ ( 0.73 ) The following table sets forth revisions to the consolidated statements of other comprehensive income (loss) for the years ended December 31, 2023 and 2022:
Year Ended December 31, 2023 Year Ended December 31, 2022
As Adjustment As As Adjustment As
(in USD and thousands)
Net (loss) income $ ( 1,858,601 ) $ 8,505 $ ( 1,850,096 ) $ 398,518 $ 16,156 $ 414,674
Total comprehensive (loss) income $ ( 1,851,700 ) $ 8,505 $ ( 1,843,195 ) $ 419,073 $ 16,156 $ 435,229
Total comprehensive (loss) income attributable to Viking Holdings Ltd $ ( 1,852,162 ) $ 8,505 $ ( 1,843,657 ) $ 419,122 $ 16,156 $ 435,278 The following table sets forth revisions to the consolidated statement of financial position as of December 31, 2023:
December 31, 2023
As Adjustment As
(in USD and thousands)
Non-current assets
Property, plant and equipment and intangible assets $ 5,684,315 $ 80,396 $ 5,764,711
Total non-current assets $ 6,143,330 $ 80,396 $ 6,223,726
Total assets $ 8,495,917 $ 80,396 $ 8,576,313
Shareholders’ equity
Retained losses $ ( 5,503,218 ) $ 80,396 $ ( 5,422,822 )
Equity attributable to shareholders of Viking Holdings Ltd $ ( 5,353,603 ) $ 80,396 $ ( 5,273,207 )
Total shareholders’ equity $ ( 5,349,879 ) $ 80,396 $ ( 5,269,483 )
Total shareholders’ equity and liabilities $ 8,495,917 $ 80,396 $ 8,576,313 The following table sets forth revisions to the consolidated statements of cash flows for the years ended December 31, 2023 and 2022:
Year Ended December 31, 2023 Year Ended December 31, 2022
As Adjustment As As Adjustment As
(in USD and thousands)
Cash flows from operating activities
Net income (loss) $ ( 1,858,601 ) $ 8,505 $ ( 1,850,096 ) $ 398,518 $ 16,156 $ 414,674
Depreciation, amortization and impairment $ 251,311 $ 2,408 $ 253,719 $ 276,513 $ 1,543 $ 278,056
Interest expense $ 452,467 $ ( 10,913 ) $ 441,554 $ 421,998 $ ( 17,699 ) $ 404,299
Net cash flow from operating activities $ 1,371,331 $ — $ 1,371,331 $ 372,665 $ — $ 372,665 The following table sets forth revisions to the consolidated statements of changes in shareholders’ equity for the years ended December 31, 2023 and 2022:
Retained losses Total shareholders' equity
As Adjustment As As Adjustment As
(in USD and thousands)
Balance at January 1, 2022 $ ( 3,946,608 ) $ 55,735 $ ( 3,890,873 ) $ ( 3,884,660 ) $ 55,735 $ ( 3,828,925 )
Net income $ 398,563 $ 16,156 $ 414,719 $ 398,518 $ 16,156 $ 414,674
Total comprehensive income $ 398,563 $ 16,156 $ 414,719 $ 419,073 $ 16,156 $ 435,229
Balance at December 31, 2022 $ ( 3,594,507 ) $ 71,891 $ ( 3,522,616 ) $ ( 3,493,417 ) $ 71,891 $ ( 3,421,526 )
Balance at January 1, 2023 $ ( 3,594,507 ) $ 71,891 $ ( 3,522,616 ) $ ( 3,493,417 ) $ 71,891 $ ( 3,421,526 )
Net loss $ ( 1,859,077 ) $ 8,505 $ ( 1,850,572 ) $ ( 1,858,601 ) $ 8,505 $ ( 1,850,096 )
Total comprehensive loss $ ( 1,859,077 ) $ 8,505 $ ( 1,850,572 ) $ ( 1,851,700 ) $ 8,505 $ ( 1,843,195 )
Balance at December 31, 2023 $ ( 5,503,218 ) $ 80,396 $ ( 5,422,822 ) $ ( 5,349,879 ) $ 80,396 $ ( 5,269,483 ) 2.1 Changes in accounting policies and disclosures New and amended standards and interpretations The Group intends to adopt relevant new and amended accounting standards and interpretations when they become effective. The Group has not early adopted any standards, interpretations or amendments that have been issued but are not yet effective. In 2024, the Group adopted amendments to IAS 1 Presentation of Financial Statements (“IAS 1”), related to the classification of liabilities as current or non-current and disclosures regarding debt covenants. The IAS 1 amendments did not have a material impact on the Group. In April 2024, the IASB issued IFRS 18 Presentation and Disclosure in Financial Statements (“IFRS 18”) which replaces IAS 1 Presentation of Financial Statements . IFRS 18 requires an entity to classify all income and expenses within its statement of operations into one of five categories: operating, investing, financing, income taxes and discontinued operations. The first three categories are new. These categories are complemented by the requirement to present subtotals and totals for “operating profit or loss,” “profit or loss before financing and income taxes” and “profit or loss.” IFRS 18 and the amendments to other standards are effective for reporting periods beginning on or after January 1, 2027, but earlier application is permitted. The Group is currently evaluating the impact of this amendment. In May 2024, the IASB issued Amendments to the Classification and Measurement of Financial Instruments (Amendments to IFRS 9 and IFRS 7). The amendments clarify, among other things, that a financial liability is derecognized on the settlement date. It also introduces an accounting policy option to derecognize financial liabilities that are settled through an electronic payment system before settlement date if certain conditions are met. The amendments are effective for reporting periods beginning on or after January 1, 2026, but earlier application is permitted. The Group is currently evaluating the impact of these amendments. Other than as described above, there are no standards, interpretations, or amendments issued but not yet effective, that are expected to have a material impact on the Group’s consolidated financial statements. 2.2 Critical accounting judgments, estimates and assumptions The preparation of financial statements in conformity with IFRS Accounting Standards requires management to make estimates, judgments and assumptions that affect the amounts reported in the consolidated financial statements and accompanying notes. Management bases its estimates and judgments on historical experience and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The key sources of estimation of uncertainty at the statement of financial position date, which have a significant risk for causing material adjustments to the carrying amounts of assets and liabilities within the next financial year, are discussed below. Fleet accounting—useful lives, depreciation and residual value The Group’s fleet includes vessels and ships, the Group’s most significant assets, which the Group records at cost, less accumulated depreciation and impairment. To compute depreciation expense for its vessels or ships, the Group estimates the useful lives of the major components of the vessels or ships as well as their residual values. Estimates for useful lives and residual values differ between the Group’s ocean and expedition ships, which are exposed primarily to salt water and generally operate year-round, and the Group’s river vessels, which are exposed primarily to fresh water and generally operate for approximately eight to nine months per year. Depreciation expense for the Group’s vessels and ships is computed net of the residual value on a straight-line basis. The Group estimates the useful lives of its vessel or ship components based on its estimated period of economic benefit, the seasonal usage of river vessels, the comparable market for ocean and expedition ships, historical experience with river vessels, differences in salt water and fresh water deterioration rates and brokers’ assessments of the useful lives, when available. Given the large and complex nature of its ships, its relatively young fleet and limited market information for river vessels, the Group’s accounting estimates related to vessels and ships require considerable judgment and are inherently uncertain. If factors or circumstances cause the Group to revise its estimates of vessel or ship service lives or projected residual values, depreciation expense could be materially lower or higher. The estimated useful lives of the Group’s vessel and ship components generally are as follows:
River vessels
Hull and superstructure 40 - 50 years
Machinery 40 - 50 years
Hotel and restaurant 10 years
Navigation equipment 5 years
Ocean and expedition ships
Hull, deck and machinery 32 years
Interior 24 years The Group estimates the residual value of its vessels and ships based on long-term estimates of their resale value at the end of their useful life to the Group but before the end of their physical and economic lives to others, the comparable market for ocean and expedition ships, the historical resale value of the Group’s river vessels and the higher resale value potential of vessels exposed primarily to fresh water. The Group estimates the residual value of its vessels or ships at approximately 15 % to 20 % of the original vessel or ship cost. Impairment of vessels and ships, including right-of-use (“ROU”) vessel and ship assets The Group reviews its property, plant and equipment, including ROU assets, principally vessels and ships, for impairment whenever events or changes in circumstances indicate that the carrying value may not be recoverable. The Group evaluates asset impairment at the lowest level for which there are largely independent cash inflows. Impairment exists when the carrying value of an asset exceeds its recoverable amount, which is the higher of its fair value less costs of disposal and its value in use. Impairment loss is recognized in depreciation, amortization and impairment in the consolidated statements of operations. For the Group’s vessels and ships, the lowest level for which there are largely independent cash inflows is generally the individual vessel or ship. The Group considers that the following factors may be indicators of potential impairment: the decision to lay up a vessel or ship, which is to take a vessel or ship out of service, for more than one season; the carrying value of a vessel or ship exceeds the broker estimate of the value of the vessel or ship; significant physical damage to a vessel or ship; significant, adverse changes in the yields or booking curves associated with the vessel or ship and other general economic factors. The fair value less costs of disposal for vessels and ships may be based on broker estimates. Value in use for vessels or ships is calculated using a discounted cash flow model. The future cash flows are derived from past actual performance and management’s assessment of future performance for the vessel’s or ship’s remaining useful life under multiple scenarios reflecting variability in possible results. The value in use is sensitive to the discount rate used for the discounted cash flow model as well as the expected future cash flows. The Group performs this impairment assessment when there are circumstances that indicate that the carrying value of any of the Group’s vessels or ships may not be recoverable. However, the Group’s conclusions may change if factors or circumstances cause the Group to revise its assumptions in future periods. Private Placement derivative As of December 31, 2023, the Private Placement liability and the Private Placement derivative related to the Series C Preference Shares. The Series C Preference Shares were accounted for as a financial liability as certain conversion features were not within the control of the Company and could have been cash settled. The equity conversion features were bifurcated from the liability as an embedded derivative, which was carried at fair value, with changes in value recognized in Private Placement derivative (loss) gain in the consolidated statements of operations. The valuation of the Private Placement derivative was based on lattice model methodology, which took into consideration enterprise value based on a discounted cash flow model, fair value of debt holdings and various market factors. The valuation was subject to uncertainty because it was measured based on significant unobservable inputs. The value was sensitive to changes in the discounted cash flow model, including changes in expected future cash flows, the USD/EUR forward curve and the discount rates; changes in the discounted cash flow model resulted in changes in the ordinary share price. The valuation of the Private Placement derivative as of the Conversion Event was based on the IPO price of $ 24.00 per ordinary share, less the liquidation preference of the Series C Preference Shares prior to their conversion. See Note 20. As described above, the Private Placement derivative was derecognized in connection with the conversion of the Series C Preference Shares to ordinary shares immediately prior to the consummation of the IPO. 2.3 Summary of material accounting policies Foreign currency translation and transactions The functional currency of each entity in the Group is principally determined based on the primary currency of the entity’s revenues. The Group also considers each entity’s transactions with other subsidiaries of the Group. The items included in the separate financial statements of each entity are measured using that functional currency. Transactions in non-functional currencies are recorded as follows: • All transactions are initially recorded at the rate of exchange at the date of the transaction. • Monetary assets and liabilities denominated in non-functional currencies are converted to functional currency using the rate of exchange at the statement of financial position date. • Non-monetary assets are converted to functional currency at the rate of exchange in effect at the time that the asset was acquired. • Gains or losses on the conversion of monetary assets and liabilities are reflected in currency gain (loss) in the consolidated statements of operations. Upon consolidation, the statements of financial position and statements of operations of all companies with a functional currency other than the USD are translated from their functional currencies to the USD, the Group’s presentation currency, as follows: • All assets and liabilities are translated at the rate of exchange at the statement of financial position date. • All items of income and expense are translated at the average rate of exchange in the month the transaction occurred. • Any resulting currency gains or losses are recognized as exchange differences on translation of foreign operations in the consolidated statements of other comprehensive income (loss) and as other components of equity on the consolidated statements of financial position. Cash and cash equivalents Cash and cash equivalents on the consolidated statements of financial position comprise cash at banks and in hand with an original maturity of three months or less. All credit card and electronic transfer transactions that will be settled quickly, generally within a few days, are classified as cash and cash equivalents as amounts are highly liquid and subject to an insignificant risk of changes in value prior to converting to cash. Cash deposits that have restrictions governing their use which prevent the Group from accessing the funds are classified as restricted cash and are included in other current assets or other non-current assets, based on the remaining length of the restriction. Financial assets measured at amortized cost Financial assets are measured at amortized cost if the financial asset is held within a business model whose objective is to collect contractual cash flows and if the contractual terms of the financial asset give rise on specified dates to cash flows that are solely payments of principal and interest on the principal amount outstanding. Financial assets measured at amortized cost are subsequently measured at amortized cost using the effective interest method. Accounts and other receivables Accounts and other receivables are stated at their nominal value less provisions for bad debts. Management reviews all outstanding receivables amounts at each financial position date to determine expected credit losses. Inventories Inventories are recorded at the lower of historic cost, as defined by the first in, first out method and net realizable values. The components of the Group’s inventory include emission allowances, catering supplies, food and beverage, fuel and technical supplies. Emission Allowances In 2024, the Group became subject to the EU Emissions Trading System, a cap-and-trade system, which requires the Group to purchase emission allowances for certain emissions in EU waters. Allowances purchased by the Group to comply with the regulation are recorded in inventory in the consolidated statements of financial position at the lower of cost or net realizable value and evaluated for impairment. Emission obligations are recognized as emissions are made. The portion of emission obligations for which the Group has purchased allowances are measured at the carrying value of the emission allowances and any emission obligations in excess of purchased allowances are measured at the fair value of emission allowances. Expenses for emission obligations are recognized in vessel operating in the consolidated statements of operations in the period incurred. Allowances and obligations are derecognized when allowances are surrendered. Property, plant and equipment Vessels, Ships and Equipment Critical accounting judgments, estimates and assumptions related to vessels, ships and equipment are discussed in Note 2.2. The historical cost of vessels, ships and equipment are comprised of their purchase price, including import duties and non-refundable purchase taxes, interest and other costs incurred during the construction period and any directly attributable costs of bringing the asset to its working condition and location for its intended use. Payments made on newbuilding and refurbishment contracts for vessels or ships are included in fixed assets as vessels or ships under construction. In addition, the Group capitalizes interest on borrowings during the construction period of ships that take a substantial period of time to complete. Capitalized interest is added to the cost of the assets. The aggregate amounts are reclassified to vessels, ships and equipment and depreciated when placed in service. Vessel and ship equipment is capitalized and depreciated on a straight-line basis over the asset’s life. Renovations and improvements that add value to vessels or ships are capitalized and depreciated on a straight-line basis over the shorter of the useful life of the improvements or the vessels’ or ships’ remaining estimated useful lives. Repair and maintenance costs are expensed when incurred. Hotel onboard equipment (primarily furniture, food service items and linens) for the vessels or ships is depreciated and replacement costs of such equipment are expensed as incurred. Hotel onboard equipment is depreciated on a straight-line basis over the asset’s life. Dry-dock costs are incurred when a vessel or ship is taken out of service and relate to activities which are necessary to maintain the vessel’s or ship’s class certification. Capitalized dry-dock costs are depreciated on a straight-line basis over the period until the next dry-dock, which is generally five years. The assets’ residual values, useful lives and methods of depreciation are reviewed and adjusted, if appropriate. Other Property, Plant and Equipment Other property, plant and equipment is stated at historical cost, net of accumulated depreciation and any accumulated impairment losses. The assets are depreciated on a straight-line basis over their estimated useful lives. Estimated useful lives of property, plant and equipment are summarized below:
Furniture 5 years
Office equipment 3 years
Leasehold improvements Shorter of lease term or related asset life Costs related to other transportation equipment are allocated to components based on manufacturer guidance. These components are depreciated on a straight-line basis over 10 or 20 years, based on type of component. Useful lives are determined by taking into account the intended use of the components. Intangible assets, including goodwill Intangible assets acquired in a business combination are recognized at fair value at the date of acquisition. Intangible assets acquired separate from a business combination are initially recognized at cost. Following initial recognition, intangible assets are carried at initial value less any accumulated amortization and accumulated impairment losses. The Group’s intangible assets primarily include capitalized software development costs and vessel design costs. The useful lives of intangible assets are assessed to be either finite or indefinite. As of December 31, 2024 and 2023 , the Group had no intangible assets with indefinite useful lives, other than goodwill. Intangible assets with finite lives are amortized on a straight-line basis over their estimated useful lives and assessed for impairment whenever there is an indication that the intangible asset may be impaired. The amortization period and method for an intangible asset with a finite useful life is reviewed at least annually. Estimated useful lives of intangible assets with finite lives are summarized below:
Software 3 to 5 years
Intangible vessel design costs 20 years Leases ROU Assets The Group recognizes ROU assets at the commencement date of the leases, which is the date the asset is available for use. ROU assets are measured at cost, net of accumulated depreciation and any impairment losses and adjusted for any remeasurement of lease liabilities. The cost of ROU assets includes the amount of lease liabilities recognized, initial direct costs incurred, and lease payments made at or before the commencement date less any lease incentives received. An ROU asset is depreciated on a straight-line basis over the shorter of its estimated useful life or the lease term. For leases in which the Group obtains ownership of the lease asset at the end of the lease term, the recognized ROU asset is reclassified to property, plant and equipment upon transfer of ownership. Lease Liabilities At the commencement date of the leases, the Group recognizes lease liabilities measured at the present value of lease payments to be made over the lease term. The lease payments include fixed payments (including in-substance fixed payments), and variable lease payments that depend only on an index or a rate, less any lease incentives. The variable lease payments that do not depend on an index or a rate are recognized as expense in the period incurred. For all leases, except for vessel and ship charters, the Group utilizes the practical expedient to combine lease and non-lease components by asset class. For vessel and ship charters, lease components include fixed and variable lease payments related to the use of the vessel or ship asset and non-lease components include payments for services, such as operating the vessel or ship, which are included in vessel operating in the consolidated statements of operations. The Group allocates the contractual payments to the lease and non-lease component based on the relative stand-alone prices. In calculating the present value of lease payments, the Group uses an incremental borrowing rate for each lease at the lease commencement date, if the interest rate implicit in the lease is not readily determinable. The incremental borrowing rates are calculated based on the Group’s leases and existing debt instruments adjusted for credit risk, term and currency. After the commencement date, lease liabilities increase based on the accretion of interest using the effective interest method and decrease for lease payments made. In addition, the carrying amount of lease liabilities is remeasured if there is a modification, a change in the lease term, a change in the in-substance fixed lease payments or a change in the assessment to purchase the underlying asset. The Group has the option to lease the assets for additional periods beyond the original term for most of its leases. The term for calculating the lease liabilities is the non-cancelable term of the lease, together with any periods covered by an option to extend the lease if it is reasonably certain to be exercised, or any periods covered by an option to terminate the lease, if it is reasonably certain not to be exercised. The Group applies judgment in evaluating whether it is reasonably certain to exercise the option to renew or not terminate the lease by considering all relevant factors including importance of the leased asset to operations and cost considerations. After the commencement date, the Group reassesses the lease term if there is a significant event or change in circumstances that is within its control and affects its ability to exercise (or not to exercise) the option to renew (e.g., a change in business strategy). The Group utilizes the recognition exemptions for short-term leases and low-value asset leases. The expense for short-term leases and low-value asset leases are recognized as vessel operating or selling and administration in the consolidated statements of operations. Impairment of non-financial assets, including intangible assets Critical accounting judgments, estimates and assumptions related to vessels, ships and equipment are discussed in Note 2.2. The Group assesses at each reporting date whether there is an indication that any of its assets, including property, plant and equipment and intangible assets, and ROU assets, may be impaired. If an indication of potential impairment exists, or when annual impairment testing for an asset is required, the Group makes an estimate of the asset’s recoverable amount. The recoverable amount for each individual asset is the greater of an asset’s fair market value less cost to sell and its value in use. The fair value less cost to sell is the estimated amount obtainable from the sale of an asset in an arm’s length transaction less disposal costs, while value in use is the present value of estimated future cash flows from the continuing use of an asset and from its disposal at the end of its useful life. The Group’s future cash flows may be impacted by climate related risks, including environmental changes or more stringent environmental regulations. Such changes may impact accounting estimates in future periods, which incorporate forecasted financial performance. Recoverable amounts are estimated for individual assets or, if this is not possible, for the cash-generating unit to which the asset belongs. Where the carrying value of an asset exceeds its recoverable amount, the asset is considered impaired and is written down to its recoverable amount. An assessment is made at each reporting date as to whether there is any indication that previously recognized impairment losses may no longer exist or have decreased. If such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 width="14" customWidth="1" min="5" max="5"/>
    <col width="14" customWidth="1" min="6" max="6"/>
  </cols>
  <sheetData>
    <row r="1">
      <c r="A1" s="1" t="inlineStr">
        <is>
          <t>Loans and Financial Liabilities - Secured Notes - Additional Information (Details) - USD ($) $ in Thousands</t>
        </is>
      </c>
      <c r="B1" s="2" t="inlineStr">
        <is>
          <t>1 Months Ended</t>
        </is>
      </c>
      <c r="D1" s="2" t="inlineStr">
        <is>
          <t>12 Months Ended</t>
        </is>
      </c>
    </row>
    <row r="2">
      <c r="B2" s="2" t="inlineStr">
        <is>
          <t>Feb. 28, 2021</t>
        </is>
      </c>
      <c r="C2" s="2" t="inlineStr">
        <is>
          <t>Feb. 28, 2018</t>
        </is>
      </c>
      <c r="D2" s="2" t="inlineStr">
        <is>
          <t>Dec. 31, 2024</t>
        </is>
      </c>
      <c r="E2" s="2" t="inlineStr">
        <is>
          <t>Dec. 31, 2023</t>
        </is>
      </c>
      <c r="F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Notes</t>
        </is>
      </c>
      <c r="B4" s="4" t="inlineStr">
        <is>
          <t xml:space="preserve"> </t>
        </is>
      </c>
      <c r="C4" s="4" t="inlineStr">
        <is>
          <t xml:space="preserve"> </t>
        </is>
      </c>
      <c r="D4" s="6" t="n">
        <v>1025000</v>
      </c>
      <c r="E4" s="6" t="n">
        <v>1025000</v>
      </c>
      <c r="F4" s="4" t="inlineStr">
        <is>
          <t xml:space="preserve"> </t>
        </is>
      </c>
    </row>
    <row r="5">
      <c r="A5" s="4" t="inlineStr">
        <is>
          <t>2028 Secur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ed Notes</t>
        </is>
      </c>
      <c r="B7" s="4" t="inlineStr">
        <is>
          <t xml:space="preserve"> </t>
        </is>
      </c>
      <c r="C7" s="6" t="n">
        <v>675000</v>
      </c>
      <c r="D7" s="4" t="inlineStr">
        <is>
          <t xml:space="preserve"> </t>
        </is>
      </c>
      <c r="E7" s="4" t="inlineStr">
        <is>
          <t xml:space="preserve"> </t>
        </is>
      </c>
      <c r="F7" s="4" t="inlineStr">
        <is>
          <t xml:space="preserve"> </t>
        </is>
      </c>
    </row>
    <row r="8">
      <c r="A8" s="4" t="inlineStr">
        <is>
          <t>Secured Notes, fixed rate</t>
        </is>
      </c>
      <c r="B8" s="4" t="inlineStr">
        <is>
          <t xml:space="preserve"> </t>
        </is>
      </c>
      <c r="C8" s="10" t="n">
        <v>0.05</v>
      </c>
      <c r="D8" s="4" t="inlineStr">
        <is>
          <t xml:space="preserve"> </t>
        </is>
      </c>
      <c r="E8" s="4" t="inlineStr">
        <is>
          <t xml:space="preserve"> </t>
        </is>
      </c>
      <c r="F8" s="4" t="inlineStr">
        <is>
          <t xml:space="preserve"> </t>
        </is>
      </c>
    </row>
    <row r="9">
      <c r="A9" s="4" t="inlineStr">
        <is>
          <t>Loan maturity</t>
        </is>
      </c>
      <c r="B9" s="4" t="inlineStr">
        <is>
          <t xml:space="preserve"> </t>
        </is>
      </c>
      <c r="C9" s="4" t="inlineStr">
        <is>
          <t>2028</t>
        </is>
      </c>
      <c r="D9" s="4" t="inlineStr">
        <is>
          <t xml:space="preserve"> </t>
        </is>
      </c>
      <c r="E9" s="4" t="inlineStr">
        <is>
          <t xml:space="preserve"> </t>
        </is>
      </c>
      <c r="F9" s="4" t="inlineStr">
        <is>
          <t xml:space="preserve"> </t>
        </is>
      </c>
    </row>
    <row r="10">
      <c r="A10" s="4" t="inlineStr">
        <is>
          <t>Secured notes payment description</t>
        </is>
      </c>
      <c r="B10" s="4" t="inlineStr">
        <is>
          <t xml:space="preserve"> </t>
        </is>
      </c>
      <c r="C10" s="4" t="inlineStr">
        <is>
          <t xml:space="preserve"> </t>
        </is>
      </c>
      <c r="D10" s="4" t="inlineStr">
        <is>
          <t>semi-annual interest payments.</t>
        </is>
      </c>
      <c r="E10" s="4" t="inlineStr">
        <is>
          <t xml:space="preserve"> </t>
        </is>
      </c>
      <c r="F10" s="4" t="inlineStr">
        <is>
          <t xml:space="preserve"> </t>
        </is>
      </c>
    </row>
    <row r="11">
      <c r="A11" s="4" t="inlineStr">
        <is>
          <t>2029 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ed Notes</t>
        </is>
      </c>
      <c r="B13" s="6" t="n">
        <v>350000</v>
      </c>
      <c r="C13" s="4" t="inlineStr">
        <is>
          <t xml:space="preserve"> </t>
        </is>
      </c>
      <c r="D13" s="4" t="inlineStr">
        <is>
          <t xml:space="preserve"> </t>
        </is>
      </c>
      <c r="E13" s="4" t="inlineStr">
        <is>
          <t xml:space="preserve"> </t>
        </is>
      </c>
      <c r="F13" s="4" t="inlineStr">
        <is>
          <t xml:space="preserve"> </t>
        </is>
      </c>
    </row>
    <row r="14">
      <c r="A14" s="4" t="inlineStr">
        <is>
          <t>Secured Notes, fixed rate</t>
        </is>
      </c>
      <c r="B14" s="15" t="n">
        <v>0.05625</v>
      </c>
      <c r="C14" s="4" t="inlineStr">
        <is>
          <t xml:space="preserve"> </t>
        </is>
      </c>
      <c r="D14" s="4" t="inlineStr">
        <is>
          <t xml:space="preserve"> </t>
        </is>
      </c>
      <c r="E14" s="4" t="inlineStr">
        <is>
          <t xml:space="preserve"> </t>
        </is>
      </c>
      <c r="F14" s="4" t="inlineStr">
        <is>
          <t xml:space="preserve"> </t>
        </is>
      </c>
    </row>
    <row r="15">
      <c r="A15" s="4" t="inlineStr">
        <is>
          <t>Percentage of secured vessel financings</t>
        </is>
      </c>
      <c r="B15" s="4" t="inlineStr">
        <is>
          <t xml:space="preserve"> </t>
        </is>
      </c>
      <c r="C15" s="4" t="inlineStr">
        <is>
          <t xml:space="preserve"> </t>
        </is>
      </c>
      <c r="D15" s="10" t="n">
        <v>0.8</v>
      </c>
      <c r="E15" s="4" t="inlineStr">
        <is>
          <t xml:space="preserve"> </t>
        </is>
      </c>
      <c r="F15" s="4" t="inlineStr">
        <is>
          <t xml:space="preserve"> </t>
        </is>
      </c>
    </row>
    <row r="16">
      <c r="A16" s="4" t="inlineStr">
        <is>
          <t>Loan maturity</t>
        </is>
      </c>
      <c r="B16" s="4" t="inlineStr">
        <is>
          <t>2029</t>
        </is>
      </c>
      <c r="C16" s="4" t="inlineStr">
        <is>
          <t xml:space="preserve"> </t>
        </is>
      </c>
      <c r="D16" s="4" t="inlineStr">
        <is>
          <t xml:space="preserve"> </t>
        </is>
      </c>
      <c r="E16" s="4" t="inlineStr">
        <is>
          <t xml:space="preserve"> </t>
        </is>
      </c>
      <c r="F16" s="4" t="inlineStr">
        <is>
          <t xml:space="preserve"> </t>
        </is>
      </c>
    </row>
    <row r="17">
      <c r="A17" s="4" t="inlineStr">
        <is>
          <t>Secured notes payment description</t>
        </is>
      </c>
      <c r="B17" s="4" t="inlineStr">
        <is>
          <t xml:space="preserve"> </t>
        </is>
      </c>
      <c r="C17" s="4" t="inlineStr">
        <is>
          <t xml:space="preserve"> </t>
        </is>
      </c>
      <c r="D17" s="4" t="inlineStr">
        <is>
          <t>semi-annual interest payments.</t>
        </is>
      </c>
      <c r="E17" s="4" t="inlineStr">
        <is>
          <t xml:space="preserve"> </t>
        </is>
      </c>
      <c r="F17" s="4" t="inlineStr">
        <is>
          <t xml:space="preserve"> </t>
        </is>
      </c>
    </row>
    <row r="18">
      <c r="A18" s="4" t="inlineStr">
        <is>
          <t>2025 Secur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ed Notes</t>
        </is>
      </c>
      <c r="B20" s="4" t="inlineStr">
        <is>
          <t xml:space="preserve"> </t>
        </is>
      </c>
      <c r="C20" s="4" t="inlineStr">
        <is>
          <t xml:space="preserve"> </t>
        </is>
      </c>
      <c r="D20" s="6" t="n">
        <v>675000</v>
      </c>
      <c r="E20" s="4" t="inlineStr">
        <is>
          <t xml:space="preserve"> </t>
        </is>
      </c>
      <c r="F20" s="4" t="inlineStr">
        <is>
          <t xml:space="preserve"> </t>
        </is>
      </c>
    </row>
    <row r="21">
      <c r="A21" s="4" t="inlineStr">
        <is>
          <t>Secured Notes, fixed rate</t>
        </is>
      </c>
      <c r="B21" s="4" t="inlineStr">
        <is>
          <t xml:space="preserve"> </t>
        </is>
      </c>
      <c r="C21" s="4" t="inlineStr">
        <is>
          <t xml:space="preserve"> </t>
        </is>
      </c>
      <c r="D21" s="10" t="n">
        <v>0.13</v>
      </c>
      <c r="E21" s="4" t="inlineStr">
        <is>
          <t xml:space="preserve"> </t>
        </is>
      </c>
      <c r="F21" s="4" t="inlineStr">
        <is>
          <t xml:space="preserve"> </t>
        </is>
      </c>
    </row>
    <row r="22">
      <c r="A22" s="4" t="inlineStr">
        <is>
          <t>Gain (loss) on remeasurement of embedded derivatives</t>
        </is>
      </c>
      <c r="B22" s="4" t="inlineStr">
        <is>
          <t xml:space="preserve"> </t>
        </is>
      </c>
      <c r="C22" s="4" t="inlineStr">
        <is>
          <t xml:space="preserve"> </t>
        </is>
      </c>
      <c r="D22" s="4" t="inlineStr">
        <is>
          <t xml:space="preserve"> </t>
        </is>
      </c>
      <c r="E22" s="5" t="n">
        <v>7300</v>
      </c>
      <c r="F22" s="6" t="n">
        <v>27000</v>
      </c>
    </row>
    <row r="23">
      <c r="A23" s="4" t="inlineStr">
        <is>
          <t>Gain (loss) on embedded derivative</t>
        </is>
      </c>
      <c r="B23" s="4" t="inlineStr">
        <is>
          <t xml:space="preserve"> </t>
        </is>
      </c>
      <c r="C23" s="4" t="inlineStr">
        <is>
          <t xml:space="preserve"> </t>
        </is>
      </c>
      <c r="D23" s="4" t="inlineStr">
        <is>
          <t xml:space="preserve"> </t>
        </is>
      </c>
      <c r="E23" s="5" t="n">
        <v>40600</v>
      </c>
      <c r="F23" s="4" t="inlineStr">
        <is>
          <t xml:space="preserve"> </t>
        </is>
      </c>
    </row>
    <row r="24">
      <c r="A24" s="4" t="inlineStr">
        <is>
          <t>Gain (loss) on derecognition of embedded derivatives</t>
        </is>
      </c>
      <c r="B24" s="4" t="inlineStr">
        <is>
          <t xml:space="preserve"> </t>
        </is>
      </c>
      <c r="C24" s="4" t="inlineStr">
        <is>
          <t xml:space="preserve"> </t>
        </is>
      </c>
      <c r="D24" s="4" t="inlineStr">
        <is>
          <t xml:space="preserve"> </t>
        </is>
      </c>
      <c r="E24" s="6" t="n">
        <v>33300</v>
      </c>
      <c r="F24" s="4" t="inlineStr">
        <is>
          <t xml:space="preserve"> </t>
        </is>
      </c>
    </row>
    <row r="25">
      <c r="A25" s="4" t="inlineStr">
        <is>
          <t>Loan maturity</t>
        </is>
      </c>
      <c r="B25" s="4" t="inlineStr">
        <is>
          <t>2025</t>
        </is>
      </c>
      <c r="C25" s="4" t="inlineStr">
        <is>
          <t xml:space="preserve"> </t>
        </is>
      </c>
      <c r="D25" s="4" t="inlineStr">
        <is>
          <t>2025</t>
        </is>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3" customWidth="1" min="8" max="8"/>
  </cols>
  <sheetData>
    <row r="1">
      <c r="A1" s="1" t="inlineStr">
        <is>
          <t>Loans and Financial Liabilities - Summary of Unsecured Notes (Details) - USD ($) $ in Thousands</t>
        </is>
      </c>
      <c r="B1" s="2" t="inlineStr">
        <is>
          <t>12 Months Ended</t>
        </is>
      </c>
    </row>
    <row r="2">
      <c r="B2" s="2" t="inlineStr">
        <is>
          <t>Dec. 31, 2024</t>
        </is>
      </c>
      <c r="C2" s="2" t="inlineStr">
        <is>
          <t>Dec. 31, 2023</t>
        </is>
      </c>
      <c r="D2" s="2" t="inlineStr">
        <is>
          <t>Jun. 30, 2023</t>
        </is>
      </c>
      <c r="E2" s="2" t="inlineStr">
        <is>
          <t>Dec. 31, 2021</t>
        </is>
      </c>
      <c r="F2" s="2" t="inlineStr">
        <is>
          <t>Feb. 28, 2018</t>
        </is>
      </c>
      <c r="G2" s="2" t="inlineStr">
        <is>
          <t>Sep. 30, 2017</t>
        </is>
      </c>
      <c r="H2" s="2" t="inlineStr">
        <is>
          <t>May 31, 2015</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Unsecured Notes</t>
        </is>
      </c>
      <c r="B4" s="6" t="n">
        <v>2295000</v>
      </c>
      <c r="C4" s="6" t="n">
        <v>229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 Unsecured Notes fees and discounts, net of premiums</t>
        </is>
      </c>
      <c r="B5" s="5" t="n">
        <v>-20349</v>
      </c>
      <c r="C5" s="5" t="n">
        <v>-247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Unsecured Notes</t>
        </is>
      </c>
      <c r="B6" s="5" t="n">
        <v>2274651</v>
      </c>
      <c r="C6" s="5" t="n">
        <v>227024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 Short-term portion of Unsecured Notes</t>
        </is>
      </c>
      <c r="B7" s="5" t="n">
        <v>-249650</v>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portion of Unsecured Notes</t>
        </is>
      </c>
      <c r="B8" s="5" t="n">
        <v>2025001</v>
      </c>
      <c r="C8" s="5" t="n">
        <v>227024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5 VCL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 Unsecured Notes</t>
        </is>
      </c>
      <c r="B11" s="5" t="n">
        <v>250000</v>
      </c>
      <c r="C11" s="5" t="n">
        <v>2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Unsecured Notes</t>
        </is>
      </c>
      <c r="B12" s="6" t="n">
        <v>250000</v>
      </c>
      <c r="C12" s="6" t="n">
        <v>250000</v>
      </c>
      <c r="D12" s="4" t="inlineStr">
        <is>
          <t xml:space="preserve"> </t>
        </is>
      </c>
      <c r="E12" s="4" t="inlineStr">
        <is>
          <t xml:space="preserve"> </t>
        </is>
      </c>
      <c r="F12" s="4" t="inlineStr">
        <is>
          <t xml:space="preserve"> </t>
        </is>
      </c>
      <c r="G12" s="4" t="inlineStr">
        <is>
          <t xml:space="preserve"> </t>
        </is>
      </c>
      <c r="H12" s="6" t="n">
        <v>250000</v>
      </c>
    </row>
    <row r="13">
      <c r="A13" s="4" t="inlineStr">
        <is>
          <t>2027 VCL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pose</t>
        </is>
      </c>
      <c r="B15" s="4" t="inlineStr">
        <is>
          <t>To fund the tender offer and redemption of the 2022 VCL Notes and general corporate purposes</t>
        </is>
      </c>
      <c r="C15" s="4" t="inlineStr">
        <is>
          <t>To fund the tender offer and redemption of the 2022 VCL Notes and general corporate purpose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Unsecured Notes</t>
        </is>
      </c>
      <c r="B16" s="6" t="n">
        <v>825000</v>
      </c>
      <c r="C16" s="6" t="n">
        <v>8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Unsecured Notes</t>
        </is>
      </c>
      <c r="B17" s="6" t="n">
        <v>825000</v>
      </c>
      <c r="C17" s="6" t="n">
        <v>825000</v>
      </c>
      <c r="D17" s="4" t="inlineStr">
        <is>
          <t xml:space="preserve"> </t>
        </is>
      </c>
      <c r="E17" s="4" t="inlineStr">
        <is>
          <t xml:space="preserve"> </t>
        </is>
      </c>
      <c r="F17" s="6" t="n">
        <v>275000</v>
      </c>
      <c r="G17" s="6" t="n">
        <v>550000</v>
      </c>
      <c r="H17" s="4" t="inlineStr">
        <is>
          <t xml:space="preserve"> </t>
        </is>
      </c>
    </row>
    <row r="18">
      <c r="A18" s="4" t="inlineStr">
        <is>
          <t>2029 VCL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pose</t>
        </is>
      </c>
      <c r="B20" s="4" t="inlineStr">
        <is>
          <t>General corporate purposes</t>
        </is>
      </c>
      <c r="C20" s="4" t="inlineStr">
        <is>
          <t>General corporate purpose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Unsecured Notes</t>
        </is>
      </c>
      <c r="B21" s="6" t="n">
        <v>500000</v>
      </c>
      <c r="C21" s="6" t="n">
        <v>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Unsecured Notes</t>
        </is>
      </c>
      <c r="B22" s="6" t="n">
        <v>500000</v>
      </c>
      <c r="C22" s="6" t="n">
        <v>500000</v>
      </c>
      <c r="D22" s="4" t="inlineStr">
        <is>
          <t xml:space="preserve"> </t>
        </is>
      </c>
      <c r="E22" s="6" t="n">
        <v>500000</v>
      </c>
      <c r="F22" s="4" t="inlineStr">
        <is>
          <t xml:space="preserve"> </t>
        </is>
      </c>
      <c r="G22" s="4" t="inlineStr">
        <is>
          <t xml:space="preserve"> </t>
        </is>
      </c>
      <c r="H22" s="4" t="inlineStr">
        <is>
          <t xml:space="preserve"> </t>
        </is>
      </c>
    </row>
    <row r="23">
      <c r="A23" s="4" t="inlineStr">
        <is>
          <t>2031 VCL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pose</t>
        </is>
      </c>
      <c r="B25" s="4" t="inlineStr">
        <is>
          <t>To fund the redemption of the 13.000% Senior Secured Notes due 2025</t>
        </is>
      </c>
      <c r="C25" s="4" t="inlineStr">
        <is>
          <t>To fund the redemption of the 13.000% Senior Secured Notes due 2025</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Unsecured Notes</t>
        </is>
      </c>
      <c r="B26" s="6" t="n">
        <v>720000</v>
      </c>
      <c r="C26" s="6" t="n">
        <v>72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Unsecured Notes</t>
        </is>
      </c>
      <c r="B27" s="6" t="n">
        <v>720000</v>
      </c>
      <c r="C27" s="6" t="n">
        <v>720000</v>
      </c>
      <c r="D27" s="6" t="n">
        <v>720000</v>
      </c>
      <c r="E27" s="4" t="inlineStr">
        <is>
          <t xml:space="preserve"> </t>
        </is>
      </c>
      <c r="F27" s="4" t="inlineStr">
        <is>
          <t xml:space="preserve"> </t>
        </is>
      </c>
      <c r="G27" s="4" t="inlineStr">
        <is>
          <t xml:space="preserve"> </t>
        </is>
      </c>
      <c r="H2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Loans and Financial Liabilities - Summary of Unsecured Notes (Parenthetical) (Details) - USD ($) $ in Thousands</t>
        </is>
      </c>
      <c r="B1" s="2" t="inlineStr">
        <is>
          <t>1 Months Ended</t>
        </is>
      </c>
      <c r="E1" s="2" t="inlineStr">
        <is>
          <t>12 Months Ended</t>
        </is>
      </c>
    </row>
    <row r="2">
      <c r="B2" s="2" t="inlineStr">
        <is>
          <t>Jun. 30, 2023</t>
        </is>
      </c>
      <c r="C2" s="2" t="inlineStr">
        <is>
          <t>Sep. 30, 2017</t>
        </is>
      </c>
      <c r="D2" s="2" t="inlineStr">
        <is>
          <t>May 31, 2015</t>
        </is>
      </c>
      <c r="E2" s="2" t="inlineStr">
        <is>
          <t>Dec. 31, 2024</t>
        </is>
      </c>
      <c r="F2" s="2" t="inlineStr">
        <is>
          <t>Dec. 31, 2023</t>
        </is>
      </c>
      <c r="G2" s="2" t="inlineStr">
        <is>
          <t>Dec. 31, 2021</t>
        </is>
      </c>
      <c r="H2" s="2" t="inlineStr">
        <is>
          <t>Feb. 28, 2018</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secured notes</t>
        </is>
      </c>
      <c r="B4" s="4" t="inlineStr">
        <is>
          <t xml:space="preserve"> </t>
        </is>
      </c>
      <c r="C4" s="4" t="inlineStr">
        <is>
          <t xml:space="preserve"> </t>
        </is>
      </c>
      <c r="D4" s="4" t="inlineStr">
        <is>
          <t xml:space="preserve"> </t>
        </is>
      </c>
      <c r="E4" s="6" t="n">
        <v>2274651</v>
      </c>
      <c r="F4" s="6" t="n">
        <v>2270246</v>
      </c>
      <c r="G4" s="4" t="inlineStr">
        <is>
          <t xml:space="preserve"> </t>
        </is>
      </c>
      <c r="H4" s="4" t="inlineStr">
        <is>
          <t xml:space="preserve"> </t>
        </is>
      </c>
    </row>
    <row r="5">
      <c r="A5" s="4" t="inlineStr">
        <is>
          <t>2025 VCL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secured notes</t>
        </is>
      </c>
      <c r="B7" s="4" t="inlineStr">
        <is>
          <t xml:space="preserve"> </t>
        </is>
      </c>
      <c r="C7" s="4" t="inlineStr">
        <is>
          <t xml:space="preserve"> </t>
        </is>
      </c>
      <c r="D7" s="6" t="n">
        <v>250000</v>
      </c>
      <c r="E7" s="6" t="n">
        <v>250000</v>
      </c>
      <c r="F7" s="6" t="n">
        <v>250000</v>
      </c>
      <c r="G7" s="4" t="inlineStr">
        <is>
          <t xml:space="preserve"> </t>
        </is>
      </c>
      <c r="H7" s="4" t="inlineStr">
        <is>
          <t xml:space="preserve"> </t>
        </is>
      </c>
    </row>
    <row r="8">
      <c r="A8" s="4" t="inlineStr">
        <is>
          <t>Secured Notes, fixed rate</t>
        </is>
      </c>
      <c r="B8" s="4" t="inlineStr">
        <is>
          <t xml:space="preserve"> </t>
        </is>
      </c>
      <c r="C8" s="4" t="inlineStr">
        <is>
          <t xml:space="preserve"> </t>
        </is>
      </c>
      <c r="D8" s="11" t="n">
        <v>0.0625</v>
      </c>
      <c r="E8" s="11" t="n">
        <v>0.0625</v>
      </c>
      <c r="F8" s="11" t="n">
        <v>0.0625</v>
      </c>
      <c r="G8" s="4" t="inlineStr">
        <is>
          <t xml:space="preserve"> </t>
        </is>
      </c>
      <c r="H8" s="4" t="inlineStr">
        <is>
          <t xml:space="preserve"> </t>
        </is>
      </c>
    </row>
    <row r="9">
      <c r="A9" s="4" t="inlineStr">
        <is>
          <t>Loan maturity</t>
        </is>
      </c>
      <c r="B9" s="4" t="inlineStr">
        <is>
          <t xml:space="preserve"> </t>
        </is>
      </c>
      <c r="C9" s="4" t="inlineStr">
        <is>
          <t xml:space="preserve"> </t>
        </is>
      </c>
      <c r="D9" s="4" t="inlineStr">
        <is>
          <t>2025</t>
        </is>
      </c>
      <c r="E9" s="4" t="inlineStr">
        <is>
          <t>2025</t>
        </is>
      </c>
      <c r="F9" s="4" t="inlineStr">
        <is>
          <t>2025</t>
        </is>
      </c>
      <c r="G9" s="4" t="inlineStr">
        <is>
          <t xml:space="preserve"> </t>
        </is>
      </c>
      <c r="H9" s="4" t="inlineStr">
        <is>
          <t xml:space="preserve"> </t>
        </is>
      </c>
    </row>
    <row r="10">
      <c r="A10" s="4" t="inlineStr">
        <is>
          <t>2027 VCL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secured notes</t>
        </is>
      </c>
      <c r="B12" s="4" t="inlineStr">
        <is>
          <t xml:space="preserve"> </t>
        </is>
      </c>
      <c r="C12" s="6" t="n">
        <v>550000</v>
      </c>
      <c r="D12" s="4" t="inlineStr">
        <is>
          <t xml:space="preserve"> </t>
        </is>
      </c>
      <c r="E12" s="6" t="n">
        <v>825000</v>
      </c>
      <c r="F12" s="6" t="n">
        <v>825000</v>
      </c>
      <c r="G12" s="4" t="inlineStr">
        <is>
          <t xml:space="preserve"> </t>
        </is>
      </c>
      <c r="H12" s="6" t="n">
        <v>275000</v>
      </c>
    </row>
    <row r="13">
      <c r="A13" s="4" t="inlineStr">
        <is>
          <t>Secured Notes, fixed rate</t>
        </is>
      </c>
      <c r="B13" s="4" t="inlineStr">
        <is>
          <t xml:space="preserve"> </t>
        </is>
      </c>
      <c r="C13" s="15" t="n">
        <v>0.05875</v>
      </c>
      <c r="D13" s="4" t="inlineStr">
        <is>
          <t xml:space="preserve"> </t>
        </is>
      </c>
      <c r="E13" s="15" t="n">
        <v>0.05875</v>
      </c>
      <c r="F13" s="15" t="n">
        <v>0.05875</v>
      </c>
      <c r="G13" s="4" t="inlineStr">
        <is>
          <t xml:space="preserve"> </t>
        </is>
      </c>
      <c r="H13" s="4" t="inlineStr">
        <is>
          <t xml:space="preserve"> </t>
        </is>
      </c>
    </row>
    <row r="14">
      <c r="A14" s="4" t="inlineStr">
        <is>
          <t>Loan maturity</t>
        </is>
      </c>
      <c r="B14" s="4" t="inlineStr">
        <is>
          <t xml:space="preserve"> </t>
        </is>
      </c>
      <c r="C14" s="4" t="inlineStr">
        <is>
          <t>2027</t>
        </is>
      </c>
      <c r="D14" s="4" t="inlineStr">
        <is>
          <t xml:space="preserve"> </t>
        </is>
      </c>
      <c r="E14" s="4" t="inlineStr">
        <is>
          <t>2027</t>
        </is>
      </c>
      <c r="F14" s="4" t="inlineStr">
        <is>
          <t>2027</t>
        </is>
      </c>
      <c r="G14" s="4" t="inlineStr">
        <is>
          <t xml:space="preserve"> </t>
        </is>
      </c>
      <c r="H14" s="4" t="inlineStr">
        <is>
          <t xml:space="preserve"> </t>
        </is>
      </c>
    </row>
    <row r="15">
      <c r="A15" s="4" t="inlineStr">
        <is>
          <t>2029 VCL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secured notes</t>
        </is>
      </c>
      <c r="B17" s="4" t="inlineStr">
        <is>
          <t xml:space="preserve"> </t>
        </is>
      </c>
      <c r="C17" s="4" t="inlineStr">
        <is>
          <t xml:space="preserve"> </t>
        </is>
      </c>
      <c r="D17" s="4" t="inlineStr">
        <is>
          <t xml:space="preserve"> </t>
        </is>
      </c>
      <c r="E17" s="6" t="n">
        <v>500000</v>
      </c>
      <c r="F17" s="6" t="n">
        <v>500000</v>
      </c>
      <c r="G17" s="6" t="n">
        <v>500000</v>
      </c>
      <c r="H17" s="4" t="inlineStr">
        <is>
          <t xml:space="preserve"> </t>
        </is>
      </c>
    </row>
    <row r="18">
      <c r="A18" s="4" t="inlineStr">
        <is>
          <t>Secured Notes, fixed rate</t>
        </is>
      </c>
      <c r="B18" s="4" t="inlineStr">
        <is>
          <t xml:space="preserve"> </t>
        </is>
      </c>
      <c r="C18" s="4" t="inlineStr">
        <is>
          <t xml:space="preserve"> </t>
        </is>
      </c>
      <c r="D18" s="4" t="inlineStr">
        <is>
          <t xml:space="preserve"> </t>
        </is>
      </c>
      <c r="E18" s="10" t="n">
        <v>0.07000000000000001</v>
      </c>
      <c r="F18" s="10" t="n">
        <v>0.07000000000000001</v>
      </c>
      <c r="G18" s="10" t="n">
        <v>0.07000000000000001</v>
      </c>
      <c r="H18" s="4" t="inlineStr">
        <is>
          <t xml:space="preserve"> </t>
        </is>
      </c>
    </row>
    <row r="19">
      <c r="A19" s="4" t="inlineStr">
        <is>
          <t>Loan maturity</t>
        </is>
      </c>
      <c r="B19" s="4" t="inlineStr">
        <is>
          <t xml:space="preserve"> </t>
        </is>
      </c>
      <c r="C19" s="4" t="inlineStr">
        <is>
          <t xml:space="preserve"> </t>
        </is>
      </c>
      <c r="D19" s="4" t="inlineStr">
        <is>
          <t xml:space="preserve"> </t>
        </is>
      </c>
      <c r="E19" s="4" t="inlineStr">
        <is>
          <t>2029</t>
        </is>
      </c>
      <c r="F19" s="4" t="inlineStr">
        <is>
          <t>2029</t>
        </is>
      </c>
      <c r="G19" s="4" t="inlineStr">
        <is>
          <t>2029</t>
        </is>
      </c>
      <c r="H19" s="4" t="inlineStr">
        <is>
          <t xml:space="preserve"> </t>
        </is>
      </c>
    </row>
    <row r="20">
      <c r="A20" s="4" t="inlineStr">
        <is>
          <t>2031 VCL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secured notes</t>
        </is>
      </c>
      <c r="B22" s="6" t="n">
        <v>720000</v>
      </c>
      <c r="C22" s="4" t="inlineStr">
        <is>
          <t xml:space="preserve"> </t>
        </is>
      </c>
      <c r="D22" s="4" t="inlineStr">
        <is>
          <t xml:space="preserve"> </t>
        </is>
      </c>
      <c r="E22" s="6" t="n">
        <v>720000</v>
      </c>
      <c r="F22" s="6" t="n">
        <v>720000</v>
      </c>
      <c r="G22" s="4" t="inlineStr">
        <is>
          <t xml:space="preserve"> </t>
        </is>
      </c>
      <c r="H22" s="4" t="inlineStr">
        <is>
          <t xml:space="preserve"> </t>
        </is>
      </c>
    </row>
    <row r="23">
      <c r="A23" s="4" t="inlineStr">
        <is>
          <t>Secured Notes, fixed rate</t>
        </is>
      </c>
      <c r="B23" s="15" t="n">
        <v>0.09125</v>
      </c>
      <c r="C23" s="4" t="inlineStr">
        <is>
          <t xml:space="preserve"> </t>
        </is>
      </c>
      <c r="D23" s="4" t="inlineStr">
        <is>
          <t xml:space="preserve"> </t>
        </is>
      </c>
      <c r="E23" s="15" t="n">
        <v>0.09125</v>
      </c>
      <c r="F23" s="15" t="n">
        <v>0.09125</v>
      </c>
      <c r="G23" s="4" t="inlineStr">
        <is>
          <t xml:space="preserve"> </t>
        </is>
      </c>
      <c r="H23" s="4" t="inlineStr">
        <is>
          <t xml:space="preserve"> </t>
        </is>
      </c>
    </row>
    <row r="24">
      <c r="A24" s="4" t="inlineStr">
        <is>
          <t>Loan maturity</t>
        </is>
      </c>
      <c r="B24" s="4" t="inlineStr">
        <is>
          <t>2031</t>
        </is>
      </c>
      <c r="C24" s="4" t="inlineStr">
        <is>
          <t xml:space="preserve"> </t>
        </is>
      </c>
      <c r="D24" s="4" t="inlineStr">
        <is>
          <t xml:space="preserve"> </t>
        </is>
      </c>
      <c r="E24" s="4" t="inlineStr">
        <is>
          <t>2031</t>
        </is>
      </c>
      <c r="F24" s="4" t="inlineStr">
        <is>
          <t>2031</t>
        </is>
      </c>
      <c r="G24" s="4" t="inlineStr">
        <is>
          <t xml:space="preserve"> </t>
        </is>
      </c>
      <c r="H24" s="4" t="inlineStr">
        <is>
          <t xml:space="preserve"> </t>
        </is>
      </c>
    </row>
    <row r="25">
      <c r="A25" s="4" t="inlineStr">
        <is>
          <t>Redemption percentage of senior secured notes</t>
        </is>
      </c>
      <c r="B25" s="4" t="inlineStr">
        <is>
          <t xml:space="preserve"> </t>
        </is>
      </c>
      <c r="C25" s="4" t="inlineStr">
        <is>
          <t xml:space="preserve"> </t>
        </is>
      </c>
      <c r="D25" s="4" t="inlineStr">
        <is>
          <t xml:space="preserve"> </t>
        </is>
      </c>
      <c r="E25" s="10" t="n">
        <v>0.13</v>
      </c>
      <c r="F25" s="10" t="n">
        <v>0.13</v>
      </c>
      <c r="G25" s="4" t="inlineStr">
        <is>
          <t xml:space="preserve"> </t>
        </is>
      </c>
      <c r="H25" s="4" t="inlineStr">
        <is>
          <t xml:space="preserve"> </t>
        </is>
      </c>
    </row>
  </sheetData>
  <mergeCells count="3">
    <mergeCell ref="A1:A2"/>
    <mergeCell ref="B1:D1"/>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31" customWidth="1" min="5" max="5"/>
    <col width="14" customWidth="1" min="6" max="6"/>
    <col width="14" customWidth="1" min="7" max="7"/>
    <col width="14" customWidth="1" min="8" max="8"/>
    <col width="14" customWidth="1" min="9" max="9"/>
  </cols>
  <sheetData>
    <row r="1">
      <c r="A1" s="1" t="inlineStr">
        <is>
          <t>Loans and Financial Liabilities - Unsecured Notes - Additional Information (Details) - USD ($) $ in Thousands</t>
        </is>
      </c>
      <c r="B1" s="2" t="inlineStr">
        <is>
          <t>1 Months Ended</t>
        </is>
      </c>
      <c r="E1" s="2" t="inlineStr">
        <is>
          <t>12 Months Ended</t>
        </is>
      </c>
    </row>
    <row r="2">
      <c r="B2" s="2" t="inlineStr">
        <is>
          <t>Jun. 30, 2023</t>
        </is>
      </c>
      <c r="C2" s="2" t="inlineStr">
        <is>
          <t>Sep. 30, 2017</t>
        </is>
      </c>
      <c r="D2" s="2" t="inlineStr">
        <is>
          <t>May 31, 2015</t>
        </is>
      </c>
      <c r="E2" s="2" t="inlineStr">
        <is>
          <t>Dec. 31, 2024</t>
        </is>
      </c>
      <c r="F2" s="2" t="inlineStr">
        <is>
          <t>Dec. 31, 2023</t>
        </is>
      </c>
      <c r="G2" s="2" t="inlineStr">
        <is>
          <t>Dec. 31, 2022</t>
        </is>
      </c>
      <c r="H2" s="2" t="inlineStr">
        <is>
          <t>Dec. 31, 2021</t>
        </is>
      </c>
      <c r="I2" s="2" t="inlineStr">
        <is>
          <t>Feb. 28, 2018</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secured notes</t>
        </is>
      </c>
      <c r="B4" s="4" t="inlineStr">
        <is>
          <t xml:space="preserve"> </t>
        </is>
      </c>
      <c r="C4" s="4" t="inlineStr">
        <is>
          <t xml:space="preserve"> </t>
        </is>
      </c>
      <c r="D4" s="4" t="inlineStr">
        <is>
          <t xml:space="preserve"> </t>
        </is>
      </c>
      <c r="E4" s="6" t="n">
        <v>2274651</v>
      </c>
      <c r="F4" s="6" t="n">
        <v>2270246</v>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5" t="n">
        <v>380486</v>
      </c>
      <c r="F5" s="5" t="n">
        <v>528061</v>
      </c>
      <c r="G5" s="6" t="n">
        <v>438938</v>
      </c>
      <c r="H5" s="4" t="inlineStr">
        <is>
          <t xml:space="preserve"> </t>
        </is>
      </c>
      <c r="I5" s="4" t="inlineStr">
        <is>
          <t xml:space="preserve"> </t>
        </is>
      </c>
    </row>
    <row r="6">
      <c r="A6" s="4" t="inlineStr">
        <is>
          <t>2025 VCL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secured notes</t>
        </is>
      </c>
      <c r="B8" s="4" t="inlineStr">
        <is>
          <t xml:space="preserve"> </t>
        </is>
      </c>
      <c r="C8" s="4" t="inlineStr">
        <is>
          <t xml:space="preserve"> </t>
        </is>
      </c>
      <c r="D8" s="6" t="n">
        <v>250000</v>
      </c>
      <c r="E8" s="6" t="n">
        <v>250000</v>
      </c>
      <c r="F8" s="6" t="n">
        <v>250000</v>
      </c>
      <c r="G8" s="4" t="inlineStr">
        <is>
          <t xml:space="preserve"> </t>
        </is>
      </c>
      <c r="H8" s="4" t="inlineStr">
        <is>
          <t xml:space="preserve"> </t>
        </is>
      </c>
      <c r="I8" s="4" t="inlineStr">
        <is>
          <t xml:space="preserve"> </t>
        </is>
      </c>
    </row>
    <row r="9">
      <c r="A9" s="4" t="inlineStr">
        <is>
          <t>Secured Notes, fixed rate</t>
        </is>
      </c>
      <c r="B9" s="4" t="inlineStr">
        <is>
          <t xml:space="preserve"> </t>
        </is>
      </c>
      <c r="C9" s="4" t="inlineStr">
        <is>
          <t xml:space="preserve"> </t>
        </is>
      </c>
      <c r="D9" s="11" t="n">
        <v>0.0625</v>
      </c>
      <c r="E9" s="11" t="n">
        <v>0.0625</v>
      </c>
      <c r="F9" s="11" t="n">
        <v>0.0625</v>
      </c>
      <c r="G9" s="4" t="inlineStr">
        <is>
          <t xml:space="preserve"> </t>
        </is>
      </c>
      <c r="H9" s="4" t="inlineStr">
        <is>
          <t xml:space="preserve"> </t>
        </is>
      </c>
      <c r="I9" s="4" t="inlineStr">
        <is>
          <t xml:space="preserve"> </t>
        </is>
      </c>
    </row>
    <row r="10">
      <c r="A10" s="4" t="inlineStr">
        <is>
          <t>Loan maturity</t>
        </is>
      </c>
      <c r="B10" s="4" t="inlineStr">
        <is>
          <t xml:space="preserve"> </t>
        </is>
      </c>
      <c r="C10" s="4" t="inlineStr">
        <is>
          <t xml:space="preserve"> </t>
        </is>
      </c>
      <c r="D10" s="4" t="inlineStr">
        <is>
          <t>2025</t>
        </is>
      </c>
      <c r="E10" s="4" t="inlineStr">
        <is>
          <t>2025</t>
        </is>
      </c>
      <c r="F10" s="4" t="inlineStr">
        <is>
          <t>2025</t>
        </is>
      </c>
      <c r="G10" s="4" t="inlineStr">
        <is>
          <t xml:space="preserve"> </t>
        </is>
      </c>
      <c r="H10" s="4" t="inlineStr">
        <is>
          <t xml:space="preserve"> </t>
        </is>
      </c>
      <c r="I10" s="4" t="inlineStr">
        <is>
          <t xml:space="preserve"> </t>
        </is>
      </c>
    </row>
    <row r="11">
      <c r="A11" s="4" t="inlineStr">
        <is>
          <t>Unsecured notes payment description</t>
        </is>
      </c>
      <c r="B11" s="4" t="inlineStr">
        <is>
          <t xml:space="preserve"> </t>
        </is>
      </c>
      <c r="C11" s="4" t="inlineStr">
        <is>
          <t xml:space="preserve"> </t>
        </is>
      </c>
      <c r="D11" s="4" t="inlineStr">
        <is>
          <t xml:space="preserve"> </t>
        </is>
      </c>
      <c r="E11" s="4" t="inlineStr">
        <is>
          <t>semi-annual interest payments.</t>
        </is>
      </c>
      <c r="F11" s="4" t="inlineStr">
        <is>
          <t xml:space="preserve"> </t>
        </is>
      </c>
      <c r="G11" s="4" t="inlineStr">
        <is>
          <t xml:space="preserve"> </t>
        </is>
      </c>
      <c r="H11" s="4" t="inlineStr">
        <is>
          <t xml:space="preserve"> </t>
        </is>
      </c>
      <c r="I11" s="4" t="inlineStr">
        <is>
          <t xml:space="preserve"> </t>
        </is>
      </c>
    </row>
    <row r="12">
      <c r="A12" s="4" t="inlineStr">
        <is>
          <t>2027 VCL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secured notes</t>
        </is>
      </c>
      <c r="B14" s="4" t="inlineStr">
        <is>
          <t xml:space="preserve"> </t>
        </is>
      </c>
      <c r="C14" s="6" t="n">
        <v>550000</v>
      </c>
      <c r="D14" s="4" t="inlineStr">
        <is>
          <t xml:space="preserve"> </t>
        </is>
      </c>
      <c r="E14" s="6" t="n">
        <v>825000</v>
      </c>
      <c r="F14" s="6" t="n">
        <v>825000</v>
      </c>
      <c r="G14" s="4" t="inlineStr">
        <is>
          <t xml:space="preserve"> </t>
        </is>
      </c>
      <c r="H14" s="4" t="inlineStr">
        <is>
          <t xml:space="preserve"> </t>
        </is>
      </c>
      <c r="I14" s="6" t="n">
        <v>275000</v>
      </c>
    </row>
    <row r="15">
      <c r="A15" s="4" t="inlineStr">
        <is>
          <t>Secured Notes, fixed rate</t>
        </is>
      </c>
      <c r="B15" s="4" t="inlineStr">
        <is>
          <t xml:space="preserve"> </t>
        </is>
      </c>
      <c r="C15" s="15" t="n">
        <v>0.05875</v>
      </c>
      <c r="D15" s="4" t="inlineStr">
        <is>
          <t xml:space="preserve"> </t>
        </is>
      </c>
      <c r="E15" s="15" t="n">
        <v>0.05875</v>
      </c>
      <c r="F15" s="15" t="n">
        <v>0.05875</v>
      </c>
      <c r="G15" s="4" t="inlineStr">
        <is>
          <t xml:space="preserve"> </t>
        </is>
      </c>
      <c r="H15" s="4" t="inlineStr">
        <is>
          <t xml:space="preserve"> </t>
        </is>
      </c>
      <c r="I15" s="4" t="inlineStr">
        <is>
          <t xml:space="preserve"> </t>
        </is>
      </c>
    </row>
    <row r="16">
      <c r="A16" s="4" t="inlineStr">
        <is>
          <t>Loan maturity</t>
        </is>
      </c>
      <c r="B16" s="4" t="inlineStr">
        <is>
          <t xml:space="preserve"> </t>
        </is>
      </c>
      <c r="C16" s="4" t="inlineStr">
        <is>
          <t>2027</t>
        </is>
      </c>
      <c r="D16" s="4" t="inlineStr">
        <is>
          <t xml:space="preserve"> </t>
        </is>
      </c>
      <c r="E16" s="4" t="inlineStr">
        <is>
          <t>2027</t>
        </is>
      </c>
      <c r="F16" s="4" t="inlineStr">
        <is>
          <t>2027</t>
        </is>
      </c>
      <c r="G16" s="4" t="inlineStr">
        <is>
          <t xml:space="preserve"> </t>
        </is>
      </c>
      <c r="H16" s="4" t="inlineStr">
        <is>
          <t xml:space="preserve"> </t>
        </is>
      </c>
      <c r="I16" s="4" t="inlineStr">
        <is>
          <t xml:space="preserve"> </t>
        </is>
      </c>
    </row>
    <row r="17">
      <c r="A17" s="4" t="inlineStr">
        <is>
          <t>Unsecured notes payment description</t>
        </is>
      </c>
      <c r="B17" s="4" t="inlineStr">
        <is>
          <t xml:space="preserve"> </t>
        </is>
      </c>
      <c r="C17" s="4" t="inlineStr">
        <is>
          <t xml:space="preserve"> </t>
        </is>
      </c>
      <c r="D17" s="4" t="inlineStr">
        <is>
          <t xml:space="preserve"> </t>
        </is>
      </c>
      <c r="E17" s="4" t="inlineStr">
        <is>
          <t>semi-annual interest payments.</t>
        </is>
      </c>
      <c r="F17" s="4" t="inlineStr">
        <is>
          <t xml:space="preserve"> </t>
        </is>
      </c>
      <c r="G17" s="4" t="inlineStr">
        <is>
          <t xml:space="preserve"> </t>
        </is>
      </c>
      <c r="H17" s="4" t="inlineStr">
        <is>
          <t xml:space="preserve"> </t>
        </is>
      </c>
      <c r="I17" s="4" t="inlineStr">
        <is>
          <t xml:space="preserve"> </t>
        </is>
      </c>
    </row>
    <row r="18">
      <c r="A18" s="4" t="inlineStr">
        <is>
          <t>2029 VCL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secured notes</t>
        </is>
      </c>
      <c r="B20" s="4" t="inlineStr">
        <is>
          <t xml:space="preserve"> </t>
        </is>
      </c>
      <c r="C20" s="4" t="inlineStr">
        <is>
          <t xml:space="preserve"> </t>
        </is>
      </c>
      <c r="D20" s="4" t="inlineStr">
        <is>
          <t xml:space="preserve"> </t>
        </is>
      </c>
      <c r="E20" s="6" t="n">
        <v>500000</v>
      </c>
      <c r="F20" s="6" t="n">
        <v>500000</v>
      </c>
      <c r="G20" s="4" t="inlineStr">
        <is>
          <t xml:space="preserve"> </t>
        </is>
      </c>
      <c r="H20" s="6" t="n">
        <v>500000</v>
      </c>
      <c r="I20" s="4" t="inlineStr">
        <is>
          <t xml:space="preserve"> </t>
        </is>
      </c>
    </row>
    <row r="21">
      <c r="A21" s="4" t="inlineStr">
        <is>
          <t>Secured Notes, fixed rate</t>
        </is>
      </c>
      <c r="B21" s="4" t="inlineStr">
        <is>
          <t xml:space="preserve"> </t>
        </is>
      </c>
      <c r="C21" s="4" t="inlineStr">
        <is>
          <t xml:space="preserve"> </t>
        </is>
      </c>
      <c r="D21" s="4" t="inlineStr">
        <is>
          <t xml:space="preserve"> </t>
        </is>
      </c>
      <c r="E21" s="10" t="n">
        <v>0.07000000000000001</v>
      </c>
      <c r="F21" s="10" t="n">
        <v>0.07000000000000001</v>
      </c>
      <c r="G21" s="4" t="inlineStr">
        <is>
          <t xml:space="preserve"> </t>
        </is>
      </c>
      <c r="H21" s="10" t="n">
        <v>0.07000000000000001</v>
      </c>
      <c r="I21" s="4" t="inlineStr">
        <is>
          <t xml:space="preserve"> </t>
        </is>
      </c>
    </row>
    <row r="22">
      <c r="A22" s="4" t="inlineStr">
        <is>
          <t>Loan maturity</t>
        </is>
      </c>
      <c r="B22" s="4" t="inlineStr">
        <is>
          <t xml:space="preserve"> </t>
        </is>
      </c>
      <c r="C22" s="4" t="inlineStr">
        <is>
          <t xml:space="preserve"> </t>
        </is>
      </c>
      <c r="D22" s="4" t="inlineStr">
        <is>
          <t xml:space="preserve"> </t>
        </is>
      </c>
      <c r="E22" s="4" t="inlineStr">
        <is>
          <t>2029</t>
        </is>
      </c>
      <c r="F22" s="4" t="inlineStr">
        <is>
          <t>2029</t>
        </is>
      </c>
      <c r="G22" s="4" t="inlineStr">
        <is>
          <t xml:space="preserve"> </t>
        </is>
      </c>
      <c r="H22" s="4" t="inlineStr">
        <is>
          <t>2029</t>
        </is>
      </c>
      <c r="I22" s="4" t="inlineStr">
        <is>
          <t xml:space="preserve"> </t>
        </is>
      </c>
    </row>
    <row r="23">
      <c r="A23" s="4" t="inlineStr">
        <is>
          <t>Unsecured notes payment description</t>
        </is>
      </c>
      <c r="B23" s="4" t="inlineStr">
        <is>
          <t xml:space="preserve"> </t>
        </is>
      </c>
      <c r="C23" s="4" t="inlineStr">
        <is>
          <t xml:space="preserve"> </t>
        </is>
      </c>
      <c r="D23" s="4" t="inlineStr">
        <is>
          <t xml:space="preserve"> </t>
        </is>
      </c>
      <c r="E23" s="4" t="inlineStr">
        <is>
          <t>semi-annual interest payments.</t>
        </is>
      </c>
      <c r="F23" s="4" t="inlineStr">
        <is>
          <t xml:space="preserve"> </t>
        </is>
      </c>
      <c r="G23" s="4" t="inlineStr">
        <is>
          <t xml:space="preserve"> </t>
        </is>
      </c>
      <c r="H23" s="4" t="inlineStr">
        <is>
          <t xml:space="preserve"> </t>
        </is>
      </c>
      <c r="I23" s="4" t="inlineStr">
        <is>
          <t xml:space="preserve"> </t>
        </is>
      </c>
    </row>
    <row r="24">
      <c r="A24" s="4" t="inlineStr">
        <is>
          <t>2029 VCL Notes | Semi-Annual Interest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v>
      </c>
      <c r="I26" s="4" t="inlineStr">
        <is>
          <t xml:space="preserve"> </t>
        </is>
      </c>
    </row>
    <row r="27">
      <c r="A27" s="4" t="inlineStr">
        <is>
          <t>2031 VCL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secured notes</t>
        </is>
      </c>
      <c r="B29" s="6" t="n">
        <v>720000</v>
      </c>
      <c r="C29" s="4" t="inlineStr">
        <is>
          <t xml:space="preserve"> </t>
        </is>
      </c>
      <c r="D29" s="4" t="inlineStr">
        <is>
          <t xml:space="preserve"> </t>
        </is>
      </c>
      <c r="E29" s="6" t="n">
        <v>720000</v>
      </c>
      <c r="F29" s="6" t="n">
        <v>720000</v>
      </c>
      <c r="G29" s="4" t="inlineStr">
        <is>
          <t xml:space="preserve"> </t>
        </is>
      </c>
      <c r="H29" s="4" t="inlineStr">
        <is>
          <t xml:space="preserve"> </t>
        </is>
      </c>
      <c r="I29" s="4" t="inlineStr">
        <is>
          <t xml:space="preserve"> </t>
        </is>
      </c>
    </row>
    <row r="30">
      <c r="A30" s="4" t="inlineStr">
        <is>
          <t>Secured Notes, fixed rate</t>
        </is>
      </c>
      <c r="B30" s="15" t="n">
        <v>0.09125</v>
      </c>
      <c r="C30" s="4" t="inlineStr">
        <is>
          <t xml:space="preserve"> </t>
        </is>
      </c>
      <c r="D30" s="4" t="inlineStr">
        <is>
          <t xml:space="preserve"> </t>
        </is>
      </c>
      <c r="E30" s="15" t="n">
        <v>0.09125</v>
      </c>
      <c r="F30" s="15" t="n">
        <v>0.09125</v>
      </c>
      <c r="G30" s="4" t="inlineStr">
        <is>
          <t xml:space="preserve"> </t>
        </is>
      </c>
      <c r="H30" s="4" t="inlineStr">
        <is>
          <t xml:space="preserve"> </t>
        </is>
      </c>
      <c r="I30" s="4" t="inlineStr">
        <is>
          <t xml:space="preserve"> </t>
        </is>
      </c>
    </row>
    <row r="31">
      <c r="A31" s="4" t="inlineStr">
        <is>
          <t>Loan maturity</t>
        </is>
      </c>
      <c r="B31" s="4" t="inlineStr">
        <is>
          <t>2031</t>
        </is>
      </c>
      <c r="C31" s="4" t="inlineStr">
        <is>
          <t xml:space="preserve"> </t>
        </is>
      </c>
      <c r="D31" s="4" t="inlineStr">
        <is>
          <t xml:space="preserve"> </t>
        </is>
      </c>
      <c r="E31" s="4" t="inlineStr">
        <is>
          <t>2031</t>
        </is>
      </c>
      <c r="F31" s="4" t="inlineStr">
        <is>
          <t>2031</t>
        </is>
      </c>
      <c r="G31" s="4" t="inlineStr">
        <is>
          <t xml:space="preserve"> </t>
        </is>
      </c>
      <c r="H31" s="4" t="inlineStr">
        <is>
          <t xml:space="preserve"> </t>
        </is>
      </c>
      <c r="I31" s="4" t="inlineStr">
        <is>
          <t xml:space="preserve"> </t>
        </is>
      </c>
    </row>
    <row r="32">
      <c r="A32" s="4" t="inlineStr">
        <is>
          <t>Percentage of secured vessel financings</t>
        </is>
      </c>
      <c r="B32" s="4" t="inlineStr">
        <is>
          <t xml:space="preserve"> </t>
        </is>
      </c>
      <c r="C32" s="4" t="inlineStr">
        <is>
          <t xml:space="preserve"> </t>
        </is>
      </c>
      <c r="D32" s="4" t="inlineStr">
        <is>
          <t xml:space="preserve"> </t>
        </is>
      </c>
      <c r="E32" s="10" t="n">
        <v>0.8</v>
      </c>
      <c r="F32" s="4" t="inlineStr">
        <is>
          <t xml:space="preserve"> </t>
        </is>
      </c>
      <c r="G32" s="4" t="inlineStr">
        <is>
          <t xml:space="preserve"> </t>
        </is>
      </c>
      <c r="H32" s="4" t="inlineStr">
        <is>
          <t xml:space="preserve"> </t>
        </is>
      </c>
      <c r="I32" s="4" t="inlineStr">
        <is>
          <t xml:space="preserve"> </t>
        </is>
      </c>
    </row>
    <row r="33">
      <c r="A33" s="4" t="inlineStr">
        <is>
          <t>Unsecured notes payment description</t>
        </is>
      </c>
      <c r="B33" s="4" t="inlineStr">
        <is>
          <t xml:space="preserve"> </t>
        </is>
      </c>
      <c r="C33" s="4" t="inlineStr">
        <is>
          <t xml:space="preserve"> </t>
        </is>
      </c>
      <c r="D33" s="4" t="inlineStr">
        <is>
          <t xml:space="preserve"> </t>
        </is>
      </c>
      <c r="E33" s="4" t="inlineStr">
        <is>
          <t>semi-annual interest payments.</t>
        </is>
      </c>
      <c r="F33" s="4" t="inlineStr">
        <is>
          <t xml:space="preserve"> </t>
        </is>
      </c>
      <c r="G33" s="4" t="inlineStr">
        <is>
          <t xml:space="preserve"> </t>
        </is>
      </c>
      <c r="H33" s="4" t="inlineStr">
        <is>
          <t xml:space="preserve"> </t>
        </is>
      </c>
      <c r="I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6" t="n">
        <v>48000</v>
      </c>
      <c r="G34" s="4" t="inlineStr">
        <is>
          <t xml:space="preserve"> </t>
        </is>
      </c>
      <c r="H34" s="4" t="inlineStr">
        <is>
          <t xml:space="preserve"> </t>
        </is>
      </c>
      <c r="I34" s="4" t="inlineStr">
        <is>
          <t xml:space="preserve"> </t>
        </is>
      </c>
    </row>
    <row r="35">
      <c r="A35" s="4" t="inlineStr">
        <is>
          <t>Non-recurring chanrges in interest expense, redemption premium</t>
        </is>
      </c>
      <c r="B35" s="4" t="inlineStr">
        <is>
          <t xml:space="preserve"> </t>
        </is>
      </c>
      <c r="C35" s="4" t="inlineStr">
        <is>
          <t xml:space="preserve"> </t>
        </is>
      </c>
      <c r="D35" s="4" t="inlineStr">
        <is>
          <t xml:space="preserve"> </t>
        </is>
      </c>
      <c r="E35" s="4" t="inlineStr">
        <is>
          <t xml:space="preserve"> </t>
        </is>
      </c>
      <c r="F35" s="5" t="n">
        <v>32900</v>
      </c>
      <c r="G35" s="4" t="inlineStr">
        <is>
          <t xml:space="preserve"> </t>
        </is>
      </c>
      <c r="H35" s="4" t="inlineStr">
        <is>
          <t xml:space="preserve"> </t>
        </is>
      </c>
      <c r="I35" s="4" t="inlineStr">
        <is>
          <t xml:space="preserve"> </t>
        </is>
      </c>
    </row>
    <row r="36">
      <c r="A36" s="4" t="inlineStr">
        <is>
          <t>Non-recurring charges in interest expense related to write off of unamortized loan fees</t>
        </is>
      </c>
      <c r="B36" s="4" t="inlineStr">
        <is>
          <t xml:space="preserve"> </t>
        </is>
      </c>
      <c r="C36" s="4" t="inlineStr">
        <is>
          <t xml:space="preserve"> </t>
        </is>
      </c>
      <c r="D36" s="4" t="inlineStr">
        <is>
          <t xml:space="preserve"> </t>
        </is>
      </c>
      <c r="E36" s="4" t="inlineStr">
        <is>
          <t xml:space="preserve"> </t>
        </is>
      </c>
      <c r="F36" s="6" t="n">
        <v>15100</v>
      </c>
      <c r="G36" s="4" t="inlineStr">
        <is>
          <t xml:space="preserve"> </t>
        </is>
      </c>
      <c r="H36" s="4" t="inlineStr">
        <is>
          <t xml:space="preserve"> </t>
        </is>
      </c>
      <c r="I36" s="4" t="inlineStr">
        <is>
          <t xml:space="preserve"> </t>
        </is>
      </c>
    </row>
  </sheetData>
  <mergeCells count="3">
    <mergeCell ref="A1:A2"/>
    <mergeCell ref="B1:D1"/>
    <mergeCell ref="E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Loans and Financial Liabilities - Revolving Credit Facility - Additional Information (Details) - USD ($)</t>
        </is>
      </c>
      <c r="B1" s="2" t="inlineStr">
        <is>
          <t>1 Months Ended</t>
        </is>
      </c>
      <c r="C1" s="2" t="inlineStr">
        <is>
          <t>12 Months Ended</t>
        </is>
      </c>
    </row>
    <row r="2">
      <c r="B2" s="2" t="inlineStr">
        <is>
          <t>Jun. 30, 2024</t>
        </is>
      </c>
      <c r="C2" s="2" t="inlineStr">
        <is>
          <t>Dec. 31, 2024</t>
        </is>
      </c>
      <c r="D2" s="2" t="inlineStr">
        <is>
          <t>Dec. 31, 2023</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6" t="n">
        <v>2043773000</v>
      </c>
      <c r="D4" s="6" t="n">
        <v>2010392000</v>
      </c>
    </row>
    <row r="5">
      <c r="A5" s="4" t="inlineStr">
        <is>
          <t>Five-Year Revolving Credit Facility</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Aggregate principal amount</t>
        </is>
      </c>
      <c r="B7" s="6" t="n">
        <v>375000000</v>
      </c>
      <c r="C7" s="4" t="inlineStr">
        <is>
          <t xml:space="preserve"> </t>
        </is>
      </c>
      <c r="D7" s="4" t="inlineStr">
        <is>
          <t xml:space="preserve"> </t>
        </is>
      </c>
    </row>
    <row r="8">
      <c r="A8" s="4" t="inlineStr">
        <is>
          <t>Percentage of secured vessel financings</t>
        </is>
      </c>
      <c r="B8" s="4" t="inlineStr">
        <is>
          <t xml:space="preserve"> </t>
        </is>
      </c>
      <c r="C8" s="10" t="n">
        <v>0.8</v>
      </c>
      <c r="D8" s="4" t="inlineStr">
        <is>
          <t xml:space="preserve"> </t>
        </is>
      </c>
    </row>
    <row r="9">
      <c r="A9" s="4" t="inlineStr">
        <is>
          <t>Amounts drawn on revolving credit facility</t>
        </is>
      </c>
      <c r="B9" s="4" t="inlineStr">
        <is>
          <t xml:space="preserve"> </t>
        </is>
      </c>
      <c r="C9" s="6" t="n">
        <v>0</v>
      </c>
      <c r="D9" s="4" t="inlineStr">
        <is>
          <t xml:space="preserve"> </t>
        </is>
      </c>
    </row>
    <row r="10">
      <c r="A10" s="4" t="inlineStr">
        <is>
          <t>Five-Year Revolving Credit Facility | Maximum</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Commitment fee percentage</t>
        </is>
      </c>
      <c r="B12" s="11" t="n">
        <v>0.0035</v>
      </c>
      <c r="C12" s="4" t="inlineStr">
        <is>
          <t xml:space="preserve"> </t>
        </is>
      </c>
      <c r="D12" s="4" t="inlineStr">
        <is>
          <t xml:space="preserve"> </t>
        </is>
      </c>
    </row>
    <row r="13">
      <c r="A13" s="4" t="inlineStr">
        <is>
          <t>Five-Year Revolving Credit Facility | Minimum</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Commitment fee percentage</t>
        </is>
      </c>
      <c r="B15" s="11" t="n">
        <v>0.003</v>
      </c>
      <c r="C15" s="4" t="inlineStr">
        <is>
          <t xml:space="preserve"> </t>
        </is>
      </c>
      <c r="D15" s="4" t="inlineStr">
        <is>
          <t xml:space="preserve"> </t>
        </is>
      </c>
    </row>
    <row r="16">
      <c r="A16" s="4" t="inlineStr">
        <is>
          <t>Five-Year Revolving Credit Facility | SOFR Loans | Maximum</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Interest rate spread</t>
        </is>
      </c>
      <c r="B18" s="11" t="n">
        <v>0.025</v>
      </c>
      <c r="C18" s="4" t="inlineStr">
        <is>
          <t xml:space="preserve"> </t>
        </is>
      </c>
      <c r="D18" s="4" t="inlineStr">
        <is>
          <t xml:space="preserve"> </t>
        </is>
      </c>
    </row>
    <row r="19">
      <c r="A19" s="4" t="inlineStr">
        <is>
          <t>Five-Year Revolving Credit Facility | SOFR Loans | Minimum</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Interest rate spread</t>
        </is>
      </c>
      <c r="B21" s="11" t="n">
        <v>0.015</v>
      </c>
      <c r="C21" s="4" t="inlineStr">
        <is>
          <t xml:space="preserve"> </t>
        </is>
      </c>
      <c r="D21" s="4" t="inlineStr">
        <is>
          <t xml:space="preserve"> </t>
        </is>
      </c>
    </row>
    <row r="22">
      <c r="A22" s="4" t="inlineStr">
        <is>
          <t>Five-Year Revolving Credit Facility | Base Rate Loans | Maximum</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Interest rate spread</t>
        </is>
      </c>
      <c r="B24" s="11" t="n">
        <v>0.015</v>
      </c>
      <c r="C24" s="4" t="inlineStr">
        <is>
          <t xml:space="preserve"> </t>
        </is>
      </c>
      <c r="D24" s="4" t="inlineStr">
        <is>
          <t xml:space="preserve"> </t>
        </is>
      </c>
    </row>
    <row r="25">
      <c r="A25" s="4" t="inlineStr">
        <is>
          <t>Five-Year Revolving Credit Facility | Base Rate Loans | Minimum</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Interest rate spread</t>
        </is>
      </c>
      <c r="B27" s="11" t="n">
        <v>0.005</v>
      </c>
      <c r="C27" s="4" t="inlineStr">
        <is>
          <t xml:space="preserve"> </t>
        </is>
      </c>
      <c r="D2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63" customWidth="1" min="2" max="2"/>
    <col width="22" customWidth="1" min="3" max="3"/>
    <col width="22" customWidth="1" min="4" max="4"/>
    <col width="22" customWidth="1" min="5" max="5"/>
  </cols>
  <sheetData>
    <row r="1">
      <c r="A1" s="1" t="inlineStr">
        <is>
          <t>Loans and Financial Liabilities - Undrawn Borrowing Facilities - Additional Information (Details) $ in Thousands, € in Millions</t>
        </is>
      </c>
      <c r="B1" s="2" t="inlineStr">
        <is>
          <t>12 Months Ended</t>
        </is>
      </c>
    </row>
    <row r="2">
      <c r="B2" s="2" t="inlineStr">
        <is>
          <t>Dec. 31, 2024 USD ($)</t>
        </is>
      </c>
      <c r="C2" s="2" t="inlineStr">
        <is>
          <t>Jan. 31, 2025 EUR (€)</t>
        </is>
      </c>
      <c r="D2" s="2" t="inlineStr">
        <is>
          <t>Dec. 31, 2024 EUR (€)</t>
        </is>
      </c>
      <c r="E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Unsecured bank loans received | $</t>
        </is>
      </c>
      <c r="B4" s="6" t="n">
        <v>2274651</v>
      </c>
      <c r="C4" s="4" t="inlineStr">
        <is>
          <t xml:space="preserve"> </t>
        </is>
      </c>
      <c r="D4" s="4" t="inlineStr">
        <is>
          <t xml:space="preserve"> </t>
        </is>
      </c>
      <c r="E4" s="6" t="n">
        <v>2270246</v>
      </c>
    </row>
    <row r="5">
      <c r="A5" s="4" t="inlineStr">
        <is>
          <t>Undrawn borrowing facilities scheduled for delivery</t>
        </is>
      </c>
      <c r="B5" s="4" t="inlineStr">
        <is>
          <t>scheduled for delivery in 2025 and 2026</t>
        </is>
      </c>
      <c r="C5" s="4" t="inlineStr">
        <is>
          <t xml:space="preserve"> </t>
        </is>
      </c>
      <c r="D5" s="4" t="inlineStr">
        <is>
          <t xml:space="preserve"> </t>
        </is>
      </c>
      <c r="E5" s="4" t="inlineStr">
        <is>
          <t xml:space="preserve"> </t>
        </is>
      </c>
    </row>
    <row r="6">
      <c r="A6" s="4" t="inlineStr">
        <is>
          <t>Eight Longship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Undrawn borrowing facilities</t>
        </is>
      </c>
      <c r="B8" s="4" t="inlineStr">
        <is>
          <t xml:space="preserve"> </t>
        </is>
      </c>
      <c r="C8" s="4" t="inlineStr">
        <is>
          <t xml:space="preserve"> </t>
        </is>
      </c>
      <c r="D8" s="13" t="n">
        <v>167.5</v>
      </c>
      <c r="E8" s="4" t="inlineStr">
        <is>
          <t xml:space="preserve"> </t>
        </is>
      </c>
    </row>
    <row r="9">
      <c r="A9" s="4" t="inlineStr">
        <is>
          <t>Two Longships-Seine</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Undrawn borrowing facilities</t>
        </is>
      </c>
      <c r="B11" s="4" t="inlineStr">
        <is>
          <t xml:space="preserve"> </t>
        </is>
      </c>
      <c r="C11" s="4" t="inlineStr">
        <is>
          <t xml:space="preserve"> </t>
        </is>
      </c>
      <c r="D11" s="9" t="n">
        <v>167.5</v>
      </c>
      <c r="E11" s="4" t="inlineStr">
        <is>
          <t xml:space="preserve"> </t>
        </is>
      </c>
    </row>
    <row r="12">
      <c r="A12" s="4" t="inlineStr">
        <is>
          <t>Four Longship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Undrawn borrowing facilities</t>
        </is>
      </c>
      <c r="B14" s="4" t="inlineStr">
        <is>
          <t xml:space="preserve"> </t>
        </is>
      </c>
      <c r="C14" s="4" t="inlineStr">
        <is>
          <t xml:space="preserve"> </t>
        </is>
      </c>
      <c r="D14" s="13" t="n">
        <v>167.5</v>
      </c>
      <c r="E14" s="4" t="inlineStr">
        <is>
          <t xml:space="preserve"> </t>
        </is>
      </c>
    </row>
    <row r="15">
      <c r="A15" s="4" t="inlineStr">
        <is>
          <t>Undrawn borrowing facilities scheduled for delivery</t>
        </is>
      </c>
      <c r="B15" s="4" t="inlineStr">
        <is>
          <t>four Longships in 2026</t>
        </is>
      </c>
      <c r="C15" s="4" t="inlineStr">
        <is>
          <t xml:space="preserve"> </t>
        </is>
      </c>
      <c r="D15" s="4" t="inlineStr">
        <is>
          <t xml:space="preserve"> </t>
        </is>
      </c>
      <c r="E15" s="4" t="inlineStr">
        <is>
          <t xml:space="preserve"> </t>
        </is>
      </c>
    </row>
    <row r="16">
      <c r="A16" s="4" t="inlineStr">
        <is>
          <t>Four Longships | Cancellation of Loan Agreeme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Undrawn borrowing facilities</t>
        </is>
      </c>
      <c r="B18" s="4" t="inlineStr">
        <is>
          <t xml:space="preserve"> </t>
        </is>
      </c>
      <c r="C18" s="13" t="n">
        <v>167.5</v>
      </c>
      <c r="D18" s="4" t="inlineStr">
        <is>
          <t xml:space="preserve"> </t>
        </is>
      </c>
      <c r="E18" s="4" t="inlineStr">
        <is>
          <t xml:space="preserve"> </t>
        </is>
      </c>
    </row>
    <row r="19">
      <c r="A19" s="4" t="inlineStr">
        <is>
          <t>One Longship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Undrawn borrowing facilities scheduled for delivery</t>
        </is>
      </c>
      <c r="B21" s="4" t="inlineStr">
        <is>
          <t>one Longship-Seine river vessel scheduled for delivery in 2025</t>
        </is>
      </c>
      <c r="C21" s="4" t="inlineStr">
        <is>
          <t xml:space="preserve"> </t>
        </is>
      </c>
      <c r="D21" s="4" t="inlineStr">
        <is>
          <t xml:space="preserve"> </t>
        </is>
      </c>
      <c r="E21" s="4" t="inlineStr">
        <is>
          <t xml:space="preserve"> </t>
        </is>
      </c>
    </row>
    <row r="22">
      <c r="A22" s="4" t="inlineStr">
        <is>
          <t>Longship-Seine | Cancellation of Loan Agreemen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Undrawn borrowing facilities</t>
        </is>
      </c>
      <c r="B24" s="4" t="inlineStr">
        <is>
          <t xml:space="preserve"> </t>
        </is>
      </c>
      <c r="C24" s="9" t="n">
        <v>167.5</v>
      </c>
      <c r="D24" s="4" t="inlineStr">
        <is>
          <t xml:space="preserve"> </t>
        </is>
      </c>
      <c r="E24" s="4" t="inlineStr">
        <is>
          <t xml:space="preserve"> </t>
        </is>
      </c>
    </row>
    <row r="25">
      <c r="A25" s="4" t="inlineStr">
        <is>
          <t>Viking River Cruises Ltd | Corporate Guarantees Loan | Cancellation of Loan Agreement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Undrawn borrowing facilities</t>
        </is>
      </c>
      <c r="B27" s="4" t="inlineStr">
        <is>
          <t xml:space="preserve"> </t>
        </is>
      </c>
      <c r="C27" s="9" t="n">
        <v>167.5</v>
      </c>
      <c r="D27" s="4" t="inlineStr">
        <is>
          <t xml:space="preserve"> </t>
        </is>
      </c>
      <c r="E27" s="4" t="inlineStr">
        <is>
          <t xml:space="preserve"> </t>
        </is>
      </c>
    </row>
    <row r="28">
      <c r="A28" s="4" t="inlineStr">
        <is>
          <t>Viking Cruises Ltd | Corporate Guarantees Loan | Cancellation of Loan Agreement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Undrawn borrowing facilities</t>
        </is>
      </c>
      <c r="B30" s="4" t="inlineStr">
        <is>
          <t xml:space="preserve"> </t>
        </is>
      </c>
      <c r="C30" s="13" t="n">
        <v>167.5</v>
      </c>
      <c r="D30" s="4" t="inlineStr">
        <is>
          <t xml:space="preserve"> </t>
        </is>
      </c>
      <c r="E3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vel protection payable</t>
        </is>
      </c>
      <c r="B3" s="6" t="n">
        <v>21561</v>
      </c>
      <c r="C3" s="6" t="n">
        <v>31701</v>
      </c>
    </row>
    <row r="4">
      <c r="A4" s="4" t="inlineStr">
        <is>
          <t>Forward foreign currency contracts</t>
        </is>
      </c>
      <c r="B4" s="5" t="n">
        <v>14995</v>
      </c>
      <c r="C4" s="4" t="inlineStr">
        <is>
          <t xml:space="preserve"> </t>
        </is>
      </c>
    </row>
    <row r="5">
      <c r="A5" s="4" t="inlineStr">
        <is>
          <t>Deferred tax liabilities</t>
        </is>
      </c>
      <c r="B5" s="5" t="n">
        <v>4697</v>
      </c>
      <c r="C5" s="5" t="n">
        <v>4082</v>
      </c>
    </row>
    <row r="6">
      <c r="A6" s="4" t="inlineStr">
        <is>
          <t>Warrant liability</t>
        </is>
      </c>
      <c r="B6" s="4" t="inlineStr">
        <is>
          <t xml:space="preserve"> </t>
        </is>
      </c>
      <c r="C6" s="5" t="n">
        <v>134270</v>
      </c>
    </row>
    <row r="7">
      <c r="A7" s="4" t="inlineStr">
        <is>
          <t>Other</t>
        </is>
      </c>
      <c r="B7" s="5" t="n">
        <v>4091</v>
      </c>
      <c r="C7" s="5" t="n">
        <v>5310</v>
      </c>
    </row>
    <row r="8">
      <c r="A8" s="4" t="inlineStr">
        <is>
          <t>Total</t>
        </is>
      </c>
      <c r="B8" s="6" t="n">
        <v>45344</v>
      </c>
      <c r="C8" s="6" t="n">
        <v>17536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Non-Current Liabilities - Additional Information (Details) - USD ($) $ in Millions</t>
        </is>
      </c>
      <c r="B1" s="2" t="inlineStr">
        <is>
          <t>1 Months Ended</t>
        </is>
      </c>
      <c r="C1" s="2" t="inlineStr">
        <is>
          <t>12 Months Ended</t>
        </is>
      </c>
    </row>
    <row r="2">
      <c r="B2" s="2" t="inlineStr">
        <is>
          <t>Nov. 30, 2024</t>
        </is>
      </c>
      <c r="C2" s="2" t="inlineStr">
        <is>
          <t>Dec. 31, 2024</t>
        </is>
      </c>
      <c r="D2" s="2" t="inlineStr">
        <is>
          <t>Dec. 31, 2023</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Losses recognized on remeasurement of warrant liability</t>
        </is>
      </c>
      <c r="B4" s="4" t="inlineStr">
        <is>
          <t xml:space="preserve"> </t>
        </is>
      </c>
      <c r="C4" s="8" t="n">
        <v>261.6</v>
      </c>
      <c r="D4" s="8" t="n">
        <v>107.7</v>
      </c>
    </row>
    <row r="5">
      <c r="A5" s="4" t="inlineStr">
        <is>
          <t>Percentage of warrants excercise under VCAP</t>
        </is>
      </c>
      <c r="B5" s="10" t="n">
        <v>1</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s>
  <sheetData>
    <row r="1">
      <c r="A1" s="1" t="inlineStr">
        <is>
          <t>Benefit Plans - Additional Information (Details) $ in Thousands</t>
        </is>
      </c>
      <c r="B1" s="2" t="inlineStr">
        <is>
          <t>12 Months Ended</t>
        </is>
      </c>
    </row>
    <row r="2">
      <c r="B2" s="2" t="inlineStr">
        <is>
          <t>Dec. 31, 2024 USD ($) Age</t>
        </is>
      </c>
      <c r="C2" s="2" t="inlineStr">
        <is>
          <t>Dec. 31, 2023 USD ($)</t>
        </is>
      </c>
      <c r="D2" s="2" t="inlineStr">
        <is>
          <t>Dec. 31, 2022 USD ($)</t>
        </is>
      </c>
    </row>
    <row r="3">
      <c r="A3" s="3" t="inlineStr">
        <is>
          <t>Disclosure of defined benefit plans [line items]</t>
        </is>
      </c>
      <c r="B3" s="4" t="inlineStr">
        <is>
          <t xml:space="preserve"> </t>
        </is>
      </c>
      <c r="C3" s="4" t="inlineStr">
        <is>
          <t xml:space="preserve"> </t>
        </is>
      </c>
      <c r="D3" s="4" t="inlineStr">
        <is>
          <t xml:space="preserve"> </t>
        </is>
      </c>
    </row>
    <row r="4">
      <c r="A4" s="4" t="inlineStr">
        <is>
          <t>Retirement age for women | Age</t>
        </is>
      </c>
      <c r="B4" s="5" t="n">
        <v>64</v>
      </c>
      <c r="C4" s="4" t="inlineStr">
        <is>
          <t xml:space="preserve"> </t>
        </is>
      </c>
      <c r="D4" s="4" t="inlineStr">
        <is>
          <t xml:space="preserve"> </t>
        </is>
      </c>
    </row>
    <row r="5">
      <c r="A5" s="4" t="inlineStr">
        <is>
          <t>Retirement age for men | Age</t>
        </is>
      </c>
      <c r="B5" s="5" t="n">
        <v>65</v>
      </c>
      <c r="C5" s="4" t="inlineStr">
        <is>
          <t xml:space="preserve"> </t>
        </is>
      </c>
      <c r="D5" s="4" t="inlineStr">
        <is>
          <t xml:space="preserve"> </t>
        </is>
      </c>
    </row>
    <row r="6">
      <c r="A6" s="4" t="inlineStr">
        <is>
          <t>Increase in the defined benefit obligations percentage</t>
        </is>
      </c>
      <c r="B6" s="11" t="n">
        <v>0.056</v>
      </c>
      <c r="C6" s="4" t="inlineStr">
        <is>
          <t xml:space="preserve"> </t>
        </is>
      </c>
      <c r="D6" s="4" t="inlineStr">
        <is>
          <t xml:space="preserve"> </t>
        </is>
      </c>
    </row>
    <row r="7">
      <c r="A7" s="4" t="inlineStr">
        <is>
          <t>Percentage of increase in the discount rate</t>
        </is>
      </c>
      <c r="B7" s="11" t="n">
        <v>0.005</v>
      </c>
      <c r="C7" s="4" t="inlineStr">
        <is>
          <t xml:space="preserve"> </t>
        </is>
      </c>
      <c r="D7" s="4" t="inlineStr">
        <is>
          <t xml:space="preserve"> </t>
        </is>
      </c>
    </row>
    <row r="8">
      <c r="A8" s="4" t="inlineStr">
        <is>
          <t>Decrease in the defined benefit obligations percentage</t>
        </is>
      </c>
      <c r="B8" s="11" t="n">
        <v>0.049</v>
      </c>
      <c r="C8" s="4" t="inlineStr">
        <is>
          <t xml:space="preserve"> </t>
        </is>
      </c>
      <c r="D8" s="4" t="inlineStr">
        <is>
          <t xml:space="preserve"> </t>
        </is>
      </c>
    </row>
    <row r="9">
      <c r="A9" s="4" t="inlineStr">
        <is>
          <t>Percentage of decrease in the discount rate</t>
        </is>
      </c>
      <c r="B9" s="11" t="n">
        <v>0.005</v>
      </c>
      <c r="C9" s="4" t="inlineStr">
        <is>
          <t xml:space="preserve"> </t>
        </is>
      </c>
      <c r="D9" s="4" t="inlineStr">
        <is>
          <t xml:space="preserve"> </t>
        </is>
      </c>
    </row>
    <row r="10">
      <c r="A10" s="4" t="inlineStr">
        <is>
          <t>Expected contribution to the defined benefit plans</t>
        </is>
      </c>
      <c r="B10" s="6" t="n">
        <v>4500</v>
      </c>
      <c r="C10" s="4" t="inlineStr">
        <is>
          <t xml:space="preserve"> </t>
        </is>
      </c>
      <c r="D10" s="4" t="inlineStr">
        <is>
          <t xml:space="preserve"> </t>
        </is>
      </c>
    </row>
    <row r="11">
      <c r="A11" s="4" t="inlineStr">
        <is>
          <t>Contributions per employee</t>
        </is>
      </c>
      <c r="B11" s="4" t="inlineStr">
        <is>
          <t xml:space="preserve"> </t>
        </is>
      </c>
      <c r="C11" s="4" t="inlineStr">
        <is>
          <t xml:space="preserve"> </t>
        </is>
      </c>
      <c r="D11" s="6" t="n">
        <v>4000</v>
      </c>
    </row>
    <row r="12">
      <c r="A12" s="4" t="inlineStr">
        <is>
          <t>Contributions per employee percentage</t>
        </is>
      </c>
      <c r="B12" s="4" t="inlineStr">
        <is>
          <t xml:space="preserve"> </t>
        </is>
      </c>
      <c r="C12" s="10" t="n">
        <v>0.04</v>
      </c>
      <c r="D12" s="4" t="inlineStr">
        <is>
          <t xml:space="preserve"> </t>
        </is>
      </c>
    </row>
    <row r="13">
      <c r="A13" s="4" t="inlineStr">
        <is>
          <t>Employee contribution recognized</t>
        </is>
      </c>
      <c r="B13" s="6" t="n">
        <v>3800</v>
      </c>
      <c r="C13" s="6" t="n">
        <v>3300</v>
      </c>
      <c r="D13" s="6" t="n">
        <v>1600</v>
      </c>
    </row>
    <row r="14">
      <c r="A14" s="4" t="inlineStr">
        <is>
          <t>United Kingdom</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Contributions per employee percentage</t>
        </is>
      </c>
      <c r="B16" s="10" t="n">
        <v>0.05</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Average duration of defined benefit obligation</t>
        </is>
      </c>
      <c r="B19" s="4" t="inlineStr">
        <is>
          <t>5 years 4 months 24 day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Average duration of defined benefit obligation</t>
        </is>
      </c>
      <c r="B22" s="4" t="inlineStr">
        <is>
          <t>11 years 9 months 18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Defined Benefit Obligations, Plan Assets and Asset Ceiling (Details) - USD ($) $ in Thousands</t>
        </is>
      </c>
      <c r="B1" s="2" t="inlineStr">
        <is>
          <t>Dec. 31, 2024</t>
        </is>
      </c>
      <c r="C1" s="2" t="inlineStr">
        <is>
          <t>Dec. 31, 2023</t>
        </is>
      </c>
    </row>
    <row r="2">
      <c r="A2" s="3" t="inlineStr">
        <is>
          <t>Disclosure of net defined benefit liability (asset) [line items]</t>
        </is>
      </c>
      <c r="B2" s="4" t="inlineStr">
        <is>
          <t xml:space="preserve"> </t>
        </is>
      </c>
      <c r="C2" s="4" t="inlineStr">
        <is>
          <t xml:space="preserve"> </t>
        </is>
      </c>
    </row>
    <row r="3">
      <c r="A3" s="4" t="inlineStr">
        <is>
          <t>Net defined benefit liability (asset)</t>
        </is>
      </c>
      <c r="B3" s="6" t="n">
        <v>1597</v>
      </c>
      <c r="C3" s="6" t="n">
        <v>903</v>
      </c>
    </row>
    <row r="4">
      <c r="A4" s="4" t="inlineStr">
        <is>
          <t>Present Value of Pension Obligations</t>
        </is>
      </c>
      <c r="B4" s="4" t="inlineStr">
        <is>
          <t xml:space="preserve"> </t>
        </is>
      </c>
      <c r="C4" s="4" t="inlineStr">
        <is>
          <t xml:space="preserve"> </t>
        </is>
      </c>
    </row>
    <row r="5">
      <c r="A5" s="3" t="inlineStr">
        <is>
          <t>Disclosure of net defined benefit liability (asset) [line items]</t>
        </is>
      </c>
      <c r="B5" s="4" t="inlineStr">
        <is>
          <t xml:space="preserve"> </t>
        </is>
      </c>
      <c r="C5" s="4" t="inlineStr">
        <is>
          <t xml:space="preserve"> </t>
        </is>
      </c>
    </row>
    <row r="6">
      <c r="A6" s="4" t="inlineStr">
        <is>
          <t>Net defined benefit liability (asset)</t>
        </is>
      </c>
      <c r="B6" s="5" t="n">
        <v>58018</v>
      </c>
      <c r="C6" s="5" t="n">
        <v>49884</v>
      </c>
    </row>
    <row r="7">
      <c r="A7" s="4" t="inlineStr">
        <is>
          <t>Plan Assets</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Net defined benefit liability (asset)</t>
        </is>
      </c>
      <c r="B9" s="6" t="n">
        <v>-56421</v>
      </c>
      <c r="C9" s="6" t="n">
        <v>-4898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oup Structure and Recent Changes</t>
        </is>
      </c>
      <c r="B1" s="2" t="inlineStr">
        <is>
          <t>12 Months Ended</t>
        </is>
      </c>
    </row>
    <row r="2">
      <c r="B2" s="2" t="inlineStr">
        <is>
          <t>Dec. 31, 2024</t>
        </is>
      </c>
    </row>
    <row r="3">
      <c r="A3" s="3" t="inlineStr">
        <is>
          <t>Disclosure of associates [abstract]</t>
        </is>
      </c>
      <c r="B3" s="4" t="inlineStr">
        <is>
          <t xml:space="preserve"> </t>
        </is>
      </c>
    </row>
    <row r="4">
      <c r="A4" s="4" t="inlineStr">
        <is>
          <t>Group Structure and Recent Changes</t>
        </is>
      </c>
      <c r="B4" s="4" t="inlineStr">
        <is>
          <t>3. GROUP STRUCTURE AND RECENT CHANGES As of December 31, 2024, the Group included the following subsidiaries:
Subsidiary Ownership Country of Incorporation
Viking River Cruises Australia Pty. Ltd. 100 % Australia
Viking China Investments Ltd 100 % Bermuda
Viking Cruises Holdings Ltd 100 % Bermuda
Viking Cruises International Ltd (previously Viking Cruises China Ltd) 100 % Bermuda
Viking Cruises Ltd 100 % Bermuda
Viking Cruises USA Ltd 100 % Bermuda
Viking Expedition Ltd 100 % Bermuda
Viking Expedition Ship I Ltd 100 % Bermuda
Viking Expedition Ship II Ltd 100 % Bermuda
Viking Financial Services Ltd 100 % Bermuda
Viking Fulfillment Center Ltd 100 % Bermuda
Viking Investments Asia Ltd 100 % Bermuda
Viking Ocean Cruises Finance Ltd 100 % Bermuda
Viking Ocean Cruises Ltd 100 % Bermuda
Viking Ocean Cruises II Ltd 100 % Bermuda
Viking Ocean Cruises Ship I Ltd 100 % Bermuda
Viking Ocean Cruises Ship II Ltd 100 % Bermuda
Viking Ocean Cruises Ship V Ltd 100 % Bermuda
Viking Ocean Cruises Ship VI Ltd 100 % Bermuda
Viking Ocean Cruises Ship VII Ltd 100 % Bermuda
Viking Ocean Cruises Ship VIII Ltd 100 % Bermuda
Viking Ocean Cruises Ship IX Ltd 100 % Bermuda
Viking Ocean Cruises Ship X Ltd 100 % Bermuda
Viking Ocean Cruises Ship XI Ltd 100 % Bermuda
Viking Ocean Cruises Ship XII Ltd 100 % Bermuda
Viking Ocean Cruises Ship XIII Ltd 100 % Bermuda
Viking Ocean Cruises Ship XIV Ltd 100 % Bermuda
Viking Ocean Cruises Ship XV Ltd 100 % Bermuda
Viking Ocean Cruises Ship XVI Ltd 100 % Bermuda
Viking Ocean Cruises Ship XVII Ltd 100 % Bermuda
Viking Ocean Cruises Ship XVIII Ltd 100 % Bermuda
Viking Ocean Cruises Ship XIX Ltd 100 % Bermuda
Viking Ocean Cruises Ship XX Ltd 100 % Bermuda
Viking Ocean Cruises Ship XXI Ltd 100 % Bermuda
Viking Ocean Cruises Ship XXII Ltd 100 % Bermuda
Viking Ocean Cruises Ship XXIII Ltd 100 % Bermuda
Viking Ocean Cruises Ship XXIV Ltd 100 % Bermuda
Viking River Cruises (Bermuda) Ltd 100 % Bermuda
Viking River Cruises Ltd 100 % Bermuda
Viking River Tours Ltd 100 % Bermuda
Viking Sea Ltd 100 % Bermuda
Viking Services Ltd 100 % Bermuda
Viking Tours Ltd 100 % Bermuda
Viking Services V.R.C.S (Cambodia) Co., Ltd 100 % Cambodia
Shenzhen China Merchants Viking Cruises Tourism Ltd 50 % China
Viking Cruises (Shanghai) Ltd 100 % China
Dilo Holdings Limited 99.8 % Cyprus
Laspenta Holdings Limited 100 % Cyprus
Sherry Nile Cruises Company for Floating Hotels JSC 55 % Egypt
Viking Aton Nile Cruises LLC 95 % Egypt
Viking Osiris Nile Cruises JSC 95 % Egypt
Viking River Cruises Egypt for Floating Hotels (S.A.E.) 95 % Egypt
Viking Catering France SAS 100 % France
Viking Cruises S.A. 100 % France
Ship &amp; Dock Service GmbH 100 % Germany
Viking Technical GmbH 100 % Germany
Viking River Cruises UK Limited 100 % Great Britain
Viking Cruises Asia Limited 100 % Hong Kong
Viking Investments Hong Kong Ltd 100 % Hong Kong
River Dock Danube Investment Ltd. 100 % Hungary
Viking Hungary Kft 100 % Hungary
Viking Kikoto Zartkoruen Mukodo Reszvenytarsasag 100 % Hungary
Viking Travel Services Limited 100 % Isle of Man
Viking River Cruises Limited 100 % Liberia
Viking Croisieres S.A. 100 % Luxembourg
Viking Hydrogen AS 100 % Norway
Viking Cruises Portugal, S.A. 100 % Portugal
Passenger Fleet LLC 100 % Russia
Riverport sro 100 % Slovak Republic
Viking Catering AG 100 % Switzerland
Viking Cruises (Switzerland) AG 100 % Switzerland
Viking River Cruises AG 100 % Switzerland
Viking Fleet Ukraine Ltd. 100 % Ukraine
Viking Ukraine Ltd. 99.9 % Ukraine
Viking Catering USA LLC 100 % USA
Viking Mississippi LLC 100 % USA
Viking Mississippi Services LLC 100 % USA
Viking River Cruises, Inc. 100 % USA
Viking River Cruises (International) LLC 100 % USA
Viking USA LLC 100 % USA The Group’s new subsidiaries in 2024 included Ship &amp; Dock Service GmbH, Viking Ocean Cruises Ship XXI Ltd, Viking Ocean Cruises Ship XXII Ltd, Viking Ocean Cruises Ship XXIII Ltd and Viking Ocean Cruises Ship XXIV Lt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ummary of Changes in Plan Assets (Details) - USD ($) $ in Thousand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Beginning balance</t>
        </is>
      </c>
      <c r="B4" s="6" t="n">
        <v>903</v>
      </c>
      <c r="C4" s="4" t="inlineStr">
        <is>
          <t xml:space="preserve"> </t>
        </is>
      </c>
    </row>
    <row r="5">
      <c r="A5" s="4" t="inlineStr">
        <is>
          <t>Ending balance</t>
        </is>
      </c>
      <c r="B5" s="5" t="n">
        <v>1597</v>
      </c>
      <c r="C5" s="6" t="n">
        <v>903</v>
      </c>
    </row>
    <row r="6">
      <c r="A6" s="4" t="inlineStr">
        <is>
          <t>Plan Asset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Beginning balance</t>
        </is>
      </c>
      <c r="B8" s="5" t="n">
        <v>-48981</v>
      </c>
      <c r="C8" s="4" t="inlineStr">
        <is>
          <t xml:space="preserve"> </t>
        </is>
      </c>
    </row>
    <row r="9">
      <c r="A9" s="4" t="inlineStr">
        <is>
          <t>Ending balance</t>
        </is>
      </c>
      <c r="B9" s="5" t="n">
        <v>-56421</v>
      </c>
      <c r="C9" s="5" t="n">
        <v>-48981</v>
      </c>
    </row>
    <row r="10">
      <c r="A10" s="4" t="inlineStr">
        <is>
          <t>Defined Benefit Pension Plan | Plan Assets</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Beginning balance</t>
        </is>
      </c>
      <c r="B12" s="5" t="n">
        <v>48981</v>
      </c>
      <c r="C12" s="5" t="n">
        <v>36642</v>
      </c>
    </row>
    <row r="13">
      <c r="A13" s="4" t="inlineStr">
        <is>
          <t>Interest income</t>
        </is>
      </c>
      <c r="B13" s="5" t="n">
        <v>718</v>
      </c>
      <c r="C13" s="5" t="n">
        <v>865</v>
      </c>
    </row>
    <row r="14">
      <c r="A14" s="4" t="inlineStr">
        <is>
          <t>Return on plan assets</t>
        </is>
      </c>
      <c r="B14" s="5" t="n">
        <v>4731</v>
      </c>
      <c r="C14" s="5" t="n">
        <v>-1312</v>
      </c>
    </row>
    <row r="15">
      <c r="A15" s="4" t="inlineStr">
        <is>
          <t>Contributions by participants and employer</t>
        </is>
      </c>
      <c r="B15" s="5" t="n">
        <v>8965</v>
      </c>
      <c r="C15" s="5" t="n">
        <v>9472</v>
      </c>
    </row>
    <row r="16">
      <c r="A16" s="4" t="inlineStr">
        <is>
          <t>Other</t>
        </is>
      </c>
      <c r="B16" s="5" t="n">
        <v>302</v>
      </c>
      <c r="C16" s="5" t="n">
        <v>4754</v>
      </c>
    </row>
    <row r="17">
      <c r="A17" s="4" t="inlineStr">
        <is>
          <t>Benefits paid</t>
        </is>
      </c>
      <c r="B17" s="5" t="n">
        <v>-3530</v>
      </c>
      <c r="C17" s="5" t="n">
        <v>-5619</v>
      </c>
    </row>
    <row r="18">
      <c r="A18" s="4" t="inlineStr">
        <is>
          <t>Translation differences</t>
        </is>
      </c>
      <c r="B18" s="5" t="n">
        <v>-3746</v>
      </c>
      <c r="C18" s="5" t="n">
        <v>4179</v>
      </c>
    </row>
    <row r="19">
      <c r="A19" s="4" t="inlineStr">
        <is>
          <t>Ending balance</t>
        </is>
      </c>
      <c r="B19" s="6" t="n">
        <v>56421</v>
      </c>
      <c r="C19" s="6" t="n">
        <v>4898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enefit Plans - Summary of Changes in Defined Benefit Obligations (Details) - USD ($) $ in Thousands</t>
        </is>
      </c>
      <c r="C1" s="2" t="inlineStr">
        <is>
          <t>12 Months Ended</t>
        </is>
      </c>
    </row>
    <row r="2">
      <c r="C2" s="2" t="inlineStr">
        <is>
          <t>Dec. 31, 2024</t>
        </is>
      </c>
      <c r="D2" s="2" t="inlineStr">
        <is>
          <t>Dec. 31, 2023</t>
        </is>
      </c>
    </row>
    <row r="3">
      <c r="A3" s="3" t="inlineStr">
        <is>
          <t>Disclosure of net defined benefit liability (asset) [line items]</t>
        </is>
      </c>
      <c r="C3" s="4" t="inlineStr">
        <is>
          <t xml:space="preserve"> </t>
        </is>
      </c>
      <c r="D3" s="4" t="inlineStr">
        <is>
          <t xml:space="preserve"> </t>
        </is>
      </c>
    </row>
    <row r="4">
      <c r="A4" s="4" t="inlineStr">
        <is>
          <t>Beginning balance</t>
        </is>
      </c>
      <c r="C4" s="6" t="n">
        <v>903</v>
      </c>
      <c r="D4" s="4" t="inlineStr">
        <is>
          <t xml:space="preserve"> </t>
        </is>
      </c>
    </row>
    <row r="5">
      <c r="A5" s="4" t="inlineStr">
        <is>
          <t>Ending balance</t>
        </is>
      </c>
      <c r="C5" s="5" t="n">
        <v>1597</v>
      </c>
      <c r="D5" s="6" t="n">
        <v>903</v>
      </c>
    </row>
    <row r="6">
      <c r="A6" s="4" t="inlineStr">
        <is>
          <t>Defined Benefit Obligations</t>
        </is>
      </c>
      <c r="C6" s="4" t="inlineStr">
        <is>
          <t xml:space="preserve"> </t>
        </is>
      </c>
      <c r="D6" s="4" t="inlineStr">
        <is>
          <t xml:space="preserve"> </t>
        </is>
      </c>
    </row>
    <row r="7">
      <c r="A7" s="3" t="inlineStr">
        <is>
          <t>Disclosure of net defined benefit liability (asset) [line items]</t>
        </is>
      </c>
      <c r="C7" s="4" t="inlineStr">
        <is>
          <t xml:space="preserve"> </t>
        </is>
      </c>
      <c r="D7" s="4" t="inlineStr">
        <is>
          <t xml:space="preserve"> </t>
        </is>
      </c>
    </row>
    <row r="8">
      <c r="A8" s="4" t="inlineStr">
        <is>
          <t>Beginning balance</t>
        </is>
      </c>
      <c r="C8" s="5" t="n">
        <v>49884</v>
      </c>
      <c r="D8" s="4" t="inlineStr">
        <is>
          <t xml:space="preserve"> </t>
        </is>
      </c>
    </row>
    <row r="9">
      <c r="A9" s="4" t="inlineStr">
        <is>
          <t>Ending balance</t>
        </is>
      </c>
      <c r="C9" s="5" t="n">
        <v>58018</v>
      </c>
      <c r="D9" s="5" t="n">
        <v>49884</v>
      </c>
    </row>
    <row r="10">
      <c r="A10" s="4" t="inlineStr">
        <is>
          <t>Defined Benefit Obligations</t>
        </is>
      </c>
      <c r="C10" s="4" t="inlineStr">
        <is>
          <t xml:space="preserve"> </t>
        </is>
      </c>
      <c r="D10" s="4" t="inlineStr">
        <is>
          <t xml:space="preserve"> </t>
        </is>
      </c>
    </row>
    <row r="11">
      <c r="A11" s="3" t="inlineStr">
        <is>
          <t>Disclosure of net defined benefit liability (asset) [line items]</t>
        </is>
      </c>
      <c r="C11" s="4" t="inlineStr">
        <is>
          <t xml:space="preserve"> </t>
        </is>
      </c>
      <c r="D11" s="4" t="inlineStr">
        <is>
          <t xml:space="preserve"> </t>
        </is>
      </c>
    </row>
    <row r="12">
      <c r="A12" s="4" t="inlineStr">
        <is>
          <t>Beginning balance</t>
        </is>
      </c>
      <c r="C12" s="5" t="n">
        <v>49884</v>
      </c>
      <c r="D12" s="5" t="n">
        <v>36397</v>
      </c>
    </row>
    <row r="13">
      <c r="A13" s="4" t="inlineStr">
        <is>
          <t>Service costs</t>
        </is>
      </c>
      <c r="C13" s="5" t="n">
        <v>3559</v>
      </c>
      <c r="D13" s="5" t="n">
        <v>2452</v>
      </c>
    </row>
    <row r="14">
      <c r="A14" s="4" t="inlineStr">
        <is>
          <t>Interest expense</t>
        </is>
      </c>
      <c r="C14" s="5" t="n">
        <v>705</v>
      </c>
      <c r="D14" s="5" t="n">
        <v>826</v>
      </c>
    </row>
    <row r="15">
      <c r="A15" s="4" t="inlineStr">
        <is>
          <t>Contributions by participants</t>
        </is>
      </c>
      <c r="C15" s="5" t="n">
        <v>4408</v>
      </c>
      <c r="D15" s="5" t="n">
        <v>4662</v>
      </c>
    </row>
    <row r="16">
      <c r="A16" s="4" t="inlineStr">
        <is>
          <t>Actuarial losses</t>
        </is>
      </c>
      <c r="C16" s="5" t="n">
        <v>6484</v>
      </c>
      <c r="D16" s="5" t="n">
        <v>2227</v>
      </c>
    </row>
    <row r="17">
      <c r="A17" s="4" t="inlineStr">
        <is>
          <t>Other</t>
        </is>
      </c>
      <c r="B17" s="4" t="inlineStr">
        <is>
          <t>[1]</t>
        </is>
      </c>
      <c r="C17" s="5" t="n">
        <v>302</v>
      </c>
      <c r="D17" s="5" t="n">
        <v>4754</v>
      </c>
    </row>
    <row r="18">
      <c r="A18" s="4" t="inlineStr">
        <is>
          <t>Benefits paid</t>
        </is>
      </c>
      <c r="C18" s="5" t="n">
        <v>-3530</v>
      </c>
      <c r="D18" s="5" t="n">
        <v>-5619</v>
      </c>
    </row>
    <row r="19">
      <c r="A19" s="4" t="inlineStr">
        <is>
          <t>Translation differences</t>
        </is>
      </c>
      <c r="C19" s="5" t="n">
        <v>-3794</v>
      </c>
      <c r="D19" s="5" t="n">
        <v>4185</v>
      </c>
    </row>
    <row r="20">
      <c r="A20" s="4" t="inlineStr">
        <is>
          <t>Ending balance</t>
        </is>
      </c>
      <c r="C20" s="6" t="n">
        <v>58018</v>
      </c>
      <c r="D20" s="6" t="n">
        <v>49884</v>
      </c>
    </row>
    <row r="21"/>
    <row r="22">
      <c r="A22" s="4" t="inlineStr">
        <is>
          <t>[1] These amounts relate to the plan assets and defined benefit obligations of employees with seasonal contracts who do not have active contracts with the Group as of December 31 of the respective period.</t>
        </is>
      </c>
    </row>
  </sheetData>
  <mergeCells count="4">
    <mergeCell ref="A1:B2"/>
    <mergeCell ref="C1:D1"/>
    <mergeCell ref="A21:C21"/>
    <mergeCell ref="A22:C2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ummary of Changes in Asset Ceiling (Details) - USD ($) $ in Thousand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Beginning balance</t>
        </is>
      </c>
      <c r="B4" s="6" t="n">
        <v>903</v>
      </c>
      <c r="C4" s="4" t="inlineStr">
        <is>
          <t xml:space="preserve"> </t>
        </is>
      </c>
    </row>
    <row r="5">
      <c r="A5" s="4" t="inlineStr">
        <is>
          <t>Ending balance</t>
        </is>
      </c>
      <c r="B5" s="5" t="n">
        <v>1597</v>
      </c>
      <c r="C5" s="6" t="n">
        <v>903</v>
      </c>
    </row>
    <row r="6">
      <c r="A6" s="4" t="inlineStr">
        <is>
          <t>Defined Benefit Pension Plan | Asset Ceiling</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Beginning balance</t>
        </is>
      </c>
      <c r="B8" s="5" t="n">
        <v>0</v>
      </c>
      <c r="C8" s="5" t="n">
        <v>367</v>
      </c>
    </row>
    <row r="9">
      <c r="A9" s="4" t="inlineStr">
        <is>
          <t>Asset ceiling effect excluding interest expense and foreign currency translation</t>
        </is>
      </c>
      <c r="B9" s="5" t="n">
        <v>0</v>
      </c>
      <c r="C9" s="5" t="n">
        <v>-377</v>
      </c>
    </row>
    <row r="10">
      <c r="A10" s="4" t="inlineStr">
        <is>
          <t>Translation differences</t>
        </is>
      </c>
      <c r="B10" s="5" t="n">
        <v>0</v>
      </c>
      <c r="C10" s="5" t="n">
        <v>10</v>
      </c>
    </row>
    <row r="11">
      <c r="A11" s="4" t="inlineStr">
        <is>
          <t>Ending balance</t>
        </is>
      </c>
      <c r="B11" s="6" t="n">
        <v>0</v>
      </c>
      <c r="C11"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Reconciliation of Net Pension Liability (Details) - USD ($) $ in Thousand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balance</t>
        </is>
      </c>
      <c r="B4" s="6" t="n">
        <v>903</v>
      </c>
      <c r="C4" s="4" t="inlineStr">
        <is>
          <t xml:space="preserve"> </t>
        </is>
      </c>
      <c r="D4" s="4" t="inlineStr">
        <is>
          <t xml:space="preserve"> </t>
        </is>
      </c>
    </row>
    <row r="5">
      <c r="A5" s="4" t="inlineStr">
        <is>
          <t>Pension expenses recognized in the consolidated statements of operations</t>
        </is>
      </c>
      <c r="B5" s="5" t="n">
        <v>3546</v>
      </c>
      <c r="C5" s="6" t="n">
        <v>2413</v>
      </c>
      <c r="D5" s="6" t="n">
        <v>3214</v>
      </c>
    </row>
    <row r="6">
      <c r="A6" s="4" t="inlineStr">
        <is>
          <t>Amounts recognized in the consolidated statements of other comprehensive income (loss)</t>
        </is>
      </c>
      <c r="B6" s="5" t="n">
        <v>-1753</v>
      </c>
      <c r="C6" s="5" t="n">
        <v>-3162</v>
      </c>
      <c r="D6" s="5" t="n">
        <v>1</v>
      </c>
    </row>
    <row r="7">
      <c r="A7" s="4" t="inlineStr">
        <is>
          <t>Ending balance</t>
        </is>
      </c>
      <c r="B7" s="5" t="n">
        <v>1597</v>
      </c>
      <c r="C7" s="5" t="n">
        <v>903</v>
      </c>
      <c r="D7" s="4" t="inlineStr">
        <is>
          <t xml:space="preserve"> </t>
        </is>
      </c>
    </row>
    <row r="8">
      <c r="A8" s="4" t="inlineStr">
        <is>
          <t>Net Pension Liability</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Beginning balance</t>
        </is>
      </c>
      <c r="B10" s="5" t="n">
        <v>903</v>
      </c>
      <c r="C10" s="5" t="n">
        <v>122</v>
      </c>
      <c r="D10" s="4" t="inlineStr">
        <is>
          <t xml:space="preserve"> </t>
        </is>
      </c>
    </row>
    <row r="11">
      <c r="A11" s="4" t="inlineStr">
        <is>
          <t>Pension expenses recognized in the consolidated statements of operations</t>
        </is>
      </c>
      <c r="B11" s="5" t="n">
        <v>3546</v>
      </c>
      <c r="C11" s="5" t="n">
        <v>2413</v>
      </c>
      <c r="D11" s="4" t="inlineStr">
        <is>
          <t xml:space="preserve"> </t>
        </is>
      </c>
    </row>
    <row r="12">
      <c r="A12" s="4" t="inlineStr">
        <is>
          <t>Amounts recognized in the consolidated statements of other comprehensive income (loss)</t>
        </is>
      </c>
      <c r="B12" s="5" t="n">
        <v>1753</v>
      </c>
      <c r="C12" s="5" t="n">
        <v>3162</v>
      </c>
      <c r="D12" s="4" t="inlineStr">
        <is>
          <t xml:space="preserve"> </t>
        </is>
      </c>
    </row>
    <row r="13">
      <c r="A13" s="4" t="inlineStr">
        <is>
          <t>Contributions by employer</t>
        </is>
      </c>
      <c r="B13" s="5" t="n">
        <v>-4557</v>
      </c>
      <c r="C13" s="5" t="n">
        <v>-4810</v>
      </c>
      <c r="D13" s="4" t="inlineStr">
        <is>
          <t xml:space="preserve"> </t>
        </is>
      </c>
    </row>
    <row r="14">
      <c r="A14" s="4" t="inlineStr">
        <is>
          <t>Translation differences</t>
        </is>
      </c>
      <c r="B14" s="5" t="n">
        <v>-48</v>
      </c>
      <c r="C14" s="5" t="n">
        <v>16</v>
      </c>
      <c r="D14" s="4" t="inlineStr">
        <is>
          <t xml:space="preserve"> </t>
        </is>
      </c>
    </row>
    <row r="15">
      <c r="A15" s="4" t="inlineStr">
        <is>
          <t>Ending balance</t>
        </is>
      </c>
      <c r="B15" s="6" t="n">
        <v>1597</v>
      </c>
      <c r="C15" s="6" t="n">
        <v>903</v>
      </c>
      <c r="D15" s="6" t="n">
        <v>12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Amounts Included in Consolidated Statements of Operations and Consolidated Statem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Service costs</t>
        </is>
      </c>
      <c r="B4" s="6" t="n">
        <v>3559</v>
      </c>
      <c r="C4" s="6" t="n">
        <v>2452</v>
      </c>
      <c r="D4" s="6" t="n">
        <v>3214</v>
      </c>
    </row>
    <row r="5">
      <c r="A5" s="4" t="inlineStr">
        <is>
          <t>Interest on defined benefit obligation</t>
        </is>
      </c>
      <c r="B5" s="5" t="n">
        <v>-13</v>
      </c>
      <c r="C5" s="5" t="n">
        <v>-39</v>
      </c>
      <c r="D5" s="4" t="inlineStr">
        <is>
          <t xml:space="preserve"> </t>
        </is>
      </c>
    </row>
    <row r="6">
      <c r="A6" s="4" t="inlineStr">
        <is>
          <t>Pension expenses recognized in the consolidated statements of operations</t>
        </is>
      </c>
      <c r="B6" s="5" t="n">
        <v>3546</v>
      </c>
      <c r="C6" s="5" t="n">
        <v>2413</v>
      </c>
      <c r="D6" s="5" t="n">
        <v>3214</v>
      </c>
    </row>
    <row r="7">
      <c r="A7" s="4" t="inlineStr">
        <is>
          <t>Actuarial (losses) gains</t>
        </is>
      </c>
      <c r="B7" s="5" t="n">
        <v>-6484</v>
      </c>
      <c r="C7" s="5" t="n">
        <v>-2227</v>
      </c>
      <c r="D7" s="5" t="n">
        <v>4504</v>
      </c>
    </row>
    <row r="8">
      <c r="A8" s="4" t="inlineStr">
        <is>
          <t>Return on plan assets</t>
        </is>
      </c>
      <c r="B8" s="5" t="n">
        <v>4731</v>
      </c>
      <c r="C8" s="5" t="n">
        <v>-1312</v>
      </c>
      <c r="D8" s="5" t="n">
        <v>-4136</v>
      </c>
    </row>
    <row r="9">
      <c r="A9" s="4" t="inlineStr">
        <is>
          <t>Effect of limiting defined benefit asset (asset ceiling)</t>
        </is>
      </c>
      <c r="B9" s="5" t="n">
        <v>0</v>
      </c>
      <c r="C9" s="5" t="n">
        <v>377</v>
      </c>
      <c r="D9" s="5" t="n">
        <v>-367</v>
      </c>
    </row>
    <row r="10">
      <c r="A10" s="4" t="inlineStr">
        <is>
          <t>Gains (losses) recognized in the consolidated statements of other comprehensive income (loss)</t>
        </is>
      </c>
      <c r="B10" s="6" t="n">
        <v>-1753</v>
      </c>
      <c r="C10" s="6" t="n">
        <v>-3162</v>
      </c>
      <c r="D10" s="6" t="n">
        <v>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enefit Plans - Schedule of Analysis of Fair Value of Plan Assets (Details)</t>
        </is>
      </c>
      <c r="B1" s="2" t="inlineStr">
        <is>
          <t>Dec. 31, 2024</t>
        </is>
      </c>
      <c r="C1" s="2" t="inlineStr">
        <is>
          <t>Dec. 31, 2023</t>
        </is>
      </c>
      <c r="D1" s="2" t="inlineStr">
        <is>
          <t>Dec. 31, 2022</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Equity securities</t>
        </is>
      </c>
      <c r="B3" s="10" t="n">
        <v>0.3</v>
      </c>
      <c r="C3" s="10" t="n">
        <v>0.29</v>
      </c>
      <c r="D3" s="10" t="n">
        <v>0.28</v>
      </c>
    </row>
    <row r="4">
      <c r="A4" s="4" t="inlineStr">
        <is>
          <t>Debt securities</t>
        </is>
      </c>
      <c r="B4" s="10" t="n">
        <v>0.32</v>
      </c>
      <c r="C4" s="10" t="n">
        <v>0.32</v>
      </c>
      <c r="D4" s="10" t="n">
        <v>0.3</v>
      </c>
    </row>
    <row r="5">
      <c r="A5" s="4" t="inlineStr">
        <is>
          <t>Property</t>
        </is>
      </c>
      <c r="B5" s="10" t="n">
        <v>0.24</v>
      </c>
      <c r="C5" s="10" t="n">
        <v>0.25</v>
      </c>
      <c r="D5" s="10" t="n">
        <v>0.27</v>
      </c>
    </row>
    <row r="6">
      <c r="A6" s="4" t="inlineStr">
        <is>
          <t>Cash and cash equivalents</t>
        </is>
      </c>
      <c r="B6" s="10" t="n">
        <v>0.03</v>
      </c>
      <c r="C6" s="10" t="n">
        <v>0.04</v>
      </c>
      <c r="D6" s="10" t="n">
        <v>0.04</v>
      </c>
    </row>
    <row r="7">
      <c r="A7" s="4" t="inlineStr">
        <is>
          <t>Other investments</t>
        </is>
      </c>
      <c r="B7" s="10" t="n">
        <v>0.11</v>
      </c>
      <c r="C7" s="10" t="n">
        <v>0.1</v>
      </c>
      <c r="D7" s="10" t="n">
        <v>0.11</v>
      </c>
    </row>
    <row r="8">
      <c r="A8" s="4" t="inlineStr">
        <is>
          <t>Total</t>
        </is>
      </c>
      <c r="B8" s="10" t="n">
        <v>1</v>
      </c>
      <c r="C8" s="10" t="n">
        <v>1</v>
      </c>
      <c r="D8" s="10" t="n">
        <v>1</v>
      </c>
    </row>
    <row r="9">
      <c r="A9" s="4" t="inlineStr">
        <is>
          <t>Quoted</t>
        </is>
      </c>
      <c r="B9" s="4" t="inlineStr">
        <is>
          <t xml:space="preserve"> </t>
        </is>
      </c>
      <c r="C9" s="4" t="inlineStr">
        <is>
          <t xml:space="preserve"> </t>
        </is>
      </c>
      <c r="D9" s="4" t="inlineStr">
        <is>
          <t xml:space="preserve"> </t>
        </is>
      </c>
    </row>
    <row r="10">
      <c r="A10" s="3" t="inlineStr">
        <is>
          <t>Disclosure of fair value of plan assets [line items]</t>
        </is>
      </c>
      <c r="B10" s="4" t="inlineStr">
        <is>
          <t xml:space="preserve"> </t>
        </is>
      </c>
      <c r="C10" s="4" t="inlineStr">
        <is>
          <t xml:space="preserve"> </t>
        </is>
      </c>
      <c r="D10" s="4" t="inlineStr">
        <is>
          <t xml:space="preserve"> </t>
        </is>
      </c>
    </row>
    <row r="11">
      <c r="A11" s="4" t="inlineStr">
        <is>
          <t>Equity securities</t>
        </is>
      </c>
      <c r="B11" s="10" t="n">
        <v>0.3</v>
      </c>
      <c r="C11" s="10" t="n">
        <v>0.29</v>
      </c>
      <c r="D11" s="10" t="n">
        <v>0.28</v>
      </c>
    </row>
    <row r="12">
      <c r="A12" s="4" t="inlineStr">
        <is>
          <t>Debt securities</t>
        </is>
      </c>
      <c r="B12" s="10" t="n">
        <v>0.32</v>
      </c>
      <c r="C12" s="10" t="n">
        <v>0.32</v>
      </c>
      <c r="D12" s="10" t="n">
        <v>0.3</v>
      </c>
    </row>
    <row r="13">
      <c r="A13" s="4" t="inlineStr">
        <is>
          <t>Property</t>
        </is>
      </c>
      <c r="B13" s="10" t="n">
        <v>0.11</v>
      </c>
      <c r="C13" s="10" t="n">
        <v>0.12</v>
      </c>
      <c r="D13" s="10" t="n">
        <v>0.14</v>
      </c>
    </row>
    <row r="14">
      <c r="A14" s="4" t="inlineStr">
        <is>
          <t>Cash and cash equivalents</t>
        </is>
      </c>
      <c r="B14" s="10" t="n">
        <v>0.01</v>
      </c>
      <c r="C14" s="10" t="n">
        <v>0.02</v>
      </c>
      <c r="D14" s="10" t="n">
        <v>0.02</v>
      </c>
    </row>
    <row r="15">
      <c r="A15" s="4" t="inlineStr">
        <is>
          <t>Other investments</t>
        </is>
      </c>
      <c r="B15" s="10" t="n">
        <v>0.04</v>
      </c>
      <c r="C15" s="10" t="n">
        <v>0.04</v>
      </c>
      <c r="D15" s="10" t="n">
        <v>0.04</v>
      </c>
    </row>
    <row r="16">
      <c r="A16" s="4" t="inlineStr">
        <is>
          <t>Total</t>
        </is>
      </c>
      <c r="B16" s="10" t="n">
        <v>0.78</v>
      </c>
      <c r="C16" s="10" t="n">
        <v>0.79</v>
      </c>
      <c r="D16" s="10" t="n">
        <v>0.78</v>
      </c>
    </row>
    <row r="17">
      <c r="A17" s="4" t="inlineStr">
        <is>
          <t>Not Quoted</t>
        </is>
      </c>
      <c r="B17" s="4" t="inlineStr">
        <is>
          <t xml:space="preserve"> </t>
        </is>
      </c>
      <c r="C17" s="4" t="inlineStr">
        <is>
          <t xml:space="preserve"> </t>
        </is>
      </c>
      <c r="D17" s="4" t="inlineStr">
        <is>
          <t xml:space="preserve"> </t>
        </is>
      </c>
    </row>
    <row r="18">
      <c r="A18" s="3" t="inlineStr">
        <is>
          <t>Disclosure of fair value of plan assets [line items]</t>
        </is>
      </c>
      <c r="B18" s="4" t="inlineStr">
        <is>
          <t xml:space="preserve"> </t>
        </is>
      </c>
      <c r="C18" s="4" t="inlineStr">
        <is>
          <t xml:space="preserve"> </t>
        </is>
      </c>
      <c r="D18" s="4" t="inlineStr">
        <is>
          <t xml:space="preserve"> </t>
        </is>
      </c>
    </row>
    <row r="19">
      <c r="A19" s="4" t="inlineStr">
        <is>
          <t>Equity securities</t>
        </is>
      </c>
      <c r="B19" s="10" t="n">
        <v>0</v>
      </c>
      <c r="C19" s="10" t="n">
        <v>0</v>
      </c>
      <c r="D19" s="10" t="n">
        <v>0</v>
      </c>
    </row>
    <row r="20">
      <c r="A20" s="4" t="inlineStr">
        <is>
          <t>Debt securities</t>
        </is>
      </c>
      <c r="B20" s="10" t="n">
        <v>0</v>
      </c>
      <c r="C20" s="10" t="n">
        <v>0</v>
      </c>
      <c r="D20" s="10" t="n">
        <v>0</v>
      </c>
    </row>
    <row r="21">
      <c r="A21" s="4" t="inlineStr">
        <is>
          <t>Property</t>
        </is>
      </c>
      <c r="B21" s="10" t="n">
        <v>0.13</v>
      </c>
      <c r="C21" s="10" t="n">
        <v>0.13</v>
      </c>
      <c r="D21" s="10" t="n">
        <v>0.13</v>
      </c>
    </row>
    <row r="22">
      <c r="A22" s="4" t="inlineStr">
        <is>
          <t>Cash and cash equivalents</t>
        </is>
      </c>
      <c r="B22" s="10" t="n">
        <v>0.02</v>
      </c>
      <c r="C22" s="10" t="n">
        <v>0.02</v>
      </c>
      <c r="D22" s="10" t="n">
        <v>0.02</v>
      </c>
    </row>
    <row r="23">
      <c r="A23" s="4" t="inlineStr">
        <is>
          <t>Other investments</t>
        </is>
      </c>
      <c r="B23" s="10" t="n">
        <v>0.07000000000000001</v>
      </c>
      <c r="C23" s="10" t="n">
        <v>0.06</v>
      </c>
      <c r="D23" s="10" t="n">
        <v>0.07000000000000001</v>
      </c>
    </row>
    <row r="24">
      <c r="A24" s="4" t="inlineStr">
        <is>
          <t>Total</t>
        </is>
      </c>
      <c r="B24" s="10" t="n">
        <v>0.22</v>
      </c>
      <c r="C24" s="10" t="n">
        <v>0.21</v>
      </c>
      <c r="D24" s="10" t="n">
        <v>0.2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ummary of Primary Actuarial Assumptions for the Weighted Average Rates (Details)</t>
        </is>
      </c>
      <c r="B1" s="2" t="inlineStr">
        <is>
          <t>Dec. 31, 2024</t>
        </is>
      </c>
      <c r="C1" s="2" t="inlineStr">
        <is>
          <t>Dec. 31, 2023</t>
        </is>
      </c>
      <c r="D1" s="2" t="inlineStr">
        <is>
          <t>Dec. 31, 2022</t>
        </is>
      </c>
    </row>
    <row r="2">
      <c r="A2" s="4" t="inlineStr">
        <is>
          <t>Discount Rate</t>
        </is>
      </c>
      <c r="B2" s="4" t="inlineStr">
        <is>
          <t xml:space="preserve"> </t>
        </is>
      </c>
      <c r="C2" s="4" t="inlineStr">
        <is>
          <t xml:space="preserve"> </t>
        </is>
      </c>
      <c r="D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Weighted average rates</t>
        </is>
      </c>
      <c r="B4" s="16" t="n">
        <v>0.01</v>
      </c>
      <c r="C4" s="17" t="n">
        <v>0.015</v>
      </c>
      <c r="D4" s="18" t="n">
        <v>0.0225</v>
      </c>
    </row>
    <row r="5">
      <c r="A5" s="4" t="inlineStr">
        <is>
          <t>Salary Increase Rate</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Weighted average rates</t>
        </is>
      </c>
      <c r="B7" s="16" t="n">
        <v>0.03</v>
      </c>
      <c r="C7" s="16" t="n">
        <v>0.01</v>
      </c>
      <c r="D7" s="16" t="n">
        <v>0.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Expenses - Summary of Vessel Operating Expenses (Details) - USD ($) $ in Thousands</t>
        </is>
      </c>
      <c r="B1" s="2" t="inlineStr">
        <is>
          <t>12 Months Ended</t>
        </is>
      </c>
    </row>
    <row r="2">
      <c r="B2" s="2" t="inlineStr">
        <is>
          <t>Dec. 31, 2024</t>
        </is>
      </c>
      <c r="C2" s="2" t="inlineStr">
        <is>
          <t>Dec. 31, 2023</t>
        </is>
      </c>
      <c r="D2" s="2" t="inlineStr">
        <is>
          <t>Dec. 31, 2022</t>
        </is>
      </c>
    </row>
    <row r="3">
      <c r="A3" s="3" t="inlineStr">
        <is>
          <t>Vessel operating expenses [abstract]</t>
        </is>
      </c>
      <c r="B3" s="4" t="inlineStr">
        <is>
          <t xml:space="preserve"> </t>
        </is>
      </c>
      <c r="C3" s="4" t="inlineStr">
        <is>
          <t xml:space="preserve"> </t>
        </is>
      </c>
      <c r="D3" s="4" t="inlineStr">
        <is>
          <t xml:space="preserve"> </t>
        </is>
      </c>
    </row>
    <row r="4">
      <c r="A4" s="4" t="inlineStr">
        <is>
          <t>Employee costs</t>
        </is>
      </c>
      <c r="B4" s="6" t="n">
        <v>369640</v>
      </c>
      <c r="C4" s="6" t="n">
        <v>354049</v>
      </c>
      <c r="D4" s="6" t="n">
        <v>298140</v>
      </c>
    </row>
    <row r="5">
      <c r="A5" s="4" t="inlineStr">
        <is>
          <t>Fuel, port charges and insurance</t>
        </is>
      </c>
      <c r="B5" s="5" t="n">
        <v>355771</v>
      </c>
      <c r="C5" s="5" t="n">
        <v>347849</v>
      </c>
      <c r="D5" s="5" t="n">
        <v>255662</v>
      </c>
    </row>
    <row r="6">
      <c r="A6" s="4" t="inlineStr">
        <is>
          <t>Food, consumables and durables</t>
        </is>
      </c>
      <c r="B6" s="5" t="n">
        <v>223202</v>
      </c>
      <c r="C6" s="5" t="n">
        <v>220392</v>
      </c>
      <c r="D6" s="5" t="n">
        <v>156119</v>
      </c>
    </row>
    <row r="7">
      <c r="A7" s="4" t="inlineStr">
        <is>
          <t>Repair and maintenance</t>
        </is>
      </c>
      <c r="B7" s="5" t="n">
        <v>153460</v>
      </c>
      <c r="C7" s="5" t="n">
        <v>141331</v>
      </c>
      <c r="D7" s="5" t="n">
        <v>97393</v>
      </c>
    </row>
    <row r="8">
      <c r="A8" s="4" t="inlineStr">
        <is>
          <t>VAT expense</t>
        </is>
      </c>
      <c r="B8" s="5" t="n">
        <v>65282</v>
      </c>
      <c r="C8" s="5" t="n">
        <v>63959</v>
      </c>
      <c r="D8" s="5" t="n">
        <v>54699</v>
      </c>
    </row>
    <row r="9">
      <c r="A9" s="4" t="inlineStr">
        <is>
          <t>Charter fees</t>
        </is>
      </c>
      <c r="B9" s="5" t="n">
        <v>24402</v>
      </c>
      <c r="C9" s="5" t="n">
        <v>11492</v>
      </c>
      <c r="D9" s="5" t="n">
        <v>3521</v>
      </c>
    </row>
    <row r="10">
      <c r="A10" s="4" t="inlineStr">
        <is>
          <t>Other</t>
        </is>
      </c>
      <c r="B10" s="5" t="n">
        <v>88954</v>
      </c>
      <c r="C10" s="5" t="n">
        <v>72604</v>
      </c>
      <c r="D10" s="5" t="n">
        <v>108625</v>
      </c>
    </row>
    <row r="11">
      <c r="A11" s="4" t="inlineStr">
        <is>
          <t>Total vessel operating expenses</t>
        </is>
      </c>
      <c r="B11" s="6" t="n">
        <v>1280711</v>
      </c>
      <c r="C11" s="6" t="n">
        <v>1211676</v>
      </c>
      <c r="D11" s="6" t="n">
        <v>97415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ummary of Interest Expense (Details) - USD ($) $ in Thousands</t>
        </is>
      </c>
      <c r="B1" s="2" t="inlineStr">
        <is>
          <t>12 Months Ended</t>
        </is>
      </c>
    </row>
    <row r="2">
      <c r="B2" s="2" t="inlineStr">
        <is>
          <t>Dec. 31, 2024</t>
        </is>
      </c>
      <c r="C2" s="2" t="inlineStr">
        <is>
          <t>Dec. 31, 2023</t>
        </is>
      </c>
      <c r="D2" s="2" t="inlineStr">
        <is>
          <t>Dec. 31, 2022</t>
        </is>
      </c>
    </row>
    <row r="3">
      <c r="A3" s="3" t="inlineStr">
        <is>
          <t>Interest costs [abstract]</t>
        </is>
      </c>
      <c r="B3" s="4" t="inlineStr">
        <is>
          <t xml:space="preserve"> </t>
        </is>
      </c>
      <c r="C3" s="4" t="inlineStr">
        <is>
          <t xml:space="preserve"> </t>
        </is>
      </c>
      <c r="D3" s="4" t="inlineStr">
        <is>
          <t xml:space="preserve"> </t>
        </is>
      </c>
    </row>
    <row r="4">
      <c r="A4" s="4" t="inlineStr">
        <is>
          <t>Interest on debts and borrowings</t>
        </is>
      </c>
      <c r="B4" s="6" t="n">
        <v>344568</v>
      </c>
      <c r="C4" s="6" t="n">
        <v>427052</v>
      </c>
      <c r="D4" s="6" t="n">
        <v>407732</v>
      </c>
    </row>
    <row r="5">
      <c r="A5" s="4" t="inlineStr">
        <is>
          <t>Amortization of debt and borrowing transaction costs</t>
        </is>
      </c>
      <c r="B5" s="5" t="n">
        <v>31722</v>
      </c>
      <c r="C5" s="5" t="n">
        <v>38393</v>
      </c>
      <c r="D5" s="5" t="n">
        <v>34639</v>
      </c>
    </row>
    <row r="6">
      <c r="A6" s="4" t="inlineStr">
        <is>
          <t>Interest for lease liabilities</t>
        </is>
      </c>
      <c r="B6" s="5" t="n">
        <v>21068</v>
      </c>
      <c r="C6" s="5" t="n">
        <v>22533</v>
      </c>
      <c r="D6" s="5" t="n">
        <v>11792</v>
      </c>
    </row>
    <row r="7">
      <c r="A7" s="4" t="inlineStr">
        <is>
          <t>Capitalized interest</t>
        </is>
      </c>
      <c r="B7" s="5" t="n">
        <v>-20525</v>
      </c>
      <c r="C7" s="5" t="n">
        <v>-10913</v>
      </c>
      <c r="D7" s="5" t="n">
        <v>-17699</v>
      </c>
    </row>
    <row r="8">
      <c r="A8" s="4" t="inlineStr">
        <is>
          <t>Loss on early extinguishment of debt</t>
        </is>
      </c>
      <c r="B8" s="5" t="n">
        <v>0</v>
      </c>
      <c r="C8" s="5" t="n">
        <v>48114</v>
      </c>
      <c r="D8" s="5" t="n">
        <v>0</v>
      </c>
    </row>
    <row r="9">
      <c r="A9" s="4" t="inlineStr">
        <is>
          <t>Bank fees and other</t>
        </is>
      </c>
      <c r="B9" s="5" t="n">
        <v>3653</v>
      </c>
      <c r="C9" s="5" t="n">
        <v>2882</v>
      </c>
      <c r="D9" s="5" t="n">
        <v>2474</v>
      </c>
    </row>
    <row r="10">
      <c r="A10" s="4" t="inlineStr">
        <is>
          <t>Total interest expense</t>
        </is>
      </c>
      <c r="B10" s="6" t="n">
        <v>380486</v>
      </c>
      <c r="C10" s="6" t="n">
        <v>528061</v>
      </c>
      <c r="D10" s="6" t="n">
        <v>43893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hare Capital - Summary of Authorized, Issued and Outstanding Share Capital (Details) - $ / shares</t>
        </is>
      </c>
      <c r="B1" s="2" t="inlineStr">
        <is>
          <t>Dec. 31, 2024</t>
        </is>
      </c>
      <c r="C1" s="2" t="inlineStr">
        <is>
          <t>Nov. 30, 2024</t>
        </is>
      </c>
      <c r="D1" s="2" t="inlineStr">
        <is>
          <t>May 03, 2024</t>
        </is>
      </c>
      <c r="E1" s="2" t="inlineStr">
        <is>
          <t>Dec. 31, 2023</t>
        </is>
      </c>
      <c r="F1" s="2" t="inlineStr">
        <is>
          <t>Feb. 28,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t>
        </is>
      </c>
      <c r="B3" s="4" t="inlineStr">
        <is>
          <t xml:space="preserve"> </t>
        </is>
      </c>
      <c r="C3" s="4" t="inlineStr">
        <is>
          <t xml:space="preserve"> </t>
        </is>
      </c>
      <c r="D3" s="5" t="n">
        <v>11000000</v>
      </c>
      <c r="E3" s="4" t="inlineStr">
        <is>
          <t xml:space="preserve"> </t>
        </is>
      </c>
      <c r="F3" s="4" t="inlineStr">
        <is>
          <t xml:space="preserve"> </t>
        </is>
      </c>
    </row>
    <row r="4">
      <c r="A4" s="4" t="inlineStr">
        <is>
          <t>Shares Outstanding</t>
        </is>
      </c>
      <c r="B4" s="5" t="n">
        <v>442721700000</v>
      </c>
      <c r="C4" s="4" t="inlineStr">
        <is>
          <t xml:space="preserve"> </t>
        </is>
      </c>
      <c r="D4" s="4" t="inlineStr">
        <is>
          <t xml:space="preserve"> </t>
        </is>
      </c>
      <c r="E4" s="4" t="inlineStr">
        <is>
          <t xml:space="preserve"> </t>
        </is>
      </c>
      <c r="F4" s="4" t="inlineStr">
        <is>
          <t xml:space="preserve"> </t>
        </is>
      </c>
    </row>
    <row r="5">
      <c r="A5" s="4" t="inlineStr">
        <is>
          <t>Non-Voting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t>
        </is>
      </c>
      <c r="B7" s="4" t="inlineStr">
        <is>
          <t xml:space="preserve"> </t>
        </is>
      </c>
      <c r="C7" s="4" t="inlineStr">
        <is>
          <t xml:space="preserve"> </t>
        </is>
      </c>
      <c r="D7" s="4" t="inlineStr">
        <is>
          <t xml:space="preserve"> </t>
        </is>
      </c>
      <c r="E7" s="5" t="n">
        <v>78000000000</v>
      </c>
      <c r="F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uthorized</t>
        </is>
      </c>
      <c r="B10" s="5" t="n">
        <v>1329120000000</v>
      </c>
      <c r="C10" s="4" t="inlineStr">
        <is>
          <t xml:space="preserve"> </t>
        </is>
      </c>
      <c r="D10" s="4" t="inlineStr">
        <is>
          <t xml:space="preserve"> </t>
        </is>
      </c>
      <c r="E10" s="5" t="n">
        <v>1040000000000</v>
      </c>
      <c r="F10" s="4" t="inlineStr">
        <is>
          <t xml:space="preserve"> </t>
        </is>
      </c>
    </row>
    <row r="11">
      <c r="A11" s="4" t="inlineStr">
        <is>
          <t>Shares Issued</t>
        </is>
      </c>
      <c r="B11" s="5" t="n">
        <v>320121800000</v>
      </c>
      <c r="C11" s="5" t="n">
        <v>8733400</v>
      </c>
      <c r="D11" s="4" t="inlineStr">
        <is>
          <t xml:space="preserve"> </t>
        </is>
      </c>
      <c r="E11" s="5" t="n">
        <v>94165344000</v>
      </c>
      <c r="F11" s="4" t="inlineStr">
        <is>
          <t xml:space="preserve"> </t>
        </is>
      </c>
    </row>
    <row r="12">
      <c r="A12" s="4" t="inlineStr">
        <is>
          <t>Shares Outstanding</t>
        </is>
      </c>
      <c r="B12" s="5" t="n">
        <v>314950576000</v>
      </c>
      <c r="C12" s="4" t="inlineStr">
        <is>
          <t xml:space="preserve"> </t>
        </is>
      </c>
      <c r="D12" s="4" t="inlineStr">
        <is>
          <t xml:space="preserve"> </t>
        </is>
      </c>
      <c r="E12" s="5" t="n">
        <v>94165344000</v>
      </c>
      <c r="F12" s="4" t="inlineStr">
        <is>
          <t xml:space="preserve"> </t>
        </is>
      </c>
    </row>
    <row r="13">
      <c r="A13" s="4" t="inlineStr">
        <is>
          <t>Special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uthorized</t>
        </is>
      </c>
      <c r="B15" s="5" t="n">
        <v>156000000000</v>
      </c>
      <c r="C15" s="4" t="inlineStr">
        <is>
          <t xml:space="preserve"> </t>
        </is>
      </c>
      <c r="D15" s="4" t="inlineStr">
        <is>
          <t xml:space="preserve"> </t>
        </is>
      </c>
      <c r="E15" s="5" t="n">
        <v>156000000000</v>
      </c>
      <c r="F15" s="4" t="inlineStr">
        <is>
          <t xml:space="preserve"> </t>
        </is>
      </c>
    </row>
    <row r="16">
      <c r="A16" s="4" t="inlineStr">
        <is>
          <t>Shares Issued</t>
        </is>
      </c>
      <c r="B16" s="5" t="n">
        <v>127771124000</v>
      </c>
      <c r="C16" s="4" t="inlineStr">
        <is>
          <t xml:space="preserve"> </t>
        </is>
      </c>
      <c r="D16" s="4" t="inlineStr">
        <is>
          <t xml:space="preserve"> </t>
        </is>
      </c>
      <c r="E16" s="5" t="n">
        <v>127771124000</v>
      </c>
      <c r="F16" s="4" t="inlineStr">
        <is>
          <t xml:space="preserve"> </t>
        </is>
      </c>
    </row>
    <row r="17">
      <c r="A17" s="4" t="inlineStr">
        <is>
          <t>Shares Outstanding</t>
        </is>
      </c>
      <c r="B17" s="5" t="n">
        <v>127771124000</v>
      </c>
      <c r="C17" s="4" t="inlineStr">
        <is>
          <t xml:space="preserve"> </t>
        </is>
      </c>
      <c r="D17" s="4" t="inlineStr">
        <is>
          <t xml:space="preserve"> </t>
        </is>
      </c>
      <c r="E17" s="5" t="n">
        <v>127771124000</v>
      </c>
      <c r="F17" s="4" t="inlineStr">
        <is>
          <t xml:space="preserve"> </t>
        </is>
      </c>
    </row>
    <row r="18">
      <c r="A18" s="4" t="inlineStr">
        <is>
          <t>Preference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uthorized</t>
        </is>
      </c>
      <c r="B20" s="4" t="inlineStr">
        <is>
          <t xml:space="preserve"> </t>
        </is>
      </c>
      <c r="C20" s="4" t="inlineStr">
        <is>
          <t xml:space="preserve"> </t>
        </is>
      </c>
      <c r="D20" s="4" t="inlineStr">
        <is>
          <t xml:space="preserve"> </t>
        </is>
      </c>
      <c r="E20" s="5" t="n">
        <v>26000000000</v>
      </c>
      <c r="F20" s="4" t="inlineStr">
        <is>
          <t xml:space="preserve"> </t>
        </is>
      </c>
    </row>
    <row r="21">
      <c r="A21" s="4" t="inlineStr">
        <is>
          <t>Shares Issued</t>
        </is>
      </c>
      <c r="B21" s="4" t="inlineStr">
        <is>
          <t xml:space="preserve"> </t>
        </is>
      </c>
      <c r="C21" s="4" t="inlineStr">
        <is>
          <t xml:space="preserve"> </t>
        </is>
      </c>
      <c r="D21" s="4" t="inlineStr">
        <is>
          <t xml:space="preserve"> </t>
        </is>
      </c>
      <c r="E21" s="5" t="n">
        <v>3319420000</v>
      </c>
      <c r="F21" s="4" t="inlineStr">
        <is>
          <t xml:space="preserve"> </t>
        </is>
      </c>
    </row>
    <row r="22">
      <c r="A22" s="4" t="inlineStr">
        <is>
          <t>Shares Outstanding</t>
        </is>
      </c>
      <c r="B22" s="4" t="inlineStr">
        <is>
          <t xml:space="preserve"> </t>
        </is>
      </c>
      <c r="C22" s="4" t="inlineStr">
        <is>
          <t xml:space="preserve"> </t>
        </is>
      </c>
      <c r="D22" s="4" t="inlineStr">
        <is>
          <t xml:space="preserve"> </t>
        </is>
      </c>
      <c r="E22" s="5" t="n">
        <v>3319420000</v>
      </c>
      <c r="F22" s="4" t="inlineStr">
        <is>
          <t xml:space="preserve"> </t>
        </is>
      </c>
    </row>
    <row r="23">
      <c r="A23" s="4" t="inlineStr">
        <is>
          <t>Liquidation Preference Per Share</t>
        </is>
      </c>
      <c r="B23" s="4" t="inlineStr">
        <is>
          <t xml:space="preserve"> </t>
        </is>
      </c>
      <c r="C23" s="4" t="inlineStr">
        <is>
          <t xml:space="preserve"> </t>
        </is>
      </c>
      <c r="D23" s="4" t="inlineStr">
        <is>
          <t xml:space="preserve"> </t>
        </is>
      </c>
      <c r="E23" s="7" t="n">
        <v>0.38</v>
      </c>
      <c r="F23" s="4" t="inlineStr">
        <is>
          <t xml:space="preserve"> </t>
        </is>
      </c>
    </row>
    <row r="24">
      <c r="A24" s="4" t="inlineStr">
        <is>
          <t>Series C Preference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uthorized</t>
        </is>
      </c>
      <c r="B26" s="4" t="inlineStr">
        <is>
          <t xml:space="preserve"> </t>
        </is>
      </c>
      <c r="C26" s="4" t="inlineStr">
        <is>
          <t xml:space="preserve"> </t>
        </is>
      </c>
      <c r="D26" s="4" t="inlineStr">
        <is>
          <t xml:space="preserve"> </t>
        </is>
      </c>
      <c r="E26" s="5" t="n">
        <v>185120000000</v>
      </c>
      <c r="F26" s="4" t="inlineStr">
        <is>
          <t xml:space="preserve"> </t>
        </is>
      </c>
    </row>
    <row r="27">
      <c r="A27" s="4" t="inlineStr">
        <is>
          <t>Shares Issued</t>
        </is>
      </c>
      <c r="B27" s="4" t="inlineStr">
        <is>
          <t xml:space="preserve"> </t>
        </is>
      </c>
      <c r="C27" s="4" t="inlineStr">
        <is>
          <t xml:space="preserve"> </t>
        </is>
      </c>
      <c r="D27" s="4" t="inlineStr">
        <is>
          <t xml:space="preserve"> </t>
        </is>
      </c>
      <c r="E27" s="5" t="n">
        <v>184267200000</v>
      </c>
      <c r="F27" s="5" t="n">
        <v>184267200</v>
      </c>
    </row>
    <row r="28">
      <c r="A28" s="4" t="inlineStr">
        <is>
          <t>Shares Outstanding</t>
        </is>
      </c>
      <c r="B28" s="4" t="inlineStr">
        <is>
          <t xml:space="preserve"> </t>
        </is>
      </c>
      <c r="C28" s="4" t="inlineStr">
        <is>
          <t xml:space="preserve"> </t>
        </is>
      </c>
      <c r="D28" s="4" t="inlineStr">
        <is>
          <t xml:space="preserve"> </t>
        </is>
      </c>
      <c r="E28" s="5" t="n">
        <v>184267200000</v>
      </c>
      <c r="F28" s="4" t="inlineStr">
        <is>
          <t xml:space="preserve"> </t>
        </is>
      </c>
    </row>
    <row r="29">
      <c r="A29" s="4" t="inlineStr">
        <is>
          <t>Liquidation Preference Per Share</t>
        </is>
      </c>
      <c r="B29" s="4" t="inlineStr">
        <is>
          <t xml:space="preserve"> </t>
        </is>
      </c>
      <c r="C29" s="4" t="inlineStr">
        <is>
          <t xml:space="preserve"> </t>
        </is>
      </c>
      <c r="D29" s="4" t="inlineStr">
        <is>
          <t xml:space="preserve"> </t>
        </is>
      </c>
      <c r="E29" s="7" t="n">
        <v>7.69</v>
      </c>
      <c r="F2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4. REVENUE FROM CONTRACTS WITH CUSTOMERS Disaggregation of revenue The table below disaggregates total revenue by reportable segment (see Note 23) for the years ended December 31, 2024, 2023 and 2022:
Year Ended December 31,
2024 2023 2022
(in USD and thousands)
River $ 2,654,407 $ 2,341,274 $ 1,796,498
Ocean 2,196,040 1,945,200 1,189,298
Other 483,435 424,019 190,183
Total revenue $ 5,333,882 $ 4,710,493 $ 3,175,979 Total revenue for the year ended December 31, 2024 increased by $ 623.4 million to $ 5,333.9 million from $ 4,710.5 million in 2023. The increase was primarily due to higher revenue per passenger cruise day and an increase in passenger cruise days. During the year ended December 31, 2024, the Group operated ships delivered in 2023 for the entire 2024 season, ships delivered in 2024 for part of the 2024 season, including the Viking Hathor, Viking Sobek and Viking Vela, and the Viking Yi Dun accommodation agreement commenced. Total revenue for the year ended December 31, 2023 increased by $ 1,534.5 million to $ 4,710.5 million from $ 3,176.0 million in 2022. The increase was due to an increase in the size of the Group’s fleet and higher occupancy in 2023 compared to 2022. During the year ended December 31, 2023, the Group operated ships delivered in 2022 for the entire 2023 season. The Group also operated additional ships delivered in 2023, including the Viking Saturn and Viking Aton. Regional economic trends affect the Group’s revenue and cash flows. The table below disaggregates percentage of passengers by source market, which is the passenger’s home country or region, for the years ended December 31, 2024, 2023 and 2022:
Year Ended December 31,
2024 2023 2022
North America 90.3 % 90.5 % 92.7 %
Other 9.7 % 9.5 % 7.3 %
100.0 % 100.0 % 100.0 % The disaggregation by source market is similar across all reportable segments. The Group’s vessels and ships primarily operate in Europe. Deferred revenue (contract liability) Activity in the Group’s deferred revenue for the years ended December 31, 2024 and 2023 is as follows:
(in USD and thousands)
As of January 1, 2023 $ 3,319,178
Increases due to customer bookings 5,048,883
Revenue recognized ( 4,685,181 )
Other ( 196,301 )
As of December 31, 2023 $ 3,486,579
Increases due to customer bookings 6,111,898
Revenue recognized ( 5,291,506 )
Other ( 245,627 )
As of December 31, 2024 $ 4,061,344 The Group recognized revenue of $ 5,291.5 million and $ 4,685.2 million from contract liabilities during the years ended December 31, 2024 and 2023, respectively, which primarily related to the Group’s deferred revenue at the beginning of each year and the cash received in each year. As of December 31, 2024, 97.2 % of the $ 4,061.3 million deferred revenue balance related to sail dates within the next 12 months. Assets recognized from the costs to obtain a contract with a customer Prepaid commissions and prepaid credit card fees are incremental costs of obtaining contracts with customers that the Group recognizes as assets, which are included within prepaid expenses and other current assets and other non-current assets on the consolidated statements of financial position. Prepaid commissions was $ 55.1 million as of December 31, 2024, of which $ 49.4 million was included in prepaid expenses and other current assets and $ 5.7 million was included in other non-current assets on the consolidated statements of financial position. Prepaid commissions increased from $ 45.5 million as of December 31, 2023 to $ 55.1 million as of December 31, 2024, due to an increase in commission payments due to higher bookings. The majority of the Group’s prepaid commissions as of December 31, 2023 were expensed and reported within commissions and transportation costs and selling and administration in the consolidated statement of operations for the year ended December 31, 2024. See Note 8. Prepaid credit card fees increased from $ 32.5 million as of December 31, 2023 to $ 40.0 million as of December 31, 2024, primarily due to an increase in cash collected from passengers. The majority of the Group’s prepaid credit card fees as of December 31, 2023 were expensed and reported within direct costs of cruise, land and onboard in the consolidated statement of operations for the year ended December 31, 2024 . See Note 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2" customWidth="1" min="5" max="5"/>
    <col width="45" customWidth="1" min="6" max="6"/>
    <col width="40" customWidth="1" min="7" max="7"/>
    <col width="22" customWidth="1" min="8" max="8"/>
    <col width="21" customWidth="1" min="9" max="9"/>
  </cols>
  <sheetData>
    <row r="1">
      <c r="A1" s="1" t="inlineStr">
        <is>
          <t>Share Capital - Additional Information (Details) $ / shares in Units, $ in Thousands</t>
        </is>
      </c>
      <c r="E1" s="2" t="inlineStr">
        <is>
          <t>1 Months Ended</t>
        </is>
      </c>
      <c r="F1" s="2" t="inlineStr">
        <is>
          <t>12 Months Ended</t>
        </is>
      </c>
    </row>
    <row r="2">
      <c r="B2" s="2" t="inlineStr">
        <is>
          <t>Nov. 30, 2024 shares</t>
        </is>
      </c>
      <c r="C2" s="2" t="inlineStr">
        <is>
          <t>May 03, 2024 USD ($) $ / shares shares</t>
        </is>
      </c>
      <c r="D2" s="2" t="inlineStr">
        <is>
          <t>Apr. 11, 2024 shares</t>
        </is>
      </c>
      <c r="E2" s="2" t="inlineStr">
        <is>
          <t>Dec. 31, 2021 USD ($)</t>
        </is>
      </c>
      <c r="F2" s="2" t="inlineStr">
        <is>
          <t>Dec. 31, 2024 USD ($) $ / shares Rate shares</t>
        </is>
      </c>
      <c r="G2" s="2" t="inlineStr">
        <is>
          <t>Dec. 31, 2023 USD ($) $ / shares shares</t>
        </is>
      </c>
      <c r="H2" s="2" t="inlineStr">
        <is>
          <t>Dec. 31, 2022 USD ($)</t>
        </is>
      </c>
      <c r="I2" s="2" t="inlineStr">
        <is>
          <t>Feb. 28,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split ratio of authorized and issued shares</t>
        </is>
      </c>
      <c r="B4" s="4" t="inlineStr">
        <is>
          <t xml:space="preserve"> </t>
        </is>
      </c>
      <c r="C4" s="4" t="inlineStr">
        <is>
          <t xml:space="preserve"> </t>
        </is>
      </c>
      <c r="D4" s="4" t="inlineStr">
        <is>
          <t>26-for-1</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split ratio | shares</t>
        </is>
      </c>
      <c r="B5" s="4" t="inlineStr">
        <is>
          <t xml:space="preserve"> </t>
        </is>
      </c>
      <c r="C5" s="4" t="inlineStr">
        <is>
          <t xml:space="preserve"> </t>
        </is>
      </c>
      <c r="D5" s="5" t="n">
        <v>2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 | shares</t>
        </is>
      </c>
      <c r="B6" s="4" t="inlineStr">
        <is>
          <t xml:space="preserve"> </t>
        </is>
      </c>
      <c r="C6" s="5" t="n">
        <v>1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ordinary shares in exchange for two warrants | shares</t>
        </is>
      </c>
      <c r="B7" s="4" t="inlineStr">
        <is>
          <t xml:space="preserve"> </t>
        </is>
      </c>
      <c r="C7" s="4" t="inlineStr">
        <is>
          <t xml:space="preserve"> </t>
        </is>
      </c>
      <c r="D7" s="4" t="inlineStr">
        <is>
          <t xml:space="preserve"> </t>
        </is>
      </c>
      <c r="E7" s="4" t="inlineStr">
        <is>
          <t xml:space="preserve"> </t>
        </is>
      </c>
      <c r="F7" s="5" t="n">
        <v>8733400</v>
      </c>
      <c r="G7" s="4" t="inlineStr">
        <is>
          <t xml:space="preserve"> </t>
        </is>
      </c>
      <c r="H7" s="4" t="inlineStr">
        <is>
          <t xml:space="preserve"> </t>
        </is>
      </c>
      <c r="I7" s="4" t="inlineStr">
        <is>
          <t xml:space="preserve"> </t>
        </is>
      </c>
    </row>
    <row r="8">
      <c r="A8" s="4" t="inlineStr">
        <is>
          <t>Number of ordinary shares in exchange for each warrants | shares</t>
        </is>
      </c>
      <c r="B8" s="4" t="inlineStr">
        <is>
          <t xml:space="preserve"> </t>
        </is>
      </c>
      <c r="C8" s="4" t="inlineStr">
        <is>
          <t xml:space="preserve"> </t>
        </is>
      </c>
      <c r="D8" s="4" t="inlineStr">
        <is>
          <t xml:space="preserve"> </t>
        </is>
      </c>
      <c r="E8" s="4" t="inlineStr">
        <is>
          <t xml:space="preserve"> </t>
        </is>
      </c>
      <c r="F8" s="5" t="n">
        <v>4366700</v>
      </c>
      <c r="G8" s="4" t="inlineStr">
        <is>
          <t xml:space="preserve"> </t>
        </is>
      </c>
      <c r="H8" s="4" t="inlineStr">
        <is>
          <t xml:space="preserve"> </t>
        </is>
      </c>
      <c r="I8" s="4" t="inlineStr">
        <is>
          <t xml:space="preserve"> </t>
        </is>
      </c>
    </row>
    <row r="9">
      <c r="A9" s="4" t="inlineStr">
        <is>
          <t>Warrant expired date</t>
        </is>
      </c>
      <c r="B9" s="4" t="inlineStr">
        <is>
          <t xml:space="preserve"> </t>
        </is>
      </c>
      <c r="C9" s="4" t="inlineStr">
        <is>
          <t xml:space="preserve"> </t>
        </is>
      </c>
      <c r="D9" s="4" t="inlineStr">
        <is>
          <t xml:space="preserve"> </t>
        </is>
      </c>
      <c r="E9" s="4" t="inlineStr">
        <is>
          <t xml:space="preserve"> </t>
        </is>
      </c>
      <c r="F9" s="4" t="inlineStr">
        <is>
          <t>Feb.  08,  2026</t>
        </is>
      </c>
      <c r="G9" s="4" t="inlineStr">
        <is>
          <t xml:space="preserve"> </t>
        </is>
      </c>
      <c r="H9" s="4" t="inlineStr">
        <is>
          <t xml:space="preserve"> </t>
        </is>
      </c>
      <c r="I9" s="4" t="inlineStr">
        <is>
          <t xml:space="preserve"> </t>
        </is>
      </c>
    </row>
    <row r="10">
      <c r="A10" s="4" t="inlineStr">
        <is>
          <t>Exercise price of warrants per share | $ / shares</t>
        </is>
      </c>
      <c r="B10" s="4" t="inlineStr">
        <is>
          <t xml:space="preserve"> </t>
        </is>
      </c>
      <c r="C10" s="4" t="inlineStr">
        <is>
          <t xml:space="preserve"> </t>
        </is>
      </c>
      <c r="D10" s="4" t="inlineStr">
        <is>
          <t xml:space="preserve"> </t>
        </is>
      </c>
      <c r="E10" s="4" t="inlineStr">
        <is>
          <t xml:space="preserve"> </t>
        </is>
      </c>
      <c r="F10" s="7" t="n">
        <v>0.01</v>
      </c>
      <c r="G10" s="4" t="inlineStr">
        <is>
          <t xml:space="preserve"> </t>
        </is>
      </c>
      <c r="H10" s="4" t="inlineStr">
        <is>
          <t xml:space="preserve"> </t>
        </is>
      </c>
      <c r="I10" s="4" t="inlineStr">
        <is>
          <t xml:space="preserve"> </t>
        </is>
      </c>
    </row>
    <row r="11">
      <c r="A11" s="4" t="inlineStr">
        <is>
          <t>Proceeds from issue of shares</t>
        </is>
      </c>
      <c r="B11" s="4" t="inlineStr">
        <is>
          <t xml:space="preserve"> </t>
        </is>
      </c>
      <c r="C11" s="6" t="n">
        <v>243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hares</t>
        </is>
      </c>
      <c r="B12" s="4" t="inlineStr">
        <is>
          <t xml:space="preserve"> </t>
        </is>
      </c>
      <c r="C12" s="4" t="inlineStr">
        <is>
          <t xml:space="preserve"> </t>
        </is>
      </c>
      <c r="D12" s="4" t="inlineStr">
        <is>
          <t xml:space="preserve"> </t>
        </is>
      </c>
      <c r="E12" s="4" t="inlineStr">
        <is>
          <t xml:space="preserve"> </t>
        </is>
      </c>
      <c r="F12" s="6" t="n">
        <v>124109</v>
      </c>
      <c r="G12" s="6" t="n">
        <v>0</v>
      </c>
      <c r="H12" s="4" t="inlineStr">
        <is>
          <t xml:space="preserve"> </t>
        </is>
      </c>
      <c r="I12" s="4" t="inlineStr">
        <is>
          <t xml:space="preserve"> </t>
        </is>
      </c>
    </row>
    <row r="13">
      <c r="A13" s="4" t="inlineStr">
        <is>
          <t>Par value per share | $ / shares</t>
        </is>
      </c>
      <c r="B13" s="4" t="inlineStr">
        <is>
          <t xml:space="preserve"> </t>
        </is>
      </c>
      <c r="C13" s="6" t="n">
        <v>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c r="F14" s="6" t="n">
        <v>4479</v>
      </c>
      <c r="G14" s="5" t="n">
        <v>2253</v>
      </c>
      <c r="H14" s="4" t="inlineStr">
        <is>
          <t xml:space="preserve"> </t>
        </is>
      </c>
      <c r="I14" s="4" t="inlineStr">
        <is>
          <t xml:space="preserve"> </t>
        </is>
      </c>
    </row>
    <row r="15">
      <c r="A15" s="4" t="inlineStr">
        <is>
          <t>Minimum percentage of transfer of ordinary shares that triggers share conversion</t>
        </is>
      </c>
      <c r="B15" s="4" t="inlineStr">
        <is>
          <t xml:space="preserve"> </t>
        </is>
      </c>
      <c r="C15" s="4" t="inlineStr">
        <is>
          <t xml:space="preserve"> </t>
        </is>
      </c>
      <c r="D15" s="4" t="inlineStr">
        <is>
          <t xml:space="preserve"> </t>
        </is>
      </c>
      <c r="E15" s="4" t="inlineStr">
        <is>
          <t xml:space="preserve"> </t>
        </is>
      </c>
      <c r="F15" s="10" t="n">
        <v>0.51</v>
      </c>
      <c r="G15" s="4" t="inlineStr">
        <is>
          <t xml:space="preserve"> </t>
        </is>
      </c>
      <c r="H15" s="4" t="inlineStr">
        <is>
          <t xml:space="preserve"> </t>
        </is>
      </c>
      <c r="I15" s="4" t="inlineStr">
        <is>
          <t xml:space="preserve"> </t>
        </is>
      </c>
    </row>
    <row r="16">
      <c r="A16" s="4" t="inlineStr">
        <is>
          <t>Minimum percentage of disposal of assets that triggers share conversion</t>
        </is>
      </c>
      <c r="B16" s="4" t="inlineStr">
        <is>
          <t xml:space="preserve"> </t>
        </is>
      </c>
      <c r="C16" s="4" t="inlineStr">
        <is>
          <t xml:space="preserve"> </t>
        </is>
      </c>
      <c r="D16" s="4" t="inlineStr">
        <is>
          <t xml:space="preserve"> </t>
        </is>
      </c>
      <c r="E16" s="4" t="inlineStr">
        <is>
          <t xml:space="preserve"> </t>
        </is>
      </c>
      <c r="F16" s="10" t="n">
        <v>0.51</v>
      </c>
      <c r="G16" s="4" t="inlineStr">
        <is>
          <t xml:space="preserve"> </t>
        </is>
      </c>
      <c r="H16" s="4" t="inlineStr">
        <is>
          <t xml:space="preserve"> </t>
        </is>
      </c>
      <c r="I16" s="4" t="inlineStr">
        <is>
          <t xml:space="preserve"> </t>
        </is>
      </c>
    </row>
    <row r="17">
      <c r="A17" s="4" t="inlineStr">
        <is>
          <t>Percentage of warrants vesting</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warrants exercised</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ontrolling interes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declared</t>
        </is>
      </c>
      <c r="B21" s="4" t="inlineStr">
        <is>
          <t xml:space="preserve"> </t>
        </is>
      </c>
      <c r="C21" s="4" t="inlineStr">
        <is>
          <t xml:space="preserve"> </t>
        </is>
      </c>
      <c r="D21" s="4" t="inlineStr">
        <is>
          <t xml:space="preserve"> </t>
        </is>
      </c>
      <c r="E21" s="4" t="inlineStr">
        <is>
          <t xml:space="preserve"> </t>
        </is>
      </c>
      <c r="F21" s="6" t="n">
        <v>700</v>
      </c>
      <c r="G21" s="5" t="n">
        <v>300</v>
      </c>
      <c r="H21" s="4" t="inlineStr">
        <is>
          <t xml:space="preserve"> </t>
        </is>
      </c>
      <c r="I21" s="4" t="inlineStr">
        <is>
          <t xml:space="preserve"> </t>
        </is>
      </c>
    </row>
    <row r="22">
      <c r="A22" s="4" t="inlineStr">
        <is>
          <t>Dividends paid, other shares</t>
        </is>
      </c>
      <c r="B22" s="4" t="inlineStr">
        <is>
          <t xml:space="preserve"> </t>
        </is>
      </c>
      <c r="C22" s="4" t="inlineStr">
        <is>
          <t xml:space="preserve"> </t>
        </is>
      </c>
      <c r="D22" s="4" t="inlineStr">
        <is>
          <t xml:space="preserve"> </t>
        </is>
      </c>
      <c r="E22" s="4" t="inlineStr">
        <is>
          <t xml:space="preserve"> </t>
        </is>
      </c>
      <c r="F22" s="6" t="n">
        <v>700</v>
      </c>
      <c r="G22" s="6" t="n">
        <v>300</v>
      </c>
      <c r="H22" s="4" t="inlineStr">
        <is>
          <t xml:space="preserve"> </t>
        </is>
      </c>
      <c r="I22" s="4" t="inlineStr">
        <is>
          <t xml:space="preserve"> </t>
        </is>
      </c>
    </row>
    <row r="23">
      <c r="A23" s="4" t="inlineStr">
        <is>
          <t>Series C Prefere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84267200000</v>
      </c>
      <c r="H25" s="4" t="inlineStr">
        <is>
          <t xml:space="preserve"> </t>
        </is>
      </c>
      <c r="I25" s="5" t="n">
        <v>184267200</v>
      </c>
    </row>
    <row r="26">
      <c r="A26" s="4" t="inlineStr">
        <is>
          <t>Percentage of liquidation preference if paid in cash</t>
        </is>
      </c>
      <c r="B26" s="4" t="inlineStr">
        <is>
          <t xml:space="preserve"> </t>
        </is>
      </c>
      <c r="C26" s="4" t="inlineStr">
        <is>
          <t xml:space="preserve"> </t>
        </is>
      </c>
      <c r="D26" s="4" t="inlineStr">
        <is>
          <t xml:space="preserve"> </t>
        </is>
      </c>
      <c r="E26" s="4" t="inlineStr">
        <is>
          <t xml:space="preserve"> </t>
        </is>
      </c>
      <c r="F26" s="10" t="n">
        <v>0.06</v>
      </c>
      <c r="G26" s="4" t="inlineStr">
        <is>
          <t xml:space="preserve"> </t>
        </is>
      </c>
      <c r="H26" s="4" t="inlineStr">
        <is>
          <t xml:space="preserve"> </t>
        </is>
      </c>
      <c r="I26" s="4" t="inlineStr">
        <is>
          <t xml:space="preserve"> </t>
        </is>
      </c>
    </row>
    <row r="27">
      <c r="A27" s="4" t="inlineStr">
        <is>
          <t>Applicable dividend cap</t>
        </is>
      </c>
      <c r="B27" s="4" t="inlineStr">
        <is>
          <t xml:space="preserve"> </t>
        </is>
      </c>
      <c r="C27" s="4" t="inlineStr">
        <is>
          <t xml:space="preserve"> </t>
        </is>
      </c>
      <c r="D27" s="4" t="inlineStr">
        <is>
          <t xml:space="preserve"> </t>
        </is>
      </c>
      <c r="E27" s="6" t="n">
        <v>22200</v>
      </c>
      <c r="F27" s="4" t="inlineStr">
        <is>
          <t xml:space="preserve"> </t>
        </is>
      </c>
      <c r="G27" s="4" t="inlineStr">
        <is>
          <t xml:space="preserve"> </t>
        </is>
      </c>
      <c r="H27" s="4" t="inlineStr">
        <is>
          <t xml:space="preserve"> </t>
        </is>
      </c>
      <c r="I27" s="4" t="inlineStr">
        <is>
          <t xml:space="preserve"> </t>
        </is>
      </c>
    </row>
    <row r="28">
      <c r="A28" s="4" t="inlineStr">
        <is>
          <t>Percentage of increase in dividend cap</t>
        </is>
      </c>
      <c r="B28" s="4" t="inlineStr">
        <is>
          <t xml:space="preserve"> </t>
        </is>
      </c>
      <c r="C28" s="4" t="inlineStr">
        <is>
          <t xml:space="preserve"> </t>
        </is>
      </c>
      <c r="D28" s="4" t="inlineStr">
        <is>
          <t xml:space="preserve"> </t>
        </is>
      </c>
      <c r="E28" s="4" t="inlineStr">
        <is>
          <t xml:space="preserve"> </t>
        </is>
      </c>
      <c r="F28" s="10" t="n">
        <v>0.03</v>
      </c>
      <c r="G28" s="4" t="inlineStr">
        <is>
          <t xml:space="preserve"> </t>
        </is>
      </c>
      <c r="H28" s="4" t="inlineStr">
        <is>
          <t xml:space="preserve"> </t>
        </is>
      </c>
      <c r="I28" s="4" t="inlineStr">
        <is>
          <t xml:space="preserve"> </t>
        </is>
      </c>
    </row>
    <row r="29">
      <c r="A29" s="4" t="inlineStr">
        <is>
          <t>Minimum share price required to entitle dividend per year | $ / shares</t>
        </is>
      </c>
      <c r="B29" s="4" t="inlineStr">
        <is>
          <t xml:space="preserve"> </t>
        </is>
      </c>
      <c r="C29" s="4" t="inlineStr">
        <is>
          <t xml:space="preserve"> </t>
        </is>
      </c>
      <c r="D29" s="4" t="inlineStr">
        <is>
          <t xml:space="preserve"> </t>
        </is>
      </c>
      <c r="E29" s="4" t="inlineStr">
        <is>
          <t xml:space="preserve"> </t>
        </is>
      </c>
      <c r="F29" s="7" t="n">
        <v>0.01</v>
      </c>
      <c r="G29" s="4" t="inlineStr">
        <is>
          <t xml:space="preserve"> </t>
        </is>
      </c>
      <c r="H29" s="4" t="inlineStr">
        <is>
          <t xml:space="preserve"> </t>
        </is>
      </c>
      <c r="I29" s="4" t="inlineStr">
        <is>
          <t xml:space="preserve"> </t>
        </is>
      </c>
    </row>
    <row r="30">
      <c r="A30" s="4" t="inlineStr">
        <is>
          <t>Preference Shares Convertible Conversion Rate | Rate</t>
        </is>
      </c>
      <c r="B30" s="4" t="inlineStr">
        <is>
          <t xml:space="preserve"> </t>
        </is>
      </c>
      <c r="C30" s="4" t="inlineStr">
        <is>
          <t xml:space="preserve"> </t>
        </is>
      </c>
      <c r="D30" s="4" t="inlineStr">
        <is>
          <t xml:space="preserve"> </t>
        </is>
      </c>
      <c r="E30" s="4" t="inlineStr">
        <is>
          <t xml:space="preserve"> </t>
        </is>
      </c>
      <c r="F30" s="10" t="n">
        <v>1</v>
      </c>
      <c r="G30" s="4" t="inlineStr">
        <is>
          <t xml:space="preserve"> </t>
        </is>
      </c>
      <c r="H30" s="4" t="inlineStr">
        <is>
          <t xml:space="preserve"> </t>
        </is>
      </c>
      <c r="I30" s="4" t="inlineStr">
        <is>
          <t xml:space="preserve"> </t>
        </is>
      </c>
    </row>
    <row r="31">
      <c r="A31" s="4" t="inlineStr">
        <is>
          <t>Preference shares convertible conversion price | $ / shares</t>
        </is>
      </c>
      <c r="B31" s="4" t="inlineStr">
        <is>
          <t xml:space="preserve"> </t>
        </is>
      </c>
      <c r="C31" s="4" t="inlineStr">
        <is>
          <t xml:space="preserve"> </t>
        </is>
      </c>
      <c r="D31" s="4" t="inlineStr">
        <is>
          <t xml:space="preserve"> </t>
        </is>
      </c>
      <c r="E31" s="4" t="inlineStr">
        <is>
          <t xml:space="preserve"> </t>
        </is>
      </c>
      <c r="F31" s="7" t="n">
        <v>7.69</v>
      </c>
      <c r="G31" s="4" t="inlineStr">
        <is>
          <t xml:space="preserve"> </t>
        </is>
      </c>
      <c r="H31" s="4" t="inlineStr">
        <is>
          <t xml:space="preserve"> </t>
        </is>
      </c>
      <c r="I31" s="4" t="inlineStr">
        <is>
          <t xml:space="preserve"> </t>
        </is>
      </c>
    </row>
    <row r="32">
      <c r="A32" s="4" t="inlineStr">
        <is>
          <t>Dividends recognized</t>
        </is>
      </c>
      <c r="B32" s="4" t="inlineStr">
        <is>
          <t xml:space="preserve"> </t>
        </is>
      </c>
      <c r="C32" s="4" t="inlineStr">
        <is>
          <t xml:space="preserve"> </t>
        </is>
      </c>
      <c r="D32" s="4" t="inlineStr">
        <is>
          <t xml:space="preserve"> </t>
        </is>
      </c>
      <c r="E32" s="4" t="inlineStr">
        <is>
          <t xml:space="preserve"> </t>
        </is>
      </c>
      <c r="F32" s="6" t="n">
        <v>28600</v>
      </c>
      <c r="G32" s="4" t="inlineStr">
        <is>
          <t xml:space="preserve"> </t>
        </is>
      </c>
      <c r="H32" s="4" t="inlineStr">
        <is>
          <t xml:space="preserve"> </t>
        </is>
      </c>
      <c r="I32" s="4" t="inlineStr">
        <is>
          <t xml:space="preserve"> </t>
        </is>
      </c>
    </row>
    <row r="33">
      <c r="A33" s="4" t="inlineStr">
        <is>
          <t>0% Vesting at $15.38 or Lower Price Per Ordinary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 of warrants</t>
        </is>
      </c>
      <c r="B35" s="4" t="inlineStr">
        <is>
          <t xml:space="preserve"> </t>
        </is>
      </c>
      <c r="C35" s="4" t="inlineStr">
        <is>
          <t xml:space="preserve"> </t>
        </is>
      </c>
      <c r="D35" s="4" t="inlineStr">
        <is>
          <t xml:space="preserve"> </t>
        </is>
      </c>
      <c r="E35" s="4" t="inlineStr">
        <is>
          <t xml:space="preserve"> </t>
        </is>
      </c>
      <c r="F35" s="10" t="n">
        <v>0</v>
      </c>
      <c r="G35" s="4" t="inlineStr">
        <is>
          <t xml:space="preserve"> </t>
        </is>
      </c>
      <c r="H35" s="4" t="inlineStr">
        <is>
          <t xml:space="preserve"> </t>
        </is>
      </c>
      <c r="I35" s="4" t="inlineStr">
        <is>
          <t xml:space="preserve"> </t>
        </is>
      </c>
    </row>
    <row r="36">
      <c r="A36" s="4" t="inlineStr">
        <is>
          <t>Ordinary share price per share | $ / shares</t>
        </is>
      </c>
      <c r="B36" s="4" t="inlineStr">
        <is>
          <t xml:space="preserve"> </t>
        </is>
      </c>
      <c r="C36" s="4" t="inlineStr">
        <is>
          <t xml:space="preserve"> </t>
        </is>
      </c>
      <c r="D36" s="4" t="inlineStr">
        <is>
          <t xml:space="preserve"> </t>
        </is>
      </c>
      <c r="E36" s="4" t="inlineStr">
        <is>
          <t xml:space="preserve"> </t>
        </is>
      </c>
      <c r="F36" s="7" t="n">
        <v>15.38</v>
      </c>
      <c r="G36" s="4" t="inlineStr">
        <is>
          <t xml:space="preserve"> </t>
        </is>
      </c>
      <c r="H36" s="4" t="inlineStr">
        <is>
          <t xml:space="preserve"> </t>
        </is>
      </c>
      <c r="I36" s="4" t="inlineStr">
        <is>
          <t xml:space="preserve"> </t>
        </is>
      </c>
    </row>
    <row r="37">
      <c r="A37" s="4" t="inlineStr">
        <is>
          <t>100% Vesting at $23.08 or Higher Price per Ordinary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centage of warrants</t>
        </is>
      </c>
      <c r="B39" s="4" t="inlineStr">
        <is>
          <t xml:space="preserve"> </t>
        </is>
      </c>
      <c r="C39" s="4" t="inlineStr">
        <is>
          <t xml:space="preserve"> </t>
        </is>
      </c>
      <c r="D39" s="4" t="inlineStr">
        <is>
          <t xml:space="preserve"> </t>
        </is>
      </c>
      <c r="E39" s="4" t="inlineStr">
        <is>
          <t xml:space="preserve"> </t>
        </is>
      </c>
      <c r="F39" s="10" t="n">
        <v>1</v>
      </c>
      <c r="G39" s="4" t="inlineStr">
        <is>
          <t xml:space="preserve"> </t>
        </is>
      </c>
      <c r="H39" s="4" t="inlineStr">
        <is>
          <t xml:space="preserve"> </t>
        </is>
      </c>
      <c r="I39" s="4" t="inlineStr">
        <is>
          <t xml:space="preserve"> </t>
        </is>
      </c>
    </row>
    <row r="40">
      <c r="A40" s="4" t="inlineStr">
        <is>
          <t>Ordinary share price per share | $ / shares</t>
        </is>
      </c>
      <c r="B40" s="4" t="inlineStr">
        <is>
          <t xml:space="preserve"> </t>
        </is>
      </c>
      <c r="C40" s="4" t="inlineStr">
        <is>
          <t xml:space="preserve"> </t>
        </is>
      </c>
      <c r="D40" s="4" t="inlineStr">
        <is>
          <t xml:space="preserve"> </t>
        </is>
      </c>
      <c r="E40" s="4" t="inlineStr">
        <is>
          <t xml:space="preserve"> </t>
        </is>
      </c>
      <c r="F40" s="7" t="n">
        <v>23.08</v>
      </c>
      <c r="G40" s="4" t="inlineStr">
        <is>
          <t xml:space="preserve"> </t>
        </is>
      </c>
      <c r="H40" s="4" t="inlineStr">
        <is>
          <t xml:space="preserve"> </t>
        </is>
      </c>
      <c r="I40" s="4" t="inlineStr">
        <is>
          <t xml:space="preserve"> </t>
        </is>
      </c>
    </row>
    <row r="41">
      <c r="A41" s="4" t="inlineStr">
        <is>
          <t>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 | shares</t>
        </is>
      </c>
      <c r="B43" s="5" t="n">
        <v>8733400</v>
      </c>
      <c r="C43" s="4" t="inlineStr">
        <is>
          <t xml:space="preserve"> </t>
        </is>
      </c>
      <c r="D43" s="4" t="inlineStr">
        <is>
          <t xml:space="preserve"> </t>
        </is>
      </c>
      <c r="E43" s="4" t="inlineStr">
        <is>
          <t xml:space="preserve"> </t>
        </is>
      </c>
      <c r="F43" s="5" t="n">
        <v>320121800000</v>
      </c>
      <c r="G43" s="5" t="n">
        <v>94165344000</v>
      </c>
      <c r="H43" s="4" t="inlineStr">
        <is>
          <t xml:space="preserve"> </t>
        </is>
      </c>
      <c r="I43" s="4" t="inlineStr">
        <is>
          <t xml:space="preserve"> </t>
        </is>
      </c>
    </row>
    <row r="44">
      <c r="A44" s="4" t="inlineStr">
        <is>
          <t>Dividends declared</t>
        </is>
      </c>
      <c r="B44" s="4" t="inlineStr">
        <is>
          <t xml:space="preserve"> </t>
        </is>
      </c>
      <c r="C44" s="4" t="inlineStr">
        <is>
          <t xml:space="preserve"> </t>
        </is>
      </c>
      <c r="D44" s="4" t="inlineStr">
        <is>
          <t xml:space="preserve"> </t>
        </is>
      </c>
      <c r="E44" s="4" t="inlineStr">
        <is>
          <t xml:space="preserve"> </t>
        </is>
      </c>
      <c r="F44" s="6" t="n">
        <v>7200</v>
      </c>
      <c r="G44" s="6" t="n">
        <v>20600</v>
      </c>
      <c r="H44" s="6" t="n">
        <v>19500</v>
      </c>
      <c r="I44" s="4" t="inlineStr">
        <is>
          <t xml:space="preserve"> </t>
        </is>
      </c>
    </row>
    <row r="45">
      <c r="A45" s="4" t="inlineStr">
        <is>
          <t>Dividends paid, other shares</t>
        </is>
      </c>
      <c r="B45" s="4" t="inlineStr">
        <is>
          <t xml:space="preserve"> </t>
        </is>
      </c>
      <c r="C45" s="4" t="inlineStr">
        <is>
          <t xml:space="preserve"> </t>
        </is>
      </c>
      <c r="D45" s="4" t="inlineStr">
        <is>
          <t xml:space="preserve"> </t>
        </is>
      </c>
      <c r="E45" s="4" t="inlineStr">
        <is>
          <t xml:space="preserve"> </t>
        </is>
      </c>
      <c r="F45" s="4" t="inlineStr">
        <is>
          <t xml:space="preserve"> </t>
        </is>
      </c>
      <c r="G45" s="6" t="n">
        <v>20600</v>
      </c>
      <c r="H45" s="5" t="n">
        <v>19500</v>
      </c>
      <c r="I45" s="4" t="inlineStr">
        <is>
          <t xml:space="preserve"> </t>
        </is>
      </c>
    </row>
    <row r="46">
      <c r="A46" s="4" t="inlineStr">
        <is>
          <t>Dividends paid, ordinary shares</t>
        </is>
      </c>
      <c r="B46" s="4" t="inlineStr">
        <is>
          <t xml:space="preserve"> </t>
        </is>
      </c>
      <c r="C46" s="4" t="inlineStr">
        <is>
          <t xml:space="preserve"> </t>
        </is>
      </c>
      <c r="D46" s="4" t="inlineStr">
        <is>
          <t xml:space="preserve"> </t>
        </is>
      </c>
      <c r="E46" s="4" t="inlineStr">
        <is>
          <t xml:space="preserve"> </t>
        </is>
      </c>
      <c r="F46" s="6" t="n">
        <v>7200</v>
      </c>
      <c r="G46" s="4" t="inlineStr">
        <is>
          <t xml:space="preserve"> </t>
        </is>
      </c>
      <c r="H46" s="4" t="inlineStr">
        <is>
          <t xml:space="preserve"> </t>
        </is>
      </c>
      <c r="I46" s="4" t="inlineStr">
        <is>
          <t xml:space="preserve"> </t>
        </is>
      </c>
    </row>
    <row r="47">
      <c r="A47" s="4" t="inlineStr">
        <is>
          <t>Shares Excluding Series C Prefere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 | shares</t>
        </is>
      </c>
      <c r="B49" s="4" t="inlineStr">
        <is>
          <t xml:space="preserve"> </t>
        </is>
      </c>
      <c r="C49" s="4" t="inlineStr">
        <is>
          <t xml:space="preserve"> </t>
        </is>
      </c>
      <c r="D49" s="4" t="inlineStr">
        <is>
          <t xml:space="preserve"> </t>
        </is>
      </c>
      <c r="E49" s="4" t="inlineStr">
        <is>
          <t xml:space="preserve"> </t>
        </is>
      </c>
      <c r="F49" s="5" t="n">
        <v>447892924</v>
      </c>
      <c r="G49" s="5" t="n">
        <v>225255888</v>
      </c>
      <c r="H49" s="4" t="inlineStr">
        <is>
          <t xml:space="preserve"> </t>
        </is>
      </c>
      <c r="I49" s="4" t="inlineStr">
        <is>
          <t xml:space="preserve"> </t>
        </is>
      </c>
    </row>
    <row r="50">
      <c r="A50" s="4" t="inlineStr">
        <is>
          <t>Par value per share | $ / shares</t>
        </is>
      </c>
      <c r="B50" s="4" t="inlineStr">
        <is>
          <t xml:space="preserve"> </t>
        </is>
      </c>
      <c r="C50" s="4" t="inlineStr">
        <is>
          <t xml:space="preserve"> </t>
        </is>
      </c>
      <c r="D50" s="4" t="inlineStr">
        <is>
          <t xml:space="preserve"> </t>
        </is>
      </c>
      <c r="E50" s="4" t="inlineStr">
        <is>
          <t xml:space="preserve"> </t>
        </is>
      </c>
      <c r="F50" s="7" t="n">
        <v>0.01</v>
      </c>
      <c r="G50" s="7" t="n">
        <v>0.01</v>
      </c>
      <c r="H50" s="4" t="inlineStr">
        <is>
          <t xml:space="preserve"> </t>
        </is>
      </c>
      <c r="I50" s="4" t="inlineStr">
        <is>
          <t xml:space="preserve"> </t>
        </is>
      </c>
    </row>
    <row r="51">
      <c r="A51" s="4" t="inlineStr">
        <is>
          <t>Share capital</t>
        </is>
      </c>
      <c r="B51" s="4" t="inlineStr">
        <is>
          <t xml:space="preserve"> </t>
        </is>
      </c>
      <c r="C51" s="4" t="inlineStr">
        <is>
          <t xml:space="preserve"> </t>
        </is>
      </c>
      <c r="D51" s="4" t="inlineStr">
        <is>
          <t xml:space="preserve"> </t>
        </is>
      </c>
      <c r="E51" s="4" t="inlineStr">
        <is>
          <t xml:space="preserve"> </t>
        </is>
      </c>
      <c r="F51" s="6" t="n">
        <v>4500</v>
      </c>
      <c r="G51" s="6" t="n">
        <v>2300</v>
      </c>
      <c r="H51" s="4" t="inlineStr">
        <is>
          <t xml:space="preserve"> </t>
        </is>
      </c>
      <c r="I51" s="4" t="inlineStr">
        <is>
          <t xml:space="preserve"> </t>
        </is>
      </c>
    </row>
    <row r="52">
      <c r="A52" s="4" t="inlineStr">
        <is>
          <t>Series C Liquidation Preference and Series C Preferential Divide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liquidation preference if paid by accretion to preference shares</t>
        </is>
      </c>
      <c r="B54" s="4" t="inlineStr">
        <is>
          <t xml:space="preserve"> </t>
        </is>
      </c>
      <c r="C54" s="4" t="inlineStr">
        <is>
          <t xml:space="preserve"> </t>
        </is>
      </c>
      <c r="D54" s="4" t="inlineStr">
        <is>
          <t xml:space="preserve"> </t>
        </is>
      </c>
      <c r="E54" s="4" t="inlineStr">
        <is>
          <t xml:space="preserve"> </t>
        </is>
      </c>
      <c r="F54" s="10" t="n">
        <v>0.08</v>
      </c>
      <c r="G54" s="4" t="inlineStr">
        <is>
          <t xml:space="preserve"> </t>
        </is>
      </c>
      <c r="H54" s="4" t="inlineStr">
        <is>
          <t xml:space="preserve"> </t>
        </is>
      </c>
      <c r="I54" s="4" t="inlineStr">
        <is>
          <t xml:space="preserve"> </t>
        </is>
      </c>
    </row>
    <row r="55">
      <c r="A55" s="4" t="inlineStr">
        <is>
          <t>Series C Preferential Divide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vidends recognized</t>
        </is>
      </c>
      <c r="B57" s="4" t="inlineStr">
        <is>
          <t xml:space="preserve"> </t>
        </is>
      </c>
      <c r="C57" s="4" t="inlineStr">
        <is>
          <t xml:space="preserve"> </t>
        </is>
      </c>
      <c r="D57" s="4" t="inlineStr">
        <is>
          <t xml:space="preserve"> </t>
        </is>
      </c>
      <c r="E57" s="4" t="inlineStr">
        <is>
          <t xml:space="preserve"> </t>
        </is>
      </c>
      <c r="F57" s="4" t="inlineStr">
        <is>
          <t xml:space="preserve"> </t>
        </is>
      </c>
      <c r="G57" s="5" t="n">
        <v>85000</v>
      </c>
      <c r="H57" s="5" t="n">
        <v>85000</v>
      </c>
      <c r="I57" s="4" t="inlineStr">
        <is>
          <t xml:space="preserve"> </t>
        </is>
      </c>
    </row>
    <row r="58">
      <c r="A58" s="4" t="inlineStr">
        <is>
          <t>Special shares and preference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s declared</t>
        </is>
      </c>
      <c r="B60" s="4" t="inlineStr">
        <is>
          <t xml:space="preserve"> </t>
        </is>
      </c>
      <c r="C60" s="4" t="inlineStr">
        <is>
          <t xml:space="preserve"> </t>
        </is>
      </c>
      <c r="D60" s="4" t="inlineStr">
        <is>
          <t xml:space="preserve"> </t>
        </is>
      </c>
      <c r="E60" s="4" t="inlineStr">
        <is>
          <t xml:space="preserve"> </t>
        </is>
      </c>
      <c r="F60" s="6" t="n">
        <v>11000</v>
      </c>
      <c r="G60" s="6" t="n">
        <v>28700</v>
      </c>
      <c r="H60" s="6" t="n">
        <v>27000</v>
      </c>
      <c r="I60" s="4" t="inlineStr">
        <is>
          <t xml:space="preserve"> </t>
        </is>
      </c>
    </row>
    <row r="61">
      <c r="A61" s="4" t="inlineStr">
        <is>
          <t>Dividends paid, ordinary shares</t>
        </is>
      </c>
      <c r="B61" s="4" t="inlineStr">
        <is>
          <t xml:space="preserve"> </t>
        </is>
      </c>
      <c r="C61" s="4" t="inlineStr">
        <is>
          <t xml:space="preserve"> </t>
        </is>
      </c>
      <c r="D61" s="4" t="inlineStr">
        <is>
          <t xml:space="preserve"> </t>
        </is>
      </c>
      <c r="E61" s="4" t="inlineStr">
        <is>
          <t xml:space="preserve"> </t>
        </is>
      </c>
      <c r="F61" s="6" t="n">
        <v>11000</v>
      </c>
      <c r="G61" s="4" t="inlineStr">
        <is>
          <t xml:space="preserve"> </t>
        </is>
      </c>
      <c r="H61" s="4" t="inlineStr">
        <is>
          <t xml:space="preserve"> </t>
        </is>
      </c>
      <c r="I61" s="4" t="inlineStr">
        <is>
          <t xml:space="preserve"> </t>
        </is>
      </c>
    </row>
  </sheetData>
  <mergeCells count="2">
    <mergeCell ref="A1:A2"/>
    <mergeCell ref="F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Dividend Declared and Paid Per Share (Details) - $ / share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s declared per share</t>
        </is>
      </c>
      <c r="B4" s="7" t="n">
        <v>0.08</v>
      </c>
      <c r="C4" s="7" t="n">
        <v>0.22</v>
      </c>
      <c r="D4" s="7" t="n">
        <v>0.21</v>
      </c>
    </row>
    <row r="5">
      <c r="A5" s="4" t="inlineStr">
        <is>
          <t>Dividends paid, ordinary shares per share</t>
        </is>
      </c>
      <c r="B5" s="16" t="n">
        <v>0.08</v>
      </c>
      <c r="C5" s="16" t="n">
        <v>0.22</v>
      </c>
      <c r="D5" s="16" t="n">
        <v>0.21</v>
      </c>
    </row>
    <row r="6">
      <c r="A6" s="4" t="inlineStr">
        <is>
          <t>Special Shares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Dividends declared per share</t>
        </is>
      </c>
      <c r="B8" s="16" t="n">
        <v>0.08</v>
      </c>
      <c r="C8" s="16" t="n">
        <v>0.22</v>
      </c>
      <c r="D8" s="16" t="n">
        <v>0.21</v>
      </c>
    </row>
    <row r="9">
      <c r="A9" s="4" t="inlineStr">
        <is>
          <t>Dividends paid, other shares per share</t>
        </is>
      </c>
      <c r="B9" s="16" t="n">
        <v>0.08</v>
      </c>
      <c r="C9" s="16" t="n">
        <v>0.22</v>
      </c>
      <c r="D9" s="16" t="n">
        <v>0.21</v>
      </c>
    </row>
    <row r="10">
      <c r="A10" s="4" t="inlineStr">
        <is>
          <t>Preference shares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Dividends declared per share</t>
        </is>
      </c>
      <c r="B12" s="16" t="n">
        <v>0.35</v>
      </c>
      <c r="C12" s="16" t="n">
        <v>0.22</v>
      </c>
      <c r="D12" s="16" t="n">
        <v>0.21</v>
      </c>
    </row>
    <row r="13">
      <c r="A13" s="4" t="inlineStr">
        <is>
          <t>Dividends paid, other shares per share</t>
        </is>
      </c>
      <c r="B13" s="16" t="n">
        <v>0.35</v>
      </c>
      <c r="C13" s="16" t="n">
        <v>0.22</v>
      </c>
      <c r="D13" s="16" t="n">
        <v>0.21</v>
      </c>
    </row>
    <row r="14">
      <c r="A14" s="4" t="inlineStr">
        <is>
          <t>Series C Preference Shares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Dividends declared per share</t>
        </is>
      </c>
      <c r="B16" s="16" t="n">
        <v>0.16</v>
      </c>
      <c r="C16" s="16" t="n">
        <v>0.46</v>
      </c>
      <c r="D16" s="16" t="n">
        <v>0.46</v>
      </c>
    </row>
    <row r="17">
      <c r="A17" s="4" t="inlineStr">
        <is>
          <t>Dividends paid, other shares per share</t>
        </is>
      </c>
      <c r="B17" s="7" t="n">
        <v>0.16</v>
      </c>
      <c r="C17" s="7" t="n">
        <v>0.46</v>
      </c>
      <c r="D17" s="7" t="n">
        <v>0.4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8" customWidth="1" min="3" max="3"/>
    <col width="15" customWidth="1" min="4" max="4"/>
    <col width="14" customWidth="1" min="5" max="5"/>
    <col width="15" customWidth="1" min="6" max="6"/>
  </cols>
  <sheetData>
    <row r="1">
      <c r="A1" s="1" t="inlineStr">
        <is>
          <t>Private Placement Liability and Private Placement Derivative - Additional Information (Details) - USD ($) $ / shares in Units, shares in Millions</t>
        </is>
      </c>
      <c r="B1" s="2" t="inlineStr">
        <is>
          <t>1 Months Ended</t>
        </is>
      </c>
      <c r="C1" s="2" t="inlineStr">
        <is>
          <t>12 Months Ended</t>
        </is>
      </c>
    </row>
    <row r="2">
      <c r="B2" s="2" t="inlineStr">
        <is>
          <t>May 31, 2015</t>
        </is>
      </c>
      <c r="C2" s="2" t="inlineStr">
        <is>
          <t>Dec. 31, 2024</t>
        </is>
      </c>
      <c r="D2" s="2" t="inlineStr">
        <is>
          <t>Dec. 31, 2023</t>
        </is>
      </c>
      <c r="E2" s="2" t="inlineStr">
        <is>
          <t>Dec. 31, 2022</t>
        </is>
      </c>
      <c r="F2" s="2" t="inlineStr">
        <is>
          <t>May 31, 2024</t>
        </is>
      </c>
    </row>
    <row r="3">
      <c r="A3" s="3" t="inlineStr">
        <is>
          <t>Disclosure Private Placement Liability and Private Placement 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vate Placement Liability</t>
        </is>
      </c>
      <c r="B4" s="6" t="n">
        <v>3005000000</v>
      </c>
      <c r="C4" s="6" t="n">
        <v>0</v>
      </c>
      <c r="D4" s="6" t="n">
        <v>1394552000</v>
      </c>
      <c r="E4" s="4" t="inlineStr">
        <is>
          <t xml:space="preserve"> </t>
        </is>
      </c>
      <c r="F4" s="6" t="n">
        <v>1398000000</v>
      </c>
    </row>
    <row r="5">
      <c r="A5" s="4" t="inlineStr">
        <is>
          <t>Private Placement Derivative</t>
        </is>
      </c>
      <c r="B5" s="4" t="inlineStr">
        <is>
          <t xml:space="preserve"> </t>
        </is>
      </c>
      <c r="C5" s="6" t="n">
        <v>0</v>
      </c>
      <c r="D5" s="5" t="n">
        <v>2640759000</v>
      </c>
      <c r="E5" s="4" t="inlineStr">
        <is>
          <t xml:space="preserve"> </t>
        </is>
      </c>
      <c r="F5" s="4" t="inlineStr">
        <is>
          <t xml:space="preserve"> </t>
        </is>
      </c>
    </row>
    <row r="6">
      <c r="A6" s="4" t="inlineStr">
        <is>
          <t>Conversion event description</t>
        </is>
      </c>
      <c r="B6" s="4" t="inlineStr">
        <is>
          <t>one-for-one basis</t>
        </is>
      </c>
      <c r="C6" s="4" t="inlineStr">
        <is>
          <t>one-for-one basis</t>
        </is>
      </c>
      <c r="D6" s="4" t="inlineStr">
        <is>
          <t xml:space="preserve"> </t>
        </is>
      </c>
      <c r="E6" s="4" t="inlineStr">
        <is>
          <t xml:space="preserve"> </t>
        </is>
      </c>
      <c r="F6" s="4" t="inlineStr">
        <is>
          <t xml:space="preserve"> </t>
        </is>
      </c>
    </row>
    <row r="7">
      <c r="A7" s="4" t="inlineStr">
        <is>
          <t>Offering Price</t>
        </is>
      </c>
      <c r="B7" s="4" t="inlineStr">
        <is>
          <t xml:space="preserve"> </t>
        </is>
      </c>
      <c r="C7" s="6" t="n">
        <v>24</v>
      </c>
      <c r="D7" s="4" t="inlineStr">
        <is>
          <t xml:space="preserve"> </t>
        </is>
      </c>
      <c r="E7" s="4" t="inlineStr">
        <is>
          <t xml:space="preserve"> </t>
        </is>
      </c>
      <c r="F7" s="6" t="n">
        <v>24</v>
      </c>
    </row>
    <row r="8">
      <c r="A8" s="4" t="inlineStr">
        <is>
          <t>Increase in share premium due to conversion of preference shares to ordinary shares</t>
        </is>
      </c>
      <c r="B8" s="6" t="n">
        <v>4401100</v>
      </c>
      <c r="C8" s="4" t="inlineStr">
        <is>
          <t xml:space="preserve"> </t>
        </is>
      </c>
      <c r="D8" s="4" t="inlineStr">
        <is>
          <t xml:space="preserve"> </t>
        </is>
      </c>
      <c r="E8" s="4" t="inlineStr">
        <is>
          <t xml:space="preserve"> </t>
        </is>
      </c>
      <c r="F8" s="4" t="inlineStr">
        <is>
          <t xml:space="preserve"> </t>
        </is>
      </c>
    </row>
    <row r="9">
      <c r="A9" s="4" t="inlineStr">
        <is>
          <t>Increase in shares due to conversion of preference share to ordinary shares</t>
        </is>
      </c>
      <c r="B9" s="9" t="n">
        <v>1.8</v>
      </c>
      <c r="C9" s="4" t="inlineStr">
        <is>
          <t xml:space="preserve"> </t>
        </is>
      </c>
      <c r="D9" s="4" t="inlineStr">
        <is>
          <t xml:space="preserve"> </t>
        </is>
      </c>
      <c r="E9" s="4" t="inlineStr">
        <is>
          <t xml:space="preserve"> </t>
        </is>
      </c>
      <c r="F9" s="4" t="inlineStr">
        <is>
          <t xml:space="preserve"> </t>
        </is>
      </c>
    </row>
    <row r="10">
      <c r="A10" s="4" t="inlineStr">
        <is>
          <t>Private Placement derivatives (loss) gain</t>
        </is>
      </c>
      <c r="B10" s="4" t="inlineStr">
        <is>
          <t xml:space="preserve"> </t>
        </is>
      </c>
      <c r="C10" s="6" t="n">
        <v>-364214000</v>
      </c>
      <c r="D10" s="5" t="n">
        <v>-2007089000</v>
      </c>
      <c r="E10" s="6" t="n">
        <v>808523000</v>
      </c>
      <c r="F10" s="4" t="inlineStr">
        <is>
          <t xml:space="preserve"> </t>
        </is>
      </c>
    </row>
    <row r="11">
      <c r="A11" s="4" t="inlineStr">
        <is>
          <t>Remeasurement of Private Placement Derivative prior to Conversion of Series C Preference Shares to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Private Placement Liability and Private Placement 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vate Placement derivatives (loss) gain</t>
        </is>
      </c>
      <c r="B13" s="4" t="inlineStr">
        <is>
          <t xml:space="preserve"> </t>
        </is>
      </c>
      <c r="C13" s="4" t="inlineStr">
        <is>
          <t xml:space="preserve"> </t>
        </is>
      </c>
      <c r="D13" s="6" t="n">
        <v>2007100000</v>
      </c>
      <c r="E13" s="6" t="n">
        <v>808500000</v>
      </c>
      <c r="F13" s="4" t="inlineStr">
        <is>
          <t xml:space="preserve"> </t>
        </is>
      </c>
    </row>
    <row r="14">
      <c r="A14" s="4" t="inlineStr">
        <is>
          <t>Private placement derivatives gain (loss) prior to conversion</t>
        </is>
      </c>
      <c r="B14" s="4" t="inlineStr">
        <is>
          <t xml:space="preserve"> </t>
        </is>
      </c>
      <c r="C14" s="6" t="n">
        <v>364200000</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Stock Based Compensation - Additional Information (Details) $ / shares in Units, $ in Thousands</t>
        </is>
      </c>
      <c r="B1" s="2" t="inlineStr">
        <is>
          <t>12 Months Ended</t>
        </is>
      </c>
    </row>
    <row r="2">
      <c r="B2" s="2" t="inlineStr">
        <is>
          <t>Dec. 31, 2024 USD ($) shares $ / shares</t>
        </is>
      </c>
      <c r="C2" s="2" t="inlineStr">
        <is>
          <t>Dec. 31, 2023 USD ($) shares</t>
        </is>
      </c>
      <c r="D2" s="2" t="inlineStr">
        <is>
          <t>Dec. 31, 2022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et settlement resulted in increase in treasury shares | $</t>
        </is>
      </c>
      <c r="B4" s="6" t="n">
        <v>-124109</v>
      </c>
      <c r="C4" s="4" t="inlineStr">
        <is>
          <t xml:space="preserve"> </t>
        </is>
      </c>
      <c r="D4" s="4" t="inlineStr">
        <is>
          <t xml:space="preserve"> </t>
        </is>
      </c>
    </row>
    <row r="5">
      <c r="A5" s="4" t="inlineStr">
        <is>
          <t>Restricted Share Unit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tock based compensation expense | $</t>
        </is>
      </c>
      <c r="B7" s="6" t="n">
        <v>14100</v>
      </c>
      <c r="C7" s="6" t="n">
        <v>17900</v>
      </c>
      <c r="D7" s="6" t="n">
        <v>25300</v>
      </c>
    </row>
    <row r="8">
      <c r="A8" s="4" t="inlineStr">
        <is>
          <t>Number of share vested</t>
        </is>
      </c>
      <c r="B8" s="5" t="n">
        <v>16251664</v>
      </c>
      <c r="C8" s="4" t="inlineStr">
        <is>
          <t xml:space="preserve"> </t>
        </is>
      </c>
      <c r="D8" s="4" t="inlineStr">
        <is>
          <t xml:space="preserve"> </t>
        </is>
      </c>
    </row>
    <row r="9">
      <c r="A9" s="4" t="inlineStr">
        <is>
          <t>Shares withheld</t>
        </is>
      </c>
      <c r="B9" s="5" t="n">
        <v>5171224</v>
      </c>
      <c r="C9" s="4" t="inlineStr">
        <is>
          <t xml:space="preserve"> </t>
        </is>
      </c>
      <c r="D9" s="4" t="inlineStr">
        <is>
          <t xml:space="preserve"> </t>
        </is>
      </c>
    </row>
    <row r="10">
      <c r="A10" s="4" t="inlineStr">
        <is>
          <t>Unrecognized stock based compensation | $</t>
        </is>
      </c>
      <c r="B10" s="6" t="n">
        <v>20500</v>
      </c>
      <c r="C10" s="4" t="inlineStr">
        <is>
          <t xml:space="preserve"> </t>
        </is>
      </c>
      <c r="D10" s="4" t="inlineStr">
        <is>
          <t xml:space="preserve"> </t>
        </is>
      </c>
    </row>
    <row r="11">
      <c r="A11" s="4" t="inlineStr">
        <is>
          <t>Weighted average recognition period</t>
        </is>
      </c>
      <c r="B11" s="4" t="inlineStr">
        <is>
          <t>1 year 7 months 6 days</t>
        </is>
      </c>
      <c r="C11" s="4" t="inlineStr">
        <is>
          <t xml:space="preserve"> </t>
        </is>
      </c>
      <c r="D11" s="4" t="inlineStr">
        <is>
          <t xml:space="preserve"> </t>
        </is>
      </c>
    </row>
    <row r="12">
      <c r="A12" s="4" t="inlineStr">
        <is>
          <t>Ordinary shares issued for tax withholding requirements</t>
        </is>
      </c>
      <c r="B12" s="5" t="n">
        <v>16251664</v>
      </c>
      <c r="C12" s="4" t="inlineStr">
        <is>
          <t xml:space="preserve"> </t>
        </is>
      </c>
      <c r="D12" s="4" t="inlineStr">
        <is>
          <t xml:space="preserve"> </t>
        </is>
      </c>
    </row>
    <row r="13">
      <c r="A13" s="4" t="inlineStr">
        <is>
          <t>Price per ordinary share | $ / shares</t>
        </is>
      </c>
      <c r="B13" s="6" t="n">
        <v>24</v>
      </c>
      <c r="C13" s="4" t="inlineStr">
        <is>
          <t xml:space="preserve"> </t>
        </is>
      </c>
      <c r="D13" s="4" t="inlineStr">
        <is>
          <t xml:space="preserve"> </t>
        </is>
      </c>
    </row>
    <row r="14">
      <c r="A14" s="4" t="inlineStr">
        <is>
          <t>Net settlement resulted in increase in treasury shares | $</t>
        </is>
      </c>
      <c r="B14" s="6" t="n">
        <v>124100</v>
      </c>
      <c r="C14" s="4" t="inlineStr">
        <is>
          <t xml:space="preserve"> </t>
        </is>
      </c>
      <c r="D14" s="4" t="inlineStr">
        <is>
          <t xml:space="preserve"> </t>
        </is>
      </c>
    </row>
    <row r="15">
      <c r="A15" s="4" t="inlineStr">
        <is>
          <t>Number of shares authorized in share based payments</t>
        </is>
      </c>
      <c r="B15" s="5" t="n">
        <v>304349</v>
      </c>
      <c r="C15" s="5" t="n">
        <v>1051544</v>
      </c>
      <c r="D15" s="5" t="n">
        <v>1625338</v>
      </c>
    </row>
    <row r="16">
      <c r="A16" s="4" t="inlineStr">
        <is>
          <t>Pre-IPO Equity Plan</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Description of outstanding options for non-voting ordinary shares converted to options for ordinary shares</t>
        </is>
      </c>
      <c r="B18" s="4" t="inlineStr">
        <is>
          <t>one-for-one basis</t>
        </is>
      </c>
      <c r="C18" s="4" t="inlineStr">
        <is>
          <t xml:space="preserve"> </t>
        </is>
      </c>
      <c r="D18" s="4" t="inlineStr">
        <is>
          <t xml:space="preserve"> </t>
        </is>
      </c>
    </row>
    <row r="19">
      <c r="A19" s="4" t="inlineStr">
        <is>
          <t>Description of outstanding RSUs for non-voting ordinary shares converted to RSUs for ordinary shares</t>
        </is>
      </c>
      <c r="B19" s="4" t="inlineStr">
        <is>
          <t>one-for-one basis</t>
        </is>
      </c>
      <c r="C19" s="4" t="inlineStr">
        <is>
          <t xml:space="preserve"> </t>
        </is>
      </c>
      <c r="D19" s="4" t="inlineStr">
        <is>
          <t xml:space="preserve"> </t>
        </is>
      </c>
    </row>
    <row r="20">
      <c r="A20" s="4" t="inlineStr">
        <is>
          <t>2018 Incentive Plan</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Incentive plan termination period</t>
        </is>
      </c>
      <c r="B22" s="4" t="inlineStr">
        <is>
          <t>10 years</t>
        </is>
      </c>
      <c r="C22" s="4" t="inlineStr">
        <is>
          <t xml:space="preserve"> </t>
        </is>
      </c>
      <c r="D22" s="4" t="inlineStr">
        <is>
          <t xml:space="preserve"> </t>
        </is>
      </c>
    </row>
    <row r="23">
      <c r="A23" s="4" t="inlineStr">
        <is>
          <t>Ordinary shares reserved for issuance</t>
        </is>
      </c>
      <c r="B23" s="5" t="n">
        <v>54600000</v>
      </c>
      <c r="C23" s="4" t="inlineStr">
        <is>
          <t xml:space="preserve"> </t>
        </is>
      </c>
      <c r="D23" s="4" t="inlineStr">
        <is>
          <t xml:space="preserve"> </t>
        </is>
      </c>
    </row>
    <row r="24">
      <c r="A24" s="4" t="inlineStr">
        <is>
          <t>Ordinary shares remained available for future issuance</t>
        </is>
      </c>
      <c r="B24" s="5" t="n">
        <v>18706701</v>
      </c>
      <c r="C24" s="4" t="inlineStr">
        <is>
          <t xml:space="preserve"> </t>
        </is>
      </c>
      <c r="D24" s="4" t="inlineStr">
        <is>
          <t xml:space="preserve"> </t>
        </is>
      </c>
    </row>
    <row r="25">
      <c r="A25" s="4" t="inlineStr">
        <is>
          <t>Percentage of shares reserved for issuance of number of ordinary shares and special shares outstanding</t>
        </is>
      </c>
      <c r="B25" s="10" t="n">
        <v>0.01</v>
      </c>
      <c r="C25" s="4" t="inlineStr">
        <is>
          <t xml:space="preserve"> </t>
        </is>
      </c>
      <c r="D25" s="4" t="inlineStr">
        <is>
          <t xml:space="preserve"> </t>
        </is>
      </c>
    </row>
    <row r="26">
      <c r="A26" s="4" t="inlineStr">
        <is>
          <t>2024 ESPP</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Ordinary shares reserved for issuance</t>
        </is>
      </c>
      <c r="B28" s="5" t="n">
        <v>4680000</v>
      </c>
      <c r="C28" s="4" t="inlineStr">
        <is>
          <t xml:space="preserve"> </t>
        </is>
      </c>
      <c r="D28" s="4" t="inlineStr">
        <is>
          <t xml:space="preserve"> </t>
        </is>
      </c>
    </row>
    <row r="29">
      <c r="A29" s="4" t="inlineStr">
        <is>
          <t>Percentage of shares reserved for issuance of number of ordinary shares and special shares outstanding</t>
        </is>
      </c>
      <c r="B29" s="10" t="n">
        <v>0.01</v>
      </c>
      <c r="C29" s="4" t="inlineStr">
        <is>
          <t xml:space="preserve"> </t>
        </is>
      </c>
      <c r="D29" s="4" t="inlineStr">
        <is>
          <t xml:space="preserve"> </t>
        </is>
      </c>
    </row>
    <row r="30">
      <c r="A30" s="4" t="inlineStr">
        <is>
          <t>Shares reserved for issuance, annual increase in number of ordinary shares</t>
        </is>
      </c>
      <c r="B30" s="5" t="n">
        <v>4680000</v>
      </c>
      <c r="C30" s="4" t="inlineStr">
        <is>
          <t xml:space="preserve"> </t>
        </is>
      </c>
      <c r="D30" s="4" t="inlineStr">
        <is>
          <t xml:space="preserve"> </t>
        </is>
      </c>
    </row>
    <row r="31">
      <c r="A31" s="4" t="inlineStr">
        <is>
          <t>Shares authorized</t>
        </is>
      </c>
      <c r="B31" s="5" t="n">
        <v>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32" customWidth="1" min="6" max="6"/>
    <col width="32" customWidth="1" min="7" max="7"/>
  </cols>
  <sheetData>
    <row r="1">
      <c r="A1" s="1" t="inlineStr">
        <is>
          <t>Stock Based Compensation - Summary of stock based compensation activity's (Details)</t>
        </is>
      </c>
      <c r="C1" s="2" t="inlineStr">
        <is>
          <t>12 Months Ended</t>
        </is>
      </c>
    </row>
    <row r="2">
      <c r="C2" s="2" t="inlineStr">
        <is>
          <t>Dec. 31, 2024 shares $ / shares</t>
        </is>
      </c>
      <c r="E2" s="2" t="inlineStr">
        <is>
          <t>Dec. 31, 2023 shares $ / shares</t>
        </is>
      </c>
      <c r="F2" s="2" t="inlineStr">
        <is>
          <t>Dec. 31, 2022 shares $ / shares</t>
        </is>
      </c>
      <c r="G2" s="2" t="inlineStr">
        <is>
          <t>Dec. 31, 2021 shares $ / shares</t>
        </is>
      </c>
    </row>
    <row r="3">
      <c r="A3" s="3" t="inlineStr">
        <is>
          <t>Disclosure of terms and conditions of share-based payment arrangement [line items]</t>
        </is>
      </c>
      <c r="C3" s="4" t="inlineStr">
        <is>
          <t xml:space="preserve"> </t>
        </is>
      </c>
      <c r="E3" s="4" t="inlineStr">
        <is>
          <t xml:space="preserve"> </t>
        </is>
      </c>
      <c r="F3" s="4" t="inlineStr">
        <is>
          <t xml:space="preserve"> </t>
        </is>
      </c>
      <c r="G3" s="4" t="inlineStr">
        <is>
          <t xml:space="preserve"> </t>
        </is>
      </c>
    </row>
    <row r="4">
      <c r="A4" s="4" t="inlineStr">
        <is>
          <t>Number of Shares, Released | shares</t>
        </is>
      </c>
      <c r="C4" s="5" t="n">
        <v>-17815330</v>
      </c>
      <c r="E4" s="4" t="inlineStr">
        <is>
          <t xml:space="preserve"> </t>
        </is>
      </c>
      <c r="F4" s="4" t="inlineStr">
        <is>
          <t xml:space="preserve"> </t>
        </is>
      </c>
      <c r="G4" s="4" t="inlineStr">
        <is>
          <t xml:space="preserve"> </t>
        </is>
      </c>
    </row>
    <row r="5">
      <c r="A5" s="4" t="inlineStr">
        <is>
          <t>Restricted Stock Units</t>
        </is>
      </c>
      <c r="C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C6" s="4" t="inlineStr">
        <is>
          <t xml:space="preserve"> </t>
        </is>
      </c>
      <c r="E6" s="4" t="inlineStr">
        <is>
          <t xml:space="preserve"> </t>
        </is>
      </c>
      <c r="F6" s="4" t="inlineStr">
        <is>
          <t xml:space="preserve"> </t>
        </is>
      </c>
      <c r="G6" s="4" t="inlineStr">
        <is>
          <t xml:space="preserve"> </t>
        </is>
      </c>
    </row>
    <row r="7">
      <c r="A7" s="4" t="inlineStr">
        <is>
          <t>Number of Shares, Outstanding | shares</t>
        </is>
      </c>
      <c r="C7" s="5" t="n">
        <v>18870930</v>
      </c>
      <c r="E7" s="5" t="n">
        <v>17884100</v>
      </c>
      <c r="F7" s="5" t="n">
        <v>16273478</v>
      </c>
      <c r="G7" s="4" t="inlineStr">
        <is>
          <t xml:space="preserve"> </t>
        </is>
      </c>
    </row>
    <row r="8">
      <c r="A8" s="4" t="inlineStr">
        <is>
          <t>Number of Shares, Granted | shares</t>
        </is>
      </c>
      <c r="C8" s="5" t="n">
        <v>304349</v>
      </c>
      <c r="E8" s="5" t="n">
        <v>1051544</v>
      </c>
      <c r="F8" s="5" t="n">
        <v>1625338</v>
      </c>
      <c r="G8" s="4" t="inlineStr">
        <is>
          <t xml:space="preserve"> </t>
        </is>
      </c>
    </row>
    <row r="9">
      <c r="A9" s="4" t="inlineStr">
        <is>
          <t>Number of Shares, Forfeited | shares</t>
        </is>
      </c>
      <c r="C9" s="5" t="n">
        <v>-16172</v>
      </c>
      <c r="E9" s="5" t="n">
        <v>-64714</v>
      </c>
      <c r="F9" s="5" t="n">
        <v>-14716</v>
      </c>
      <c r="G9" s="4" t="inlineStr">
        <is>
          <t xml:space="preserve"> </t>
        </is>
      </c>
    </row>
    <row r="10">
      <c r="A10" s="4" t="inlineStr">
        <is>
          <t>Number of Shares, Outstanding | shares</t>
        </is>
      </c>
      <c r="C10" s="5" t="n">
        <v>1343777</v>
      </c>
      <c r="E10" s="5" t="n">
        <v>18870930</v>
      </c>
      <c r="F10" s="5" t="n">
        <v>17884100</v>
      </c>
      <c r="G10" s="5" t="n">
        <v>16273478</v>
      </c>
    </row>
    <row r="11">
      <c r="A11" s="4" t="inlineStr">
        <is>
          <t>Weighted Average Grant-date Fair Value, Outstanding</t>
        </is>
      </c>
      <c r="C11" s="7" t="n">
        <v>7.18</v>
      </c>
      <c r="E11" s="7" t="n">
        <v>6.74</v>
      </c>
      <c r="F11" s="7" t="n">
        <v>6.59</v>
      </c>
      <c r="G11" s="4" t="inlineStr">
        <is>
          <t xml:space="preserve"> </t>
        </is>
      </c>
    </row>
    <row r="12">
      <c r="A12" s="4" t="inlineStr">
        <is>
          <t>Weighted Average Grant-date Fair Value, Granted</t>
        </is>
      </c>
      <c r="C12" s="16" t="n">
        <v>46.23</v>
      </c>
      <c r="E12" s="16" t="n">
        <v>14.74</v>
      </c>
      <c r="F12" s="16" t="n">
        <v>8.31</v>
      </c>
      <c r="G12" s="4" t="inlineStr">
        <is>
          <t xml:space="preserve"> </t>
        </is>
      </c>
    </row>
    <row r="13">
      <c r="A13" s="4" t="inlineStr">
        <is>
          <t>Weighted Average Grant-date Fair Value, Released</t>
        </is>
      </c>
      <c r="C13" s="16" t="n">
        <v>6.74</v>
      </c>
      <c r="E13" s="4" t="inlineStr">
        <is>
          <t xml:space="preserve"> </t>
        </is>
      </c>
      <c r="F13" s="4" t="inlineStr">
        <is>
          <t xml:space="preserve"> </t>
        </is>
      </c>
      <c r="G13" s="4" t="inlineStr">
        <is>
          <t xml:space="preserve"> </t>
        </is>
      </c>
    </row>
    <row r="14">
      <c r="A14" s="4" t="inlineStr">
        <is>
          <t>Weighted Average Grant-date Fair Value, Forfeited</t>
        </is>
      </c>
      <c r="C14" s="16" t="n">
        <v>12.02</v>
      </c>
      <c r="E14" s="16" t="n">
        <v>8.720000000000001</v>
      </c>
      <c r="F14" s="16" t="n">
        <v>8.35</v>
      </c>
      <c r="G14" s="4" t="inlineStr">
        <is>
          <t xml:space="preserve"> </t>
        </is>
      </c>
    </row>
    <row r="15">
      <c r="A15" s="4" t="inlineStr">
        <is>
          <t>Weighted Average Grant-date Fair Value, Outstanding</t>
        </is>
      </c>
      <c r="C15" s="16" t="n">
        <v>21.87</v>
      </c>
      <c r="E15" s="7" t="n">
        <v>7.18</v>
      </c>
      <c r="F15" s="7" t="n">
        <v>6.74</v>
      </c>
      <c r="G15" s="7" t="n">
        <v>6.59</v>
      </c>
    </row>
    <row r="16">
      <c r="A16" s="4" t="inlineStr">
        <is>
          <t>Weighted Average Share Price on Release Date, Released</t>
        </is>
      </c>
      <c r="C16" s="7" t="n">
        <v>25.97</v>
      </c>
      <c r="E16" s="4" t="inlineStr">
        <is>
          <t xml:space="preserve"> </t>
        </is>
      </c>
      <c r="F16" s="4" t="inlineStr">
        <is>
          <t xml:space="preserve"> </t>
        </is>
      </c>
      <c r="G16" s="4" t="inlineStr">
        <is>
          <t xml:space="preserve"> </t>
        </is>
      </c>
    </row>
    <row r="17">
      <c r="A17" s="4" t="inlineStr">
        <is>
          <t>Stock options</t>
        </is>
      </c>
      <c r="C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C18" s="4" t="inlineStr">
        <is>
          <t xml:space="preserve"> </t>
        </is>
      </c>
      <c r="E18" s="4" t="inlineStr">
        <is>
          <t xml:space="preserve"> </t>
        </is>
      </c>
      <c r="F18" s="4" t="inlineStr">
        <is>
          <t xml:space="preserve"> </t>
        </is>
      </c>
      <c r="G18" s="4" t="inlineStr">
        <is>
          <t xml:space="preserve"> </t>
        </is>
      </c>
    </row>
    <row r="19">
      <c r="A19" s="4" t="inlineStr">
        <is>
          <t>Number of Shares, Outstanding | shares</t>
        </is>
      </c>
      <c r="C19" s="5" t="n">
        <v>2949830</v>
      </c>
      <c r="E19" s="5" t="n">
        <v>2985710</v>
      </c>
      <c r="F19" s="5" t="n">
        <v>2996188</v>
      </c>
      <c r="G19" s="4" t="inlineStr">
        <is>
          <t xml:space="preserve"> </t>
        </is>
      </c>
    </row>
    <row r="20">
      <c r="A20" s="4" t="inlineStr">
        <is>
          <t>Number of Shares, Forfeited | shares</t>
        </is>
      </c>
      <c r="C20" s="4" t="inlineStr">
        <is>
          <t xml:space="preserve"> </t>
        </is>
      </c>
      <c r="E20" s="5" t="n">
        <v>-35880</v>
      </c>
      <c r="F20" s="5" t="n">
        <v>-10478</v>
      </c>
      <c r="G20" s="4" t="inlineStr">
        <is>
          <t xml:space="preserve"> </t>
        </is>
      </c>
    </row>
    <row r="21">
      <c r="A21" s="4" t="inlineStr">
        <is>
          <t>Number of Shares, Exercised | shares</t>
        </is>
      </c>
      <c r="C21" s="5" t="n">
        <v>-821106</v>
      </c>
      <c r="E21" s="4" t="inlineStr">
        <is>
          <t xml:space="preserve"> </t>
        </is>
      </c>
      <c r="F21" s="4" t="inlineStr">
        <is>
          <t xml:space="preserve"> </t>
        </is>
      </c>
      <c r="G21" s="4" t="inlineStr">
        <is>
          <t xml:space="preserve"> </t>
        </is>
      </c>
    </row>
    <row r="22">
      <c r="A22" s="4" t="inlineStr">
        <is>
          <t>Number of Shares, Outstanding | shares</t>
        </is>
      </c>
      <c r="C22" s="5" t="n">
        <v>2128724</v>
      </c>
      <c r="E22" s="5" t="n">
        <v>2949830</v>
      </c>
      <c r="F22" s="5" t="n">
        <v>2985710</v>
      </c>
      <c r="G22" s="5" t="n">
        <v>2996188</v>
      </c>
    </row>
    <row r="23">
      <c r="A23" s="4" t="inlineStr">
        <is>
          <t>Number of Shares, Exercisable | shares</t>
        </is>
      </c>
      <c r="C23" s="5" t="n">
        <v>2128724</v>
      </c>
      <c r="E23" s="4" t="inlineStr">
        <is>
          <t xml:space="preserve"> </t>
        </is>
      </c>
      <c r="F23" s="4" t="inlineStr">
        <is>
          <t xml:space="preserve"> </t>
        </is>
      </c>
      <c r="G23" s="4" t="inlineStr">
        <is>
          <t xml:space="preserve"> </t>
        </is>
      </c>
    </row>
    <row r="24">
      <c r="A24" s="4" t="inlineStr">
        <is>
          <t>Weighted Average Grant-date Fair Value, Outstanding</t>
        </is>
      </c>
      <c r="C24" s="7" t="n">
        <v>15.57</v>
      </c>
      <c r="E24" s="7" t="n">
        <v>15.62</v>
      </c>
      <c r="F24" s="7" t="n">
        <v>15.63</v>
      </c>
      <c r="G24" s="4" t="inlineStr">
        <is>
          <t xml:space="preserve"> </t>
        </is>
      </c>
    </row>
    <row r="25">
      <c r="A25" s="4" t="inlineStr">
        <is>
          <t>Weighted Average Grant-date Fair Value, Forfeited</t>
        </is>
      </c>
      <c r="C25" s="4" t="inlineStr">
        <is>
          <t xml:space="preserve"> </t>
        </is>
      </c>
      <c r="E25" s="16" t="n">
        <v>19.13</v>
      </c>
      <c r="F25" s="16" t="n">
        <v>19.13</v>
      </c>
      <c r="G25" s="4" t="inlineStr">
        <is>
          <t xml:space="preserve"> </t>
        </is>
      </c>
    </row>
    <row r="26">
      <c r="A26" s="4" t="inlineStr">
        <is>
          <t>Weighted Average Grant-date Fair Value, Exercised</t>
        </is>
      </c>
      <c r="C26" s="16" t="n">
        <v>14.97</v>
      </c>
      <c r="E26" s="4" t="inlineStr">
        <is>
          <t xml:space="preserve"> </t>
        </is>
      </c>
      <c r="F26" s="4" t="inlineStr">
        <is>
          <t xml:space="preserve"> </t>
        </is>
      </c>
      <c r="G26" s="4" t="inlineStr">
        <is>
          <t xml:space="preserve"> </t>
        </is>
      </c>
    </row>
    <row r="27">
      <c r="A27" s="4" t="inlineStr">
        <is>
          <t>Weighted Average Grant-date Fair Value, Outstanding</t>
        </is>
      </c>
      <c r="C27" s="16" t="n">
        <v>15.81</v>
      </c>
      <c r="D27" s="4" t="inlineStr">
        <is>
          <t>[1]</t>
        </is>
      </c>
      <c r="E27" s="7" t="n">
        <v>15.57</v>
      </c>
      <c r="F27" s="7" t="n">
        <v>15.62</v>
      </c>
      <c r="G27" s="7" t="n">
        <v>15.63</v>
      </c>
    </row>
    <row r="28">
      <c r="A28" s="4" t="inlineStr">
        <is>
          <t>Weighted Average Grant-date Fair Value, Exercisable</t>
        </is>
      </c>
      <c r="B28" s="4" t="inlineStr">
        <is>
          <t>[1]</t>
        </is>
      </c>
      <c r="C28" s="16" t="n">
        <v>15.81</v>
      </c>
      <c r="E28" s="4" t="inlineStr">
        <is>
          <t xml:space="preserve"> </t>
        </is>
      </c>
      <c r="F28" s="4" t="inlineStr">
        <is>
          <t xml:space="preserve"> </t>
        </is>
      </c>
      <c r="G28" s="4" t="inlineStr">
        <is>
          <t xml:space="preserve"> </t>
        </is>
      </c>
    </row>
    <row r="29">
      <c r="A29" s="4" t="inlineStr">
        <is>
          <t>Weighted Average Share Price on Exercise Date, Exercised</t>
        </is>
      </c>
      <c r="C29" s="7" t="n">
        <v>43.18</v>
      </c>
      <c r="E29" s="4" t="inlineStr">
        <is>
          <t xml:space="preserve"> </t>
        </is>
      </c>
      <c r="F29" s="4" t="inlineStr">
        <is>
          <t xml:space="preserve"> </t>
        </is>
      </c>
      <c r="G29" s="4" t="inlineStr">
        <is>
          <t xml:space="preserve"> </t>
        </is>
      </c>
    </row>
    <row r="30">
      <c r="A30" s="4" t="inlineStr">
        <is>
          <t>Weighted Average Remaining Contractual Term (in years)</t>
        </is>
      </c>
      <c r="C30" s="4" t="inlineStr">
        <is>
          <t>2 years 2 months 12 days</t>
        </is>
      </c>
      <c r="E30" s="4" t="inlineStr">
        <is>
          <t>3 years 2 months 12 days</t>
        </is>
      </c>
      <c r="F30" s="4" t="inlineStr">
        <is>
          <t>4 years 2 months 12 days</t>
        </is>
      </c>
      <c r="G30" s="4" t="inlineStr">
        <is>
          <t>5 years 2 months 12 days</t>
        </is>
      </c>
    </row>
    <row r="31"/>
    <row r="32">
      <c r="A32" s="4" t="inlineStr">
        <is>
          <t>[1] Stock options outstanding and exercisable include a range of exercise price s from $ 12.50 to $ 19.13 .</t>
        </is>
      </c>
    </row>
  </sheetData>
  <mergeCells count="5">
    <mergeCell ref="A1:B2"/>
    <mergeCell ref="C1:G1"/>
    <mergeCell ref="C2:D2"/>
    <mergeCell ref="A31:F31"/>
    <mergeCell ref="A32:F3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tock Based Compensation - Summary of stock based compensation activity's (Parenthetical) (Details) - Stock options - $ / shares</t>
        </is>
      </c>
      <c r="C1" s="2" t="inlineStr">
        <is>
          <t>Dec. 31, 2024</t>
        </is>
      </c>
      <c r="E1" s="2" t="inlineStr">
        <is>
          <t>Dec. 31, 2023</t>
        </is>
      </c>
      <c r="F1" s="2" t="inlineStr">
        <is>
          <t>Dec. 31, 2022</t>
        </is>
      </c>
      <c r="G1" s="2" t="inlineStr">
        <is>
          <t>Dec. 31, 2021</t>
        </is>
      </c>
    </row>
    <row r="2">
      <c r="A2" s="3" t="inlineStr">
        <is>
          <t>Disclosure of terms and conditions of share-based payment arrangement [line items]</t>
        </is>
      </c>
      <c r="C2" s="4" t="inlineStr">
        <is>
          <t xml:space="preserve"> </t>
        </is>
      </c>
      <c r="E2" s="4" t="inlineStr">
        <is>
          <t xml:space="preserve"> </t>
        </is>
      </c>
      <c r="F2" s="4" t="inlineStr">
        <is>
          <t xml:space="preserve"> </t>
        </is>
      </c>
      <c r="G2" s="4" t="inlineStr">
        <is>
          <t xml:space="preserve"> </t>
        </is>
      </c>
    </row>
    <row r="3">
      <c r="A3" s="4" t="inlineStr">
        <is>
          <t>Stock options outstanding range of exercise prices</t>
        </is>
      </c>
      <c r="C3" s="7" t="n">
        <v>15.81</v>
      </c>
      <c r="D3" s="4" t="inlineStr">
        <is>
          <t>[1]</t>
        </is>
      </c>
      <c r="E3" s="7" t="n">
        <v>15.57</v>
      </c>
      <c r="F3" s="7" t="n">
        <v>15.62</v>
      </c>
      <c r="G3" s="7" t="n">
        <v>15.63</v>
      </c>
    </row>
    <row r="4">
      <c r="A4" s="4" t="inlineStr">
        <is>
          <t>Stock options exercisable range of exercise prices</t>
        </is>
      </c>
      <c r="B4" s="4" t="inlineStr">
        <is>
          <t>[1]</t>
        </is>
      </c>
      <c r="C4" s="16" t="n">
        <v>15.81</v>
      </c>
      <c r="E4" s="4" t="inlineStr">
        <is>
          <t xml:space="preserve"> </t>
        </is>
      </c>
      <c r="F4" s="4" t="inlineStr">
        <is>
          <t xml:space="preserve"> </t>
        </is>
      </c>
      <c r="G4" s="4" t="inlineStr">
        <is>
          <t xml:space="preserve"> </t>
        </is>
      </c>
    </row>
    <row r="5">
      <c r="A5" s="4" t="inlineStr">
        <is>
          <t>Minimum</t>
        </is>
      </c>
      <c r="C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C6" s="4" t="inlineStr">
        <is>
          <t xml:space="preserve"> </t>
        </is>
      </c>
      <c r="E6" s="4" t="inlineStr">
        <is>
          <t xml:space="preserve"> </t>
        </is>
      </c>
      <c r="F6" s="4" t="inlineStr">
        <is>
          <t xml:space="preserve"> </t>
        </is>
      </c>
      <c r="G6" s="4" t="inlineStr">
        <is>
          <t xml:space="preserve"> </t>
        </is>
      </c>
    </row>
    <row r="7">
      <c r="A7" s="4" t="inlineStr">
        <is>
          <t>Stock options outstanding range of exercise prices</t>
        </is>
      </c>
      <c r="C7" s="9" t="n">
        <v>12.5</v>
      </c>
      <c r="E7" s="4" t="inlineStr">
        <is>
          <t xml:space="preserve"> </t>
        </is>
      </c>
      <c r="F7" s="4" t="inlineStr">
        <is>
          <t xml:space="preserve"> </t>
        </is>
      </c>
      <c r="G7" s="4" t="inlineStr">
        <is>
          <t xml:space="preserve"> </t>
        </is>
      </c>
    </row>
    <row r="8">
      <c r="A8" s="4" t="inlineStr">
        <is>
          <t>Stock options exercisable range of exercise prices</t>
        </is>
      </c>
      <c r="C8" s="9" t="n">
        <v>12.5</v>
      </c>
      <c r="E8" s="4" t="inlineStr">
        <is>
          <t xml:space="preserve"> </t>
        </is>
      </c>
      <c r="F8" s="4" t="inlineStr">
        <is>
          <t xml:space="preserve"> </t>
        </is>
      </c>
      <c r="G8" s="4" t="inlineStr">
        <is>
          <t xml:space="preserve"> </t>
        </is>
      </c>
    </row>
    <row r="9">
      <c r="A9" s="4" t="inlineStr">
        <is>
          <t>Maximum</t>
        </is>
      </c>
      <c r="C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C10" s="4" t="inlineStr">
        <is>
          <t xml:space="preserve"> </t>
        </is>
      </c>
      <c r="E10" s="4" t="inlineStr">
        <is>
          <t xml:space="preserve"> </t>
        </is>
      </c>
      <c r="F10" s="4" t="inlineStr">
        <is>
          <t xml:space="preserve"> </t>
        </is>
      </c>
      <c r="G10" s="4" t="inlineStr">
        <is>
          <t xml:space="preserve"> </t>
        </is>
      </c>
    </row>
    <row r="11">
      <c r="A11" s="4" t="inlineStr">
        <is>
          <t>Stock options outstanding range of exercise prices</t>
        </is>
      </c>
      <c r="C11" s="16" t="n">
        <v>19.13</v>
      </c>
      <c r="E11" s="4" t="inlineStr">
        <is>
          <t xml:space="preserve"> </t>
        </is>
      </c>
      <c r="F11" s="4" t="inlineStr">
        <is>
          <t xml:space="preserve"> </t>
        </is>
      </c>
      <c r="G11" s="4" t="inlineStr">
        <is>
          <t xml:space="preserve"> </t>
        </is>
      </c>
    </row>
    <row r="12">
      <c r="A12" s="4" t="inlineStr">
        <is>
          <t>Stock options exercisable range of exercise prices</t>
        </is>
      </c>
      <c r="C12" s="7" t="n">
        <v>19.13</v>
      </c>
      <c r="E12" s="4" t="inlineStr">
        <is>
          <t xml:space="preserve"> </t>
        </is>
      </c>
      <c r="F12" s="4" t="inlineStr">
        <is>
          <t xml:space="preserve"> </t>
        </is>
      </c>
      <c r="G12" s="4" t="inlineStr">
        <is>
          <t xml:space="preserve"> </t>
        </is>
      </c>
    </row>
    <row r="13"/>
    <row r="14">
      <c r="A14" s="4" t="inlineStr">
        <is>
          <t>[1] Stock options outstanding and exercisable include a range of exercise price s from $ 12.50 to $ 19.13 .</t>
        </is>
      </c>
    </row>
  </sheetData>
  <mergeCells count="4">
    <mergeCell ref="A1:B1"/>
    <mergeCell ref="C1:D1"/>
    <mergeCell ref="A13:F13"/>
    <mergeCell ref="A14:F14"/>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8" customWidth="1" min="2" max="2"/>
    <col width="18" customWidth="1" min="3" max="3"/>
    <col width="14" customWidth="1" min="4" max="4"/>
    <col width="14" customWidth="1" min="5" max="5"/>
  </cols>
  <sheetData>
    <row r="1">
      <c r="A1" s="1" t="inlineStr">
        <is>
          <t>Net Income (Loss) Per Share - Additional Information (Details) - $ / shares</t>
        </is>
      </c>
      <c r="B1" s="2" t="inlineStr">
        <is>
          <t>1 Months Ended</t>
        </is>
      </c>
      <c r="C1" s="2" t="inlineStr">
        <is>
          <t>12 Months Ended</t>
        </is>
      </c>
    </row>
    <row r="2">
      <c r="B2" s="2" t="inlineStr">
        <is>
          <t>May 31, 2015</t>
        </is>
      </c>
      <c r="C2" s="2" t="inlineStr">
        <is>
          <t>Dec. 31, 2024</t>
        </is>
      </c>
      <c r="D2" s="2" t="inlineStr">
        <is>
          <t>Dec. 31, 2023</t>
        </is>
      </c>
      <c r="E2" s="2" t="inlineStr">
        <is>
          <t>Dec. 31,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EPS</t>
        </is>
      </c>
      <c r="B4" s="4" t="inlineStr">
        <is>
          <t xml:space="preserve"> </t>
        </is>
      </c>
      <c r="C4" s="7" t="n">
        <v>0.36</v>
      </c>
      <c r="D4" s="7" t="n">
        <v>-4.42</v>
      </c>
      <c r="E4" s="7" t="n">
        <v>1.11</v>
      </c>
    </row>
    <row r="5">
      <c r="A5" s="4" t="inlineStr">
        <is>
          <t>Diluted EPS</t>
        </is>
      </c>
      <c r="B5" s="4" t="inlineStr">
        <is>
          <t xml:space="preserve"> </t>
        </is>
      </c>
      <c r="C5" s="7" t="n">
        <v>0.36</v>
      </c>
      <c r="D5" s="7" t="n">
        <v>-4.42</v>
      </c>
      <c r="E5" s="7" t="n">
        <v>-0.73</v>
      </c>
    </row>
    <row r="6">
      <c r="A6" s="4" t="inlineStr">
        <is>
          <t>Weighted average ordinary shares and special shares - Diluted</t>
        </is>
      </c>
      <c r="B6" s="4" t="inlineStr">
        <is>
          <t xml:space="preserve"> </t>
        </is>
      </c>
      <c r="C6" s="5" t="n">
        <v>366709000</v>
      </c>
      <c r="D6" s="5" t="n">
        <v>221936000</v>
      </c>
      <c r="E6" s="5" t="n">
        <v>406203000</v>
      </c>
    </row>
    <row r="7">
      <c r="A7" s="4" t="inlineStr">
        <is>
          <t>Conversion event description</t>
        </is>
      </c>
      <c r="B7" s="4" t="inlineStr">
        <is>
          <t>one-for-one basis</t>
        </is>
      </c>
      <c r="C7" s="4" t="inlineStr">
        <is>
          <t>one-for-one basis</t>
        </is>
      </c>
      <c r="D7" s="4" t="inlineStr">
        <is>
          <t xml:space="preserve"> </t>
        </is>
      </c>
      <c r="E7" s="4" t="inlineStr">
        <is>
          <t xml:space="preserve"> </t>
        </is>
      </c>
    </row>
    <row r="8">
      <c r="A8" s="4" t="inlineStr">
        <is>
          <t>Initia Public Offering</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Basic EPS</t>
        </is>
      </c>
      <c r="B10" s="4" t="inlineStr">
        <is>
          <t xml:space="preserve"> </t>
        </is>
      </c>
      <c r="C10" s="6" t="n">
        <v>0</v>
      </c>
      <c r="D10" s="4" t="inlineStr">
        <is>
          <t xml:space="preserve"> </t>
        </is>
      </c>
      <c r="E10" s="4" t="inlineStr">
        <is>
          <t xml:space="preserve"> </t>
        </is>
      </c>
    </row>
    <row r="11">
      <c r="A11" s="4" t="inlineStr">
        <is>
          <t>Diluted EPS</t>
        </is>
      </c>
      <c r="B11" s="4" t="inlineStr">
        <is>
          <t xml:space="preserve"> </t>
        </is>
      </c>
      <c r="C11" s="6" t="n">
        <v>0</v>
      </c>
      <c r="D11" s="4" t="inlineStr">
        <is>
          <t xml:space="preserve"> </t>
        </is>
      </c>
      <c r="E11" s="4" t="inlineStr">
        <is>
          <t xml:space="preserve"> </t>
        </is>
      </c>
    </row>
    <row r="12">
      <c r="A12" s="4" t="inlineStr">
        <is>
          <t>Weighted average ordinary shares and special shares - Diluted</t>
        </is>
      </c>
      <c r="B12" s="4" t="inlineStr">
        <is>
          <t xml:space="preserve"> </t>
        </is>
      </c>
      <c r="C12" s="5" t="n">
        <v>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omputation of Basic EPS and Diluted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Viking Holdings Ltd</t>
        </is>
      </c>
      <c r="B4" s="6" t="n">
        <v>152331</v>
      </c>
      <c r="C4" s="6" t="n">
        <v>-1850572</v>
      </c>
      <c r="D4" s="6" t="n">
        <v>414719</v>
      </c>
    </row>
    <row r="5">
      <c r="A5" s="4" t="inlineStr">
        <is>
          <t>Net income (loss) allocated to shares other than ordinary shares and special shares</t>
        </is>
      </c>
      <c r="B5" s="5" t="n">
        <v>20550</v>
      </c>
      <c r="C5" s="5" t="n">
        <v>-869527</v>
      </c>
      <c r="D5" s="5" t="n">
        <v>169369</v>
      </c>
    </row>
    <row r="6">
      <c r="A6" s="4" t="inlineStr">
        <is>
          <t>Net income (loss) allocated to ordinary shares and special shares - Basic</t>
        </is>
      </c>
      <c r="B6" s="5" t="n">
        <v>131781</v>
      </c>
      <c r="C6" s="5" t="n">
        <v>-981045</v>
      </c>
      <c r="D6" s="5" t="n">
        <v>245350</v>
      </c>
    </row>
    <row r="7">
      <c r="A7" s="4" t="inlineStr">
        <is>
          <t>Dilutive adjustments</t>
        </is>
      </c>
      <c r="B7" s="4" t="inlineStr">
        <is>
          <t xml:space="preserve"> </t>
        </is>
      </c>
      <c r="C7" s="4" t="inlineStr">
        <is>
          <t xml:space="preserve"> </t>
        </is>
      </c>
      <c r="D7" s="5" t="n">
        <v>-714349</v>
      </c>
    </row>
    <row r="8">
      <c r="A8" s="4" t="inlineStr">
        <is>
          <t>Reallocation of income</t>
        </is>
      </c>
      <c r="B8" s="5" t="n">
        <v>326</v>
      </c>
      <c r="C8" s="4" t="inlineStr">
        <is>
          <t xml:space="preserve"> </t>
        </is>
      </c>
      <c r="D8" s="5" t="n">
        <v>171798</v>
      </c>
    </row>
    <row r="9">
      <c r="A9" s="4" t="inlineStr">
        <is>
          <t>Net income (loss) allocated to ordinary shares and special shares - Diluted</t>
        </is>
      </c>
      <c r="B9" s="6" t="n">
        <v>132107</v>
      </c>
      <c r="C9" s="6" t="n">
        <v>-981045</v>
      </c>
      <c r="D9" s="6" t="n">
        <v>-297201</v>
      </c>
    </row>
    <row r="10">
      <c r="A10" s="3" t="inlineStr">
        <is>
          <t>Denominator</t>
        </is>
      </c>
      <c r="B10" s="4" t="inlineStr">
        <is>
          <t xml:space="preserve"> </t>
        </is>
      </c>
      <c r="C10" s="4" t="inlineStr">
        <is>
          <t xml:space="preserve"> </t>
        </is>
      </c>
      <c r="D10" s="4" t="inlineStr">
        <is>
          <t xml:space="preserve"> </t>
        </is>
      </c>
    </row>
    <row r="11">
      <c r="A11" s="4" t="inlineStr">
        <is>
          <t>Weighted average ordinary shares and special shares</t>
        </is>
      </c>
      <c r="B11" s="5" t="n">
        <v>364015</v>
      </c>
      <c r="C11" s="5" t="n">
        <v>221936</v>
      </c>
      <c r="D11" s="5" t="n">
        <v>221936</v>
      </c>
    </row>
    <row r="12">
      <c r="A12" s="4" t="inlineStr">
        <is>
          <t>Dilutive effect of conversion of Series C Preference Shares to ordinary shares</t>
        </is>
      </c>
      <c r="B12" s="4" t="inlineStr">
        <is>
          <t xml:space="preserve"> </t>
        </is>
      </c>
      <c r="C12" s="4" t="inlineStr">
        <is>
          <t xml:space="preserve"> </t>
        </is>
      </c>
      <c r="D12" s="5" t="n">
        <v>184267</v>
      </c>
    </row>
    <row r="13">
      <c r="A13" s="4" t="inlineStr">
        <is>
          <t>Dilutive effect of RSUs and stock options</t>
        </is>
      </c>
      <c r="B13" s="5" t="n">
        <v>2694</v>
      </c>
      <c r="C13" s="4" t="inlineStr">
        <is>
          <t xml:space="preserve"> </t>
        </is>
      </c>
      <c r="D13" s="4" t="inlineStr">
        <is>
          <t xml:space="preserve"> </t>
        </is>
      </c>
    </row>
    <row r="14">
      <c r="A14" s="4" t="inlineStr">
        <is>
          <t>Weighted average ordinary shares and special shares - Diluted</t>
        </is>
      </c>
      <c r="B14" s="5" t="n">
        <v>366709</v>
      </c>
      <c r="C14" s="5" t="n">
        <v>221936</v>
      </c>
      <c r="D14" s="5" t="n">
        <v>406203</v>
      </c>
    </row>
    <row r="15">
      <c r="A15" s="4" t="inlineStr">
        <is>
          <t>Basic EPS</t>
        </is>
      </c>
      <c r="B15" s="7" t="n">
        <v>0.36</v>
      </c>
      <c r="C15" s="7" t="n">
        <v>-4.42</v>
      </c>
      <c r="D15" s="7" t="n">
        <v>1.11</v>
      </c>
    </row>
    <row r="16">
      <c r="A16" s="4" t="inlineStr">
        <is>
          <t>Diluted EPS</t>
        </is>
      </c>
      <c r="B16" s="7" t="n">
        <v>0.36</v>
      </c>
      <c r="C16" s="7" t="n">
        <v>-4.42</v>
      </c>
      <c r="D16" s="7" t="n">
        <v>-0.7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Weighted Average Number of Potential Ordinary Shares that were not included in the Diluted EPS Calculations (Details) - shares shares in Thousands</t>
        </is>
      </c>
      <c r="B1" s="2" t="inlineStr">
        <is>
          <t>12 Months Ended</t>
        </is>
      </c>
    </row>
    <row r="2">
      <c r="B2" s="2" t="inlineStr">
        <is>
          <t>Dec. 31, 2024</t>
        </is>
      </c>
      <c r="C2" s="2" t="inlineStr">
        <is>
          <t>Dec. 31, 2023</t>
        </is>
      </c>
    </row>
    <row r="3">
      <c r="A3" s="4" t="inlineStr">
        <is>
          <t>Series C Preference Shares</t>
        </is>
      </c>
      <c r="B3" s="4" t="inlineStr">
        <is>
          <t xml:space="preserve"> </t>
        </is>
      </c>
      <c r="C3" s="4" t="inlineStr">
        <is>
          <t xml:space="preserve"> </t>
        </is>
      </c>
    </row>
    <row r="4">
      <c r="A4" s="3" t="inlineStr">
        <is>
          <t>Disclosure of instruments with potential future dilutive effect not included in calculation of diluted earnings per share [line items]</t>
        </is>
      </c>
      <c r="B4" s="4" t="inlineStr">
        <is>
          <t xml:space="preserve"> </t>
        </is>
      </c>
      <c r="C4" s="4" t="inlineStr">
        <is>
          <t xml:space="preserve"> </t>
        </is>
      </c>
    </row>
    <row r="5">
      <c r="A5" s="4" t="inlineStr">
        <is>
          <t>Number of potential ordinary shares</t>
        </is>
      </c>
      <c r="B5" s="5" t="n">
        <v>60415</v>
      </c>
      <c r="C5" s="5" t="n">
        <v>184267</v>
      </c>
    </row>
    <row r="6">
      <c r="A6" s="4" t="inlineStr">
        <is>
          <t>Warrants</t>
        </is>
      </c>
      <c r="B6" s="4" t="inlineStr">
        <is>
          <t xml:space="preserve"> </t>
        </is>
      </c>
      <c r="C6" s="4" t="inlineStr">
        <is>
          <t xml:space="preserve"> </t>
        </is>
      </c>
    </row>
    <row r="7">
      <c r="A7" s="3" t="inlineStr">
        <is>
          <t>Disclosure of instruments with potential future dilutive effect not included in calculation of diluted earnings per share [line items]</t>
        </is>
      </c>
      <c r="B7" s="4" t="inlineStr">
        <is>
          <t xml:space="preserve"> </t>
        </is>
      </c>
      <c r="C7" s="4" t="inlineStr">
        <is>
          <t xml:space="preserve"> </t>
        </is>
      </c>
    </row>
    <row r="8">
      <c r="A8" s="4" t="inlineStr">
        <is>
          <t>Number of potential ordinary shares</t>
        </is>
      </c>
      <c r="B8" s="5" t="n">
        <v>7377</v>
      </c>
      <c r="C8" s="4" t="inlineStr">
        <is>
          <t xml:space="preserve"> </t>
        </is>
      </c>
    </row>
    <row r="9">
      <c r="A9" s="4" t="inlineStr">
        <is>
          <t>Preference Shares</t>
        </is>
      </c>
      <c r="B9" s="4" t="inlineStr">
        <is>
          <t xml:space="preserve"> </t>
        </is>
      </c>
      <c r="C9" s="4" t="inlineStr">
        <is>
          <t xml:space="preserve"> </t>
        </is>
      </c>
    </row>
    <row r="10">
      <c r="A10" s="3" t="inlineStr">
        <is>
          <t>Disclosure of instruments with potential future dilutive effect not included in calculation of diluted earnings per share [line items]</t>
        </is>
      </c>
      <c r="B10" s="4" t="inlineStr">
        <is>
          <t xml:space="preserve"> </t>
        </is>
      </c>
      <c r="C10" s="4" t="inlineStr">
        <is>
          <t xml:space="preserve"> </t>
        </is>
      </c>
    </row>
    <row r="11">
      <c r="A11" s="4" t="inlineStr">
        <is>
          <t>Number of potential ordinary shares</t>
        </is>
      </c>
      <c r="B11" s="5" t="n">
        <v>1088</v>
      </c>
      <c r="C11" s="4" t="inlineStr">
        <is>
          <t xml:space="preserve"> </t>
        </is>
      </c>
    </row>
    <row r="12">
      <c r="A12" s="4" t="inlineStr">
        <is>
          <t>Stock options and RSUs</t>
        </is>
      </c>
      <c r="B12" s="4" t="inlineStr">
        <is>
          <t xml:space="preserve"> </t>
        </is>
      </c>
      <c r="C12" s="4" t="inlineStr">
        <is>
          <t xml:space="preserve"> </t>
        </is>
      </c>
    </row>
    <row r="13">
      <c r="A13" s="3" t="inlineStr">
        <is>
          <t>Disclosure of instruments with potential future dilutive effect not included in calculation of diluted earnings per share [line items]</t>
        </is>
      </c>
      <c r="B13" s="4" t="inlineStr">
        <is>
          <t xml:space="preserve"> </t>
        </is>
      </c>
      <c r="C13" s="4" t="inlineStr">
        <is>
          <t xml:space="preserve"> </t>
        </is>
      </c>
    </row>
    <row r="14">
      <c r="A14" s="4" t="inlineStr">
        <is>
          <t>Number of potential ordinary shares</t>
        </is>
      </c>
      <c r="B14" s="5" t="n">
        <v>36</v>
      </c>
      <c r="C14"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sults for the Group's Segments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6" t="n">
        <v>5333882</v>
      </c>
      <c r="C4" s="6" t="n">
        <v>4710493</v>
      </c>
      <c r="D4" s="6" t="n">
        <v>3175979</v>
      </c>
    </row>
    <row r="5">
      <c r="A5" s="4" t="inlineStr">
        <is>
          <t>Total cruise operating expenses</t>
        </is>
      </c>
      <c r="B5" s="5" t="n">
        <v>-3114081</v>
      </c>
      <c r="C5" s="5" t="n">
        <v>-2851784</v>
      </c>
      <c r="D5" s="5" t="n">
        <v>-2152367</v>
      </c>
    </row>
    <row r="6">
      <c r="A6" s="3" t="inlineStr">
        <is>
          <t>Other operating expenses</t>
        </is>
      </c>
      <c r="B6" s="4" t="inlineStr">
        <is>
          <t xml:space="preserve"> </t>
        </is>
      </c>
      <c r="C6" s="4" t="inlineStr">
        <is>
          <t xml:space="preserve"> </t>
        </is>
      </c>
      <c r="D6" s="4" t="inlineStr">
        <is>
          <t xml:space="preserve"> </t>
        </is>
      </c>
    </row>
    <row r="7">
      <c r="A7" s="4" t="inlineStr">
        <is>
          <t>Selling and administration</t>
        </is>
      </c>
      <c r="B7" s="5" t="n">
        <v>-883889</v>
      </c>
      <c r="C7" s="5" t="n">
        <v>-789040</v>
      </c>
      <c r="D7" s="5" t="n">
        <v>-682810</v>
      </c>
    </row>
    <row r="8">
      <c r="A8" s="4" t="inlineStr">
        <is>
          <t>Depreciation, amortization and impairment</t>
        </is>
      </c>
      <c r="B8" s="5" t="n">
        <v>-260844</v>
      </c>
      <c r="C8" s="5" t="n">
        <v>-253719</v>
      </c>
      <c r="D8" s="5" t="n">
        <v>-278056</v>
      </c>
    </row>
    <row r="9">
      <c r="A9" s="4" t="inlineStr">
        <is>
          <t>Total other operating expenses</t>
        </is>
      </c>
      <c r="B9" s="5" t="n">
        <v>-1144733</v>
      </c>
      <c r="C9" s="5" t="n">
        <v>-1042759</v>
      </c>
      <c r="D9" s="5" t="n">
        <v>-960866</v>
      </c>
    </row>
    <row r="10">
      <c r="A10" s="4" t="inlineStr">
        <is>
          <t>Operating income (loss)</t>
        </is>
      </c>
      <c r="B10" s="5" t="n">
        <v>1075068</v>
      </c>
      <c r="C10" s="5" t="n">
        <v>815950</v>
      </c>
      <c r="D10" s="5" t="n">
        <v>62746</v>
      </c>
    </row>
    <row r="11">
      <c r="A11" s="4" t="inlineStr">
        <is>
          <t>Riv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revenue</t>
        </is>
      </c>
      <c r="B13" s="5" t="n">
        <v>2654407</v>
      </c>
      <c r="C13" s="5" t="n">
        <v>2341274</v>
      </c>
      <c r="D13" s="5" t="n">
        <v>1796498</v>
      </c>
    </row>
    <row r="14">
      <c r="A14" s="4" t="inlineStr">
        <is>
          <t>Total cruise operating expenses</t>
        </is>
      </c>
      <c r="B14" s="5" t="n">
        <v>-1569207</v>
      </c>
      <c r="C14" s="5" t="n">
        <v>-1446513</v>
      </c>
      <c r="D14" s="5" t="n">
        <v>-1189768</v>
      </c>
    </row>
    <row r="15">
      <c r="A15" s="3" t="inlineStr">
        <is>
          <t>Other operating expenses</t>
        </is>
      </c>
      <c r="B15" s="4" t="inlineStr">
        <is>
          <t xml:space="preserve"> </t>
        </is>
      </c>
      <c r="C15" s="4" t="inlineStr">
        <is>
          <t xml:space="preserve"> </t>
        </is>
      </c>
      <c r="D15" s="4" t="inlineStr">
        <is>
          <t xml:space="preserve"> </t>
        </is>
      </c>
    </row>
    <row r="16">
      <c r="A16" s="4" t="inlineStr">
        <is>
          <t>Selling and administration</t>
        </is>
      </c>
      <c r="B16" s="5" t="n">
        <v>-439424</v>
      </c>
      <c r="C16" s="5" t="n">
        <v>-398791</v>
      </c>
      <c r="D16" s="5" t="n">
        <v>-371251</v>
      </c>
    </row>
    <row r="17">
      <c r="A17" s="4" t="inlineStr">
        <is>
          <t>Depreciation, amortization and impairment</t>
        </is>
      </c>
      <c r="B17" s="5" t="n">
        <v>-97827</v>
      </c>
      <c r="C17" s="5" t="n">
        <v>-106983</v>
      </c>
      <c r="D17" s="5" t="n">
        <v>-159631</v>
      </c>
    </row>
    <row r="18">
      <c r="A18" s="4" t="inlineStr">
        <is>
          <t>Total other operating expenses</t>
        </is>
      </c>
      <c r="B18" s="5" t="n">
        <v>-537251</v>
      </c>
      <c r="C18" s="5" t="n">
        <v>-505774</v>
      </c>
      <c r="D18" s="5" t="n">
        <v>-530882</v>
      </c>
    </row>
    <row r="19">
      <c r="A19" s="4" t="inlineStr">
        <is>
          <t>Operating income (loss)</t>
        </is>
      </c>
      <c r="B19" s="5" t="n">
        <v>547949</v>
      </c>
      <c r="C19" s="5" t="n">
        <v>388987</v>
      </c>
      <c r="D19" s="5" t="n">
        <v>75848</v>
      </c>
    </row>
    <row r="20">
      <c r="A20" s="4" t="inlineStr">
        <is>
          <t>Ocean</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revenue</t>
        </is>
      </c>
      <c r="B22" s="5" t="n">
        <v>2196040</v>
      </c>
      <c r="C22" s="5" t="n">
        <v>1945200</v>
      </c>
      <c r="D22" s="5" t="n">
        <v>1189298</v>
      </c>
    </row>
    <row r="23">
      <c r="A23" s="4" t="inlineStr">
        <is>
          <t>Total cruise operating expenses</t>
        </is>
      </c>
      <c r="B23" s="5" t="n">
        <v>-1241420</v>
      </c>
      <c r="C23" s="5" t="n">
        <v>-1131696</v>
      </c>
      <c r="D23" s="5" t="n">
        <v>-802832</v>
      </c>
    </row>
    <row r="24">
      <c r="A24" s="3" t="inlineStr">
        <is>
          <t>Other operating expenses</t>
        </is>
      </c>
      <c r="B24" s="4" t="inlineStr">
        <is>
          <t xml:space="preserve"> </t>
        </is>
      </c>
      <c r="C24" s="4" t="inlineStr">
        <is>
          <t xml:space="preserve"> </t>
        </is>
      </c>
      <c r="D24" s="4" t="inlineStr">
        <is>
          <t xml:space="preserve"> </t>
        </is>
      </c>
    </row>
    <row r="25">
      <c r="A25" s="4" t="inlineStr">
        <is>
          <t>Selling and administration</t>
        </is>
      </c>
      <c r="B25" s="5" t="n">
        <v>-292843</v>
      </c>
      <c r="C25" s="5" t="n">
        <v>-266547</v>
      </c>
      <c r="D25" s="5" t="n">
        <v>-214927</v>
      </c>
    </row>
    <row r="26">
      <c r="A26" s="4" t="inlineStr">
        <is>
          <t>Depreciation, amortization and impairment</t>
        </is>
      </c>
      <c r="B26" s="5" t="n">
        <v>-120678</v>
      </c>
      <c r="C26" s="5" t="n">
        <v>-108220</v>
      </c>
      <c r="D26" s="5" t="n">
        <v>-91140</v>
      </c>
    </row>
    <row r="27">
      <c r="A27" s="4" t="inlineStr">
        <is>
          <t>Total other operating expenses</t>
        </is>
      </c>
      <c r="B27" s="5" t="n">
        <v>-413521</v>
      </c>
      <c r="C27" s="5" t="n">
        <v>-374767</v>
      </c>
      <c r="D27" s="5" t="n">
        <v>-306067</v>
      </c>
    </row>
    <row r="28">
      <c r="A28" s="4" t="inlineStr">
        <is>
          <t>Operating income (loss)</t>
        </is>
      </c>
      <c r="B28" s="5" t="n">
        <v>541099</v>
      </c>
      <c r="C28" s="5" t="n">
        <v>438737</v>
      </c>
      <c r="D28" s="5" t="n">
        <v>80399</v>
      </c>
    </row>
    <row r="29">
      <c r="A29" s="4" t="inlineStr">
        <is>
          <t>Oth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 revenue</t>
        </is>
      </c>
      <c r="B31" s="5" t="n">
        <v>483435</v>
      </c>
      <c r="C31" s="5" t="n">
        <v>424019</v>
      </c>
      <c r="D31" s="5" t="n">
        <v>190183</v>
      </c>
    </row>
    <row r="32">
      <c r="A32" s="4" t="inlineStr">
        <is>
          <t>Total cruise operating expenses</t>
        </is>
      </c>
      <c r="B32" s="5" t="n">
        <v>-303454</v>
      </c>
      <c r="C32" s="5" t="n">
        <v>-273575</v>
      </c>
      <c r="D32" s="5" t="n">
        <v>-159767</v>
      </c>
    </row>
    <row r="33">
      <c r="A33" s="3" t="inlineStr">
        <is>
          <t>Other operating expenses</t>
        </is>
      </c>
      <c r="B33" s="4" t="inlineStr">
        <is>
          <t xml:space="preserve"> </t>
        </is>
      </c>
      <c r="C33" s="4" t="inlineStr">
        <is>
          <t xml:space="preserve"> </t>
        </is>
      </c>
      <c r="D33" s="4" t="inlineStr">
        <is>
          <t xml:space="preserve"> </t>
        </is>
      </c>
    </row>
    <row r="34">
      <c r="A34" s="4" t="inlineStr">
        <is>
          <t>Selling and administration</t>
        </is>
      </c>
      <c r="B34" s="5" t="n">
        <v>-151622</v>
      </c>
      <c r="C34" s="5" t="n">
        <v>-123702</v>
      </c>
      <c r="D34" s="5" t="n">
        <v>-96632</v>
      </c>
    </row>
    <row r="35">
      <c r="A35" s="4" t="inlineStr">
        <is>
          <t>Depreciation, amortization and impairment</t>
        </is>
      </c>
      <c r="B35" s="5" t="n">
        <v>-42339</v>
      </c>
      <c r="C35" s="5" t="n">
        <v>-38516</v>
      </c>
      <c r="D35" s="5" t="n">
        <v>-27285</v>
      </c>
    </row>
    <row r="36">
      <c r="A36" s="4" t="inlineStr">
        <is>
          <t>Total other operating expenses</t>
        </is>
      </c>
      <c r="B36" s="5" t="n">
        <v>-193961</v>
      </c>
      <c r="C36" s="5" t="n">
        <v>-162218</v>
      </c>
      <c r="D36" s="5" t="n">
        <v>-123917</v>
      </c>
    </row>
    <row r="37">
      <c r="A37" s="4" t="inlineStr">
        <is>
          <t>Operating income (loss)</t>
        </is>
      </c>
      <c r="B37" s="6" t="n">
        <v>-13980</v>
      </c>
      <c r="C37" s="6" t="n">
        <v>-11774</v>
      </c>
      <c r="D37" s="6" t="n">
        <v>-9350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5. CASH AND CASH EQUIVALENTS A summary of the Group’s cash and cash equivalents as of December 31, 2024 and 2023 is outlined below:
December 31,
2024 2023
(in USD and thousands)
Cash at bank and in hand $ 2,467,824 $ 1,481,370
Credit card receivables 21,848 32,343
Total $ 2,489,672 $ 1,513,713 As of December 31, 2024 and 2023, cash at bank and in hand included $ 147.3 mi llion and $ 148.2 million, respectively, subject to restrictions on use arising from contracts with third par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s - Summary of Results for the Group's Segments (Parenthetical) (Details) $ in Millions</t>
        </is>
      </c>
      <c r="B1" s="2" t="inlineStr">
        <is>
          <t>12 Months Ended</t>
        </is>
      </c>
    </row>
    <row r="2">
      <c r="B2" s="2" t="inlineStr">
        <is>
          <t>Dec. 31, 2022 USD ($)</t>
        </is>
      </c>
    </row>
    <row r="3">
      <c r="A3" s="3" t="inlineStr">
        <is>
          <t>Disclosure of operating segments [abstract]</t>
        </is>
      </c>
      <c r="B3" s="4" t="inlineStr">
        <is>
          <t xml:space="preserve"> </t>
        </is>
      </c>
    </row>
    <row r="4">
      <c r="A4" s="4" t="inlineStr">
        <is>
          <t>Impairments for river vessels</t>
        </is>
      </c>
      <c r="B4" s="8" t="n">
        <v>41.9</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25" customWidth="1" min="2" max="2"/>
    <col width="32" customWidth="1" min="3" max="3"/>
    <col width="27" customWidth="1" min="4" max="4"/>
    <col width="34" customWidth="1" min="5" max="5"/>
    <col width="60" customWidth="1" min="6" max="6"/>
    <col width="60" customWidth="1" min="7" max="7"/>
    <col width="33" customWidth="1" min="8" max="8"/>
    <col width="14" customWidth="1" min="9" max="9"/>
    <col width="14" customWidth="1" min="10" max="10"/>
  </cols>
  <sheetData>
    <row r="1">
      <c r="A1" s="1" t="inlineStr">
        <is>
          <t>Commitments and Contingencies - Additional Information (Details) € in Millions</t>
        </is>
      </c>
      <c r="C1" s="2" t="inlineStr">
        <is>
          <t>1 Months Ended</t>
        </is>
      </c>
      <c r="F1" s="2" t="inlineStr">
        <is>
          <t>12 Months Ended</t>
        </is>
      </c>
    </row>
    <row r="2">
      <c r="B2" s="2" t="inlineStr">
        <is>
          <t>Jan. 01, 2025 USD ($) m³</t>
        </is>
      </c>
      <c r="C2" s="2" t="inlineStr">
        <is>
          <t>Jan. 31, 2025 EUR (€) Vessel m³</t>
        </is>
      </c>
      <c r="D2" s="2" t="inlineStr">
        <is>
          <t>Jan. 31, 2024 USD ($) Rate</t>
        </is>
      </c>
      <c r="E2" s="2" t="inlineStr">
        <is>
          <t>Aug. 31, 2023 EUR (€) Vessel Loan</t>
        </is>
      </c>
      <c r="F2" s="2" t="inlineStr">
        <is>
          <t>Dec. 31, 2024 USD ($) Rate Vessel Berth m³</t>
        </is>
      </c>
      <c r="G2" s="2" t="inlineStr">
        <is>
          <t>Dec. 31, 2024 EUR (€) Vessel Berth</t>
        </is>
      </c>
      <c r="H2" s="2" t="inlineStr">
        <is>
          <t>Dec. 31, 2023 USD ($) Rate Berth</t>
        </is>
      </c>
      <c r="I2" s="2" t="inlineStr">
        <is>
          <t>Dec. 31, 2022</t>
        </is>
      </c>
      <c r="J2" s="2" t="inlineStr">
        <is>
          <t>Dec. 31, 2021</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oan agreements | Loan</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 agreements, term, description</t>
        </is>
      </c>
      <c r="B5" s="4" t="inlineStr">
        <is>
          <t xml:space="preserve"> </t>
        </is>
      </c>
      <c r="C5" s="4" t="inlineStr">
        <is>
          <t xml:space="preserve"> </t>
        </is>
      </c>
      <c r="D5" s="4" t="inlineStr">
        <is>
          <t xml:space="preserve"> </t>
        </is>
      </c>
      <c r="E5" s="4" t="inlineStr">
        <is>
          <t xml:space="preserve"> </t>
        </is>
      </c>
      <c r="F5" s="4" t="inlineStr">
        <is>
          <t>The loan has a term of 102 months from the date of drawdown</t>
        </is>
      </c>
      <c r="G5" s="4" t="inlineStr">
        <is>
          <t>The loan has a term of 102 months from the date of drawdown</t>
        </is>
      </c>
      <c r="H5" s="4" t="inlineStr">
        <is>
          <t xml:space="preserve"> </t>
        </is>
      </c>
      <c r="I5" s="4" t="inlineStr">
        <is>
          <t xml:space="preserve"> </t>
        </is>
      </c>
      <c r="J5" s="4" t="inlineStr">
        <is>
          <t xml:space="preserve"> </t>
        </is>
      </c>
    </row>
    <row r="6">
      <c r="A6" s="4" t="inlineStr">
        <is>
          <t>Export credit agency premium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1</v>
      </c>
      <c r="J6" s="10" t="n">
        <v>1</v>
      </c>
    </row>
    <row r="7">
      <c r="A7" s="4" t="inlineStr">
        <is>
          <t>Receivable included in accounts and other receivables on the consolidated statement of financial position | $</t>
        </is>
      </c>
      <c r="B7" s="4" t="inlineStr">
        <is>
          <t xml:space="preserve"> </t>
        </is>
      </c>
      <c r="C7" s="4" t="inlineStr">
        <is>
          <t xml:space="preserve"> </t>
        </is>
      </c>
      <c r="D7" s="4" t="inlineStr">
        <is>
          <t xml:space="preserve"> </t>
        </is>
      </c>
      <c r="E7" s="4" t="inlineStr">
        <is>
          <t xml:space="preserve"> </t>
        </is>
      </c>
      <c r="F7" s="6" t="n">
        <v>10500000</v>
      </c>
      <c r="G7" s="4" t="inlineStr">
        <is>
          <t xml:space="preserve"> </t>
        </is>
      </c>
      <c r="H7" s="4" t="inlineStr">
        <is>
          <t xml:space="preserve"> </t>
        </is>
      </c>
      <c r="I7" s="4" t="inlineStr">
        <is>
          <t xml:space="preserve"> </t>
        </is>
      </c>
      <c r="J7" s="4" t="inlineStr">
        <is>
          <t xml:space="preserve"> </t>
        </is>
      </c>
    </row>
    <row r="8">
      <c r="A8" s="4" t="inlineStr">
        <is>
          <t>SACE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percentage of newbuild"s contract price</t>
        </is>
      </c>
      <c r="B10" s="4" t="inlineStr">
        <is>
          <t xml:space="preserve"> </t>
        </is>
      </c>
      <c r="C10" s="4" t="inlineStr">
        <is>
          <t xml:space="preserve"> </t>
        </is>
      </c>
      <c r="D10" s="4" t="inlineStr">
        <is>
          <t xml:space="preserve"> </t>
        </is>
      </c>
      <c r="E10" s="4" t="inlineStr">
        <is>
          <t xml:space="preserve"> </t>
        </is>
      </c>
      <c r="F10" s="10" t="n">
        <v>0.8</v>
      </c>
      <c r="G10" s="10" t="n">
        <v>0.8</v>
      </c>
      <c r="H10" s="4" t="inlineStr">
        <is>
          <t xml:space="preserve"> </t>
        </is>
      </c>
      <c r="I10" s="4" t="inlineStr">
        <is>
          <t xml:space="preserve"> </t>
        </is>
      </c>
      <c r="J10" s="4" t="inlineStr">
        <is>
          <t xml:space="preserve"> </t>
        </is>
      </c>
    </row>
    <row r="11">
      <c r="A11" s="4" t="inlineStr">
        <is>
          <t>Loan Agreements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amount | €</t>
        </is>
      </c>
      <c r="B13" s="4" t="inlineStr">
        <is>
          <t xml:space="preserve"> </t>
        </is>
      </c>
      <c r="C13" s="4" t="inlineStr">
        <is>
          <t xml:space="preserve"> </t>
        </is>
      </c>
      <c r="D13" s="4" t="inlineStr">
        <is>
          <t xml:space="preserve"> </t>
        </is>
      </c>
      <c r="E13" s="13" t="n">
        <v>167.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Agreements One | Loan Agreement Cancel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amount cancelled | €</t>
        </is>
      </c>
      <c r="B16" s="4" t="inlineStr">
        <is>
          <t xml:space="preserve"> </t>
        </is>
      </c>
      <c r="C16" s="13" t="n">
        <v>16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Agreements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amount | €</t>
        </is>
      </c>
      <c r="B19" s="4" t="inlineStr">
        <is>
          <t xml:space="preserve"> </t>
        </is>
      </c>
      <c r="C19" s="4" t="inlineStr">
        <is>
          <t xml:space="preserve"> </t>
        </is>
      </c>
      <c r="D19" s="4" t="inlineStr">
        <is>
          <t xml:space="preserve"> </t>
        </is>
      </c>
      <c r="E19" s="9" t="n">
        <v>167.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er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amount | €</t>
        </is>
      </c>
      <c r="B22" s="4" t="inlineStr">
        <is>
          <t xml:space="preserve"> </t>
        </is>
      </c>
      <c r="C22" s="4" t="inlineStr">
        <is>
          <t xml:space="preserve"> </t>
        </is>
      </c>
      <c r="D22" s="4" t="inlineStr">
        <is>
          <t xml:space="preserve"> </t>
        </is>
      </c>
      <c r="E22" s="13" t="n">
        <v>167.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guarantee</t>
        </is>
      </c>
      <c r="B23" s="4" t="inlineStr">
        <is>
          <t xml:space="preserve"> </t>
        </is>
      </c>
      <c r="C23" s="4" t="inlineStr">
        <is>
          <t xml:space="preserve"> </t>
        </is>
      </c>
      <c r="D23" s="4" t="inlineStr">
        <is>
          <t xml:space="preserve"> </t>
        </is>
      </c>
      <c r="E23" s="10" t="n">
        <v>0.9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cheduled delivery period</t>
        </is>
      </c>
      <c r="B26" s="4" t="inlineStr">
        <is>
          <t xml:space="preserve"> </t>
        </is>
      </c>
      <c r="C26" s="4" t="inlineStr">
        <is>
          <t xml:space="preserve"> </t>
        </is>
      </c>
      <c r="D26" s="4" t="inlineStr">
        <is>
          <t xml:space="preserve"> </t>
        </is>
      </c>
      <c r="E26" s="4" t="inlineStr">
        <is>
          <t xml:space="preserve"> </t>
        </is>
      </c>
      <c r="F26" s="4" t="inlineStr">
        <is>
          <t>2025 and 2026</t>
        </is>
      </c>
      <c r="G26" s="4" t="inlineStr">
        <is>
          <t>2025 and 2026</t>
        </is>
      </c>
      <c r="H26" s="4" t="inlineStr">
        <is>
          <t xml:space="preserve"> </t>
        </is>
      </c>
      <c r="I26" s="4" t="inlineStr">
        <is>
          <t xml:space="preserve"> </t>
        </is>
      </c>
      <c r="J26" s="4" t="inlineStr">
        <is>
          <t xml:space="preserve"> </t>
        </is>
      </c>
    </row>
    <row r="27">
      <c r="A27" s="4" t="inlineStr">
        <is>
          <t>Loan Agreements | SACE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percentage of newbuild"s contract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8</v>
      </c>
      <c r="J29" s="10" t="n">
        <v>0.8</v>
      </c>
    </row>
    <row r="30">
      <c r="A30" s="4" t="inlineStr">
        <is>
          <t>Charter Agreement for Viking Ton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ractual payments for the initial term of nine season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4900000</v>
      </c>
      <c r="I32" s="4" t="inlineStr">
        <is>
          <t xml:space="preserve"> </t>
        </is>
      </c>
      <c r="J32" s="4" t="inlineStr">
        <is>
          <t xml:space="preserve"> </t>
        </is>
      </c>
    </row>
    <row r="33">
      <c r="A33" s="4" t="inlineStr">
        <is>
          <t>Contracts for Portion of River Fuel Usage in Europe for 2025 Seas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maining portions of contracts outstanding for river fuel usage | m³</t>
        </is>
      </c>
      <c r="B35" s="4" t="inlineStr">
        <is>
          <t xml:space="preserve"> </t>
        </is>
      </c>
      <c r="C35" s="4" t="inlineStr">
        <is>
          <t xml:space="preserve"> </t>
        </is>
      </c>
      <c r="D35" s="4" t="inlineStr">
        <is>
          <t xml:space="preserve"> </t>
        </is>
      </c>
      <c r="E35" s="4" t="inlineStr">
        <is>
          <t xml:space="preserve"> </t>
        </is>
      </c>
      <c r="F35" s="5" t="n">
        <v>13700</v>
      </c>
      <c r="G35" s="4" t="inlineStr">
        <is>
          <t xml:space="preserve"> </t>
        </is>
      </c>
      <c r="H35" s="4" t="inlineStr">
        <is>
          <t xml:space="preserve"> </t>
        </is>
      </c>
      <c r="I35" s="4" t="inlineStr">
        <is>
          <t xml:space="preserve"> </t>
        </is>
      </c>
      <c r="J35" s="4" t="inlineStr">
        <is>
          <t xml:space="preserve"> </t>
        </is>
      </c>
    </row>
    <row r="36">
      <c r="A36" s="4" t="inlineStr">
        <is>
          <t>Contracts for Portion of River Fuel Usage in Europe for 2025 Season | Contract Pr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maining portions of contracts outstanding for river fuel usage | m³</t>
        </is>
      </c>
      <c r="B38" s="5" t="n">
        <v>30000</v>
      </c>
      <c r="C38" s="5" t="n">
        <v>3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racts for Portion of River Fuel Usage in Europe for 2025 Seas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xed contract prices per 100 liters excluding taxes | $</t>
        </is>
      </c>
      <c r="B41" s="4" t="inlineStr">
        <is>
          <t xml:space="preserve"> </t>
        </is>
      </c>
      <c r="C41" s="4" t="inlineStr">
        <is>
          <t xml:space="preserve"> </t>
        </is>
      </c>
      <c r="D41" s="4" t="inlineStr">
        <is>
          <t xml:space="preserve"> </t>
        </is>
      </c>
      <c r="E41" s="4" t="inlineStr">
        <is>
          <t xml:space="preserve"> </t>
        </is>
      </c>
      <c r="F41" s="8" t="n">
        <v>69.7</v>
      </c>
      <c r="G41" s="4" t="inlineStr">
        <is>
          <t xml:space="preserve"> </t>
        </is>
      </c>
      <c r="H41" s="4" t="inlineStr">
        <is>
          <t xml:space="preserve"> </t>
        </is>
      </c>
      <c r="I41" s="4" t="inlineStr">
        <is>
          <t xml:space="preserve"> </t>
        </is>
      </c>
      <c r="J41" s="4" t="inlineStr">
        <is>
          <t xml:space="preserve"> </t>
        </is>
      </c>
    </row>
    <row r="42">
      <c r="A42" s="4" t="inlineStr">
        <is>
          <t>Contracts for Portion of River Fuel Usage in Europe for 2025 Season | Minimum | Contract Pr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xed contract prices per 100 liters excluding taxes | $</t>
        </is>
      </c>
      <c r="B44" s="8" t="n">
        <v>67.4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tracts for Portion of River Fuel Usage in Europe for 2025 Seaso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xed contract prices per 100 liters excluding taxes | $</t>
        </is>
      </c>
      <c r="B47" s="4" t="inlineStr">
        <is>
          <t xml:space="preserve"> </t>
        </is>
      </c>
      <c r="C47" s="4" t="inlineStr">
        <is>
          <t xml:space="preserve"> </t>
        </is>
      </c>
      <c r="D47" s="4" t="inlineStr">
        <is>
          <t xml:space="preserve"> </t>
        </is>
      </c>
      <c r="E47" s="4" t="inlineStr">
        <is>
          <t xml:space="preserve"> </t>
        </is>
      </c>
      <c r="F47" s="8" t="n">
        <v>83.59999999999999</v>
      </c>
      <c r="G47" s="4" t="inlineStr">
        <is>
          <t xml:space="preserve"> </t>
        </is>
      </c>
      <c r="H47" s="4" t="inlineStr">
        <is>
          <t xml:space="preserve"> </t>
        </is>
      </c>
      <c r="I47" s="4" t="inlineStr">
        <is>
          <t xml:space="preserve"> </t>
        </is>
      </c>
      <c r="J47" s="4" t="inlineStr">
        <is>
          <t xml:space="preserve"> </t>
        </is>
      </c>
    </row>
    <row r="48">
      <c r="A48" s="4" t="inlineStr">
        <is>
          <t>Contracts for Portion of River Fuel Usage in Europe for 2025 Season | Maximum | Contract Pr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ixed contract prices per 100 liters excluding taxes | $</t>
        </is>
      </c>
      <c r="B50" s="8" t="n">
        <v>81.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ip Building Con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change rate | Rate</t>
        </is>
      </c>
      <c r="B53" s="4" t="inlineStr">
        <is>
          <t xml:space="preserve"> </t>
        </is>
      </c>
      <c r="C53" s="4" t="inlineStr">
        <is>
          <t xml:space="preserve"> </t>
        </is>
      </c>
      <c r="D53" s="4" t="inlineStr">
        <is>
          <t xml:space="preserve"> </t>
        </is>
      </c>
      <c r="E53" s="4" t="inlineStr">
        <is>
          <t xml:space="preserve"> </t>
        </is>
      </c>
      <c r="F53" s="16" t="n">
        <v>1.1</v>
      </c>
      <c r="G53" s="4" t="inlineStr">
        <is>
          <t xml:space="preserve"> </t>
        </is>
      </c>
      <c r="H53" s="4" t="inlineStr">
        <is>
          <t xml:space="preserve"> </t>
        </is>
      </c>
      <c r="I53" s="4" t="inlineStr">
        <is>
          <t xml:space="preserve"> </t>
        </is>
      </c>
      <c r="J53" s="4" t="inlineStr">
        <is>
          <t xml:space="preserve"> </t>
        </is>
      </c>
    </row>
    <row r="54">
      <c r="A54" s="4" t="inlineStr">
        <is>
          <t>Scheduled delivery period</t>
        </is>
      </c>
      <c r="B54" s="4" t="inlineStr">
        <is>
          <t xml:space="preserve"> </t>
        </is>
      </c>
      <c r="C54" s="4" t="inlineStr">
        <is>
          <t xml:space="preserve"> </t>
        </is>
      </c>
      <c r="D54" s="4" t="inlineStr">
        <is>
          <t xml:space="preserve"> </t>
        </is>
      </c>
      <c r="E54" s="4" t="inlineStr">
        <is>
          <t xml:space="preserve"> </t>
        </is>
      </c>
      <c r="F54" s="4" t="inlineStr">
        <is>
          <t>2026, 2027 and 2028</t>
        </is>
      </c>
      <c r="G54" s="4" t="inlineStr">
        <is>
          <t>2026, 2027 and 2028</t>
        </is>
      </c>
      <c r="H54" s="4" t="inlineStr">
        <is>
          <t xml:space="preserve"> </t>
        </is>
      </c>
      <c r="I54" s="4" t="inlineStr">
        <is>
          <t xml:space="preserve"> </t>
        </is>
      </c>
      <c r="J54" s="4" t="inlineStr">
        <is>
          <t xml:space="preserve"> </t>
        </is>
      </c>
    </row>
    <row r="55">
      <c r="A55" s="4" t="inlineStr">
        <is>
          <t>Viking Sigyn Colli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gal claims accrual | $</t>
        </is>
      </c>
      <c r="B57" s="4" t="inlineStr">
        <is>
          <t xml:space="preserve"> </t>
        </is>
      </c>
      <c r="C57" s="4" t="inlineStr">
        <is>
          <t xml:space="preserve"> </t>
        </is>
      </c>
      <c r="D57" s="4" t="inlineStr">
        <is>
          <t xml:space="preserve"> </t>
        </is>
      </c>
      <c r="E57" s="4" t="inlineStr">
        <is>
          <t xml:space="preserve"> </t>
        </is>
      </c>
      <c r="F57" s="6" t="n">
        <v>10500000</v>
      </c>
      <c r="G57" s="4" t="inlineStr">
        <is>
          <t xml:space="preserve"> </t>
        </is>
      </c>
      <c r="H57" s="6" t="n">
        <v>15800000</v>
      </c>
      <c r="I57" s="4" t="inlineStr">
        <is>
          <t xml:space="preserve"> </t>
        </is>
      </c>
      <c r="J57" s="4" t="inlineStr">
        <is>
          <t xml:space="preserve"> </t>
        </is>
      </c>
    </row>
    <row r="58">
      <c r="A58" s="4" t="inlineStr">
        <is>
          <t>River Vesse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additional vessels</t>
        </is>
      </c>
      <c r="B60" s="4" t="inlineStr">
        <is>
          <t xml:space="preserve"> </t>
        </is>
      </c>
      <c r="C60" s="4" t="inlineStr">
        <is>
          <t xml:space="preserve"> </t>
        </is>
      </c>
      <c r="D60" s="4" t="inlineStr">
        <is>
          <t xml:space="preserve"> </t>
        </is>
      </c>
      <c r="E60" s="4" t="inlineStr">
        <is>
          <t xml:space="preserve"> </t>
        </is>
      </c>
      <c r="F60" s="5" t="n">
        <v>8</v>
      </c>
      <c r="G60" s="5" t="n">
        <v>8</v>
      </c>
      <c r="H60" s="4" t="inlineStr">
        <is>
          <t xml:space="preserve"> </t>
        </is>
      </c>
      <c r="I60" s="4" t="inlineStr">
        <is>
          <t xml:space="preserve"> </t>
        </is>
      </c>
      <c r="J60" s="4" t="inlineStr">
        <is>
          <t xml:space="preserve"> </t>
        </is>
      </c>
    </row>
    <row r="61">
      <c r="A61" s="4" t="inlineStr">
        <is>
          <t>River Vessels | Charter Agreement for Viking Ton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berths | Ber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0</v>
      </c>
      <c r="I63" s="4" t="inlineStr">
        <is>
          <t xml:space="preserve"> </t>
        </is>
      </c>
      <c r="J63" s="4" t="inlineStr">
        <is>
          <t xml:space="preserve"> </t>
        </is>
      </c>
    </row>
    <row r="64">
      <c r="A64" s="4" t="inlineStr">
        <is>
          <t>River Vessels | Delivery in 202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additional vessels scheduled for delivery</t>
        </is>
      </c>
      <c r="B66" s="4" t="inlineStr">
        <is>
          <t xml:space="preserve"> </t>
        </is>
      </c>
      <c r="C66" s="4" t="inlineStr">
        <is>
          <t xml:space="preserve"> </t>
        </is>
      </c>
      <c r="D66" s="4" t="inlineStr">
        <is>
          <t xml:space="preserve"> </t>
        </is>
      </c>
      <c r="E66" s="4" t="inlineStr">
        <is>
          <t xml:space="preserve"> </t>
        </is>
      </c>
      <c r="F66" s="5" t="n">
        <v>4</v>
      </c>
      <c r="G66" s="5" t="n">
        <v>4</v>
      </c>
      <c r="H66" s="4" t="inlineStr">
        <is>
          <t xml:space="preserve"> </t>
        </is>
      </c>
      <c r="I66" s="4" t="inlineStr">
        <is>
          <t xml:space="preserve"> </t>
        </is>
      </c>
      <c r="J66" s="4" t="inlineStr">
        <is>
          <t xml:space="preserve"> </t>
        </is>
      </c>
    </row>
    <row r="67">
      <c r="A67" s="4" t="inlineStr">
        <is>
          <t>Delivery period</t>
        </is>
      </c>
      <c r="B67" s="4" t="inlineStr">
        <is>
          <t xml:space="preserve"> </t>
        </is>
      </c>
      <c r="C67" s="4" t="inlineStr">
        <is>
          <t xml:space="preserve"> </t>
        </is>
      </c>
      <c r="D67" s="4" t="inlineStr">
        <is>
          <t xml:space="preserve"> </t>
        </is>
      </c>
      <c r="E67" s="4" t="inlineStr">
        <is>
          <t xml:space="preserve"> </t>
        </is>
      </c>
      <c r="F67" s="4" t="inlineStr">
        <is>
          <t>2027</t>
        </is>
      </c>
      <c r="G67" s="4" t="inlineStr">
        <is>
          <t>2027</t>
        </is>
      </c>
      <c r="H67" s="4" t="inlineStr">
        <is>
          <t xml:space="preserve"> </t>
        </is>
      </c>
      <c r="I67" s="4" t="inlineStr">
        <is>
          <t xml:space="preserve"> </t>
        </is>
      </c>
      <c r="J67" s="4" t="inlineStr">
        <is>
          <t xml:space="preserve"> </t>
        </is>
      </c>
    </row>
    <row r="68">
      <c r="A68" s="4" t="inlineStr">
        <is>
          <t>River Vessels | Delivery in 202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additional vessels scheduled for delivery</t>
        </is>
      </c>
      <c r="B70" s="4" t="inlineStr">
        <is>
          <t xml:space="preserve"> </t>
        </is>
      </c>
      <c r="C70" s="4" t="inlineStr">
        <is>
          <t xml:space="preserve"> </t>
        </is>
      </c>
      <c r="D70" s="4" t="inlineStr">
        <is>
          <t xml:space="preserve"> </t>
        </is>
      </c>
      <c r="E70" s="4" t="inlineStr">
        <is>
          <t xml:space="preserve"> </t>
        </is>
      </c>
      <c r="F70" s="5" t="n">
        <v>4</v>
      </c>
      <c r="G70" s="5" t="n">
        <v>4</v>
      </c>
      <c r="H70" s="4" t="inlineStr">
        <is>
          <t xml:space="preserve"> </t>
        </is>
      </c>
      <c r="I70" s="4" t="inlineStr">
        <is>
          <t xml:space="preserve"> </t>
        </is>
      </c>
      <c r="J70" s="4" t="inlineStr">
        <is>
          <t xml:space="preserve"> </t>
        </is>
      </c>
    </row>
    <row r="71">
      <c r="A71" s="4" t="inlineStr">
        <is>
          <t>Delivery period</t>
        </is>
      </c>
      <c r="B71" s="4" t="inlineStr">
        <is>
          <t xml:space="preserve"> </t>
        </is>
      </c>
      <c r="C71" s="4" t="inlineStr">
        <is>
          <t xml:space="preserve"> </t>
        </is>
      </c>
      <c r="D71" s="4" t="inlineStr">
        <is>
          <t xml:space="preserve"> </t>
        </is>
      </c>
      <c r="E71" s="4" t="inlineStr">
        <is>
          <t xml:space="preserve"> </t>
        </is>
      </c>
      <c r="F71" s="4" t="inlineStr">
        <is>
          <t>2028</t>
        </is>
      </c>
      <c r="G71" s="4" t="inlineStr">
        <is>
          <t>2028</t>
        </is>
      </c>
      <c r="H71" s="4" t="inlineStr">
        <is>
          <t xml:space="preserve"> </t>
        </is>
      </c>
      <c r="I71" s="4" t="inlineStr">
        <is>
          <t xml:space="preserve"> </t>
        </is>
      </c>
      <c r="J71" s="4" t="inlineStr">
        <is>
          <t xml:space="preserve"> </t>
        </is>
      </c>
    </row>
    <row r="72">
      <c r="A72" s="4" t="inlineStr">
        <is>
          <t>River Vessels | Delivery Between 2025 and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river vessels build</t>
        </is>
      </c>
      <c r="B74" s="4" t="inlineStr">
        <is>
          <t xml:space="preserve"> </t>
        </is>
      </c>
      <c r="C74" s="4" t="inlineStr">
        <is>
          <t xml:space="preserve"> </t>
        </is>
      </c>
      <c r="D74" s="4" t="inlineStr">
        <is>
          <t xml:space="preserve"> </t>
        </is>
      </c>
      <c r="E74" s="4" t="inlineStr">
        <is>
          <t xml:space="preserve"> </t>
        </is>
      </c>
      <c r="F74" s="5" t="n">
        <v>6</v>
      </c>
      <c r="G74" s="5" t="n">
        <v>6</v>
      </c>
      <c r="H74" s="4" t="inlineStr">
        <is>
          <t xml:space="preserve"> </t>
        </is>
      </c>
      <c r="I74" s="4" t="inlineStr">
        <is>
          <t xml:space="preserve"> </t>
        </is>
      </c>
      <c r="J74" s="4" t="inlineStr">
        <is>
          <t xml:space="preserve"> </t>
        </is>
      </c>
    </row>
    <row r="75">
      <c r="A75" s="4" t="inlineStr">
        <is>
          <t>Number of additional vessels</t>
        </is>
      </c>
      <c r="B75" s="4" t="inlineStr">
        <is>
          <t xml:space="preserve"> </t>
        </is>
      </c>
      <c r="C75" s="4" t="inlineStr">
        <is>
          <t xml:space="preserve"> </t>
        </is>
      </c>
      <c r="D75" s="4" t="inlineStr">
        <is>
          <t xml:space="preserve"> </t>
        </is>
      </c>
      <c r="E75" s="4" t="inlineStr">
        <is>
          <t xml:space="preserve"> </t>
        </is>
      </c>
      <c r="F75" s="5" t="n">
        <v>2</v>
      </c>
      <c r="G75" s="5" t="n">
        <v>2</v>
      </c>
      <c r="H75" s="4" t="inlineStr">
        <is>
          <t xml:space="preserve"> </t>
        </is>
      </c>
      <c r="I75" s="4" t="inlineStr">
        <is>
          <t xml:space="preserve"> </t>
        </is>
      </c>
      <c r="J75" s="4" t="inlineStr">
        <is>
          <t xml:space="preserve"> </t>
        </is>
      </c>
    </row>
    <row r="76">
      <c r="A76" s="4" t="inlineStr">
        <is>
          <t>River Vessels | Long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river vessels scheduled for delivery</t>
        </is>
      </c>
      <c r="B78" s="4" t="inlineStr">
        <is>
          <t xml:space="preserve"> </t>
        </is>
      </c>
      <c r="C78" s="4" t="inlineStr">
        <is>
          <t xml:space="preserve"> </t>
        </is>
      </c>
      <c r="D78" s="4" t="inlineStr">
        <is>
          <t xml:space="preserve"> </t>
        </is>
      </c>
      <c r="E78" s="5" t="n">
        <v>8</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iver Vessels | Longships | Loan Agreement Cancell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commitments and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river vessels cancelled</t>
        </is>
      </c>
      <c r="B81" s="4" t="inlineStr">
        <is>
          <t xml:space="preserve"> </t>
        </is>
      </c>
      <c r="C81" s="5" t="n">
        <v>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iver Vessels | Longship-Sei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closure of commitments and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river vessels scheduled for delivery</t>
        </is>
      </c>
      <c r="B84" s="4" t="inlineStr">
        <is>
          <t xml:space="preserve"> </t>
        </is>
      </c>
      <c r="C84" s="4" t="inlineStr">
        <is>
          <t xml:space="preserve"> </t>
        </is>
      </c>
      <c r="D84" s="4" t="inlineStr">
        <is>
          <t xml:space="preserve"> </t>
        </is>
      </c>
      <c r="E84" s="5" t="n">
        <v>2</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iver Vessels | Longship-Seine | Loan Agreement Cancell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isclosure of commitments and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river vessels cancelled</t>
        </is>
      </c>
      <c r="B87" s="4" t="inlineStr">
        <is>
          <t xml:space="preserve"> </t>
        </is>
      </c>
      <c r="C87" s="5" t="n">
        <v>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Viking New Building Program | Ship Building Con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isclosure of commitments and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xchange rate | Rate</t>
        </is>
      </c>
      <c r="B90" s="4" t="inlineStr">
        <is>
          <t xml:space="preserve"> </t>
        </is>
      </c>
      <c r="C90" s="4" t="inlineStr">
        <is>
          <t xml:space="preserve"> </t>
        </is>
      </c>
      <c r="D90" s="4" t="inlineStr">
        <is>
          <t xml:space="preserve"> </t>
        </is>
      </c>
      <c r="E90" s="4" t="inlineStr">
        <is>
          <t xml:space="preserve"> </t>
        </is>
      </c>
      <c r="F90" s="16" t="n">
        <v>1.1</v>
      </c>
      <c r="G90" s="4" t="inlineStr">
        <is>
          <t xml:space="preserve"> </t>
        </is>
      </c>
      <c r="H90" s="16" t="n">
        <v>1.1</v>
      </c>
      <c r="I90" s="4" t="inlineStr">
        <is>
          <t xml:space="preserve"> </t>
        </is>
      </c>
      <c r="J90" s="4" t="inlineStr">
        <is>
          <t xml:space="preserve"> </t>
        </is>
      </c>
    </row>
    <row r="91">
      <c r="A91" s="4" t="inlineStr">
        <is>
          <t>Reduced purchase price of each vessel</t>
        </is>
      </c>
      <c r="B91" s="4" t="inlineStr">
        <is>
          <t xml:space="preserve"> </t>
        </is>
      </c>
      <c r="C91" s="4" t="inlineStr">
        <is>
          <t xml:space="preserve"> </t>
        </is>
      </c>
      <c r="D91" s="4" t="inlineStr">
        <is>
          <t xml:space="preserve"> </t>
        </is>
      </c>
      <c r="E91" s="4" t="inlineStr">
        <is>
          <t xml:space="preserve"> </t>
        </is>
      </c>
      <c r="F91" s="6" t="n">
        <v>1700000</v>
      </c>
      <c r="G91" s="13" t="n">
        <v>1.5</v>
      </c>
      <c r="H91" s="4" t="inlineStr">
        <is>
          <t xml:space="preserve"> </t>
        </is>
      </c>
      <c r="I91" s="4" t="inlineStr">
        <is>
          <t xml:space="preserve"> </t>
        </is>
      </c>
      <c r="J91" s="4" t="inlineStr">
        <is>
          <t xml:space="preserve"> </t>
        </is>
      </c>
    </row>
    <row r="92">
      <c r="A92" s="4" t="inlineStr">
        <is>
          <t>Viking New Building Program | River Vessels | Longship-Douro | Ship Building Con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isclosure of commitments and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change rate | Rate</t>
        </is>
      </c>
      <c r="B94" s="4" t="inlineStr">
        <is>
          <t xml:space="preserve"> </t>
        </is>
      </c>
      <c r="C94" s="4" t="inlineStr">
        <is>
          <t xml:space="preserve"> </t>
        </is>
      </c>
      <c r="D94" s="16" t="n">
        <v>1.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livery period</t>
        </is>
      </c>
      <c r="B95" s="4" t="inlineStr">
        <is>
          <t xml:space="preserve"> </t>
        </is>
      </c>
      <c r="C95" s="4" t="inlineStr">
        <is>
          <t xml:space="preserve"> </t>
        </is>
      </c>
      <c r="D95" s="4" t="inlineStr">
        <is>
          <t>2025</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urchase price | $</t>
        </is>
      </c>
      <c r="B96" s="4" t="inlineStr">
        <is>
          <t xml:space="preserve"> </t>
        </is>
      </c>
      <c r="C96" s="4" t="inlineStr">
        <is>
          <t xml:space="preserve"> </t>
        </is>
      </c>
      <c r="D96" s="6" t="n">
        <v>248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Ocean Newbuilding Progra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isclosure of commitments and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xchange rate | Rate</t>
        </is>
      </c>
      <c r="B99" s="4" t="inlineStr">
        <is>
          <t xml:space="preserve"> </t>
        </is>
      </c>
      <c r="C99" s="4" t="inlineStr">
        <is>
          <t xml:space="preserve"> </t>
        </is>
      </c>
      <c r="D99" s="4" t="inlineStr">
        <is>
          <t xml:space="preserve"> </t>
        </is>
      </c>
      <c r="E99" s="4" t="inlineStr">
        <is>
          <t xml:space="preserve"> </t>
        </is>
      </c>
      <c r="F99" s="16" t="n">
        <v>1.1</v>
      </c>
      <c r="G99" s="4" t="inlineStr">
        <is>
          <t xml:space="preserve"> </t>
        </is>
      </c>
      <c r="H99" s="4" t="inlineStr">
        <is>
          <t xml:space="preserve"> </t>
        </is>
      </c>
      <c r="I99" s="4" t="inlineStr">
        <is>
          <t xml:space="preserve"> </t>
        </is>
      </c>
      <c r="J99" s="4" t="inlineStr">
        <is>
          <t xml:space="preserve"> </t>
        </is>
      </c>
    </row>
    <row r="100">
      <c r="A100" s="4" t="inlineStr">
        <is>
          <t>Number of berths | Berth</t>
        </is>
      </c>
      <c r="B100" s="4" t="inlineStr">
        <is>
          <t xml:space="preserve"> </t>
        </is>
      </c>
      <c r="C100" s="4" t="inlineStr">
        <is>
          <t xml:space="preserve"> </t>
        </is>
      </c>
      <c r="D100" s="4" t="inlineStr">
        <is>
          <t xml:space="preserve"> </t>
        </is>
      </c>
      <c r="E100" s="4" t="inlineStr">
        <is>
          <t xml:space="preserve"> </t>
        </is>
      </c>
      <c r="F100" s="5" t="n">
        <v>998</v>
      </c>
      <c r="G100" s="5" t="n">
        <v>998</v>
      </c>
      <c r="H100" s="4" t="inlineStr">
        <is>
          <t xml:space="preserve"> </t>
        </is>
      </c>
      <c r="I100" s="4" t="inlineStr">
        <is>
          <t xml:space="preserve"> </t>
        </is>
      </c>
      <c r="J100" s="4" t="inlineStr">
        <is>
          <t xml:space="preserve"> </t>
        </is>
      </c>
    </row>
  </sheetData>
  <mergeCells count="3">
    <mergeCell ref="A1:A2"/>
    <mergeCell ref="C1:E1"/>
    <mergeCell ref="F1:J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Summary of Financing for Longship-Seine River Vessels and Longships (Details) $ in Thousands</t>
        </is>
      </c>
      <c r="B1" s="2" t="inlineStr">
        <is>
          <t>12 Months Ended</t>
        </is>
      </c>
    </row>
    <row r="2">
      <c r="B2" s="2" t="inlineStr">
        <is>
          <t>Dec. 31, 2024 USD ($) Vessel</t>
        </is>
      </c>
    </row>
    <row r="3">
      <c r="A3" s="3" t="inlineStr">
        <is>
          <t>Disclosure of commitments and contingencies [line items]</t>
        </is>
      </c>
      <c r="B3" s="4" t="inlineStr">
        <is>
          <t xml:space="preserve"> </t>
        </is>
      </c>
    </row>
    <row r="4">
      <c r="A4" s="4" t="inlineStr">
        <is>
          <t>Number of Vessels</t>
        </is>
      </c>
      <c r="B4" s="5" t="n">
        <v>83</v>
      </c>
    </row>
    <row r="5">
      <c r="A5" s="4" t="inlineStr">
        <is>
          <t>River Vessels</t>
        </is>
      </c>
      <c r="B5" s="4" t="inlineStr">
        <is>
          <t xml:space="preserve"> </t>
        </is>
      </c>
    </row>
    <row r="6">
      <c r="A6" s="3" t="inlineStr">
        <is>
          <t>Disclosure of commitments and contingencies [line items]</t>
        </is>
      </c>
      <c r="B6" s="4" t="inlineStr">
        <is>
          <t xml:space="preserve"> </t>
        </is>
      </c>
    </row>
    <row r="7">
      <c r="A7" s="4" t="inlineStr">
        <is>
          <t>Number of Vessels</t>
        </is>
      </c>
      <c r="B7" s="5" t="n">
        <v>11</v>
      </c>
    </row>
    <row r="8">
      <c r="A8" s="4" t="inlineStr">
        <is>
          <t>Aggregate Price | $</t>
        </is>
      </c>
      <c r="B8" s="6" t="n">
        <v>427956</v>
      </c>
    </row>
    <row r="9">
      <c r="A9" s="4" t="inlineStr">
        <is>
          <t>River Vessels | Longships</t>
        </is>
      </c>
      <c r="B9" s="4" t="inlineStr">
        <is>
          <t xml:space="preserve"> </t>
        </is>
      </c>
    </row>
    <row r="10">
      <c r="A10" s="3" t="inlineStr">
        <is>
          <t>Disclosure of commitments and contingencies [line items]</t>
        </is>
      </c>
      <c r="B10" s="4" t="inlineStr">
        <is>
          <t xml:space="preserve"> </t>
        </is>
      </c>
    </row>
    <row r="11">
      <c r="A11" s="4" t="inlineStr">
        <is>
          <t>Number of Vessels</t>
        </is>
      </c>
      <c r="B11" s="5" t="n">
        <v>4</v>
      </c>
    </row>
    <row r="12">
      <c r="A12" s="4" t="inlineStr">
        <is>
          <t>Aggregate Price | $</t>
        </is>
      </c>
      <c r="B12" s="6" t="n">
        <v>162800</v>
      </c>
    </row>
    <row r="13">
      <c r="A13" s="4" t="inlineStr">
        <is>
          <t>Delivery Date</t>
        </is>
      </c>
      <c r="B13" s="4" t="inlineStr">
        <is>
          <t>2025</t>
        </is>
      </c>
    </row>
    <row r="14">
      <c r="A14" s="4" t="inlineStr">
        <is>
          <t>River Vessels | Longship-Seine</t>
        </is>
      </c>
      <c r="B14" s="4" t="inlineStr">
        <is>
          <t xml:space="preserve"> </t>
        </is>
      </c>
    </row>
    <row r="15">
      <c r="A15" s="3" t="inlineStr">
        <is>
          <t>Disclosure of commitments and contingencies [line items]</t>
        </is>
      </c>
      <c r="B15" s="4" t="inlineStr">
        <is>
          <t xml:space="preserve"> </t>
        </is>
      </c>
    </row>
    <row r="16">
      <c r="A16" s="4" t="inlineStr">
        <is>
          <t>Number of Vessels</t>
        </is>
      </c>
      <c r="B16" s="5" t="n">
        <v>2</v>
      </c>
    </row>
    <row r="17">
      <c r="A17" s="4" t="inlineStr">
        <is>
          <t>Aggregate Price | $</t>
        </is>
      </c>
      <c r="B17" s="6" t="n">
        <v>77606</v>
      </c>
    </row>
    <row r="18">
      <c r="A18" s="4" t="inlineStr">
        <is>
          <t>Delivery Date</t>
        </is>
      </c>
      <c r="B18" s="4" t="inlineStr">
        <is>
          <t>2025</t>
        </is>
      </c>
    </row>
    <row r="19">
      <c r="A19" s="4" t="inlineStr">
        <is>
          <t>River Vessels | Longship-Douro</t>
        </is>
      </c>
      <c r="B19" s="4" t="inlineStr">
        <is>
          <t xml:space="preserve"> </t>
        </is>
      </c>
    </row>
    <row r="20">
      <c r="A20" s="3" t="inlineStr">
        <is>
          <t>Disclosure of commitments and contingencies [line items]</t>
        </is>
      </c>
      <c r="B20" s="4" t="inlineStr">
        <is>
          <t xml:space="preserve"> </t>
        </is>
      </c>
    </row>
    <row r="21">
      <c r="A21" s="4" t="inlineStr">
        <is>
          <t>Number of Vessels</t>
        </is>
      </c>
      <c r="B21" s="5" t="n">
        <v>1</v>
      </c>
    </row>
    <row r="22">
      <c r="A22" s="4" t="inlineStr">
        <is>
          <t>Aggregate Price | $</t>
        </is>
      </c>
      <c r="B22" s="6" t="n">
        <v>24750</v>
      </c>
    </row>
    <row r="23">
      <c r="A23" s="4" t="inlineStr">
        <is>
          <t>Delivery Date</t>
        </is>
      </c>
      <c r="B23" s="4" t="inlineStr">
        <is>
          <t>2025</t>
        </is>
      </c>
    </row>
    <row r="24">
      <c r="A24" s="4" t="inlineStr">
        <is>
          <t>River Vessels | Longships</t>
        </is>
      </c>
      <c r="B24" s="4" t="inlineStr">
        <is>
          <t xml:space="preserve"> </t>
        </is>
      </c>
    </row>
    <row r="25">
      <c r="A25" s="3" t="inlineStr">
        <is>
          <t>Disclosure of commitments and contingencies [line items]</t>
        </is>
      </c>
      <c r="B25" s="4" t="inlineStr">
        <is>
          <t xml:space="preserve"> </t>
        </is>
      </c>
    </row>
    <row r="26">
      <c r="A26" s="4" t="inlineStr">
        <is>
          <t>Number of Vessels</t>
        </is>
      </c>
      <c r="B26" s="5" t="n">
        <v>4</v>
      </c>
    </row>
    <row r="27">
      <c r="A27" s="4" t="inlineStr">
        <is>
          <t>Aggregate Price | $</t>
        </is>
      </c>
      <c r="B27" s="6" t="n">
        <v>162800</v>
      </c>
    </row>
    <row r="28">
      <c r="A28" s="4" t="inlineStr">
        <is>
          <t>Delivery Date</t>
        </is>
      </c>
      <c r="B28" s="4" t="inlineStr">
        <is>
          <t>2026</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Financing for All Ships (Details) - Ocean Ships - USD ($) $ in Thousands</t>
        </is>
      </c>
      <c r="B1" s="2" t="inlineStr">
        <is>
          <t>1 Months Ended</t>
        </is>
      </c>
      <c r="C1" s="2" t="inlineStr">
        <is>
          <t>12 Months Ended</t>
        </is>
      </c>
    </row>
    <row r="2">
      <c r="B2" s="2" t="inlineStr">
        <is>
          <t>Jan. 31, 2024</t>
        </is>
      </c>
      <c r="C2" s="2" t="inlineStr">
        <is>
          <t>Dec. 31, 2024</t>
        </is>
      </c>
    </row>
    <row r="3">
      <c r="A3" s="3" t="inlineStr">
        <is>
          <t>Disclosure of commitments and contingencies [line items]</t>
        </is>
      </c>
      <c r="B3" s="4" t="inlineStr">
        <is>
          <t xml:space="preserve"> </t>
        </is>
      </c>
      <c r="C3" s="4" t="inlineStr">
        <is>
          <t xml:space="preserve"> </t>
        </is>
      </c>
    </row>
    <row r="4">
      <c r="A4" s="4" t="inlineStr">
        <is>
          <t>Price</t>
        </is>
      </c>
      <c r="B4" s="6" t="n">
        <v>2483096</v>
      </c>
      <c r="C4" s="6" t="n">
        <v>2270400</v>
      </c>
    </row>
    <row r="5">
      <c r="A5" s="4" t="inlineStr">
        <is>
          <t>Viking Vesta</t>
        </is>
      </c>
      <c r="B5" s="4" t="inlineStr">
        <is>
          <t xml:space="preserve"> </t>
        </is>
      </c>
      <c r="C5" s="4" t="inlineStr">
        <is>
          <t xml:space="preserve"> </t>
        </is>
      </c>
    </row>
    <row r="6">
      <c r="A6" s="3" t="inlineStr">
        <is>
          <t>Disclosure of commitments and contingencies [line items]</t>
        </is>
      </c>
      <c r="B6" s="4" t="inlineStr">
        <is>
          <t xml:space="preserve"> </t>
        </is>
      </c>
      <c r="C6" s="4" t="inlineStr">
        <is>
          <t xml:space="preserve"> </t>
        </is>
      </c>
    </row>
    <row r="7">
      <c r="A7" s="4" t="inlineStr">
        <is>
          <t>Price</t>
        </is>
      </c>
      <c r="B7" s="6" t="n">
        <v>446050</v>
      </c>
      <c r="C7" s="4" t="inlineStr">
        <is>
          <t xml:space="preserve"> </t>
        </is>
      </c>
    </row>
    <row r="8">
      <c r="A8" s="4" t="inlineStr">
        <is>
          <t>Delivery Date</t>
        </is>
      </c>
      <c r="B8" s="4" t="inlineStr">
        <is>
          <t>2025</t>
        </is>
      </c>
      <c r="C8" s="4" t="inlineStr">
        <is>
          <t xml:space="preserve"> </t>
        </is>
      </c>
    </row>
    <row r="9">
      <c r="A9" s="4" t="inlineStr">
        <is>
          <t>Viking Mira</t>
        </is>
      </c>
      <c r="B9" s="4" t="inlineStr">
        <is>
          <t xml:space="preserve"> </t>
        </is>
      </c>
      <c r="C9" s="4" t="inlineStr">
        <is>
          <t xml:space="preserve"> </t>
        </is>
      </c>
    </row>
    <row r="10">
      <c r="A10" s="3" t="inlineStr">
        <is>
          <t>Disclosure of commitments and contingencies [line items]</t>
        </is>
      </c>
      <c r="B10" s="4" t="inlineStr">
        <is>
          <t xml:space="preserve"> </t>
        </is>
      </c>
      <c r="C10" s="4" t="inlineStr">
        <is>
          <t xml:space="preserve"> </t>
        </is>
      </c>
    </row>
    <row r="11">
      <c r="A11" s="4" t="inlineStr">
        <is>
          <t>Price</t>
        </is>
      </c>
      <c r="B11" s="6" t="n">
        <v>501523</v>
      </c>
      <c r="C11" s="4" t="inlineStr">
        <is>
          <t xml:space="preserve"> </t>
        </is>
      </c>
    </row>
    <row r="12">
      <c r="A12" s="4" t="inlineStr">
        <is>
          <t>Delivery Date</t>
        </is>
      </c>
      <c r="B12" s="4" t="inlineStr">
        <is>
          <t>2026</t>
        </is>
      </c>
      <c r="C12" s="4" t="inlineStr">
        <is>
          <t xml:space="preserve"> </t>
        </is>
      </c>
    </row>
    <row r="13">
      <c r="A13" s="4" t="inlineStr">
        <is>
          <t>Viking Libra</t>
        </is>
      </c>
      <c r="B13" s="4" t="inlineStr">
        <is>
          <t xml:space="preserve"> </t>
        </is>
      </c>
      <c r="C13" s="4" t="inlineStr">
        <is>
          <t xml:space="preserve"> </t>
        </is>
      </c>
    </row>
    <row r="14">
      <c r="A14" s="3" t="inlineStr">
        <is>
          <t>Disclosure of commitments and contingencies [line items]</t>
        </is>
      </c>
      <c r="B14" s="4" t="inlineStr">
        <is>
          <t xml:space="preserve"> </t>
        </is>
      </c>
      <c r="C14" s="4" t="inlineStr">
        <is>
          <t xml:space="preserve"> </t>
        </is>
      </c>
    </row>
    <row r="15">
      <c r="A15" s="4" t="inlineStr">
        <is>
          <t>Price</t>
        </is>
      </c>
      <c r="B15" s="6" t="n">
        <v>501523</v>
      </c>
      <c r="C15" s="4" t="inlineStr">
        <is>
          <t xml:space="preserve"> </t>
        </is>
      </c>
    </row>
    <row r="16">
      <c r="A16" s="4" t="inlineStr">
        <is>
          <t>Delivery Date</t>
        </is>
      </c>
      <c r="B16" s="4" t="inlineStr">
        <is>
          <t>2026</t>
        </is>
      </c>
      <c r="C16" s="4" t="inlineStr">
        <is>
          <t xml:space="preserve"> </t>
        </is>
      </c>
    </row>
    <row r="17">
      <c r="A17" s="4" t="inlineStr">
        <is>
          <t>Ship XV</t>
        </is>
      </c>
      <c r="B17" s="4" t="inlineStr">
        <is>
          <t xml:space="preserve"> </t>
        </is>
      </c>
      <c r="C17" s="4" t="inlineStr">
        <is>
          <t xml:space="preserve"> </t>
        </is>
      </c>
    </row>
    <row r="18">
      <c r="A18" s="3" t="inlineStr">
        <is>
          <t>Disclosure of commitments and contingencies [line items]</t>
        </is>
      </c>
      <c r="B18" s="4" t="inlineStr">
        <is>
          <t xml:space="preserve"> </t>
        </is>
      </c>
      <c r="C18" s="4" t="inlineStr">
        <is>
          <t xml:space="preserve"> </t>
        </is>
      </c>
    </row>
    <row r="19">
      <c r="A19" s="4" t="inlineStr">
        <is>
          <t>Price</t>
        </is>
      </c>
      <c r="B19" s="6" t="n">
        <v>517000</v>
      </c>
      <c r="C19" s="4" t="inlineStr">
        <is>
          <t xml:space="preserve"> </t>
        </is>
      </c>
    </row>
    <row r="20">
      <c r="A20" s="4" t="inlineStr">
        <is>
          <t>Delivery Date</t>
        </is>
      </c>
      <c r="B20" s="4" t="inlineStr">
        <is>
          <t>2027</t>
        </is>
      </c>
      <c r="C20" s="4" t="inlineStr">
        <is>
          <t xml:space="preserve"> </t>
        </is>
      </c>
    </row>
    <row r="21">
      <c r="A21" s="4" t="inlineStr">
        <is>
          <t>Ship XVI</t>
        </is>
      </c>
      <c r="B21" s="4" t="inlineStr">
        <is>
          <t xml:space="preserve"> </t>
        </is>
      </c>
      <c r="C21" s="4" t="inlineStr">
        <is>
          <t xml:space="preserve"> </t>
        </is>
      </c>
    </row>
    <row r="22">
      <c r="A22" s="3" t="inlineStr">
        <is>
          <t>Disclosure of commitments and contingencies [line items]</t>
        </is>
      </c>
      <c r="B22" s="4" t="inlineStr">
        <is>
          <t xml:space="preserve"> </t>
        </is>
      </c>
      <c r="C22" s="4" t="inlineStr">
        <is>
          <t xml:space="preserve"> </t>
        </is>
      </c>
    </row>
    <row r="23">
      <c r="A23" s="4" t="inlineStr">
        <is>
          <t>Price</t>
        </is>
      </c>
      <c r="B23" s="6" t="n">
        <v>517000</v>
      </c>
      <c r="C23" s="4" t="inlineStr">
        <is>
          <t xml:space="preserve"> </t>
        </is>
      </c>
    </row>
    <row r="24">
      <c r="A24" s="4" t="inlineStr">
        <is>
          <t>Delivery Date</t>
        </is>
      </c>
      <c r="B24" s="4" t="inlineStr">
        <is>
          <t>2028</t>
        </is>
      </c>
      <c r="C24"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Shipbuilding Contracts for Ships (Details) - Ocean Ships [member] - USD ($) $ in Thousands</t>
        </is>
      </c>
      <c r="B1" s="2" t="inlineStr">
        <is>
          <t>1 Months Ended</t>
        </is>
      </c>
      <c r="C1" s="2" t="inlineStr">
        <is>
          <t>12 Months Ended</t>
        </is>
      </c>
    </row>
    <row r="2">
      <c r="B2" s="2" t="inlineStr">
        <is>
          <t>Jan. 31, 2024</t>
        </is>
      </c>
      <c r="C2" s="2" t="inlineStr">
        <is>
          <t>Dec. 31, 2024</t>
        </is>
      </c>
    </row>
    <row r="3">
      <c r="A3" s="3" t="inlineStr">
        <is>
          <t>Disclosure of commitments and contingencies [line items]</t>
        </is>
      </c>
      <c r="B3" s="4" t="inlineStr">
        <is>
          <t xml:space="preserve"> </t>
        </is>
      </c>
      <c r="C3" s="4" t="inlineStr">
        <is>
          <t xml:space="preserve"> </t>
        </is>
      </c>
    </row>
    <row r="4">
      <c r="A4" s="4" t="inlineStr">
        <is>
          <t>Price</t>
        </is>
      </c>
      <c r="B4" s="6" t="n">
        <v>2483096</v>
      </c>
      <c r="C4" s="6" t="n">
        <v>2270400</v>
      </c>
    </row>
    <row r="5">
      <c r="A5" s="4" t="inlineStr">
        <is>
          <t>Ship XVII</t>
        </is>
      </c>
      <c r="B5" s="4" t="inlineStr">
        <is>
          <t xml:space="preserve"> </t>
        </is>
      </c>
      <c r="C5" s="4" t="inlineStr">
        <is>
          <t xml:space="preserve"> </t>
        </is>
      </c>
    </row>
    <row r="6">
      <c r="A6" s="3" t="inlineStr">
        <is>
          <t>Disclosure of commitments and contingencies [line items]</t>
        </is>
      </c>
      <c r="B6" s="4" t="inlineStr">
        <is>
          <t xml:space="preserve"> </t>
        </is>
      </c>
      <c r="C6" s="4" t="inlineStr">
        <is>
          <t xml:space="preserve"> </t>
        </is>
      </c>
    </row>
    <row r="7">
      <c r="A7" s="4" t="inlineStr">
        <is>
          <t>Price</t>
        </is>
      </c>
      <c r="B7" s="4" t="inlineStr">
        <is>
          <t xml:space="preserve"> </t>
        </is>
      </c>
      <c r="C7" s="6" t="n">
        <v>567600</v>
      </c>
    </row>
    <row r="8">
      <c r="A8" s="4" t="inlineStr">
        <is>
          <t>Delivery Date</t>
        </is>
      </c>
      <c r="B8" s="4" t="inlineStr">
        <is>
          <t xml:space="preserve"> </t>
        </is>
      </c>
      <c r="C8" s="4" t="inlineStr">
        <is>
          <t>2028</t>
        </is>
      </c>
    </row>
    <row r="9">
      <c r="A9" s="4" t="inlineStr">
        <is>
          <t>Ship XVIII</t>
        </is>
      </c>
      <c r="B9" s="4" t="inlineStr">
        <is>
          <t xml:space="preserve"> </t>
        </is>
      </c>
      <c r="C9" s="4" t="inlineStr">
        <is>
          <t xml:space="preserve"> </t>
        </is>
      </c>
    </row>
    <row r="10">
      <c r="A10" s="3" t="inlineStr">
        <is>
          <t>Disclosure of commitments and contingencies [line items]</t>
        </is>
      </c>
      <c r="B10" s="4" t="inlineStr">
        <is>
          <t xml:space="preserve"> </t>
        </is>
      </c>
      <c r="C10" s="4" t="inlineStr">
        <is>
          <t xml:space="preserve"> </t>
        </is>
      </c>
    </row>
    <row r="11">
      <c r="A11" s="4" t="inlineStr">
        <is>
          <t>Price</t>
        </is>
      </c>
      <c r="B11" s="4" t="inlineStr">
        <is>
          <t xml:space="preserve"> </t>
        </is>
      </c>
      <c r="C11" s="6" t="n">
        <v>567600</v>
      </c>
    </row>
    <row r="12">
      <c r="A12" s="4" t="inlineStr">
        <is>
          <t>Delivery Date</t>
        </is>
      </c>
      <c r="B12" s="4" t="inlineStr">
        <is>
          <t xml:space="preserve"> </t>
        </is>
      </c>
      <c r="C12" s="4" t="inlineStr">
        <is>
          <t>2029</t>
        </is>
      </c>
    </row>
    <row r="13">
      <c r="A13" s="4" t="inlineStr">
        <is>
          <t>Ship XIX</t>
        </is>
      </c>
      <c r="B13" s="4" t="inlineStr">
        <is>
          <t xml:space="preserve"> </t>
        </is>
      </c>
      <c r="C13" s="4" t="inlineStr">
        <is>
          <t xml:space="preserve"> </t>
        </is>
      </c>
    </row>
    <row r="14">
      <c r="A14" s="3" t="inlineStr">
        <is>
          <t>Disclosure of commitments and contingencies [line items]</t>
        </is>
      </c>
      <c r="B14" s="4" t="inlineStr">
        <is>
          <t xml:space="preserve"> </t>
        </is>
      </c>
      <c r="C14" s="4" t="inlineStr">
        <is>
          <t xml:space="preserve"> </t>
        </is>
      </c>
    </row>
    <row r="15">
      <c r="A15" s="4" t="inlineStr">
        <is>
          <t>Price</t>
        </is>
      </c>
      <c r="B15" s="4" t="inlineStr">
        <is>
          <t xml:space="preserve"> </t>
        </is>
      </c>
      <c r="C15" s="6" t="n">
        <v>567600</v>
      </c>
    </row>
    <row r="16">
      <c r="A16" s="4" t="inlineStr">
        <is>
          <t>Delivery Date</t>
        </is>
      </c>
      <c r="B16" s="4" t="inlineStr">
        <is>
          <t xml:space="preserve"> </t>
        </is>
      </c>
      <c r="C16" s="4" t="inlineStr">
        <is>
          <t>2030</t>
        </is>
      </c>
    </row>
    <row r="17">
      <c r="A17" s="4" t="inlineStr">
        <is>
          <t>Ship XX</t>
        </is>
      </c>
      <c r="B17" s="4" t="inlineStr">
        <is>
          <t xml:space="preserve"> </t>
        </is>
      </c>
      <c r="C17" s="4" t="inlineStr">
        <is>
          <t xml:space="preserve"> </t>
        </is>
      </c>
    </row>
    <row r="18">
      <c r="A18" s="3" t="inlineStr">
        <is>
          <t>Disclosure of commitments and contingencies [line items]</t>
        </is>
      </c>
      <c r="B18" s="4" t="inlineStr">
        <is>
          <t xml:space="preserve"> </t>
        </is>
      </c>
      <c r="C18" s="4" t="inlineStr">
        <is>
          <t xml:space="preserve"> </t>
        </is>
      </c>
    </row>
    <row r="19">
      <c r="A19" s="4" t="inlineStr">
        <is>
          <t>Price</t>
        </is>
      </c>
      <c r="B19" s="4" t="inlineStr">
        <is>
          <t xml:space="preserve"> </t>
        </is>
      </c>
      <c r="C19" s="6" t="n">
        <v>567600</v>
      </c>
    </row>
    <row r="20">
      <c r="A20" s="4" t="inlineStr">
        <is>
          <t>Delivery Date</t>
        </is>
      </c>
      <c r="B20" s="4" t="inlineStr">
        <is>
          <t xml:space="preserve"> </t>
        </is>
      </c>
      <c r="C20" s="4" t="inlineStr">
        <is>
          <t>2030</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ummary of Options for Additional Ocean Ships (Details) - Ocean Ships - Options</t>
        </is>
      </c>
      <c r="B1" s="2" t="inlineStr">
        <is>
          <t>12 Months Ended</t>
        </is>
      </c>
    </row>
    <row r="2">
      <c r="B2" s="2" t="inlineStr">
        <is>
          <t>Dec. 31, 2023</t>
        </is>
      </c>
    </row>
    <row r="3">
      <c r="A3" s="4" t="inlineStr">
        <is>
          <t>Ship XXI [Member]</t>
        </is>
      </c>
      <c r="B3" s="4" t="inlineStr">
        <is>
          <t xml:space="preserve"> </t>
        </is>
      </c>
    </row>
    <row r="4">
      <c r="A4" s="3" t="inlineStr">
        <is>
          <t>Disclosure of commitments and contingencies [line items]</t>
        </is>
      </c>
      <c r="B4" s="4" t="inlineStr">
        <is>
          <t xml:space="preserve"> </t>
        </is>
      </c>
    </row>
    <row r="5">
      <c r="A5" s="4" t="inlineStr">
        <is>
          <t>Delivery Date</t>
        </is>
      </c>
      <c r="B5" s="4" t="inlineStr">
        <is>
          <t>2031</t>
        </is>
      </c>
    </row>
    <row r="6">
      <c r="A6" s="4" t="inlineStr">
        <is>
          <t>Option Exercise Date</t>
        </is>
      </c>
      <c r="B6" s="4" t="inlineStr">
        <is>
          <t>October 30, 2025</t>
        </is>
      </c>
    </row>
    <row r="7">
      <c r="A7" s="4" t="inlineStr">
        <is>
          <t>Ship XXII [Member]</t>
        </is>
      </c>
      <c r="B7" s="4" t="inlineStr">
        <is>
          <t xml:space="preserve"> </t>
        </is>
      </c>
    </row>
    <row r="8">
      <c r="A8" s="3" t="inlineStr">
        <is>
          <t>Disclosure of commitments and contingencies [line items]</t>
        </is>
      </c>
      <c r="B8" s="4" t="inlineStr">
        <is>
          <t xml:space="preserve"> </t>
        </is>
      </c>
    </row>
    <row r="9">
      <c r="A9" s="4" t="inlineStr">
        <is>
          <t>Delivery Date</t>
        </is>
      </c>
      <c r="B9" s="4" t="inlineStr">
        <is>
          <t>2031</t>
        </is>
      </c>
    </row>
    <row r="10">
      <c r="A10" s="4" t="inlineStr">
        <is>
          <t>Option Exercise Date</t>
        </is>
      </c>
      <c r="B10" s="4" t="inlineStr">
        <is>
          <t>October 30, 2025</t>
        </is>
      </c>
    </row>
    <row r="11">
      <c r="A11" s="4" t="inlineStr">
        <is>
          <t>Ship XXIII [Member]</t>
        </is>
      </c>
      <c r="B11" s="4" t="inlineStr">
        <is>
          <t xml:space="preserve"> </t>
        </is>
      </c>
    </row>
    <row r="12">
      <c r="A12" s="3" t="inlineStr">
        <is>
          <t>Disclosure of commitments and contingencies [line items]</t>
        </is>
      </c>
      <c r="B12" s="4" t="inlineStr">
        <is>
          <t xml:space="preserve"> </t>
        </is>
      </c>
    </row>
    <row r="13">
      <c r="A13" s="4" t="inlineStr">
        <is>
          <t>Delivery Date</t>
        </is>
      </c>
      <c r="B13" s="4" t="inlineStr">
        <is>
          <t>2032</t>
        </is>
      </c>
    </row>
    <row r="14">
      <c r="A14" s="4" t="inlineStr">
        <is>
          <t>Option Exercise Date</t>
        </is>
      </c>
      <c r="B14" s="4" t="inlineStr">
        <is>
          <t>July 31, 2026</t>
        </is>
      </c>
    </row>
    <row r="15">
      <c r="A15" s="4" t="inlineStr">
        <is>
          <t>Ship XXIV [Member]</t>
        </is>
      </c>
      <c r="B15" s="4" t="inlineStr">
        <is>
          <t xml:space="preserve"> </t>
        </is>
      </c>
    </row>
    <row r="16">
      <c r="A16" s="3" t="inlineStr">
        <is>
          <t>Disclosure of commitments and contingencies [line items]</t>
        </is>
      </c>
      <c r="B16" s="4" t="inlineStr">
        <is>
          <t xml:space="preserve"> </t>
        </is>
      </c>
    </row>
    <row r="17">
      <c r="A17" s="4" t="inlineStr">
        <is>
          <t>Delivery Date</t>
        </is>
      </c>
      <c r="B17" s="4" t="inlineStr">
        <is>
          <t>2032</t>
        </is>
      </c>
    </row>
    <row r="18">
      <c r="A18" s="4" t="inlineStr">
        <is>
          <t>Option Exercise Date</t>
        </is>
      </c>
      <c r="B18" s="4" t="inlineStr">
        <is>
          <t>July 31, 2026</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 width="22" customWidth="1" min="7" max="7"/>
  </cols>
  <sheetData>
    <row r="1">
      <c r="A1" s="1" t="inlineStr">
        <is>
          <t>Hedging Instruments - Additional Information (Details) € in Thousands</t>
        </is>
      </c>
      <c r="B1" s="2" t="inlineStr">
        <is>
          <t>12 Months Ended</t>
        </is>
      </c>
    </row>
    <row r="2">
      <c r="B2" s="2" t="inlineStr">
        <is>
          <t>Dec. 31, 2024 USD ($) Rate</t>
        </is>
      </c>
      <c r="C2" s="2" t="inlineStr">
        <is>
          <t>Dec. 31, 2023 USD ($) Rate</t>
        </is>
      </c>
      <c r="D2" s="2" t="inlineStr">
        <is>
          <t>Dec. 31, 2022 USD ($) Rate</t>
        </is>
      </c>
      <c r="E2" s="2" t="inlineStr">
        <is>
          <t>Dec. 31, 2024 EUR (€)</t>
        </is>
      </c>
      <c r="F2" s="2" t="inlineStr">
        <is>
          <t>Dec. 31, 2023 EUR (€)</t>
        </is>
      </c>
      <c r="G2" s="2" t="inlineStr">
        <is>
          <t>Dec. 31, 2022 EUR (€)</t>
        </is>
      </c>
    </row>
    <row r="3">
      <c r="A3" s="4" t="inlineStr">
        <is>
          <t>Cash Flow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information about terms and conditions of hedging instruments and how they affect future cash flow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dge ineffectiveness recognized in consolidated statements of operations | $</t>
        </is>
      </c>
      <c r="B5" s="6" t="n">
        <v>0</v>
      </c>
      <c r="C5" s="6" t="n">
        <v>0</v>
      </c>
      <c r="D5" s="6" t="n">
        <v>0</v>
      </c>
      <c r="E5" s="4" t="inlineStr">
        <is>
          <t xml:space="preserve"> </t>
        </is>
      </c>
      <c r="F5" s="4" t="inlineStr">
        <is>
          <t xml:space="preserve"> </t>
        </is>
      </c>
      <c r="G5" s="4" t="inlineStr">
        <is>
          <t xml:space="preserve"> </t>
        </is>
      </c>
    </row>
    <row r="6">
      <c r="A6" s="4" t="inlineStr">
        <is>
          <t>Forward Foreign Currency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of hedging instrument | €</t>
        </is>
      </c>
      <c r="B8" s="4" t="inlineStr">
        <is>
          <t xml:space="preserve"> </t>
        </is>
      </c>
      <c r="C8" s="4" t="inlineStr">
        <is>
          <t xml:space="preserve"> </t>
        </is>
      </c>
      <c r="D8" s="4" t="inlineStr">
        <is>
          <t xml:space="preserve"> </t>
        </is>
      </c>
      <c r="E8" s="12" t="n">
        <v>970000</v>
      </c>
      <c r="F8" s="12" t="n">
        <v>470000</v>
      </c>
      <c r="G8" s="12" t="n">
        <v>235000</v>
      </c>
    </row>
    <row r="9">
      <c r="A9" s="4" t="inlineStr">
        <is>
          <t>Average exchange rate | Rate</t>
        </is>
      </c>
      <c r="B9" s="9" t="n">
        <v>1.1</v>
      </c>
      <c r="C9" s="16" t="n">
        <v>1.09</v>
      </c>
      <c r="D9" s="16" t="n">
        <v>1.05</v>
      </c>
      <c r="E9" s="4" t="inlineStr">
        <is>
          <t xml:space="preserve"> </t>
        </is>
      </c>
      <c r="F9" s="4" t="inlineStr">
        <is>
          <t xml:space="preserve"> </t>
        </is>
      </c>
      <c r="G9"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Hedging Instruments - Summary of Forward Foreign Currency Contracts (Details) - Forward Foreign Currency Contracts € in Thousands</t>
        </is>
      </c>
      <c r="B1" s="2" t="inlineStr">
        <is>
          <t>Dec. 31, 2024 EUR (€) Rate</t>
        </is>
      </c>
      <c r="C1" s="2" t="inlineStr">
        <is>
          <t>Dec. 31, 2023 EUR (€) Rate</t>
        </is>
      </c>
      <c r="D1" s="2" t="inlineStr">
        <is>
          <t>Dec. 31, 2022 EUR (€)</t>
        </is>
      </c>
    </row>
    <row r="2">
      <c r="A2" s="3" t="inlineStr">
        <is>
          <t>Disclosure of detailed information about hedged items [line items]</t>
        </is>
      </c>
      <c r="B2" s="4" t="inlineStr">
        <is>
          <t xml:space="preserve"> </t>
        </is>
      </c>
      <c r="C2" s="4" t="inlineStr">
        <is>
          <t xml:space="preserve"> </t>
        </is>
      </c>
      <c r="D2" s="4" t="inlineStr">
        <is>
          <t xml:space="preserve"> </t>
        </is>
      </c>
    </row>
    <row r="3">
      <c r="A3" s="4" t="inlineStr">
        <is>
          <t>Notional amount | €</t>
        </is>
      </c>
      <c r="B3" s="12" t="n">
        <v>970000</v>
      </c>
      <c r="C3" s="12" t="n">
        <v>470000</v>
      </c>
      <c r="D3" s="12" t="n">
        <v>235000</v>
      </c>
    </row>
    <row r="4">
      <c r="A4" s="4" t="inlineStr">
        <is>
          <t>Weighted average forward price (EUR/USD) | Rate</t>
        </is>
      </c>
      <c r="B4" s="9" t="n">
        <v>1.1</v>
      </c>
      <c r="C4" s="16" t="n">
        <v>1.09</v>
      </c>
      <c r="D4" s="4" t="inlineStr">
        <is>
          <t xml:space="preserve"> </t>
        </is>
      </c>
    </row>
    <row r="5">
      <c r="A5" s="4" t="inlineStr">
        <is>
          <t>Less than 12 months</t>
        </is>
      </c>
      <c r="B5" s="4" t="inlineStr">
        <is>
          <t xml:space="preserve"> </t>
        </is>
      </c>
      <c r="C5" s="4" t="inlineStr">
        <is>
          <t xml:space="preserve"> </t>
        </is>
      </c>
      <c r="D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row>
    <row r="7">
      <c r="A7" s="4" t="inlineStr">
        <is>
          <t>Notional amount | €</t>
        </is>
      </c>
      <c r="B7" s="12" t="n">
        <v>470000</v>
      </c>
      <c r="C7" s="12" t="n">
        <v>470000</v>
      </c>
      <c r="D7" s="4" t="inlineStr">
        <is>
          <t xml:space="preserve"> </t>
        </is>
      </c>
    </row>
    <row r="8">
      <c r="A8" s="4" t="inlineStr">
        <is>
          <t>Weighted average forward price (EUR/USD) | Rate</t>
        </is>
      </c>
      <c r="B8" s="9" t="n">
        <v>1.1</v>
      </c>
      <c r="C8" s="16" t="n">
        <v>1.09</v>
      </c>
      <c r="D8" s="4" t="inlineStr">
        <is>
          <t xml:space="preserve"> </t>
        </is>
      </c>
    </row>
    <row r="9">
      <c r="A9" s="4" t="inlineStr">
        <is>
          <t>Greater than 12 months</t>
        </is>
      </c>
      <c r="B9" s="4" t="inlineStr">
        <is>
          <t xml:space="preserve"> </t>
        </is>
      </c>
      <c r="C9" s="4" t="inlineStr">
        <is>
          <t xml:space="preserve"> </t>
        </is>
      </c>
      <c r="D9" s="4" t="inlineStr">
        <is>
          <t xml:space="preserve"> </t>
        </is>
      </c>
    </row>
    <row r="10">
      <c r="A10" s="3" t="inlineStr">
        <is>
          <t>Disclosure of detailed information about hedged items [line items]</t>
        </is>
      </c>
      <c r="B10" s="4" t="inlineStr">
        <is>
          <t xml:space="preserve"> </t>
        </is>
      </c>
      <c r="C10" s="4" t="inlineStr">
        <is>
          <t xml:space="preserve"> </t>
        </is>
      </c>
      <c r="D10" s="4" t="inlineStr">
        <is>
          <t xml:space="preserve"> </t>
        </is>
      </c>
    </row>
    <row r="11">
      <c r="A11" s="4" t="inlineStr">
        <is>
          <t>Notional amount | €</t>
        </is>
      </c>
      <c r="B11" s="12" t="n">
        <v>500000</v>
      </c>
      <c r="C11" s="4" t="inlineStr">
        <is>
          <t xml:space="preserve"> </t>
        </is>
      </c>
      <c r="D11" s="4" t="inlineStr">
        <is>
          <t xml:space="preserve"> </t>
        </is>
      </c>
    </row>
    <row r="12">
      <c r="A12" s="4" t="inlineStr">
        <is>
          <t>Weighted average forward price (EUR/USD) | Rate</t>
        </is>
      </c>
      <c r="B12" s="9" t="n">
        <v>1.1</v>
      </c>
      <c r="C12" s="4" t="inlineStr">
        <is>
          <t xml:space="preserve"> </t>
        </is>
      </c>
      <c r="D12"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Hedging Instruments - Summary of the Impact of Hedging Instruments on Consolidated Statements of Financial Position (Details) - Forward Foreign Currency Contracts € in Thousands, $ in Thousands</t>
        </is>
      </c>
      <c r="B1" s="2" t="inlineStr">
        <is>
          <t>12 Months Ended</t>
        </is>
      </c>
    </row>
    <row r="2">
      <c r="B2" s="2" t="inlineStr">
        <is>
          <t>Dec. 31, 2024 USD ($)</t>
        </is>
      </c>
      <c r="C2" s="2" t="inlineStr">
        <is>
          <t>Dec. 31, 2023 USD ($)</t>
        </is>
      </c>
      <c r="D2" s="2" t="inlineStr">
        <is>
          <t>Dec. 31, 2024 EUR (€)</t>
        </is>
      </c>
      <c r="E2" s="2" t="inlineStr">
        <is>
          <t>Dec. 31, 2024 USD ($)</t>
        </is>
      </c>
      <c r="F2" s="2" t="inlineStr">
        <is>
          <t>Dec. 31, 2023 EUR (€)</t>
        </is>
      </c>
      <c r="G2" s="2" t="inlineStr">
        <is>
          <t>Dec. 31, 2023 USD ($)</t>
        </is>
      </c>
      <c r="H2" s="2" t="inlineStr">
        <is>
          <t>Dec. 31, 2022 EUR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 | €</t>
        </is>
      </c>
      <c r="B4" s="4" t="inlineStr">
        <is>
          <t xml:space="preserve"> </t>
        </is>
      </c>
      <c r="C4" s="4" t="inlineStr">
        <is>
          <t xml:space="preserve"> </t>
        </is>
      </c>
      <c r="D4" s="12" t="n">
        <v>970000</v>
      </c>
      <c r="E4" s="4" t="inlineStr">
        <is>
          <t xml:space="preserve"> </t>
        </is>
      </c>
      <c r="F4" s="12" t="n">
        <v>470000</v>
      </c>
      <c r="G4" s="4" t="inlineStr">
        <is>
          <t xml:space="preserve"> </t>
        </is>
      </c>
      <c r="H4" s="12" t="n">
        <v>235000</v>
      </c>
    </row>
    <row r="5">
      <c r="A5" s="4" t="inlineStr">
        <is>
          <t>Carrying amount</t>
        </is>
      </c>
      <c r="B5" s="4" t="inlineStr">
        <is>
          <t xml:space="preserve"> </t>
        </is>
      </c>
      <c r="C5" s="4" t="inlineStr">
        <is>
          <t xml:space="preserve"> </t>
        </is>
      </c>
      <c r="D5" s="4" t="inlineStr">
        <is>
          <t xml:space="preserve"> </t>
        </is>
      </c>
      <c r="E5" s="4" t="inlineStr">
        <is>
          <t xml:space="preserve"> </t>
        </is>
      </c>
      <c r="F5" s="4" t="inlineStr">
        <is>
          <t xml:space="preserve"> </t>
        </is>
      </c>
      <c r="G5" s="6" t="n">
        <v>9315</v>
      </c>
      <c r="H5" s="4" t="inlineStr">
        <is>
          <t xml:space="preserve"> </t>
        </is>
      </c>
    </row>
    <row r="6">
      <c r="A6" s="4" t="inlineStr">
        <is>
          <t>Carrying amount</t>
        </is>
      </c>
      <c r="B6" s="4" t="inlineStr">
        <is>
          <t xml:space="preserve"> </t>
        </is>
      </c>
      <c r="C6" s="4" t="inlineStr">
        <is>
          <t xml:space="preserve"> </t>
        </is>
      </c>
      <c r="D6" s="4" t="inlineStr">
        <is>
          <t xml:space="preserve"> </t>
        </is>
      </c>
      <c r="E6" s="6" t="n">
        <v>24802</v>
      </c>
      <c r="F6" s="4" t="inlineStr">
        <is>
          <t xml:space="preserve"> </t>
        </is>
      </c>
      <c r="G6" s="4" t="inlineStr">
        <is>
          <t xml:space="preserve"> </t>
        </is>
      </c>
      <c r="H6" s="4" t="inlineStr">
        <is>
          <t xml:space="preserve"> </t>
        </is>
      </c>
    </row>
    <row r="7">
      <c r="A7" s="4" t="inlineStr">
        <is>
          <t>Changes in fair value (gain/(loss)) used for calculating hedge ineffectiveness</t>
        </is>
      </c>
      <c r="B7" s="6" t="n">
        <v>-53886</v>
      </c>
      <c r="C7" s="6" t="n">
        <v>1066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Non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rrying amount</t>
        </is>
      </c>
      <c r="B10" s="4" t="inlineStr">
        <is>
          <t xml:space="preserve"> </t>
        </is>
      </c>
      <c r="C10" s="4" t="inlineStr">
        <is>
          <t xml:space="preserve"> </t>
        </is>
      </c>
      <c r="D10" s="4" t="inlineStr">
        <is>
          <t xml:space="preserve"> </t>
        </is>
      </c>
      <c r="E10" s="6" t="n">
        <v>14995</v>
      </c>
      <c r="F10" s="4" t="inlineStr">
        <is>
          <t xml:space="preserve"> </t>
        </is>
      </c>
      <c r="G10" s="4" t="inlineStr">
        <is>
          <t xml:space="preserve"> </t>
        </is>
      </c>
      <c r="H10" s="4" t="inlineStr">
        <is>
          <t xml:space="preserve"> </t>
        </is>
      </c>
    </row>
  </sheetData>
  <mergeCells count="4">
    <mergeCell ref="A1:A2"/>
    <mergeCell ref="B1:C1"/>
    <mergeCell ref="D1:E1"/>
    <mergeCell ref="F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Instruments - Summary of Effect of Cash Flow Hedges in Consolidated Statements of Operations and Consolidated Statements of Other Comprehensive Income(Loss) (Details) - USD ($) $ in Thousands</t>
        </is>
      </c>
      <c r="B1" s="2" t="inlineStr">
        <is>
          <t>12 Months Ended</t>
        </is>
      </c>
    </row>
    <row r="2">
      <c r="B2" s="2" t="inlineStr">
        <is>
          <t>Dec. 31, 2024</t>
        </is>
      </c>
      <c r="C2" s="2" t="inlineStr">
        <is>
          <t>Dec. 31, 2023</t>
        </is>
      </c>
      <c r="D2" s="2" t="inlineStr">
        <is>
          <t>Dec. 31, 2022</t>
        </is>
      </c>
    </row>
    <row r="3">
      <c r="A3" s="3" t="inlineStr">
        <is>
          <t>Disclosure of information about amounts that affected statement of comprehensive income as result of hedge accounting [line items]</t>
        </is>
      </c>
      <c r="B3" s="4" t="inlineStr">
        <is>
          <t xml:space="preserve"> </t>
        </is>
      </c>
      <c r="C3" s="4" t="inlineStr">
        <is>
          <t xml:space="preserve"> </t>
        </is>
      </c>
      <c r="D3" s="4" t="inlineStr">
        <is>
          <t xml:space="preserve"> </t>
        </is>
      </c>
    </row>
    <row r="4">
      <c r="A4" s="4" t="inlineStr">
        <is>
          <t>Amount of total hedging gain/(loss) recognized in the consolidated statement of other comprehensive income (loss)</t>
        </is>
      </c>
      <c r="B4" s="6" t="n">
        <v>-53886</v>
      </c>
      <c r="C4" s="6" t="n">
        <v>10668</v>
      </c>
      <c r="D4" s="6" t="n">
        <v>7589</v>
      </c>
    </row>
    <row r="5">
      <c r="A5" s="4" t="inlineStr">
        <is>
          <t>Amount of gain/(loss) reclassified from the consolidated statement of other comprehensive income (loss) to the consolidated statement of operations</t>
        </is>
      </c>
      <c r="B5" s="6" t="n">
        <v>-4774</v>
      </c>
      <c r="C5" s="6" t="n">
        <v>8942</v>
      </c>
      <c r="D5"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Accounts and Other Receivables</t>
        </is>
      </c>
      <c r="B4" s="4" t="inlineStr">
        <is>
          <t xml:space="preserve">6. ACCOUNTS AND OTHER RECEIVABLES A summary of the Group’s accounts and other receivables as of December 31, 2024 and 2023 is outlined below:
December 31,
2024 2023
(in USD and thousands)
Credit card receivables $ 87,791 $ 207,374
Accounts receivable 76,146 49,988
Indirect tax receivables 32,815 41,982
Yard receivables 26,670 19,932
Other 15,346 25,478
Total $ 238,768 $ 344,754 Credit card receivables that are not classified as cash and cash equivalents are included in accounts and other receivables. Credit card receivables, which represent amounts subject to a priority claim from credit card processors, decreased as of December 31, 2024, compared to December 31, 2023, primarily due to a decrease in required balances from credit card processors. Accounts receivab le includes vendor receivables, insurance receivables, airline receivables and passenger receivabl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ing Instruments - Summary of Effect of Cash Flow Hedges in Consolidated Statements of Operations and Consolidated Statements of Other Comprehensive Income(Loss) (Parenthetical) (Details) - Forward Foreign Currency Contracts - Cash Flow Hedges - USD ($) $ in Thousands</t>
        </is>
      </c>
      <c r="B1" s="2" t="inlineStr">
        <is>
          <t>12 Months Ended</t>
        </is>
      </c>
    </row>
    <row r="2">
      <c r="B2" s="2" t="inlineStr">
        <is>
          <t>Dec. 31, 2024</t>
        </is>
      </c>
      <c r="C2" s="2" t="inlineStr">
        <is>
          <t>Dec. 31, 2023</t>
        </is>
      </c>
    </row>
    <row r="3">
      <c r="A3" s="4" t="inlineStr">
        <is>
          <t>Cruise</t>
        </is>
      </c>
      <c r="B3" s="4" t="inlineStr">
        <is>
          <t xml:space="preserve"> </t>
        </is>
      </c>
      <c r="C3" s="4" t="inlineStr">
        <is>
          <t xml:space="preserve"> </t>
        </is>
      </c>
    </row>
    <row r="4">
      <c r="A4" s="3" t="inlineStr">
        <is>
          <t>Disclosure of information about amounts that affected statement of comprehensive income as result of hedge accounting [line items]</t>
        </is>
      </c>
      <c r="B4" s="4" t="inlineStr">
        <is>
          <t xml:space="preserve"> </t>
        </is>
      </c>
      <c r="C4" s="4" t="inlineStr">
        <is>
          <t xml:space="preserve"> </t>
        </is>
      </c>
    </row>
    <row r="5">
      <c r="A5" s="4" t="inlineStr">
        <is>
          <t>Direct costs of cruise, land and onboard</t>
        </is>
      </c>
      <c r="B5" s="6" t="n">
        <v>-1903</v>
      </c>
      <c r="C5" s="6" t="n">
        <v>3693</v>
      </c>
    </row>
    <row r="6">
      <c r="A6" s="4" t="inlineStr">
        <is>
          <t>Land and Onboard</t>
        </is>
      </c>
      <c r="B6" s="4" t="inlineStr">
        <is>
          <t xml:space="preserve"> </t>
        </is>
      </c>
      <c r="C6" s="4" t="inlineStr">
        <is>
          <t xml:space="preserve"> </t>
        </is>
      </c>
    </row>
    <row r="7">
      <c r="A7" s="3" t="inlineStr">
        <is>
          <t>Disclosure of information about amounts that affected statement of comprehensive income as result of hedge accounting [line items]</t>
        </is>
      </c>
      <c r="B7" s="4" t="inlineStr">
        <is>
          <t xml:space="preserve"> </t>
        </is>
      </c>
      <c r="C7" s="4" t="inlineStr">
        <is>
          <t xml:space="preserve"> </t>
        </is>
      </c>
    </row>
    <row r="8">
      <c r="A8" s="4" t="inlineStr">
        <is>
          <t>Direct costs of cruise, land and onboard</t>
        </is>
      </c>
      <c r="B8" s="6" t="n">
        <v>-2871</v>
      </c>
      <c r="C8" s="6" t="n">
        <v>5249</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Instruments - Summary of Reconciliation of Cash Flow Hedge Component of Equity (Details) - Forward Foreign Currency Contracts - Cash Flow Hedges - USD ($) $ in Thousands</t>
        </is>
      </c>
      <c r="B1" s="2" t="inlineStr">
        <is>
          <t>12 Months Ended</t>
        </is>
      </c>
    </row>
    <row r="2">
      <c r="B2" s="2" t="inlineStr">
        <is>
          <t>Dec. 31, 2024</t>
        </is>
      </c>
      <c r="C2" s="2" t="inlineStr">
        <is>
          <t>Dec. 31, 2023</t>
        </is>
      </c>
      <c r="D2" s="2" t="inlineStr">
        <is>
          <t>Dec. 31, 2022</t>
        </is>
      </c>
    </row>
    <row r="3">
      <c r="A3" s="3" t="inlineStr">
        <is>
          <t>Disclosure of information about terms and conditions of hedging instruments and how they affect future cash flows [line items]</t>
        </is>
      </c>
      <c r="B3" s="4" t="inlineStr">
        <is>
          <t xml:space="preserve"> </t>
        </is>
      </c>
      <c r="C3" s="4" t="inlineStr">
        <is>
          <t xml:space="preserve"> </t>
        </is>
      </c>
      <c r="D3" s="4" t="inlineStr">
        <is>
          <t xml:space="preserve"> </t>
        </is>
      </c>
    </row>
    <row r="4">
      <c r="A4" s="4" t="inlineStr">
        <is>
          <t>As of January 1</t>
        </is>
      </c>
      <c r="B4" s="6" t="n">
        <v>9315</v>
      </c>
      <c r="C4" s="6" t="n">
        <v>7589</v>
      </c>
      <c r="D4" s="4" t="inlineStr">
        <is>
          <t xml:space="preserve"> </t>
        </is>
      </c>
    </row>
    <row r="5">
      <c r="A5" s="4" t="inlineStr">
        <is>
          <t>Effective portion of changes in fair value arising from Forward foreign currency contracts forecasted expenditures</t>
        </is>
      </c>
      <c r="B5" s="5" t="n">
        <v>-53886</v>
      </c>
      <c r="C5" s="5" t="n">
        <v>10668</v>
      </c>
      <c r="D5" s="6" t="n">
        <v>7589</v>
      </c>
    </row>
    <row r="6">
      <c r="A6" s="4" t="inlineStr">
        <is>
          <t>Amount reclassified to the consolidated statement of operations Maturity of effective hedges</t>
        </is>
      </c>
      <c r="B6" s="5" t="n">
        <v>4774</v>
      </c>
      <c r="C6" s="5" t="n">
        <v>-8942</v>
      </c>
      <c r="D6" s="4" t="inlineStr">
        <is>
          <t xml:space="preserve"> </t>
        </is>
      </c>
    </row>
    <row r="7">
      <c r="A7" s="4" t="inlineStr">
        <is>
          <t>As of December 31</t>
        </is>
      </c>
      <c r="B7" s="6" t="n">
        <v>-39797</v>
      </c>
      <c r="C7" s="6" t="n">
        <v>9315</v>
      </c>
      <c r="D7" s="6" t="n">
        <v>758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Additional Information (Details) - USD ($) $ in Millions</t>
        </is>
      </c>
      <c r="B1" s="2" t="inlineStr">
        <is>
          <t>12 Months Ended</t>
        </is>
      </c>
    </row>
    <row r="2">
      <c r="B2" s="2" t="inlineStr">
        <is>
          <t>Dec. 31, 2024</t>
        </is>
      </c>
      <c r="C2" s="2" t="inlineStr">
        <is>
          <t>Dec. 31, 2023</t>
        </is>
      </c>
    </row>
    <row r="3">
      <c r="A3" s="3" t="inlineStr">
        <is>
          <t>Disclosure of risk management strategy related to hedge accounting [line items]</t>
        </is>
      </c>
      <c r="B3" s="4" t="inlineStr">
        <is>
          <t xml:space="preserve"> </t>
        </is>
      </c>
      <c r="C3" s="4" t="inlineStr">
        <is>
          <t xml:space="preserve"> </t>
        </is>
      </c>
    </row>
    <row r="4">
      <c r="A4" s="4" t="inlineStr">
        <is>
          <t>Increase/decrease in interest rate</t>
        </is>
      </c>
      <c r="B4" s="10" t="n">
        <v>0.01</v>
      </c>
      <c r="C4" s="10" t="n">
        <v>0.01</v>
      </c>
    </row>
    <row r="5">
      <c r="A5" s="4" t="inlineStr">
        <is>
          <t>Percentage change in income (loss) before income taxes with one percentage change in interest rates</t>
        </is>
      </c>
      <c r="B5" s="10" t="n">
        <v>0.01</v>
      </c>
      <c r="C5" s="4" t="inlineStr">
        <is>
          <t xml:space="preserve"> </t>
        </is>
      </c>
    </row>
    <row r="6">
      <c r="A6" s="4" t="inlineStr">
        <is>
          <t>Prepayments to vendors</t>
        </is>
      </c>
      <c r="B6" s="8" t="n">
        <v>722.7</v>
      </c>
      <c r="C6" s="8" t="n">
        <v>420.6</v>
      </c>
    </row>
    <row r="7">
      <c r="A7" s="4" t="inlineStr">
        <is>
          <t>Forward Foreign Currency Contracts</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Increase decrease in net change in cash flow hedges due to 10% increase or decrease in value of currency (USD against the euro)</t>
        </is>
      </c>
      <c r="B9" s="9" t="n">
        <v>100.4</v>
      </c>
      <c r="C9" s="9" t="n">
        <v>51.9</v>
      </c>
    </row>
    <row r="10">
      <c r="A10" s="4" t="inlineStr">
        <is>
          <t>Forward Foreign Currency Contracts | Viking Neptune and Viking Saturn Loan Balances</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Increase decrease in net change in cash flow hedges due to 10% increase or decrease in value of currency (USD against the euro)</t>
        </is>
      </c>
      <c r="B12" s="8" t="n">
        <v>56.2</v>
      </c>
      <c r="C12" s="8" t="n">
        <v>65.5</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ummary of Annual Effects of Changes to Interest Rate for Balances of Loans Outstanding and Financial Liabilities with Variable Rates (Details) - USD ($) $ in Thousands</t>
        </is>
      </c>
      <c r="B1" s="2" t="inlineStr">
        <is>
          <t>12 Months Ended</t>
        </is>
      </c>
    </row>
    <row r="2">
      <c r="B2" s="2" t="inlineStr">
        <is>
          <t>Dec. 31, 2024</t>
        </is>
      </c>
      <c r="C2" s="2" t="inlineStr">
        <is>
          <t>Dec. 31, 2023</t>
        </is>
      </c>
    </row>
    <row r="3">
      <c r="A3" s="3" t="inlineStr">
        <is>
          <t>Disclosure of risk management strategy related to hedge accounting [line items]</t>
        </is>
      </c>
      <c r="B3" s="4" t="inlineStr">
        <is>
          <t xml:space="preserve"> </t>
        </is>
      </c>
      <c r="C3" s="4" t="inlineStr">
        <is>
          <t xml:space="preserve"> </t>
        </is>
      </c>
    </row>
    <row r="4">
      <c r="A4" s="4" t="inlineStr">
        <is>
          <t>Increase/decrease in interest rate</t>
        </is>
      </c>
      <c r="B4" s="10" t="n">
        <v>0.01</v>
      </c>
      <c r="C4" s="10" t="n">
        <v>0.01</v>
      </c>
    </row>
    <row r="5">
      <c r="A5" s="4" t="inlineStr">
        <is>
          <t>Effect on income (loss) before income taxes</t>
        </is>
      </c>
      <c r="B5" s="6" t="n">
        <v>3962</v>
      </c>
      <c r="C5" s="6" t="n">
        <v>576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Maturity Profile of Financial Liabilities (Details) - USD ($) $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Interest bearing loans and borrowings</t>
        </is>
      </c>
      <c r="B3" s="6" t="n">
        <v>5480993</v>
      </c>
      <c r="C3" s="6" t="n">
        <v>5426561</v>
      </c>
    </row>
    <row r="4">
      <c r="A4" s="4" t="inlineStr">
        <is>
          <t>Private Placement liability and derivative</t>
        </is>
      </c>
      <c r="B4" s="4" t="inlineStr">
        <is>
          <t xml:space="preserve"> </t>
        </is>
      </c>
      <c r="C4" s="5" t="n">
        <v>4058199</v>
      </c>
    </row>
    <row r="5">
      <c r="A5" s="4" t="inlineStr">
        <is>
          <t>Interest to be paid</t>
        </is>
      </c>
      <c r="B5" s="5" t="n">
        <v>1499488</v>
      </c>
      <c r="C5" s="5" t="n">
        <v>1937447</v>
      </c>
    </row>
    <row r="6">
      <c r="A6" s="4" t="inlineStr">
        <is>
          <t>Accounts payables</t>
        </is>
      </c>
      <c r="B6" s="5" t="n">
        <v>236382</v>
      </c>
      <c r="C6" s="5" t="n">
        <v>244581</v>
      </c>
    </row>
    <row r="7">
      <c r="A7" s="4" t="inlineStr">
        <is>
          <t>Forward foreign currency contracts</t>
        </is>
      </c>
      <c r="B7" s="5" t="n">
        <v>1067497</v>
      </c>
      <c r="C7" s="4" t="inlineStr">
        <is>
          <t xml:space="preserve"> </t>
        </is>
      </c>
    </row>
    <row r="8">
      <c r="A8" s="4" t="inlineStr">
        <is>
          <t>Accrued expenses and other current liabilities</t>
        </is>
      </c>
      <c r="B8" s="5" t="n">
        <v>308757</v>
      </c>
      <c r="C8" s="5" t="n">
        <v>257654</v>
      </c>
    </row>
    <row r="9">
      <c r="A9" s="4" t="inlineStr">
        <is>
          <t>Other non-current liabilities</t>
        </is>
      </c>
      <c r="B9" s="5" t="n">
        <v>25652</v>
      </c>
      <c r="C9" s="5" t="n">
        <v>171281</v>
      </c>
    </row>
    <row r="10">
      <c r="A10" s="4" t="inlineStr">
        <is>
          <t>Total</t>
        </is>
      </c>
      <c r="B10" s="5" t="n">
        <v>8618769</v>
      </c>
      <c r="C10" s="5" t="n">
        <v>12095723</v>
      </c>
    </row>
    <row r="11">
      <c r="A11" s="4" t="inlineStr">
        <is>
          <t>3 Months or Les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Interest bearing loans and borrowings</t>
        </is>
      </c>
      <c r="B13" s="5" t="n">
        <v>55897</v>
      </c>
      <c r="C13" s="5" t="n">
        <v>74941</v>
      </c>
    </row>
    <row r="14">
      <c r="A14" s="4" t="inlineStr">
        <is>
          <t>Interest to be paid</t>
        </is>
      </c>
      <c r="B14" s="5" t="n">
        <v>121883</v>
      </c>
      <c r="C14" s="5" t="n">
        <v>132999</v>
      </c>
    </row>
    <row r="15">
      <c r="A15" s="4" t="inlineStr">
        <is>
          <t>Accounts payables</t>
        </is>
      </c>
      <c r="B15" s="5" t="n">
        <v>236382</v>
      </c>
      <c r="C15" s="5" t="n">
        <v>244581</v>
      </c>
    </row>
    <row r="16">
      <c r="A16" s="4" t="inlineStr">
        <is>
          <t>Forward foreign currency contracts</t>
        </is>
      </c>
      <c r="B16" s="5" t="n">
        <v>43758</v>
      </c>
      <c r="C16" s="4" t="inlineStr">
        <is>
          <t xml:space="preserve"> </t>
        </is>
      </c>
    </row>
    <row r="17">
      <c r="A17" s="4" t="inlineStr">
        <is>
          <t>Accrued expenses and other current liabilities</t>
        </is>
      </c>
      <c r="B17" s="5" t="n">
        <v>186299</v>
      </c>
      <c r="C17" s="5" t="n">
        <v>189073</v>
      </c>
    </row>
    <row r="18">
      <c r="A18" s="4" t="inlineStr">
        <is>
          <t>Total</t>
        </is>
      </c>
      <c r="B18" s="5" t="n">
        <v>644219</v>
      </c>
      <c r="C18" s="5" t="n">
        <v>641594</v>
      </c>
    </row>
    <row r="19">
      <c r="A19" s="4" t="inlineStr">
        <is>
          <t>3 Months to 1 Yea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Interest bearing loans and borrowings</t>
        </is>
      </c>
      <c r="B21" s="5" t="n">
        <v>434480</v>
      </c>
      <c r="C21" s="5" t="n">
        <v>195947</v>
      </c>
    </row>
    <row r="22">
      <c r="A22" s="4" t="inlineStr">
        <is>
          <t>Interest to be paid</t>
        </is>
      </c>
      <c r="B22" s="5" t="n">
        <v>182730</v>
      </c>
      <c r="C22" s="5" t="n">
        <v>276882</v>
      </c>
    </row>
    <row r="23">
      <c r="A23" s="4" t="inlineStr">
        <is>
          <t>Forward foreign currency contracts</t>
        </is>
      </c>
      <c r="B23" s="5" t="n">
        <v>473229</v>
      </c>
      <c r="C23" s="4" t="inlineStr">
        <is>
          <t xml:space="preserve"> </t>
        </is>
      </c>
    </row>
    <row r="24">
      <c r="A24" s="4" t="inlineStr">
        <is>
          <t>Accrued expenses and other current liabilities</t>
        </is>
      </c>
      <c r="B24" s="5" t="n">
        <v>122458</v>
      </c>
      <c r="C24" s="5" t="n">
        <v>68581</v>
      </c>
    </row>
    <row r="25">
      <c r="A25" s="4" t="inlineStr">
        <is>
          <t>Total</t>
        </is>
      </c>
      <c r="B25" s="5" t="n">
        <v>1212897</v>
      </c>
      <c r="C25" s="5" t="n">
        <v>541410</v>
      </c>
    </row>
    <row r="26">
      <c r="A26" s="4" t="inlineStr">
        <is>
          <t>1 to 2 Years</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Interest bearing loans and borrowings</t>
        </is>
      </c>
      <c r="B28" s="5" t="n">
        <v>214181</v>
      </c>
      <c r="C28" s="5" t="n">
        <v>490586</v>
      </c>
    </row>
    <row r="29">
      <c r="A29" s="4" t="inlineStr">
        <is>
          <t>Interest to be paid</t>
        </is>
      </c>
      <c r="B29" s="5" t="n">
        <v>287064</v>
      </c>
      <c r="C29" s="5" t="n">
        <v>382834</v>
      </c>
    </row>
    <row r="30">
      <c r="A30" s="4" t="inlineStr">
        <is>
          <t>Forward foreign currency contracts</t>
        </is>
      </c>
      <c r="B30" s="5" t="n">
        <v>550510</v>
      </c>
      <c r="C30" s="4" t="inlineStr">
        <is>
          <t xml:space="preserve"> </t>
        </is>
      </c>
    </row>
    <row r="31">
      <c r="A31" s="4" t="inlineStr">
        <is>
          <t>Other non-current liabilities</t>
        </is>
      </c>
      <c r="B31" s="5" t="n">
        <v>25652</v>
      </c>
      <c r="C31" s="5" t="n">
        <v>171281</v>
      </c>
    </row>
    <row r="32">
      <c r="A32" s="4" t="inlineStr">
        <is>
          <t>Total</t>
        </is>
      </c>
      <c r="B32" s="5" t="n">
        <v>1077407</v>
      </c>
      <c r="C32" s="5" t="n">
        <v>1044701</v>
      </c>
    </row>
    <row r="33">
      <c r="A33" s="4" t="inlineStr">
        <is>
          <t>2 to 5 Years</t>
        </is>
      </c>
      <c r="B33" s="4" t="inlineStr">
        <is>
          <t xml:space="preserve"> </t>
        </is>
      </c>
      <c r="C33" s="4" t="inlineStr">
        <is>
          <t xml:space="preserve"> </t>
        </is>
      </c>
    </row>
    <row r="34">
      <c r="A34" s="3" t="inlineStr">
        <is>
          <t>Disclosure of maturity analysis for non-derivative financial liabilities [line items]</t>
        </is>
      </c>
      <c r="B34" s="4" t="inlineStr">
        <is>
          <t xml:space="preserve"> </t>
        </is>
      </c>
      <c r="C34" s="4" t="inlineStr">
        <is>
          <t xml:space="preserve"> </t>
        </is>
      </c>
    </row>
    <row r="35">
      <c r="A35" s="4" t="inlineStr">
        <is>
          <t>Interest bearing loans and borrowings</t>
        </is>
      </c>
      <c r="B35" s="5" t="n">
        <v>2914660</v>
      </c>
      <c r="C35" s="5" t="n">
        <v>2033506</v>
      </c>
    </row>
    <row r="36">
      <c r="A36" s="4" t="inlineStr">
        <is>
          <t>Private Placement liability and derivative</t>
        </is>
      </c>
      <c r="B36" s="4" t="inlineStr">
        <is>
          <t xml:space="preserve"> </t>
        </is>
      </c>
      <c r="C36" s="5" t="n">
        <v>4058199</v>
      </c>
    </row>
    <row r="37">
      <c r="A37" s="4" t="inlineStr">
        <is>
          <t>Interest to be paid</t>
        </is>
      </c>
      <c r="B37" s="5" t="n">
        <v>631732</v>
      </c>
      <c r="C37" s="5" t="n">
        <v>751157</v>
      </c>
    </row>
    <row r="38">
      <c r="A38" s="4" t="inlineStr">
        <is>
          <t>Total</t>
        </is>
      </c>
      <c r="B38" s="5" t="n">
        <v>3546392</v>
      </c>
      <c r="C38" s="5" t="n">
        <v>6842862</v>
      </c>
    </row>
    <row r="39">
      <c r="A39" s="4" t="inlineStr">
        <is>
          <t>Over 5 Years</t>
        </is>
      </c>
      <c r="B39" s="4" t="inlineStr">
        <is>
          <t xml:space="preserve"> </t>
        </is>
      </c>
      <c r="C39" s="4" t="inlineStr">
        <is>
          <t xml:space="preserve"> </t>
        </is>
      </c>
    </row>
    <row r="40">
      <c r="A40" s="3" t="inlineStr">
        <is>
          <t>Disclosure of maturity analysis for non-derivative financial liabilities [line items]</t>
        </is>
      </c>
      <c r="B40" s="4" t="inlineStr">
        <is>
          <t xml:space="preserve"> </t>
        </is>
      </c>
      <c r="C40" s="4" t="inlineStr">
        <is>
          <t xml:space="preserve"> </t>
        </is>
      </c>
    </row>
    <row r="41">
      <c r="A41" s="4" t="inlineStr">
        <is>
          <t>Interest bearing loans and borrowings</t>
        </is>
      </c>
      <c r="B41" s="5" t="n">
        <v>1861775</v>
      </c>
      <c r="C41" s="5" t="n">
        <v>2631581</v>
      </c>
    </row>
    <row r="42">
      <c r="A42" s="4" t="inlineStr">
        <is>
          <t>Interest to be paid</t>
        </is>
      </c>
      <c r="B42" s="5" t="n">
        <v>276079</v>
      </c>
      <c r="C42" s="5" t="n">
        <v>393575</v>
      </c>
    </row>
    <row r="43">
      <c r="A43" s="4" t="inlineStr">
        <is>
          <t>Total</t>
        </is>
      </c>
      <c r="B43" s="6" t="n">
        <v>2137854</v>
      </c>
      <c r="C43" s="6" t="n">
        <v>302515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ummary of Changes in Liabilities Arising from Financing Activities (Details) - USD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6943473</v>
      </c>
      <c r="C4" s="6" t="n">
        <v>6836331</v>
      </c>
    </row>
    <row r="5">
      <c r="A5" s="4" t="inlineStr">
        <is>
          <t>Principal payments</t>
        </is>
      </c>
      <c r="B5" s="5" t="n">
        <v>-336892</v>
      </c>
      <c r="C5" s="5" t="n">
        <v>-984344</v>
      </c>
    </row>
    <row r="6">
      <c r="A6" s="4" t="inlineStr">
        <is>
          <t>Proceeds from borrowings</t>
        </is>
      </c>
      <c r="B6" s="5" t="n">
        <v>400988</v>
      </c>
      <c r="C6" s="5" t="n">
        <v>1069088</v>
      </c>
    </row>
    <row r="7">
      <c r="A7" s="4" t="inlineStr">
        <is>
          <t>Transaction costs incurred for borrowings</t>
        </is>
      </c>
      <c r="B7" s="5" t="n">
        <v>-39366</v>
      </c>
      <c r="C7" s="5" t="n">
        <v>-51252</v>
      </c>
    </row>
    <row r="8">
      <c r="A8" s="4" t="inlineStr">
        <is>
          <t>Series C Conversion to ordinary shares</t>
        </is>
      </c>
      <c r="B8" s="5" t="n">
        <v>-1397960</v>
      </c>
      <c r="C8" s="4" t="inlineStr">
        <is>
          <t xml:space="preserve"> </t>
        </is>
      </c>
    </row>
    <row r="9">
      <c r="A9" s="4" t="inlineStr">
        <is>
          <t>Reclassifications and other</t>
        </is>
      </c>
      <c r="B9" s="5" t="n">
        <v>2220</v>
      </c>
      <c r="C9" s="5" t="n">
        <v>73650</v>
      </c>
    </row>
    <row r="10">
      <c r="A10" s="4" t="inlineStr">
        <is>
          <t>Ending balance</t>
        </is>
      </c>
      <c r="B10" s="5" t="n">
        <v>5572463</v>
      </c>
      <c r="C10" s="5" t="n">
        <v>6943473</v>
      </c>
    </row>
    <row r="11">
      <c r="A11" s="4" t="inlineStr">
        <is>
          <t>Short-term Portion of Bank Loans and Financial Liabilitie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5" t="n">
        <v>253020</v>
      </c>
      <c r="C13" s="5" t="n">
        <v>251561</v>
      </c>
    </row>
    <row r="14">
      <c r="A14" s="4" t="inlineStr">
        <is>
          <t>Principal payments</t>
        </is>
      </c>
      <c r="B14" s="5" t="n">
        <v>-269770</v>
      </c>
      <c r="C14" s="5" t="n">
        <v>-288758</v>
      </c>
    </row>
    <row r="15">
      <c r="A15" s="4" t="inlineStr">
        <is>
          <t>Reclassifications and other</t>
        </is>
      </c>
      <c r="B15" s="5" t="n">
        <v>236866</v>
      </c>
      <c r="C15" s="5" t="n">
        <v>290217</v>
      </c>
    </row>
    <row r="16">
      <c r="A16" s="4" t="inlineStr">
        <is>
          <t>Ending balance</t>
        </is>
      </c>
      <c r="B16" s="5" t="n">
        <v>220116</v>
      </c>
      <c r="C16" s="5" t="n">
        <v>253020</v>
      </c>
    </row>
    <row r="17">
      <c r="A17" s="4" t="inlineStr">
        <is>
          <t>Long-term Portion of Bank Loans and Financial Liabilities</t>
        </is>
      </c>
      <c r="B17" s="4" t="inlineStr">
        <is>
          <t xml:space="preserve"> </t>
        </is>
      </c>
      <c r="C17" s="4" t="inlineStr">
        <is>
          <t xml:space="preserve"> </t>
        </is>
      </c>
    </row>
    <row r="18">
      <c r="A18" s="3" t="inlineStr">
        <is>
          <t>Disclosure of reconciliation of liabilities arising from financing activities [line items]</t>
        </is>
      </c>
      <c r="B18" s="4" t="inlineStr">
        <is>
          <t xml:space="preserve"> </t>
        </is>
      </c>
      <c r="C18" s="4" t="inlineStr">
        <is>
          <t xml:space="preserve"> </t>
        </is>
      </c>
    </row>
    <row r="19">
      <c r="A19" s="4" t="inlineStr">
        <is>
          <t>Beginning balance</t>
        </is>
      </c>
      <c r="B19" s="5" t="n">
        <v>1757372</v>
      </c>
      <c r="C19" s="5" t="n">
        <v>1711331</v>
      </c>
    </row>
    <row r="20">
      <c r="A20" s="4" t="inlineStr">
        <is>
          <t>Principal payments</t>
        </is>
      </c>
      <c r="B20" s="5" t="n">
        <v>-38980</v>
      </c>
      <c r="C20" s="4" t="inlineStr">
        <is>
          <t xml:space="preserve"> </t>
        </is>
      </c>
    </row>
    <row r="21">
      <c r="A21" s="4" t="inlineStr">
        <is>
          <t>Proceeds from borrowings</t>
        </is>
      </c>
      <c r="B21" s="5" t="n">
        <v>400988</v>
      </c>
      <c r="C21" s="5" t="n">
        <v>349088</v>
      </c>
    </row>
    <row r="22">
      <c r="A22" s="4" t="inlineStr">
        <is>
          <t>Transaction costs incurred for borrowings</t>
        </is>
      </c>
      <c r="B22" s="5" t="n">
        <v>-39366</v>
      </c>
      <c r="C22" s="5" t="n">
        <v>-41337</v>
      </c>
    </row>
    <row r="23">
      <c r="A23" s="4" t="inlineStr">
        <is>
          <t>Reclassifications and other</t>
        </is>
      </c>
      <c r="B23" s="5" t="n">
        <v>-256357</v>
      </c>
      <c r="C23" s="5" t="n">
        <v>-261710</v>
      </c>
    </row>
    <row r="24">
      <c r="A24" s="4" t="inlineStr">
        <is>
          <t>Ending balance</t>
        </is>
      </c>
      <c r="B24" s="5" t="n">
        <v>1823657</v>
      </c>
      <c r="C24" s="5" t="n">
        <v>1757372</v>
      </c>
    </row>
    <row r="25">
      <c r="A25" s="4" t="inlineStr">
        <is>
          <t>Secured Notes</t>
        </is>
      </c>
      <c r="B25" s="4" t="inlineStr">
        <is>
          <t xml:space="preserve"> </t>
        </is>
      </c>
      <c r="C25" s="4" t="inlineStr">
        <is>
          <t xml:space="preserve"> </t>
        </is>
      </c>
    </row>
    <row r="26">
      <c r="A26" s="3" t="inlineStr">
        <is>
          <t>Disclosure of reconciliation of liabilities arising from financing activities [line items]</t>
        </is>
      </c>
      <c r="B26" s="4" t="inlineStr">
        <is>
          <t xml:space="preserve"> </t>
        </is>
      </c>
      <c r="C26" s="4" t="inlineStr">
        <is>
          <t xml:space="preserve"> </t>
        </is>
      </c>
    </row>
    <row r="27">
      <c r="A27" s="4" t="inlineStr">
        <is>
          <t>Beginning balance</t>
        </is>
      </c>
      <c r="B27" s="5" t="n">
        <v>1015657</v>
      </c>
      <c r="C27" s="5" t="n">
        <v>1670392</v>
      </c>
    </row>
    <row r="28">
      <c r="A28" s="4" t="inlineStr">
        <is>
          <t>Principal payments</t>
        </is>
      </c>
      <c r="B28" s="4" t="inlineStr">
        <is>
          <t xml:space="preserve"> </t>
        </is>
      </c>
      <c r="C28" s="5" t="n">
        <v>-675000</v>
      </c>
    </row>
    <row r="29">
      <c r="A29" s="4" t="inlineStr">
        <is>
          <t>Reclassifications and other</t>
        </is>
      </c>
      <c r="B29" s="5" t="n">
        <v>1844</v>
      </c>
      <c r="C29" s="5" t="n">
        <v>20265</v>
      </c>
    </row>
    <row r="30">
      <c r="A30" s="4" t="inlineStr">
        <is>
          <t>Ending balance</t>
        </is>
      </c>
      <c r="B30" s="5" t="n">
        <v>1017501</v>
      </c>
      <c r="C30" s="5" t="n">
        <v>1015657</v>
      </c>
    </row>
    <row r="31">
      <c r="A31" s="4" t="inlineStr">
        <is>
          <t>Short-term Portion of Unsecured Notes</t>
        </is>
      </c>
      <c r="B31" s="4" t="inlineStr">
        <is>
          <t xml:space="preserve"> </t>
        </is>
      </c>
      <c r="C31" s="4" t="inlineStr">
        <is>
          <t xml:space="preserve"> </t>
        </is>
      </c>
    </row>
    <row r="32">
      <c r="A32" s="3" t="inlineStr">
        <is>
          <t>Disclosure of reconciliation of liabilities arising from financing activities [line items]</t>
        </is>
      </c>
      <c r="B32" s="4" t="inlineStr">
        <is>
          <t xml:space="preserve"> </t>
        </is>
      </c>
      <c r="C32" s="4" t="inlineStr">
        <is>
          <t xml:space="preserve"> </t>
        </is>
      </c>
    </row>
    <row r="33">
      <c r="A33" s="4" t="inlineStr">
        <is>
          <t>Reclassifications and other</t>
        </is>
      </c>
      <c r="B33" s="5" t="n">
        <v>249650</v>
      </c>
      <c r="C33" s="4" t="inlineStr">
        <is>
          <t xml:space="preserve"> </t>
        </is>
      </c>
    </row>
    <row r="34">
      <c r="A34" s="4" t="inlineStr">
        <is>
          <t>Ending balance</t>
        </is>
      </c>
      <c r="B34" s="5" t="n">
        <v>249650</v>
      </c>
      <c r="C34" s="4" t="inlineStr">
        <is>
          <t xml:space="preserve"> </t>
        </is>
      </c>
    </row>
    <row r="35">
      <c r="A35" s="4" t="inlineStr">
        <is>
          <t>Long-term Portion of Unsecured Notes</t>
        </is>
      </c>
      <c r="B35" s="4" t="inlineStr">
        <is>
          <t xml:space="preserve"> </t>
        </is>
      </c>
      <c r="C35" s="4" t="inlineStr">
        <is>
          <t xml:space="preserve"> </t>
        </is>
      </c>
    </row>
    <row r="36">
      <c r="A36" s="3" t="inlineStr">
        <is>
          <t>Disclosure of reconciliation of liabilities arising from financing activities [line items]</t>
        </is>
      </c>
      <c r="B36" s="4" t="inlineStr">
        <is>
          <t xml:space="preserve"> </t>
        </is>
      </c>
      <c r="C36" s="4" t="inlineStr">
        <is>
          <t xml:space="preserve"> </t>
        </is>
      </c>
    </row>
    <row r="37">
      <c r="A37" s="4" t="inlineStr">
        <is>
          <t>Beginning balance</t>
        </is>
      </c>
      <c r="B37" s="5" t="n">
        <v>2270246</v>
      </c>
      <c r="C37" s="5" t="n">
        <v>1555857</v>
      </c>
    </row>
    <row r="38">
      <c r="A38" s="4" t="inlineStr">
        <is>
          <t>Proceeds from borrowings</t>
        </is>
      </c>
      <c r="B38" s="4" t="inlineStr">
        <is>
          <t xml:space="preserve"> </t>
        </is>
      </c>
      <c r="C38" s="5" t="n">
        <v>720000</v>
      </c>
    </row>
    <row r="39">
      <c r="A39" s="4" t="inlineStr">
        <is>
          <t>Transaction costs incurred for borrowings</t>
        </is>
      </c>
      <c r="B39" s="4" t="inlineStr">
        <is>
          <t xml:space="preserve"> </t>
        </is>
      </c>
      <c r="C39" s="5" t="n">
        <v>-9915</v>
      </c>
    </row>
    <row r="40">
      <c r="A40" s="4" t="inlineStr">
        <is>
          <t>Reclassifications and other</t>
        </is>
      </c>
      <c r="B40" s="5" t="n">
        <v>-245245</v>
      </c>
      <c r="C40" s="5" t="n">
        <v>4304</v>
      </c>
    </row>
    <row r="41">
      <c r="A41" s="4" t="inlineStr">
        <is>
          <t>Ending balance</t>
        </is>
      </c>
      <c r="B41" s="5" t="n">
        <v>2025001</v>
      </c>
      <c r="C41" s="5" t="n">
        <v>2270246</v>
      </c>
    </row>
    <row r="42">
      <c r="A42" s="4" t="inlineStr">
        <is>
          <t>Private Placement Liability</t>
        </is>
      </c>
      <c r="B42" s="4" t="inlineStr">
        <is>
          <t xml:space="preserve"> </t>
        </is>
      </c>
      <c r="C42" s="4" t="inlineStr">
        <is>
          <t xml:space="preserve"> </t>
        </is>
      </c>
    </row>
    <row r="43">
      <c r="A43" s="3" t="inlineStr">
        <is>
          <t>Disclosure of reconciliation of liabilities arising from financing activities [line items]</t>
        </is>
      </c>
      <c r="B43" s="4" t="inlineStr">
        <is>
          <t xml:space="preserve"> </t>
        </is>
      </c>
      <c r="C43" s="4" t="inlineStr">
        <is>
          <t xml:space="preserve"> </t>
        </is>
      </c>
    </row>
    <row r="44">
      <c r="A44" s="4" t="inlineStr">
        <is>
          <t>Beginning balance</t>
        </is>
      </c>
      <c r="B44" s="5" t="n">
        <v>1394552</v>
      </c>
      <c r="C44" s="5" t="n">
        <v>1384780</v>
      </c>
    </row>
    <row r="45">
      <c r="A45" s="4" t="inlineStr">
        <is>
          <t>Series C Conversion to ordinary shares</t>
        </is>
      </c>
      <c r="B45" s="5" t="n">
        <v>-1397960</v>
      </c>
      <c r="C45" s="4" t="inlineStr">
        <is>
          <t xml:space="preserve"> </t>
        </is>
      </c>
    </row>
    <row r="46">
      <c r="A46" s="4" t="inlineStr">
        <is>
          <t>Reclassifications and other</t>
        </is>
      </c>
      <c r="B46" s="5" t="n">
        <v>3408</v>
      </c>
      <c r="C46" s="5" t="n">
        <v>9772</v>
      </c>
    </row>
    <row r="47">
      <c r="A47" s="4" t="inlineStr">
        <is>
          <t>Ending balance</t>
        </is>
      </c>
      <c r="B47" s="4" t="inlineStr">
        <is>
          <t xml:space="preserve"> </t>
        </is>
      </c>
      <c r="C47" s="5" t="n">
        <v>1394552</v>
      </c>
    </row>
    <row r="48">
      <c r="A48" s="4" t="inlineStr">
        <is>
          <t>Short-term Portion of Lease Liabilities</t>
        </is>
      </c>
      <c r="B48" s="4" t="inlineStr">
        <is>
          <t xml:space="preserve"> </t>
        </is>
      </c>
      <c r="C48" s="4" t="inlineStr">
        <is>
          <t xml:space="preserve"> </t>
        </is>
      </c>
    </row>
    <row r="49">
      <c r="A49" s="3" t="inlineStr">
        <is>
          <t>Disclosure of reconciliation of liabilities arising from financing activities [line items]</t>
        </is>
      </c>
      <c r="B49" s="4" t="inlineStr">
        <is>
          <t xml:space="preserve"> </t>
        </is>
      </c>
      <c r="C49" s="4" t="inlineStr">
        <is>
          <t xml:space="preserve"> </t>
        </is>
      </c>
    </row>
    <row r="50">
      <c r="A50" s="4" t="inlineStr">
        <is>
          <t>Beginning balance</t>
        </is>
      </c>
      <c r="B50" s="5" t="n">
        <v>24670</v>
      </c>
      <c r="C50" s="5" t="n">
        <v>22991</v>
      </c>
    </row>
    <row r="51">
      <c r="A51" s="4" t="inlineStr">
        <is>
          <t>Principal payments</t>
        </is>
      </c>
      <c r="B51" s="5" t="n">
        <v>-28142</v>
      </c>
      <c r="C51" s="5" t="n">
        <v>-20586</v>
      </c>
    </row>
    <row r="52">
      <c r="A52" s="4" t="inlineStr">
        <is>
          <t>Reclassifications and other</t>
        </is>
      </c>
      <c r="B52" s="5" t="n">
        <v>32416</v>
      </c>
      <c r="C52" s="5" t="n">
        <v>22265</v>
      </c>
    </row>
    <row r="53">
      <c r="A53" s="4" t="inlineStr">
        <is>
          <t>Ending balance</t>
        </is>
      </c>
      <c r="B53" s="5" t="n">
        <v>28944</v>
      </c>
      <c r="C53" s="5" t="n">
        <v>24670</v>
      </c>
    </row>
    <row r="54">
      <c r="A54" s="4" t="inlineStr">
        <is>
          <t>Long-term Portion of Lease Liabilities</t>
        </is>
      </c>
      <c r="B54" s="4" t="inlineStr">
        <is>
          <t xml:space="preserve"> </t>
        </is>
      </c>
      <c r="C54" s="4" t="inlineStr">
        <is>
          <t xml:space="preserve"> </t>
        </is>
      </c>
    </row>
    <row r="55">
      <c r="A55" s="3" t="inlineStr">
        <is>
          <t>Disclosure of reconciliation of liabilities arising from financing activities [line items]</t>
        </is>
      </c>
      <c r="B55" s="4" t="inlineStr">
        <is>
          <t xml:space="preserve"> </t>
        </is>
      </c>
      <c r="C55" s="4" t="inlineStr">
        <is>
          <t xml:space="preserve"> </t>
        </is>
      </c>
    </row>
    <row r="56">
      <c r="A56" s="4" t="inlineStr">
        <is>
          <t>Beginning balance</t>
        </is>
      </c>
      <c r="B56" s="5" t="n">
        <v>227956</v>
      </c>
      <c r="C56" s="5" t="n">
        <v>239419</v>
      </c>
    </row>
    <row r="57">
      <c r="A57" s="4" t="inlineStr">
        <is>
          <t>Reclassifications and other</t>
        </is>
      </c>
      <c r="B57" s="5" t="n">
        <v>-20362</v>
      </c>
      <c r="C57" s="5" t="n">
        <v>-11463</v>
      </c>
    </row>
    <row r="58">
      <c r="A58" s="4" t="inlineStr">
        <is>
          <t>Ending balance</t>
        </is>
      </c>
      <c r="B58" s="6" t="n">
        <v>207594</v>
      </c>
      <c r="C58" s="6" t="n">
        <v>22795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Carrying Amount and Fair Value of Financial Assets and Liabilities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 Carrying amount</t>
        </is>
      </c>
      <c r="B3" s="6" t="n">
        <v>53109</v>
      </c>
      <c r="C3" s="6" t="n">
        <v>172606</v>
      </c>
    </row>
    <row r="4">
      <c r="A4" s="4" t="inlineStr">
        <is>
          <t>Financial assets, Fair value</t>
        </is>
      </c>
      <c r="B4" s="5" t="n">
        <v>53109</v>
      </c>
      <c r="C4" s="5" t="n">
        <v>172606</v>
      </c>
    </row>
    <row r="5">
      <c r="A5" s="4" t="inlineStr">
        <is>
          <t>Financial liabilities, Carrying amount</t>
        </is>
      </c>
      <c r="B5" s="5" t="n">
        <v>5377713</v>
      </c>
      <c r="C5" s="5" t="n">
        <v>9469286</v>
      </c>
    </row>
    <row r="6">
      <c r="A6" s="4" t="inlineStr">
        <is>
          <t>Financial liabilities, Fair value</t>
        </is>
      </c>
      <c r="B6" s="5" t="n">
        <v>5473577</v>
      </c>
      <c r="C6" s="5" t="n">
        <v>9497428</v>
      </c>
    </row>
    <row r="7">
      <c r="A7" s="4" t="inlineStr">
        <is>
          <t>Other Non-current Asse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 Carrying amount</t>
        </is>
      </c>
      <c r="B9" s="5" t="n">
        <v>41987</v>
      </c>
      <c r="C9" s="5" t="n">
        <v>55593</v>
      </c>
    </row>
    <row r="10">
      <c r="A10" s="4" t="inlineStr">
        <is>
          <t>Financial assets, Fair value</t>
        </is>
      </c>
      <c r="B10" s="5" t="n">
        <v>41987</v>
      </c>
      <c r="C10" s="5" t="n">
        <v>55593</v>
      </c>
    </row>
    <row r="11">
      <c r="A11" s="4" t="inlineStr">
        <is>
          <t>Accounts and Other Receivables and Prepaid Expenses and Other Current Asse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 Carrying amount</t>
        </is>
      </c>
      <c r="B13" s="5" t="n">
        <v>11122</v>
      </c>
      <c r="C13" s="5" t="n">
        <v>117013</v>
      </c>
    </row>
    <row r="14">
      <c r="A14" s="4" t="inlineStr">
        <is>
          <t>Financial assets, Fair value</t>
        </is>
      </c>
      <c r="B14" s="5" t="n">
        <v>11122</v>
      </c>
      <c r="C14" s="5" t="n">
        <v>117013</v>
      </c>
    </row>
    <row r="15">
      <c r="A15" s="4" t="inlineStr">
        <is>
          <t>Total Curren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 Carrying amount</t>
        </is>
      </c>
      <c r="B17" s="5" t="n">
        <v>11122</v>
      </c>
      <c r="C17" s="5" t="n">
        <v>117013</v>
      </c>
    </row>
    <row r="18">
      <c r="A18" s="4" t="inlineStr">
        <is>
          <t>Financial assets, Fair value</t>
        </is>
      </c>
      <c r="B18" s="5" t="n">
        <v>11122</v>
      </c>
      <c r="C18" s="5" t="n">
        <v>117013</v>
      </c>
    </row>
    <row r="19">
      <c r="A19" s="4" t="inlineStr">
        <is>
          <t>Total Non-current</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 Carrying amount</t>
        </is>
      </c>
      <c r="B21" s="5" t="n">
        <v>41987</v>
      </c>
      <c r="C21" s="5" t="n">
        <v>55593</v>
      </c>
    </row>
    <row r="22">
      <c r="A22" s="4" t="inlineStr">
        <is>
          <t>Financial assets, Fair value</t>
        </is>
      </c>
      <c r="B22" s="5" t="n">
        <v>41987</v>
      </c>
      <c r="C22" s="5" t="n">
        <v>55593</v>
      </c>
    </row>
    <row r="23">
      <c r="A23" s="4" t="inlineStr">
        <is>
          <t>Forward Foreign Currency Contract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 Carrying amount</t>
        </is>
      </c>
      <c r="B25" s="5" t="n">
        <v>39797</v>
      </c>
      <c r="C25" s="4" t="inlineStr">
        <is>
          <t xml:space="preserve"> </t>
        </is>
      </c>
    </row>
    <row r="26">
      <c r="A26" s="4" t="inlineStr">
        <is>
          <t>Financial liabilities, Fair value</t>
        </is>
      </c>
      <c r="B26" s="5" t="n">
        <v>39797</v>
      </c>
      <c r="C26" s="4" t="inlineStr">
        <is>
          <t xml:space="preserve"> </t>
        </is>
      </c>
    </row>
    <row r="27">
      <c r="A27" s="4" t="inlineStr">
        <is>
          <t>Bank Loans and Financial Liabilitie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 Carrying amount</t>
        </is>
      </c>
      <c r="B29" s="5" t="n">
        <v>2043773</v>
      </c>
      <c r="C29" s="5" t="n">
        <v>2010392</v>
      </c>
    </row>
    <row r="30">
      <c r="A30" s="4" t="inlineStr">
        <is>
          <t>Financial liabilities, Fair value</t>
        </is>
      </c>
      <c r="B30" s="5" t="n">
        <v>2084552</v>
      </c>
      <c r="C30" s="5" t="n">
        <v>2009895</v>
      </c>
    </row>
    <row r="31">
      <c r="A31" s="4" t="inlineStr">
        <is>
          <t>Secured Not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 Carrying amount</t>
        </is>
      </c>
      <c r="B33" s="5" t="n">
        <v>1017501</v>
      </c>
      <c r="C33" s="5" t="n">
        <v>1015657</v>
      </c>
    </row>
    <row r="34">
      <c r="A34" s="4" t="inlineStr">
        <is>
          <t>Financial liabilities, Fair value</t>
        </is>
      </c>
      <c r="B34" s="5" t="n">
        <v>1001756</v>
      </c>
      <c r="C34" s="5" t="n">
        <v>990087</v>
      </c>
    </row>
    <row r="35">
      <c r="A35" s="4" t="inlineStr">
        <is>
          <t>Unsecured Not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 Carrying amount</t>
        </is>
      </c>
      <c r="B37" s="5" t="n">
        <v>2274651</v>
      </c>
      <c r="C37" s="5" t="n">
        <v>2270246</v>
      </c>
    </row>
    <row r="38">
      <c r="A38" s="4" t="inlineStr">
        <is>
          <t>Financial liabilities, Fair value</t>
        </is>
      </c>
      <c r="B38" s="5" t="n">
        <v>2345481</v>
      </c>
      <c r="C38" s="5" t="n">
        <v>2312358</v>
      </c>
    </row>
    <row r="39">
      <c r="A39" s="4" t="inlineStr">
        <is>
          <t>Private Placement Liability</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liabilities, Carrying amount</t>
        </is>
      </c>
      <c r="B41" s="4" t="inlineStr">
        <is>
          <t xml:space="preserve"> </t>
        </is>
      </c>
      <c r="C41" s="5" t="n">
        <v>1394552</v>
      </c>
    </row>
    <row r="42">
      <c r="A42" s="4" t="inlineStr">
        <is>
          <t>Financial liabilities, Fair value</t>
        </is>
      </c>
      <c r="B42" s="4" t="inlineStr">
        <is>
          <t xml:space="preserve"> </t>
        </is>
      </c>
      <c r="C42" s="5" t="n">
        <v>1406649</v>
      </c>
    </row>
    <row r="43">
      <c r="A43" s="4" t="inlineStr">
        <is>
          <t>Private Placement Derivative</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 Carrying amount</t>
        </is>
      </c>
      <c r="B45" s="4" t="inlineStr">
        <is>
          <t xml:space="preserve"> </t>
        </is>
      </c>
      <c r="C45" s="5" t="n">
        <v>2640759</v>
      </c>
    </row>
    <row r="46">
      <c r="A46" s="4" t="inlineStr">
        <is>
          <t>Financial liabilities, Fair value</t>
        </is>
      </c>
      <c r="B46" s="4" t="inlineStr">
        <is>
          <t xml:space="preserve"> </t>
        </is>
      </c>
      <c r="C46" s="5" t="n">
        <v>2640759</v>
      </c>
    </row>
    <row r="47">
      <c r="A47" s="4" t="inlineStr">
        <is>
          <t>Warrant Liability</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 Carrying amount</t>
        </is>
      </c>
      <c r="B49" s="4" t="inlineStr">
        <is>
          <t xml:space="preserve"> </t>
        </is>
      </c>
      <c r="C49" s="5" t="n">
        <v>134270</v>
      </c>
    </row>
    <row r="50">
      <c r="A50" s="4" t="inlineStr">
        <is>
          <t>Financial liabilities, Fair value</t>
        </is>
      </c>
      <c r="B50" s="4" t="inlineStr">
        <is>
          <t xml:space="preserve"> </t>
        </is>
      </c>
      <c r="C50" s="5" t="n">
        <v>134270</v>
      </c>
    </row>
    <row r="51">
      <c r="A51" s="4" t="inlineStr">
        <is>
          <t>Other Non-current Liabilitie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liabilities, Carrying amount</t>
        </is>
      </c>
      <c r="B53" s="5" t="n">
        <v>1991</v>
      </c>
      <c r="C53" s="5" t="n">
        <v>3410</v>
      </c>
    </row>
    <row r="54">
      <c r="A54" s="4" t="inlineStr">
        <is>
          <t>Financial liabilities, Fair value</t>
        </is>
      </c>
      <c r="B54" s="5" t="n">
        <v>1991</v>
      </c>
      <c r="C54" s="5" t="n">
        <v>3410</v>
      </c>
    </row>
    <row r="55">
      <c r="A55" s="4" t="inlineStr">
        <is>
          <t>Total current</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liabilities, Carrying amount</t>
        </is>
      </c>
      <c r="B57" s="5" t="n">
        <v>494568</v>
      </c>
      <c r="C57" s="5" t="n">
        <v>253020</v>
      </c>
    </row>
    <row r="58">
      <c r="A58" s="4" t="inlineStr">
        <is>
          <t>Financial liabilities, Fair value</t>
        </is>
      </c>
      <c r="B58" s="5" t="n">
        <v>499237</v>
      </c>
      <c r="C58" s="5" t="n">
        <v>252957</v>
      </c>
    </row>
    <row r="59">
      <c r="A59" s="4" t="inlineStr">
        <is>
          <t>Total Non-current</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liabilities, Carrying amount</t>
        </is>
      </c>
      <c r="B61" s="5" t="n">
        <v>4883145</v>
      </c>
      <c r="C61" s="5" t="n">
        <v>9216266</v>
      </c>
    </row>
    <row r="62">
      <c r="A62" s="4" t="inlineStr">
        <is>
          <t>Financial liabilities, Fair value</t>
        </is>
      </c>
      <c r="B62" s="6" t="n">
        <v>4974340</v>
      </c>
      <c r="C62" s="6" t="n">
        <v>924447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Fair Value Hierarchy for Group's Financial Assets and Liabilities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 Carrying amount</t>
        </is>
      </c>
      <c r="B3" s="6" t="n">
        <v>53109</v>
      </c>
      <c r="C3" s="6" t="n">
        <v>172606</v>
      </c>
    </row>
    <row r="4">
      <c r="A4" s="4" t="inlineStr">
        <is>
          <t>Financial assets, Fair value</t>
        </is>
      </c>
      <c r="B4" s="5" t="n">
        <v>53109</v>
      </c>
      <c r="C4" s="5" t="n">
        <v>172606</v>
      </c>
    </row>
    <row r="5">
      <c r="A5" s="4" t="inlineStr">
        <is>
          <t>Financial liabilities, Carrying amount</t>
        </is>
      </c>
      <c r="B5" s="5" t="n">
        <v>5377713</v>
      </c>
      <c r="C5" s="5" t="n">
        <v>9469286</v>
      </c>
    </row>
    <row r="6">
      <c r="A6" s="4" t="inlineStr">
        <is>
          <t>Financial liabilities, Fair value</t>
        </is>
      </c>
      <c r="B6" s="5" t="n">
        <v>5473577</v>
      </c>
      <c r="C6" s="5" t="n">
        <v>9497428</v>
      </c>
    </row>
    <row r="7">
      <c r="A7" s="4" t="inlineStr">
        <is>
          <t>Cash Deposits | Level 1</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 Carrying amount</t>
        </is>
      </c>
      <c r="B9" s="5" t="n">
        <v>51384</v>
      </c>
      <c r="C9" s="5" t="n">
        <v>74265</v>
      </c>
    </row>
    <row r="10">
      <c r="A10" s="4" t="inlineStr">
        <is>
          <t>Financial assets, Fair value</t>
        </is>
      </c>
      <c r="B10" s="5" t="n">
        <v>51384</v>
      </c>
      <c r="C10" s="5" t="n">
        <v>74265</v>
      </c>
    </row>
    <row r="11">
      <c r="A11" s="4" t="inlineStr">
        <is>
          <t>Restricted Cash | Level 1</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 Carrying amount</t>
        </is>
      </c>
      <c r="B13" s="4" t="inlineStr">
        <is>
          <t xml:space="preserve"> </t>
        </is>
      </c>
      <c r="C13" s="5" t="n">
        <v>75786</v>
      </c>
    </row>
    <row r="14">
      <c r="A14" s="4" t="inlineStr">
        <is>
          <t>Financial assets, Fair value</t>
        </is>
      </c>
      <c r="B14" s="4" t="inlineStr">
        <is>
          <t xml:space="preserve"> </t>
        </is>
      </c>
      <c r="C14" s="5" t="n">
        <v>75786</v>
      </c>
    </row>
    <row r="15">
      <c r="A15" s="4" t="inlineStr">
        <is>
          <t>Other | Level 1</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 Carrying amount</t>
        </is>
      </c>
      <c r="B17" s="4" t="inlineStr">
        <is>
          <t xml:space="preserve"> </t>
        </is>
      </c>
      <c r="C17" s="5" t="n">
        <v>1863</v>
      </c>
    </row>
    <row r="18">
      <c r="A18" s="4" t="inlineStr">
        <is>
          <t>Financial assets, Fair value</t>
        </is>
      </c>
      <c r="B18" s="4" t="inlineStr">
        <is>
          <t xml:space="preserve"> </t>
        </is>
      </c>
      <c r="C18" s="5" t="n">
        <v>1863</v>
      </c>
    </row>
    <row r="19">
      <c r="A19" s="4" t="inlineStr">
        <is>
          <t>Finance Lease Receivables | Level 2</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 Carrying amount</t>
        </is>
      </c>
      <c r="B21" s="5" t="n">
        <v>1725</v>
      </c>
      <c r="C21" s="5" t="n">
        <v>11377</v>
      </c>
    </row>
    <row r="22">
      <c r="A22" s="4" t="inlineStr">
        <is>
          <t>Financial assets, Fair value</t>
        </is>
      </c>
      <c r="B22" s="5" t="n">
        <v>1725</v>
      </c>
      <c r="C22" s="5" t="n">
        <v>11377</v>
      </c>
    </row>
    <row r="23">
      <c r="A23" s="4" t="inlineStr">
        <is>
          <t>Forward Foreign Currency Contracts | Level 2</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 Carrying amount</t>
        </is>
      </c>
      <c r="B25" s="4" t="inlineStr">
        <is>
          <t xml:space="preserve"> </t>
        </is>
      </c>
      <c r="C25" s="5" t="n">
        <v>9315</v>
      </c>
    </row>
    <row r="26">
      <c r="A26" s="4" t="inlineStr">
        <is>
          <t>Financial assets, Fair value</t>
        </is>
      </c>
      <c r="B26" s="4" t="inlineStr">
        <is>
          <t xml:space="preserve"> </t>
        </is>
      </c>
      <c r="C26" s="5" t="n">
        <v>9315</v>
      </c>
    </row>
    <row r="27">
      <c r="A27" s="4" t="inlineStr">
        <is>
          <t>Financial liabilities, Carrying amount</t>
        </is>
      </c>
      <c r="B27" s="5" t="n">
        <v>39797</v>
      </c>
      <c r="C27" s="4" t="inlineStr">
        <is>
          <t xml:space="preserve"> </t>
        </is>
      </c>
    </row>
    <row r="28">
      <c r="A28" s="4" t="inlineStr">
        <is>
          <t>Financial liabilities, Fair value</t>
        </is>
      </c>
      <c r="B28" s="5" t="n">
        <v>39797</v>
      </c>
      <c r="C28" s="4" t="inlineStr">
        <is>
          <t xml:space="preserve"> </t>
        </is>
      </c>
    </row>
    <row r="29">
      <c r="A29" s="4" t="inlineStr">
        <is>
          <t>Bank Loans and Financial Liabiliti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 Carrying amount</t>
        </is>
      </c>
      <c r="B31" s="5" t="n">
        <v>2043773</v>
      </c>
      <c r="C31" s="5" t="n">
        <v>2010392</v>
      </c>
    </row>
    <row r="32">
      <c r="A32" s="4" t="inlineStr">
        <is>
          <t>Financial liabilities, Fair value</t>
        </is>
      </c>
      <c r="B32" s="5" t="n">
        <v>2084552</v>
      </c>
      <c r="C32" s="5" t="n">
        <v>2009895</v>
      </c>
    </row>
    <row r="33">
      <c r="A33" s="4" t="inlineStr">
        <is>
          <t>Bank Loans and Financial Liabilities | Level 2</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liabilities, Carrying amount</t>
        </is>
      </c>
      <c r="B35" s="5" t="n">
        <v>2043773</v>
      </c>
      <c r="C35" s="5" t="n">
        <v>2010392</v>
      </c>
    </row>
    <row r="36">
      <c r="A36" s="4" t="inlineStr">
        <is>
          <t>Financial liabilities, Fair value</t>
        </is>
      </c>
      <c r="B36" s="5" t="n">
        <v>2084552</v>
      </c>
      <c r="C36" s="5" t="n">
        <v>2009895</v>
      </c>
    </row>
    <row r="37">
      <c r="A37" s="4" t="inlineStr">
        <is>
          <t>Secured Not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 Carrying amount</t>
        </is>
      </c>
      <c r="B39" s="5" t="n">
        <v>1017501</v>
      </c>
      <c r="C39" s="5" t="n">
        <v>1015657</v>
      </c>
    </row>
    <row r="40">
      <c r="A40" s="4" t="inlineStr">
        <is>
          <t>Financial liabilities, Fair value</t>
        </is>
      </c>
      <c r="B40" s="5" t="n">
        <v>1001756</v>
      </c>
      <c r="C40" s="5" t="n">
        <v>990087</v>
      </c>
    </row>
    <row r="41">
      <c r="A41" s="4" t="inlineStr">
        <is>
          <t>Secured Notes | Level 2</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 Carrying amount</t>
        </is>
      </c>
      <c r="B43" s="5" t="n">
        <v>1017501</v>
      </c>
      <c r="C43" s="5" t="n">
        <v>1015657</v>
      </c>
    </row>
    <row r="44">
      <c r="A44" s="4" t="inlineStr">
        <is>
          <t>Financial liabilities, Fair value</t>
        </is>
      </c>
      <c r="B44" s="5" t="n">
        <v>1001756</v>
      </c>
      <c r="C44" s="5" t="n">
        <v>990087</v>
      </c>
    </row>
    <row r="45">
      <c r="A45" s="4" t="inlineStr">
        <is>
          <t>Unsecured Note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liabilities, Carrying amount</t>
        </is>
      </c>
      <c r="B47" s="5" t="n">
        <v>2274651</v>
      </c>
      <c r="C47" s="5" t="n">
        <v>2270246</v>
      </c>
    </row>
    <row r="48">
      <c r="A48" s="4" t="inlineStr">
        <is>
          <t>Financial liabilities, Fair value</t>
        </is>
      </c>
      <c r="B48" s="5" t="n">
        <v>2345481</v>
      </c>
      <c r="C48" s="5" t="n">
        <v>2312358</v>
      </c>
    </row>
    <row r="49">
      <c r="A49" s="4" t="inlineStr">
        <is>
          <t>Unsecured Notes | Level 2</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 Carrying amount</t>
        </is>
      </c>
      <c r="B51" s="5" t="n">
        <v>2274651</v>
      </c>
      <c r="C51" s="5" t="n">
        <v>2270246</v>
      </c>
    </row>
    <row r="52">
      <c r="A52" s="4" t="inlineStr">
        <is>
          <t>Financial liabilities, Fair value</t>
        </is>
      </c>
      <c r="B52" s="5" t="n">
        <v>2345481</v>
      </c>
      <c r="C52" s="5" t="n">
        <v>2312358</v>
      </c>
    </row>
    <row r="53">
      <c r="A53" s="4" t="inlineStr">
        <is>
          <t>Private Placement Liability</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 Carrying amount</t>
        </is>
      </c>
      <c r="B55" s="4" t="inlineStr">
        <is>
          <t xml:space="preserve"> </t>
        </is>
      </c>
      <c r="C55" s="5" t="n">
        <v>1394552</v>
      </c>
    </row>
    <row r="56">
      <c r="A56" s="4" t="inlineStr">
        <is>
          <t>Financial liabilities, Fair value</t>
        </is>
      </c>
      <c r="B56" s="4" t="inlineStr">
        <is>
          <t xml:space="preserve"> </t>
        </is>
      </c>
      <c r="C56" s="5" t="n">
        <v>1406649</v>
      </c>
    </row>
    <row r="57">
      <c r="A57" s="4" t="inlineStr">
        <is>
          <t>Private Placement Liability | Level 3</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liabilities, Carrying amount</t>
        </is>
      </c>
      <c r="B59" s="4" t="inlineStr">
        <is>
          <t xml:space="preserve"> </t>
        </is>
      </c>
      <c r="C59" s="5" t="n">
        <v>1394552</v>
      </c>
    </row>
    <row r="60">
      <c r="A60" s="4" t="inlineStr">
        <is>
          <t>Financial liabilities, Fair value</t>
        </is>
      </c>
      <c r="B60" s="4" t="inlineStr">
        <is>
          <t xml:space="preserve"> </t>
        </is>
      </c>
      <c r="C60" s="5" t="n">
        <v>1406649</v>
      </c>
    </row>
    <row r="61">
      <c r="A61" s="4" t="inlineStr">
        <is>
          <t>Private Placement Derivative</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Financial liabilities, Carrying amount</t>
        </is>
      </c>
      <c r="B63" s="4" t="inlineStr">
        <is>
          <t xml:space="preserve"> </t>
        </is>
      </c>
      <c r="C63" s="5" t="n">
        <v>2640759</v>
      </c>
    </row>
    <row r="64">
      <c r="A64" s="4" t="inlineStr">
        <is>
          <t>Financial liabilities, Fair value</t>
        </is>
      </c>
      <c r="B64" s="4" t="inlineStr">
        <is>
          <t xml:space="preserve"> </t>
        </is>
      </c>
      <c r="C64" s="5" t="n">
        <v>2640759</v>
      </c>
    </row>
    <row r="65">
      <c r="A65" s="4" t="inlineStr">
        <is>
          <t>Private Placement Derivative | Level 3</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liabilities, Carrying amount</t>
        </is>
      </c>
      <c r="B67" s="4" t="inlineStr">
        <is>
          <t xml:space="preserve"> </t>
        </is>
      </c>
      <c r="C67" s="5" t="n">
        <v>2640759</v>
      </c>
    </row>
    <row r="68">
      <c r="A68" s="4" t="inlineStr">
        <is>
          <t>Financial liabilities, Fair value</t>
        </is>
      </c>
      <c r="B68" s="4" t="inlineStr">
        <is>
          <t xml:space="preserve"> </t>
        </is>
      </c>
      <c r="C68" s="5" t="n">
        <v>2640759</v>
      </c>
    </row>
    <row r="69">
      <c r="A69" s="4" t="inlineStr">
        <is>
          <t>Warrant Liability</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liabilities, Carrying amount</t>
        </is>
      </c>
      <c r="B71" s="4" t="inlineStr">
        <is>
          <t xml:space="preserve"> </t>
        </is>
      </c>
      <c r="C71" s="5" t="n">
        <v>134270</v>
      </c>
    </row>
    <row r="72">
      <c r="A72" s="4" t="inlineStr">
        <is>
          <t>Financial liabilities, Fair value</t>
        </is>
      </c>
      <c r="B72" s="4" t="inlineStr">
        <is>
          <t xml:space="preserve"> </t>
        </is>
      </c>
      <c r="C72" s="5" t="n">
        <v>134270</v>
      </c>
    </row>
    <row r="73">
      <c r="A73" s="4" t="inlineStr">
        <is>
          <t>Warrant Liability | Level 3</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liabilities, Carrying amount</t>
        </is>
      </c>
      <c r="B75" s="4" t="inlineStr">
        <is>
          <t xml:space="preserve"> </t>
        </is>
      </c>
      <c r="C75" s="5" t="n">
        <v>134270</v>
      </c>
    </row>
    <row r="76">
      <c r="A76" s="4" t="inlineStr">
        <is>
          <t>Financial liabilities, Fair value</t>
        </is>
      </c>
      <c r="B76" s="4" t="inlineStr">
        <is>
          <t xml:space="preserve"> </t>
        </is>
      </c>
      <c r="C76" s="5" t="n">
        <v>134270</v>
      </c>
    </row>
    <row r="77">
      <c r="A77" s="4" t="inlineStr">
        <is>
          <t>Oth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liabilities, Carrying amount</t>
        </is>
      </c>
      <c r="B79" s="5" t="n">
        <v>1991</v>
      </c>
      <c r="C79" s="5" t="n">
        <v>3410</v>
      </c>
    </row>
    <row r="80">
      <c r="A80" s="4" t="inlineStr">
        <is>
          <t>Financial liabilities, Fair value</t>
        </is>
      </c>
      <c r="B80" s="5" t="n">
        <v>1991</v>
      </c>
      <c r="C80" s="5" t="n">
        <v>3410</v>
      </c>
    </row>
    <row r="81">
      <c r="A81" s="4" t="inlineStr">
        <is>
          <t>Other | Level 3</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Financial liabilities, Carrying amount</t>
        </is>
      </c>
      <c r="B83" s="5" t="n">
        <v>1991</v>
      </c>
      <c r="C83" s="5" t="n">
        <v>3410</v>
      </c>
    </row>
    <row r="84">
      <c r="A84" s="4" t="inlineStr">
        <is>
          <t>Financial liabilities, Fair value</t>
        </is>
      </c>
      <c r="B84" s="6" t="n">
        <v>1991</v>
      </c>
      <c r="C84" s="6" t="n">
        <v>341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Risk Management - Summary of Sensitivity of Fair Value to Significant Unobservable Inputs (Details) - Level 3</t>
        </is>
      </c>
      <c r="B1" s="2" t="inlineStr">
        <is>
          <t>Dec. 31, 2023</t>
        </is>
      </c>
    </row>
    <row r="2">
      <c r="A2" s="4" t="inlineStr">
        <is>
          <t>Warrant Liability</t>
        </is>
      </c>
      <c r="B2" s="4" t="inlineStr">
        <is>
          <t xml:space="preserve"> </t>
        </is>
      </c>
    </row>
    <row r="3">
      <c r="A3" s="3" t="inlineStr">
        <is>
          <t>Disclosure of significant unobservable inputs used in fair value measurement of equity [line items]</t>
        </is>
      </c>
      <c r="B3" s="4" t="inlineStr">
        <is>
          <t xml:space="preserve"> </t>
        </is>
      </c>
    </row>
    <row r="4">
      <c r="A4" s="4" t="inlineStr">
        <is>
          <t>Fair value of significant unobservable inputs</t>
        </is>
      </c>
      <c r="B4" s="5" t="n">
        <v>134270000</v>
      </c>
    </row>
    <row r="5">
      <c r="A5" s="4" t="inlineStr">
        <is>
          <t>Warrant Liability | Ordinary Share Price</t>
        </is>
      </c>
      <c r="B5" s="4" t="inlineStr">
        <is>
          <t xml:space="preserve"> </t>
        </is>
      </c>
    </row>
    <row r="6">
      <c r="A6" s="3" t="inlineStr">
        <is>
          <t>Disclosure of significant unobservable inputs used in fair value measurement of equity [line items]</t>
        </is>
      </c>
      <c r="B6" s="4" t="inlineStr">
        <is>
          <t xml:space="preserve"> </t>
        </is>
      </c>
    </row>
    <row r="7">
      <c r="A7" s="4" t="inlineStr">
        <is>
          <t>Percentage of reasonably possible +5% increase in unobservable input</t>
        </is>
      </c>
      <c r="B7" s="10" t="n">
        <v>0.05</v>
      </c>
    </row>
    <row r="8">
      <c r="A8" s="4" t="inlineStr">
        <is>
          <t>Percentage of reasonably possible -5% decrease in unobservable input</t>
        </is>
      </c>
      <c r="B8" s="10" t="n">
        <v>0.05</v>
      </c>
    </row>
    <row r="9">
      <c r="A9" s="4" t="inlineStr">
        <is>
          <t>Warrant Liability | Ordinary Share Price | Sensitivity Analysis, +5%</t>
        </is>
      </c>
      <c r="B9" s="4" t="inlineStr">
        <is>
          <t xml:space="preserve"> </t>
        </is>
      </c>
    </row>
    <row r="10">
      <c r="A10" s="3" t="inlineStr">
        <is>
          <t>Disclosure of significant unobservable inputs used in fair value measurement of equity [line items]</t>
        </is>
      </c>
      <c r="B10" s="4" t="inlineStr">
        <is>
          <t xml:space="preserve"> </t>
        </is>
      </c>
    </row>
    <row r="11">
      <c r="A11" s="4" t="inlineStr">
        <is>
          <t>Fair value of significant unobservable inputs</t>
        </is>
      </c>
      <c r="B11" s="5" t="n">
        <v>147157000</v>
      </c>
    </row>
    <row r="12">
      <c r="A12" s="4" t="inlineStr">
        <is>
          <t>Warrant Liability | Ordinary Share Price | Sensitivity Analysis, -5%</t>
        </is>
      </c>
      <c r="B12" s="4" t="inlineStr">
        <is>
          <t xml:space="preserve"> </t>
        </is>
      </c>
    </row>
    <row r="13">
      <c r="A13" s="3" t="inlineStr">
        <is>
          <t>Disclosure of significant unobservable inputs used in fair value measurement of equity [line items]</t>
        </is>
      </c>
      <c r="B13" s="4" t="inlineStr">
        <is>
          <t xml:space="preserve"> </t>
        </is>
      </c>
    </row>
    <row r="14">
      <c r="A14" s="4" t="inlineStr">
        <is>
          <t>Fair value of significant unobservable inputs</t>
        </is>
      </c>
      <c r="B14" s="5" t="n">
        <v>121408000</v>
      </c>
    </row>
    <row r="15">
      <c r="A15" s="4" t="inlineStr">
        <is>
          <t>Warrant Liability | Ordinary Share Volatility</t>
        </is>
      </c>
      <c r="B15" s="4" t="inlineStr">
        <is>
          <t xml:space="preserve"> </t>
        </is>
      </c>
    </row>
    <row r="16">
      <c r="A16" s="3" t="inlineStr">
        <is>
          <t>Disclosure of significant unobservable inputs used in fair value measurement of equity [line items]</t>
        </is>
      </c>
      <c r="B16" s="4" t="inlineStr">
        <is>
          <t xml:space="preserve"> </t>
        </is>
      </c>
    </row>
    <row r="17">
      <c r="A17" s="4" t="inlineStr">
        <is>
          <t>Percentage of reasonably possible +5% increase in unobservable input</t>
        </is>
      </c>
      <c r="B17" s="10" t="n">
        <v>0.05</v>
      </c>
    </row>
    <row r="18">
      <c r="A18" s="4" t="inlineStr">
        <is>
          <t>Percentage of reasonably possible -5% decrease in unobservable input</t>
        </is>
      </c>
      <c r="B18" s="10" t="n">
        <v>0.05</v>
      </c>
    </row>
    <row r="19">
      <c r="A19" s="4" t="inlineStr">
        <is>
          <t>Warrant Liability | Ordinary Share Volatility | Sensitivity Analysis, +5%</t>
        </is>
      </c>
      <c r="B19" s="4" t="inlineStr">
        <is>
          <t xml:space="preserve"> </t>
        </is>
      </c>
    </row>
    <row r="20">
      <c r="A20" s="3" t="inlineStr">
        <is>
          <t>Disclosure of significant unobservable inputs used in fair value measurement of equity [line items]</t>
        </is>
      </c>
      <c r="B20" s="4" t="inlineStr">
        <is>
          <t xml:space="preserve"> </t>
        </is>
      </c>
    </row>
    <row r="21">
      <c r="A21" s="4" t="inlineStr">
        <is>
          <t>Fair value of significant unobservable inputs</t>
        </is>
      </c>
      <c r="B21" s="5" t="n">
        <v>135496000</v>
      </c>
    </row>
    <row r="22">
      <c r="A22" s="4" t="inlineStr">
        <is>
          <t>Warrant Liability | Ordinary Share Volatility | Sensitivity Analysis, -5%</t>
        </is>
      </c>
      <c r="B22" s="4" t="inlineStr">
        <is>
          <t xml:space="preserve"> </t>
        </is>
      </c>
    </row>
    <row r="23">
      <c r="A23" s="3" t="inlineStr">
        <is>
          <t>Disclosure of significant unobservable inputs used in fair value measurement of equity [line items]</t>
        </is>
      </c>
      <c r="B23" s="4" t="inlineStr">
        <is>
          <t xml:space="preserve"> </t>
        </is>
      </c>
    </row>
    <row r="24">
      <c r="A24" s="4" t="inlineStr">
        <is>
          <t>Fair value of significant unobservable inputs</t>
        </is>
      </c>
      <c r="B24" s="5" t="n">
        <v>133547000</v>
      </c>
    </row>
    <row r="25">
      <c r="A25" s="4" t="inlineStr">
        <is>
          <t>Private Placement Derivative</t>
        </is>
      </c>
      <c r="B25" s="4" t="inlineStr">
        <is>
          <t xml:space="preserve"> </t>
        </is>
      </c>
    </row>
    <row r="26">
      <c r="A26" s="3" t="inlineStr">
        <is>
          <t>Disclosure of significant unobservable inputs used in fair value measurement of equity [line items]</t>
        </is>
      </c>
      <c r="B26" s="4" t="inlineStr">
        <is>
          <t xml:space="preserve"> </t>
        </is>
      </c>
    </row>
    <row r="27">
      <c r="A27" s="4" t="inlineStr">
        <is>
          <t>Fair value of significant unobservable inputs</t>
        </is>
      </c>
      <c r="B27" s="5" t="n">
        <v>2640759000</v>
      </c>
    </row>
    <row r="28">
      <c r="A28" s="4" t="inlineStr">
        <is>
          <t>Private Placement Derivative | Ordinary Share Price</t>
        </is>
      </c>
      <c r="B28" s="4" t="inlineStr">
        <is>
          <t xml:space="preserve"> </t>
        </is>
      </c>
    </row>
    <row r="29">
      <c r="A29" s="3" t="inlineStr">
        <is>
          <t>Disclosure of significant unobservable inputs used in fair value measurement of equity [line items]</t>
        </is>
      </c>
      <c r="B29" s="4" t="inlineStr">
        <is>
          <t xml:space="preserve"> </t>
        </is>
      </c>
    </row>
    <row r="30">
      <c r="A30" s="4" t="inlineStr">
        <is>
          <t>Percentage of reasonably possible +5% increase in unobservable input</t>
        </is>
      </c>
      <c r="B30" s="10" t="n">
        <v>0.05</v>
      </c>
    </row>
    <row r="31">
      <c r="A31" s="4" t="inlineStr">
        <is>
          <t>Percentage of reasonably possible -5% decrease in unobservable input</t>
        </is>
      </c>
      <c r="B31" s="10" t="n">
        <v>0.05</v>
      </c>
    </row>
    <row r="32">
      <c r="A32" s="4" t="inlineStr">
        <is>
          <t>Private Placement Derivative | Ordinary Share Price | Sensitivity Analysis, +5%</t>
        </is>
      </c>
      <c r="B32" s="4" t="inlineStr">
        <is>
          <t xml:space="preserve"> </t>
        </is>
      </c>
    </row>
    <row r="33">
      <c r="A33" s="3" t="inlineStr">
        <is>
          <t>Disclosure of significant unobservable inputs used in fair value measurement of equity [line items]</t>
        </is>
      </c>
      <c r="B33" s="4" t="inlineStr">
        <is>
          <t xml:space="preserve"> </t>
        </is>
      </c>
    </row>
    <row r="34">
      <c r="A34" s="4" t="inlineStr">
        <is>
          <t>Fair value of significant unobservable inputs</t>
        </is>
      </c>
      <c r="B34" s="5" t="n">
        <v>2842062000</v>
      </c>
    </row>
    <row r="35">
      <c r="A35" s="4" t="inlineStr">
        <is>
          <t>Private Placement Derivative | Ordinary Share Price | Sensitivity Analysis, -5%</t>
        </is>
      </c>
      <c r="B35" s="4" t="inlineStr">
        <is>
          <t xml:space="preserve"> </t>
        </is>
      </c>
    </row>
    <row r="36">
      <c r="A36" s="3" t="inlineStr">
        <is>
          <t>Disclosure of significant unobservable inputs used in fair value measurement of equity [line items]</t>
        </is>
      </c>
      <c r="B36" s="4" t="inlineStr">
        <is>
          <t xml:space="preserve"> </t>
        </is>
      </c>
    </row>
    <row r="37">
      <c r="A37" s="4" t="inlineStr">
        <is>
          <t>Fair value of significant unobservable inputs</t>
        </is>
      </c>
      <c r="B37" s="5" t="n">
        <v>2439916000</v>
      </c>
    </row>
    <row r="38">
      <c r="A38" s="4" t="inlineStr">
        <is>
          <t>Private Placement Derivative | Ordinary Share Volatility</t>
        </is>
      </c>
      <c r="B38" s="4" t="inlineStr">
        <is>
          <t xml:space="preserve"> </t>
        </is>
      </c>
    </row>
    <row r="39">
      <c r="A39" s="3" t="inlineStr">
        <is>
          <t>Disclosure of significant unobservable inputs used in fair value measurement of equity [line items]</t>
        </is>
      </c>
      <c r="B39" s="4" t="inlineStr">
        <is>
          <t xml:space="preserve"> </t>
        </is>
      </c>
    </row>
    <row r="40">
      <c r="A40" s="4" t="inlineStr">
        <is>
          <t>Percentage of reasonably possible +5% increase in unobservable input</t>
        </is>
      </c>
      <c r="B40" s="10" t="n">
        <v>0.05</v>
      </c>
    </row>
    <row r="41">
      <c r="A41" s="4" t="inlineStr">
        <is>
          <t>Percentage of reasonably possible -5% decrease in unobservable input</t>
        </is>
      </c>
      <c r="B41" s="10" t="n">
        <v>0.05</v>
      </c>
    </row>
    <row r="42">
      <c r="A42" s="4" t="inlineStr">
        <is>
          <t>Private Placement Derivative | Ordinary Share Volatility | Sensitivity Analysis, +5%</t>
        </is>
      </c>
      <c r="B42" s="4" t="inlineStr">
        <is>
          <t xml:space="preserve"> </t>
        </is>
      </c>
    </row>
    <row r="43">
      <c r="A43" s="3" t="inlineStr">
        <is>
          <t>Disclosure of significant unobservable inputs used in fair value measurement of equity [line items]</t>
        </is>
      </c>
      <c r="B43" s="4" t="inlineStr">
        <is>
          <t xml:space="preserve"> </t>
        </is>
      </c>
    </row>
    <row r="44">
      <c r="A44" s="4" t="inlineStr">
        <is>
          <t>Fair value of significant unobservable inputs</t>
        </is>
      </c>
      <c r="B44" s="5" t="n">
        <v>2643261000</v>
      </c>
    </row>
    <row r="45">
      <c r="A45" s="4" t="inlineStr">
        <is>
          <t>Private Placement Derivative | Ordinary Share Volatility | Sensitivity Analysis, -5%</t>
        </is>
      </c>
      <c r="B45" s="4" t="inlineStr">
        <is>
          <t xml:space="preserve"> </t>
        </is>
      </c>
    </row>
    <row r="46">
      <c r="A46" s="3" t="inlineStr">
        <is>
          <t>Disclosure of significant unobservable inputs used in fair value measurement of equity [line items]</t>
        </is>
      </c>
      <c r="B46" s="4" t="inlineStr">
        <is>
          <t xml:space="preserve"> </t>
        </is>
      </c>
    </row>
    <row r="47">
      <c r="A47" s="4" t="inlineStr">
        <is>
          <t>Fair value of significant unobservable inputs</t>
        </is>
      </c>
      <c r="B47" s="5" t="n">
        <v>2639454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Key Management Compensation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 term employee benefits</t>
        </is>
      </c>
      <c r="B4" s="6" t="n">
        <v>28396</v>
      </c>
      <c r="C4" s="6" t="n">
        <v>17223</v>
      </c>
      <c r="D4" s="6" t="n">
        <v>15540</v>
      </c>
    </row>
    <row r="5">
      <c r="A5" s="4" t="inlineStr">
        <is>
          <t>Share-based benefits</t>
        </is>
      </c>
      <c r="B5" s="5" t="n">
        <v>3832</v>
      </c>
      <c r="C5" s="5" t="n">
        <v>10443</v>
      </c>
      <c r="D5" s="5" t="n">
        <v>17806</v>
      </c>
    </row>
    <row r="6">
      <c r="A6" s="4" t="inlineStr">
        <is>
          <t>Other</t>
        </is>
      </c>
      <c r="B6" s="5" t="n">
        <v>139</v>
      </c>
      <c r="C6" s="5" t="n">
        <v>138</v>
      </c>
      <c r="D6" s="5" t="n">
        <v>96</v>
      </c>
    </row>
    <row r="7">
      <c r="A7" s="4" t="inlineStr">
        <is>
          <t>Total</t>
        </is>
      </c>
      <c r="B7" s="6" t="n">
        <v>32367</v>
      </c>
      <c r="C7" s="6" t="n">
        <v>27804</v>
      </c>
      <c r="D7" s="6" t="n">
        <v>3344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 xml:space="preserve">7. INVENTORIES A summary of the Group’s inventories as of December 31, 2024 and 2023 is outlined below:
December 31,
2024 2023
(in USD and thousands)
Emission allowances $ 32,042 $ —
Catering supplies 20,403 16,790
Food and beverage 15,634 14,328
Fuel 13,447 14,011
Technical supplies 9,947 9,473
Total $ 91,473 $ 54,602 As of December 31, 2024, emission allowances represent emission allowances purchased related to the EU Emissions Trading System.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Related Parties - Additional Information (Details) - USD ($) $ in Thousands</t>
        </is>
      </c>
      <c r="B1" s="2" t="inlineStr">
        <is>
          <t>12 Months Ended</t>
        </is>
      </c>
    </row>
    <row r="2">
      <c r="B2" s="2" t="inlineStr">
        <is>
          <t>Dec. 31, 2024</t>
        </is>
      </c>
      <c r="C2" s="2" t="inlineStr">
        <is>
          <t>Dec. 31, 2023</t>
        </is>
      </c>
      <c r="D2" s="2" t="inlineStr">
        <is>
          <t>Dec. 31, 2022</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Current receivables due from related parties</t>
        </is>
      </c>
      <c r="B4" s="6" t="n">
        <v>250</v>
      </c>
      <c r="C4" s="6" t="n">
        <v>12316</v>
      </c>
      <c r="D4" s="4" t="inlineStr">
        <is>
          <t xml:space="preserve"> </t>
        </is>
      </c>
      <c r="E4" s="4" t="inlineStr">
        <is>
          <t xml:space="preserve"> </t>
        </is>
      </c>
    </row>
    <row r="5">
      <c r="A5" s="4" t="inlineStr">
        <is>
          <t>Percentage of financing guaranteed</t>
        </is>
      </c>
      <c r="B5" s="10" t="n">
        <v>0.1</v>
      </c>
      <c r="C5" s="4" t="inlineStr">
        <is>
          <t xml:space="preserve"> </t>
        </is>
      </c>
      <c r="D5" s="4" t="inlineStr">
        <is>
          <t xml:space="preserve"> </t>
        </is>
      </c>
      <c r="E5" s="4" t="inlineStr">
        <is>
          <t xml:space="preserve"> </t>
        </is>
      </c>
    </row>
    <row r="6">
      <c r="A6" s="4" t="inlineStr">
        <is>
          <t>Operating expenses related to variable lease payments</t>
        </is>
      </c>
      <c r="B6" s="6" t="n">
        <v>1100</v>
      </c>
      <c r="C6" s="5" t="n">
        <v>2100</v>
      </c>
      <c r="D6" s="6" t="n">
        <v>17000</v>
      </c>
      <c r="E6" s="4" t="inlineStr">
        <is>
          <t xml:space="preserve"> </t>
        </is>
      </c>
    </row>
    <row r="7">
      <c r="A7" s="4" t="inlineStr">
        <is>
          <t>Interest for lease liabilities</t>
        </is>
      </c>
      <c r="B7" s="5" t="n">
        <v>21068</v>
      </c>
      <c r="C7" s="5" t="n">
        <v>22533</v>
      </c>
      <c r="D7" s="5" t="n">
        <v>11792</v>
      </c>
      <c r="E7" s="4" t="inlineStr">
        <is>
          <t xml:space="preserve"> </t>
        </is>
      </c>
    </row>
    <row r="8">
      <c r="A8" s="4" t="inlineStr">
        <is>
          <t>CMV</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Current receivables due from related parties</t>
        </is>
      </c>
      <c r="B10" s="5" t="n">
        <v>0</v>
      </c>
      <c r="C10" s="5" t="n">
        <v>11600</v>
      </c>
      <c r="D10" s="4" t="inlineStr">
        <is>
          <t xml:space="preserve"> </t>
        </is>
      </c>
      <c r="E10" s="4" t="inlineStr">
        <is>
          <t xml:space="preserve"> </t>
        </is>
      </c>
    </row>
    <row r="11">
      <c r="A11" s="4" t="inlineStr">
        <is>
          <t>Capital contributed</t>
        </is>
      </c>
      <c r="B11" s="5" t="n">
        <v>8500</v>
      </c>
      <c r="C11" s="5" t="n">
        <v>7000</v>
      </c>
      <c r="D11" s="5" t="n">
        <v>0</v>
      </c>
      <c r="E11" s="4" t="inlineStr">
        <is>
          <t xml:space="preserve"> </t>
        </is>
      </c>
    </row>
    <row r="12">
      <c r="A12" s="4" t="inlineStr">
        <is>
          <t>Contributed capital recognized as losses and included in other financial loss</t>
        </is>
      </c>
      <c r="B12" s="5" t="n">
        <v>7900</v>
      </c>
      <c r="C12" s="5" t="n">
        <v>7000</v>
      </c>
      <c r="D12" s="5" t="n">
        <v>0</v>
      </c>
      <c r="E12" s="4" t="inlineStr">
        <is>
          <t xml:space="preserve"> </t>
        </is>
      </c>
    </row>
    <row r="13">
      <c r="A13" s="4" t="inlineStr">
        <is>
          <t>Investments in associated companies</t>
        </is>
      </c>
      <c r="B13" s="6" t="n">
        <v>600</v>
      </c>
      <c r="C13" s="5" t="n">
        <v>0</v>
      </c>
      <c r="D13" s="4" t="inlineStr">
        <is>
          <t xml:space="preserve"> </t>
        </is>
      </c>
      <c r="E13" s="6" t="n">
        <v>0</v>
      </c>
    </row>
    <row r="14">
      <c r="A14" s="4" t="inlineStr">
        <is>
          <t>Percentage of interest in related parties</t>
        </is>
      </c>
      <c r="B14" s="10" t="n">
        <v>0.1</v>
      </c>
      <c r="C14" s="4" t="inlineStr">
        <is>
          <t xml:space="preserve"> </t>
        </is>
      </c>
      <c r="D14" s="4" t="inlineStr">
        <is>
          <t xml:space="preserve"> </t>
        </is>
      </c>
      <c r="E14" s="4" t="inlineStr">
        <is>
          <t xml:space="preserve"> </t>
        </is>
      </c>
    </row>
    <row r="15">
      <c r="A15" s="4" t="inlineStr">
        <is>
          <t>CMV | Onboard and Other</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Services revenue</t>
        </is>
      </c>
      <c r="B17" s="6" t="n">
        <v>11300</v>
      </c>
      <c r="C17" s="5" t="n">
        <v>23500</v>
      </c>
      <c r="D17" s="6" t="n">
        <v>13000</v>
      </c>
      <c r="E17" s="4" t="inlineStr">
        <is>
          <t xml:space="preserve"> </t>
        </is>
      </c>
    </row>
    <row r="18">
      <c r="A18" s="4" t="inlineStr">
        <is>
          <t>SCM</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Percentage of interest in related parties</t>
        </is>
      </c>
      <c r="B20" s="10" t="n">
        <v>0.5</v>
      </c>
      <c r="C20" s="4" t="inlineStr">
        <is>
          <t xml:space="preserve"> </t>
        </is>
      </c>
      <c r="D20" s="4" t="inlineStr">
        <is>
          <t xml:space="preserve"> </t>
        </is>
      </c>
      <c r="E20" s="4" t="inlineStr">
        <is>
          <t xml:space="preserve"> </t>
        </is>
      </c>
    </row>
    <row r="21">
      <c r="A21" s="4" t="inlineStr">
        <is>
          <t>VCL</t>
        </is>
      </c>
      <c r="B21" s="4" t="inlineStr">
        <is>
          <t xml:space="preserve"> </t>
        </is>
      </c>
      <c r="C21" s="4" t="inlineStr">
        <is>
          <t xml:space="preserve"> </t>
        </is>
      </c>
      <c r="D21" s="4" t="inlineStr">
        <is>
          <t xml:space="preserve"> </t>
        </is>
      </c>
      <c r="E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row>
    <row r="23">
      <c r="A23" s="4" t="inlineStr">
        <is>
          <t>Maximum amount of financing guaranteed</t>
        </is>
      </c>
      <c r="B23" s="6" t="n">
        <v>45000</v>
      </c>
      <c r="C23" s="4" t="inlineStr">
        <is>
          <t xml:space="preserve"> </t>
        </is>
      </c>
      <c r="D23" s="4" t="inlineStr">
        <is>
          <t xml:space="preserve"> </t>
        </is>
      </c>
      <c r="E23" s="4" t="inlineStr">
        <is>
          <t xml:space="preserve"> </t>
        </is>
      </c>
    </row>
    <row r="24">
      <c r="A24" s="4" t="inlineStr">
        <is>
          <t>Viking Yi Dun</t>
        </is>
      </c>
      <c r="B24" s="4" t="inlineStr">
        <is>
          <t xml:space="preserve"> </t>
        </is>
      </c>
      <c r="C24" s="4" t="inlineStr">
        <is>
          <t xml:space="preserve"> </t>
        </is>
      </c>
      <c r="D24" s="4" t="inlineStr">
        <is>
          <t xml:space="preserve"> </t>
        </is>
      </c>
      <c r="E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row>
    <row r="26">
      <c r="A26" s="4" t="inlineStr">
        <is>
          <t>Operating expenses related to variable lease payments</t>
        </is>
      </c>
      <c r="B26" s="5" t="n">
        <v>8100</v>
      </c>
      <c r="C26" s="4" t="inlineStr">
        <is>
          <t xml:space="preserve"> </t>
        </is>
      </c>
      <c r="D26" s="4" t="inlineStr">
        <is>
          <t xml:space="preserve"> </t>
        </is>
      </c>
      <c r="E26" s="4" t="inlineStr">
        <is>
          <t xml:space="preserve"> </t>
        </is>
      </c>
    </row>
    <row r="27">
      <c r="A27" s="4" t="inlineStr">
        <is>
          <t>Depreciation expense related to lease</t>
        </is>
      </c>
      <c r="B27" s="5" t="n">
        <v>2300</v>
      </c>
      <c r="C27" s="4" t="inlineStr">
        <is>
          <t xml:space="preserve"> </t>
        </is>
      </c>
      <c r="D27" s="4" t="inlineStr">
        <is>
          <t xml:space="preserve"> </t>
        </is>
      </c>
      <c r="E27" s="4" t="inlineStr">
        <is>
          <t xml:space="preserve"> </t>
        </is>
      </c>
    </row>
    <row r="28">
      <c r="A28" s="4" t="inlineStr">
        <is>
          <t>Interest for lease liabilities</t>
        </is>
      </c>
      <c r="B28" s="5" t="n">
        <v>200</v>
      </c>
      <c r="C28" s="4" t="inlineStr">
        <is>
          <t xml:space="preserve"> </t>
        </is>
      </c>
      <c r="D28" s="4" t="inlineStr">
        <is>
          <t xml:space="preserve"> </t>
        </is>
      </c>
      <c r="E28" s="4" t="inlineStr">
        <is>
          <t xml:space="preserve"> </t>
        </is>
      </c>
    </row>
    <row r="29">
      <c r="A29" s="4" t="inlineStr">
        <is>
          <t>VCAP and its Affiliates</t>
        </is>
      </c>
      <c r="B29" s="4" t="inlineStr">
        <is>
          <t xml:space="preserve"> </t>
        </is>
      </c>
      <c r="C29" s="4" t="inlineStr">
        <is>
          <t xml:space="preserve"> </t>
        </is>
      </c>
      <c r="D29" s="4" t="inlineStr">
        <is>
          <t xml:space="preserve"> </t>
        </is>
      </c>
      <c r="E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row>
    <row r="31">
      <c r="A31" s="4" t="inlineStr">
        <is>
          <t>Current receivables due from related parties</t>
        </is>
      </c>
      <c r="B31" s="6" t="n">
        <v>200</v>
      </c>
      <c r="C31" s="6" t="n">
        <v>700</v>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Transactions with Related Parties - Summary Information Before Elimination of Inter-company Transactions and the Effect of Non-controlling Interest (Details) - USD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operating expenses</t>
        </is>
      </c>
      <c r="B4" s="4" t="inlineStr">
        <is>
          <t xml:space="preserve"> </t>
        </is>
      </c>
      <c r="C4" s="4" t="inlineStr">
        <is>
          <t xml:space="preserve"> </t>
        </is>
      </c>
      <c r="D4" s="4" t="inlineStr">
        <is>
          <t xml:space="preserve"> </t>
        </is>
      </c>
      <c r="E4" s="4" t="inlineStr">
        <is>
          <t xml:space="preserve"> </t>
        </is>
      </c>
      <c r="F4" s="4" t="inlineStr">
        <is>
          <t xml:space="preserve"> </t>
        </is>
      </c>
      <c r="G4" s="6" t="n">
        <v>-1144733</v>
      </c>
      <c r="H4" s="6" t="n">
        <v>-1042759</v>
      </c>
      <c r="I4" s="6" t="n">
        <v>-960866</v>
      </c>
    </row>
    <row r="5">
      <c r="A5" s="4" t="inlineStr">
        <is>
          <t>Net income (loss)</t>
        </is>
      </c>
      <c r="B5" s="6" t="n">
        <v>379736</v>
      </c>
      <c r="C5" s="6" t="n">
        <v>159768</v>
      </c>
      <c r="D5" s="6" t="n">
        <v>-490702</v>
      </c>
      <c r="E5" s="6" t="n">
        <v>-330934</v>
      </c>
      <c r="F5" s="6" t="n">
        <v>48802</v>
      </c>
      <c r="G5" s="6" t="n">
        <v>152977</v>
      </c>
      <c r="H5" s="6" t="n">
        <v>-1850096</v>
      </c>
      <c r="I5" s="6" t="n">
        <v>414674</v>
      </c>
    </row>
  </sheetData>
  <mergeCells count="3">
    <mergeCell ref="A1:A2"/>
    <mergeCell ref="B1:D1"/>
    <mergeCell ref="G1:I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vision to Previously Issued Interim Financial Statements - Summary of Forth Revisions to the Unaudited Interim Condensed Consolidated Statements of Operation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Other 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mortization and impairment</t>
        </is>
      </c>
      <c r="B4" s="4" t="inlineStr">
        <is>
          <t xml:space="preserve"> </t>
        </is>
      </c>
      <c r="C4" s="4" t="inlineStr">
        <is>
          <t xml:space="preserve"> </t>
        </is>
      </c>
      <c r="D4" s="4" t="inlineStr">
        <is>
          <t xml:space="preserve"> </t>
        </is>
      </c>
      <c r="E4" s="4" t="inlineStr">
        <is>
          <t xml:space="preserve"> </t>
        </is>
      </c>
      <c r="F4" s="4" t="inlineStr">
        <is>
          <t xml:space="preserve"> </t>
        </is>
      </c>
      <c r="G4" s="6" t="n">
        <v>260844</v>
      </c>
      <c r="H4" s="6" t="n">
        <v>253719</v>
      </c>
      <c r="I4" s="6" t="n">
        <v>278056</v>
      </c>
    </row>
    <row r="5">
      <c r="A5" s="4" t="inlineStr">
        <is>
          <t>Total other operating expenses</t>
        </is>
      </c>
      <c r="B5" s="4" t="inlineStr">
        <is>
          <t xml:space="preserve"> </t>
        </is>
      </c>
      <c r="C5" s="4" t="inlineStr">
        <is>
          <t xml:space="preserve"> </t>
        </is>
      </c>
      <c r="D5" s="4" t="inlineStr">
        <is>
          <t xml:space="preserve"> </t>
        </is>
      </c>
      <c r="E5" s="4" t="inlineStr">
        <is>
          <t xml:space="preserve"> </t>
        </is>
      </c>
      <c r="F5" s="4" t="inlineStr">
        <is>
          <t xml:space="preserve"> </t>
        </is>
      </c>
      <c r="G5" s="5" t="n">
        <v>-1144733</v>
      </c>
      <c r="H5" s="5" t="n">
        <v>-1042759</v>
      </c>
      <c r="I5" s="5" t="n">
        <v>-960866</v>
      </c>
    </row>
    <row r="6">
      <c r="A6" s="4" t="inlineStr">
        <is>
          <t>Operating income</t>
        </is>
      </c>
      <c r="B6" s="4" t="inlineStr">
        <is>
          <t xml:space="preserve"> </t>
        </is>
      </c>
      <c r="C6" s="4" t="inlineStr">
        <is>
          <t xml:space="preserve"> </t>
        </is>
      </c>
      <c r="D6" s="4" t="inlineStr">
        <is>
          <t xml:space="preserve"> </t>
        </is>
      </c>
      <c r="E6" s="4" t="inlineStr">
        <is>
          <t xml:space="preserve"> </t>
        </is>
      </c>
      <c r="F6" s="4" t="inlineStr">
        <is>
          <t xml:space="preserve"> </t>
        </is>
      </c>
      <c r="G6" s="5" t="n">
        <v>1075068</v>
      </c>
      <c r="H6" s="5" t="n">
        <v>815950</v>
      </c>
      <c r="I6" s="5" t="n">
        <v>62746</v>
      </c>
    </row>
    <row r="7">
      <c r="A7" s="3" t="inlineStr">
        <is>
          <t>Non-operating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380486</v>
      </c>
      <c r="H8" s="5" t="n">
        <v>-528061</v>
      </c>
      <c r="I8" s="5" t="n">
        <v>-438938</v>
      </c>
    </row>
    <row r="9">
      <c r="A9" s="4" t="inlineStr">
        <is>
          <t>Income (los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5" t="n">
        <v>169834</v>
      </c>
      <c r="H9" s="5" t="n">
        <v>-1843457</v>
      </c>
      <c r="I9" s="5" t="n">
        <v>423576</v>
      </c>
    </row>
    <row r="10">
      <c r="A10" s="4" t="inlineStr">
        <is>
          <t>Net (loss) income</t>
        </is>
      </c>
      <c r="B10" s="6" t="n">
        <v>379736</v>
      </c>
      <c r="C10" s="6" t="n">
        <v>159768</v>
      </c>
      <c r="D10" s="6" t="n">
        <v>-490702</v>
      </c>
      <c r="E10" s="6" t="n">
        <v>-330934</v>
      </c>
      <c r="F10" s="6" t="n">
        <v>48802</v>
      </c>
      <c r="G10" s="5" t="n">
        <v>152977</v>
      </c>
      <c r="H10" s="5" t="n">
        <v>-1850096</v>
      </c>
      <c r="I10" s="5" t="n">
        <v>414674</v>
      </c>
    </row>
    <row r="11">
      <c r="A11" s="4" t="inlineStr">
        <is>
          <t>Net income (loss) attributable to Viking Holdings Ltd</t>
        </is>
      </c>
      <c r="B11" s="4" t="inlineStr">
        <is>
          <t xml:space="preserve"> </t>
        </is>
      </c>
      <c r="C11" s="4" t="inlineStr">
        <is>
          <t xml:space="preserve"> </t>
        </is>
      </c>
      <c r="D11" s="4" t="inlineStr">
        <is>
          <t xml:space="preserve"> </t>
        </is>
      </c>
      <c r="E11" s="4" t="inlineStr">
        <is>
          <t xml:space="preserve"> </t>
        </is>
      </c>
      <c r="F11" s="4" t="inlineStr">
        <is>
          <t xml:space="preserve"> </t>
        </is>
      </c>
      <c r="G11" s="6" t="n">
        <v>152331</v>
      </c>
      <c r="H11" s="6" t="n">
        <v>-1850572</v>
      </c>
      <c r="I11" s="6" t="n">
        <v>414719</v>
      </c>
    </row>
    <row r="12">
      <c r="A12" s="3" t="inlineStr">
        <is>
          <t>Net (loss) income per share attributable to ordinary and special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t>
        </is>
      </c>
      <c r="B13" s="4" t="inlineStr">
        <is>
          <t xml:space="preserve"> </t>
        </is>
      </c>
      <c r="C13" s="4" t="inlineStr">
        <is>
          <t xml:space="preserve"> </t>
        </is>
      </c>
      <c r="D13" s="4" t="inlineStr">
        <is>
          <t xml:space="preserve"> </t>
        </is>
      </c>
      <c r="E13" s="4" t="inlineStr">
        <is>
          <t xml:space="preserve"> </t>
        </is>
      </c>
      <c r="F13" s="4" t="inlineStr">
        <is>
          <t xml:space="preserve"> </t>
        </is>
      </c>
      <c r="G13" s="7" t="n">
        <v>0.36</v>
      </c>
      <c r="H13" s="7" t="n">
        <v>-4.42</v>
      </c>
      <c r="I13" s="7" t="n">
        <v>1.11</v>
      </c>
    </row>
    <row r="14">
      <c r="A14" s="4" t="inlineStr">
        <is>
          <t>Diluted</t>
        </is>
      </c>
      <c r="B14" s="4" t="inlineStr">
        <is>
          <t xml:space="preserve"> </t>
        </is>
      </c>
      <c r="C14" s="4" t="inlineStr">
        <is>
          <t xml:space="preserve"> </t>
        </is>
      </c>
      <c r="D14" s="4" t="inlineStr">
        <is>
          <t xml:space="preserve"> </t>
        </is>
      </c>
      <c r="E14" s="4" t="inlineStr">
        <is>
          <t xml:space="preserve"> </t>
        </is>
      </c>
      <c r="F14" s="4" t="inlineStr">
        <is>
          <t xml:space="preserve"> </t>
        </is>
      </c>
      <c r="G14" s="7" t="n">
        <v>0.36</v>
      </c>
      <c r="H14" s="7" t="n">
        <v>-4.42</v>
      </c>
      <c r="I14" s="7" t="n">
        <v>-0.73</v>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preciation, amortization and impairment</t>
        </is>
      </c>
      <c r="B17" s="5" t="n">
        <v>-61052</v>
      </c>
      <c r="C17" s="5" t="n">
        <v>-61141</v>
      </c>
      <c r="D17" s="5" t="n">
        <v>-64911</v>
      </c>
      <c r="E17" s="4" t="inlineStr">
        <is>
          <t xml:space="preserve"> </t>
        </is>
      </c>
      <c r="F17" s="4" t="inlineStr">
        <is>
          <t xml:space="preserve"> </t>
        </is>
      </c>
      <c r="G17" s="4" t="inlineStr">
        <is>
          <t xml:space="preserve"> </t>
        </is>
      </c>
      <c r="H17" s="6" t="n">
        <v>251311</v>
      </c>
      <c r="I17" s="6" t="n">
        <v>276513</v>
      </c>
    </row>
    <row r="18">
      <c r="A18" s="4" t="inlineStr">
        <is>
          <t>Total other operating expenses</t>
        </is>
      </c>
      <c r="B18" s="5" t="n">
        <v>-280030</v>
      </c>
      <c r="C18" s="5" t="n">
        <v>-281734</v>
      </c>
      <c r="D18" s="5" t="n">
        <v>-284729</v>
      </c>
      <c r="E18" s="4" t="inlineStr">
        <is>
          <t xml:space="preserve"> </t>
        </is>
      </c>
      <c r="F18" s="4" t="inlineStr">
        <is>
          <t xml:space="preserve"> </t>
        </is>
      </c>
      <c r="G18" s="4" t="inlineStr">
        <is>
          <t xml:space="preserve"> </t>
        </is>
      </c>
      <c r="H18" s="5" t="n">
        <v>-1040351</v>
      </c>
      <c r="I18" s="5" t="n">
        <v>-959323</v>
      </c>
    </row>
    <row r="19">
      <c r="A19" s="4" t="inlineStr">
        <is>
          <t>Operating income</t>
        </is>
      </c>
      <c r="B19" s="5" t="n">
        <v>489588</v>
      </c>
      <c r="C19" s="5" t="n">
        <v>426926</v>
      </c>
      <c r="D19" s="5" t="n">
        <v>-70499</v>
      </c>
      <c r="E19" s="4" t="inlineStr">
        <is>
          <t xml:space="preserve"> </t>
        </is>
      </c>
      <c r="F19" s="4" t="inlineStr">
        <is>
          <t xml:space="preserve"> </t>
        </is>
      </c>
      <c r="G19" s="4" t="inlineStr">
        <is>
          <t xml:space="preserve"> </t>
        </is>
      </c>
      <c r="H19" s="5" t="n">
        <v>818358</v>
      </c>
      <c r="I19" s="5" t="n">
        <v>64289</v>
      </c>
    </row>
    <row r="20">
      <c r="A20" s="3" t="inlineStr">
        <is>
          <t>Non-operating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expense</t>
        </is>
      </c>
      <c r="B21" s="5" t="n">
        <v>-90002</v>
      </c>
      <c r="C21" s="5" t="n">
        <v>-100623</v>
      </c>
      <c r="D21" s="5" t="n">
        <v>-117489</v>
      </c>
      <c r="E21" s="4" t="inlineStr">
        <is>
          <t xml:space="preserve"> </t>
        </is>
      </c>
      <c r="F21" s="4" t="inlineStr">
        <is>
          <t xml:space="preserve"> </t>
        </is>
      </c>
      <c r="G21" s="4" t="inlineStr">
        <is>
          <t xml:space="preserve"> </t>
        </is>
      </c>
      <c r="H21" s="5" t="n">
        <v>-538974</v>
      </c>
      <c r="I21" s="5" t="n">
        <v>-456637</v>
      </c>
    </row>
    <row r="22">
      <c r="A22" s="4" t="inlineStr">
        <is>
          <t>Income (loss) before income taxes</t>
        </is>
      </c>
      <c r="B22" s="5" t="n">
        <v>379672</v>
      </c>
      <c r="C22" s="5" t="n">
        <v>163287</v>
      </c>
      <c r="D22" s="5" t="n">
        <v>-492322</v>
      </c>
      <c r="E22" s="4" t="inlineStr">
        <is>
          <t xml:space="preserve"> </t>
        </is>
      </c>
      <c r="F22" s="4" t="inlineStr">
        <is>
          <t xml:space="preserve"> </t>
        </is>
      </c>
      <c r="G22" s="4" t="inlineStr">
        <is>
          <t xml:space="preserve"> </t>
        </is>
      </c>
      <c r="H22" s="5" t="n">
        <v>-1851962</v>
      </c>
      <c r="I22" s="5" t="n">
        <v>407420</v>
      </c>
    </row>
    <row r="23">
      <c r="A23" s="4" t="inlineStr">
        <is>
          <t>Net (loss) income</t>
        </is>
      </c>
      <c r="B23" s="5" t="n">
        <v>374800</v>
      </c>
      <c r="C23" s="5" t="n">
        <v>155801</v>
      </c>
      <c r="D23" s="5" t="n">
        <v>-493928</v>
      </c>
      <c r="E23" s="5" t="n">
        <v>-338127</v>
      </c>
      <c r="F23" s="5" t="n">
        <v>36673</v>
      </c>
      <c r="G23" s="4" t="inlineStr">
        <is>
          <t xml:space="preserve"> </t>
        </is>
      </c>
      <c r="H23" s="5" t="n">
        <v>-1858601</v>
      </c>
      <c r="I23" s="5" t="n">
        <v>398518</v>
      </c>
    </row>
    <row r="24">
      <c r="A24" s="4" t="inlineStr">
        <is>
          <t>Net income (loss) attributable to Viking Holdings Ltd</t>
        </is>
      </c>
      <c r="B24" s="6" t="n">
        <v>375094</v>
      </c>
      <c r="C24" s="6" t="n">
        <v>155652</v>
      </c>
      <c r="D24" s="6" t="n">
        <v>-494224</v>
      </c>
      <c r="E24" s="4" t="inlineStr">
        <is>
          <t xml:space="preserve"> </t>
        </is>
      </c>
      <c r="F24" s="4" t="inlineStr">
        <is>
          <t xml:space="preserve"> </t>
        </is>
      </c>
      <c r="G24" s="4" t="inlineStr">
        <is>
          <t xml:space="preserve"> </t>
        </is>
      </c>
      <c r="H24" s="6" t="n">
        <v>-1859077</v>
      </c>
      <c r="I24" s="6" t="n">
        <v>398563</v>
      </c>
    </row>
    <row r="25">
      <c r="A25" s="3" t="inlineStr">
        <is>
          <t>Net (loss) income per share attributable to ordinary and special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c</t>
        </is>
      </c>
      <c r="B26" s="7" t="n">
        <v>0.87</v>
      </c>
      <c r="C26" s="7" t="n">
        <v>0.37</v>
      </c>
      <c r="D26" s="7" t="n">
        <v>-1.21</v>
      </c>
      <c r="E26" s="4" t="inlineStr">
        <is>
          <t xml:space="preserve"> </t>
        </is>
      </c>
      <c r="F26" s="4" t="inlineStr">
        <is>
          <t xml:space="preserve"> </t>
        </is>
      </c>
      <c r="G26" s="4" t="inlineStr">
        <is>
          <t xml:space="preserve"> </t>
        </is>
      </c>
      <c r="H26" s="7" t="n">
        <v>-4.44</v>
      </c>
      <c r="I26" s="7" t="n">
        <v>1.07</v>
      </c>
    </row>
    <row r="27">
      <c r="A27" s="4" t="inlineStr">
        <is>
          <t>Diluted</t>
        </is>
      </c>
      <c r="B27" s="7" t="n">
        <v>0.86</v>
      </c>
      <c r="C27" s="7" t="n">
        <v>0.37</v>
      </c>
      <c r="D27" s="7" t="n">
        <v>-1.21</v>
      </c>
      <c r="E27" s="4" t="inlineStr">
        <is>
          <t xml:space="preserve"> </t>
        </is>
      </c>
      <c r="F27" s="4" t="inlineStr">
        <is>
          <t xml:space="preserve"> </t>
        </is>
      </c>
      <c r="G27" s="4" t="inlineStr">
        <is>
          <t xml:space="preserve"> </t>
        </is>
      </c>
      <c r="H27" s="7" t="n">
        <v>-4.44</v>
      </c>
      <c r="I27" s="7" t="n">
        <v>-0.77</v>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preciation, amortization and impairment</t>
        </is>
      </c>
      <c r="B30" s="6" t="n">
        <v>-632</v>
      </c>
      <c r="C30" s="6" t="n">
        <v>-632</v>
      </c>
      <c r="D30" s="6" t="n">
        <v>-632</v>
      </c>
      <c r="E30" s="4" t="inlineStr">
        <is>
          <t xml:space="preserve"> </t>
        </is>
      </c>
      <c r="F30" s="4" t="inlineStr">
        <is>
          <t xml:space="preserve"> </t>
        </is>
      </c>
      <c r="G30" s="4" t="inlineStr">
        <is>
          <t xml:space="preserve"> </t>
        </is>
      </c>
      <c r="H30" s="6" t="n">
        <v>2408</v>
      </c>
      <c r="I30" s="6" t="n">
        <v>1543</v>
      </c>
    </row>
    <row r="31">
      <c r="A31" s="4" t="inlineStr">
        <is>
          <t>Total other operating expenses</t>
        </is>
      </c>
      <c r="B31" s="5" t="n">
        <v>-632</v>
      </c>
      <c r="C31" s="5" t="n">
        <v>-632</v>
      </c>
      <c r="D31" s="5" t="n">
        <v>-632</v>
      </c>
      <c r="E31" s="4" t="inlineStr">
        <is>
          <t xml:space="preserve"> </t>
        </is>
      </c>
      <c r="F31" s="4" t="inlineStr">
        <is>
          <t xml:space="preserve"> </t>
        </is>
      </c>
      <c r="G31" s="4" t="inlineStr">
        <is>
          <t xml:space="preserve"> </t>
        </is>
      </c>
      <c r="H31" s="5" t="n">
        <v>-2408</v>
      </c>
      <c r="I31" s="5" t="n">
        <v>-1543</v>
      </c>
    </row>
    <row r="32">
      <c r="A32" s="4" t="inlineStr">
        <is>
          <t>Operating income</t>
        </is>
      </c>
      <c r="B32" s="5" t="n">
        <v>-632</v>
      </c>
      <c r="C32" s="5" t="n">
        <v>-632</v>
      </c>
      <c r="D32" s="5" t="n">
        <v>-632</v>
      </c>
      <c r="E32" s="4" t="inlineStr">
        <is>
          <t xml:space="preserve"> </t>
        </is>
      </c>
      <c r="F32" s="4" t="inlineStr">
        <is>
          <t xml:space="preserve"> </t>
        </is>
      </c>
      <c r="G32" s="4" t="inlineStr">
        <is>
          <t xml:space="preserve"> </t>
        </is>
      </c>
      <c r="H32" s="5" t="n">
        <v>-2408</v>
      </c>
      <c r="I32" s="5" t="n">
        <v>-1543</v>
      </c>
    </row>
    <row r="33">
      <c r="A33" s="3" t="inlineStr">
        <is>
          <t>Non-operating incom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expense</t>
        </is>
      </c>
      <c r="B34" s="5" t="n">
        <v>5568</v>
      </c>
      <c r="C34" s="5" t="n">
        <v>4599</v>
      </c>
      <c r="D34" s="5" t="n">
        <v>3858</v>
      </c>
      <c r="E34" s="4" t="inlineStr">
        <is>
          <t xml:space="preserve"> </t>
        </is>
      </c>
      <c r="F34" s="4" t="inlineStr">
        <is>
          <t xml:space="preserve"> </t>
        </is>
      </c>
      <c r="G34" s="4" t="inlineStr">
        <is>
          <t xml:space="preserve"> </t>
        </is>
      </c>
      <c r="H34" s="5" t="n">
        <v>10913</v>
      </c>
      <c r="I34" s="5" t="n">
        <v>17699</v>
      </c>
    </row>
    <row r="35">
      <c r="A35" s="4" t="inlineStr">
        <is>
          <t>Income (loss) before income taxes</t>
        </is>
      </c>
      <c r="B35" s="5" t="n">
        <v>4936</v>
      </c>
      <c r="C35" s="5" t="n">
        <v>3967</v>
      </c>
      <c r="D35" s="5" t="n">
        <v>3226</v>
      </c>
      <c r="E35" s="4" t="inlineStr">
        <is>
          <t xml:space="preserve"> </t>
        </is>
      </c>
      <c r="F35" s="4" t="inlineStr">
        <is>
          <t xml:space="preserve"> </t>
        </is>
      </c>
      <c r="G35" s="4" t="inlineStr">
        <is>
          <t xml:space="preserve"> </t>
        </is>
      </c>
      <c r="H35" s="5" t="n">
        <v>8505</v>
      </c>
      <c r="I35" s="5" t="n">
        <v>16156</v>
      </c>
    </row>
    <row r="36">
      <c r="A36" s="4" t="inlineStr">
        <is>
          <t>Net (loss) income</t>
        </is>
      </c>
      <c r="B36" s="5" t="n">
        <v>4936</v>
      </c>
      <c r="C36" s="5" t="n">
        <v>3967</v>
      </c>
      <c r="D36" s="5" t="n">
        <v>3226</v>
      </c>
      <c r="E36" s="6" t="n">
        <v>7193</v>
      </c>
      <c r="F36" s="6" t="n">
        <v>12129</v>
      </c>
      <c r="G36" s="4" t="inlineStr">
        <is>
          <t xml:space="preserve"> </t>
        </is>
      </c>
      <c r="H36" s="5" t="n">
        <v>8505</v>
      </c>
      <c r="I36" s="5" t="n">
        <v>16156</v>
      </c>
    </row>
    <row r="37">
      <c r="A37" s="4" t="inlineStr">
        <is>
          <t>Net income (loss) attributable to Viking Holdings Ltd</t>
        </is>
      </c>
      <c r="B37" s="6" t="n">
        <v>4936</v>
      </c>
      <c r="C37" s="6" t="n">
        <v>3967</v>
      </c>
      <c r="D37" s="6" t="n">
        <v>3226</v>
      </c>
      <c r="E37" s="4" t="inlineStr">
        <is>
          <t xml:space="preserve"> </t>
        </is>
      </c>
      <c r="F37" s="4" t="inlineStr">
        <is>
          <t xml:space="preserve"> </t>
        </is>
      </c>
      <c r="G37" s="4" t="inlineStr">
        <is>
          <t xml:space="preserve"> </t>
        </is>
      </c>
      <c r="H37" s="6" t="n">
        <v>8505</v>
      </c>
      <c r="I37" s="6" t="n">
        <v>16156</v>
      </c>
    </row>
    <row r="38">
      <c r="A38" s="3" t="inlineStr">
        <is>
          <t>Net (loss) income per share attributable to ordinary and special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c</t>
        </is>
      </c>
      <c r="B39" s="7" t="n">
        <v>0.01</v>
      </c>
      <c r="C39" s="7" t="n">
        <v>0.01</v>
      </c>
      <c r="D39" s="7" t="n">
        <v>0.01</v>
      </c>
      <c r="E39" s="4" t="inlineStr">
        <is>
          <t xml:space="preserve"> </t>
        </is>
      </c>
      <c r="F39" s="4" t="inlineStr">
        <is>
          <t xml:space="preserve"> </t>
        </is>
      </c>
      <c r="G39" s="4" t="inlineStr">
        <is>
          <t xml:space="preserve"> </t>
        </is>
      </c>
      <c r="H39" s="7" t="n">
        <v>0.02</v>
      </c>
      <c r="I39" s="7" t="n">
        <v>0.04</v>
      </c>
    </row>
    <row r="40">
      <c r="A40" s="4" t="inlineStr">
        <is>
          <t>Diluted</t>
        </is>
      </c>
      <c r="B40" s="7" t="n">
        <v>0.01</v>
      </c>
      <c r="C40" s="7" t="n">
        <v>0.01</v>
      </c>
      <c r="D40" s="7" t="n">
        <v>0.01</v>
      </c>
      <c r="E40" s="4" t="inlineStr">
        <is>
          <t xml:space="preserve"> </t>
        </is>
      </c>
      <c r="F40" s="4" t="inlineStr">
        <is>
          <t xml:space="preserve"> </t>
        </is>
      </c>
      <c r="G40" s="4" t="inlineStr">
        <is>
          <t xml:space="preserve"> </t>
        </is>
      </c>
      <c r="H40" s="7" t="n">
        <v>0.02</v>
      </c>
      <c r="I40" s="7" t="n">
        <v>0.04</v>
      </c>
    </row>
    <row r="41">
      <c r="A41" s="4" t="inlineStr">
        <is>
          <t>As Rev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ther 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preciation, amortization and impairment</t>
        </is>
      </c>
      <c r="B43" s="6" t="n">
        <v>-61684</v>
      </c>
      <c r="C43" s="6" t="n">
        <v>-61773</v>
      </c>
      <c r="D43" s="6" t="n">
        <v>-6554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other operating expenses</t>
        </is>
      </c>
      <c r="B44" s="5" t="n">
        <v>-280662</v>
      </c>
      <c r="C44" s="5" t="n">
        <v>-282366</v>
      </c>
      <c r="D44" s="5" t="n">
        <v>-28536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rating income</t>
        </is>
      </c>
      <c r="B45" s="5" t="n">
        <v>488956</v>
      </c>
      <c r="C45" s="5" t="n">
        <v>426294</v>
      </c>
      <c r="D45" s="5" t="n">
        <v>-71131</v>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n-operating incom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expense</t>
        </is>
      </c>
      <c r="B47" s="5" t="n">
        <v>-84434</v>
      </c>
      <c r="C47" s="5" t="n">
        <v>-96024</v>
      </c>
      <c r="D47" s="5" t="n">
        <v>-11363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ome (loss) before income taxes</t>
        </is>
      </c>
      <c r="B48" s="5" t="n">
        <v>384608</v>
      </c>
      <c r="C48" s="5" t="n">
        <v>167254</v>
      </c>
      <c r="D48" s="5" t="n">
        <v>-48909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 income</t>
        </is>
      </c>
      <c r="B49" s="5" t="n">
        <v>379736</v>
      </c>
      <c r="C49" s="5" t="n">
        <v>159768</v>
      </c>
      <c r="D49" s="5" t="n">
        <v>-49070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 attributable to Viking Holdings Ltd</t>
        </is>
      </c>
      <c r="B50" s="6" t="n">
        <v>380030</v>
      </c>
      <c r="C50" s="6" t="n">
        <v>159619</v>
      </c>
      <c r="D50" s="6" t="n">
        <v>-490998</v>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t (loss) income per share attributable to ordinary and special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c</t>
        </is>
      </c>
      <c r="B52" s="7" t="n">
        <v>0.88</v>
      </c>
      <c r="C52" s="7" t="n">
        <v>0.38</v>
      </c>
      <c r="D52" s="8" t="n">
        <v>-1.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luted</t>
        </is>
      </c>
      <c r="B53" s="7" t="n">
        <v>0.87</v>
      </c>
      <c r="C53" s="7" t="n">
        <v>0.38</v>
      </c>
      <c r="D53" s="8" t="n">
        <v>-1.2</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B1:D1"/>
    <mergeCell ref="G1:I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vision to Previously Issued Interim Financial Statements - Summary of Forth Revisions to the Unaudited Interim Condensed Consolidated Statements of Other Comprehensive Income (Loss) (Details) - USD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Revision To Previously Issued Interim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79736</v>
      </c>
      <c r="C4" s="6" t="n">
        <v>159768</v>
      </c>
      <c r="D4" s="6" t="n">
        <v>-490702</v>
      </c>
      <c r="E4" s="6" t="n">
        <v>-330934</v>
      </c>
      <c r="F4" s="6" t="n">
        <v>48802</v>
      </c>
      <c r="G4" s="6" t="n">
        <v>152977</v>
      </c>
      <c r="H4" s="6" t="n">
        <v>-1850096</v>
      </c>
      <c r="I4" s="6" t="n">
        <v>414674</v>
      </c>
    </row>
    <row r="5">
      <c r="A5" s="4" t="inlineStr">
        <is>
          <t>Total comprehensive (loss) income</t>
        </is>
      </c>
      <c r="B5" s="5" t="n">
        <v>398688</v>
      </c>
      <c r="C5" s="5" t="n">
        <v>155204</v>
      </c>
      <c r="D5" s="5" t="n">
        <v>-501305</v>
      </c>
      <c r="E5" s="4" t="inlineStr">
        <is>
          <t xml:space="preserve"> </t>
        </is>
      </c>
      <c r="F5" s="4" t="inlineStr">
        <is>
          <t xml:space="preserve"> </t>
        </is>
      </c>
      <c r="G5" s="5" t="n">
        <v>103423</v>
      </c>
      <c r="H5" s="5" t="n">
        <v>-1843195</v>
      </c>
      <c r="I5" s="5" t="n">
        <v>435229</v>
      </c>
    </row>
    <row r="6">
      <c r="A6" s="4" t="inlineStr">
        <is>
          <t>Total comprehensive (loss) income attributable to Viking Holdings Ltd</t>
        </is>
      </c>
      <c r="B6" s="5" t="n">
        <v>398970</v>
      </c>
      <c r="C6" s="5" t="n">
        <v>155058</v>
      </c>
      <c r="D6" s="5" t="n">
        <v>-501593</v>
      </c>
      <c r="E6" s="4" t="inlineStr">
        <is>
          <t xml:space="preserve"> </t>
        </is>
      </c>
      <c r="F6" s="4" t="inlineStr">
        <is>
          <t xml:space="preserve"> </t>
        </is>
      </c>
      <c r="G6" s="6" t="n">
        <v>102788</v>
      </c>
      <c r="H6" s="5" t="n">
        <v>-1843657</v>
      </c>
      <c r="I6" s="5" t="n">
        <v>435278</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vision To Previously Issued Interim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income</t>
        </is>
      </c>
      <c r="B9" s="5" t="n">
        <v>374800</v>
      </c>
      <c r="C9" s="5" t="n">
        <v>155801</v>
      </c>
      <c r="D9" s="5" t="n">
        <v>-493928</v>
      </c>
      <c r="E9" s="5" t="n">
        <v>-338127</v>
      </c>
      <c r="F9" s="5" t="n">
        <v>36673</v>
      </c>
      <c r="G9" s="4" t="inlineStr">
        <is>
          <t xml:space="preserve"> </t>
        </is>
      </c>
      <c r="H9" s="5" t="n">
        <v>-1858601</v>
      </c>
      <c r="I9" s="5" t="n">
        <v>398518</v>
      </c>
    </row>
    <row r="10">
      <c r="A10" s="4" t="inlineStr">
        <is>
          <t>Total comprehensive (loss) income</t>
        </is>
      </c>
      <c r="B10" s="5" t="n">
        <v>393752</v>
      </c>
      <c r="C10" s="5" t="n">
        <v>151237</v>
      </c>
      <c r="D10" s="5" t="n">
        <v>-504531</v>
      </c>
      <c r="E10" s="4" t="inlineStr">
        <is>
          <t xml:space="preserve"> </t>
        </is>
      </c>
      <c r="F10" s="4" t="inlineStr">
        <is>
          <t xml:space="preserve"> </t>
        </is>
      </c>
      <c r="G10" s="4" t="inlineStr">
        <is>
          <t xml:space="preserve"> </t>
        </is>
      </c>
      <c r="H10" s="5" t="n">
        <v>-1851700</v>
      </c>
      <c r="I10" s="5" t="n">
        <v>419073</v>
      </c>
    </row>
    <row r="11">
      <c r="A11" s="4" t="inlineStr">
        <is>
          <t>Total comprehensive (loss) income attributable to Viking Holdings Ltd</t>
        </is>
      </c>
      <c r="B11" s="5" t="n">
        <v>394034</v>
      </c>
      <c r="C11" s="5" t="n">
        <v>151091</v>
      </c>
      <c r="D11" s="5" t="n">
        <v>-504819</v>
      </c>
      <c r="E11" s="4" t="inlineStr">
        <is>
          <t xml:space="preserve"> </t>
        </is>
      </c>
      <c r="F11" s="4" t="inlineStr">
        <is>
          <t xml:space="preserve"> </t>
        </is>
      </c>
      <c r="G11" s="4" t="inlineStr">
        <is>
          <t xml:space="preserve"> </t>
        </is>
      </c>
      <c r="H11" s="5" t="n">
        <v>-1852162</v>
      </c>
      <c r="I11" s="5" t="n">
        <v>419122</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vision To Previously Issued Interim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t>
        </is>
      </c>
      <c r="B14" s="5" t="n">
        <v>4936</v>
      </c>
      <c r="C14" s="5" t="n">
        <v>3967</v>
      </c>
      <c r="D14" s="5" t="n">
        <v>3226</v>
      </c>
      <c r="E14" s="6" t="n">
        <v>7193</v>
      </c>
      <c r="F14" s="6" t="n">
        <v>12129</v>
      </c>
      <c r="G14" s="4" t="inlineStr">
        <is>
          <t xml:space="preserve"> </t>
        </is>
      </c>
      <c r="H14" s="5" t="n">
        <v>8505</v>
      </c>
      <c r="I14" s="5" t="n">
        <v>16156</v>
      </c>
    </row>
    <row r="15">
      <c r="A15" s="4" t="inlineStr">
        <is>
          <t>Total comprehensive (loss) income</t>
        </is>
      </c>
      <c r="B15" s="5" t="n">
        <v>4936</v>
      </c>
      <c r="C15" s="5" t="n">
        <v>3967</v>
      </c>
      <c r="D15" s="5" t="n">
        <v>3226</v>
      </c>
      <c r="E15" s="4" t="inlineStr">
        <is>
          <t xml:space="preserve"> </t>
        </is>
      </c>
      <c r="F15" s="4" t="inlineStr">
        <is>
          <t xml:space="preserve"> </t>
        </is>
      </c>
      <c r="G15" s="4" t="inlineStr">
        <is>
          <t xml:space="preserve"> </t>
        </is>
      </c>
      <c r="H15" s="5" t="n">
        <v>8505</v>
      </c>
      <c r="I15" s="5" t="n">
        <v>16156</v>
      </c>
    </row>
    <row r="16">
      <c r="A16" s="4" t="inlineStr">
        <is>
          <t>Total comprehensive (loss) income attributable to Viking Holdings Ltd</t>
        </is>
      </c>
      <c r="B16" s="5" t="n">
        <v>4936</v>
      </c>
      <c r="C16" s="5" t="n">
        <v>3967</v>
      </c>
      <c r="D16" s="5" t="n">
        <v>3226</v>
      </c>
      <c r="E16" s="4" t="inlineStr">
        <is>
          <t xml:space="preserve"> </t>
        </is>
      </c>
      <c r="F16" s="4" t="inlineStr">
        <is>
          <t xml:space="preserve"> </t>
        </is>
      </c>
      <c r="G16" s="4" t="inlineStr">
        <is>
          <t xml:space="preserve"> </t>
        </is>
      </c>
      <c r="H16" s="6" t="n">
        <v>8505</v>
      </c>
      <c r="I16" s="6" t="n">
        <v>16156</v>
      </c>
    </row>
    <row r="17">
      <c r="A17" s="4" t="inlineStr">
        <is>
          <t>As Rev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ision To Previously Issued Interim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 income</t>
        </is>
      </c>
      <c r="B19" s="6" t="n">
        <v>379736</v>
      </c>
      <c r="C19" s="6" t="n">
        <v>159768</v>
      </c>
      <c r="D19" s="6" t="n">
        <v>-490702</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D1"/>
    <mergeCell ref="G1:I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vision to Previously Issued Interim Financial Statements - Summary of Forth Revisions to the Unaudited Interim Condensed Consolidated Statements of Cash Flows (Details) - USD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79736</v>
      </c>
      <c r="C4" s="6" t="n">
        <v>159768</v>
      </c>
      <c r="D4" s="6" t="n">
        <v>-490702</v>
      </c>
      <c r="E4" s="6" t="n">
        <v>-330934</v>
      </c>
      <c r="F4" s="6" t="n">
        <v>48802</v>
      </c>
      <c r="G4" s="6" t="n">
        <v>152977</v>
      </c>
      <c r="H4" s="6" t="n">
        <v>-1850096</v>
      </c>
      <c r="I4" s="6" t="n">
        <v>414674</v>
      </c>
    </row>
    <row r="5">
      <c r="A5" s="4" t="inlineStr">
        <is>
          <t>Depreciation, amortization and impairment</t>
        </is>
      </c>
      <c r="B5" s="4" t="inlineStr">
        <is>
          <t xml:space="preserve"> </t>
        </is>
      </c>
      <c r="C5" s="4" t="inlineStr">
        <is>
          <t xml:space="preserve"> </t>
        </is>
      </c>
      <c r="D5" s="5" t="n">
        <v>65543</v>
      </c>
      <c r="E5" s="5" t="n">
        <v>127315</v>
      </c>
      <c r="F5" s="5" t="n">
        <v>188999</v>
      </c>
      <c r="G5" s="5" t="n">
        <v>260844</v>
      </c>
      <c r="H5" s="5" t="n">
        <v>253719</v>
      </c>
      <c r="I5" s="5" t="n">
        <v>278056</v>
      </c>
    </row>
    <row r="6">
      <c r="A6" s="4" t="inlineStr">
        <is>
          <t>Interest expense</t>
        </is>
      </c>
      <c r="B6" s="4" t="inlineStr">
        <is>
          <t xml:space="preserve"> </t>
        </is>
      </c>
      <c r="C6" s="4" t="inlineStr">
        <is>
          <t xml:space="preserve"> </t>
        </is>
      </c>
      <c r="D6" s="5" t="n">
        <v>104556</v>
      </c>
      <c r="E6" s="5" t="n">
        <v>192841</v>
      </c>
      <c r="F6" s="5" t="n">
        <v>271377</v>
      </c>
      <c r="G6" s="5" t="n">
        <v>348764</v>
      </c>
      <c r="H6" s="5" t="n">
        <v>441554</v>
      </c>
      <c r="I6" s="5" t="n">
        <v>404299</v>
      </c>
    </row>
    <row r="7">
      <c r="A7" s="4" t="inlineStr">
        <is>
          <t>Net cash flow from operating activities</t>
        </is>
      </c>
      <c r="B7" s="4" t="inlineStr">
        <is>
          <t xml:space="preserve"> </t>
        </is>
      </c>
      <c r="C7" s="4" t="inlineStr">
        <is>
          <t xml:space="preserve"> </t>
        </is>
      </c>
      <c r="D7" s="5" t="n">
        <v>463031</v>
      </c>
      <c r="E7" s="5" t="n">
        <v>882819</v>
      </c>
      <c r="F7" s="5" t="n">
        <v>1711489</v>
      </c>
      <c r="G7" s="6" t="n">
        <v>2082009</v>
      </c>
      <c r="H7" s="5" t="n">
        <v>1371331</v>
      </c>
      <c r="I7" s="5" t="n">
        <v>372665</v>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ash flows from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income</t>
        </is>
      </c>
      <c r="B10" s="5" t="n">
        <v>374800</v>
      </c>
      <c r="C10" s="5" t="n">
        <v>155801</v>
      </c>
      <c r="D10" s="5" t="n">
        <v>-493928</v>
      </c>
      <c r="E10" s="5" t="n">
        <v>-338127</v>
      </c>
      <c r="F10" s="5" t="n">
        <v>36673</v>
      </c>
      <c r="G10" s="4" t="inlineStr">
        <is>
          <t xml:space="preserve"> </t>
        </is>
      </c>
      <c r="H10" s="5" t="n">
        <v>-1858601</v>
      </c>
      <c r="I10" s="5" t="n">
        <v>398518</v>
      </c>
    </row>
    <row r="11">
      <c r="A11" s="4" t="inlineStr">
        <is>
          <t>Depreciation, amortization and impairment</t>
        </is>
      </c>
      <c r="B11" s="4" t="inlineStr">
        <is>
          <t xml:space="preserve"> </t>
        </is>
      </c>
      <c r="C11" s="4" t="inlineStr">
        <is>
          <t xml:space="preserve"> </t>
        </is>
      </c>
      <c r="D11" s="5" t="n">
        <v>64911</v>
      </c>
      <c r="E11" s="5" t="n">
        <v>126052</v>
      </c>
      <c r="F11" s="5" t="n">
        <v>187104</v>
      </c>
      <c r="G11" s="4" t="inlineStr">
        <is>
          <t xml:space="preserve"> </t>
        </is>
      </c>
      <c r="H11" s="5" t="n">
        <v>251311</v>
      </c>
      <c r="I11" s="5" t="n">
        <v>276513</v>
      </c>
    </row>
    <row r="12">
      <c r="A12" s="4" t="inlineStr">
        <is>
          <t>Interest expense</t>
        </is>
      </c>
      <c r="B12" s="4" t="inlineStr">
        <is>
          <t xml:space="preserve"> </t>
        </is>
      </c>
      <c r="C12" s="4" t="inlineStr">
        <is>
          <t xml:space="preserve"> </t>
        </is>
      </c>
      <c r="D12" s="5" t="n">
        <v>108414</v>
      </c>
      <c r="E12" s="5" t="n">
        <v>201297</v>
      </c>
      <c r="F12" s="5" t="n">
        <v>285401</v>
      </c>
      <c r="G12" s="4" t="inlineStr">
        <is>
          <t xml:space="preserve"> </t>
        </is>
      </c>
      <c r="H12" s="5" t="n">
        <v>452467</v>
      </c>
      <c r="I12" s="5" t="n">
        <v>421998</v>
      </c>
    </row>
    <row r="13">
      <c r="A13" s="4" t="inlineStr">
        <is>
          <t>Net cash flow from operating activities</t>
        </is>
      </c>
      <c r="B13" s="4" t="inlineStr">
        <is>
          <t xml:space="preserve"> </t>
        </is>
      </c>
      <c r="C13" s="4" t="inlineStr">
        <is>
          <t xml:space="preserve"> </t>
        </is>
      </c>
      <c r="D13" s="5" t="n">
        <v>463031</v>
      </c>
      <c r="E13" s="5" t="n">
        <v>882819</v>
      </c>
      <c r="F13" s="5" t="n">
        <v>1711489</v>
      </c>
      <c r="G13" s="4" t="inlineStr">
        <is>
          <t xml:space="preserve"> </t>
        </is>
      </c>
      <c r="H13" s="5" t="n">
        <v>1371331</v>
      </c>
      <c r="I13" s="5" t="n">
        <v>372665</v>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 income</t>
        </is>
      </c>
      <c r="B16" s="5" t="n">
        <v>4936</v>
      </c>
      <c r="C16" s="5" t="n">
        <v>3967</v>
      </c>
      <c r="D16" s="5" t="n">
        <v>3226</v>
      </c>
      <c r="E16" s="5" t="n">
        <v>7193</v>
      </c>
      <c r="F16" s="5" t="n">
        <v>12129</v>
      </c>
      <c r="G16" s="4" t="inlineStr">
        <is>
          <t xml:space="preserve"> </t>
        </is>
      </c>
      <c r="H16" s="5" t="n">
        <v>8505</v>
      </c>
      <c r="I16" s="5" t="n">
        <v>16156</v>
      </c>
    </row>
    <row r="17">
      <c r="A17" s="4" t="inlineStr">
        <is>
          <t>Depreciation, amortization and impairment</t>
        </is>
      </c>
      <c r="B17" s="4" t="inlineStr">
        <is>
          <t xml:space="preserve"> </t>
        </is>
      </c>
      <c r="C17" s="4" t="inlineStr">
        <is>
          <t xml:space="preserve"> </t>
        </is>
      </c>
      <c r="D17" s="5" t="n">
        <v>632</v>
      </c>
      <c r="E17" s="5" t="n">
        <v>1263</v>
      </c>
      <c r="F17" s="5" t="n">
        <v>1895</v>
      </c>
      <c r="G17" s="4" t="inlineStr">
        <is>
          <t xml:space="preserve"> </t>
        </is>
      </c>
      <c r="H17" s="5" t="n">
        <v>2408</v>
      </c>
      <c r="I17" s="5" t="n">
        <v>1543</v>
      </c>
    </row>
    <row r="18">
      <c r="A18" s="4" t="inlineStr">
        <is>
          <t>Interest expense</t>
        </is>
      </c>
      <c r="B18" s="4" t="inlineStr">
        <is>
          <t xml:space="preserve"> </t>
        </is>
      </c>
      <c r="C18" s="4" t="inlineStr">
        <is>
          <t xml:space="preserve"> </t>
        </is>
      </c>
      <c r="D18" s="5" t="n">
        <v>-3858</v>
      </c>
      <c r="E18" s="6" t="n">
        <v>-8456</v>
      </c>
      <c r="F18" s="6" t="n">
        <v>-14024</v>
      </c>
      <c r="G18" s="4" t="inlineStr">
        <is>
          <t xml:space="preserve"> </t>
        </is>
      </c>
      <c r="H18" s="6" t="n">
        <v>-10913</v>
      </c>
      <c r="I18" s="6" t="n">
        <v>-17699</v>
      </c>
    </row>
    <row r="19">
      <c r="A19" s="4" t="inlineStr">
        <is>
          <t>As Rev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B21" s="6" t="n">
        <v>379736</v>
      </c>
      <c r="C21" s="6" t="n">
        <v>159768</v>
      </c>
      <c r="D21" s="6" t="n">
        <v>-490702</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B1:D1"/>
    <mergeCell ref="G1:I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8" customWidth="1" min="2" max="2"/>
    <col width="29" customWidth="1" min="3" max="3"/>
    <col width="16" customWidth="1" min="4" max="4"/>
    <col width="14" customWidth="1" min="5" max="5"/>
    <col width="30" customWidth="1" min="6" max="6"/>
    <col width="17" customWidth="1" min="7" max="7"/>
    <col width="30" customWidth="1" min="8" max="8"/>
  </cols>
  <sheetData>
    <row r="1">
      <c r="A1" s="1" t="inlineStr">
        <is>
          <t>Subsequent Events - Additional Information (Details) € in Millions</t>
        </is>
      </c>
      <c r="B1" s="2" t="inlineStr">
        <is>
          <t>1 Months Ended</t>
        </is>
      </c>
      <c r="D1" s="2" t="inlineStr">
        <is>
          <t>12 Months Ended</t>
        </is>
      </c>
    </row>
    <row r="2">
      <c r="B2" s="2" t="inlineStr">
        <is>
          <t>Feb. 28, 2025 Vessel shares</t>
        </is>
      </c>
      <c r="C2" s="2" t="inlineStr">
        <is>
          <t>Jan. 31, 2025 USD ($) Vessel</t>
        </is>
      </c>
      <c r="D2" s="2" t="inlineStr">
        <is>
          <t>Dec. 31, 2022</t>
        </is>
      </c>
      <c r="E2" s="2" t="inlineStr">
        <is>
          <t>Dec. 31, 2021</t>
        </is>
      </c>
      <c r="F2" s="2" t="inlineStr">
        <is>
          <t>Jan. 31, 2025 EUR (€) Rate m³</t>
        </is>
      </c>
      <c r="G2" s="2" t="inlineStr">
        <is>
          <t>Jan. 01, 2025 m³</t>
        </is>
      </c>
      <c r="H2" s="2" t="inlineStr">
        <is>
          <t>Dec. 31, 2024 EUR (€) Rate m³</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ort credit agency premium percentage</t>
        </is>
      </c>
      <c r="B4" s="4" t="inlineStr">
        <is>
          <t xml:space="preserve"> </t>
        </is>
      </c>
      <c r="C4" s="4" t="inlineStr">
        <is>
          <t xml:space="preserve"> </t>
        </is>
      </c>
      <c r="D4" s="10" t="n">
        <v>1</v>
      </c>
      <c r="E4" s="10" t="n">
        <v>1</v>
      </c>
      <c r="F4" s="4" t="inlineStr">
        <is>
          <t xml:space="preserve"> </t>
        </is>
      </c>
      <c r="G4" s="4" t="inlineStr">
        <is>
          <t xml:space="preserve"> </t>
        </is>
      </c>
      <c r="H4" s="4" t="inlineStr">
        <is>
          <t xml:space="preserve"> </t>
        </is>
      </c>
    </row>
    <row r="5">
      <c r="A5" s="4" t="inlineStr">
        <is>
          <t>Contracts for Portion of River Fuel Usage in Europe for 2025 Seas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portions of contracts outstanding for river fuel usage | m³</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700</v>
      </c>
    </row>
    <row r="8">
      <c r="A8" s="4" t="inlineStr">
        <is>
          <t>Ship Building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change rate |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6" t="n">
        <v>1.1</v>
      </c>
    </row>
    <row r="11">
      <c r="A11" s="4" t="inlineStr">
        <is>
          <t>Four Long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167.5</v>
      </c>
    </row>
    <row r="14">
      <c r="A14" s="4" t="inlineStr">
        <is>
          <t>Cancellation of Loan Agreement | Four Long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amount | €</t>
        </is>
      </c>
      <c r="B16" s="4" t="inlineStr">
        <is>
          <t xml:space="preserve"> </t>
        </is>
      </c>
      <c r="C16" s="4" t="inlineStr">
        <is>
          <t xml:space="preserve"> </t>
        </is>
      </c>
      <c r="D16" s="4" t="inlineStr">
        <is>
          <t xml:space="preserve"> </t>
        </is>
      </c>
      <c r="E16" s="4" t="inlineStr">
        <is>
          <t xml:space="preserve"> </t>
        </is>
      </c>
      <c r="F16" s="13" t="n">
        <v>167.5</v>
      </c>
      <c r="G16" s="4" t="inlineStr">
        <is>
          <t xml:space="preserve"> </t>
        </is>
      </c>
      <c r="H16" s="4" t="inlineStr">
        <is>
          <t xml:space="preserve"> </t>
        </is>
      </c>
    </row>
    <row r="17">
      <c r="A17" s="4" t="inlineStr">
        <is>
          <t>River Vessels Scheduled for Delivery in 2027 | River Vessels | Ship Building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iver vessels build | Vessel</t>
        </is>
      </c>
      <c r="B19" s="4" t="inlineStr">
        <is>
          <t xml:space="preserve"> </t>
        </is>
      </c>
      <c r="C19" s="5" t="n">
        <v>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livery period</t>
        </is>
      </c>
      <c r="B20" s="4" t="inlineStr">
        <is>
          <t xml:space="preserve"> </t>
        </is>
      </c>
      <c r="C20" s="4" t="inlineStr">
        <is>
          <t>2027</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 $</t>
        </is>
      </c>
      <c r="B21" s="4" t="inlineStr">
        <is>
          <t xml:space="preserve"> </t>
        </is>
      </c>
      <c r="C21" s="6" t="n">
        <v>527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iver Vessels Scheduled for Delivery in 2028 | River Vessels | Ship Building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iver vessels build | Vessel</t>
        </is>
      </c>
      <c r="B24" s="4" t="inlineStr">
        <is>
          <t xml:space="preserve"> </t>
        </is>
      </c>
      <c r="C24" s="5" t="n">
        <v>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livery period</t>
        </is>
      </c>
      <c r="B25" s="4" t="inlineStr">
        <is>
          <t xml:space="preserve"> </t>
        </is>
      </c>
      <c r="C25" s="4" t="inlineStr">
        <is>
          <t>2028</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 | $</t>
        </is>
      </c>
      <c r="B26" s="4" t="inlineStr">
        <is>
          <t xml:space="preserve"> </t>
        </is>
      </c>
      <c r="C26" s="6" t="n">
        <v>53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ver Vessels Scheduled for Delivery in 2027 and 2028. | River Vessels | Ship Building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change rate | Rate</t>
        </is>
      </c>
      <c r="B29" s="4" t="inlineStr">
        <is>
          <t xml:space="preserve"> </t>
        </is>
      </c>
      <c r="C29" s="4" t="inlineStr">
        <is>
          <t xml:space="preserve"> </t>
        </is>
      </c>
      <c r="D29" s="4" t="inlineStr">
        <is>
          <t xml:space="preserve"> </t>
        </is>
      </c>
      <c r="E29" s="4" t="inlineStr">
        <is>
          <t xml:space="preserve"> </t>
        </is>
      </c>
      <c r="F29" s="9" t="n">
        <v>1.1</v>
      </c>
      <c r="G29" s="4" t="inlineStr">
        <is>
          <t xml:space="preserve"> </t>
        </is>
      </c>
      <c r="H29" s="4" t="inlineStr">
        <is>
          <t xml:space="preserve"> </t>
        </is>
      </c>
    </row>
    <row r="30">
      <c r="A30" s="4" t="inlineStr">
        <is>
          <t>River Vessels Scheduled for Delivery in 2029 | River Vessels | Ship Building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river vessels build | Vessel</t>
        </is>
      </c>
      <c r="B32" s="5"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iver Vessels Scheduled for Delivery in 2030 | River Vessels | Ship Building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river vessels build | Vessel</t>
        </is>
      </c>
      <c r="B35" s="5"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Loan Agreements for Ship XVII, Ship XVIII, Ship XIX and Ship XX | Loan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percentage of newbuild's contract price</t>
        </is>
      </c>
      <c r="B38" s="4" t="inlineStr">
        <is>
          <t xml:space="preserve"> </t>
        </is>
      </c>
      <c r="C38" s="10" t="n">
        <v>0.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ort credit agency premium percentage</t>
        </is>
      </c>
      <c r="B39" s="4" t="inlineStr">
        <is>
          <t xml:space="preserve"> </t>
        </is>
      </c>
      <c r="C39" s="10"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insurance policy to lenders covering of principal and interest of facility amount</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 maturity</t>
        </is>
      </c>
      <c r="B41" s="4" t="inlineStr">
        <is>
          <t xml:space="preserve"> </t>
        </is>
      </c>
      <c r="C41" s="4" t="inlineStr">
        <is>
          <t>12 years through 24</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ract Prices | Contracts for Portion of River Fuel Usage in Europe for 2025 Seas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maining portions of contracts outstanding for river fuel usage | m³</t>
        </is>
      </c>
      <c r="B44" s="4" t="inlineStr">
        <is>
          <t xml:space="preserve"> </t>
        </is>
      </c>
      <c r="C44" s="4" t="inlineStr">
        <is>
          <t xml:space="preserve"> </t>
        </is>
      </c>
      <c r="D44" s="4" t="inlineStr">
        <is>
          <t xml:space="preserve"> </t>
        </is>
      </c>
      <c r="E44" s="4" t="inlineStr">
        <is>
          <t xml:space="preserve"> </t>
        </is>
      </c>
      <c r="F44" s="5" t="n">
        <v>30000</v>
      </c>
      <c r="G44" s="5" t="n">
        <v>30000</v>
      </c>
      <c r="H44" s="4" t="inlineStr">
        <is>
          <t xml:space="preserve"> </t>
        </is>
      </c>
    </row>
    <row r="45">
      <c r="A45" s="4" t="inlineStr">
        <is>
          <t>Contract Prices | Contracts for Portion of River Fuel Usage in Europe for 2025 Seaso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xed contract prices per 100 liters excluding taxes | $</t>
        </is>
      </c>
      <c r="B47" s="4" t="inlineStr">
        <is>
          <t xml:space="preserve"> </t>
        </is>
      </c>
      <c r="C47" s="8" t="n">
        <v>67.400000000000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act Prices | Contracts for Portion of River Fuel Usage in Europe for 2025 Seaso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xed contract prices per 100 liters excluding taxes | $</t>
        </is>
      </c>
      <c r="B50" s="4" t="inlineStr">
        <is>
          <t xml:space="preserve"> </t>
        </is>
      </c>
      <c r="C50" s="8" t="n">
        <v>81.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formance Granted | River Vessels |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non-adjusting events after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granted | shares</t>
        </is>
      </c>
      <c r="B53" s="5" t="n">
        <v>13354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formance Granted | River Vessels | Performance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non-adjusting events after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granted | shares</t>
        </is>
      </c>
      <c r="B56" s="5" t="n">
        <v>2670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formance Granted | River Vessels | Minimum |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t>
        </is>
      </c>
      <c r="B59" s="4" t="inlineStr">
        <is>
          <t>1 yea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formance Granted | River Vessels | Minimum | P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non-adjusting events after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1 yea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centage</t>
        </is>
      </c>
      <c r="B63" s="10"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formance Granted | River Vessels | Maximum |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non-adjusting events after reporting perio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iod</t>
        </is>
      </c>
      <c r="B66" s="4" t="inlineStr">
        <is>
          <t>3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formance Granted | River Vessels | Maximum | Performance R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non-adjusting events after reporting perio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period</t>
        </is>
      </c>
      <c r="B69" s="4" t="inlineStr">
        <is>
          <t>3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formance Granted | River Vessels | Maximum | P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non-adjusting events after reporting perio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percentage</t>
        </is>
      </c>
      <c r="B72" s="10" t="n">
        <v>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arent Company Only - Consolidated Statements of Operations (Details) - USD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6" t="n">
        <v>5333882</v>
      </c>
      <c r="H4" s="6" t="n">
        <v>4710493</v>
      </c>
      <c r="I4" s="6" t="n">
        <v>3175979</v>
      </c>
    </row>
    <row r="5">
      <c r="A5" s="3" t="inlineStr">
        <is>
          <t>Operating Expens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income (loss)</t>
        </is>
      </c>
      <c r="B6" s="4" t="inlineStr">
        <is>
          <t xml:space="preserve"> </t>
        </is>
      </c>
      <c r="C6" s="4" t="inlineStr">
        <is>
          <t xml:space="preserve"> </t>
        </is>
      </c>
      <c r="D6" s="4" t="inlineStr">
        <is>
          <t xml:space="preserve"> </t>
        </is>
      </c>
      <c r="E6" s="4" t="inlineStr">
        <is>
          <t xml:space="preserve"> </t>
        </is>
      </c>
      <c r="F6" s="4" t="inlineStr">
        <is>
          <t xml:space="preserve"> </t>
        </is>
      </c>
      <c r="G6" s="5" t="n">
        <v>1075068</v>
      </c>
      <c r="H6" s="5" t="n">
        <v>815950</v>
      </c>
      <c r="I6" s="5" t="n">
        <v>62746</v>
      </c>
    </row>
    <row r="7">
      <c r="A7" s="3" t="inlineStr">
        <is>
          <t>Non Operating Income Expen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4" t="inlineStr">
        <is>
          <t xml:space="preserve"> </t>
        </is>
      </c>
      <c r="G8" s="5" t="n">
        <v>69374</v>
      </c>
      <c r="H8" s="5" t="n">
        <v>48027</v>
      </c>
      <c r="I8" s="5" t="n">
        <v>14044</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380486</v>
      </c>
      <c r="H9" s="5" t="n">
        <v>-528061</v>
      </c>
      <c r="I9" s="5" t="n">
        <v>-438938</v>
      </c>
    </row>
    <row r="10">
      <c r="A10" s="4" t="inlineStr">
        <is>
          <t>Currency gain (loss)</t>
        </is>
      </c>
      <c r="B10" s="4" t="inlineStr">
        <is>
          <t xml:space="preserve"> </t>
        </is>
      </c>
      <c r="C10" s="4" t="inlineStr">
        <is>
          <t xml:space="preserve"> </t>
        </is>
      </c>
      <c r="D10" s="4" t="inlineStr">
        <is>
          <t xml:space="preserve"> </t>
        </is>
      </c>
      <c r="E10" s="4" t="inlineStr">
        <is>
          <t xml:space="preserve"> </t>
        </is>
      </c>
      <c r="F10" s="4" t="inlineStr">
        <is>
          <t xml:space="preserve"> </t>
        </is>
      </c>
      <c r="G10" s="5" t="n">
        <v>31542</v>
      </c>
      <c r="H10" s="5" t="n">
        <v>-20815</v>
      </c>
      <c r="I10" s="5" t="n">
        <v>-35035</v>
      </c>
    </row>
    <row r="11">
      <c r="A11" s="4" t="inlineStr">
        <is>
          <t>Private Placement derivatives (loss) gain</t>
        </is>
      </c>
      <c r="B11" s="4" t="inlineStr">
        <is>
          <t xml:space="preserve"> </t>
        </is>
      </c>
      <c r="C11" s="4" t="inlineStr">
        <is>
          <t xml:space="preserve"> </t>
        </is>
      </c>
      <c r="D11" s="4" t="inlineStr">
        <is>
          <t xml:space="preserve"> </t>
        </is>
      </c>
      <c r="E11" s="4" t="inlineStr">
        <is>
          <t xml:space="preserve"> </t>
        </is>
      </c>
      <c r="F11" s="4" t="inlineStr">
        <is>
          <t xml:space="preserve"> </t>
        </is>
      </c>
      <c r="G11" s="5" t="n">
        <v>-364214</v>
      </c>
      <c r="H11" s="5" t="n">
        <v>-2007089</v>
      </c>
      <c r="I11" s="5" t="n">
        <v>808523</v>
      </c>
    </row>
    <row r="12">
      <c r="A12" s="4" t="inlineStr">
        <is>
          <t>Other financial (loss) income</t>
        </is>
      </c>
      <c r="B12" s="4" t="inlineStr">
        <is>
          <t xml:space="preserve"> </t>
        </is>
      </c>
      <c r="C12" s="4" t="inlineStr">
        <is>
          <t xml:space="preserve"> </t>
        </is>
      </c>
      <c r="D12" s="4" t="inlineStr">
        <is>
          <t xml:space="preserve"> </t>
        </is>
      </c>
      <c r="E12" s="4" t="inlineStr">
        <is>
          <t xml:space="preserve"> </t>
        </is>
      </c>
      <c r="F12" s="4" t="inlineStr">
        <is>
          <t xml:space="preserve"> </t>
        </is>
      </c>
      <c r="G12" s="5" t="n">
        <v>-261450</v>
      </c>
      <c r="H12" s="5" t="n">
        <v>-151469</v>
      </c>
      <c r="I12" s="5" t="n">
        <v>12236</v>
      </c>
    </row>
    <row r="13">
      <c r="A13" s="4" t="inlineStr">
        <is>
          <t>(Loss) income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5" t="n">
        <v>169834</v>
      </c>
      <c r="H13" s="5" t="n">
        <v>-1843457</v>
      </c>
      <c r="I13" s="5" t="n">
        <v>423576</v>
      </c>
    </row>
    <row r="14">
      <c r="A14" s="4" t="inlineStr">
        <is>
          <t>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6857</v>
      </c>
      <c r="H14" s="5" t="n">
        <v>-6639</v>
      </c>
      <c r="I14" s="5" t="n">
        <v>-8902</v>
      </c>
    </row>
    <row r="15">
      <c r="A15" s="4" t="inlineStr">
        <is>
          <t>Net income (loss)</t>
        </is>
      </c>
      <c r="B15" s="6" t="n">
        <v>379736</v>
      </c>
      <c r="C15" s="6" t="n">
        <v>159768</v>
      </c>
      <c r="D15" s="6" t="n">
        <v>-490702</v>
      </c>
      <c r="E15" s="6" t="n">
        <v>-330934</v>
      </c>
      <c r="F15" s="6" t="n">
        <v>48802</v>
      </c>
      <c r="G15" s="5" t="n">
        <v>152977</v>
      </c>
      <c r="H15" s="5" t="n">
        <v>-1850096</v>
      </c>
      <c r="I15" s="5" t="n">
        <v>414674</v>
      </c>
    </row>
    <row r="16">
      <c r="A16" s="3" t="inlineStr">
        <is>
          <t>Other comprehensive incom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5" t="n">
        <v>-49554</v>
      </c>
      <c r="H17" s="5" t="n">
        <v>6901</v>
      </c>
      <c r="I17" s="5" t="n">
        <v>20555</v>
      </c>
    </row>
    <row r="18">
      <c r="A18" s="4" t="inlineStr">
        <is>
          <t>Total comprehensive income (loss)</t>
        </is>
      </c>
      <c r="B18" s="6" t="n">
        <v>398688</v>
      </c>
      <c r="C18" s="6" t="n">
        <v>155204</v>
      </c>
      <c r="D18" s="6" t="n">
        <v>-501305</v>
      </c>
      <c r="E18" s="4" t="inlineStr">
        <is>
          <t xml:space="preserve"> </t>
        </is>
      </c>
      <c r="F18" s="4" t="inlineStr">
        <is>
          <t xml:space="preserve"> </t>
        </is>
      </c>
      <c r="G18" s="5" t="n">
        <v>103423</v>
      </c>
      <c r="H18" s="5" t="n">
        <v>-1843195</v>
      </c>
      <c r="I18" s="5" t="n">
        <v>435229</v>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revenue</t>
        </is>
      </c>
      <c r="B21" s="4" t="inlineStr">
        <is>
          <t xml:space="preserve"> </t>
        </is>
      </c>
      <c r="C21" s="4" t="inlineStr">
        <is>
          <t xml:space="preserve"> </t>
        </is>
      </c>
      <c r="D21" s="4" t="inlineStr">
        <is>
          <t xml:space="preserve"> </t>
        </is>
      </c>
      <c r="E21" s="4" t="inlineStr">
        <is>
          <t xml:space="preserve"> </t>
        </is>
      </c>
      <c r="F21" s="4" t="inlineStr">
        <is>
          <t xml:space="preserve"> </t>
        </is>
      </c>
      <c r="G21" s="5" t="n">
        <v>8679</v>
      </c>
      <c r="H21" s="5" t="n">
        <v>8579</v>
      </c>
      <c r="I21" s="5" t="n">
        <v>10573</v>
      </c>
    </row>
    <row r="22">
      <c r="A22" s="3" t="inlineStr">
        <is>
          <t>Operating Expens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ministration</t>
        </is>
      </c>
      <c r="B23" s="4" t="inlineStr">
        <is>
          <t xml:space="preserve"> </t>
        </is>
      </c>
      <c r="C23" s="4" t="inlineStr">
        <is>
          <t xml:space="preserve"> </t>
        </is>
      </c>
      <c r="D23" s="4" t="inlineStr">
        <is>
          <t xml:space="preserve"> </t>
        </is>
      </c>
      <c r="E23" s="4" t="inlineStr">
        <is>
          <t xml:space="preserve"> </t>
        </is>
      </c>
      <c r="F23" s="4" t="inlineStr">
        <is>
          <t xml:space="preserve"> </t>
        </is>
      </c>
      <c r="G23" s="5" t="n">
        <v>-32397</v>
      </c>
      <c r="H23" s="5" t="n">
        <v>-18361</v>
      </c>
      <c r="I23" s="5" t="n">
        <v>-22366</v>
      </c>
    </row>
    <row r="24">
      <c r="A24" s="4" t="inlineStr">
        <is>
          <t>Operating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23718</v>
      </c>
      <c r="H24" s="5" t="n">
        <v>-9782</v>
      </c>
      <c r="I24" s="5" t="n">
        <v>-11793</v>
      </c>
    </row>
    <row r="25">
      <c r="A25" s="3" t="inlineStr">
        <is>
          <t>Non Operating Income Expens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5" t="n">
        <v>7458</v>
      </c>
      <c r="H26" s="5" t="n">
        <v>9552</v>
      </c>
      <c r="I26" s="5" t="n">
        <v>5594</v>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32704</v>
      </c>
      <c r="H27" s="5" t="n">
        <v>-95530</v>
      </c>
      <c r="I27" s="5" t="n">
        <v>-94889</v>
      </c>
    </row>
    <row r="28">
      <c r="A28" s="4" t="inlineStr">
        <is>
          <t>Currency gain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2</v>
      </c>
      <c r="I28" s="5" t="n">
        <v>163</v>
      </c>
    </row>
    <row r="29">
      <c r="A29" s="4" t="inlineStr">
        <is>
          <t>Private Placement derivatives (loss) gain</t>
        </is>
      </c>
      <c r="B29" s="4" t="inlineStr">
        <is>
          <t xml:space="preserve"> </t>
        </is>
      </c>
      <c r="C29" s="4" t="inlineStr">
        <is>
          <t xml:space="preserve"> </t>
        </is>
      </c>
      <c r="D29" s="4" t="inlineStr">
        <is>
          <t xml:space="preserve"> </t>
        </is>
      </c>
      <c r="E29" s="4" t="inlineStr">
        <is>
          <t xml:space="preserve"> </t>
        </is>
      </c>
      <c r="F29" s="4" t="inlineStr">
        <is>
          <t xml:space="preserve"> </t>
        </is>
      </c>
      <c r="G29" s="5" t="n">
        <v>-364214</v>
      </c>
      <c r="H29" s="5" t="n">
        <v>-2007089</v>
      </c>
      <c r="I29" s="5" t="n">
        <v>808523</v>
      </c>
    </row>
    <row r="30">
      <c r="A30" s="4" t="inlineStr">
        <is>
          <t>Other financial (loss) income</t>
        </is>
      </c>
      <c r="B30" s="4" t="inlineStr">
        <is>
          <t xml:space="preserve"> </t>
        </is>
      </c>
      <c r="C30" s="4" t="inlineStr">
        <is>
          <t xml:space="preserve"> </t>
        </is>
      </c>
      <c r="D30" s="4" t="inlineStr">
        <is>
          <t xml:space="preserve"> </t>
        </is>
      </c>
      <c r="E30" s="4" t="inlineStr">
        <is>
          <t xml:space="preserve"> </t>
        </is>
      </c>
      <c r="F30" s="4" t="inlineStr">
        <is>
          <t xml:space="preserve"> </t>
        </is>
      </c>
      <c r="G30" s="5" t="n">
        <v>-261615</v>
      </c>
      <c r="H30" s="5" t="n">
        <v>-107673</v>
      </c>
      <c r="I30" s="5" t="n">
        <v>40567</v>
      </c>
    </row>
    <row r="31">
      <c r="A31" s="4" t="inlineStr">
        <is>
          <t>(Loss) income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5" t="n">
        <v>-674793</v>
      </c>
      <c r="H31" s="5" t="n">
        <v>-2210574</v>
      </c>
      <c r="I31" s="5" t="n">
        <v>748165</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674793</v>
      </c>
      <c r="H32" s="5" t="n">
        <v>-2210574</v>
      </c>
      <c r="I32" s="5" t="n">
        <v>748165</v>
      </c>
    </row>
    <row r="33">
      <c r="A33" s="3" t="inlineStr">
        <is>
          <t>Other comprehensive incom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674793</v>
      </c>
      <c r="H34" s="5" t="n">
        <v>-2210574</v>
      </c>
      <c r="I34" s="5" t="n">
        <v>748165</v>
      </c>
    </row>
    <row r="35">
      <c r="A35" s="4" t="inlineStr">
        <is>
          <t>Management Service Revenue | Parent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6" t="n">
        <v>8679</v>
      </c>
      <c r="H37" s="6" t="n">
        <v>8579</v>
      </c>
      <c r="I37" s="6" t="n">
        <v>10573</v>
      </c>
    </row>
  </sheetData>
  <mergeCells count="3">
    <mergeCell ref="A1:A2"/>
    <mergeCell ref="B1:D1"/>
    <mergeCell ref="G1:I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Parent Company Only - Consolidated Statements of Financial Position (Details) - USD ($) $ in Thousands</t>
        </is>
      </c>
      <c r="B1" s="2" t="inlineStr">
        <is>
          <t>Dec. 31, 2024</t>
        </is>
      </c>
      <c r="C1" s="2" t="inlineStr">
        <is>
          <t>May 31, 2024</t>
        </is>
      </c>
      <c r="D1" s="2" t="inlineStr">
        <is>
          <t>Dec. 31, 2023</t>
        </is>
      </c>
      <c r="E1" s="2" t="inlineStr">
        <is>
          <t>Dec. 31, 2022</t>
        </is>
      </c>
      <c r="F1" s="2" t="inlineStr">
        <is>
          <t>Dec. 31, 2021</t>
        </is>
      </c>
      <c r="G1" s="2" t="inlineStr">
        <is>
          <t>May 31, 2015</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non-current assets</t>
        </is>
      </c>
      <c r="B3" s="6" t="n">
        <v>115460</v>
      </c>
      <c r="C3" s="4" t="inlineStr">
        <is>
          <t xml:space="preserve"> </t>
        </is>
      </c>
      <c r="D3" s="6" t="n">
        <v>136855</v>
      </c>
      <c r="E3" s="4" t="inlineStr">
        <is>
          <t xml:space="preserve"> </t>
        </is>
      </c>
      <c r="F3" s="4" t="inlineStr">
        <is>
          <t xml:space="preserve"> </t>
        </is>
      </c>
      <c r="G3" s="4" t="inlineStr">
        <is>
          <t xml:space="preserve"> </t>
        </is>
      </c>
    </row>
    <row r="4">
      <c r="A4" s="4" t="inlineStr">
        <is>
          <t>Total non-current assets</t>
        </is>
      </c>
      <c r="B4" s="5" t="n">
        <v>6904146</v>
      </c>
      <c r="C4" s="4" t="inlineStr">
        <is>
          <t xml:space="preserve"> </t>
        </is>
      </c>
      <c r="D4" s="5" t="n">
        <v>6223726</v>
      </c>
      <c r="E4" s="4" t="inlineStr">
        <is>
          <t xml:space="preserve"> </t>
        </is>
      </c>
      <c r="F4" s="4" t="inlineStr">
        <is>
          <t xml:space="preserve"> </t>
        </is>
      </c>
      <c r="G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5" t="n">
        <v>2489672</v>
      </c>
      <c r="C6" s="4" t="inlineStr">
        <is>
          <t xml:space="preserve"> </t>
        </is>
      </c>
      <c r="D6" s="5" t="n">
        <v>1513713</v>
      </c>
      <c r="E6" s="6" t="n">
        <v>1253140</v>
      </c>
      <c r="F6" s="6" t="n">
        <v>1812773</v>
      </c>
      <c r="G6" s="4" t="inlineStr">
        <is>
          <t xml:space="preserve"> </t>
        </is>
      </c>
    </row>
    <row r="7">
      <c r="A7" s="4" t="inlineStr">
        <is>
          <t>Current receivables due from related parties</t>
        </is>
      </c>
      <c r="B7" s="5" t="n">
        <v>250</v>
      </c>
      <c r="C7" s="4" t="inlineStr">
        <is>
          <t xml:space="preserve"> </t>
        </is>
      </c>
      <c r="D7" s="5" t="n">
        <v>12316</v>
      </c>
      <c r="E7" s="4" t="inlineStr">
        <is>
          <t xml:space="preserve"> </t>
        </is>
      </c>
      <c r="F7" s="4" t="inlineStr">
        <is>
          <t xml:space="preserve"> </t>
        </is>
      </c>
      <c r="G7" s="4" t="inlineStr">
        <is>
          <t xml:space="preserve"> </t>
        </is>
      </c>
    </row>
    <row r="8">
      <c r="A8" s="4" t="inlineStr">
        <is>
          <t>Total current assets</t>
        </is>
      </c>
      <c r="B8" s="5" t="n">
        <v>3216539</v>
      </c>
      <c r="C8" s="4" t="inlineStr">
        <is>
          <t xml:space="preserve"> </t>
        </is>
      </c>
      <c r="D8" s="5" t="n">
        <v>2352587</v>
      </c>
      <c r="E8" s="4" t="inlineStr">
        <is>
          <t xml:space="preserve"> </t>
        </is>
      </c>
      <c r="F8" s="4" t="inlineStr">
        <is>
          <t xml:space="preserve"> </t>
        </is>
      </c>
      <c r="G8" s="4" t="inlineStr">
        <is>
          <t xml:space="preserve"> </t>
        </is>
      </c>
    </row>
    <row r="9">
      <c r="A9" s="4" t="inlineStr">
        <is>
          <t>Total assets</t>
        </is>
      </c>
      <c r="B9" s="5" t="n">
        <v>10120685</v>
      </c>
      <c r="C9" s="4" t="inlineStr">
        <is>
          <t xml:space="preserve"> </t>
        </is>
      </c>
      <c r="D9" s="5" t="n">
        <v>8576313</v>
      </c>
      <c r="E9" s="4" t="inlineStr">
        <is>
          <t xml:space="preserve"> </t>
        </is>
      </c>
      <c r="F9" s="4" t="inlineStr">
        <is>
          <t xml:space="preserve"> </t>
        </is>
      </c>
      <c r="G9" s="4" t="inlineStr">
        <is>
          <t xml:space="preserve"> </t>
        </is>
      </c>
    </row>
    <row r="10">
      <c r="A10" s="3" t="inlineStr">
        <is>
          <t>Equity and liabil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hareholders' equity</t>
        </is>
      </c>
      <c r="B11" s="5" t="n">
        <v>-218977</v>
      </c>
      <c r="C11" s="4" t="inlineStr">
        <is>
          <t xml:space="preserve"> </t>
        </is>
      </c>
      <c r="D11" s="5" t="n">
        <v>-5269483</v>
      </c>
      <c r="E11" s="5" t="n">
        <v>-3421526</v>
      </c>
      <c r="F11" s="5" t="n">
        <v>-3828925</v>
      </c>
      <c r="G11" s="4" t="inlineStr">
        <is>
          <t xml:space="preserve"> </t>
        </is>
      </c>
    </row>
    <row r="12">
      <c r="A12" s="3" t="inlineStr">
        <is>
          <t>Non-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 liability</t>
        </is>
      </c>
      <c r="B13" s="5" t="n">
        <v>0</v>
      </c>
      <c r="C13" s="6" t="n">
        <v>1398000</v>
      </c>
      <c r="D13" s="5" t="n">
        <v>1394552</v>
      </c>
      <c r="E13" s="4" t="inlineStr">
        <is>
          <t xml:space="preserve"> </t>
        </is>
      </c>
      <c r="F13" s="4" t="inlineStr">
        <is>
          <t xml:space="preserve"> </t>
        </is>
      </c>
      <c r="G13" s="6" t="n">
        <v>3005000</v>
      </c>
    </row>
    <row r="14">
      <c r="A14" s="4" t="inlineStr">
        <is>
          <t>Private Placement derivative</t>
        </is>
      </c>
      <c r="B14" s="5" t="n">
        <v>0</v>
      </c>
      <c r="C14" s="4" t="inlineStr">
        <is>
          <t xml:space="preserve"> </t>
        </is>
      </c>
      <c r="D14" s="5" t="n">
        <v>2640759</v>
      </c>
      <c r="E14" s="4" t="inlineStr">
        <is>
          <t xml:space="preserve"> </t>
        </is>
      </c>
      <c r="F14" s="4" t="inlineStr">
        <is>
          <t xml:space="preserve"> </t>
        </is>
      </c>
      <c r="G14" s="4" t="inlineStr">
        <is>
          <t xml:space="preserve"> </t>
        </is>
      </c>
    </row>
    <row r="15">
      <c r="A15" s="4" t="inlineStr">
        <is>
          <t>Other non-current liabilities</t>
        </is>
      </c>
      <c r="B15" s="5" t="n">
        <v>45344</v>
      </c>
      <c r="C15" s="4" t="inlineStr">
        <is>
          <t xml:space="preserve"> </t>
        </is>
      </c>
      <c r="D15" s="5" t="n">
        <v>175363</v>
      </c>
      <c r="E15" s="4" t="inlineStr">
        <is>
          <t xml:space="preserve"> </t>
        </is>
      </c>
      <c r="F15" s="4" t="inlineStr">
        <is>
          <t xml:space="preserve"> </t>
        </is>
      </c>
      <c r="G15" s="4" t="inlineStr">
        <is>
          <t xml:space="preserve"> </t>
        </is>
      </c>
    </row>
    <row r="16">
      <c r="A16" s="4" t="inlineStr">
        <is>
          <t>Total non-current liabilities</t>
        </is>
      </c>
      <c r="B16" s="5" t="n">
        <v>5119097</v>
      </c>
      <c r="C16" s="4" t="inlineStr">
        <is>
          <t xml:space="preserve"> </t>
        </is>
      </c>
      <c r="D16" s="5" t="n">
        <v>9481905</v>
      </c>
      <c r="E16" s="4" t="inlineStr">
        <is>
          <t xml:space="preserve"> </t>
        </is>
      </c>
      <c r="F16" s="4" t="inlineStr">
        <is>
          <t xml:space="preserve"> </t>
        </is>
      </c>
      <c r="G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s</t>
        </is>
      </c>
      <c r="B18" s="5" t="n">
        <v>236382</v>
      </c>
      <c r="C18" s="4" t="inlineStr">
        <is>
          <t xml:space="preserve"> </t>
        </is>
      </c>
      <c r="D18" s="5" t="n">
        <v>244581</v>
      </c>
      <c r="E18" s="4" t="inlineStr">
        <is>
          <t xml:space="preserve"> </t>
        </is>
      </c>
      <c r="F18" s="4" t="inlineStr">
        <is>
          <t xml:space="preserve"> </t>
        </is>
      </c>
      <c r="G18" s="4" t="inlineStr">
        <is>
          <t xml:space="preserve"> </t>
        </is>
      </c>
    </row>
    <row r="19">
      <c r="A19" s="4" t="inlineStr">
        <is>
          <t>Accrued expenses and other current liabilities</t>
        </is>
      </c>
      <c r="B19" s="5" t="n">
        <v>424129</v>
      </c>
      <c r="C19" s="4" t="inlineStr">
        <is>
          <t xml:space="preserve"> </t>
        </is>
      </c>
      <c r="D19" s="5" t="n">
        <v>355041</v>
      </c>
      <c r="E19" s="4" t="inlineStr">
        <is>
          <t xml:space="preserve"> </t>
        </is>
      </c>
      <c r="F19" s="4" t="inlineStr">
        <is>
          <t xml:space="preserve"> </t>
        </is>
      </c>
      <c r="G19" s="4" t="inlineStr">
        <is>
          <t xml:space="preserve"> </t>
        </is>
      </c>
    </row>
    <row r="20">
      <c r="A20" s="4" t="inlineStr">
        <is>
          <t>Total current liabilities</t>
        </is>
      </c>
      <c r="B20" s="5" t="n">
        <v>5220565</v>
      </c>
      <c r="C20" s="4" t="inlineStr">
        <is>
          <t xml:space="preserve"> </t>
        </is>
      </c>
      <c r="D20" s="5" t="n">
        <v>4363891</v>
      </c>
      <c r="E20" s="4" t="inlineStr">
        <is>
          <t xml:space="preserve"> </t>
        </is>
      </c>
      <c r="F20" s="4" t="inlineStr">
        <is>
          <t xml:space="preserve"> </t>
        </is>
      </c>
      <c r="G20" s="4" t="inlineStr">
        <is>
          <t xml:space="preserve"> </t>
        </is>
      </c>
    </row>
    <row r="21">
      <c r="A21" s="4" t="inlineStr">
        <is>
          <t>Total shareholders' equity and liabilities</t>
        </is>
      </c>
      <c r="B21" s="5" t="n">
        <v>10120685</v>
      </c>
      <c r="C21" s="4" t="inlineStr">
        <is>
          <t xml:space="preserve"> </t>
        </is>
      </c>
      <c r="D21" s="5" t="n">
        <v>8576313</v>
      </c>
      <c r="E21" s="4" t="inlineStr">
        <is>
          <t xml:space="preserve"> </t>
        </is>
      </c>
      <c r="F21" s="4" t="inlineStr">
        <is>
          <t xml:space="preserve"> </t>
        </is>
      </c>
      <c r="G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in subsidiaries</t>
        </is>
      </c>
      <c r="B24" s="5" t="n">
        <v>573601</v>
      </c>
      <c r="C24" s="4" t="inlineStr">
        <is>
          <t xml:space="preserve"> </t>
        </is>
      </c>
      <c r="D24" s="5" t="n">
        <v>560447</v>
      </c>
      <c r="E24" s="4" t="inlineStr">
        <is>
          <t xml:space="preserve"> </t>
        </is>
      </c>
      <c r="F24" s="4" t="inlineStr">
        <is>
          <t xml:space="preserve"> </t>
        </is>
      </c>
      <c r="G24" s="4" t="inlineStr">
        <is>
          <t xml:space="preserve"> </t>
        </is>
      </c>
    </row>
    <row r="25">
      <c r="A25" s="4" t="inlineStr">
        <is>
          <t>Non-current receivable due from related party</t>
        </is>
      </c>
      <c r="B25" s="4" t="inlineStr">
        <is>
          <t xml:space="preserve"> </t>
        </is>
      </c>
      <c r="C25" s="4" t="inlineStr">
        <is>
          <t xml:space="preserve"> </t>
        </is>
      </c>
      <c r="D25" s="5" t="n">
        <v>7725</v>
      </c>
      <c r="E25" s="4" t="inlineStr">
        <is>
          <t xml:space="preserve"> </t>
        </is>
      </c>
      <c r="F25" s="4" t="inlineStr">
        <is>
          <t xml:space="preserve"> </t>
        </is>
      </c>
      <c r="G25" s="4" t="inlineStr">
        <is>
          <t xml:space="preserve"> </t>
        </is>
      </c>
    </row>
    <row r="26">
      <c r="A26" s="4" t="inlineStr">
        <is>
          <t>Long-term loan due from related party</t>
        </is>
      </c>
      <c r="B26" s="4" t="inlineStr">
        <is>
          <t xml:space="preserve"> </t>
        </is>
      </c>
      <c r="C26" s="4" t="inlineStr">
        <is>
          <t xml:space="preserve"> </t>
        </is>
      </c>
      <c r="D26" s="5" t="n">
        <v>14199</v>
      </c>
      <c r="E26" s="4" t="inlineStr">
        <is>
          <t xml:space="preserve"> </t>
        </is>
      </c>
      <c r="F26" s="4" t="inlineStr">
        <is>
          <t xml:space="preserve"> </t>
        </is>
      </c>
      <c r="G26" s="4" t="inlineStr">
        <is>
          <t xml:space="preserve"> </t>
        </is>
      </c>
    </row>
    <row r="27">
      <c r="A27" s="4" t="inlineStr">
        <is>
          <t>Other non-current assets</t>
        </is>
      </c>
      <c r="B27" s="5" t="n">
        <v>374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non-current assets</t>
        </is>
      </c>
      <c r="B28" s="5" t="n">
        <v>577343</v>
      </c>
      <c r="C28" s="4" t="inlineStr">
        <is>
          <t xml:space="preserve"> </t>
        </is>
      </c>
      <c r="D28" s="5" t="n">
        <v>582371</v>
      </c>
      <c r="E28" s="4" t="inlineStr">
        <is>
          <t xml:space="preserve"> </t>
        </is>
      </c>
      <c r="F28" s="4" t="inlineStr">
        <is>
          <t xml:space="preserve"> </t>
        </is>
      </c>
      <c r="G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5" t="n">
        <v>174405</v>
      </c>
      <c r="C30" s="4" t="inlineStr">
        <is>
          <t xml:space="preserve"> </t>
        </is>
      </c>
      <c r="D30" s="5" t="n">
        <v>104053</v>
      </c>
      <c r="E30" s="6" t="n">
        <v>236258</v>
      </c>
      <c r="F30" s="6" t="n">
        <v>371826</v>
      </c>
      <c r="G30" s="4" t="inlineStr">
        <is>
          <t xml:space="preserve"> </t>
        </is>
      </c>
    </row>
    <row r="31">
      <c r="A31" s="4" t="inlineStr">
        <is>
          <t>Prepaid expenses</t>
        </is>
      </c>
      <c r="B31" s="5" t="n">
        <v>2931</v>
      </c>
      <c r="C31" s="4" t="inlineStr">
        <is>
          <t xml:space="preserve"> </t>
        </is>
      </c>
      <c r="D31" s="5" t="n">
        <v>1299</v>
      </c>
      <c r="E31" s="4" t="inlineStr">
        <is>
          <t xml:space="preserve"> </t>
        </is>
      </c>
      <c r="F31" s="4" t="inlineStr">
        <is>
          <t xml:space="preserve"> </t>
        </is>
      </c>
      <c r="G31" s="4" t="inlineStr">
        <is>
          <t xml:space="preserve"> </t>
        </is>
      </c>
    </row>
    <row r="32">
      <c r="A32" s="4" t="inlineStr">
        <is>
          <t>Short-term loan due from related party</t>
        </is>
      </c>
      <c r="B32" s="5" t="n">
        <v>1419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rent receivables due from related parties</t>
        </is>
      </c>
      <c r="B33" s="5" t="n">
        <v>27703</v>
      </c>
      <c r="C33" s="4" t="inlineStr">
        <is>
          <t xml:space="preserve"> </t>
        </is>
      </c>
      <c r="D33" s="5" t="n">
        <v>14880</v>
      </c>
      <c r="E33" s="4" t="inlineStr">
        <is>
          <t xml:space="preserve"> </t>
        </is>
      </c>
      <c r="F33" s="4" t="inlineStr">
        <is>
          <t xml:space="preserve"> </t>
        </is>
      </c>
      <c r="G33" s="4" t="inlineStr">
        <is>
          <t xml:space="preserve"> </t>
        </is>
      </c>
    </row>
    <row r="34">
      <c r="A34" s="4" t="inlineStr">
        <is>
          <t>Total current assets</t>
        </is>
      </c>
      <c r="B34" s="5" t="n">
        <v>219238</v>
      </c>
      <c r="C34" s="4" t="inlineStr">
        <is>
          <t xml:space="preserve"> </t>
        </is>
      </c>
      <c r="D34" s="5" t="n">
        <v>120232</v>
      </c>
      <c r="E34" s="4" t="inlineStr">
        <is>
          <t xml:space="preserve"> </t>
        </is>
      </c>
      <c r="F34" s="4" t="inlineStr">
        <is>
          <t xml:space="preserve"> </t>
        </is>
      </c>
      <c r="G34" s="4" t="inlineStr">
        <is>
          <t xml:space="preserve"> </t>
        </is>
      </c>
    </row>
    <row r="35">
      <c r="A35" s="4" t="inlineStr">
        <is>
          <t>Total assets</t>
        </is>
      </c>
      <c r="B35" s="5" t="n">
        <v>796581</v>
      </c>
      <c r="C35" s="4" t="inlineStr">
        <is>
          <t xml:space="preserve"> </t>
        </is>
      </c>
      <c r="D35" s="5" t="n">
        <v>702603</v>
      </c>
      <c r="E35" s="4" t="inlineStr">
        <is>
          <t xml:space="preserve"> </t>
        </is>
      </c>
      <c r="F35" s="4" t="inlineStr">
        <is>
          <t xml:space="preserve"> </t>
        </is>
      </c>
      <c r="G35" s="4" t="inlineStr">
        <is>
          <t xml:space="preserve"> </t>
        </is>
      </c>
    </row>
    <row r="36">
      <c r="A36" s="3" t="inlineStr">
        <is>
          <t>Equity and liabili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shareholders' equity</t>
        </is>
      </c>
      <c r="B37" s="5" t="n">
        <v>727494</v>
      </c>
      <c r="C37" s="4" t="inlineStr">
        <is>
          <t xml:space="preserve"> </t>
        </is>
      </c>
      <c r="D37" s="5" t="n">
        <v>-3524612</v>
      </c>
      <c r="E37" s="4" t="inlineStr">
        <is>
          <t xml:space="preserve"> </t>
        </is>
      </c>
      <c r="F37" s="4" t="inlineStr">
        <is>
          <t xml:space="preserve"> </t>
        </is>
      </c>
      <c r="G37" s="4" t="inlineStr">
        <is>
          <t xml:space="preserve"> </t>
        </is>
      </c>
    </row>
    <row r="38">
      <c r="A38" s="3" t="inlineStr">
        <is>
          <t>Non-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vate Placement liability</t>
        </is>
      </c>
      <c r="B39" s="4" t="inlineStr">
        <is>
          <t xml:space="preserve"> </t>
        </is>
      </c>
      <c r="C39" s="4" t="inlineStr">
        <is>
          <t xml:space="preserve"> </t>
        </is>
      </c>
      <c r="D39" s="5" t="n">
        <v>1394552</v>
      </c>
      <c r="E39" s="4" t="inlineStr">
        <is>
          <t xml:space="preserve"> </t>
        </is>
      </c>
      <c r="F39" s="4" t="inlineStr">
        <is>
          <t xml:space="preserve"> </t>
        </is>
      </c>
      <c r="G39" s="4" t="inlineStr">
        <is>
          <t xml:space="preserve"> </t>
        </is>
      </c>
    </row>
    <row r="40">
      <c r="A40" s="4" t="inlineStr">
        <is>
          <t>Private Placement derivative</t>
        </is>
      </c>
      <c r="B40" s="4" t="inlineStr">
        <is>
          <t xml:space="preserve"> </t>
        </is>
      </c>
      <c r="C40" s="4" t="inlineStr">
        <is>
          <t xml:space="preserve"> </t>
        </is>
      </c>
      <c r="D40" s="5" t="n">
        <v>2640759</v>
      </c>
      <c r="E40" s="4" t="inlineStr">
        <is>
          <t xml:space="preserve"> </t>
        </is>
      </c>
      <c r="F40" s="4" t="inlineStr">
        <is>
          <t xml:space="preserve"> </t>
        </is>
      </c>
      <c r="G40" s="4" t="inlineStr">
        <is>
          <t xml:space="preserve"> </t>
        </is>
      </c>
    </row>
    <row r="41">
      <c r="A41" s="4" t="inlineStr">
        <is>
          <t>Non-current payable due to related party</t>
        </is>
      </c>
      <c r="B41" s="4" t="inlineStr">
        <is>
          <t xml:space="preserve"> </t>
        </is>
      </c>
      <c r="C41" s="4" t="inlineStr">
        <is>
          <t xml:space="preserve"> </t>
        </is>
      </c>
      <c r="D41" s="5" t="n">
        <v>7725</v>
      </c>
      <c r="E41" s="4" t="inlineStr">
        <is>
          <t xml:space="preserve"> </t>
        </is>
      </c>
      <c r="F41" s="4" t="inlineStr">
        <is>
          <t xml:space="preserve"> </t>
        </is>
      </c>
      <c r="G41" s="4" t="inlineStr">
        <is>
          <t xml:space="preserve"> </t>
        </is>
      </c>
    </row>
    <row r="42">
      <c r="A42" s="4" t="inlineStr">
        <is>
          <t>Long-term loan due to related party</t>
        </is>
      </c>
      <c r="B42" s="4" t="inlineStr">
        <is>
          <t xml:space="preserve"> </t>
        </is>
      </c>
      <c r="C42" s="4" t="inlineStr">
        <is>
          <t xml:space="preserve"> </t>
        </is>
      </c>
      <c r="D42" s="5" t="n">
        <v>14199</v>
      </c>
      <c r="E42" s="4" t="inlineStr">
        <is>
          <t xml:space="preserve"> </t>
        </is>
      </c>
      <c r="F42" s="4" t="inlineStr">
        <is>
          <t xml:space="preserve"> </t>
        </is>
      </c>
      <c r="G42" s="4" t="inlineStr">
        <is>
          <t xml:space="preserve"> </t>
        </is>
      </c>
    </row>
    <row r="43">
      <c r="A43" s="4" t="inlineStr">
        <is>
          <t>Other non-current liabilities</t>
        </is>
      </c>
      <c r="B43" s="4" t="inlineStr">
        <is>
          <t xml:space="preserve"> </t>
        </is>
      </c>
      <c r="C43" s="4" t="inlineStr">
        <is>
          <t xml:space="preserve"> </t>
        </is>
      </c>
      <c r="D43" s="5" t="n">
        <v>134270</v>
      </c>
      <c r="E43" s="4" t="inlineStr">
        <is>
          <t xml:space="preserve"> </t>
        </is>
      </c>
      <c r="F43" s="4" t="inlineStr">
        <is>
          <t xml:space="preserve"> </t>
        </is>
      </c>
      <c r="G43" s="4" t="inlineStr">
        <is>
          <t xml:space="preserve"> </t>
        </is>
      </c>
    </row>
    <row r="44">
      <c r="A44" s="4" t="inlineStr">
        <is>
          <t>Total non-current liabilities</t>
        </is>
      </c>
      <c r="B44" s="4" t="inlineStr">
        <is>
          <t xml:space="preserve"> </t>
        </is>
      </c>
      <c r="C44" s="4" t="inlineStr">
        <is>
          <t xml:space="preserve"> </t>
        </is>
      </c>
      <c r="D44" s="5" t="n">
        <v>4191505</v>
      </c>
      <c r="E44" s="4" t="inlineStr">
        <is>
          <t xml:space="preserve"> </t>
        </is>
      </c>
      <c r="F44" s="4" t="inlineStr">
        <is>
          <t xml:space="preserve"> </t>
        </is>
      </c>
      <c r="G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payables</t>
        </is>
      </c>
      <c r="B46" s="5" t="n">
        <v>373</v>
      </c>
      <c r="C46" s="4" t="inlineStr">
        <is>
          <t xml:space="preserve"> </t>
        </is>
      </c>
      <c r="D46" s="5" t="n">
        <v>1084</v>
      </c>
      <c r="E46" s="4" t="inlineStr">
        <is>
          <t xml:space="preserve"> </t>
        </is>
      </c>
      <c r="F46" s="4" t="inlineStr">
        <is>
          <t xml:space="preserve"> </t>
        </is>
      </c>
      <c r="G46" s="4" t="inlineStr">
        <is>
          <t xml:space="preserve"> </t>
        </is>
      </c>
    </row>
    <row r="47">
      <c r="A47" s="4" t="inlineStr">
        <is>
          <t>Accrued expenses and other current liabilities</t>
        </is>
      </c>
      <c r="B47" s="5" t="n">
        <v>2752</v>
      </c>
      <c r="C47" s="4" t="inlineStr">
        <is>
          <t xml:space="preserve"> </t>
        </is>
      </c>
      <c r="D47" s="5" t="n">
        <v>1339</v>
      </c>
      <c r="E47" s="4" t="inlineStr">
        <is>
          <t xml:space="preserve"> </t>
        </is>
      </c>
      <c r="F47" s="4" t="inlineStr">
        <is>
          <t xml:space="preserve"> </t>
        </is>
      </c>
      <c r="G47" s="4" t="inlineStr">
        <is>
          <t xml:space="preserve"> </t>
        </is>
      </c>
    </row>
    <row r="48">
      <c r="A48" s="4" t="inlineStr">
        <is>
          <t>Short-term loan due to related party</t>
        </is>
      </c>
      <c r="B48" s="5" t="n">
        <v>1419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urrent payables due to related parties</t>
        </is>
      </c>
      <c r="B49" s="5" t="n">
        <v>51763</v>
      </c>
      <c r="C49" s="4" t="inlineStr">
        <is>
          <t xml:space="preserve"> </t>
        </is>
      </c>
      <c r="D49" s="5" t="n">
        <v>33287</v>
      </c>
      <c r="E49" s="4" t="inlineStr">
        <is>
          <t xml:space="preserve"> </t>
        </is>
      </c>
      <c r="F49" s="4" t="inlineStr">
        <is>
          <t xml:space="preserve"> </t>
        </is>
      </c>
      <c r="G49" s="4" t="inlineStr">
        <is>
          <t xml:space="preserve"> </t>
        </is>
      </c>
    </row>
    <row r="50">
      <c r="A50" s="4" t="inlineStr">
        <is>
          <t>Total current liabilities</t>
        </is>
      </c>
      <c r="B50" s="5" t="n">
        <v>69087</v>
      </c>
      <c r="C50" s="4" t="inlineStr">
        <is>
          <t xml:space="preserve"> </t>
        </is>
      </c>
      <c r="D50" s="5" t="n">
        <v>35710</v>
      </c>
      <c r="E50" s="4" t="inlineStr">
        <is>
          <t xml:space="preserve"> </t>
        </is>
      </c>
      <c r="F50" s="4" t="inlineStr">
        <is>
          <t xml:space="preserve"> </t>
        </is>
      </c>
      <c r="G50" s="4" t="inlineStr">
        <is>
          <t xml:space="preserve"> </t>
        </is>
      </c>
    </row>
    <row r="51">
      <c r="A51" s="4" t="inlineStr">
        <is>
          <t>Total shareholders' equity and liabilities</t>
        </is>
      </c>
      <c r="B51" s="6" t="n">
        <v>796581</v>
      </c>
      <c r="C51" s="4" t="inlineStr">
        <is>
          <t xml:space="preserve"> </t>
        </is>
      </c>
      <c r="D51" s="6" t="n">
        <v>702603</v>
      </c>
      <c r="E51" s="4" t="inlineStr">
        <is>
          <t xml:space="preserve"> </t>
        </is>
      </c>
      <c r="F51" s="4" t="inlineStr">
        <is>
          <t xml:space="preserve"> </t>
        </is>
      </c>
      <c r="G51"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arent Company Only - Consolidated Statements of Cash Flows (Details) - USD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79736</v>
      </c>
      <c r="C4" s="6" t="n">
        <v>159768</v>
      </c>
      <c r="D4" s="6" t="n">
        <v>-490702</v>
      </c>
      <c r="E4" s="6" t="n">
        <v>-330934</v>
      </c>
      <c r="F4" s="6" t="n">
        <v>48802</v>
      </c>
      <c r="G4" s="6" t="n">
        <v>152977</v>
      </c>
      <c r="H4" s="6" t="n">
        <v>-1850096</v>
      </c>
      <c r="I4" s="6" t="n">
        <v>414674</v>
      </c>
    </row>
    <row r="5">
      <c r="A5" s="3" t="inlineStr">
        <is>
          <t>Adjustments to reconcile net income (loss) to net cash f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justments for amortisation expense</t>
        </is>
      </c>
      <c r="B6" s="4" t="inlineStr">
        <is>
          <t xml:space="preserve"> </t>
        </is>
      </c>
      <c r="C6" s="4" t="inlineStr">
        <is>
          <t xml:space="preserve"> </t>
        </is>
      </c>
      <c r="D6" s="4" t="inlineStr">
        <is>
          <t xml:space="preserve"> </t>
        </is>
      </c>
      <c r="E6" s="4" t="inlineStr">
        <is>
          <t xml:space="preserve"> </t>
        </is>
      </c>
      <c r="F6" s="4" t="inlineStr">
        <is>
          <t xml:space="preserve"> </t>
        </is>
      </c>
      <c r="G6" s="5" t="n">
        <v>31722</v>
      </c>
      <c r="H6" s="5" t="n">
        <v>38393</v>
      </c>
      <c r="I6" s="5" t="n">
        <v>34639</v>
      </c>
    </row>
    <row r="7">
      <c r="A7" s="4" t="inlineStr">
        <is>
          <t>Private Placement derivatives loss (gain)</t>
        </is>
      </c>
      <c r="B7" s="4" t="inlineStr">
        <is>
          <t xml:space="preserve"> </t>
        </is>
      </c>
      <c r="C7" s="4" t="inlineStr">
        <is>
          <t xml:space="preserve"> </t>
        </is>
      </c>
      <c r="D7" s="4" t="inlineStr">
        <is>
          <t xml:space="preserve"> </t>
        </is>
      </c>
      <c r="E7" s="4" t="inlineStr">
        <is>
          <t xml:space="preserve"> </t>
        </is>
      </c>
      <c r="F7" s="4" t="inlineStr">
        <is>
          <t xml:space="preserve"> </t>
        </is>
      </c>
      <c r="G7" s="5" t="n">
        <v>364214</v>
      </c>
      <c r="H7" s="5" t="n">
        <v>2007089</v>
      </c>
      <c r="I7" s="5" t="n">
        <v>-808523</v>
      </c>
    </row>
    <row r="8">
      <c r="A8" s="4" t="inlineStr">
        <is>
          <t>Non-cash financial loss (gain)</t>
        </is>
      </c>
      <c r="B8" s="4" t="inlineStr">
        <is>
          <t xml:space="preserve"> </t>
        </is>
      </c>
      <c r="C8" s="4" t="inlineStr">
        <is>
          <t xml:space="preserve"> </t>
        </is>
      </c>
      <c r="D8" s="4" t="inlineStr">
        <is>
          <t xml:space="preserve"> </t>
        </is>
      </c>
      <c r="E8" s="4" t="inlineStr">
        <is>
          <t xml:space="preserve"> </t>
        </is>
      </c>
      <c r="F8" s="4" t="inlineStr">
        <is>
          <t xml:space="preserve"> </t>
        </is>
      </c>
      <c r="G8" s="5" t="n">
        <v>258623</v>
      </c>
      <c r="H8" s="5" t="n">
        <v>161184</v>
      </c>
      <c r="I8" s="5" t="n">
        <v>-10709</v>
      </c>
    </row>
    <row r="9">
      <c r="A9" s="4" t="inlineStr">
        <is>
          <t>Stock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14111</v>
      </c>
      <c r="H9" s="5" t="n">
        <v>17909</v>
      </c>
      <c r="I9" s="5" t="n">
        <v>25263</v>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5" t="n">
        <v>-69374</v>
      </c>
      <c r="H10" s="5" t="n">
        <v>-48027</v>
      </c>
      <c r="I10" s="5" t="n">
        <v>-14044</v>
      </c>
    </row>
    <row r="11">
      <c r="A11" s="4" t="inlineStr">
        <is>
          <t>Interest expense</t>
        </is>
      </c>
      <c r="B11" s="4" t="inlineStr">
        <is>
          <t xml:space="preserve"> </t>
        </is>
      </c>
      <c r="C11" s="4" t="inlineStr">
        <is>
          <t xml:space="preserve"> </t>
        </is>
      </c>
      <c r="D11" s="5" t="n">
        <v>104556</v>
      </c>
      <c r="E11" s="5" t="n">
        <v>192841</v>
      </c>
      <c r="F11" s="5" t="n">
        <v>271377</v>
      </c>
      <c r="G11" s="5" t="n">
        <v>348764</v>
      </c>
      <c r="H11" s="5" t="n">
        <v>441554</v>
      </c>
      <c r="I11" s="5" t="n">
        <v>404299</v>
      </c>
    </row>
    <row r="12">
      <c r="A12" s="3" t="inlineStr">
        <is>
          <t>Changes in 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s in other liabilities and assets</t>
        </is>
      </c>
      <c r="B13" s="4" t="inlineStr">
        <is>
          <t xml:space="preserve"> </t>
        </is>
      </c>
      <c r="C13" s="4" t="inlineStr">
        <is>
          <t xml:space="preserve"> </t>
        </is>
      </c>
      <c r="D13" s="4" t="inlineStr">
        <is>
          <t xml:space="preserve"> </t>
        </is>
      </c>
      <c r="E13" s="4" t="inlineStr">
        <is>
          <t xml:space="preserve"> </t>
        </is>
      </c>
      <c r="F13" s="4" t="inlineStr">
        <is>
          <t xml:space="preserve"> </t>
        </is>
      </c>
      <c r="G13" s="5" t="n">
        <v>184244</v>
      </c>
      <c r="H13" s="5" t="n">
        <v>128705</v>
      </c>
      <c r="I13" s="5" t="n">
        <v>250351</v>
      </c>
    </row>
    <row r="14">
      <c r="A14" s="4" t="inlineStr">
        <is>
          <t>Changes in related party receivables and payables</t>
        </is>
      </c>
      <c r="B14" s="4" t="inlineStr">
        <is>
          <t xml:space="preserve"> </t>
        </is>
      </c>
      <c r="C14" s="4" t="inlineStr">
        <is>
          <t xml:space="preserve"> </t>
        </is>
      </c>
      <c r="D14" s="4" t="inlineStr">
        <is>
          <t xml:space="preserve"> </t>
        </is>
      </c>
      <c r="E14" s="4" t="inlineStr">
        <is>
          <t xml:space="preserve"> </t>
        </is>
      </c>
      <c r="F14" s="4" t="inlineStr">
        <is>
          <t xml:space="preserve"> </t>
        </is>
      </c>
      <c r="G14" s="5" t="n">
        <v>12066</v>
      </c>
      <c r="H14" s="5" t="n">
        <v>-2420</v>
      </c>
      <c r="I14" s="5" t="n">
        <v>-401</v>
      </c>
    </row>
    <row r="15">
      <c r="A15" s="4" t="inlineStr">
        <is>
          <t>Net cash flow from operating activities</t>
        </is>
      </c>
      <c r="B15" s="4" t="inlineStr">
        <is>
          <t xml:space="preserve"> </t>
        </is>
      </c>
      <c r="C15" s="4" t="inlineStr">
        <is>
          <t xml:space="preserve"> </t>
        </is>
      </c>
      <c r="D15" s="5" t="n">
        <v>463031</v>
      </c>
      <c r="E15" s="5" t="n">
        <v>882819</v>
      </c>
      <c r="F15" s="5" t="n">
        <v>1711489</v>
      </c>
      <c r="G15" s="5" t="n">
        <v>2082009</v>
      </c>
      <c r="H15" s="5" t="n">
        <v>1371331</v>
      </c>
      <c r="I15" s="5" t="n">
        <v>372665</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eceived</t>
        </is>
      </c>
      <c r="B17" s="4" t="inlineStr">
        <is>
          <t xml:space="preserve"> </t>
        </is>
      </c>
      <c r="C17" s="4" t="inlineStr">
        <is>
          <t xml:space="preserve"> </t>
        </is>
      </c>
      <c r="D17" s="4" t="inlineStr">
        <is>
          <t xml:space="preserve"> </t>
        </is>
      </c>
      <c r="E17" s="4" t="inlineStr">
        <is>
          <t xml:space="preserve"> </t>
        </is>
      </c>
      <c r="F17" s="4" t="inlineStr">
        <is>
          <t xml:space="preserve"> </t>
        </is>
      </c>
      <c r="G17" s="5" t="n">
        <v>71770</v>
      </c>
      <c r="H17" s="5" t="n">
        <v>45631</v>
      </c>
      <c r="I17" s="5" t="n">
        <v>14114</v>
      </c>
    </row>
    <row r="18">
      <c r="A18" s="4" t="inlineStr">
        <is>
          <t>Net cash flow used in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5" t="n">
        <v>-853711</v>
      </c>
      <c r="H18" s="5" t="n">
        <v>-634227</v>
      </c>
      <c r="I18" s="5" t="n">
        <v>-841502</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nitial public offering, net of underwriting discounts and commissions, and offering expenses</t>
        </is>
      </c>
      <c r="B20" s="4" t="inlineStr">
        <is>
          <t xml:space="preserve"> </t>
        </is>
      </c>
      <c r="C20" s="4" t="inlineStr">
        <is>
          <t xml:space="preserve"> </t>
        </is>
      </c>
      <c r="D20" s="4" t="inlineStr">
        <is>
          <t xml:space="preserve"> </t>
        </is>
      </c>
      <c r="E20" s="4" t="inlineStr">
        <is>
          <t xml:space="preserve"> </t>
        </is>
      </c>
      <c r="F20" s="4" t="inlineStr">
        <is>
          <t xml:space="preserve"> </t>
        </is>
      </c>
      <c r="G20" s="5" t="n">
        <v>243927</v>
      </c>
      <c r="H20" s="5" t="n">
        <v>0</v>
      </c>
      <c r="I20" s="5" t="n">
        <v>0</v>
      </c>
    </row>
    <row r="21">
      <c r="A21" s="4" t="inlineStr">
        <is>
          <t>Taxes paid related to net share settlement of equity awards</t>
        </is>
      </c>
      <c r="B21" s="4" t="inlineStr">
        <is>
          <t xml:space="preserve"> </t>
        </is>
      </c>
      <c r="C21" s="4" t="inlineStr">
        <is>
          <t xml:space="preserve"> </t>
        </is>
      </c>
      <c r="D21" s="4" t="inlineStr">
        <is>
          <t xml:space="preserve"> </t>
        </is>
      </c>
      <c r="E21" s="4" t="inlineStr">
        <is>
          <t xml:space="preserve"> </t>
        </is>
      </c>
      <c r="F21" s="4" t="inlineStr">
        <is>
          <t xml:space="preserve"> </t>
        </is>
      </c>
      <c r="G21" s="5" t="n">
        <v>-124109</v>
      </c>
      <c r="H21" s="5" t="n">
        <v>0</v>
      </c>
      <c r="I21" s="5" t="n">
        <v>0</v>
      </c>
    </row>
    <row r="22">
      <c r="A22" s="4" t="inlineStr">
        <is>
          <t>Dividend distribution</t>
        </is>
      </c>
      <c r="B22" s="4" t="inlineStr">
        <is>
          <t xml:space="preserve"> </t>
        </is>
      </c>
      <c r="C22" s="4" t="inlineStr">
        <is>
          <t xml:space="preserve"> </t>
        </is>
      </c>
      <c r="D22" s="4" t="inlineStr">
        <is>
          <t xml:space="preserve"> </t>
        </is>
      </c>
      <c r="E22" s="4" t="inlineStr">
        <is>
          <t xml:space="preserve"> </t>
        </is>
      </c>
      <c r="F22" s="4" t="inlineStr">
        <is>
          <t xml:space="preserve"> </t>
        </is>
      </c>
      <c r="G22" s="5" t="n">
        <v>-18949</v>
      </c>
      <c r="H22" s="5" t="n">
        <v>-49634</v>
      </c>
      <c r="I22" s="5" t="n">
        <v>-46462</v>
      </c>
    </row>
    <row r="23">
      <c r="A23" s="4" t="inlineStr">
        <is>
          <t>Proceeds from exercise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5" t="n">
        <v>12294</v>
      </c>
      <c r="H23" s="5" t="n">
        <v>0</v>
      </c>
      <c r="I23" s="5" t="n">
        <v>0</v>
      </c>
    </row>
    <row r="24">
      <c r="A24" s="4" t="inlineStr">
        <is>
          <t>Interest paid</t>
        </is>
      </c>
      <c r="B24" s="4" t="inlineStr">
        <is>
          <t xml:space="preserve"> </t>
        </is>
      </c>
      <c r="C24" s="4" t="inlineStr">
        <is>
          <t xml:space="preserve"> </t>
        </is>
      </c>
      <c r="D24" s="4" t="inlineStr">
        <is>
          <t xml:space="preserve"> </t>
        </is>
      </c>
      <c r="E24" s="4" t="inlineStr">
        <is>
          <t xml:space="preserve"> </t>
        </is>
      </c>
      <c r="F24" s="4" t="inlineStr">
        <is>
          <t xml:space="preserve"> </t>
        </is>
      </c>
      <c r="G24" s="5" t="n">
        <v>-355080</v>
      </c>
      <c r="H24" s="5" t="n">
        <v>-407759</v>
      </c>
      <c r="I24" s="5" t="n">
        <v>-402977</v>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5" t="n">
        <v>87</v>
      </c>
      <c r="H25" s="5" t="n">
        <v>0</v>
      </c>
      <c r="I25" s="5" t="n">
        <v>912</v>
      </c>
    </row>
    <row r="26">
      <c r="A26" s="4" t="inlineStr">
        <is>
          <t>Net cash flow used in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5" t="n">
        <v>-247903</v>
      </c>
      <c r="H26" s="5" t="n">
        <v>-479651</v>
      </c>
      <c r="I26" s="5" t="n">
        <v>-80933</v>
      </c>
    </row>
    <row r="27">
      <c r="A27" s="4" t="inlineStr">
        <is>
          <t>Net increase (decrease) in 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5" t="n">
        <v>975959</v>
      </c>
      <c r="H27" s="5" t="n">
        <v>260573</v>
      </c>
      <c r="I27" s="5" t="n">
        <v>-559633</v>
      </c>
    </row>
    <row r="28">
      <c r="A28" s="4" t="inlineStr">
        <is>
          <t>Cash and cash equivalents at January 1</t>
        </is>
      </c>
      <c r="B28" s="4" t="inlineStr">
        <is>
          <t xml:space="preserve"> </t>
        </is>
      </c>
      <c r="C28" s="4" t="inlineStr">
        <is>
          <t xml:space="preserve"> </t>
        </is>
      </c>
      <c r="D28" s="5" t="n">
        <v>1513713</v>
      </c>
      <c r="E28" s="5" t="n">
        <v>1513713</v>
      </c>
      <c r="F28" s="5" t="n">
        <v>1513713</v>
      </c>
      <c r="G28" s="5" t="n">
        <v>1513713</v>
      </c>
      <c r="H28" s="5" t="n">
        <v>1253140</v>
      </c>
      <c r="I28" s="5" t="n">
        <v>1812773</v>
      </c>
    </row>
    <row r="29">
      <c r="A29" s="4" t="inlineStr">
        <is>
          <t>Cash and cash equivalents at December 31</t>
        </is>
      </c>
      <c r="B29" s="4" t="inlineStr">
        <is>
          <t xml:space="preserve"> </t>
        </is>
      </c>
      <c r="C29" s="4" t="inlineStr">
        <is>
          <t xml:space="preserve"> </t>
        </is>
      </c>
      <c r="D29" s="4" t="inlineStr">
        <is>
          <t xml:space="preserve"> </t>
        </is>
      </c>
      <c r="E29" s="4" t="inlineStr">
        <is>
          <t xml:space="preserve"> </t>
        </is>
      </c>
      <c r="F29" s="4" t="inlineStr">
        <is>
          <t xml:space="preserve"> </t>
        </is>
      </c>
      <c r="G29" s="5" t="n">
        <v>2489672</v>
      </c>
      <c r="H29" s="5" t="n">
        <v>1513713</v>
      </c>
      <c r="I29" s="5" t="n">
        <v>1253140</v>
      </c>
    </row>
    <row r="30">
      <c r="A30" s="4" t="inlineStr">
        <is>
          <t>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 income</t>
        </is>
      </c>
      <c r="B32" s="4" t="inlineStr">
        <is>
          <t xml:space="preserve"> </t>
        </is>
      </c>
      <c r="C32" s="4" t="inlineStr">
        <is>
          <t xml:space="preserve"> </t>
        </is>
      </c>
      <c r="D32" s="4" t="inlineStr">
        <is>
          <t xml:space="preserve"> </t>
        </is>
      </c>
      <c r="E32" s="4" t="inlineStr">
        <is>
          <t xml:space="preserve"> </t>
        </is>
      </c>
      <c r="F32" s="4" t="inlineStr">
        <is>
          <t xml:space="preserve"> </t>
        </is>
      </c>
      <c r="G32" s="5" t="n">
        <v>-674793</v>
      </c>
      <c r="H32" s="5" t="n">
        <v>-2210574</v>
      </c>
      <c r="I32" s="5" t="n">
        <v>748165</v>
      </c>
    </row>
    <row r="33">
      <c r="A33" s="3" t="inlineStr">
        <is>
          <t>Adjustments to reconcile net income (loss) to net cash flow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justments for amortisation expense</t>
        </is>
      </c>
      <c r="B34" s="4" t="inlineStr">
        <is>
          <t xml:space="preserve"> </t>
        </is>
      </c>
      <c r="C34" s="4" t="inlineStr">
        <is>
          <t xml:space="preserve"> </t>
        </is>
      </c>
      <c r="D34" s="4" t="inlineStr">
        <is>
          <t xml:space="preserve"> </t>
        </is>
      </c>
      <c r="E34" s="4" t="inlineStr">
        <is>
          <t xml:space="preserve"> </t>
        </is>
      </c>
      <c r="F34" s="4" t="inlineStr">
        <is>
          <t xml:space="preserve"> </t>
        </is>
      </c>
      <c r="G34" s="5" t="n">
        <v>3408</v>
      </c>
      <c r="H34" s="5" t="n">
        <v>9772</v>
      </c>
      <c r="I34" s="5" t="n">
        <v>9129</v>
      </c>
    </row>
    <row r="35">
      <c r="A35" s="4" t="inlineStr">
        <is>
          <t>Private Placement derivatives loss (gain)</t>
        </is>
      </c>
      <c r="B35" s="4" t="inlineStr">
        <is>
          <t xml:space="preserve"> </t>
        </is>
      </c>
      <c r="C35" s="4" t="inlineStr">
        <is>
          <t xml:space="preserve"> </t>
        </is>
      </c>
      <c r="D35" s="4" t="inlineStr">
        <is>
          <t xml:space="preserve"> </t>
        </is>
      </c>
      <c r="E35" s="4" t="inlineStr">
        <is>
          <t xml:space="preserve"> </t>
        </is>
      </c>
      <c r="F35" s="4" t="inlineStr">
        <is>
          <t xml:space="preserve"> </t>
        </is>
      </c>
      <c r="G35" s="5" t="n">
        <v>364214</v>
      </c>
      <c r="H35" s="5" t="n">
        <v>2007089</v>
      </c>
      <c r="I35" s="5" t="n">
        <v>-808523</v>
      </c>
    </row>
    <row r="36">
      <c r="A36" s="4" t="inlineStr">
        <is>
          <t>Non-cash financial loss (gain)</t>
        </is>
      </c>
      <c r="B36" s="4" t="inlineStr">
        <is>
          <t xml:space="preserve"> </t>
        </is>
      </c>
      <c r="C36" s="4" t="inlineStr">
        <is>
          <t xml:space="preserve"> </t>
        </is>
      </c>
      <c r="D36" s="4" t="inlineStr">
        <is>
          <t xml:space="preserve"> </t>
        </is>
      </c>
      <c r="E36" s="4" t="inlineStr">
        <is>
          <t xml:space="preserve"> </t>
        </is>
      </c>
      <c r="F36" s="4" t="inlineStr">
        <is>
          <t xml:space="preserve"> </t>
        </is>
      </c>
      <c r="G36" s="5" t="n">
        <v>261615</v>
      </c>
      <c r="H36" s="5" t="n">
        <v>107673</v>
      </c>
      <c r="I36" s="5" t="n">
        <v>-40567</v>
      </c>
    </row>
    <row r="37">
      <c r="A37" s="4" t="inlineStr">
        <is>
          <t>Stock 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5" t="n">
        <v>957</v>
      </c>
      <c r="H37" s="5" t="n">
        <v>2613</v>
      </c>
      <c r="I37" s="5" t="n">
        <v>4452</v>
      </c>
    </row>
    <row r="38">
      <c r="A38" s="4" t="inlineStr">
        <is>
          <t>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5" t="n">
        <v>-7458</v>
      </c>
      <c r="H38" s="5" t="n">
        <v>-9552</v>
      </c>
      <c r="I38" s="5" t="n">
        <v>-5594</v>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5" t="n">
        <v>29296</v>
      </c>
      <c r="H39" s="5" t="n">
        <v>85758</v>
      </c>
      <c r="I39" s="5" t="n">
        <v>85760</v>
      </c>
    </row>
    <row r="40">
      <c r="A40" s="3" t="inlineStr">
        <is>
          <t>Changes in working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anges in other liabilities and assets</t>
        </is>
      </c>
      <c r="B41" s="4" t="inlineStr">
        <is>
          <t xml:space="preserve"> </t>
        </is>
      </c>
      <c r="C41" s="4" t="inlineStr">
        <is>
          <t xml:space="preserve"> </t>
        </is>
      </c>
      <c r="D41" s="4" t="inlineStr">
        <is>
          <t xml:space="preserve"> </t>
        </is>
      </c>
      <c r="E41" s="4" t="inlineStr">
        <is>
          <t xml:space="preserve"> </t>
        </is>
      </c>
      <c r="F41" s="4" t="inlineStr">
        <is>
          <t xml:space="preserve"> </t>
        </is>
      </c>
      <c r="G41" s="5" t="n">
        <v>-930</v>
      </c>
      <c r="H41" s="5" t="n">
        <v>1728</v>
      </c>
      <c r="I41" s="5" t="n">
        <v>169</v>
      </c>
    </row>
    <row r="42">
      <c r="A42" s="4" t="inlineStr">
        <is>
          <t>Increase in non-current assets</t>
        </is>
      </c>
      <c r="B42" s="4" t="inlineStr">
        <is>
          <t xml:space="preserve"> </t>
        </is>
      </c>
      <c r="C42" s="4" t="inlineStr">
        <is>
          <t xml:space="preserve"> </t>
        </is>
      </c>
      <c r="D42" s="4" t="inlineStr">
        <is>
          <t xml:space="preserve"> </t>
        </is>
      </c>
      <c r="E42" s="4" t="inlineStr">
        <is>
          <t xml:space="preserve"> </t>
        </is>
      </c>
      <c r="F42" s="4" t="inlineStr">
        <is>
          <t xml:space="preserve"> </t>
        </is>
      </c>
      <c r="G42" s="5" t="n">
        <v>-3742</v>
      </c>
      <c r="H42" s="4" t="inlineStr">
        <is>
          <t xml:space="preserve"> </t>
        </is>
      </c>
      <c r="I42" s="4" t="inlineStr">
        <is>
          <t xml:space="preserve"> </t>
        </is>
      </c>
    </row>
    <row r="43">
      <c r="A43" s="4" t="inlineStr">
        <is>
          <t>Changes in related party receivables and payables</t>
        </is>
      </c>
      <c r="B43" s="4" t="inlineStr">
        <is>
          <t xml:space="preserve"> </t>
        </is>
      </c>
      <c r="C43" s="4" t="inlineStr">
        <is>
          <t xml:space="preserve"> </t>
        </is>
      </c>
      <c r="D43" s="4" t="inlineStr">
        <is>
          <t xml:space="preserve"> </t>
        </is>
      </c>
      <c r="E43" s="4" t="inlineStr">
        <is>
          <t xml:space="preserve"> </t>
        </is>
      </c>
      <c r="F43" s="4" t="inlineStr">
        <is>
          <t xml:space="preserve"> </t>
        </is>
      </c>
      <c r="G43" s="5" t="n">
        <v>5653</v>
      </c>
      <c r="H43" s="5" t="n">
        <v>-1215</v>
      </c>
      <c r="I43" s="5" t="n">
        <v>-1931</v>
      </c>
    </row>
    <row r="44">
      <c r="A44" s="4" t="inlineStr">
        <is>
          <t>Net cash flow from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5" t="n">
        <v>-21780</v>
      </c>
      <c r="H44" s="5" t="n">
        <v>-6708</v>
      </c>
      <c r="I44" s="5" t="n">
        <v>-8940</v>
      </c>
    </row>
    <row r="45">
      <c r="A45" s="3" t="inlineStr">
        <is>
          <t>Cash flows from inves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eceived</t>
        </is>
      </c>
      <c r="B46" s="4" t="inlineStr">
        <is>
          <t xml:space="preserve"> </t>
        </is>
      </c>
      <c r="C46" s="4" t="inlineStr">
        <is>
          <t xml:space="preserve"> </t>
        </is>
      </c>
      <c r="D46" s="4" t="inlineStr">
        <is>
          <t xml:space="preserve"> </t>
        </is>
      </c>
      <c r="E46" s="4" t="inlineStr">
        <is>
          <t xml:space="preserve"> </t>
        </is>
      </c>
      <c r="F46" s="4" t="inlineStr">
        <is>
          <t xml:space="preserve"> </t>
        </is>
      </c>
      <c r="G46" s="5" t="n">
        <v>6748</v>
      </c>
      <c r="H46" s="5" t="n">
        <v>8842</v>
      </c>
      <c r="I46" s="5" t="n">
        <v>4884</v>
      </c>
    </row>
    <row r="47">
      <c r="A47" s="4" t="inlineStr">
        <is>
          <t>Net cash flow used in inves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5" t="n">
        <v>6748</v>
      </c>
      <c r="H47" s="5" t="n">
        <v>8842</v>
      </c>
      <c r="I47" s="5" t="n">
        <v>4884</v>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nitial public offering, net of underwriting discounts and commissions, and offering expenses</t>
        </is>
      </c>
      <c r="B49" s="4" t="inlineStr">
        <is>
          <t xml:space="preserve"> </t>
        </is>
      </c>
      <c r="C49" s="4" t="inlineStr">
        <is>
          <t xml:space="preserve"> </t>
        </is>
      </c>
      <c r="D49" s="4" t="inlineStr">
        <is>
          <t xml:space="preserve"> </t>
        </is>
      </c>
      <c r="E49" s="4" t="inlineStr">
        <is>
          <t xml:space="preserve"> </t>
        </is>
      </c>
      <c r="F49" s="4" t="inlineStr">
        <is>
          <t xml:space="preserve"> </t>
        </is>
      </c>
      <c r="G49" s="5" t="n">
        <v>243927</v>
      </c>
      <c r="H49" s="4" t="inlineStr">
        <is>
          <t xml:space="preserve"> </t>
        </is>
      </c>
      <c r="I49" s="4" t="inlineStr">
        <is>
          <t xml:space="preserve"> </t>
        </is>
      </c>
    </row>
    <row r="50">
      <c r="A50" s="4" t="inlineStr">
        <is>
          <t>Taxes paid related to net share settlement of equity awards</t>
        </is>
      </c>
      <c r="B50" s="4" t="inlineStr">
        <is>
          <t xml:space="preserve"> </t>
        </is>
      </c>
      <c r="C50" s="4" t="inlineStr">
        <is>
          <t xml:space="preserve"> </t>
        </is>
      </c>
      <c r="D50" s="4" t="inlineStr">
        <is>
          <t xml:space="preserve"> </t>
        </is>
      </c>
      <c r="E50" s="4" t="inlineStr">
        <is>
          <t xml:space="preserve"> </t>
        </is>
      </c>
      <c r="F50" s="4" t="inlineStr">
        <is>
          <t xml:space="preserve"> </t>
        </is>
      </c>
      <c r="G50" s="5" t="n">
        <v>-124109</v>
      </c>
      <c r="H50" s="4" t="inlineStr">
        <is>
          <t xml:space="preserve"> </t>
        </is>
      </c>
      <c r="I50" s="4" t="inlineStr">
        <is>
          <t xml:space="preserve"> </t>
        </is>
      </c>
    </row>
    <row r="51">
      <c r="A51" s="4" t="inlineStr">
        <is>
          <t>Dividend distribution</t>
        </is>
      </c>
      <c r="B51" s="4" t="inlineStr">
        <is>
          <t xml:space="preserve"> </t>
        </is>
      </c>
      <c r="C51" s="4" t="inlineStr">
        <is>
          <t xml:space="preserve"> </t>
        </is>
      </c>
      <c r="D51" s="4" t="inlineStr">
        <is>
          <t xml:space="preserve"> </t>
        </is>
      </c>
      <c r="E51" s="4" t="inlineStr">
        <is>
          <t xml:space="preserve"> </t>
        </is>
      </c>
      <c r="F51" s="4" t="inlineStr">
        <is>
          <t xml:space="preserve"> </t>
        </is>
      </c>
      <c r="G51" s="5" t="n">
        <v>-18229</v>
      </c>
      <c r="H51" s="5" t="n">
        <v>-49291</v>
      </c>
      <c r="I51" s="5" t="n">
        <v>-46462</v>
      </c>
    </row>
    <row r="52">
      <c r="A52" s="4" t="inlineStr">
        <is>
          <t>Proceeds from exercise of stock options</t>
        </is>
      </c>
      <c r="B52" s="4" t="inlineStr">
        <is>
          <t xml:space="preserve"> </t>
        </is>
      </c>
      <c r="C52" s="4" t="inlineStr">
        <is>
          <t xml:space="preserve"> </t>
        </is>
      </c>
      <c r="D52" s="4" t="inlineStr">
        <is>
          <t xml:space="preserve"> </t>
        </is>
      </c>
      <c r="E52" s="4" t="inlineStr">
        <is>
          <t xml:space="preserve"> </t>
        </is>
      </c>
      <c r="F52" s="4" t="inlineStr">
        <is>
          <t xml:space="preserve"> </t>
        </is>
      </c>
      <c r="G52" s="5" t="n">
        <v>12294</v>
      </c>
      <c r="H52" s="4" t="inlineStr">
        <is>
          <t xml:space="preserve"> </t>
        </is>
      </c>
      <c r="I52" s="4" t="inlineStr">
        <is>
          <t xml:space="preserve"> </t>
        </is>
      </c>
    </row>
    <row r="53">
      <c r="A53" s="4" t="inlineStr">
        <is>
          <t>Interest paid</t>
        </is>
      </c>
      <c r="B53" s="4" t="inlineStr">
        <is>
          <t xml:space="preserve"> </t>
        </is>
      </c>
      <c r="C53" s="4" t="inlineStr">
        <is>
          <t xml:space="preserve"> </t>
        </is>
      </c>
      <c r="D53" s="4" t="inlineStr">
        <is>
          <t xml:space="preserve"> </t>
        </is>
      </c>
      <c r="E53" s="4" t="inlineStr">
        <is>
          <t xml:space="preserve"> </t>
        </is>
      </c>
      <c r="F53" s="4" t="inlineStr">
        <is>
          <t xml:space="preserve"> </t>
        </is>
      </c>
      <c r="G53" s="5" t="n">
        <v>-28586</v>
      </c>
      <c r="H53" s="5" t="n">
        <v>-85048</v>
      </c>
      <c r="I53" s="5" t="n">
        <v>-85050</v>
      </c>
    </row>
    <row r="54">
      <c r="A54" s="4" t="inlineStr">
        <is>
          <t>Other</t>
        </is>
      </c>
      <c r="B54" s="4" t="inlineStr">
        <is>
          <t xml:space="preserve"> </t>
        </is>
      </c>
      <c r="C54" s="4" t="inlineStr">
        <is>
          <t xml:space="preserve"> </t>
        </is>
      </c>
      <c r="D54" s="4" t="inlineStr">
        <is>
          <t xml:space="preserve"> </t>
        </is>
      </c>
      <c r="E54" s="4" t="inlineStr">
        <is>
          <t xml:space="preserve"> </t>
        </is>
      </c>
      <c r="F54" s="4" t="inlineStr">
        <is>
          <t xml:space="preserve"> </t>
        </is>
      </c>
      <c r="G54" s="5" t="n">
        <v>87</v>
      </c>
      <c r="H54" s="4" t="inlineStr">
        <is>
          <t xml:space="preserve"> </t>
        </is>
      </c>
      <c r="I54" s="4" t="inlineStr">
        <is>
          <t xml:space="preserve"> </t>
        </is>
      </c>
    </row>
    <row r="55">
      <c r="A55" s="4" t="inlineStr">
        <is>
          <t>Net cash flow used in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5" t="n">
        <v>85384</v>
      </c>
      <c r="H55" s="5" t="n">
        <v>-134339</v>
      </c>
      <c r="I55" s="5" t="n">
        <v>-131512</v>
      </c>
    </row>
    <row r="56">
      <c r="A56" s="4" t="inlineStr">
        <is>
          <t>Net increase (decrease) in cash and cash equivalents</t>
        </is>
      </c>
      <c r="B56" s="4" t="inlineStr">
        <is>
          <t xml:space="preserve"> </t>
        </is>
      </c>
      <c r="C56" s="4" t="inlineStr">
        <is>
          <t xml:space="preserve"> </t>
        </is>
      </c>
      <c r="D56" s="4" t="inlineStr">
        <is>
          <t xml:space="preserve"> </t>
        </is>
      </c>
      <c r="E56" s="4" t="inlineStr">
        <is>
          <t xml:space="preserve"> </t>
        </is>
      </c>
      <c r="F56" s="4" t="inlineStr">
        <is>
          <t xml:space="preserve"> </t>
        </is>
      </c>
      <c r="G56" s="5" t="n">
        <v>70352</v>
      </c>
      <c r="H56" s="5" t="n">
        <v>-132205</v>
      </c>
      <c r="I56" s="5" t="n">
        <v>-135568</v>
      </c>
    </row>
    <row r="57">
      <c r="A57" s="4" t="inlineStr">
        <is>
          <t>Cash and cash equivalents at January 1</t>
        </is>
      </c>
      <c r="B57" s="4" t="inlineStr">
        <is>
          <t xml:space="preserve"> </t>
        </is>
      </c>
      <c r="C57" s="4" t="inlineStr">
        <is>
          <t xml:space="preserve"> </t>
        </is>
      </c>
      <c r="D57" s="6" t="n">
        <v>104053</v>
      </c>
      <c r="E57" s="6" t="n">
        <v>104053</v>
      </c>
      <c r="F57" s="6" t="n">
        <v>104053</v>
      </c>
      <c r="G57" s="5" t="n">
        <v>104053</v>
      </c>
      <c r="H57" s="5" t="n">
        <v>236258</v>
      </c>
      <c r="I57" s="5" t="n">
        <v>371826</v>
      </c>
    </row>
    <row r="58">
      <c r="A58" s="4" t="inlineStr">
        <is>
          <t>Cash and cash equivalents at December 31</t>
        </is>
      </c>
      <c r="B58" s="4" t="inlineStr">
        <is>
          <t xml:space="preserve"> </t>
        </is>
      </c>
      <c r="C58" s="4" t="inlineStr">
        <is>
          <t xml:space="preserve"> </t>
        </is>
      </c>
      <c r="D58" s="4" t="inlineStr">
        <is>
          <t xml:space="preserve"> </t>
        </is>
      </c>
      <c r="E58" s="4" t="inlineStr">
        <is>
          <t xml:space="preserve"> </t>
        </is>
      </c>
      <c r="F58" s="4" t="inlineStr">
        <is>
          <t xml:space="preserve"> </t>
        </is>
      </c>
      <c r="G58" s="6" t="n">
        <v>174405</v>
      </c>
      <c r="H58" s="6" t="n">
        <v>104053</v>
      </c>
      <c r="I58" s="6" t="n">
        <v>236258</v>
      </c>
    </row>
  </sheetData>
  <mergeCells count="3">
    <mergeCell ref="A1:A2"/>
    <mergeCell ref="B1:D1"/>
    <mergeCell ref="G1:I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Background and Basis of Preparation - Additional Information (Details)</t>
        </is>
      </c>
      <c r="B1" s="2" t="inlineStr">
        <is>
          <t>12 Months Ended</t>
        </is>
      </c>
    </row>
    <row r="2">
      <c r="B2" s="2" t="inlineStr">
        <is>
          <t>Dec. 31, 2023</t>
        </is>
      </c>
    </row>
    <row r="3">
      <c r="A3" s="3" t="inlineStr">
        <is>
          <t>Basis Of Preparation And Accounting Policies [Line Items]</t>
        </is>
      </c>
      <c r="B3" s="4" t="inlineStr">
        <is>
          <t xml:space="preserve"> </t>
        </is>
      </c>
    </row>
    <row r="4">
      <c r="A4" s="4" t="inlineStr">
        <is>
          <t>Restricted net assets as a percentage of consolidated net assets</t>
        </is>
      </c>
      <c r="B4" s="10" t="n">
        <v>0.2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Miscellaneous current assets [abstract]</t>
        </is>
      </c>
      <c r="B3" s="4" t="inlineStr">
        <is>
          <t xml:space="preserve"> </t>
        </is>
      </c>
    </row>
    <row r="4">
      <c r="A4" s="4" t="inlineStr">
        <is>
          <t>Prepaid Expenses and Other Current Assets</t>
        </is>
      </c>
      <c r="B4" s="4" t="inlineStr">
        <is>
          <t>8. PREPAID EXPENSES AND OTHER CURRENT ASSETS A summary of the Group’s prepaid expenses and other current assets as of December 31, 2024 and 2023 is outlined below:
December 31,
2024 2023
(in USD and thousands)
Air $ 202,837 $ 161,992
Operating, product and administration costs 59,198 57,181
Commissions 49,371 39,766
Credit card fees 39,985 32,531
Debt transaction costs 14,419 12,332
Advertising 10,623 10,470
Cash deposits 10,456 20,498
Restricted cash — 75,786
Other 9,487 16,646
Total $ 396,376 $ 427,202 Air increased as of December 31, 2024, compared to December 31, 2023, primarily due to the timing of air ticket purchases and higher bookings. Restricted cash related to deposits required by certain credit card processors. The deposits, which decrea sed to zero as of December 31, 2024 , are based on various factors as determined by the credit card processors, including their determination of the Group’s credit risk.</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Subsidiaries - Additional Information (Details) - Parent [member] - USD ($)</t>
        </is>
      </c>
      <c r="B1" s="2" t="inlineStr">
        <is>
          <t>12 Months Ended</t>
        </is>
      </c>
    </row>
    <row r="2">
      <c r="B2" s="2" t="inlineStr">
        <is>
          <t>Dec. 31, 2024</t>
        </is>
      </c>
      <c r="C2" s="2" t="inlineStr">
        <is>
          <t>Dec. 31, 2023</t>
        </is>
      </c>
      <c r="D2" s="2" t="inlineStr">
        <is>
          <t>Dec. 31, 2022</t>
        </is>
      </c>
    </row>
    <row r="3">
      <c r="A3" s="3" t="inlineStr">
        <is>
          <t>Disclosure transactions with related parties and subsidiaries [line items]</t>
        </is>
      </c>
      <c r="B3" s="4" t="inlineStr">
        <is>
          <t xml:space="preserve"> </t>
        </is>
      </c>
      <c r="C3" s="4" t="inlineStr">
        <is>
          <t xml:space="preserve"> </t>
        </is>
      </c>
      <c r="D3" s="4" t="inlineStr">
        <is>
          <t xml:space="preserve"> </t>
        </is>
      </c>
    </row>
    <row r="4">
      <c r="A4" s="4" t="inlineStr">
        <is>
          <t>Borrowings from subsidiaries</t>
        </is>
      </c>
      <c r="B4" s="6" t="n">
        <v>25000</v>
      </c>
      <c r="C4" s="6" t="n">
        <v>25000000</v>
      </c>
      <c r="D4" s="4" t="inlineStr">
        <is>
          <t xml:space="preserve"> </t>
        </is>
      </c>
    </row>
    <row r="5">
      <c r="A5" s="4" t="inlineStr">
        <is>
          <t>Borrowings by subsidiaries</t>
        </is>
      </c>
      <c r="B5" s="4" t="inlineStr">
        <is>
          <t xml:space="preserve"> </t>
        </is>
      </c>
      <c r="C5" s="6" t="n">
        <v>25000000</v>
      </c>
      <c r="D5" s="4" t="inlineStr">
        <is>
          <t xml:space="preserve"> </t>
        </is>
      </c>
    </row>
    <row r="6">
      <c r="A6" s="4" t="inlineStr">
        <is>
          <t>Borrowings, interest rate</t>
        </is>
      </c>
      <c r="B6" s="4" t="inlineStr">
        <is>
          <t xml:space="preserve"> </t>
        </is>
      </c>
      <c r="C6" s="10" t="n">
        <v>0.05</v>
      </c>
      <c r="D6" s="4" t="inlineStr">
        <is>
          <t xml:space="preserve"> </t>
        </is>
      </c>
    </row>
    <row r="7">
      <c r="A7" s="4" t="inlineStr">
        <is>
          <t>Borrowings, maturity</t>
        </is>
      </c>
      <c r="B7" s="4" t="inlineStr">
        <is>
          <t xml:space="preserve"> </t>
        </is>
      </c>
      <c r="C7" s="4" t="inlineStr">
        <is>
          <t>2025</t>
        </is>
      </c>
      <c r="D7" s="4" t="inlineStr">
        <is>
          <t xml:space="preserve"> </t>
        </is>
      </c>
    </row>
    <row r="8">
      <c r="A8" s="4" t="inlineStr">
        <is>
          <t>Borrowings amount drawn</t>
        </is>
      </c>
      <c r="B8" s="5" t="n">
        <v>14200000</v>
      </c>
      <c r="C8" s="6" t="n">
        <v>14200000</v>
      </c>
      <c r="D8" s="4" t="inlineStr">
        <is>
          <t xml:space="preserve"> </t>
        </is>
      </c>
    </row>
    <row r="9">
      <c r="A9" s="4" t="inlineStr">
        <is>
          <t>Revenue from rendering of services, related party transactions</t>
        </is>
      </c>
      <c r="B9" s="6" t="n">
        <v>8700</v>
      </c>
      <c r="C9" s="6" t="n">
        <v>8600</v>
      </c>
      <c r="D9" s="6" t="n">
        <v>106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and Intangible Assets</t>
        </is>
      </c>
      <c r="B1" s="2" t="inlineStr">
        <is>
          <t>12 Months Ended</t>
        </is>
      </c>
    </row>
    <row r="2">
      <c r="B2" s="2" t="inlineStr">
        <is>
          <t>Dec. 31, 2024</t>
        </is>
      </c>
    </row>
    <row r="3">
      <c r="A3" s="3" t="inlineStr">
        <is>
          <t>Property, Plant and Equipment and Intangible Assets [Abstract]</t>
        </is>
      </c>
      <c r="B3" s="4" t="inlineStr">
        <is>
          <t xml:space="preserve"> </t>
        </is>
      </c>
    </row>
    <row r="4">
      <c r="A4" s="4" t="inlineStr">
        <is>
          <t>Property, Plant and Equipment and Intangible Assets</t>
        </is>
      </c>
      <c r="B4" s="4" t="inlineStr">
        <is>
          <t>9. PROPERTY, PLANT AND EQUIPMENT AND INTANGIBLE ASSETS Movements in property, plant and equipment and intangible assets during the years ended December 31, 2024 and 2023 are outlined below:
(in USD and thousands) River Ocean and River Ocean Office Land &amp; Other Intangible Total
Cost as of January 1, 2024 $ 2,621,214 $ 4,077,141 $ 111,919 $ 308,696 $ 21,486 $ 21,786 $ 53,308 $ 171,145 $ 7,386,695
Additions 28,801 23,445 275,943 581,479 1,648 2,789 1,784 20,232 936,121
Disposals ( 4,510 ) ( 10,300 ) — — ( 3,642 ) ( 1,248 ) ( 1,408 ) ( 25,687 ) ( 46,795 )
Reclassified from ROU assets — 1,404 — — — — — — 1,404
Reclassified between assets 72,340 482,177 ( 72,340 ) ( 482,177 ) — — — — —
Reclassification and other ( 317 ) — — — — 1,828 — — 1,511
Effect of currency translation ( 4,265 ) — ( 805 ) — ( 181 ) ( 1,142 ) ( 63 ) ( 220 ) ( 6,676 )
Cost as of December 31, 2024 $ 2,713,263 $ 4,573,867 $ 314,717 $ 407,998 $ 19,311 $ 24,013 $ 53,621 $ 165,470 $ 8,272,260
Accumulated depreciation, amortization $ ( 983,491 ) $ ( 469,152 ) $ — $ — $ ( 15,482 ) $ ( 8,546 ) $ ( 36,293 ) $ ( 109,020 ) $ ( 1,621,984 )
Depreciation and amortization ( 80,992 ) ( 121,625 ) — — ( 3,163 ) ( 736 ) ( 1,929 ) ( 20,079 ) ( 228,524 )
Depreciation and amortization of disposals 728 4,107 — — 3,617 30 1,172 24,489 34,143
Reclassified from ROU assets — ( 1,404 ) — — — — — — ( 1,404 )
Effect of currency translation 1,728 — — — 129 526 31 199 2,613
Accumulated depreciation, amortization $ ( 1,062,027 ) $ ( 588,074 ) $ — $ — $ ( 14,899 ) $ ( 8,726 ) $ ( 37,019 ) $ ( 104,411 ) $ ( 1,815,156 )
Net book value
As of January 1, 2024 $ 1,637,723 $ 3,607,989 $ 111,919 $ 308,696 $ 6,004 $ 13,240 $ 17,015 $ 62,125 $ 5,764,711
As of December 31, 2024 $ 1,651,236 $ 3,985,793 $ 314,717 $ 407,998 $ 4,412 $ 15,287 $ 16,602 $ 61,059 $ 6,457,104
(in USD and thousands) River Ocean and River Ocean Office Land &amp; Other Intangible Total
Cost as of January 1, 2023 $ 2,569,098 $ 3,652,811 $ 36,755 $ 203,859 $ 24,237 $ 17,816 $ 52,232 $ 170,414 $ 6,727,222
Additions 23,724 20,348 102,541 516,724 2,969 3,491 1,561 13,487 684,845
Disposals ( 1,138 ) ( 15,356 ) — — ( 5,799 ) ( 23 ) ( 500 ) ( 12,779 ) ( 35,595 )
Reclassified from ROU assets — 7,451 — — — — — — 7,451
Reclassified between assets 27,377 411,887 ( 27,377 ) ( 411,887 ) — — — — —
Effect of currency translation 2,153 — — — 79 502 15 23 2,772
Cost as of December 31, 2023 $ 2,621,214 $ 4,077,141 $ 111,919 $ 308,696 $ 21,486 $ 21,786 $ 53,308 $ 171,145 $ 7,386,695
Accumulated depreciation, amortization $ ( 889,014 ) $ ( 347,707 ) $ — $ — $ ( 17,671 ) $ ( 7,208 ) $ ( 33,975 ) $ ( 104,519 ) $ ( 1,400,094 )
Depreciation, amortization and impairment ( 93,692 ) ( 117,107 ) — — ( 3,235 ) ( 1,095 ) ( 2,799 ) ( 17,230 ) ( 235,158 )
Depreciation and amortization of disposals — 3,113 — — 5,481 — 500 12,749 21,843
Reclassified from ROU assets — ( 7,451 ) — — — — — ( 7,451 )
Effect of currency translation ( 785 ) — — — ( 57 ) ( 243 ) ( 19 ) ( 20 ) ( 1,124 )
Accumulated depreciation, amortization $ ( 983,491 ) $ ( 469,152 ) $ — $ — $ ( 15,482 ) $ ( 8,546 ) $ ( 36,293 ) $ ( 109,020 ) $ ( 1,621,984 )
Net book value
As of January 1, 2023 $ 1,680,084 $ 3,305,104 $ 36,755 $ 203,859 $ 6,566 $ 10,608 $ 18,257 $ 65,895 $ 5,327,128
As of December 31, 2023 $ 1,637,723 $ 3,607,989 $ 111,919 $ 308,696 $ 6,004 $ 13,240 $ 17,015 $ 62,125 $ 5,764,711 River vessels River vessels and equipment and river vessels under construction include amounts attributable to the Group’s river fleet, including vessels improvements and equipment for the Viking Mississippi. In 2012, the Group launched the Longship (“Longship”) series of vessels. As of December 31, 2024, the Group’s river fleet consisted o f 83 river vessels, of which 58 are Longships, 10 are small classes based on the Longship design, 13 are other river vessels and two are river vessel charters, including the Viking Mississippi. During the year ended December 31, 2024, additions to river vessels and equipment included $ 28.8 million in improvements to river vessels. During the year ended December 31, 2023, additions to river vessels and equipment included $ 23.7 million in improvements to river vessels. During the year ended December 31, 2024, there were $ 275.9 million in additions to river vessels under construction primarily related to progress payments for eight Longships, two Longships-Seine and one Longship-Douro scheduled for delivery in 2025 and 2026, Egypt river vessels scheduled for delivery between 2025 and 2027, and the Viking Hathor and Viking Sobek, which were delivered in 2024. During the year ended December 31, 2024, the Group reclassified $ 72.3 million from river vessels under construction to river vessels and equipment in conjunction with the delivery of the Viking Hathor and Viking Sobek. During the year ended December 31, 2023, there were $ 102.5 million in additions to river vessels under construction primarily related to eight Longships and two Longships-Seine scheduled for delivery in 2025 and 2026, Egypt river vessels scheduled for delivery between 2024 and 2026, and the Viking Aton, which was delivered in 2023. During the year ended December 31, 2023, the Group reclassified $ 27.4 million from river vessels under construction to river vessels and equipment, in conjunction with the delivery of the Viking Aton. Ocean and expedition ships In 2015, the Group took delivery of its first ocean ship and as of December 31, 2024 , the Group had a fleet of 11 ocean ships, which included the Zhao Shang Yi Dun (“Viking Yi Dun”) for select sailings, and the Viking Vela, which was delivered in December 2024. The Viking Yi Dun is owned and operated by CMV. In 2021, the Group took delivery of its first expedition ship, which is designed for sailings in the polar regions and the Great Lakes of North America. As of December 31, 2024 , the Group had a fleet of two expedition ships. During the year ended December 31, 2024, additions to ocean and expedition ships and equipment included $ 23.4 million primarily related to improvements for ships made during dry-dock. During the year ended December 31, 2024, the Group also had $ 6.2 million, net, in disposals related to ocean and expedition ships and equipment, primarily due to ocean dry-dock activities. During the year ended December 31, 2023, additions to ocean and expedition ships and equipment included $ 20.3 million primarily related to improvements for ships made during dry-dock. During the year ended December 31, 2023, the Group also had $ 12.2 million, net, in disposals related to ocean and expedition ships and equipment, primarily due to ocean dry-dock activities. During the year ended December 31, 2024, the Group capitalized $ 581.5 million in ocean ships under construction primarily related to ocean shipyard progress payments for the Viking Vela, Viking Vesta, Viking Mira, Viking Libra, Ship XV, Ship XVII, Ship XVIII, and capitalized interest of $ 20.5 mill ion. The Group reclassified $ 482.2 million from ocean ships under construction to ocean and expedition ships and equipment, in conjunction with the delivery of the Viking Vela. During the year ended December 31, 2023, the Group capitalized $ 516.7 million in ocean ships under construction primarily related to shipyard progress payments for the Viking Saturn, which was delivered in 2023, Viking Vela, Viking Vesta, Viking Mira, Viking Libra, Ship XV, Ship XVI, and capitalized interest of $ 10.9 million. The Group reclassified $ 411.9 million from ocean ships under construction to ocean and expedition ships and equipment, in conjunction with the delivery of the Viking Saturn. Impairment The Group did no t identify any impairment indicators related to property, plant and equipment and intangible assets as of December 31, 2024 and 2023. The Group has five river vessels in Russia and one river vessel in Ukraine, which are not Longships and were built prior to 1991. As a result of the Russia-Ukraine conflict, in the first quarter of 2022, the Group cancelled all sailings on these vessels. These cancellations were an indicator of potential impairment for these vessels. Accordingly, the Group recognized a $ 28.6 million impairment to decrease the carrying value of these river vessels to their estimated values in use of zero. The impairment is included in depreciation, amortization and impairment in the consolidated statement of operations for the year ended December 31, 2022. Additionally, in 2022, the Group entered into a charter agreement for the Viking Legend river vessel, which included a sale of the vessel at the end of the lease. Based on the terms of the charter agreement, the Group determined that the carrying value of the Viking Legend exceeded its fair value less costs of disposal. Due to the similarities between the Viking Legend and Viking Prestige, including that neither vessel is a Longship and the Group has a similar strategy for the vessels, the Group also determined the carrying value of the Viking Prestige exceeded its recoverable amount. Accordingly, the Group recognized a $ 13.3 million impairment, which is included in depreciation, amortization and impairment in the consolidated statements of operations for the year ended December 31, 2022. Other than as described above, the Group did not identify any impairment indicators as of December 31, 2022. The Group’s conclusions regarding the valuation of its property, plant and equipment and intangible assets (including goodwill) may change in future periods if factors or circumstances cause the Group to revise its assumptions in future periods, such as inflation or rising interest rates. The Group’s future cash flows may be impacted by climate related risks, including environmental changes or more stringent environmental regulations. Such changes may impact accounting estimates in future periods, which incorporate forecasted financial performance. See Note 2. Intangible assets During the year ended December 31, 2024, additions to intangible assets of $ 20.2 million primarily related to software. Net intangible assets as of December 31, 2024 included software of $ 33.6 million, vessel design of $ 14.7 million, goodwill of $ 8.0 million and other intangible assets of $ 4.8 million. During the year ended December 31, 2023, additions to intangible assets of $ 13.5 million primarily related to software . Net intangible assets as of December 31, 2023 included software of $ 33.4 million, vessel design of $ 15.5 million, goodwill of $ 8.0 million and other intangible assets of $ 5.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10. LEASES Movements in the Group’s ROU assets during the years ended December 31, 2024 and 2023 are outlined below:
(in USD and thousands) Vessels and Ships Buildings Other Total
Cost as of January 1, 2024 $ 225,141 $ 77,090 $ 13,982 $ 316,213
Additions 16,181 1,112 1,767 19,060
Decreases and disposals — ( 3,355 ) ( 66 ) ( 3,421 )
Reclassified to property, plant and equipment and intangible assets — — ( 1,404 ) ( 1,404 )
Effect of currency translation ( 629 ) ( 461 ) ( 474 ) ( 1,564 )
Cost as of December 31, 2024 $ 240,693 $ 74,386 $ 13,805 $ 328,884
Accumulated depreciation and impairment as of January 1, 2024 ( 11,676 ) ( 30,865 ) ( 4,838 ) ( 47,379 )
Depreciation and impairment ( 10,701 ) ( 6,756 ) ( 2,668 ) ( 20,125 )
Depreciation of disposals — 173 66 239
Reclassified to property, plant and equipment and intangible assets — — 1,404 1,404
Effect of currency translation 41 204 156 401
Accumulated depreciation and impairment as of December 31, 2024 $ ( 22,336 ) $ ( 37,244 ) $ ( 5,880 ) $ ( 65,460 )
Net book value
As of January 1, 2024 $ 213,465 $ 46,225 $ 9,144 $ 268,834
As of December 31, 2024 $ 218,357 $ 37,142 $ 7,925 $ 263,424
(in USD and thousands) Vessels and Ships Buildings Other Total
Cost as of January 1, 2023 $ 225,141 $ 69,250 $ 21,193 $ 315,584
Additions — 9,364 1,758 11,122
Disposals and decreases — — ( 1,759 ) ( 1,759 )
Reclassified to property, plant and equipment and intangible assets — — ( 7,451 ) ( 7,451 )
Reclassified to finance lease receivable — ( 1,535 ) — ( 1,535 )
Effect of currency translation — 11 241 252
Cost as of December 31, 2023 $ 225,141 $ 77,090 $ 13,982 $ 316,213
Accumulated depreciation and impairment as of January 1, 2023 ( 3,239 ) ( 25,416 ) ( 9,907 ) ( 38,562 )
Depreciation and impairment ( 8,437 ) ( 6,692 ) ( 3,432 ) ( 18,561 )
Depreciation of disposals — — 1,122 1,122
Reclassified to property, plant and equipment and intangible assets — — 7,451 7,451
Reclassified to finance lease receivable — 1,289 — 1,289
Effect of currency translation — ( 46 ) ( 72 ) ( 118 )
Accumulated depreciation and impairment as of December 31, 2023 $ ( 11,676 ) $ ( 30,865 ) $ ( 4,838 ) $ ( 47,379 )
Net book value
As of January 1, 2023 $ 221,902 $ 43,834 $ 11,286 $ 277,022
As of December 31, 2023 $ 213,465 $ 46,225 $ 9,144 $ 268,834 During the year ended December 31, 2024 additions of $ 19.1 million primarily related to the commencement of the Viking Yi Dun ocean ship accommodation agreement. In February and September 2024, the Group entered into acc ommodation purchase agreements (the “accommodation agreement”) for cabins on the Viking Yi Dun ocean ship, which is owned and operated by CMV, a related party, from the third quarter of 2024 until the end of 2026. The Group has the option to extend the term for the 2027 season. The accommodation agreement includes both fixed and variable lease payments. The Viking Yi Dun operates in Asia, providing cruises for the Viking Asia and Ocean segments. Upon commencement of the accommodation agreement in September 2024, the Group recognized a $ 16.0 million ROU asset and a $ 13.9 million lease liability, which includes lease payments for the 2024 through 2026 seasons. The ROU asset and lease liability include the fixed amounts attributable to the use of the ship asset, while fixed amounts attributable to non-lease components for services and all variable amounts are expensed as incurred and included in vessel operating in the consolidated statements of operations. During the year ended December 31, 2023 additions of $ 11.1 million consisted primarily of $ 9.4 million related to leases for office spaces. The table below presents the Group’s lease liabilities movements during the years ended December 31, 2024 and 2023:
2024 2023
(in USD and thousands)
As of January 1 $ 252,626 $ 262,410
Additions 16,764 11,122
Decreases and disposals ( 3,183 ) ( 1,280 )
Interest expense 21,068 22,533
Payments ( 47,583 ) ( 41,722 )
Effect of currency translation ( 1,527 ) 960
Other ( 1,627 ) ( 1,397 )
As of December 31 $ 236,538 $ 252,626 The table below presents the carrying amounts of the Group’s short-term and long-term lease liabilities as of December 31, 2024 and 2023:
December 31,
2024 2023
(in USD and thousands)
Short-term portion of lease liabilities $ 28,944 $ 24,670
Long-term portion of lease liabilities 207,594 227,956
Total $ 236,538 $ 252,626 Total operating expenses related to short-term leases and leases for low-value assets for the years ended December 31, 2024, 2023 and 2022 were $ 0.6 million, $ 0.9 million and $ 1.7 million, respectively. Operating expenses related to variable lease payments for the years ended December 31, 2024 and 2023 were $ 1.1 million and $ 2.1 million, respectively. Operating expenses related to variable lease payments for the year ended December 31, 2022 were $ 17.0 million, which was primarily related to COVID-19 testing labs. The table below summarizes the timing of future cash payments of the Group’s lease liabilities based on contractual undiscounted cash flows as of December 31, 2024 and 2023:
December 31,
2024 2023
(in USD and thousands)
3 months or less $ 8,940 $ 8,398
4 to 12 months 37,481 34,768
1 to 5 years 157,255 161,718
Over 5 years 213,834 249,605
Total $ 417,510 $ 454,489 The vessel charters and accommodation agreement also include future cash payments for non-lease components, which are not included in the table above. Payments for non-lease components include expenses for services, such as management fees and vessel operating expenses, of which certain costs are subject to change based on actual operating expenses. The table above also excludes variable lease payments, including certain payments related to the Viking Yi Dun accommodation agreement which are based on the number of passengers sailed. The table above excludes amounts for executed lease agreements not yet commenced as of December 31, 2024 and 2023, for underlying assets of which the Group has not yet obtained the right to control the use. In 2023, the Group entered into a charter agreement for the Viking Tonle, an 80-berth river vessel traveling through Vietnam and Cambodia for the 2025 through 2033 sailing seasons. The Group has an option to extend the charter for two additional seasons. The contractual payments for the initial term of nine seasons are $ 24.9 million, which includes payments for both lease and non-lease components. In September 2024, the Group entered into a lease agreement for buildings and docking locations in Germany, which has an initial term of 13 years with renewal options to extend the term an additional 10 years . The contractual payments for the initial term are $ 22.1 million, assuming a euro to USD exchange rate of 1.10 . The lease agreement has not yet commenced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6" t="n">
        <v>5333882</v>
      </c>
      <c r="C4" s="6" t="n">
        <v>4710493</v>
      </c>
      <c r="D4" s="6" t="n">
        <v>3175979</v>
      </c>
    </row>
    <row r="5">
      <c r="A5" s="3" t="inlineStr">
        <is>
          <t>Cruise operating expenses</t>
        </is>
      </c>
      <c r="B5" s="4" t="inlineStr">
        <is>
          <t xml:space="preserve"> </t>
        </is>
      </c>
      <c r="C5" s="4" t="inlineStr">
        <is>
          <t xml:space="preserve"> </t>
        </is>
      </c>
      <c r="D5" s="4" t="inlineStr">
        <is>
          <t xml:space="preserve"> </t>
        </is>
      </c>
    </row>
    <row r="6">
      <c r="A6" s="4" t="inlineStr">
        <is>
          <t>Total cruise operating expenses</t>
        </is>
      </c>
      <c r="B6" s="5" t="n">
        <v>-3114081</v>
      </c>
      <c r="C6" s="5" t="n">
        <v>-2851784</v>
      </c>
      <c r="D6" s="5" t="n">
        <v>-2152367</v>
      </c>
    </row>
    <row r="7">
      <c r="A7" s="3" t="inlineStr">
        <is>
          <t>Other operating expenses</t>
        </is>
      </c>
      <c r="B7" s="4" t="inlineStr">
        <is>
          <t xml:space="preserve"> </t>
        </is>
      </c>
      <c r="C7" s="4" t="inlineStr">
        <is>
          <t xml:space="preserve"> </t>
        </is>
      </c>
      <c r="D7" s="4" t="inlineStr">
        <is>
          <t xml:space="preserve"> </t>
        </is>
      </c>
    </row>
    <row r="8">
      <c r="A8" s="4" t="inlineStr">
        <is>
          <t>Selling and administration</t>
        </is>
      </c>
      <c r="B8" s="5" t="n">
        <v>-883889</v>
      </c>
      <c r="C8" s="5" t="n">
        <v>-789040</v>
      </c>
      <c r="D8" s="5" t="n">
        <v>-682810</v>
      </c>
    </row>
    <row r="9">
      <c r="A9" s="4" t="inlineStr">
        <is>
          <t>Depreciation, amortization and impairment</t>
        </is>
      </c>
      <c r="B9" s="5" t="n">
        <v>-260844</v>
      </c>
      <c r="C9" s="5" t="n">
        <v>-253719</v>
      </c>
      <c r="D9" s="5" t="n">
        <v>-278056</v>
      </c>
    </row>
    <row r="10">
      <c r="A10" s="4" t="inlineStr">
        <is>
          <t>Total other operating expenses</t>
        </is>
      </c>
      <c r="B10" s="5" t="n">
        <v>-1144733</v>
      </c>
      <c r="C10" s="5" t="n">
        <v>-1042759</v>
      </c>
      <c r="D10" s="5" t="n">
        <v>-960866</v>
      </c>
    </row>
    <row r="11">
      <c r="A11" s="4" t="inlineStr">
        <is>
          <t>Operating income (loss)</t>
        </is>
      </c>
      <c r="B11" s="5" t="n">
        <v>1075068</v>
      </c>
      <c r="C11" s="5" t="n">
        <v>815950</v>
      </c>
      <c r="D11" s="5" t="n">
        <v>62746</v>
      </c>
    </row>
    <row r="12">
      <c r="A12" s="3" t="inlineStr">
        <is>
          <t>Non-operating income (expense)</t>
        </is>
      </c>
      <c r="B12" s="4" t="inlineStr">
        <is>
          <t xml:space="preserve"> </t>
        </is>
      </c>
      <c r="C12" s="4" t="inlineStr">
        <is>
          <t xml:space="preserve"> </t>
        </is>
      </c>
      <c r="D12" s="4" t="inlineStr">
        <is>
          <t xml:space="preserve"> </t>
        </is>
      </c>
    </row>
    <row r="13">
      <c r="A13" s="4" t="inlineStr">
        <is>
          <t>Interest income</t>
        </is>
      </c>
      <c r="B13" s="5" t="n">
        <v>69374</v>
      </c>
      <c r="C13" s="5" t="n">
        <v>48027</v>
      </c>
      <c r="D13" s="5" t="n">
        <v>14044</v>
      </c>
    </row>
    <row r="14">
      <c r="A14" s="4" t="inlineStr">
        <is>
          <t>Interest expense</t>
        </is>
      </c>
      <c r="B14" s="5" t="n">
        <v>-380486</v>
      </c>
      <c r="C14" s="5" t="n">
        <v>-528061</v>
      </c>
      <c r="D14" s="5" t="n">
        <v>-438938</v>
      </c>
    </row>
    <row r="15">
      <c r="A15" s="4" t="inlineStr">
        <is>
          <t>Currency gain (loss)</t>
        </is>
      </c>
      <c r="B15" s="5" t="n">
        <v>31542</v>
      </c>
      <c r="C15" s="5" t="n">
        <v>-20815</v>
      </c>
      <c r="D15" s="5" t="n">
        <v>-35035</v>
      </c>
    </row>
    <row r="16">
      <c r="A16" s="4" t="inlineStr">
        <is>
          <t>Private Placement derivatives (loss) gain</t>
        </is>
      </c>
      <c r="B16" s="5" t="n">
        <v>-364214</v>
      </c>
      <c r="C16" s="5" t="n">
        <v>-2007089</v>
      </c>
      <c r="D16" s="5" t="n">
        <v>808523</v>
      </c>
    </row>
    <row r="17">
      <c r="A17" s="4" t="inlineStr">
        <is>
          <t>Other financial (loss) income</t>
        </is>
      </c>
      <c r="B17" s="5" t="n">
        <v>-261450</v>
      </c>
      <c r="C17" s="5" t="n">
        <v>-151469</v>
      </c>
      <c r="D17" s="5" t="n">
        <v>12236</v>
      </c>
    </row>
    <row r="18">
      <c r="A18" s="4" t="inlineStr">
        <is>
          <t>Income (loss) before income taxes</t>
        </is>
      </c>
      <c r="B18" s="5" t="n">
        <v>169834</v>
      </c>
      <c r="C18" s="5" t="n">
        <v>-1843457</v>
      </c>
      <c r="D18" s="5" t="n">
        <v>423576</v>
      </c>
    </row>
    <row r="19">
      <c r="A19" s="4" t="inlineStr">
        <is>
          <t>Income tax expense</t>
        </is>
      </c>
      <c r="B19" s="5" t="n">
        <v>-16857</v>
      </c>
      <c r="C19" s="5" t="n">
        <v>-6639</v>
      </c>
      <c r="D19" s="5" t="n">
        <v>-8902</v>
      </c>
    </row>
    <row r="20">
      <c r="A20" s="4" t="inlineStr">
        <is>
          <t>Net income (loss)</t>
        </is>
      </c>
      <c r="B20" s="5" t="n">
        <v>152977</v>
      </c>
      <c r="C20" s="5" t="n">
        <v>-1850096</v>
      </c>
      <c r="D20" s="5" t="n">
        <v>414674</v>
      </c>
    </row>
    <row r="21">
      <c r="A21" s="4" t="inlineStr">
        <is>
          <t>Net income (loss) attributable to Viking Holdings Ltd</t>
        </is>
      </c>
      <c r="B21" s="5" t="n">
        <v>152331</v>
      </c>
      <c r="C21" s="5" t="n">
        <v>-1850572</v>
      </c>
      <c r="D21" s="5" t="n">
        <v>414719</v>
      </c>
    </row>
    <row r="22">
      <c r="A22" s="4" t="inlineStr">
        <is>
          <t>Net income (loss) attributable to non-controlling interests</t>
        </is>
      </c>
      <c r="B22" s="6" t="n">
        <v>646</v>
      </c>
      <c r="C22" s="6" t="n">
        <v>476</v>
      </c>
      <c r="D22" s="6" t="n">
        <v>-45</v>
      </c>
    </row>
    <row r="23">
      <c r="A23" s="3" t="inlineStr">
        <is>
          <t>Weighted-average ordinary and special shares outstanding</t>
        </is>
      </c>
      <c r="B23" s="4" t="inlineStr">
        <is>
          <t xml:space="preserve"> </t>
        </is>
      </c>
      <c r="C23" s="4" t="inlineStr">
        <is>
          <t xml:space="preserve"> </t>
        </is>
      </c>
      <c r="D23" s="4" t="inlineStr">
        <is>
          <t xml:space="preserve"> </t>
        </is>
      </c>
    </row>
    <row r="24">
      <c r="A24" s="4" t="inlineStr">
        <is>
          <t>Basic</t>
        </is>
      </c>
      <c r="B24" s="5" t="n">
        <v>364015</v>
      </c>
      <c r="C24" s="5" t="n">
        <v>221936</v>
      </c>
      <c r="D24" s="5" t="n">
        <v>221936</v>
      </c>
    </row>
    <row r="25">
      <c r="A25" s="4" t="inlineStr">
        <is>
          <t>Diluted</t>
        </is>
      </c>
      <c r="B25" s="5" t="n">
        <v>366709</v>
      </c>
      <c r="C25" s="5" t="n">
        <v>221936</v>
      </c>
      <c r="D25" s="5" t="n">
        <v>406203</v>
      </c>
    </row>
    <row r="26">
      <c r="A26" s="3" t="inlineStr">
        <is>
          <t>Net income (loss) per share attributable to ordinary and special shares</t>
        </is>
      </c>
      <c r="B26" s="4" t="inlineStr">
        <is>
          <t xml:space="preserve"> </t>
        </is>
      </c>
      <c r="C26" s="4" t="inlineStr">
        <is>
          <t xml:space="preserve"> </t>
        </is>
      </c>
      <c r="D26" s="4" t="inlineStr">
        <is>
          <t xml:space="preserve"> </t>
        </is>
      </c>
    </row>
    <row r="27">
      <c r="A27" s="4" t="inlineStr">
        <is>
          <t>Basic</t>
        </is>
      </c>
      <c r="B27" s="7" t="n">
        <v>0.36</v>
      </c>
      <c r="C27" s="7" t="n">
        <v>-4.42</v>
      </c>
      <c r="D27" s="7" t="n">
        <v>1.11</v>
      </c>
    </row>
    <row r="28">
      <c r="A28" s="4" t="inlineStr">
        <is>
          <t>Diluted</t>
        </is>
      </c>
      <c r="B28" s="7" t="n">
        <v>0.36</v>
      </c>
      <c r="C28" s="7" t="n">
        <v>-4.42</v>
      </c>
      <c r="D28" s="7" t="n">
        <v>-0.73</v>
      </c>
    </row>
    <row r="29">
      <c r="A29" s="4" t="inlineStr">
        <is>
          <t>Commissions and Transportation Costs</t>
        </is>
      </c>
      <c r="B29" s="4" t="inlineStr">
        <is>
          <t xml:space="preserve"> </t>
        </is>
      </c>
      <c r="C29" s="4" t="inlineStr">
        <is>
          <t xml:space="preserve"> </t>
        </is>
      </c>
      <c r="D29" s="4" t="inlineStr">
        <is>
          <t xml:space="preserve"> </t>
        </is>
      </c>
    </row>
    <row r="30">
      <c r="A30" s="3" t="inlineStr">
        <is>
          <t>Cruise operating expenses</t>
        </is>
      </c>
      <c r="B30" s="4" t="inlineStr">
        <is>
          <t xml:space="preserve"> </t>
        </is>
      </c>
      <c r="C30" s="4" t="inlineStr">
        <is>
          <t xml:space="preserve"> </t>
        </is>
      </c>
      <c r="D30" s="4" t="inlineStr">
        <is>
          <t xml:space="preserve"> </t>
        </is>
      </c>
    </row>
    <row r="31">
      <c r="A31" s="4" t="inlineStr">
        <is>
          <t>Total cruise operating expenses</t>
        </is>
      </c>
      <c r="B31" s="6" t="n">
        <v>-1156610</v>
      </c>
      <c r="C31" s="6" t="n">
        <v>-1053874</v>
      </c>
      <c r="D31" s="6" t="n">
        <v>-769556</v>
      </c>
    </row>
    <row r="32">
      <c r="A32" s="4" t="inlineStr">
        <is>
          <t>Direct Costs of Cruise, Land and Onboard</t>
        </is>
      </c>
      <c r="B32" s="4" t="inlineStr">
        <is>
          <t xml:space="preserve"> </t>
        </is>
      </c>
      <c r="C32" s="4" t="inlineStr">
        <is>
          <t xml:space="preserve"> </t>
        </is>
      </c>
      <c r="D32" s="4" t="inlineStr">
        <is>
          <t xml:space="preserve"> </t>
        </is>
      </c>
    </row>
    <row r="33">
      <c r="A33" s="3" t="inlineStr">
        <is>
          <t>Cruise operating expenses</t>
        </is>
      </c>
      <c r="B33" s="4" t="inlineStr">
        <is>
          <t xml:space="preserve"> </t>
        </is>
      </c>
      <c r="C33" s="4" t="inlineStr">
        <is>
          <t xml:space="preserve"> </t>
        </is>
      </c>
      <c r="D33" s="4" t="inlineStr">
        <is>
          <t xml:space="preserve"> </t>
        </is>
      </c>
    </row>
    <row r="34">
      <c r="A34" s="4" t="inlineStr">
        <is>
          <t>Total cruise operating expenses</t>
        </is>
      </c>
      <c r="B34" s="5" t="n">
        <v>-676760</v>
      </c>
      <c r="C34" s="5" t="n">
        <v>-586234</v>
      </c>
      <c r="D34" s="5" t="n">
        <v>-408652</v>
      </c>
    </row>
    <row r="35">
      <c r="A35" s="4" t="inlineStr">
        <is>
          <t>Vessel Operating</t>
        </is>
      </c>
      <c r="B35" s="4" t="inlineStr">
        <is>
          <t xml:space="preserve"> </t>
        </is>
      </c>
      <c r="C35" s="4" t="inlineStr">
        <is>
          <t xml:space="preserve"> </t>
        </is>
      </c>
      <c r="D35" s="4" t="inlineStr">
        <is>
          <t xml:space="preserve"> </t>
        </is>
      </c>
    </row>
    <row r="36">
      <c r="A36" s="3" t="inlineStr">
        <is>
          <t>Cruise operating expenses</t>
        </is>
      </c>
      <c r="B36" s="4" t="inlineStr">
        <is>
          <t xml:space="preserve"> </t>
        </is>
      </c>
      <c r="C36" s="4" t="inlineStr">
        <is>
          <t xml:space="preserve"> </t>
        </is>
      </c>
      <c r="D36" s="4" t="inlineStr">
        <is>
          <t xml:space="preserve"> </t>
        </is>
      </c>
    </row>
    <row r="37">
      <c r="A37" s="4" t="inlineStr">
        <is>
          <t>Total cruise operating expenses</t>
        </is>
      </c>
      <c r="B37" s="5" t="n">
        <v>-1280711</v>
      </c>
      <c r="C37" s="5" t="n">
        <v>-1211676</v>
      </c>
      <c r="D37" s="5" t="n">
        <v>-974159</v>
      </c>
    </row>
    <row r="38">
      <c r="A38" s="4" t="inlineStr">
        <is>
          <t>Cruise and Land</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5" t="n">
        <v>4971282</v>
      </c>
      <c r="C40" s="5" t="n">
        <v>4383524</v>
      </c>
      <c r="D40" s="5" t="n">
        <v>2955872</v>
      </c>
    </row>
    <row r="41">
      <c r="A41" s="4" t="inlineStr">
        <is>
          <t>Onboard and Other</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362600</v>
      </c>
      <c r="C43" s="6" t="n">
        <v>326969</v>
      </c>
      <c r="D43" s="6" t="n">
        <v>22010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Non-Current Assets</t>
        </is>
      </c>
      <c r="B4" s="4" t="inlineStr">
        <is>
          <t>11. OTHER NON-CURRENT ASSETS A summary of the Group’s other non-current assets as of December 31, 2024 and 2023 is outlined below:
December 31,
2024 2023
(in USD and thousands)
Prepaid debt transaction costs $ 55,880 $ 69,239
Security for letters of credit 27,274 50,019
Cash deposits 13,655 3,748
Other 18,651 13,849
Total $ 115,460 $ 136,855 Prepaid debt transaction costs are comprised of the non-current portion of the fees paid in advance of loan and financial liability drawdowns, such as bank fees, commitment fees and export credit guarantee fees. Security for letters of credit consists primarily of letters of credit required by various travel agencies and tourism regulatory bod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2. ACCRUED EXPENSES AND OTHER CURRENT LIABILITIES A summary of the Group’s accrued expenses and other current liabilities as of December 31, 2024 and 2023 is outlined below:
December 31,
2024 2023
(in USD and thousands)
Interest payable $ 90,570 $ 97,387
Operating costs 57,957 55,880
Payroll and employee costs 55,131 25,830
Product and commission costs 35,309 34,124
Air costs 29,929 11,787
Indirect taxes payable 27,869 18,250
Forward foreign currency contracts 24,802 —
Marketing expenses 23,991 30,681
Overhead costs 21,656 23,368
Travel protection cancellation reserve 15,047 9,591
Other 41,868 48,143
Total $ 424,129 $ 355,041 The changes in accrued expenses and other current liabilities are based on the timing of accruals for goods and services and pay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t>
        </is>
      </c>
      <c r="B4" s="4" t="inlineStr">
        <is>
          <t xml:space="preserve">13. INCOME TAX As the Company is a Bermuda entity, its statutory tax rate is in line with Bermuda’s 0 % corporate income tax rate for the years ended December 31, 2024, 2023 and 2022. However, the Group operates worldwide and is subject to income tax in the countries where income is earned. The Group files income tax returns in international jurisdictions, including the U.S. federal jurisdiction and various U.S. state jurisdictions. The income tax expense relates to foreign local taxes as well as temporary differences between book and tax. The major components of income tax expense for the years ended December 31, 2024, 2023 and 2022 are as follows:
Consolidated Statements of Operations
Year Ended December 31,
2024 2023 2022
(in USD and thousands)
Current income tax:
Current income tax charge $ ( 6,926 ) $ ( 10,963 ) $ ( 10,708 )
Adjustments in respect of current income tax of ( 758 ) 3,897 ( 271 )
Deferred income tax:
Relating to origination and reversal of ( 9,173 ) 427 2,077
Income tax expense reported in the consolidated $ ( 16,857 ) $ ( 6,639 ) $ ( 8,902 )
Consolidated Statements of Other Comprehensive Income (Loss)
Year Ended December 31,
2024 2023 2022
(in USD and thousands)
Tax effect of remeasurement on defined benefit plans $ 229 $ 412 $ —
Income tax charged directly to other comprehensive $ 229 $ 412 $ — A reconciliation between the income tax expense and income before tax multiplied by Bermuda’s domestic tax rate for the years ended December 31, 2024, 2023 and 2022 is as follows:
Year Ended December 31,
2024 2023 2022
(in USD and thousands)
Income (loss) before income taxes $ 169,834 $ ( 1,843,457 ) $ 423,576
At statutory income tax rate of 0 % — — —
Effects of higher tax rates in local jurisdictions ( 16,857 ) ( 6,639 ) ( 8,902 )
Income tax expense reported in the consolidated $ ( 16,857 ) $ ( 6,639 ) $ ( 8,902 ) Deferred Income Tax Deferred income tax relates to the following:
Consolidated statements of Consolidated statements of operations, consolidated
December 31, Year Ended December 31,
2024 2023 2024 2023 2022
(in USD and thousands)
Property, plant and equipment and intangible assets $ 422 $ ( 3,066 ) $ 3,488 $ ( 726 ) $ 2,981
Prepaid credit card fees and commissions ( 16,921 ) ( 14,001 ) ( 2,920 ) ( 2,510 ) ( 1,792 )
Stock based compensation 10,669 44,916 ( 34,247 ) 31,081 ( 4,766 )
Net operating losses 47,797 1,993 45,804 630 ( 1,711 )
ROU assets ( 6,441 ) ( 8,046 ) 1,605 ( 230 ) 4,107
Lease liabilities 13,907 15,815 ( 1,908 ) 1,230 ( 3,912 )
Other 1,298 1,160 138 ( 1,673 ) ( 373 )
Deferred income tax $ 11,960 $ 27,802 $ ( 5,466 )
Net deferred tax asset $ 50,731 $ 38,771
Deferred tax asset $ 55,428 $ 42,853
Deferred tax liability ( 4,697 ) ( 4,082 )
Deferred tax asset, net $ 50,731 $ 38,771
Reconciliation of deferred tax asset, net
2024 2023
As of January 1 $ 38,771 $ 10,969
Change in deferred taxes during the period recognized in the ( 9,173 ) 427
Change in deferred taxes during the period recognized in the 229 412
Change in deferred taxes during the period recognized in the 20,904 26,963
As of December 31 $ 50,731 $ 38,771 As of December 31, 2024 and 2023 , the Group had $ 33.8 million and $ 21.4 million, respectively, in unused tax losses for which no deferred tax assets were recognized in the consolidated statements of financial position for all jurisdictions other than Bermuda. Of the $ 33.8 million unused tax losses as of December 31, 2024 , $ 0.5 million will begin to expire in 2026 and $ 33.3 million do not expire. As of December 31, 2024 and 2023, the Group had $ 17.3 million and $ 20.4 million, respectively, in deductible temporary differences for which no deferred tax asset was recognized in the consolidated statements of financial position. In December 2023, Bermuda enacted the Corporate Income Tax Act 2023 (the “CIT Act”), which applies to Bermuda entities that are part of multinational enterprise groups with annual revenues of € 750 million or more, effective beginning on January 1, 2025. The CIT Act imposes a new corporate income tax rate of 15 %. As part of the transition into the CIT Act, companies can elect to calculate an opening tax loss carryforward based on cumulative losses for 2020 to 2024, which can be used to offset taxable income beginning in 2025. Additionally, income arising from international shipping is exempted from the scope of the CIT Act to the extent certain requirements relating to strategic or commercial management in Bermuda are satisfied. The tax imposed under the CIT Act will be applicable to the Group and the Group expects that its income arising from international shipping will be exempt from such tax in Bermuda. As of December 31, 2024 , the Group had $ 594.4 million in cumulative unused tax losses for 2020 to 2024 in Bermuda related to non-exempt income for which no deferred tax assets were recognized in the consolidated statements of financial position. Tax losses in Bermuda do not expire. The Group generates a portion of its cruise income from its international ocean and expedition cruises from sources within the U.S. Under Section 883 (“Section 883”) of the U.S. Internal Revenue Code of 1986, as amended (the “Code”), certain foreign corporations are exempt from U.S. federal income or branch profits tax on U.S. source income derived from or incidental to the international operation of vessels or ships. Section 883 does not exempt U.S. source income derived from a U.S. domestic trade or business. The Group has assessed that it qualifies for the benefits of Section 883. However, qualification for Section 883 depends upon various factors, including a specified percentage of the Group’s shares being owned, directly or indirectly, by shareholders who meet certain requirements, and can be challenged or could change in the future. Provisions of the Code, including Section 883, are subject to change at any time, and changes could occur in the future with respect to the identity, residence or holdings of the Group’s direct or indirect shareholders, which could impact the Group’s ability to qualify for the benefits of Section 883. In December 2021, the Organization for Economic Cooperation and Development (“OECD”) issued model rules for the implementation of a 15 % global minimum tax (“Pillar Two”). The Group is within the scope of the OECD Pillar Two model rules, however each country must enact local tax legislation to adopt the model rules. The current OECD guidelines exclude international shipping income from the scope of the global minimum tax to the extent certain requirements relating to strategic or commercial management are satisfied. The majority of the Group’s income is derived from international shipping. Though the Pillar Two rules became effective for a portion of the Group’s earnings in 2024, the impact was immaterial. The Group continues to monitor the development of the Pillar Two rules, including the effect of the international shipping exemption, enactment of local tax legislation in multiple jurisdictions and interpretations and alignment by various tax authorities of Pillar Two and corporate tax laws applied in other jurisdictions. In May 2023, the IASB amended IAS 12 Income Taxes to include a mandatory temporary exception from recognizing or disclosing deferred taxes relating to the Pillar Two legislation. The Group has applied this mandatory exception which did not have a material impact to the consolidated financial statements. The Group regularly assesses its income tax provisions for uncertain tax positions, based solely on their technical merits, when it is not more likely than not to be sustained upon examination by the relevant tax authority. Based on all known facts and circumstances and current tax law, the total amount of the Group’s uncertain income tax position liabilities and related accrued interest are not significant to the Group’s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al Liabiliti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ans and Financial Liabilities</t>
        </is>
      </c>
      <c r="B4" s="4" t="inlineStr">
        <is>
          <t xml:space="preserve">14. LOANS AND FINANCIAL LIABILITIES A summary of the Group’s loans and financial liabilities recorded at amortized cost as of December 31, 2024 and 2023 is outlined below: Loans and financial liabilities
December 31,
2024 2023
Loans and Financial Liabilities Vessels and Ships Financed and Mortgaged (in USD and thousands)
€ 54.2 million loan, variable base rate plus 2.4 %, due 2025 Viking Baldur, Viking Magni $ 17,096 $ 21,740
€ 236.1 million loan, variable at SOFR plus CAS and 2.0 %, due through 2024 Viking Hermod, Viking Buri, Viking Heimdal, Viking Delling, Viking Lif — 12,619
€ 20.3 million loan, variable base rate plus 2.4 %, due 2026 Viking Kvasir 12,343 14,414
€ 288.9 million loan, variable at SOFR plus CAS and 2.0 %, due through 2025 Viking Hlin, Viking Kara, Viking Mani, Viking Eir, Viking Lofn, Viking Vidar, Viking Skirnir, Viking Modi, Viking Gefjon, Viking Ve, Viking Mimir, Viking Vili — 35,368
€ 225.8 million loan, fixed at 4.73 % or variable at SOFR plus CAS and 2.0 %, due through 2027 Viking Alruna, Viking Egil, Viking Kadlin, Viking Rolf, Viking Tialfi, Viking Vilhjalm, Viking Herja, Viking Hild, Viking Sigrun, Viking Einar 23,087 83,017
$ 53.5 million loan, fixed at 5.12 %, due 2025 Viking Idi refinancing, Viking Astrild, Viking Beyla 14,384 18,398
$ 40.0 million loan, fixed at 5.43 %, due 2027 Viking Hemming, Viking Osfrid and Viking Torgil refinancing 15,000 20,000
$ 102.0 million loan, fixed at 5.22 % - 5.26 %, due 2028 Viking Vali, Viking Tir, Viking Ullur, Viking Sigyn 51,113 63,531
$ 15.1 million loan, variable base rate plus 2.35 %, due 2029 Viking Helgrim 9,307 11,029
€ 153.2 million loan, variable at SOFR plus CAS and 1.30 % - 1.40 %, due through 2029 Viking Hervor, Viking Gersemi, Viking Kari, Viking Radgrid, Viking Skaga, Viking Fjorgyn 85,251 129,222
€ 53.6 million loan, variable at SOFR plus CAS and 1.30 % - 1.40 %, due through 2029 Viking Gymir, Viking Egdir 37,394 50,109
$ 291.2 million financial liability, due 2030 Viking Orion 209,608 223,896
$ 290.2 million financial liability, due 2031 Viking Jupiter 221,153 234,840
$ 255.7 million financial liability, variable at SOFR plus CAS and 3.0 %, due 2033 Viking Octantis 217,359 230,145
$ 299.5 million financial liability, due 2034 Viking Mars 271,709 283,312
€ 316.6 million loan, fixed at 1.81 %, due 2034 Viking Neptune 274,091 320,367
€ 316.6 million loan, fixed at 1.87 %, due 2035 Viking Saturn 287,795 334,930
$ 401.0 million loan, fixed at 3.64 %, due 2036 Viking Vela 400,988 —
€ 6.2 million loan, fixed at 0.3 %, due 2026 2,265 3,777
20.0 million CHF loan, fixed at 1.5 % - 2.0 %, due 2027 11,050 15,847
Gross bank loans and financial liabilities $ 2,160,993 $ 2,106,561
Less: Unamortized loan and financial liability fees ( 117,220 ) ( 96,169 )
Total bank loans and financial liabilities $ 2,043,773 $ 2,010,392
Less: Short-term portion of bank loans and financial liabilities ( 220,116 ) ( 253,020 )
Long-term portion of bank loans and financial liabilities $ 1,823,657 $ 1,757,372 River vessel financing Hermes Financing Euler Hermes Aktiengesellschaft (“Hermes”) manages the official export credit guarantee scheme on behalf and for the account of the German Federal Government. Subsidiaries of the Group have loan agreements with lender groups for which Hermes has provided guarantees equal to 95 % of the loan amounts (the “Hermes Financing”). The Hermes Financing includes the € 236.1 million loan, the € 288.9 million loan, the € 225.8 million loan, the € 153.2 million loan and the € 53.6 million loan. All loans that are part of the Hermes Financing are denominated in euros (“EUR” or “€”) at drawdown dates and are converted to USD based on the prevailing exchange rates two days before drawdown and have a term of eight and a half years from the drawdown dates with semi-annual payments. The Group selected fixed or variable rate financing for each of the drawdowns. Viking River Cruises Ltd (“VRC”), a subsidiary of the Group, has also issued a corporate guarantee for the obligations related to these loans. The variable rate is based on Term Secured Overnight Financing Rate (“SOFR”) plus the Credit Adjustment Spread (“CAS”) and a margin. The Hermes Financing contains customary insurance and loan to value requirements and negative covenants subject to a number of important exceptions and qualifications, including, without limitation, covenants restricting indebtedness, liens, investments, mergers, affiliate transactions, asset sales, prepayment of indebtedness, dividends and other distributions. In 2020 and 2021, the Group amended the Hermes Financing to defer principal payments due from April 2020 to March 2022 (the “deferral period”). Under the amended terms of the agreements, at each date within the deferral period that a principal payment was due, the Group made the principal payments with drawdowns of new tranches on the existing loans (“deferred tranches”). The deferred tranches had variable interest rates and were to be repaid semi-annually over a three to five year term beginning after the end of the deferral period, or could be repaid earlier. In connection with the amendments to these loan agreements, Viking Cruises Ltd (“VCL”), a wholly owned subsidiary of the Company, became an additional guarantor of the loans while the deferred tranches were outstanding. In June 2024, the Group made prepayments totaling $ 73.1 million on the remaining balance of all deferred tranches outstanding under the Hermes Financing, thereby fully extinguishing the deferred tranches and obtaining the release of the VCL guarantees of these amounts. The Group also recognized non-recurring charges in interest expense of $ 1.2 million related to the write off of unamortized loan fees for the deferred tranches. The Hermes Financing also has financial maintenance covenants that require VRC, as guarantor, and Viking River Cruises AG (“VRC AG”), as borrower, to maintain at all times following the first drawdown, an aggregate amount of consolidated free liquidity, which includes cash and cash equivalents, marketable securities and receivables from credit card processors, equal to or greater than $ 75.0 million. As of December 31, 2024, VRC and VRC AG were in compliance with these financial maintenance covenants. €54.2 Million Loan In January 2013, the Group entered into a loan agreement for € 54.2 million to finance the Viking Baldur and Viking Magni and to refinance the Viking Legend (all amounts related to the Viking Legend have since been repaid). The € 54.2 million loan was converted to USD based on the prevailing exchange rates two days prior to the dates of drawdown and has a term of 10 years from drawdown dates with monthly payments and a balloon payment due upon maturity of the loan. The loan has variable rate financing. The loan also includes customary insurance requirements. VRC issued a corporate guarantee for this arrangement. In 2020 and 2021, the Group deferred principal payments for the € 54.2 million loan for principal payments due from April 2020 through March 2022 and extended the maturity date of the loan by a total of 25 months. €20.3 Million Loan In April 2014, the Group entered into a loan agreement for € 20.3 million to finance the Viking Kvasir. The € 20.3 million loan was converted to USD based on the prevailing exchange rates two days prior to the date of drawdown, and has a term of 10 years from the drawdown date with monthly payments and a balloon payment due upon maturity of the loan. The loan has variable rate financing. The loan also includes customary insurance requirements. VRC issued a corporate guarantee for this arrangement. In 2020 and 2021, the Group deferred principal payments for the € 20.3 million loan for principal payments due from April 2020 through March 2022 and extended the maturity date of the loan by a total of two years . $53.5 Million Loan In March 2015, the Group entered into a loan agreement for $ 53.5 million to finance the Viking Astrild and the Viking Beyla and to refinance the Viking Idi. The $ 53.5 million loan has a term of 10 years from drawdown dates with quarterly installments and a balloon payment due upon maturity of the loan. The loan has fixed rate financing. The loan also includes customary insurance requirements. VRC issued a corporate guarantee for this arrangement. $40.0 Million Loan In December 2017, the Group entered into a loan agreement for $ 40.0 million to refinance three vessels operating in Portugal, the Viking Hemming, Viking Osfrid and Viking Torgil. The $ 40.0 million loan has a term of eight years from drawdown date with quarterly payments. The loan has fixed rate financing. The loan also includes customary insurance requirements. VCL issued a corporate guarantee for this arrangement. In 2020 and 2021, the Group amended the $ 40.0 million loan to defer principal payments due from June 2020 through March 2022 and extended the maturity date of the loan by a total of two years . $102.0 Million Loan In December 2017, the Group entered into a loan agreement for $ 102.0 million to finance the Viking Vali, Viking Tir, Viking Sigyn and Viking Ullur. The $ 102.0 million loan has a term of eight and half years from drawdown date with monthly payments. The loan has fixed rate financing. The loan also includes customary insurance requirements. VRC issued a corporate guarantee for this arrangement. In 2020 and 2021, the Group amended the $ 102.0 million loan to defer principal payments due from June 2020 through May 2022. As a result of the deferrals in 2020 and 2021, the maturity date of the loan was extended by a total of one year and the remaining monthly principal payment amounts increased. $15.1 Million Loan In April 2019, the Group entered into a loan agreement for $ 15.1 million to refinance the Viking Helgrim. The $ 15.1 million loan has a term of 10 years from the drawdown date with monthly payments. The loan has variable rate financing. The loan also includes customary insurance requirements. VRC issued a corporate guarantee for this arrangement. In 2020 and 2021, the Group deferred principal payments for the $ 15.1 million loan for principal payments due from May 2020 through March 2022, which increased all remaining monthly principal payment amounts. These deferrals did not extend the maturity date of the loan. Other loans €6.2 Million Loan In July 2020, the Group entered into a loan agreement for € 6.2 million and drew down the full amount, of which 90 % is guaranteed by the French government. The loan has a fixed interest rate and is denominated in euros. In March 2021, the Group selected a five year repayment term, with quarterly payments from the selection date. 20.0 Million CHF Loan In the third quarter of 2020, the Group obtained a credit facility for 20.0 million Swiss Francs (“CHF”), of which 85 % is guaranteed by the Swiss government, due December 2024 , denominated in CHF with semi-annual payments beginning in 2021. In 2021, the Group amended the credit facility, which extended the due date to 2027 and reduced the amount of each semi-annual payment beginning in the first quarter of 2022. The credit facility contains customary requirements including, without limitation, covenants restricting indebtedness. Ocean and Expedition Ship Financing Charter Financing The Group previously entered into charter agreements to finance the Viking Orion, Viking Jupiter, Viking Octantis and Viking Mars. The charter agreements are accounted for as financial liabilities. The charter rates for the Viking Orion, Viking Jupiter and Viking Mars are designated as fixed rate charters. The charter rate for the Viking Octantis is designated as a variable rate charter, which is based on SOFR plus the CAS and a margin. The charter periods are 144 months beginning from the delivery date of each ship and include a purchase obligation at the end of the charter term, with an option to purchase the ship beginning on the third anniversary of the charter commencement date. VCL issued a corporate guarantee for these arrangements. The Group took delivery of the Viking Orion in June 2018, Viking Jupiter in February 2019, Viking Octantis in December 2021 and Viking Mars in May 2022. The charter agreements contain certain covenants which are generally in line with the covenants of the Secured Notes and Unsecured Notes, described further below. SACE Financing SACE SpA (“SACE”), which manages the official export credit guarantee scheme on behalf and for account of the Italian Government, provides an insurance policy to the lenders covering 100 % of the principal and interest of a facility amount. Eight subsidiaries of the Group each have a loan agreement for which SACE has provided an insurance policy to the lenders covering 100 % of the principal and interest of the facility amount (the “SACE Financing”). Each loan will be drawn down upon delivery of the related ocean ship. All loans that are part of the SACE Financing are for up to 80 % of the newbuild’s contract price, including certain change orders, plus 100% of the Export Credit Agency premium (the “Facility”). The interest rate for each of these loans is fixed and the loans have a term of 12 years from the drawdown date with semi-annual payments, the first of which is due six months after the drawdown at delivery. VCL and Viking Ocean Cruises II Ltd (“VOC II”), a subsidiary of the Group, have jointly and severally guaranteed each of these loans. As of December 31, 2024 , the outstanding SACE Financing includes the € 316.6 million Neptune loan, the € 316.6 million Saturn loan a nd the $ 401.0 million Vela loan. For the Viking Vesta, Viking Mira, Viking Libra, Ship XV and Ship XVI, the SACE Financing will be available for drawdown in USD. See Note 29 for events taking place subsequent to December 31, 2024. The SACE Financing agreements contain certain covenants which are generally in line with the covenants of the Secured Notes and Unsecured Notes, described further below. The Group took delivery of the Viking Neptune, Viking Saturn and Viking Vela in November 2022, April 2023 and December 2024, respectively. As the principal amounts of both the € 316.6 million Neptune and the € 316.6 million Saturn loans are outstanding in euros, the loan balances at each period end are translated to USD with changes recognized through currency gain (loss) in the consolidated statements of operations. For the year ended December 31, 2024 , the translation resulted in a currency gain of $ 36.7 million and a decrease to the loan balances of $ 36.7 million for these loans. For the year ended December 31, 2023, the translation resulted in a net currency loss of $ 9.7 million and a net increase to the loan balances of $ 9.7 million for these loans. For the year ended December 31, 2022, the translation resulted in a currency loss of $ 20.0 million and an increase to the loan balance of $ 20.0 million for the € 316.6 million Neptune loan. Secured Notes
December 31,
2024 2023
Notes Collateral (in USD and thousands)
$ 675.0 million Secured Notes, fixed 5.000 % due 2028 Viking Star, Viking Sea and Viking Sky $ 675,000 $ 675,000
$ 350.0 million Secured Notes, fixed 5.625 % due 2029 Viking Venus 350,000 350,000
Gross Secured Notes $ 1,025,000 $ 1,025,000
Less: Secured Notes fees and discounts ( 7,499 ) ( 9,343 )
Total Secured Notes $ 1,017,501 $ 1,015,657 $ 675.0 Million 2028 Secured Notes In February 2018, VOC Escrow Ltd, a wholly owned subsidiary that was subsequently merged into Viking Ocean Cruises Ltd, issued $ 675.0 million in principal amount of its 5.000 % Senior Secured Notes due 2028 (the “2028 Secured Notes”) with semi-annual interest payments. The 2028 Secured Notes are guaranteed on a senior unsecured basis by the Company and VCL and on a senior secured basis by Viking Ocean Cruises Ship I Ltd, Viking Ocean Cruises Ship II Ltd and Viking Sea Ltd. The 2028 Secured Notes are secured on a first priority basis by mortgages granted by Viking Ocean Cruises Ship I Ltd, Viking Ocean Cruises Ship II Ltd and Viking Sea Ltd over the Viking Star, Viking Sky and Viking Sea, respectively, and certain of their other ship related assets. $ 350.0 Million 2029 Secured Notes In February 2021, Viking Ocean Cruises Ship VII Ltd (“Ship VII”), a wholly owned subsidiary, issued $ 350.0 million in principal amount of its 5.625 % Senior Secured Notes due 2029 (the “2029 Secured Notes” and collectively with the 2028 Secured Notes, the “Secured Notes”) with semi-annual interest payments. The net proceeds from the 2029 Secured Notes were used to pay the remaining contract price for the Viking Venus. The 2029 Secured Notes are secured on a first priority basis by a mortgage granted by Ship VII over the Viking Venus and certain of its other ship related assets. The 2029 Secured Notes are guaranteed on a senior unsecured basis by the Company and VCL. The indentures governing the Secured Notes contain customary negative covenants applicable to VCL and its restricted subsidiaries, subject to a number of important exceptions and qualifications, including, without limitation, covenants restricting indebtedness, liens, investments, mergers, affiliate transactions, asset sales, prepayment of indebtedness and dividends and other distributions. VCL and its restricted subsidiaries are generally permitted to incur secured vessel financings for up to 80 % of a vessel ’s value. In addition, the indentures governing the Secured Notes contain a cross-default provision whereby the failure by VCL or any of its restricted subsidiaries to make principal payments under other borrowing arrangements or the occurrence of certain events affecting those other borrowing arrangements could trigger an obligation to repay the Secured Notes. Pursuant to the indentures governing the Secured Notes, the issuers or the guarantors also entered into security documents containing customary insurance requirements. The Secured Notes do not contain any financial maintenance covenants. Extinguished $ 675.0 Million 2025 Secured Notes The Group previously issued its 13.000 % Senior Secured Notes due 2025 (the “2025 Secured Notes”), which included an embedded derivative (the “2025 Secured Notes embedded derivative”). The 2025 Secured Notes embedded derivative was bifurcated from the 2025 Secured Notes and carried at fair value. Changes in fair value were included in other financial (loss) income in the consolidated statements of operations. In 2023, the Group derecognized the 2025 Secured Notes embedded derivative because the Group exercised the redemption feature of the 2025 Secured Notes and fully extinguished the 2025 Secured Notes. For the year ended December 31, 2023, the Group recognized a loss of $ 40.6 million, which included a $ 7.3 million loss on remeasurement of the 2025 Secured Notes embedded derivative and a $ 33.3 million loss to derecognize the 2025 Secured Notes embedded derivative. For the year ended December 31, 2022, the Group recognized a loss of $ 27.0 million, on remeasurement of the 2025 Secured Notes embedded derivative. Unsecured Notes
December 31,
2024 2023
Notes Purpose (in USD and thousands)
$ 250.0 million VCL Notes, fixed 6.250 % due 2025 General corporate purposes, including without limitation working capital, capital expenditures, repayment of outstanding indebtedness and the acquisition of river vessels or ocean ships $ 250,000 $ 250,000
$ 825.0 million VCL Notes, fixed 5.875 % due 2027 To fund the tender offer and redemption of the 2022 VCL Notes and general corporate purposes 825,000 825,000
$ 500.0 million VCL Notes, fixed 7.000 % due 2029 General corporate purposes 500,000 500,000
$ 720.0 million VCL Notes, fixed 9.125 % due 2031 To fund the redemption of the 13.000 % Senior Secured Notes due 2025 720,000 720,000
Gross Unsecured Notes $ 2,295,000 $ 2,295,000
Less: Unsecured Notes fees and discounts, ( 20,349 ) ( 24,754 )
Total Unsecured Notes $ 2,274,651 $ 2,270,246
Less: Short-term portion of Unsecured Notes ( 249,650 ) —
Long-term portion of Unsecured Notes $ 2,025,001 $ 2,270,246 $ 250.0 Million 2025 VCL Notes In May 2015, VCL issued $ 250.0 million in principal of the 6.250 % Senior Notes due 2025 (the “2025 VCL Notes”) with semi-annual interest payments. The Company and certain of the Group’s subsidiaries jointly and severally guarantee the 2025 VCL Notes on a senior basis. $ 825.0 Million 2027 VCL Notes In September 2017, VCL issued $ 550.0 million in principal of the 5.875 % Senior Notes due 2027 (the “2027 VCL Notes”) with semi-annual interest payments. In February 2018, VCL issued $ 275.0 million in principal amount of additional 2027 VCL Notes. The 2027 VCL Notes are guaranteed by the Company and the same subsidiaries that guarantee the 2025 VCL Notes. $ 500.0 Million 2029 VCL Notes In 2021, VCL issued $ 500.0 million in principal amount of its 7.000 % Senior Notes due 2029 (the “2029 VCL Notes”) with semi-annual interest payments. The 2029 VCL Notes are guaranteed by the Company and the same subsidiaries that guarantee the 2025 VCL Notes and the 2027 VCL Notes, except for Viking Catering AG. $ 720.0 Million 2031 VCL Notes In June 2023, VCL issued $720.0 million in principal amount of its 9.125 % Senior Notes due 2031 (the “2031 VCL Notes” and, together with the 2025 VCL Notes, the 2027 VCL Notes and the 2029 VCL Notes, the “Unsecured Notes”) with semi-annual interest payments. The 2031 VCL Notes are guaranteed by the Company and the same subsidiaries that guarantee the 2025 VCL Notes and the 2027 VCL Notes, except for Viking Catering AG and Passenger Fleet LLC. The Group used the proceeds from the issuance of the 2031 VCL Notes, and cash on hand, to fund the redemption of all outstanding 2025 Secured Notes, thereby fully extinguishing the 2025 Secured Notes. For the year ended December 31, 2023, in connection with the redemption, the Group recognized non-recurring charges in interest expense of $ 48.0 million, comprised of $ 32.9 million for the redemption premium and $ 15.1 million of unamortized loan fees. The indentures governing the Unsecured Notes contain customary negative covenants applicable to VCL and its restricted subsidiaries, subject to a number of important exceptions and qualifications, including, without limitation, covenants restricting indebtedness, liens, investments, mergers, affiliate transactions, asset sales, prepayment of indebtedness and dividends and other distributions. VCL and its restricted subsidiaries are generally permitted to incur secured vessel financings for up to 80 % of a vessel ’s value. In addition, the indentures governing the Unsecured Notes contain a cross-default provision whereby the failure by VCL or any of its restricted subsidiaries to make principal payments under other borrowing arrangements or the occurrence of certain events affecting those other borrowing arrangements could trigger an obligation to repay the Unsecured Notes. The Unsecured Notes do not contain any financial maintenance covenants. The indentures governing the Secured Notes and Unsecured Notes include covenants that generally restrict the amount of funds that can be transferred from VCL and its restricted subsidiaries to the Company to a basket, which is calculated based on a cumulative earnings metric. Revolving Credit Facility In June 2024, VCL entered into a credit agreement for a five-year revolving credit facility in an aggregate principal amount of $ 375.0 million (the “Revolving Credit Facility”). Loans under the Revolving Credit Facility will be based on either SOFR or a base rate, with such rate ranging from SOFR plus a margin of 1.50 % to 2.50 % for SOFR loans and from a base rate plus a margin of 0.50 % to 1.50 % for base rate loans. VCL will also pay a commitment fee between 0.30 % to 0.35 %, payable quarterly, on the average daily unused amount of the Revolving Credit Facility. Proceeds from the Revolving Credit Facility will be used to make revolving loans to VRC AG, an indirect wholly-owned subsidiary of VCL, pursuant to an intercompany revolving loan agreement, the proceeds of which will be used by VRC AG to finance ongoing working capital requirements and for other general corporate purposes. The obligations of VCL under the Revolving Credit Facility are guaranteed by the Company and certain of VCL’s direct and indirect wholly-owned subsidiaries and are secured by VCL’s rights under the intercompany loan agreement with VRC AG, which is secured by the following river vessels: Viking Odin, Viking Idun, Viking Freya, Viking Njord, Viking Eistla, Viking Bestla, Viking Embla, Viking Aegir, Viking Skadi, Viking Bragi, Viking Tor, Viking Var, Viking Forseti, Viking Rinda, Viking Jarl, Viking Atla, Viking Gullveig, Viking Ingvi and Viking Alsvin. As of December 31, 2024 , the Group had no amounts drawn on the Revolving Credit Facility. The Revolving Credit Facility contains affirmative and negative covenants that are customary for a senior secured credit agreement. The negative covenants include, among other things, limitations on asset sales, mergers and consolidations, indebtedness, liens, dividends, investments and transactions with affiliates. The Revolving Credit Facility also contains financial covenants that require VCL to maintain a leverage ratio and interest coverage ratio as per the levels specified in the credit agreement if the aggregate amount of outstanding loans under the Revolving Credit Facility exceeds a certain threshold. VCL and its restricted subsidiaries are generally permitted to incur secured vessel financings for up to 80 % of a vessel ’s value. Undrawn borrowing facilities As of December 31, 2024, the Group had signed SACE Financing for the Viking Vesta, Viking Mira, Viking Libra, Ship XV and Ship XVI. As of December 31, 2024, the Group had entered into two loan agreements for € 167.5 million each to finance eight Longships and two Longships-Seine scheduled for delivery in 2025 and 2026 . In January 2025, the Group cancelled the first of the two € 167.5 million loan agreements prior to any amounts being drawn down, related to the financing of four Longships and one Longships-Seine river vessels scheduled for delivery in 2025. VRC and VCL issued corporate guarantees for the remaining € 167.5 million loan. The SACE Financing and € 167.5 million loan agreement related to the financing of four Longships in 2026 and one Longship-Seine river vessel scheduled for delivery in 2025 will be drawn down on the delivery of each ship or vessel. See Notes 24 and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Non-Current Liabilities</t>
        </is>
      </c>
      <c r="B4" s="4" t="inlineStr">
        <is>
          <t xml:space="preserve">15. OTHER NON-CURRENT LIABILITIES A summary of the Group’s other non-current liabilities as of December 31, 2024 and 2023 is outlined below:
December 31,
2024 2023
(in USD and thousands)
Travel protection payable $ 21,561 $ 31,701
Forward foreign currency contracts 14,995 —
Deferred tax liabilities 4,697 4,082
Warrant liability - 134,270
Other 4,091 5,310
Total $ 45,344 $ 175,363 Travel protection payable relates to the non-current portion of amounts payable to the insurance company that underwrites certain parts of the Group’s travel protection. The warrant liability related to the fair value of warrants for ordinary shares issued to VCAP. In November 2024, 100 % of the warrants vested and were exercised. Upon the exercise, the warrant liability was no longer outstanding. See Note 19. The fair value of the warrant liability increased from De cember 31, 2023 through the exercise date primarily as a result of the increase in the Company’s ordinary share price. For the years ended December 31, 2024 and 2023, the Company recognized losses of $ 261.6 mi llion and $ 107.7 million, respectively, on remeasurement of the warrant li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enefit Plan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Benefit Plans</t>
        </is>
      </c>
      <c r="B4" s="4" t="inlineStr">
        <is>
          <t>16. BENEFIT PLANS Defined benefit plans The Group’s obligations under the collective pension funds in Switzerland include obligations for current and future payments for both its employees in Switzerland and their dependents in the event of old age, disability or death. The retirement age under the plans is 64 years for women and 65 years for men, and beneficiaries of the plans can choose between annuity payments or a lump sum payment. The outflow of funds due to pension payments and other obligations can be reliably estimated. Contributions to the pension funds are equally made by the participants and the employer on a regular basis based on age as specified under the BVG. Individual retirement savings accounts are maintained for each beneficiary, to which contributions of the employer and employees and accrued interest are credited. All pension assets are held by the collective pension funds and the Group does not have involvement in how the Group’s assets are invested or allocated within the collective funds. The Group does not make use of any assets held by the pension plans. A summary of the Group’s defined benefit obligations, plan assets and asset ceiling as of December 31, 2024 and 2023 is outlined below:
December 31,
2024 2023
(in USD and thousands)
Present value of pension obligations $ 58,018 $ 49,884
Plan assets ( 56,421 ) ( 48,981 )
Net book value of pension obligations $ 1,597 $ 903 The net book value of pension obligations is included within other non-current liabilities on the consolidated statements of financial position as of December 31, 2024 and 2023. A summary of the changes in plan assets, defined benefit obligations and asset ceiling is outlined below: Plan assets
December 31,
2024 2023
(in USD and thousands)
Balance as of January 1 $ 48,981 $ 36,642
Interest income 718 865
Return on plan assets 4,731 ( 1,312 )
Contributions by participants and employer 8,965 9,472
Other (1) 302 4,754
Benefits paid ( 3,530 ) ( 5,619 )
Translation differences ( 3,746 ) 4,179
Balance as of December 31 $ 56,421 $ 48,981 Defined benefit obligations
December 31,
2024 2023
(in USD and thousands)
Balance as of January 1 $ 49,884 $ 36,397
Service costs 3,559 2,452
Interest expense 705 826
Contributions by participants 4,408 4,662
Actuarial losses 6,484 2,227
Other (1) 302 4,754
Benefits paid ( 3,530 ) ( 5,619 )
Translation differences ( 3,794 ) 4,185
Balance as of December 31 $ 58,018 $ 49,884 (1) These amounts relate to the plan assets and defined benefit obligations of employees with seasonal contracts who do not have active contracts with the Group as of December 31 of the respective period. Asset ceiling
December 31,
2024 2023
(in USD and thousands)
Balance as of January 1 $ — $ 367
Asset ceiling effect excluding interest expense and — ( 377 )
Foreign currency translation — 10
Balance as of December 31 $ — $ — Reconciliation of net pension liability
December 31,
2024 2023
(in USD and thousands)
Net pension liability as of January 1 $ 903 $ 122
Pension expenses recognized in the consolidated 3,546 2,413
Amounts recognized in the consolidated statements 1,753 3,162
Contributions by employer ( 4,557 ) ( 4,810 )
Translation differences ( 48 ) 16
Net pension liability as of December 31 $ 1,597 $ 903 A summary of the amounts included in the Group’s consolidated statements of operations and consolidated statements of other comprehensive income (loss) for the years ended December 31, 2024, 2023 and 2022 is outlined below:
Year Ended December 31,
2024 2023 2022
(in USD and thousands)
Service costs $ 3,559 $ 2,452 $ 3,214
Interest on defined benefit obligation ( 13 ) ( 39 ) —
Pension expenses recognized in the consolidated $ 3,546 $ 2,413 $ 3,214
Actuarial (losses) gains $ ( 6,484 ) $ ( 2,227 ) $ 4,504
Return on plan assets 4,731 ( 1,312 ) ( 4,136 )
Effect of limiting defined benefit asset — 377 ( 367 )
Gains (losses) recognized in the consolidated $ ( 1,753 ) $ ( 3,162 ) $ 1 The pension plan assets are managed by the collective pension funds based on the investment strategy approved by the governing bodies of the respective funds, subject to legal requirements under the BVG. The following breakdown of the pension plan assets by those plan assets that have a quoted market price in an active market and those that do not, was computed by taking the weighted average of the respective pension fund’s breakdown of total plan assets and the fair value of the Group’s plan assets in each plan compared to its total plan assets:
Year Ended December 31, 2024 Year Ended December 31, 2023 Year Ended December 31, 2022
Quoted Not Total Quoted Not Total Quoted Not Total
Equity securities 30 % 0 % 30 % 29 % 0 % 29 % 28 % 0 % 28 %
Debt securities 32 % 0 % 32 % 32 % 0 % 32 % 30 % 0 % 30 %
Property 11 % 13 % 24 % 12 % 13 % 25 % 14 % 13 % 27 %
Cash and cash equivalents 1 % 2 % 3 % 2 % 2 % 4 % 2 % 2 % 4 %
Other investments 4 % 7 % 11 % 4 % 6 % 10 % 4 % 7 % 11 %
Total 78 % 22 % 100 % 79 % 21 % 100 % 78 % 22 % 100 % The Group applies the latest available data for demographic assumptions in Switzerland (BVG2020) for calculating defined benefit obligations. The primary actuarial assumptions for the weighted average rates for the years ended December 31, 2024, 2023 and 2022 is outlined below:
Year Ended December 31,
The weighted average rates 2024 2023 2022
Discount rate 1.00 % 1.50 % 2.25 %
Salary increase rate 3.00 % 1.00 % 1.00 % The calculation of the defined benefit obligations is most sensitive to changes in the discount rate. As of December 31, 2024 , a 0.5 % decrease in the discount rate will increase the defined benefit obligations by 5.6 %, while a 0.5 % increase in the discount rate will decrease the defined benefit obligations by 4.9 %. The sensitivity analysis is based on a change in a significant assumption, keeping all other assumptions constant. The sensitivity analysis may not be representative of an actual change in the defined benefit obligation as it is unlikely that changes in assumptions would occur in isolation from one another. As of December 31, 2024, the Group expects to contribute $ 4.5 million during 2025 for the defined benefit plans. The average duration of the defined benefit obligations as of December 31, 2024 ranges from 5.4 years to 11.8 years. Defined contribution plans The Group sponsors a 401(k) plan for employees in the United States. According to the plan, employees may designate a portion of their pre-tax earnings for contribution to the plan, of which the Group matched the first $ 4,000 contributed by an employee, dollar for dollar, for the year ended December 31, 2022, and matches the first 4 % for the year ended December 31, 2023 and forward. For the years ended December 31, 2024, 2023 and 2022 , the Group recognized $ 3.8 million, $ 3.3 million and $ 1.6 million, respectively, in selling and administration in the consolidated statements of operations, related to the employee contribution match. The Group also offers a group stakeholder pension plan for its employees in the United Kingdom in which the Group contributes 5 % of gross annual salary for all employees to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t>
        </is>
      </c>
      <c r="B1" s="2" t="inlineStr">
        <is>
          <t>12 Months Ended</t>
        </is>
      </c>
    </row>
    <row r="2">
      <c r="B2" s="2" t="inlineStr">
        <is>
          <t>Dec. 31, 2024</t>
        </is>
      </c>
    </row>
    <row r="3">
      <c r="A3" s="3" t="inlineStr">
        <is>
          <t>Vessel operating expenses [abstract]</t>
        </is>
      </c>
      <c r="B3" s="4" t="inlineStr">
        <is>
          <t xml:space="preserve"> </t>
        </is>
      </c>
    </row>
    <row r="4">
      <c r="A4" s="4" t="inlineStr">
        <is>
          <t>Vessel Operating Expenses</t>
        </is>
      </c>
      <c r="B4" s="4" t="inlineStr">
        <is>
          <t xml:space="preserve">17. VESSEL OPERATING EXPENSES A summary of vessel operating expenses for the years ended December 31, 2024, 2023 and 2022 is outlined below:
Year Ended December 31,
2024 2023 2022
(in USD and thousands)
Employee costs $ 369,640 $ 354,049 $ 298,140
Fuel, port charges and insurance 355,771 347,849 255,662
Food, consumables and durables 223,202 220,392 156,119
Repair and maintenance 153,460 141,331 97,393
VAT expense 65,282 63,959 54,699
Charter fees 24,402 11,492 3,521
Other 88,954 72,604 108,625
Total vessel operating expenses $ 1,280,711 $ 1,211,676 $ 974,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Expense</t>
        </is>
      </c>
      <c r="B1" s="2" t="inlineStr">
        <is>
          <t>12 Months Ended</t>
        </is>
      </c>
    </row>
    <row r="2">
      <c r="B2" s="2" t="inlineStr">
        <is>
          <t>Dec. 31, 2024</t>
        </is>
      </c>
    </row>
    <row r="3">
      <c r="A3" s="3" t="inlineStr">
        <is>
          <t>Interest costs [abstract]</t>
        </is>
      </c>
      <c r="B3" s="4" t="inlineStr">
        <is>
          <t xml:space="preserve"> </t>
        </is>
      </c>
    </row>
    <row r="4">
      <c r="A4" s="4" t="inlineStr">
        <is>
          <t>Interest Expense</t>
        </is>
      </c>
      <c r="B4" s="4" t="inlineStr">
        <is>
          <t>18. INTEREST EXPENSE Interest expense for the years ended December 31, 2024, 2023 and 2022 is outlined below:
Year Ended December 31,
2024 2023 2022
(in USD and thousands)
Interest on debts and borrowings $ 344,568 $ 427,052 $ 407,732
Amortization of debt and borrowing transaction 31,722 38,393 34,639
Interest for lease liabilities 21,068 22,533 11,792
Capitalized interest ( 20,525 ) ( 10,913 ) ( 17,699 )
Loss on early extinguishment of debt — 48,114 —
Bank fees and other 3,653 2,882 2,474
Total interest expense $ 380,486 $ 528,061 $ 438,938 For the year ended December 31, 2023, loss on early extinguishment of debt primarily related to non-recurring charges for the extinguishment of the 2025 Secured Notes. See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t>
        </is>
      </c>
      <c r="B4" s="4" t="inlineStr">
        <is>
          <t xml:space="preserve">19. SHARE CAPITAL Share capital As described in Note 1, in connection with the IPO, all outstanding preference shares and Series C Preference Shares converted into ordinary shares on a one-for-one basis. All authorized Series C Preference Shares, preference shares and non-voting ordinary shares were also redesignated into authorized ordinary shares. Under the Post IPO Bye Laws, the Company has two classes of authorized share capital: ordinary shares and special shares. As of December 31, 2024 and 2023, the authorized, issued and outstanding share capital was as follows:
As of December 31, 2024 As of December 31, 2023
(in thousands, except per share amounts) Shares Shares Shares Shares Shares Shares Liquidation
Non-Voting Ordinary Shares — — — 78,000,000 — — $ —
Ordinary Shares 1,329,120,000 320,121,800 314,950,576 1,040,000,000 94,165,344 94,165,344 $ —
Special Shares 156,000,000 127,771,124 127,771,124 156,000,000 127,771,124 127,771,124 $ —
Preference Shares — — — 26,000,000 3,319,420 3,319,420 $ 0.38
Series C Preference Shares — — — 185,120,000 184,267,200 184,267,200 $ 7.69 As of December 31, 2024 and 2023, the treasury shares balance was $ 124.1 million and zero , respectively. As of December 31, 2024, the total issued shares was 447,892,924 , at $ 0.01 par value per share, for a total of $ 4.5 million. As of December 31, 2023, the total issued shares excluding the Series C Preference Shares was 225,255,888 , at $ 0.01 par value per share, for a total of $ 2.3 million. As the Series C Preference Shares were accounted for as financial liabilities and as a result, their par value is not included in share capital as of December 31, 2023. Warrants In connection with the issuance of the Series C Preference Shares, the Company issued two warrants for 8,733,400 ordinary shares to VCAP, with each warrant being for 4,366,700 ordinary shares. The vesting period for each warrant expired upon the later of February 8, 2026 , or the sale, distribution or other transfer of 100% of TPG’s or CPP Investments’ equity investment in the Company. Each warrant was tied to either TPG’s or CPP Investments’ equity investment in the Company and the number of warrants that vested was based on either the proceeds to TPG or CPP Investments upon a sale of their equity in the Company or the trading price of the Company’s ordinary shares starting 180 days after the IPO. The number of warrants that vested depended on the proceeds or trading price, as applicable, per ordinary share, with 0 % vesting at $ 15.38 or lower price per ordinary share and 100 % vestin g at $ 23.08 or higher price per ordinary share, and linear vesting between $ 15.38 and $ 23.08 pe r ordinary share. The warrants had an exercise price of $ 0.01 . In November 2024, 100 % of the warrants vested based on the trading price of the Company’s ordinary shares and VCAP exercised 100 % of the warrants . Upon the exercise, the Company issued 8,733,400 ordinary shares and the warrant liability was no longer outstanding. See Note 15. Rights and preferences of share capital under the Prior Bye-Laws Dividends In February 2021, the Company issued a total of 184,267,200 Series C Preference Shares with an equal number of shares issued to each of TPG and CPP Investments (the “Series C Financing”). In connection with closing the Series C Financing, the Company adopted the Third Amended and Restated Bye-Laws (the “Prior Bye-Laws”), which set forth the rights and preferences of the Series C Preference Shares and the Company’s other classes of stock following the Series C Financing. The key terms of the Series C Financing and the Prior Bye-Laws are provided below. In preference to the holders of the ordinary shares, non-voting ordinary shares, special shares and preference shares (the “Junior Shares”), the Series C Preference Shares were entitled to receive dividends at a rate per annum of (i) 6.00 % of the liquidation preference of the Series C Preference Shares (“Series C Liquidation Preference”) if paid in cash or (ii) 8.00 % of the Series C Liquidation Preference if paid by accretion to the Series C Liquidation Preference (“Series C PIK”) (“Series C Preferential Dividend”). The Series C Preferential Dividend compounded and was payable semi-annually in June and December of each year (each a “Series C Dividend Payment Date”). Because the Series C Shares were accounted for as financial liabilities, the Series C Preferential Dividend was recognized as interest expense in the consolidated statements of operations. See additional discussion below under the caption Dividend Activity for activity related to the Series C Preferential Dividend. As long as the Series C Preference Shares remained outstanding, dividends could not be declared or paid on the Junior Shares without the approval of the holders of at least a majority of the outstanding Series C Preference Shares unless (1) such dividends were paid on a Series C Dividend Payment Date, (2) the Series C Preferential Dividend had been paid in full, either by cash or through the Series C PIK and (3) such dividends in the aggregate did not exceed the then applicable dividend cap. The dividend cap was $ 22.2 million for the December 2021 dividend date and increased by 3 % for each dividend date thereafter. Ordinary shares and special shares were entitled to dividends proportionately according to the number of shares held. Preference Shares were entitled to a cumulative dividend per year equal to the greater of (1) $ 0.01 per Preference Share or (2) the dividends paid per year on each ordinary share. Non-Voting ordinary shares were not entitled to dividends. Conversion Each Series C Preference Share was convertible, at the holder’s option, to ordinary shares equal to (i) the sum of (A) the Series C Liquidation Preference plus (B) the accrued but unpaid Series C Preferential Dividends, divided by (ii) the then-effective Series C Conversion Price (the “Series C Conversion Rate”). As of December 31, 2023, the Series C Conversion Price was $ 7.69 and the Series C Conversion Rate was 1.00 . The Series C Conversion Price was subject to anti-dilution adjustments upon certain events such as stock splits or share combinations. If a holder of Series C Preference Shares elected to convert their Series C Preference Shares to ordinary shares, such holder must have converted all Series C Preference Shares. Each Series C Preference Share would automatically convert into ordinary shares at the Series C Conversion Rate upon a Conversion Event, as defined in the Prior Bye-Laws. Each preference share and non-voting ordinary share would automatically convert into an ordinary share immediately prior to the listing of the ordinary shares on a stock exchange, or upon the transfer or disposal of 51 % or more of the ordinary shares or 51 % or more of the value of the Company’s assets to an entity that was not an affiliate of the Company. Dividend Activity Dividends declared and paid For the year ended December 31, 2024 , the Company recognized $ 28.6 million in interest expense related to the Series C Preferential Dividend , which was also declared and paid in full. For the year ended December 31, 2024 , the Company declared and paid $ 7.2 million and $ 11.0 million in dividends related to ordinary shares, and special shares and preference shares, respectively. All dividends for the year ended December 31, 2024 were declared and paid prior to the IPO. For the year ended December 31, 2024 , the Group also declared and paid $ 0.7 million in dividends to non-controlling interests. For each of the years ended December 31, 2023 and 2022, the Company recognized $ 85.0 million in interest expense related to the Series C Preferential Dividend, which was also declared and paid in full. For the years ended December 31, 2023 and 2022, the Company declared and paid $ 20.6 million and $ 19.5 million, respectively, in dividends related to ordinary shares. For the years ended December 2023 and 2022, the Company paid $ 28.7 million and $ 27.0 million, respectively, in dividends related to special shares and preference shares. For the year ended December 31, 2023, the Group also declared and paid $ 0.3 million in dividends to non-controlling interests. Dividends declared and paid per share for the years ended December 31, 2024, 2023 and 2022, are presented in the table below. All dividends were declared and paid prior to the IPO and reflect the classes of shares outstanding at the time of the respective dividends.
Year Ended December 31,
2024 2023 2022
(in USD)
Ordinary Shares $ 0.08 $ 0.22 $ 0.21
Special Shares $ 0.08 $ 0.22 $ 0.21
Preference Shares $ 0.35 $ 0.22 $ 0.21
Series C Preference Shares $ 0.16 $ 0.46 $ 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Placement Liability and Private Placement Derivative</t>
        </is>
      </c>
      <c r="B1" s="2" t="inlineStr">
        <is>
          <t>12 Months Ended</t>
        </is>
      </c>
    </row>
    <row r="2">
      <c r="B2" s="2" t="inlineStr">
        <is>
          <t>Dec. 31, 2024</t>
        </is>
      </c>
    </row>
    <row r="3">
      <c r="A3" s="3" t="inlineStr">
        <is>
          <t>Disclosure private placement liability and private placement derivative [abstract]</t>
        </is>
      </c>
      <c r="B3" s="4" t="inlineStr">
        <is>
          <t xml:space="preserve"> </t>
        </is>
      </c>
    </row>
    <row r="4">
      <c r="A4" s="4" t="inlineStr">
        <is>
          <t>Private Placement Liability and Private Placement Derivative</t>
        </is>
      </c>
      <c r="B4" s="4" t="inlineStr">
        <is>
          <t>20. PRIVATE PLACEMENT LIABILITY AND PRIVATE PLACEMENT DERIVATIVE As of December 31, 2023, the Group’s Private Placement liability was $ 1,394.6 million and the fair value of the Private Placement derivative was $ 2,640.8 million. As described in Note 1, in connection with the IPO in May 2024, all outstanding Series C Preference Shares converted to ordinary shares on a one-for-one basis . The fair value of the Private Placement derivative as of the Conversion Event was $ 3,005.0 million, which was based on the IPO price of $ 24.00 per ordinary share, less the liquidation preference of the Series C Preference Shares prior to their conversion. The fair value of the Private Placement derivative increased from December 31, 2023 to the Conversion Event due to an increase in the ordinary share price. As of the Conversion Event, the Group’s Private Placement liability was $ 1,398.0 million. The Private Placement liability and the Private Placement derivative were derecognized as of the Conversion Event, which resulted in a $ 1.8 million increase in share capital and a $ 4,401.1 million increase in share premium. For the year ended December 31, 2024 , the Company recognized a Private Placement derivative loss of $ 364.2 million related to the remeasurement of the Private Placement derivative prior to the conversion of the Series C Preference Shares to ordinary shares. For the years ended December 31, 2023 and 2022, the Company recognized a Private Placement derivative loss of $ 2,007.1 million and a Private Placement derivative gain of $ 808.5 million, respectively, related to the remeasurement of the Private Placement deriva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52977</v>
      </c>
      <c r="C4" s="6" t="n">
        <v>-1850096</v>
      </c>
      <c r="D4" s="6" t="n">
        <v>414674</v>
      </c>
    </row>
    <row r="5">
      <c r="A5" s="3" t="inlineStr">
        <is>
          <t>Other comprehensive income (loss) to be reclassified to net income (loss) in subsequent periods:</t>
        </is>
      </c>
      <c r="B5" s="4" t="inlineStr">
        <is>
          <t xml:space="preserve"> </t>
        </is>
      </c>
      <c r="C5" s="4" t="inlineStr">
        <is>
          <t xml:space="preserve"> </t>
        </is>
      </c>
      <c r="D5" s="4" t="inlineStr">
        <is>
          <t xml:space="preserve"> </t>
        </is>
      </c>
    </row>
    <row r="6">
      <c r="A6" s="4" t="inlineStr">
        <is>
          <t>Exchange differences on translation of foreign operations</t>
        </is>
      </c>
      <c r="B6" s="5" t="n">
        <v>1082</v>
      </c>
      <c r="C6" s="5" t="n">
        <v>7925</v>
      </c>
      <c r="D6" s="5" t="n">
        <v>12965</v>
      </c>
    </row>
    <row r="7">
      <c r="A7" s="4" t="inlineStr">
        <is>
          <t>Net change in cash flow hedges</t>
        </is>
      </c>
      <c r="B7" s="5" t="n">
        <v>-49112</v>
      </c>
      <c r="C7" s="5" t="n">
        <v>1726</v>
      </c>
      <c r="D7" s="5" t="n">
        <v>7589</v>
      </c>
    </row>
    <row r="8">
      <c r="A8" s="4" t="inlineStr">
        <is>
          <t>Net other comprehensive (loss) income to be reclassified to net income (loss) in subsequent periods</t>
        </is>
      </c>
      <c r="B8" s="5" t="n">
        <v>-48030</v>
      </c>
      <c r="C8" s="5" t="n">
        <v>9651</v>
      </c>
      <c r="D8" s="5" t="n">
        <v>20554</v>
      </c>
    </row>
    <row r="9">
      <c r="A9" s="3" t="inlineStr">
        <is>
          <t>Other comprehensive income (loss) not to be reclassified to net income (loss) in subsequent periods:</t>
        </is>
      </c>
      <c r="B9" s="4" t="inlineStr">
        <is>
          <t xml:space="preserve"> </t>
        </is>
      </c>
      <c r="C9" s="4" t="inlineStr">
        <is>
          <t xml:space="preserve"> </t>
        </is>
      </c>
      <c r="D9" s="4" t="inlineStr">
        <is>
          <t xml:space="preserve"> </t>
        </is>
      </c>
    </row>
    <row r="10">
      <c r="A10" s="4" t="inlineStr">
        <is>
          <t>Remeasurement (losses) gains on defined benefit plans</t>
        </is>
      </c>
      <c r="B10" s="5" t="n">
        <v>-1753</v>
      </c>
      <c r="C10" s="5" t="n">
        <v>-3162</v>
      </c>
      <c r="D10" s="5" t="n">
        <v>1</v>
      </c>
    </row>
    <row r="11">
      <c r="A11" s="4" t="inlineStr">
        <is>
          <t>Income tax effect</t>
        </is>
      </c>
      <c r="B11" s="5" t="n">
        <v>229</v>
      </c>
      <c r="C11" s="5" t="n">
        <v>412</v>
      </c>
      <c r="D11" s="5" t="n">
        <v>0</v>
      </c>
    </row>
    <row r="12">
      <c r="A12" s="4" t="inlineStr">
        <is>
          <t>Net other comprehensive (loss) income not to be reclassified to net income (loss) in subsequent periods</t>
        </is>
      </c>
      <c r="B12" s="5" t="n">
        <v>-1524</v>
      </c>
      <c r="C12" s="5" t="n">
        <v>-2750</v>
      </c>
      <c r="D12" s="5" t="n">
        <v>1</v>
      </c>
    </row>
    <row r="13">
      <c r="A13" s="4" t="inlineStr">
        <is>
          <t>Other comprehensive (loss) income, net of tax</t>
        </is>
      </c>
      <c r="B13" s="5" t="n">
        <v>-49554</v>
      </c>
      <c r="C13" s="5" t="n">
        <v>6901</v>
      </c>
      <c r="D13" s="5" t="n">
        <v>20555</v>
      </c>
    </row>
    <row r="14">
      <c r="A14" s="4" t="inlineStr">
        <is>
          <t>Total comprehensive income (loss)</t>
        </is>
      </c>
      <c r="B14" s="5" t="n">
        <v>103423</v>
      </c>
      <c r="C14" s="5" t="n">
        <v>-1843195</v>
      </c>
      <c r="D14" s="5" t="n">
        <v>435229</v>
      </c>
    </row>
    <row r="15">
      <c r="A15" s="4" t="inlineStr">
        <is>
          <t>Total comprehensive income (loss) attributable to Viking Holdings Ltd</t>
        </is>
      </c>
      <c r="B15" s="5" t="n">
        <v>102788</v>
      </c>
      <c r="C15" s="5" t="n">
        <v>-1843657</v>
      </c>
      <c r="D15" s="5" t="n">
        <v>435278</v>
      </c>
    </row>
    <row r="16">
      <c r="A16" s="4" t="inlineStr">
        <is>
          <t>Total comprehensive income (loss) attributable to non-controlling interests</t>
        </is>
      </c>
      <c r="B16" s="6" t="n">
        <v>635</v>
      </c>
      <c r="C16" s="6" t="n">
        <v>462</v>
      </c>
      <c r="D16" s="6" t="n">
        <v>-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tock Based Compensation</t>
        </is>
      </c>
      <c r="B4" s="4" t="inlineStr">
        <is>
          <t>21. STOCK BASED COMPENSATION Prior to the IPO, the Group maintained the Viking Holdings Ltd 2018 Equity Incentive Plan (the “Pre-IPO Equity Plan”). Grants from the Pre-IPO Equity Plan entitled the recipient to stock based awards whose underlying shares were non-voting ordinary shares of the Company. As described in Note 1, in connection with the IPO, all outstanding options for non-voting ordinary shares and all outstanding RSUs for non-voting ordinary shares converted to options for ordinary shares and RSUs for ordinary shares, respectively, on a one-for-one basis . In connection with the IPO, the Company adopted the Viking Holdings Ltd Second Amended and Restated 2018 Equity Incentive Plan (the “2018 Incentive Plan”). The 2018 Incentive Plan replaces the Pre-IPO Equity Plan. Under the Pre-IPO Equity Plan, the Plan Administrator, which was the Board of Directors of VHL had the authority to determine the terms and conditions applicable to each stock based award, such as timing of grants, recipients, size of grants, vesting conditions, vesting schedule and strike price for stock options. Vested stock options could have been exercised upon approval of the Plan Administrator, termination of service or death. Under the Pre-IPO Equity Plan, option holders could have paid the strike price for options through cash or check, or through cashless exercise, upon approval of the Plan Administrator. The 2018 Incentive Plan is administered by the Company’s Compensation Committee. The 2018 Incentive Plan terminates 10 years from the Company’s IPO date, unless earlier terminated by the Board of Directors. The Board of Directors may amend or terminate the 2018 Incentive Plan at any time, as long as such amendment or termination does not adversely affect outstanding awards, unless the participants consent or such amendment or termination is required by applicable law. As of December 31, 2024 , the Company had reserved 54,600,000 ordinary shares for issuance under the 2018 Incentive Plan, of which 18,706,701 remained avail able for future issuance, plus any ordinary shares underlying outstanding share awards previously granted under the 2018 Incentive Plan that expired or are repurchased, forfeited, cancelled or withheld. The number of shares reserved for issuance under the 2018 Incentive Plan will be subject to an annual increase on the first day of each calendar year beginning in 2025 and ending in 2034, equal to the lesser of (1) 1.0 % of the total number of ordinary shares and special shares outstanding on December 31 of the preceding calendar year and (2) such smaller number of ordinary shares as determined by the Company’s board of directors at any time prior to the first day of a given calendar year. For the years ended December 31, 2024, 2023 and 2022, the Group recognized stock based compensation expense of $ 14.1 million, $ 17.9 million and $ 25.3 million, respectively, all of which related to RSUs. Other paid-in equity also includes certain income tax effects related to the stock based awards. Restricted Share Units For the years ended December 31, 2024, 2023 and 2022, RSU activity was as follows:
Number of RSUs Weighted Average Weighted Average Share Price on Release Date
Outstanding at January 1, 2022 16,273,478 $ 6.59
Granted during the year 1,625,338 8.31
Forfeited during the year ( 14,716 ) 8.35
Outstanding at December 31, 2022 17,884,100 $ 6.74
Granted during the year 1,051,544 14.74
Forfeited during the year ( 64,714 ) 8.72
Outstanding at December 31, 2023 18,870,930 $ 7.18
Granted during the year 304,349 46.23
Released during the year ( 17,815,330 ) 6.74 $ 25.97
Forfeited during the year ( 16,172 ) 12.02
Outstanding at December 31, 2024 1,343,777 $ 21.87 All RSUs granted by the Company prior to the IPO were subject to a liquidity vesting condition and some RSUs were also subject to a service condition. Upon the consummation of the IPO, the liquidity condition was satisfied, resulting in the vesting of 16,251,664 outstanding RSUs. Stock based compensation expense for the RSUs that vested at IPO was fully recognized in previous years. The Company withheld 5,171,224 of the 16,251,664 ordinary shares issued for RSUs that vested upon the consummation of the IPO to satisfy the tax withholding requirements (the “RSU Net Settlement”). Based on the IPO price of $ 24.00 per ordinary share, the RSU Net Settlement resulted in a $ 124.1 million increase in treasury shares. All RSUs granted during the year ended December 31, 2024 were granted subsequent to the IPO. As of December 31, 2024, unrecognized stock based compensation related entirely to RSUs and was $ 20.5 million, which will be recognized over the weighted average period of 1.6 years. Stock options All stock options outstanding during the years ended December 31, 2024, 2023 and 2022 were granted prior to the IPO. The Black-Scholes model requires various assumptions, including the fair value of the Company’s non-voting ordinary shares prior to the IPO, expected volatility, expected life, and expected dividend yield. All stock options have exercise prices determined by the Company’s Board of Directors and were not less than the fair value of the underlying shares on the date of grant. For the years ended December 31, 2024, 2023 and 2022, stock option activity was as follows:
Number of Options Weighted Average Weighted Average Share Price on Exercise Date Weighted Average
Outstanding at January 1, 2022 2,996,188 $ 15.63 5.2
Forfeited during the year ( 10,478 ) 19.13
Outstanding at December 31, 2022 2,985,710 $ 15.62 4.2
Forfeited during the year ( 35,880 ) 19.13
Outstanding at December 31, 2023 2,949,830 $ 15.57 3.2
Exercised during the year ( 821,106 ) 14.97 $ 43.18
Outstanding at December 31, 2024 2,128,724 $ 15.81 (1) 2.2
Exercisable as of December 31, 2024 2,128,724 $ 15.81 (1) 2.2 (1) Stock options outstanding and exercisable include a range of exercise price s from $ 12.50 to $ 19.13 . Employee Share Purchase Plan In connection with the IPO, the Company adopted the Viking Holdings Ltd 2024 Employee Share Purchase Plan (the “2024 ESPP”). The Company has reserved 4,680,000 ordinary shares for issuance pursuant to a series of purchase rights under the 2024 ESPP. In addition, the number of shares reserved for issuance under the 2024 ESPP will be subject to an annual increase on the first day of each calendar year beginning in 2025 and ending in 2034, equal to the lesser of (1) 1.0 % of the total number of ordinary shares and special shares outstanding on December 31 of the preceding calendar year; (2) 4,680,000 ordinary shares; and (3) such smaller number of ordinary shares as determined by the Company’s board of directors at any time prior to the first day of a given calendar year. The Company has no t authorized any offerings under the 2024 ESPP as of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22. NET INCOME (LOSS) PER SHARE The rights, including dividend rights, of the ordinary shares and special shares are substantially identical, other than voting rights. Basic net income (loss) per share (“Basic EPS”) is computed by dividing net income (loss) attributable to ordinary shares and special shares by the weighted-average number of ordinary shares and special shares outstanding during each period. Net income (loss) attributable to ordinary shares and special shares is determined in accordance with their rights to income and losses in accordance with the bye laws in effect for the relevant period. In connection with the IPO, the Company adopted the Post IPO Bye Laws. To compute diluted net income (loss) per share (“Diluted EPS”), the Group adjusts the numerator and the denominator of Basic EPS. The Group adjusts net income (loss) attributable to ordinary shares and special shares for the changes in net income (loss) that would result from the conversion of dilutive potential ordinary shares to ordinary shares, including changes in how the net income (loss) would be allocated to ordinary shares and special shares if dilutive potential ordinary shares converted to ordinary shares. The Group adjusts the weighted-average number of ordinary shares and special shares outstanding during each period by the weighted average number of ordinary shares that would be issued upon the conversion of dilutive potential ordinary shares to ordinary shares. For the year ended December 31, 2024, potential ordinary shares included preference shares prior to the Conversion Event, Series C Preference Shares prior to the Conversion Event, stock based awards beginning from the Conversion Event and the warrants prior to their exercise. For the years ended December 31, 2023 and 2022, potential ordinary shares include preference shares, Series C Preference Shares and the warrants. Prior to the IPO, stock based awards were not potential ordinary shares because the underlying shares of the stock based awards were non-voting ordinary shares. While non-voting ordinary shares were considered a class of ordinary shares, because non-voting ordinary shares were not entitled to dividends, they were allocated no earnings or losses when calculating Basic EPS and Diluted EPS. As a result, Basic EPS and Diluted EPS for non-voting ordinary shares are zero in all periods. In connection with the consummation of the IPO, the Company's share capital no longer includes non-voting ordinary shares. The computation of Basic EPS and Diluted EPS is as follows:
(in USD and thousands, except per share data) Year Ended December 31,
Basic EPS 2024 2023 2022
Numerator
Net income (loss) attributable to Viking Holdings Ltd $ 152,331 $ ( 1,850,572 ) $ 414,719
Net income (loss) allocated to shares other than ordinary 20,550 ( 869,527 ) 169,369
Net income (loss) allocated to ordinary shares and $ 131,781 $ ( 981,045 ) $ 245,350
Denominator
Weighted average ordinary shares and special shares 364,015 221,936 221,936
Basic EPS $ 0.36 $ ( 4.42 ) $ 1.11
(in USD and thousands, except per share data) Year Ended December 31,
Diluted EPS 2024 2023 2022
Numerator
Net income (loss) allocated to ordinary shares and $ 131,781 $ ( 981,045 ) $ 245,350
Dilutive adjustments — — ( 714,349 )
Reallocation of income 326 — 171,798
Net income (loss) allocated to ordinary shares and special shares - $ 132,107 $ ( 981,045 ) $ ( 297,201 )
Denominator
Weighted average ordinary shares and special shares - 364,015 221,936 221,936
Dilutive effect of conversion of Series C Preference — — 184,267
Dilutive effect of RSUs and stock options 2,694 — —
Weighted average ordinary shares and special shares - 366,709 221,936 406,203
Diluted EPS $ 0.36 $ ( 4.42 ) $ ( 0.73 ) For the years ended December 31, 2024, 2023 and 2022, weighted average number of potential ordinary shares that were not included in the Diluted EPS calculations because they would be anti-dilutive were as follows:
Year Ended December 31,
(in thousands) 2024 2023 2022
Series C Preference Shares 60,415 184,267 —
Warrants 7,377 N/A N/A
Preference Shares 1,088 N/A N/A
Stock options and RSUs 36 N/A N/A The potential ordinary shares related to the conversion of preference shares were issuable upon specified contingent events. As the specified contingent events had not occurred as of December 31, 2023 and 2022, these contingently issuable shares were not included in the calculation of Diluted EPS for the years ended December 31, 2023 and 2022. As described in Note 1, in connection with the IPO, all outstanding preference shares converted to ordinary shares on a one-for-one basis . The warrants vested and became exercisable into ordinary shares upon contingent events. Based on the assessment of the specified contingent events as of December 31, 2023 and 2022, these contingently issuable shares were not included in the calculation of Diluted EPS for the years ended December 31, 2023 and 2022. See Note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s</t>
        </is>
      </c>
      <c r="B4" s="4" t="inlineStr">
        <is>
          <t xml:space="preserve">23. SEGMENTS Operating segments are defined as components of an entity for which separate financial information is available and is evaluated regularly by the chief operating decision maker (“CODM”) in deciding how to allocate resources and in assessing performance. The Group’s CODM, who is the Chief Executive Officer, evaluates the Group’s results in a number of ways, but the primary basis for allocating resources and assessing performance is based on product. The Group’s reportable segments are River and Ocean. The Group defines its products based on the type of cruise offering and language of the cruise service. The River segment provides river cruises outside the United States to English-speaking passengers. The Ocean segment provides ocean cruises to English-speaking passengers. Other includes operating segments that are not individually reportable, consisting of expedition cruises for English-speaking passengers (“Expedition”), Mississippi River cruises for English-speaking passengers and Viking Asia, which includes cruises in languages other than English provided by the Group and the results of the China JV Investment (see Note 27). Viking Asia includes what was previously known as Viking China and adds additional cruises in languages other than English. The Group typically designates the language of the cruise service by vessel for each cruise season, such that in any individual season, the vessel provides service in a single language for the entire season. In cases where a vessel changes its language service during the season, such as the Viking Yi Dun, each individual sailing is designated for a specific language, such that any single cruise is provided in a single language. See Note 4 for disaggregation of percentage of passengers by source market. The Group does not track all of its assets and liabilities by segment. The Group’s most significant assets are its vessels and ships, which are assigned to a segment. The Group’s vessels and ships are owned by entities domiciled in Bermuda, Switzerland, Portugal, Russia, Egypt and Ukraine and are registered in Norway, Switzerland, Portugal, Russia, Egypt and Ukraine. The Group’s vessels and ships primarily operate in Europe. Leased vessels, which are not owned by the Group, operate in the United States and Asia. Due to the nature of the Group’s operations, the vessels and ships do not operate in a fixed location, and the majority operate across country borders, including in international waters. Operating income is the primary profitability metric the CODM uses to assess performance and allocate resources. Expenses attributable to multiple segments are allocated based on measures that are determined to relate most closely to the expenses, which are generally relative revenues, relative passengers booked, or relative passengers sailed for a particular period. The nature of cruise operating expenses is consistent across all operating segments. Longship river vessels can be utilized in either River or Viking Asia, and may change between these products in different years. Ocean and expedition ships include ships for both Ocean and Expedition. See Note 9. River vessel charters and ocean ship accommodation agreements are recognized as right-of-use assets. See Note 10. The Group typically finances its vessels and ships with loans or financial liabilities that are secured by the related vessels and ships. See Note 14. Set forth below are results for the Group’s segments for the years ended December 31, 2024, 2023 and 2022:
Year Ended December 31, 2024
(in USD and thousands) River Ocean Other Total
Total revenue $ 2,654,407 $ 2,196,040 $ 483,435 $ 5,333,882
Total cruise operating expenses ( 1,569,207 ) ( 1,241,420 ) ( 303,454 ) ( 3,114,081 )
Other operating expenses
Selling and administration ( 439,424 ) ( 292,843 ) ( 151,622 ) ( 883,889 )
Depreciation, amortization and impairment ( 97,827 ) ( 120,678 ) ( 42,339 ) ( 260,844 )
Total other operating expenses ( 537,251 ) ( 413,521 ) ( 193,961 ) ( 1,144,733 )
Operating income (loss) $ 547,949 $ 541,099 $ ( 13,980 ) $ 1,075,068
Year Ended December 31, 2023
(in USD and thousands) River Ocean Other Total
Total revenue $ 2,341,274 $ 1,945,200 $ 424,019 $ 4,710,493
Total cruise operating expenses ( 1,446,513 ) ( 1,131,696 ) ( 273,575 ) ( 2,851,784 )
Other operating expenses
Selling and administration ( 398,791 ) ( 266,547 ) ( 123,702 ) ( 789,040 )
Depreciation, amortization and impairment ( 106,983 ) ( 108,220 ) ( 38,516 ) ( 253,719 )
Total other operating expenses ( 505,774 ) ( 374,767 ) ( 162,218 ) ( 1,042,759 )
Operating income (loss) $ 388,987 $ 438,737 $ ( 11,774 ) $ 815,950
Year Ended December 31, 2022
(in USD and thousands) River Ocean Other Total
Total revenue $ 1,796,498 $ 1,189,298 $ 190,183 $ 3,175,979
Total cruise operating expenses ( 1,189,768 ) ( 802,832 ) ( 159,767 ) ( 2,152,367 )
Other operating expenses
Selling and administration ( 371,251 ) ( 214,927 ) ( 96,632 ) ( 682,810 )
Depreciation, amortization and impairment ( 159,631 ) (a) ( 91,140 ) ( 27,285 ) ( 278,056 )
Total other operating expenses ( 530,882 ) ( 306,067 ) ( 123,917 ) ( 960,866 )
Operating income (loss) $ 75,848 $ 80,399 $ ( 93,501 ) $ 62,746 (a) Includes $ 41.9 million in impairments for river vessels in 2022 related to Russia and Ukraine river vessels, the Viking Prestige and Viking Legen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Commitments and Contingencies</t>
        </is>
      </c>
      <c r="B4" s="4" t="inlineStr">
        <is>
          <t>24. COMMITMENTS AND CONTINGENCIES Viking newbuilding program River Newbuilds and Charters In 2023, the Group entered into shipbuilding contracts for the river vessels outlined below, assuming a euro to USD exchange rate of 1.10 . In 2024, the Group amende d these contracts, which reduced the purchase price of each vessel by € 1.5 million ($ 1.7 million, assuming a euro to USD exchange rate of 1.10 ), changed the timing and amount of the installment payments to the shipyard and accelerated the delivery dates for certain vessels. In January 2024, the Group entered into a shipbuilding contract for a Longship-Douro vessel for delivery in 2025 for $ 24.8 million, assuming a euro to USD exchange rate of 1.10 . The Group has obtained financing for one of the 2025 Longship-Seine river vessels and all 2026 Longships, as described below.
River Vessels Number of Aggregate Price Delivery
Longships 4 $ 162,800 2025
Longships-Seine 2 77,606 2025
Longship-Douro 1 24,750 2025
Longships 4 162,800 2026
Total 11 $ 427,956 In August 2023, the Group entered into two loan agreements for € 167.5 million each to finance the eight Longships and two Longships-Seine river vessels scheduled for delivery in 2025 and 2026 . In January 2025, the Group cancelled the first of the two € 167.5 million loan agreements related to the financing of the four Longships and one Longship-Seine river vessel scheduled for delivery in 2025, prior to any amounts being drawn. For the remaining € 167.5 million loan, Hermes has provided a guarantee equal to 95 % of the loan amount. The loan is denominated in USD and the applicable exchange rate will be based on the prevailing exchange rate two business days prior to the date of drawdown. The loan has a term of 102 months from the date of drawdown and the Group may select fixed or variable rate financing prior to drawdown. VRC and VCL issued corporate guarantees for this loan. See Note 29. In December 2024, the Group exercised options for eight additional river vessels , of which four are scheduled for delivery in 2027 and four are scheduled for delivery in 2028 . See Note 29 for events taking place subsequent to December 31, 2024. The Group has entered into raw materials agreements for six river vessels that will operate in Egypt, the Viking Amun, Viking Ptah, Viking Sekhmet, Viking Thoth and two other river vessels . The Group expects these vessels to be delivered between 2025 and 2027. In 2023, the Group entered into a charter agreement for the Viking Tonle, an 80 -berth river vessel traveling through Vietnam and Cambodia for the 2025 through 2033 sailing seasons. The Group has an option to extend the charter for two additional seasons. See Note 10. Ocean Newbuilds A summary of the ocean newbuilding program is outlined below, assuming a euro to USD exchange rate of 1.10 . Each new ocean ship will have 998 berths. In January 2024, the Group amended certain shipbuilding contracts to accelerate the delive ry dates for the Viking Libra, Ship XV and Ship XVI. The Viking Libra, Ship XV and Ship XVI are now scheduled to be delivered in the years 2026, 2027 and 2028 , respectively. The Group has obtained financing for all ships, as described below.
Ocean Ships Price Delivery
Viking Vesta $ 446,050 2025
Viking Mira 501,523 2026
Viking Libra 501,523 2026
Ship XV 517,000 2027
Ship XVI 517,000 2028
Total $ 2,483,096 In 2021 and 2022, the Group entered into loan agreements to finance the Viking Vesta, Viking Mira, Viking Libra, Ship XV and Ship XVI. These loans are SACE Financing and are for up to 80 % of each newbuild’s contract price, including certain change orders, and 100 % of the Export Credit Agency premium, and will be available for drawdown in USD. The interest rates for the loans are fixed. VCL and VOC II have jointly and severally guaranteed these loans. As of December 31, 2024, the Group has entered into shipbuilding contracts for the ships outlined below, assuming a euro to USD exchange rate of 1.10 . If the financing conditions for Ship XVII, Ship XVIII, Ship XIX and Ship XX had not been met by January 31, 2025, these contracts could have been terminated by the Group or the shipyard. The financing conditions for Ship XVII, Ship XVIII, Ship XIX and Ship XX were met in January 2025. See Note 29.
Ocean Ships Price Delivery
Ship XVII $ 567,600 2028
Ship XVIII 567,600 2029
Ship XIX 567,600 2030
Ship XX 567,600 2030
Total $ 2,270,400 In October 2024, the Group secured the following options for additional ocean ships:
Ocean Ships - Options Delivery Date Option Exercise Date
Ship XXI 2031 October 30, 2025
Ship XXII 2031 October 30, 2025
Ship XXIII 2032 July 31, 2026
Ship XXIV 2032 July 31, 2026 Fuel commitments The Group entered into contracts for a portion of its river fuel usage in Europe and as of December 31, 2024, the remaining portion of the contracts outstanding was 13,700 cubic meters. The contract prices are fixed for specified volumes and periods and depend on the place of delivery ranging from $ 69.70 to $ 83.60 per 100 liters, excluding taxes. The Group may incur fees for unused fuel amounts in the period of the contracts, which may be for non-usage or to roll over unused amounts into the following year. Subsequent to December 31, 2024, the Group entered into an additional contract for a portion of its river fuel usage in Europe for the 2025 season. The contract prices are fixed for 30,000 cubic meters and depend on the place of delivery ranging from $ 67.40 to $ 81.30 per 100 liters, excluding taxes. See Note 29. Contingencies In the normal course of the Group’s business, various claims and lawsuits have been filed or are pending against the Group. Most of these claims and lawsuits are covered by insurance and, accordingly, the maximum amount of the Group’s liability is typically limited to its insurance deductible. In addition, new legislation, regulations or treaties, or claims related to interpretations or implementations thereof, could affect the Group’s business. The Group has evaluated its overall exposure with respect to all of its threatened and pending claims and lawsuits and, to the extent required, the Group has accrued amounts for all estimable probable losses associated with its deemed exposure that are not covered by insurance. The Group intends to vigorously defend its legal position on all claims and lawsuits and, to the extent necessary, seek recovery. Legal provisions In 2019, one of the Group’s river vessels, the Viking Sigyn, was involved in a collision with a Hungarian tourist ship on the Danube River in Budapest, Hungary. As a result of this collision, there were fatalities on the Hungarian tourist ship. The Group maintains protection and indemnity coverage and hull and machinery insurance with respect to the ship. As of December 31, 2024 , the Group determined it was probable it would incur amounts for claims related to this incident. Though the ultimate timing, scope and outcome of legal claims are inherently uncertain, the Group’s accrual was $ 10.5 million as of December 31, 2024 , compared to $ 15.8 million as of December 31, 2023, included in accrued expenses and other current liabilities on the consolidated statement of financial position as of December 31, 2024 , for estimated claims related to this incident. The Group recorded a corresponding receivable of $ 10.5 million, included in accounts and other receivables on the consolidated statement of financial position as of December 31, 2024 , because the amounts are virtually certain of recovery from the Group’s insurance poli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Instruments</t>
        </is>
      </c>
      <c r="B1" s="2" t="inlineStr">
        <is>
          <t>12 Months Ended</t>
        </is>
      </c>
    </row>
    <row r="2">
      <c r="B2" s="2" t="inlineStr">
        <is>
          <t>Dec. 31, 2024</t>
        </is>
      </c>
    </row>
    <row r="3">
      <c r="A3" s="3" t="inlineStr">
        <is>
          <t>Disclosure of information about terms and conditions of hedging instruments and how they affect future cash flows [abstract]</t>
        </is>
      </c>
      <c r="B3" s="4" t="inlineStr">
        <is>
          <t xml:space="preserve"> </t>
        </is>
      </c>
    </row>
    <row r="4">
      <c r="A4" s="4" t="inlineStr">
        <is>
          <t>Hedging Instruments</t>
        </is>
      </c>
      <c r="B4" s="4" t="inlineStr">
        <is>
          <t>25. HEDGING INSTRUMENTS The Group is exposed to foreign currency fluctuations, primarily related to changes in USD/EUR exchange rates, related to its operations. In 2022, the Group entered into forward foreign currency contracts to purchase € 235.0 million at an average euro to USD exchange rate of 1.05 . T he forward foreign currency contracts matured at various dates in 2023 and were designated as cash flow hedges for the Group’s highly probable forecasted expenditures denominated in euros for direct costs of cruise, land and onboard and vessel operating expenses in 2023. In 2023, the Group entered into forward foreign currency contracts to purchase € 470.0 million at an average euro to USD exchange rate of 1.09 . The forward foreign currency contracts mature at various dates in 2024 and were designated as cash flow hedges for the Group’s highly probable forecasted expenditures denominated in euros for direct costs of cruise, land and onboard and vessel operating expenses in 2024. In 2024, the Group entered into forward foreign currency contracts to purchase € 970.0 million at an average euro to USD exchange rate of 1.10 . The forward foreign currency contracts mature at various dates in 2025 and 2026, and were designated as cash flow hedges for the Group’s highly probable forecasted expenditures denominated in euros for direct costs of cruise, land and onboard and vessel operating expenses in 2025 and 2026. An economic relationship exists between the hedged items and the hedging instruments as the terms of the forward foreign currency contracts match the terms of the expected highly probable forecast transactions. As of December 31, 2024 and 2023, the Group held the following forward foreign currency contracts:
Maturity
Less than Greater than Total
(in EUR and thousands)
Forward foreign currency contracts
As of December 31, 2024
Notional amount € 470,000 € 500,000 € 970,000
Weighted average forward price (EUR/USD) 1.10 1.10 1.10
As of December 31, 2023
Notional amount € 470,000 € — € 470,000
Weighted average forward price (EUR/USD) 1.09 — 1.09 The impact of the hedging instruments on the consolidated statements of financial position as of December 31, 2024 and 2023 was as follows:
Notional Carrying Financial Changes in
(in USD and thousands
Forward foreign currency
As of December 31, 2024 € 970,000 $ 24,802 Accrued expenses and other current liabilities $ ( 53,886 )
$ 14,995 Other non-current liabilities
As of December 31, 2023 € 470,000 $ 9,315 Prepaid expenses and other current assets $ 10,668 For the years ended December 31, 2024, 2023 and 2022, the effect of the cash flow hedges in the consolidated statements of operations and the consolidated statements of other comprehensive income (loss) was as follows:
(in USD and thousands) Amount of total Amount of gain/(loss) Consolidated statement
Highly probable forecasted
For the year ended $ ( 53,886 ) $ ( 4,774 ) $( 1,903 ) Direct costs of cruise, land and onboard 2,871 ) Vessel operating
For the year ended $ 10,668 $ 8,942 $ 3,693 Direct costs of cruise, land and onboard 5,249 Vessel operating
For the year ended $ 7,589 — — No hedge ineffectiveness was recognized in the consolidated statements of operations for the years ended December 31, 2024, 2023 and 2022. Set out below is a reconciliation of the cash flow hedge component of equity for the years ended December 31, 2024, 2023 and 2022:
Cash flow hedge
(in USD and thousands) 2024 2023 2022
As of January 1 $ 9,315 $ 7,589 $ —
Effective portion of changes in fair value arising from:
Forward foreign currency contracts - forecasted ( 53,886 ) 10,668 7,589
Amount reclassified to the consolidated statement
Maturity of effective hedges 4,774 ( 8,942 ) —
As of December 31 $ ( 39,797 ) $ 9,315 $ 7,589 The same reconciliation items presented above for components of equity apply to the components of other comprehensive income (loss) for the years ended December 31, 2024, 2023 and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and Risk Management</t>
        </is>
      </c>
      <c r="B4" s="4" t="inlineStr">
        <is>
          <t xml:space="preserve">26. FINANCIAL INSTRUMENTS AND RISK MANAGEMENT Risk management overview The Group is exposed to a number of different financial market risks arising from its normal business activities. Financial market risk is primarily the possibility that fluctuations in currency exchange rates, interest rates and fuel prices will affect the value of the Group’s assets, liabilities or future cash flow. Foreign Currency Risk The Group is exposed to foreign currency fluctuations, primarily related to changes in USD/EUR exchange rates, related to its ongoing business operations. From 2022 to 2024, the Group entered into forward foreign currency contracts that mature at various dates between 2023 and 2026 to reduce its exposure to USD/EUR exchange rate fluctuations by hedging certain euro-denominated expenditures for direct costs of cruise, land and onboard and vessel operating. See Note 25. Based on the Group’s outstanding forward foreign currency contracts as of December 31, 2024 and 2023, a 10% increase or decrease in the value of the USD against the euro, with all other variables held constant, would result in a $ 100.4 million and $ 51.9 million, respectively, increase or decrease in net change in cash flow hedges in the consolidated statement of other comprehensive income (loss). As of December 31, 2024 and 2023, the majority of the Group’s cash and cash equivalents were held in USD denominated accounts. As discussed in Note 14, certain of the Group’s loans are denominated in currencies other than the USD, primarily the loans associated with financing the Viking Neptune and Viking Saturn are denominated in euros. Based on the Group’s outstanding Viking Neptune and Viking Saturn loan balances as of December 31, 2024 and 2023, a 10% increase or decrease in the value of the USD against the euro, with all other variables held constant, would result in a $ 56.2 million and $ 65.5 million, respectively, decrease or increase on the balance of the bank loans. Interest Rate Risk The Group’s risk management objective for interest rate risk is to reduce the exposure to variability of cash flows arising from changes in interest rates. Interest rates on the Group’s lease contracts are fixed and thus are not sensitive to fluctuation in market interest rates. As discussed in Note 14, the Group has both fixed rate and variable rate loans and financial liabilities. The fixed rate loans and the fixed rate financial liabilities are not sensitive to interest rate fluctuations. The following table shows the annual effects of changes to the interest rate (+/- 1%) for the balances of the Group’s loans outstanding and financial liabilities with variable rates as of December 31, 2024 and 2023. An increase or decrease in the interest rates would result in a decrease or increase, respectively, on the Group’s income (loss) before income taxes as follows:
Increase/decrease Effect on income (loss)
2024 +/- 1 % -/+ 3,962
2023 +/- 1 % -/+ 5,763 If interest rates changed by greater than 1 %, the effect on the Grou p’s income (loss) be fore income taxes would be proportionate for each 1 % change to amounts shown in table above. Fuel Price Risk From time to time, the Group may use financial instruments to mitigate its exposure to the risk of increases in fuel prices. These contracts were not designated as hedges for accounting purposes. As of December 31, 2024 and 2023, the Group did not have any financial instruments related to fuel purchases. In order to mitigate risks related to river fuel prices, the Group may also enter into fixed price fuel contracts for its expected river fuel consumption related to its European sailings. This limits the uncertainty related to fuel prices on the Group’s results. As these contracts are fixed contracts for the Group’s own use, the contracts are not derivative instruments. Credit Risk The Group only trades with third parties that it believes are creditworthy. Receivable balances are monitored on an ongoing basis with the result that the Group’s exposure to bad debts is not significant. The Group’s largest receivables are from highly reputable credit card processors. As the Group constantly monitors these receivables, the risk of non-collection is unlikely. Other non-current assets are comprised primarily of cash deposited with reputable financial institutions as security for letters of credit and certificates of deposits. The maximum exposure to credit risk at the reporting date is the carrying value of each class of financial assets as disclosed under “ Fair Value of Financial Assets and Liabilities ”. In connection with the Group’s prepayments for vessel and shipbuilding and refurbishment projects and prepayments to certain suppliers, the Group has a concentration of prepayments to these vendors. Total prepayments as of December 31, 2024 and 2023 were $ 722.7 million and $ 420.6 million, respectively. Liquidity Risk The Group manages its risk to a shortage of funds by monitoring the projected cash flows from operations. Risk management includes maintaining sufficient cash balances. The Group generates cash flow through advance bookings and the Group relies on multiple credit card processors for collection of the customer funds for future cruises. Changes in booking and collections patterns or additional reserve requirements in the Group’s credit card processing terms could have a material adverse impact on the Group’s liquidity position. Due to the dynamic and seasonal nature of the underlying business, the Group maintains sufficient cash for its daily operations via short-term cash deposits at banks. The table below summarizes the maturity profile of the Group’s financial liabilities based on contractual undiscounted cash flows (in USD and thousands):
As of December 31, 2024 3 months 3 months 1 to 2 years 2 to 5 years Over 5 years Total
Interest bearing loans and borrowings $ 55,897 $ 434,480 $ 214,181 $ 2,914,660 $ 1,861,775 $ 5,480,993
Interest to be paid 121,883 182,730 287,064 631,732 276,079 1,499,488
Accounts payables 236,382 — — — — 236,382
Forward foreign currency contracts 43,758 473,229 550,510 — — 1,067,497
Accrued expenses and other current liabilities 186,299 122,458 — — — 308,757
Other non-current liabilities — — 25,652 — — 25,652
Total $ 644,219 $ 1,212,897 $ 1,077,407 $ 3,546,392 $ 2,137,854 $ 8,618,769
As of December 31, 2023 3 months 3 months 1 to 2 years 2 to 5 years Over 5 years Total
Interest bearing loans and borrowings $ 74,941 $ 195,947 $ 490,586 $ 2,033,506 $ 2,631,581 $ 5,426,561
Private Placement liability and derivative — — — 4,058,199 — 4,058,199
Interest to be paid 132,999 276,882 382,834 751,157 393,575 1,937,447
Accounts payables 244,581 — — — — 244,581
Accrued expenses and other current liabilities 189,073 68,581 — — — 257,654
Other non-current liabilities — — 171,281 — — 171,281
Total $ 641,594 $ 541,410 $ 1,044,701 $ 6,842,862 $ 3,025,156 $ 12,095,723 As of December 31, 2023, the table above included the Private Placement liability and derivative related to the Series C Preference Shares. As of December 31, 2023, interest to be paid included the Series C Preferential Dividend. As described in Note 1, the Private Placement liability and derivative were derecognized in connection with the conversion of the Series C Preference Shares to ordinary shares immediately prior to the consummation of the IPO. Capital Management The Group’s objective when managing capital is to balance the cash flow needs of the Group, while ensuring that appropriate capital is deployed in order to support the Group’s product offerings. Consistent with industry practice, the Group utilizes cash collected from advance bookings to fund operations. The Group may utilize bank loans, financial liabilities and leases to finance its current fleet and future newbuilding programs. Additionally, the Group manages its capital structure and makes adjustments to it in light of changes in economic conditions. As described in Note 14, the Group’s borrowings contain customary insurance requirements and negative covenants subject to a number of important exceptions and qualifications, including, without limitation, covenants restricting indebtedness, liens, investments, mergers, affiliate transactions, asset sales, prepayment of indebtedness and dividends and other distributions. Also described in Note 14, the Hermes Financing also has financial maintenance covenants for VRC and VRC AG. As of December 31, 2024, VRC and VRC AG were in compliance with these financial maintenance covenants. Changes in Liabilities Arising from Financing Activities
January 1, Principal Proceeds Transaction Series C Reclassifications December 31,
(in USD and thousands)
Short-term portion of bank loans and financial liabilities $ 253,020 $ ( 269,770 ) $ — $ — $ — $ 236,866 $ 220,116
Long-term portion of bank loans and financial liabilities 1,757,372 ( 38,980 ) 400,988 ( 39,366 ) — ( 256,357 ) 1,823,657
Secured Notes 1,015,657 — — — — 1,844 1,017,501
Short-term portion of Unsecured Notes — — — — — 249,650 249,650
Long-term portion of Unsecured Notes 2,270,246 — — — — ( 245,245 ) 2,025,001
Private Placement liability 1,394,552 — — — ( 1,397,960 ) 3,408 —
Short-term portion of lease liabilities 24,670 ( 28,142 ) — — — 32,416 28,944
Long-term portion of lease liabilities 227,956 — — — — ( 20,362 ) 207,594
Total liabilities from financing activities $ 6,943,473 $ ( 336,892 ) $ 400,988 $ ( 39,366 ) $ ( 1,397,960 ) $ 2,220 $ 5,572,463
January 1, Principal Proceeds from Transaction Reclassifications December 31,
(in USD and thousands)
Short-term portion of bank loans and financial liabilities $ 251,561 $ ( 288,758 ) $ — $ — $ 290,217 $ 253,020
Long-term portion of bank loans and financial liabilities 1,711,331 — 349,088 ( 41,337 ) ( 261,710 ) 1,757,372
Secured Notes 1,670,392 ( 675,000 ) - — 20,265 1,015,657
Long-term portion of Unsecured Notes 1,555,857 — 720,000 ( 9,915 ) 4,304 2,270,246
Private Placement liability 1,384,780 — — — 9,772 1,394,552
Short-term portion of lease liabilities 22,991 ( 20,586 ) — — 22,265 24,670
Long-term portion of lease liabilities 239,419 — — — ( 11,463 ) 227,956
Total liabilities from financing activities $ 6,836,331 $ ( 984,344 ) $ 1,069,088 $ ( 51,252 ) $ 73,650 $ 6,943,473 The ‘Reclassifications and other’ column primarily includes the effect of reclassification of long-term portion of bank loans and financial liabilities to short-term, amortization of debt issuance costs, foreign currency on loans and changes in lease liabilities other than principal payments. See Note 10 for detail of items included in ‘Reclassifications and other’ related to lease liabilities. Fair Value of Financial Assets and Liabilities The carrying amounts of the Group’s financial assets and liabilities all approximate the fair values of those assets and liabilities as of December 31, 2024 and 2023, except for fixed interest bank loans and financial liabilities, secured and unsecured notes, and the Private Placement liability, as outlined below:
Carrying amount Fair value
(in USD and thousands) December 31, December 31,
Financial assets 2024 2023 2024 2023
Other non-current assets $ 41,987 $ 55,593 $ 41,987 $ 55,593
Accounts and other receivables and prepaid expenses 11,122 117,013 11,122 117,013
Total financial assets $ 53,109 $ 172,606 $ 53,109 $ 172,606
Total current $ 11,122 $ 117,013 $ 11,122 $ 117,013
Total non-current $ 41,987 $ 55,593 $ 41,987 $ 55,593
Carrying amount Fair value
(in USD and thousands) December 31, December 31,
Financial liabilities 2024 2023 2024 2023
Forward foreign currency contracts $ 39,797 $ — $ 39,797 $ —
Bank loans and financial liabilities 2,043,773 2,010,392 2,084,552 2,009,895
Secured Notes 1,017,501 1,015,657 1,001,756 990,087
Unsecured Notes 2,274,651 2,270,246 2,345,481 2,312,358
Private Placement liability — 1,394,552 — 1,406,649
Private Placement derivative — 2,640,759 — 2,640,759
Warrant liability — 134,270 — 134,270
Other non-current liabilities 1,991 3,410 1,991 3,410
Total financial liabilities $ 5,377,713 $ 9,469,286 $ 5,473,577 $ 9,497,428
Total current $ 494,568 $ 253,020 $ 499,237 $ 252,957
Total non-current $ 4,883,145 $ 9,216,266 $ 4,974,340 $ 9,244,471 Fair Value Hierarchy The following hierarchy for inputs used in measuring fair value maximizes the use of observable inputs and minimizes the use of unobservable inputs by requiring that the most observable inputs be used when available: Level 1 - Quoted prices in active markets for identical assets or liabilities that are accessible at the measurement dates. Level 2 - Significant other observable inputs that are used by market participants in pricing the asset or liability based on market data obtained from independent sources. Level 3 - Significant unobservable inputs the Group believes market participants would use in pricing the asset or liability based on the best information available. For assets and liabilities that are recognized in the consolidated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Group had no transfers between levels in the hierarchy during the years ended December 31, 2024 and 2023. As of December 31, 2024 and 2023, designation within the fair value hierarchy for the Group’s financial assets and liabilities is outlined below:
Carrying amount Fair value
(in USD and thousands) December 31, December 31,
Financial assets 2024 2023 2024 2023
Level 1
Cash deposits $ 51,384 $ 74,265 $ 51,384 $ 74,265
Restricted cash — 75,786 — 75,786
Other — 1,863 — 1,863
Level 2
Finance lease receivables 1,725 11,377 1,725 11,377
Forward foreign currency contracts — 9,315 — 9,315
Total financial assets $ 53,109 $ 172,606 $ 53,109 $ 172,606
Carrying amount Fair value
(in USD and thousands) December 31, December 31,
Financial liabilities 2024 2023 2024 2023
Level 2
Forward foreign currency contracts $ 39,797 $ — $ 39,797 $ —
Bank loans and financial liabilities 2,043,773 2,010,392 2,084,552 2,009,895
Secured Notes 1,017,501 1,015,657 1,001,756 990,087
Unsecured Notes 2,274,651 2,270,246 2,345,481 2,312,358
Level 3
Private Placement liability — 1,394,552 — 1,406,649
Private Placement derivative — 2,640,759 — 2,640,759
Warrant liability — 134,270 — 134,270
Other 1,991 3,410 1,991 3,410
Total financial liabilities $ 5,377,713 $ 9,469,286 $ 5,473,577 $ 9,497,428 Financial assets and liabilities measured at amortized cost The fair value of the Group’s fixed interest bank loans and financial liabilities were calculated based on estimated rates for the same or similar instruments with similar terms and remaining maturities. The Unsecured Notes and the Secured Notes use pricing from secondary markets for the Group’s issued notes that are observable for the notes throughout the duration of the term. The Group designated these financial liabilities as Level 2 fair value instruments as valuation techniques contain observable inputs used by market participants. The Group designated the Private Placement liability as a Level 3 fair value instrument as the valuation technique used was a discounted cash flow approach based on expected principal and dividend payments associated with the Private Placement liability, the assumptions around which were significant unobservable inputs. The value was sensitive to changes in expected future cash flows and the discount rates. As described in Note 1, the Private Placement liability was derecognized in connection with the conversion of the Series C Preference Shares to ordinary shares immediately prior to the consummation of the IPO. Financial assets and liabilities measured at fair value Forward foreign currency contracts are designated as Level 2 fair value instruments as the fair values are measured based on inputs that are readily available in public markets or can be derived from information in publicly quoted markets. The valuation is determined using present value calculations that incorporate inputs such as foreign exchange spot and forward rates and yield curves of the respective currencies. As of December 31, 2023, the valuation of the Private Placement derivative was based on lattice model methodology, which took into consideration enterprise value based on a discounted cash flow model, fair value of debt holdings and various market factors. The value was sensitive to changes in the discounted cash flow model, including changes in expected future cash flows, the USD/EUR forward curve and the discount rates; changes in the discounted cash flow model resulted in changes in the ordinary share price. The Private Placement derivative was designated as Level 3 fair value instrument as the fair value was measured based on significant unobservable inputs, including but not limited to, ordinary share price, which was based on the discounted cash flow model, and ordinary share volatility. As described in Notes 1 and 20, the Private Placement derivative was derecognized in connection with the conversion of the Series C Preference Shares to ordinary shares immediately prior to the consummation of the IPO. As of December 31, 2023, the valuation of the warrant liability was based on a lattice model methodology, which took into consideration ordinary share price, which was based on the discounted cash flow model, and estimated volatility. The warrant liability as of December 31, 2023 was a Level 3 fair value instrument as the fair value was measured based on significant unobservable inputs, including but not limited to, ordinary share price, which was based on the discounted cash flow model. As of December 31, 2024, the warrant liability was no longer outstanding. See Note 19. The sensitivity of the fair value to the Level 3 significant unobservable inputs related to the warrant liability is outlined below:
Significant unobservable inputs Fair value as of December 31, 2023
Fair Value $ 134,270
Sensitivity Analysis
Ordinary share price
+ 5 % $ 147,157
- 5 % $ 121,408
Ordinary share volatility
+ 5 % $ 135,496
- 5 % $ 133,547 The sensitivity of the fair value to the Level 3 significant unobservable inputs related to the Private Placement derivative is outlined below:
Significant unobservable inputs Fair value as of December 31, 2023
Fair Value $ 2,640,759
Sensitivity Analysis
Ordinary share price
+ 5 % $ 2,842,062
- 5 % $ 2,439,916
Ordinary share volatility
+ 5 % $ 2,643,261
- 5 % $ 2,639,4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Transactions With Related Parties</t>
        </is>
      </c>
      <c r="B4" s="4" t="inlineStr">
        <is>
          <t>27. TRANSACTIONS WITH RELATED PARTIES Key management compensation Key management includes members of the Company’s senior executives and the Board of Directors. The compensation paid or payable to key management for Board and employee services includes their participation in stock based compensation arrangements. The disclosure amounts are based on the expense recognized in the consolidated statement of operations in the respective year. Key management compensation for the years ended December 31, 2024, 2023 and 2022 is as follows:
Year Ended December 31,
2024 2023 2022
(in USD and thousands)
Short term employee benefits $ 28,396 $ 17,223 $ 15,540
Share-based benefits 3,832 10,443 17,806
Other 139 138 96
Total $ 32,367 $ 27,804 $ 33,442 Transactions with Related Parties As of December 31, 2024 and 2023, current receivables due from related parties were $ 0.3 mi llion and $ 12.3 million, respectively. As of December 31, 2024 and 2023, $ 0.2 mill ion and $ 0.7 million, respectively, of the current receivables due from related parties were due to the Group from VCAP and its affiliates for (1) a management fee for certain administrative services provided by the Group, and (2) reimbursement of expenses paid by the Group on behalf of VCAP and its affiliates. The management fees between the Group and VCAP did not have a material impact on the results of operations for the years ended December 31, 2024, 2023 and 2022. See Notes 19 and 20 for additional discussion on exercise of warrants by VCAP and Series C Conversion for CPP Investments and TPG. Transactions with the China JV Investment In 2020, the Group entered into an agreement with a subsidiary of China Merchants Group to together build a cruise line targeting the Chinese-speaking populations in China (the “China JV Investment”). The China JV Investment is comprised of two primary entities, CMV and Shenzhen China Merchants Viking Cruises Tourism Limited (“SCM”). The Group has a 10 % interest in CMV, the entity that contracts with passengers, owns and operates the ships and performs related activities. The Group’s interest in CMV is accounted for as an associate using the equity method of accounting because the Group has significant influence through its representation on the board of directors. For the years ended December 31, 2024, 2023 and 2022, the Group contributed capital of $ 8.5 million, $ 7.0 million and nil , respectively, to CMV. At the time of certain capital contributions, the carrying amount of the Group’s investment in CMV was zero and the Group had not previously recognized its entire portion of CMV’s losses. Accordingly, $ 7.9 million, $ 7.0 million and nil were recognized as losses and included in other financial (loss) income in the consolidated statements of operations for the years ended December 31, 2024, 2023 and 2022, respectively. The carrying amount of the Group’s investment in CMV, which is included in investments in associated companies on the consolidated statements of financial position, was $ 0.6 million and zero as of December 31, 2024 and 2023, respectively. In 2021, the Group sold an ocean ship, the Viking Yi Dun (formerly the Viking Sun), to CMV. CMV financed the purchase and pursuant to the terms of the Group’s investment in CMV, VCL guaranteed 10 % of CMV’s obligations under the financing, up to a maximum of $ 45.0 million. The Group provides services to CMV related to the Group’s cruise industry expertise. For the years ended December 31, 2024, 2023 and 2022, the Group recognized services revenue of $ 11.3 million, $ 23.5 million and $ 13.0 million , respectively, which is included in onboard and other in the consolidated statements of operations. As of December 31, 2024 and 2023 , zero and $ 11.6 million, respectively, of the current receivables due from related parties related to CMV. Services revenue recognized in 2024 relates to services performed prior to the first sailings under the accommodation agreement discussed below. In 2024, the Group entered into an accommodation agreement for all cabins on the Viking Yi Dun ocean ship from the third quarter of 2024 until the end of 2026. See Note 10. For the year ended December 31, 2024, the Group recognized vessel operating expenses related to non-lease components and variable lease payments for the Viking Yi Dun of $ 8.1 million. The Group also incurred depreciation expense and interest expense related to the lease of $ 2.3 million and $ 0.2 million, respectively. The Group has a 50 % interest in SCM, the entity that provides services for business planning, management consulting, sales, product development, and hotel operations to CMV. The Group controls SCM through its rights to nominate key board and management positions, who have the power to direct the activities that most directly impact SCM’s returns, and the services provided by SCM, which primarily relate to the Group’s cruise industry expertise. Accordingly, the Group consolidates the results of SCM into the Group’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ision to Previously Issued Interim Financial Statements</t>
        </is>
      </c>
      <c r="B1" s="2" t="inlineStr">
        <is>
          <t>12 Months Ended</t>
        </is>
      </c>
    </row>
    <row r="2">
      <c r="B2" s="2" t="inlineStr">
        <is>
          <t>Dec. 31, 2024</t>
        </is>
      </c>
    </row>
    <row r="3">
      <c r="A3" s="3" t="inlineStr">
        <is>
          <t>Revision to Previously Issued Interim Financial Statements [Abstract]</t>
        </is>
      </c>
      <c r="B3" s="4" t="inlineStr">
        <is>
          <t xml:space="preserve"> </t>
        </is>
      </c>
    </row>
    <row r="4">
      <c r="A4" s="4" t="inlineStr">
        <is>
          <t>Revision to Previously Issued Interim Financial Statement</t>
        </is>
      </c>
      <c r="B4" s="4" t="inlineStr">
        <is>
          <t xml:space="preserve">28. REVISION TO PREVIOUSLY ISSUED INTERIM FINANCIAL STATEMENTS (UNAUDITED) The tables below reflect the unaudited interim periods within the year ended December 31, 2024 and include revisions to previously filed unaudited interim condensed consolidated financial statements to correct immaterial errors as discussed in Note 2. These revisions will be reflected in the Group’s quarterly reports to be filed on Form 6-K during the year ending December 31, 2025. The following table sets forth revisions to the unaudited interim condensed consolidated statements of operations for the three months ended March 31, June 30, and September 30, 2024:
Three Months Ended March 31, 2024 Three Months Ended June 30, 2024 Three Months Ended September 30, 2024
As Adjustment As As Adjustment As As Adjustment As
(in USD and thousands, except per share data)
Other operating expenses
Depreciation, amortization and impairment $ ( 64,911 ) $ ( 632 ) $ ( 65,543 ) $ ( 61,141 ) $ ( 632 ) $ ( 61,773 ) $ ( 61,052 ) $ ( 632 ) $ ( 61,684 )
Total other operating expenses $ ( 284,729 ) $ ( 632 ) $ ( 285,361 ) $ ( 281,734 ) $ ( 632 ) $ ( 282,366 ) $ ( 280,030 ) $ ( 632 ) $ ( 280,662 )
Operating income $ ( 70,499 ) $ ( 632 ) $ ( 71,131 ) $ 426,926 $ ( 632 ) $ 426,294 $ 489,588 $ ( 632 ) $ 488,956
Non-operating income (expense)
Interest expense $ ( 117,489 ) $ 3,858 $ ( 113,631 ) $ ( 100,623 ) $ 4,599 $ ( 96,024 ) $ ( 90,002 ) $ 5,568 $ ( 84,434 )
Income (loss) before income taxes $ ( 492,322 ) $ 3,226 $ ( 489,096 ) $ 163,287 $ 3,967 $ 167,254 $ 379,672 $ 4,936 $ 384,608
Net (loss) income $ ( 493,928 ) $ 3,226 $ ( 490,702 ) $ 155,801 $ 3,967 $ 159,768 $ 374,800 $ 4,936 $ 379,736
Net (loss) income attributable $ ( 494,224 ) $ 3,226 $ ( 490,998 ) $ 155,652 $ 3,967 $ 159,619 $ 375,094 $ 4,936 $ 380,030
Net (loss) income per share attributable
Basic $ ( 1.21 ) $ 0.01 $ ( 1.20 ) $ 0.37 $ 0.01 $ 0.38 $ 0.87 $ 0.01 $ 0.88
Diluted $ ( 1.21 ) $ 0.01 $ ( 1.20 ) $ 0.37 $ 0.01 $ 0.38 $ 0.86 $ 0.01 $ 0.87 The following table sets forth revisions to the unaudited interim condensed consolidated statements of other comprehensive income (loss) for the three months ended March 31, June 30, and September 30, 2024:
Three Months Ended March 31, 2024 Three Months Ended June 30, 2024 Three Months Ended September 30, 2024
As Adjustment As As Adjustment As As Adjustment As
(in USD and thousands)
Net (loss) income $ ( 493,928 ) $ 3,226 $ ( 490,702 ) $ 155,801 $ 3,967 $ 159,768 $ 374,800 $ 4,936 $ 379,736
Total comprehensive (loss) income $ ( 504,531 ) $ 3,226 $ ( 501,305 ) $ 151,237 $ 3,967 $ 155,204 $ 393,752 $ 4,936 $ 398,688
Total comprehensive (loss) income attributable to Viking Holdings Ltd $ ( 504,819 ) $ 3,226 $ ( 501,593 ) $ 151,091 $ 3,967 $ 155,058 $ 394,034 $ 4,936 $ 398,970 The following table sets forth revisions to the unaudited interim condensed consolidated statements of cash flows for the three months ended March 31, six months ended June 30, and nine months ended September 30, 2024:
Three Months Ended March 31, 2024 Six Months Ended June 30, 2024 Nine Months Ended September 30, 2024
As Adjustment As As Adjustment As As Adjustment As
(in USD and thousands)
Cash flows from operating activities
Net (loss) income $ ( 493,928 ) $ 3,226 $ ( 490,702 ) $ ( 338,127 ) $ 7,193 $ ( 330,934 ) $ 36,673 $ 12,129 $ 48,802
Depreciation, amortization and impairment $ 64,911 $ 632 $ 65,543 $ 126,052 $ 1,263 $ 127,315 $ 187,104 $ 1,895 $ 188,999
Interest expense $ 108,414 $ ( 3,858 ) $ 104,556 $ 201,297 $ ( 8,456 ) $ 192,841 $ 285,401 $ ( 14,024 ) $ 271,377
Net cash flow from operating activities $ 463,031 $ — $ 463,031 $ 882,819 $ — $ 882,819 $ 1,711,489 $ — $ 1,711,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29. SUBSEQUENT EVEN TS Subsequent to December 31, 2024, the Group had the following significant events: • In January 2025, the Group cancelled its € 167.5 million loan agreement related to the financing of the four Longships and one Longship-Seine river vessel scheduled for delivery in 2025. See Note 14. • In January 2025, the Group entered into shipbuilding contracts for the eight additional river vessels, four scheduled for delivery in 2027 for $ 52.7 million each and four scheduled for delivery in 2028 for $ 53.5 million each, assuming a euro to USD exchange rate of 1.10 . • In January 2025, the Group entered into loan agreements for Ship XVII, Ship XVIII, Ship XIX and Ship XX. The loan agreements are for up to 80 % of each newbuild’s contract price, including certain change orders and 100 % of the Export Credit Agency premium, and will be available for drawdown in USD. SACE provided the lenders with an insurance policy covering 100 % of the principal and interest of the facility amount. The interest rates for the loans are fixed. The loans are due in 12 years through 24 consecutive, semiannual, equal installments, the first of which is due six months after the drawdown at delivery. The Company, VCL and VOC II have jointly and severally guaranteed these loans. • In January 2025, the Group entered into a contract for a portion of its river fuel usage in Europe for the 2025 season. The contract prices are fixed for 30,000 cubic meters and depend on the place of delivery ranging from $ 67.40 to $ 81.30 per 100 liters excluding taxes. • In February 2025, the Group entered into option agreements for eight additional river vessels, four of which have an exercise date of September 30, 2026 for delivery in 2029 and four of which have an exercise date of September 30, 2027 for delivery in 2030. • In February 2025, the Company granted 1,335,408 RSUs and 267,080 performance RSUs (reflected at target, the “PSUs”) to its executive officers under the 2018 Incentive Plan. Both the RSUs and PSUs are subject to service vesting conditions of one to three years . The PSUs are also subject to performance vesting conditions, which are based upon the Group’s achievement of certain adjusted net income-based performance targets for the years ending December 31, 2025 to December 31, 2027, on an individual and cumulative basis. Depending on the Group’s performance, the actual number of ordinary shares that could be issued upon vesting of the PSUs could range from 0 % to 200 % of the target number of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ckground and Basis of Preparation</t>
        </is>
      </c>
      <c r="B1" s="2" t="inlineStr">
        <is>
          <t>12 Months Ended</t>
        </is>
      </c>
    </row>
    <row r="2">
      <c r="B2" s="2" t="inlineStr">
        <is>
          <t>Dec. 31, 2024</t>
        </is>
      </c>
    </row>
    <row r="3">
      <c r="A3" s="4" t="inlineStr">
        <is>
          <t>Parent [member]</t>
        </is>
      </c>
      <c r="B3" s="4" t="inlineStr">
        <is>
          <t xml:space="preserve"> </t>
        </is>
      </c>
    </row>
    <row r="4">
      <c r="A4" s="3" t="inlineStr">
        <is>
          <t>Information of Financial Statements [Line Items]</t>
        </is>
      </c>
      <c r="B4" s="4" t="inlineStr">
        <is>
          <t xml:space="preserve"> </t>
        </is>
      </c>
    </row>
    <row r="5">
      <c r="A5" s="4" t="inlineStr">
        <is>
          <t>Detailed Disclosure Background and Basis of Preparation Explanatory</t>
        </is>
      </c>
      <c r="B5" s="4" t="inlineStr">
        <is>
          <t>1. BACKGROUND AND BASIS OF PREPARATION These condensed parent company-only financial statements have been prepared in accordance with Rule 12-04 of Regulation S-X, as the restricted net assets of Viking Holdings Ltd (“VHL” or the “Company”) and its subsidiaries (the “Group”) exceed 25 % of the consolidated net assets of Viking Holdings Ltd and its subsidiaries. This information should be read in conjunction with the Group’s consolidated financial statements included elsewhere in this Annual Report. VHL’s investment in subsidiaries is stated at historical cost, including contributed capital, less any write-down for impairment. Based on the carrying value of the Company’s subsidiaries, no impairment charges were recorded for any periods presented. Except for its accounting for investments in subsidiaries as described above, the accounting policies for the Company are the same as those described in Note 2 of the Notes to the consolidated financial statements included elsewhere in this Annual Repor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 and intangible assets</t>
        </is>
      </c>
      <c r="B3" s="6" t="n">
        <v>6457104</v>
      </c>
      <c r="C3" s="6" t="n">
        <v>5764711</v>
      </c>
    </row>
    <row r="4">
      <c r="A4" s="4" t="inlineStr">
        <is>
          <t>Right-of-use assets</t>
        </is>
      </c>
      <c r="B4" s="5" t="n">
        <v>263424</v>
      </c>
      <c r="C4" s="5" t="n">
        <v>268834</v>
      </c>
    </row>
    <row r="5">
      <c r="A5" s="4" t="inlineStr">
        <is>
          <t>Investments in associated companies</t>
        </is>
      </c>
      <c r="B5" s="5" t="n">
        <v>12730</v>
      </c>
      <c r="C5" s="5" t="n">
        <v>10473</v>
      </c>
    </row>
    <row r="6">
      <c r="A6" s="4" t="inlineStr">
        <is>
          <t>Deferred tax assets</t>
        </is>
      </c>
      <c r="B6" s="5" t="n">
        <v>55428</v>
      </c>
      <c r="C6" s="5" t="n">
        <v>42853</v>
      </c>
    </row>
    <row r="7">
      <c r="A7" s="4" t="inlineStr">
        <is>
          <t>Other non-current assets</t>
        </is>
      </c>
      <c r="B7" s="5" t="n">
        <v>115460</v>
      </c>
      <c r="C7" s="5" t="n">
        <v>136855</v>
      </c>
    </row>
    <row r="8">
      <c r="A8" s="4" t="inlineStr">
        <is>
          <t>Total non-current assets</t>
        </is>
      </c>
      <c r="B8" s="5" t="n">
        <v>6904146</v>
      </c>
      <c r="C8" s="5" t="n">
        <v>6223726</v>
      </c>
    </row>
    <row r="9">
      <c r="A9" s="3" t="inlineStr">
        <is>
          <t>Current assets</t>
        </is>
      </c>
      <c r="B9" s="4" t="inlineStr">
        <is>
          <t xml:space="preserve"> </t>
        </is>
      </c>
      <c r="C9" s="4" t="inlineStr">
        <is>
          <t xml:space="preserve"> </t>
        </is>
      </c>
    </row>
    <row r="10">
      <c r="A10" s="4" t="inlineStr">
        <is>
          <t>Cash and cash equivalents</t>
        </is>
      </c>
      <c r="B10" s="5" t="n">
        <v>2489672</v>
      </c>
      <c r="C10" s="5" t="n">
        <v>1513713</v>
      </c>
    </row>
    <row r="11">
      <c r="A11" s="4" t="inlineStr">
        <is>
          <t>Accounts and other receivables</t>
        </is>
      </c>
      <c r="B11" s="5" t="n">
        <v>238768</v>
      </c>
      <c r="C11" s="5" t="n">
        <v>344754</v>
      </c>
    </row>
    <row r="12">
      <c r="A12" s="4" t="inlineStr">
        <is>
          <t>Inventories</t>
        </is>
      </c>
      <c r="B12" s="5" t="n">
        <v>91473</v>
      </c>
      <c r="C12" s="5" t="n">
        <v>54602</v>
      </c>
    </row>
    <row r="13">
      <c r="A13" s="4" t="inlineStr">
        <is>
          <t>Prepaid expenses and other current assets</t>
        </is>
      </c>
      <c r="B13" s="5" t="n">
        <v>396376</v>
      </c>
      <c r="C13" s="5" t="n">
        <v>427202</v>
      </c>
    </row>
    <row r="14">
      <c r="A14" s="4" t="inlineStr">
        <is>
          <t>Current receivables due from related parties</t>
        </is>
      </c>
      <c r="B14" s="5" t="n">
        <v>250</v>
      </c>
      <c r="C14" s="5" t="n">
        <v>12316</v>
      </c>
    </row>
    <row r="15">
      <c r="A15" s="4" t="inlineStr">
        <is>
          <t>Total current assets</t>
        </is>
      </c>
      <c r="B15" s="5" t="n">
        <v>3216539</v>
      </c>
      <c r="C15" s="5" t="n">
        <v>2352587</v>
      </c>
    </row>
    <row r="16">
      <c r="A16" s="4" t="inlineStr">
        <is>
          <t>Total assets</t>
        </is>
      </c>
      <c r="B16" s="5" t="n">
        <v>10120685</v>
      </c>
      <c r="C16" s="5" t="n">
        <v>8576313</v>
      </c>
    </row>
    <row r="17">
      <c r="A17" s="3" t="inlineStr">
        <is>
          <t>Shareholders' equity</t>
        </is>
      </c>
      <c r="B17" s="4" t="inlineStr">
        <is>
          <t xml:space="preserve"> </t>
        </is>
      </c>
      <c r="C17" s="4" t="inlineStr">
        <is>
          <t xml:space="preserve"> </t>
        </is>
      </c>
    </row>
    <row r="18">
      <c r="A18" s="4" t="inlineStr">
        <is>
          <t>Share capital</t>
        </is>
      </c>
      <c r="B18" s="5" t="n">
        <v>4479</v>
      </c>
      <c r="C18" s="5" t="n">
        <v>2253</v>
      </c>
    </row>
    <row r="19">
      <c r="A19" s="4" t="inlineStr">
        <is>
          <t>Share premium</t>
        </is>
      </c>
      <c r="B19" s="5" t="n">
        <v>5008513</v>
      </c>
      <c r="C19" s="5" t="n">
        <v>-44565</v>
      </c>
    </row>
    <row r="20">
      <c r="A20" s="4" t="inlineStr">
        <is>
          <t>Treasury shares</t>
        </is>
      </c>
      <c r="B20" s="5" t="n">
        <v>-124109</v>
      </c>
      <c r="C20" s="5" t="n">
        <v>0</v>
      </c>
    </row>
    <row r="21">
      <c r="A21" s="4" t="inlineStr">
        <is>
          <t>Other paid-in equity</t>
        </is>
      </c>
      <c r="B21" s="5" t="n">
        <v>213329</v>
      </c>
      <c r="C21" s="5" t="n">
        <v>178492</v>
      </c>
    </row>
    <row r="22">
      <c r="A22" s="4" t="inlineStr">
        <is>
          <t>Other components of equity</t>
        </is>
      </c>
      <c r="B22" s="5" t="n">
        <v>-36108</v>
      </c>
      <c r="C22" s="5" t="n">
        <v>13435</v>
      </c>
    </row>
    <row r="23">
      <c r="A23" s="4" t="inlineStr">
        <is>
          <t>Retained losses</t>
        </is>
      </c>
      <c r="B23" s="5" t="n">
        <v>-5288833</v>
      </c>
      <c r="C23" s="5" t="n">
        <v>-5422822</v>
      </c>
    </row>
    <row r="24">
      <c r="A24" s="4" t="inlineStr">
        <is>
          <t>Equity attributable to shareholders of Viking Holdings Ltd</t>
        </is>
      </c>
      <c r="B24" s="5" t="n">
        <v>-222729</v>
      </c>
      <c r="C24" s="5" t="n">
        <v>-5273207</v>
      </c>
    </row>
    <row r="25">
      <c r="A25" s="4" t="inlineStr">
        <is>
          <t>Non-controlling interests</t>
        </is>
      </c>
      <c r="B25" s="5" t="n">
        <v>3752</v>
      </c>
      <c r="C25" s="5" t="n">
        <v>3724</v>
      </c>
    </row>
    <row r="26">
      <c r="A26" s="4" t="inlineStr">
        <is>
          <t>Total shareholders' equity</t>
        </is>
      </c>
      <c r="B26" s="5" t="n">
        <v>-218977</v>
      </c>
      <c r="C26" s="5" t="n">
        <v>-5269483</v>
      </c>
    </row>
    <row r="27">
      <c r="A27" s="3" t="inlineStr">
        <is>
          <t>Non-current liabilities</t>
        </is>
      </c>
      <c r="B27" s="4" t="inlineStr">
        <is>
          <t xml:space="preserve"> </t>
        </is>
      </c>
      <c r="C27" s="4" t="inlineStr">
        <is>
          <t xml:space="preserve"> </t>
        </is>
      </c>
    </row>
    <row r="28">
      <c r="A28" s="4" t="inlineStr">
        <is>
          <t>Long-term portion of bank loans and financial liabilities</t>
        </is>
      </c>
      <c r="B28" s="5" t="n">
        <v>1823657</v>
      </c>
      <c r="C28" s="5" t="n">
        <v>1757372</v>
      </c>
    </row>
    <row r="29">
      <c r="A29" s="4" t="inlineStr">
        <is>
          <t>Secured Notes</t>
        </is>
      </c>
      <c r="B29" s="5" t="n">
        <v>1017501</v>
      </c>
      <c r="C29" s="5" t="n">
        <v>1015657</v>
      </c>
    </row>
    <row r="30">
      <c r="A30" s="4" t="inlineStr">
        <is>
          <t>Long-term portion of Unsecured Notes</t>
        </is>
      </c>
      <c r="B30" s="5" t="n">
        <v>2025001</v>
      </c>
      <c r="C30" s="5" t="n">
        <v>2270246</v>
      </c>
    </row>
    <row r="31">
      <c r="A31" s="4" t="inlineStr">
        <is>
          <t>Private Placement liability</t>
        </is>
      </c>
      <c r="B31" s="5" t="n">
        <v>0</v>
      </c>
      <c r="C31" s="5" t="n">
        <v>1394552</v>
      </c>
    </row>
    <row r="32">
      <c r="A32" s="4" t="inlineStr">
        <is>
          <t>Private Placement derivative</t>
        </is>
      </c>
      <c r="B32" s="5" t="n">
        <v>0</v>
      </c>
      <c r="C32" s="5" t="n">
        <v>2640759</v>
      </c>
    </row>
    <row r="33">
      <c r="A33" s="4" t="inlineStr">
        <is>
          <t>Long-term portion of lease liabilities</t>
        </is>
      </c>
      <c r="B33" s="5" t="n">
        <v>207594</v>
      </c>
      <c r="C33" s="5" t="n">
        <v>227956</v>
      </c>
    </row>
    <row r="34">
      <c r="A34" s="4" t="inlineStr">
        <is>
          <t>Other non-current liabilities</t>
        </is>
      </c>
      <c r="B34" s="5" t="n">
        <v>45344</v>
      </c>
      <c r="C34" s="5" t="n">
        <v>175363</v>
      </c>
    </row>
    <row r="35">
      <c r="A35" s="4" t="inlineStr">
        <is>
          <t>Total non-current liabilities</t>
        </is>
      </c>
      <c r="B35" s="5" t="n">
        <v>5119097</v>
      </c>
      <c r="C35" s="5" t="n">
        <v>9481905</v>
      </c>
    </row>
    <row r="36">
      <c r="A36" s="3" t="inlineStr">
        <is>
          <t>Current liabilities</t>
        </is>
      </c>
      <c r="B36" s="4" t="inlineStr">
        <is>
          <t xml:space="preserve"> </t>
        </is>
      </c>
      <c r="C36" s="4" t="inlineStr">
        <is>
          <t xml:space="preserve"> </t>
        </is>
      </c>
    </row>
    <row r="37">
      <c r="A37" s="4" t="inlineStr">
        <is>
          <t>Accounts payables</t>
        </is>
      </c>
      <c r="B37" s="5" t="n">
        <v>236382</v>
      </c>
      <c r="C37" s="5" t="n">
        <v>244581</v>
      </c>
    </row>
    <row r="38">
      <c r="A38" s="4" t="inlineStr">
        <is>
          <t>Short-term portion of bank loans and financial liabilities</t>
        </is>
      </c>
      <c r="B38" s="5" t="n">
        <v>220116</v>
      </c>
      <c r="C38" s="5" t="n">
        <v>253020</v>
      </c>
    </row>
    <row r="39">
      <c r="A39" s="4" t="inlineStr">
        <is>
          <t>Short-term portion of Unsecured Notes</t>
        </is>
      </c>
      <c r="B39" s="5" t="n">
        <v>249650</v>
      </c>
      <c r="C39" s="5" t="n">
        <v>0</v>
      </c>
    </row>
    <row r="40">
      <c r="A40" s="4" t="inlineStr">
        <is>
          <t>Short-term portion of lease liabilities</t>
        </is>
      </c>
      <c r="B40" s="5" t="n">
        <v>28944</v>
      </c>
      <c r="C40" s="5" t="n">
        <v>24670</v>
      </c>
    </row>
    <row r="41">
      <c r="A41" s="4" t="inlineStr">
        <is>
          <t>Deferred revenue</t>
        </is>
      </c>
      <c r="B41" s="5" t="n">
        <v>4061344</v>
      </c>
      <c r="C41" s="5" t="n">
        <v>3486579</v>
      </c>
    </row>
    <row r="42">
      <c r="A42" s="4" t="inlineStr">
        <is>
          <t>Accrued expenses and other current liabilities</t>
        </is>
      </c>
      <c r="B42" s="5" t="n">
        <v>424129</v>
      </c>
      <c r="C42" s="5" t="n">
        <v>355041</v>
      </c>
    </row>
    <row r="43">
      <c r="A43" s="4" t="inlineStr">
        <is>
          <t>Total current liabilities</t>
        </is>
      </c>
      <c r="B43" s="5" t="n">
        <v>5220565</v>
      </c>
      <c r="C43" s="5" t="n">
        <v>4363891</v>
      </c>
    </row>
    <row r="44">
      <c r="A44" s="4" t="inlineStr">
        <is>
          <t>Total shareholders' equity and liabilities</t>
        </is>
      </c>
      <c r="B44" s="6" t="n">
        <v>10120685</v>
      </c>
      <c r="C44" s="6" t="n">
        <v>85763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Long-Term Obligations</t>
        </is>
      </c>
      <c r="B1" s="2" t="inlineStr">
        <is>
          <t>12 Months Ended</t>
        </is>
      </c>
    </row>
    <row r="2">
      <c r="B2" s="2" t="inlineStr">
        <is>
          <t>Dec. 31, 2024</t>
        </is>
      </c>
    </row>
    <row r="3">
      <c r="A3" s="4" t="inlineStr">
        <is>
          <t>Parent [member]</t>
        </is>
      </c>
      <c r="B3" s="4" t="inlineStr">
        <is>
          <t xml:space="preserve"> </t>
        </is>
      </c>
    </row>
    <row r="4">
      <c r="A4" s="3" t="inlineStr">
        <is>
          <t>Disclosure of commitments, contingencies and long-term obligations [line items]</t>
        </is>
      </c>
      <c r="B4" s="4" t="inlineStr">
        <is>
          <t xml:space="preserve"> </t>
        </is>
      </c>
    </row>
    <row r="5">
      <c r="A5" s="4" t="inlineStr">
        <is>
          <t>Commitments, Contingencies and Long-Term Obligations</t>
        </is>
      </c>
      <c r="B5" s="4" t="inlineStr">
        <is>
          <t xml:space="preserve">2. COMMITMENTS, CONTINGENCIES, AND LONG-TERM OBLIGATIONS For a discussion of the Company’s commitments, contingencies, and long-term obligations, see Notes 15, 20, 24 and 26 of the Group’s consolidated financial statements. In connection with VHL’s IPO, the Private Placement derivative and Private Placement liability were derecognized with an offsetting amount recognized in equit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ransactions with Related Parties and Subsidiaries</t>
        </is>
      </c>
      <c r="B1" s="2" t="inlineStr">
        <is>
          <t>12 Months Ended</t>
        </is>
      </c>
    </row>
    <row r="2">
      <c r="B2" s="2" t="inlineStr">
        <is>
          <t>Dec. 31, 2024</t>
        </is>
      </c>
    </row>
    <row r="3">
      <c r="A3" s="4" t="inlineStr">
        <is>
          <t>Parent [member]</t>
        </is>
      </c>
      <c r="B3" s="4" t="inlineStr">
        <is>
          <t xml:space="preserve"> </t>
        </is>
      </c>
    </row>
    <row r="4">
      <c r="A4" s="3" t="inlineStr">
        <is>
          <t>Disclosure transactions with related parties and subsidiaries [line items]</t>
        </is>
      </c>
      <c r="B4" s="4" t="inlineStr">
        <is>
          <t xml:space="preserve"> </t>
        </is>
      </c>
    </row>
    <row r="5">
      <c r="A5" s="4" t="inlineStr">
        <is>
          <t>Transactions with related parties and Subsidiaries</t>
        </is>
      </c>
      <c r="B5" s="4" t="inlineStr">
        <is>
          <t>3. TRANSACTIONS WITH RELATED PARTIES AND SUBSIDIARIES VHL entered into loan agreement to borrow up to $ 25.0 million from one of its subsidiaries and in turn, VHL entered into loan agreement to lend up to $ 25.0 million to one of its subsidiaries. Each of the loans are interest bearing at 5 % and mature in 2025 . As of both December 31, 2024 and 202 3, $ 14.2 million of each $ 25.0 million had been drawn. As VHL is the ultimate parent of both subsidiaries, these loans and related interest are eliminated in the consolidated financial statements. For the years ended December 31, 2024, 2023 and 2022, management service revenue from subsidiaries was $ 8.7 million, $ 8.6 million and $ 10.6 million respectively, which is eliminated in the consolidated financial statements. Receivables from subsidiaries and payables to subsidiaries are eliminated in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Basis of Preparation and Accounting Policies (Policies)</t>
        </is>
      </c>
      <c r="B1" s="2" t="inlineStr">
        <is>
          <t>12 Months Ended</t>
        </is>
      </c>
    </row>
    <row r="2">
      <c r="B2" s="2" t="inlineStr">
        <is>
          <t>Dec. 31, 2024</t>
        </is>
      </c>
    </row>
    <row r="3">
      <c r="A3" s="3" t="inlineStr">
        <is>
          <t>Basis Of Preparation And Accounting Policies [Abstract]</t>
        </is>
      </c>
      <c r="B3" s="4" t="inlineStr">
        <is>
          <t xml:space="preserve"> </t>
        </is>
      </c>
    </row>
    <row r="4">
      <c r="A4" s="4" t="inlineStr">
        <is>
          <t>Basis of Preparation</t>
        </is>
      </c>
      <c r="B4" s="4" t="inlineStr">
        <is>
          <t>Basis of preparation The consolidated financial statements of the Group (the “consolidated financial statements”) have been prepared in accordance with IFRS® Accounting Standards (“IFRS Accounting Standards”) as issued by the International Accounting Standards Board (the “IASB”). The consolidated financial statements have been prepared on a historical cost basis, except for forward foreign currency contracts, financial assets and liabilities at fair value through profit or loss, the warrant liability and the Private Placement derivative, which are carried at fair value and are re-measured through the consolidated statements of operations and the consolidated statements of other comprehensive income (loss). The preparation of the consolidated financial statements in conformity with IFRS Accounting Standards requires the use of certain critical accounting estimates. It also requires management to exercise judgment in the process of applying the Group’s accounting policies. See Note 2.2 for further discussion. Except as otherwise noted, all amounts in the consolidated financial statements are presented in United States (“U.S.”) Dollars (“USD” or “$”) and all values are rounded to the nearest thousand ($000). The consolidated statements of cash flows are prepared using the indirect method. The consolidated financial statements are based on the assumption of going concern. On April 11, 2024, a 26 -for-1 share split of the Company’s authorized and issued ordinary shares, special shares, preference shares, non-voting ordinary shares and Series C Preference Shares was effected by way of an increase in capital and bonus issue of 25 shares on each one outstanding share (the “ 26-for-1 share split”). Contractual agreements which settle in shares, including warrants and share-based payment arrangements, include anti-dilution provisions which provide for the automatic adjustment in the event of share splits. The Company has given retrospective effect to the 26-for-1 share split on all share and per-share amounts, including for such contractual arrangements that settle in shares, for all periods presented, including in Notes 19, 21 and 22. The consolidated financial statements were approved by the Company’s Board of Directors on March 11, 2025.</t>
        </is>
      </c>
    </row>
    <row r="5">
      <c r="A5" s="4" t="inlineStr">
        <is>
          <t>Basis of Consolidation</t>
        </is>
      </c>
      <c r="B5" s="4" t="inlineStr">
        <is>
          <t xml:space="preserve">Basis of consolidation The consolidated financial statements comprise the financial statements of VHL and its subsidiaries as of December 31. The financial statements of the subsidiaries are prepared for the same reporting periods as VHL, using consistent accounting policies. Subsidiaries are consolidated from the date of acquisition, being the date on which the Group obtains control, and continue to be consolidated until such control ceases. All intra-group balances, transactions and gains and losses resulting from intra-group transactions are eliminated on consolidation. A list of the Company’s subsidiaries is set out in Note 3. Non-controlling interests represent the portion of profit or loss and net assets attributable to owners outside the Group related to subsidiaries the Group controls but does not 100% own. </t>
        </is>
      </c>
    </row>
    <row r="6">
      <c r="A6" s="4" t="inlineStr">
        <is>
          <t>Revision of Prior Period Consolidated Financial Statements</t>
        </is>
      </c>
      <c r="B6" s="4" t="inlineStr">
        <is>
          <t>Revision of prior period consolidated financial statements In connection with the preparation of the consolidated financial statements for the year ended December 31, 2024, the Group identified an error related to the capitalization of interest in the cost of its ships. In accordance with IAS 8 Accounting Policies, Changes in Accounting Estimates and Errors, Staff Accounting Bulletins No. 99 , Materiality , and No. 108 , Considering the Effects of Prior Year Misstatements when Quantifying Misstatements in Current Year Financial Statements , the Group evaluated the materiality of the error and determined the impacts were not material, individually or in the aggregate, to the Group’s previously issued consolidated financial statements for any of the prior quarters or annual periods in which they occurred, but that correcting the error in the current period would be material to the Group’s results of operations for the year ended December 31, 2024. The Group has revised its prior period financial statements to correct this error, including all impacted footnote disclosures. These revisions impacted each quarter in the year ended December 31, 2024. Revisions for the Group’s previously reported disclosures have been reflected in this Note 2, Note 9, Note 18, Note 22, Note 23 and Note 28. The following table sets forth revisions to the consolidated statements of operations for the years ended December 31, 2023 and 2022:
Year Ended December 31, 2023 Year Ended December 31, 2022
As Adjustment As As Adjustment As
(in USD and thousands, except per share data)
Other operating expenses
Depreciation, amortization and impairment $ ( 251,311 ) $ ( 2,408 ) $ ( 253,719 ) $ ( 276,513 ) $ ( 1,543 ) $ ( 278,056 )
Total other operating expenses $ ( 1,040,351 ) $ ( 2,408 ) $ ( 1,042,759 ) $ ( 959,323 ) $ ( 1,543 ) $ ( 960,866 )
Operating income $ 818,358 $ ( 2,408 ) $ 815,950 $ 64,289 $ ( 1,543 ) $ 62,746
Non-operating income (expense)
Interest expense $ ( 538,974 ) $ 10,913 $ ( 528,061 ) $ ( 456,637 ) $ 17,699 $ ( 438,938 )
(Loss) income before income taxes $ ( 1,851,962 ) $ 8,505 $ ( 1,843,457 ) $ 407,420 $ 16,156 $ 423,576
Net (loss) income $ ( 1,858,601 ) $ 8,505 $ ( 1,850,096 ) $ 398,518 $ 16,156 $ 414,674
Net (loss) income attributable to Viking Holdings Ltd $ ( 1,859,077 ) $ 8,505 $ ( 1,850,572 ) $ 398,563 $ 16,156 $ 414,719
Net (loss) income per share attributable to ordinary and special shares
Basic $ ( 4.44 ) $ 0.02 $ ( 4.42 ) $ 1.07 $ 0.04 $ 1.11
Diluted $ ( 4.44 ) $ 0.02 $ ( 4.42 ) $ ( 0.77 ) $ 0.04 $ ( 0.73 ) The following table sets forth revisions to the consolidated statements of other comprehensive income (loss) for the years ended December 31, 2023 and 2022:
Year Ended December 31, 2023 Year Ended December 31, 2022
As Adjustment As As Adjustment As
(in USD and thousands)
Net (loss) income $ ( 1,858,601 ) $ 8,505 $ ( 1,850,096 ) $ 398,518 $ 16,156 $ 414,674
Total comprehensive (loss) income $ ( 1,851,700 ) $ 8,505 $ ( 1,843,195 ) $ 419,073 $ 16,156 $ 435,229
Total comprehensive (loss) income attributable to Viking Holdings Ltd $ ( 1,852,162 ) $ 8,505 $ ( 1,843,657 ) $ 419,122 $ 16,156 $ 435,278 The following table sets forth revisions to the consolidated statement of financial position as of December 31, 2023:
December 31, 2023
As Adjustment As
(in USD and thousands)
Non-current assets
Property, plant and equipment and intangible assets $ 5,684,315 $ 80,396 $ 5,764,711
Total non-current assets $ 6,143,330 $ 80,396 $ 6,223,726
Total assets $ 8,495,917 $ 80,396 $ 8,576,313
Shareholders’ equity
Retained losses $ ( 5,503,218 ) $ 80,396 $ ( 5,422,822 )
Equity attributable to shareholders of Viking Holdings Ltd $ ( 5,353,603 ) $ 80,396 $ ( 5,273,207 )
Total shareholders’ equity $ ( 5,349,879 ) $ 80,396 $ ( 5,269,483 )
Total shareholders’ equity and liabilities $ 8,495,917 $ 80,396 $ 8,576,313 The following table sets forth revisions to the consolidated statements of cash flows for the years ended December 31, 2023 and 2022:
Year Ended December 31, 2023 Year Ended December 31, 2022
As Adjustment As As Adjustment As
(in USD and thousands)
Cash flows from operating activities
Net income (loss) $ ( 1,858,601 ) $ 8,505 $ ( 1,850,096 ) $ 398,518 $ 16,156 $ 414,674
Depreciation, amortization and impairment $ 251,311 $ 2,408 $ 253,719 $ 276,513 $ 1,543 $ 278,056
Interest expense $ 452,467 $ ( 10,913 ) $ 441,554 $ 421,998 $ ( 17,699 ) $ 404,299
Net cash flow from operating activities $ 1,371,331 $ — $ 1,371,331 $ 372,665 $ — $ 372,665 The following table sets forth revisions to the consolidated statements of changes in shareholders’ equity for the years ended December 31, 2023 and 2022:
Retained losses Total shareholders' equity
As Adjustment As As Adjustment As
(in USD and thousands)
Balance at January 1, 2022 $ ( 3,946,608 ) $ 55,735 $ ( 3,890,873 ) $ ( 3,884,660 ) $ 55,735 $ ( 3,828,925 )
Net income $ 398,563 $ 16,156 $ 414,719 $ 398,518 $ 16,156 $ 414,674
Total comprehensive income $ 398,563 $ 16,156 $ 414,719 $ 419,073 $ 16,156 $ 435,229
Balance at December 31, 2022 $ ( 3,594,507 ) $ 71,891 $ ( 3,522,616 ) $ ( 3,493,417 ) $ 71,891 $ ( 3,421,526 )
Balance at January 1, 2023 $ ( 3,594,507 ) $ 71,891 $ ( 3,522,616 ) $ ( 3,493,417 ) $ 71,891 $ ( 3,421,526 )
Net loss $ ( 1,859,077 ) $ 8,505 $ ( 1,850,572 ) $ ( 1,858,601 ) $ 8,505 $ ( 1,850,096 )
Total comprehensive loss $ ( 1,859,077 ) $ 8,505 $ ( 1,850,572 ) $ ( 1,851,700 ) $ 8,505 $ ( 1,843,195 )
Balance at December 31, 2023 $ ( 5,503,218 ) $ 80,396 $ ( 5,422,822 ) $ ( 5,349,879 ) $ 80,396 $ ( 5,269,483 )</t>
        </is>
      </c>
    </row>
    <row r="7">
      <c r="A7" s="4" t="inlineStr">
        <is>
          <t>Foreign Currency Translation and Transactions</t>
        </is>
      </c>
      <c r="B7" s="4" t="inlineStr">
        <is>
          <t xml:space="preserve">Foreign currency translation and transactions The functional currency of each entity in the Group is principally determined based on the primary currency of the entity’s revenues. The Group also considers each entity’s transactions with other subsidiaries of the Group. The items included in the separate financial statements of each entity are measured using that functional currency. Transactions in non-functional currencies are recorded as follows: • All transactions are initially recorded at the rate of exchange at the date of the transaction. • Monetary assets and liabilities denominated in non-functional currencies are converted to functional currency using the rate of exchange at the statement of financial position date. • Non-monetary assets are converted to functional currency at the rate of exchange in effect at the time that the asset was acquired. • Gains or losses on the conversion of monetary assets and liabilities are reflected in currency gain (loss) in the consolidated statements of operations. Upon consolidation, the statements of financial position and statements of operations of all companies with a functional currency other than the USD are translated from their functional currencies to the USD, the Group’s presentation currency, as follows: • All assets and liabilities are translated at the rate of exchange at the statement of financial position date. • All items of income and expense are translated at the average rate of exchange in the month the transaction occurred. • Any resulting currency gains or losses are recognized as exchange differences on translation of foreign operations in the consolidated statements of other comprehensive income (loss) and as other components of equity on the consolidated statements of financial position. </t>
        </is>
      </c>
    </row>
    <row r="8">
      <c r="A8" s="4" t="inlineStr">
        <is>
          <t>Cash and Cash Equivalents</t>
        </is>
      </c>
      <c r="B8" s="4" t="inlineStr">
        <is>
          <t>Cash and cash equivalents Cash and cash equivalents on the consolidated statements of financial position comprise cash at banks and in hand with an original maturity of three months or less. All credit card and electronic transfer transactions that will be settled quickly, generally within a few days, are classified as cash and cash equivalents as amounts are highly liquid and subject to an insignificant risk of changes in value prior to converting to cash. Cash deposits that have restrictions governing their use which prevent the Group from accessing the funds are classified as restricted cash and are included in other current assets or other non-current assets, based on the remaining length of the restriction.</t>
        </is>
      </c>
    </row>
    <row r="9">
      <c r="A9" s="4" t="inlineStr">
        <is>
          <t>Financial Assets Measured at Amortized Cost</t>
        </is>
      </c>
      <c r="B9" s="4" t="inlineStr">
        <is>
          <t>Financial assets measured at amortized cost Financial assets are measured at amortized cost if the financial asset is held within a business model whose objective is to collect contractual cash flows and if the contractual terms of the financial asset give rise on specified dates to cash flows that are solely payments of principal and interest on the principal amount outstanding. Financial assets measured at amortized cost are subsequently measured at amortized cost using the effective interest method.</t>
        </is>
      </c>
    </row>
    <row r="10">
      <c r="A10" s="4" t="inlineStr">
        <is>
          <t>Accounts and Other Receivables</t>
        </is>
      </c>
      <c r="B10" s="4" t="inlineStr">
        <is>
          <t xml:space="preserve">Accounts and other receivables Accounts and other receivables are stated at their nominal value less provisions for bad debts. Management reviews all outstanding receivables amounts at each financial position date to determine expected credit losses. </t>
        </is>
      </c>
    </row>
    <row r="11">
      <c r="A11" s="4" t="inlineStr">
        <is>
          <t>Inventories</t>
        </is>
      </c>
      <c r="B11" s="4" t="inlineStr">
        <is>
          <t xml:space="preserve">Inventories Inventories are recorded at the lower of historic cost, as defined by the first in, first out method and net realizable values. The components of the Group’s inventory include emission allowances, catering supplies, food and beverage, fuel and technical supplies. </t>
        </is>
      </c>
    </row>
    <row r="12">
      <c r="A12" s="4" t="inlineStr">
        <is>
          <t>Emission Allowances</t>
        </is>
      </c>
      <c r="B12" s="4" t="inlineStr">
        <is>
          <t xml:space="preserve">Emission Allowances In 2024, the Group became subject to the EU Emissions Trading System, a cap-and-trade system, which requires the Group to purchase emission allowances for certain emissions in EU waters. Allowances purchased by the Group to comply with the regulation are recorded in inventory in the consolidated statements of financial position at the lower of cost or net realizable value and evaluated for impairment. Emission obligations are recognized as emissions are made. The portion of emission obligations for which the Group has purchased allowances are measured at the carrying value of the emission allowances and any emission obligations in excess of purchased allowances are measured at the fair value of emission allowances. Expenses for emission obligations are recognized in vessel operating in the consolidated statements of operations in the period incurred. Allowances and obligations are derecognized when allowances are surrendered. </t>
        </is>
      </c>
    </row>
    <row r="13">
      <c r="A13" s="4" t="inlineStr">
        <is>
          <t>Property, Plant and Equipment</t>
        </is>
      </c>
      <c r="B13" s="4" t="inlineStr">
        <is>
          <t xml:space="preserve">Property, plant and equipment Vessels, Ships and Equipment Critical accounting judgments, estimates and assumptions related to vessels, ships and equipment are discussed in Note 2.2. The historical cost of vessels, ships and equipment are comprised of their purchase price, including import duties and non-refundable purchase taxes, interest and other costs incurred during the construction period and any directly attributable costs of bringing the asset to its working condition and location for its intended use. Payments made on newbuilding and refurbishment contracts for vessels or ships are included in fixed assets as vessels or ships under construction. In addition, the Group capitalizes interest on borrowings during the construction period of ships that take a substantial period of time to complete. Capitalized interest is added to the cost of the assets. The aggregate amounts are reclassified to vessels, ships and equipment and depreciated when placed in service. Vessel and ship equipment is capitalized and depreciated on a straight-line basis over the asset’s life. Renovations and improvements that add value to vessels or ships are capitalized and depreciated on a straight-line basis over the shorter of the useful life of the improvements or the vessels’ or ships’ remaining estimated useful lives. Repair and maintenance costs are expensed when incurred. Hotel onboard equipment (primarily furniture, food service items and linens) for the vessels or ships is depreciated and replacement costs of such equipment are expensed as incurred. Hotel onboard equipment is depreciated on a straight-line basis over the asset’s life. Dry-dock costs are incurred when a vessel or ship is taken out of service and relate to activities which are necessary to maintain the vessel’s or ship’s class certification. Capitalized dry-dock costs are depreciated on a straight-line basis over the period until the next dry-dock, which is generally five years. The assets’ residual values, useful lives and methods of depreciation are reviewed and adjusted, if appropriate. Other Property, Plant and Equipment Other property, plant and equipment is stated at historical cost, net of accumulated depreciation and any accumulated impairment losses. The assets are depreciated on a straight-line basis over their estimated useful lives. Estimated useful lives of property, plant and equipment are summarized below:
Furniture 5 years
Office equipment 3 years
Leasehold improvements Shorter of lease term or related asset life Costs related to other transportation equipment are allocated to components based on manufacturer guidance. These components are depreciated on a straight-line basis over 10 or 20 years, based on type of component. Useful lives are determined by taking into account the intended use of the components. </t>
        </is>
      </c>
    </row>
    <row r="14">
      <c r="A14" s="4" t="inlineStr">
        <is>
          <t>Intangible Assets, Including Goodwill</t>
        </is>
      </c>
      <c r="B14" s="4" t="inlineStr">
        <is>
          <t>Intangible assets, including goodwill Intangible assets acquired in a business combination are recognized at fair value at the date of acquisition. Intangible assets acquired separate from a business combination are initially recognized at cost. Following initial recognition, intangible assets are carried at initial value less any accumulated amortization and accumulated impairment losses. The Group’s intangible assets primarily include capitalized software development costs and vessel design costs. The useful lives of intangible assets are assessed to be either finite or indefinite. As of December 31, 2024 and 2023 , the Group had no intangible assets with indefinite useful lives, other than goodwill. Intangible assets with finite lives are amortized on a straight-line basis over their estimated useful lives and assessed for impairment whenever there is an indication that the intangible asset may be impaired. The amortization period and method for an intangible asset with a finite useful life is reviewed at least annually. Estimated useful lives of intangible assets with finite lives are summarized below:
Software 3 to 5 years
Intangible vessel design costs 20 years</t>
        </is>
      </c>
    </row>
    <row r="15">
      <c r="A15" s="4" t="inlineStr">
        <is>
          <t>Leases</t>
        </is>
      </c>
      <c r="B15" s="4" t="inlineStr">
        <is>
          <t>Leases ROU Assets The Group recognizes ROU assets at the commencement date of the leases, which is the date the asset is available for use. ROU assets are measured at cost, net of accumulated depreciation and any impairment losses and adjusted for any remeasurement of lease liabilities. The cost of ROU assets includes the amount of lease liabilities recognized, initial direct costs incurred, and lease payments made at or before the commencement date less any lease incentives received. An ROU asset is depreciated on a straight-line basis over the shorter of its estimated useful life or the lease term. For leases in which the Group obtains ownership of the lease asset at the end of the lease term, the recognized ROU asset is reclassified to property, plant and equipment upon transfer of ownership. Lease Liabilities At the commencement date of the leases, the Group recognizes lease liabilities measured at the present value of lease payments to be made over the lease term. The lease payments include fixed payments (including in-substance fixed payments), and variable lease payments that depend only on an index or a rate, less any lease incentives. The variable lease payments that do not depend on an index or a rate are recognized as expense in the period incurred. For all leases, except for vessel and ship charters, the Group utilizes the practical expedient to combine lease and non-lease components by asset class. For vessel and ship charters, lease components include fixed and variable lease payments related to the use of the vessel or ship asset and non-lease components include payments for services, such as operating the vessel or ship, which are included in vessel operating in the consolidated statements of operations. The Group allocates the contractual payments to the lease and non-lease component based on the relative stand-alone prices. In calculating the present value of lease payments, the Group uses an incremental borrowing rate for each lease at the lease commencement date, if the interest rate implicit in the lease is not readily determinable. The incremental borrowing rates are calculated based on the Group’s leases and existing debt instruments adjusted for credit risk, term and currency. After the commencement date, lease liabilities increase based on the accretion of interest using the effective interest method and decrease for lease payments made. In addition, the carrying amount of lease liabilities is remeasured if there is a modification, a change in the lease term, a change in the in-substance fixed lease payments or a change in the assessment to purchase the underlying asset. The Group has the option to lease the assets for additional periods beyond the original term for most of its leases. The term for calculating the lease liabilities is the non-cancelable term of the lease, together with any periods covered by an option to extend the lease if it is reasonably certain to be exercised, or any periods covered by an option to terminate the lease, if it is reasonably certain not to be exercised. The Group applies judgment in evaluating whether it is reasonably certain to exercise the option to renew or not terminate the lease by considering all relevant factors including importance of the leased asset to operations and cost considerations. After the commencement date, the Group reassesses the lease term if there is a significant event or change in circumstances that is within its control and affects its ability to exercise (or not to exercise) the option to renew (e.g., a change in business strategy). The Group utilizes the recognition exemptions for short-term leases and low-value asset leases. The expense for short-term leases and low-value asset leases are recognized as vessel operating or selling and administration in the consolidated statements of operations.</t>
        </is>
      </c>
    </row>
    <row r="16">
      <c r="A16" s="4" t="inlineStr">
        <is>
          <t>Impairment of Non-financial Assets, Including Intangible Assets</t>
        </is>
      </c>
      <c r="B16" s="4" t="inlineStr">
        <is>
          <t xml:space="preserve">Impairment of non-financial assets, including intangible assets Critical accounting judgments, estimates and assumptions related to vessels, ships and equipment are discussed in Note 2.2. The Group assesses at each reporting date whether there is an indication that any of its assets, including property, plant and equipment and intangible assets, and ROU assets, may be impaired. If an indication of potential impairment exists, or when annual impairment testing for an asset is required, the Group makes an estimate of the asset’s recoverable amount. The recoverable amount for each individual asset is the greater of an asset’s fair market value less cost to sell and its value in use. The fair value less cost to sell is the estimated amount obtainable from the sale of an asset in an arm’s length transaction less disposal costs, while value in use is the present value of estimated future cash flows from the continuing use of an asset and from its disposal at the end of its useful life. The Group’s future cash flows may be impacted by climate related risks, including environmental changes or more stringent environmental regulations. Such changes may impact accounting estimates in future periods, which incorporate forecasted financial performance. Recoverable amounts are estimated for individual assets or, if this is not possible, for the cash-generating unit to which the asset belongs. Where the carrying value of an asset exceeds its recoverable amount, the asset is considered impaired and is written down to its recoverable amount. An assessment is made at each reporting date as to whether there is any indication that previously recognized impairment losses may no longer exist or have decreased. If such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e increased amount cannot exceed the carrying amount that would have been determined, net of depreciation, had no impairment loss been recognized for the asset in prior years. </t>
        </is>
      </c>
    </row>
    <row r="17">
      <c r="A17" s="4" t="inlineStr">
        <is>
          <t>Investments in Associated Companies</t>
        </is>
      </c>
      <c r="B17" s="4" t="inlineStr">
        <is>
          <t>Investments in associated companies The Group’s investments in associated companies are accounted for using the equity method because the Group has significant influence over the associated companies. The carrying amount of the investments are adjusted to recognize changes in the Group’s share of the associated companies’ net income (loss) less any dividends. The Group’s share of the associated companies’ net income (loss) is included in other financial (loss) income in the consolidated statements of operations. When the Group contributes or sells an asset to an associated company, the elimination of unreal ized gains or losses is recognized as a decrease or an increase in the carrying amount of the investment. Additionally, if the Group’s share of losses of an associated company equals or exceeds the carrying amount of its investment in the associated company, the Group no longer recognizes its share of further income (losses) until its share of the income equals the share of losses not recognized.</t>
        </is>
      </c>
    </row>
    <row r="18">
      <c r="A18" s="4" t="inlineStr">
        <is>
          <t>Derivative Financial Instruments that are not Hedging Instruments</t>
        </is>
      </c>
      <c r="B18" s="4" t="inlineStr">
        <is>
          <t>Derivative financial instruments that are not hedging instruments Derivative financial instruments that are not classified as hedging instruments and any embedded derivatives are categorized as financial assets or financial liabilities at fair value through profit or loss. These instruments are measured at fair value with changes in fair value recognized in other financial (loss) income in the consolidated statements of operations.</t>
        </is>
      </c>
    </row>
    <row r="19">
      <c r="A19" s="4" t="inlineStr">
        <is>
          <t>Derivative Financial Instruments Designated as Hedging Instruments</t>
        </is>
      </c>
      <c r="B19" s="4" t="inlineStr">
        <is>
          <t>Derivative financial instruments designated as hedging instruments From time to time, the Group may use derivative financial instruments, such as forward foreign currency contracts, to hedge its foreign currency risk. At the inception of a hedge relationship, the Group formally designates and documents the hedge relationship to which it will apply hedge accounting and the risk management objective and strategy for undertaking the hedge. The documentation includes identification of the hedging instrument, the hedged item, the nature of the risk being hedged and how the Group will assess whether the hedging relationship meets the hedge effectiveness requirements, including the sources of hedge ineffectiveness. These derivative financial instruments to which hedge accounting applies are initially recognized at fair value. In the consolidated statement of financial position, hedging instruments are included in prepaid expenses and other current assets or other non-current assets when the fair value is positive and in accrued expenses and other current liabilities or other non-current liabilities when the fair value is negative. The effective portion of the unrealized gain or loss on the hedging instrument is recognized in the consolidated statements of other comprehensive income (loss) as net change in cash flow hedges, while any ineffective portion is recognized immediately in the consolidated statements of operations in other financial (loss) income. The amounts accumulated in other comprehensive (loss) income are reclassified to the consolidated statements of operations in the same period during which the hedged cash flows affect the results of operations. When the Group discontinues hedge accounting for all or a portion of its contracts because the hedged item is no longer expected to occur, the Group reclassifies amounts previously included in the cash flow hedge included in shareholders’ equity into the consolidated statements of operations in other financial (loss) income .</t>
        </is>
      </c>
    </row>
    <row r="20">
      <c r="A20" s="4" t="inlineStr">
        <is>
          <t>Warrant Liability</t>
        </is>
      </c>
      <c r="B20" s="4" t="inlineStr">
        <is>
          <t xml:space="preserve">Warrant liability The warrants were accounted for as a financial liability because the terms required the Company to potentially issue a variable number of ordinary shares in the future. The initial fair value of the warrants was recognized as a reduction to retained earnings because the warrants represented a distribution of Company value to a shareholder. The warrant liability was carried at fair value with changes in value recognized through other financial (loss) income in the co nsolidated statements of operations. In November 2024, all warrants vested and were exercised. Accordingly, the warrant liability was no longer outstanding as of December 31, 2024. See Note 19. </t>
        </is>
      </c>
    </row>
    <row r="21">
      <c r="A21" s="4" t="inlineStr">
        <is>
          <t>Interest Bearing Loans and Financial Liabilities</t>
        </is>
      </c>
      <c r="B21" s="4" t="inlineStr">
        <is>
          <t xml:space="preserve">Interest bearing loans and financial liabilities The Group has several types of interest bearing loans and financial liabilities, including bank loans and financial liabilities, secured notes and unsecured notes and the Private Placement liabilities, which may be referred to as loans, financial liabilities and debt. Interest bearing loans and financial liabilities are initially recognized based on the consideration received less directly attributable transaction costs and, if applicable, any embedded derivatives. After initial recognition, interest bearing loans and financial liabilities are subsequently measured at amortized cost using the effective interest rate method. Directly attributable transaction costs (“debt transaction costs”) incurred in association with obtaining debt facilities are shown as a reduction of short-term and long-term debt and are amortized over the debt term using the effective interest rate method. The Group derecognizes a financial liability when it is extinguished, which is when the contract is discharged, cancelled or expires. </t>
        </is>
      </c>
    </row>
    <row r="22">
      <c r="A22" s="4" t="inlineStr">
        <is>
          <t>Benefit Plans</t>
        </is>
      </c>
      <c r="B22" s="4" t="inlineStr">
        <is>
          <t>Benefit plans The Group has two defined benefit pension plans for all employees in Switzerland, which are governed by the Swiss Federal Law on Occupational Retirement, Survivors’ and Disability Pension Plans (the “BVG”) and are administered by two collective pension funds. The Group’s defined benefit pension plans are contribution-based and provide participants with a minimum guaranteed benefit, which qualifies these plans as defined benefit plans under IAS 19 Employee Benefits . The foundations of the collective pension funds are responsible for the governance of the plans, where the Group pays contributions for its employees. These contributions are invested as part of the group assets by each foundation and will be used to cover the benefits of each individual plan participant. In certain situations, additional payments or increased periodic contributions by the employer may become due based on the pension plans’ funded status as measured under the BVG, but the Group would not be liable for the obligations of other entities invested in the respective plans. Actuarial computations of the pension expense and related defined benefit obligations are performed using the projected unit credit method. The determination of the defined benefit obligation and pension expense requires applying assumptions for discount rate, projected retirement age, disability, mortality and expected future compensation. The plan assets are recorded at fair value. The coverage ratio approach is used to determine the Group’s share of the total assets in the collective pension foundations. Future payments under the plan may differ from those estimated. The current service cost under the plan and related administrative expenses are recognized in the consolidated statements of operations as part of selling and administration expenses. Actuarial gains and losses and the return on plan assets are recognized in the consolidated statements of other comprehensive income (loss) as remeasurement (losses) gains on defined benefit plans. The Group maintains defined contribution benefit plans for its employees in the U.S. and United Kingdom. Contributions to the defined contribution plans are expensed as incurred.</t>
        </is>
      </c>
    </row>
    <row r="23">
      <c r="A23" s="4" t="inlineStr">
        <is>
          <t>Contingent Liabilities</t>
        </is>
      </c>
      <c r="B23" s="4" t="inlineStr">
        <is>
          <t xml:space="preserve">Contingent liabilities A contingent liability is a possible obligation as a result of a past event that is dependent on the occurrence of a future event. An existing obligation, in which it is not likely that the entity will have to dispose of economic benefits or where the obligation cannot be measured with sufficient reliability, is also considered as a contingent liability. Contingent liabilities are not recognized in the consolidated financial statements but, if material, are disclosed in the accompanying notes. </t>
        </is>
      </c>
    </row>
    <row r="24">
      <c r="A24" s="4" t="inlineStr">
        <is>
          <t>Revenue Recognition</t>
        </is>
      </c>
      <c r="B24" s="4" t="inlineStr">
        <is>
          <t xml:space="preserve">Revenue recognition Revenue is measured based on the consideration specified in the Group’s contracts with customers and revenue is recognized as the performance obligations are satisfied. Nature of Goods and Services Cruise and land revenue includes revenue earned primarily from cruises and any other supporting activities, including air, land excursions and customer cancellation revenues. The Group’s performance obligations under these contracts are to provide a cruise vacation and other supporting activities in exchange for the invoiced ticket price. The Group engages third parties to fulfill obligations to customers for air, land and shore excursions but retains the ultimate risks of fulfillment and generally has discretion to select the acceptable carrier and absorbs the risk of cost fluctuations. The Group satisfies the performance obligations and recognizes revenue pro rata over the cruise period, except for land excursions which are recognized when the services are provided, which are either at the beginning or end of the cruise, and cancellation revenues, which are recognized upon cancellation. Onboard and other revenue includes revenue earned primarily from optional shore excursions and bar revenue. The Group receives payment before or concurrently with the transfer of these goods and services to passengers during the cruise and recognizes revenue at the time of transfer. Services revenues related to China Merchants Viking Cruises Limited (“CMV”), a related party, are recognized over time as the services are performed and are included in onboard and other revenue. When the Group is a pass-through conduit for collecting and remitting taxes to relevant government authorities, such as sales tax, the effect of such taxes is included, net, in the related revenue. Travel Protection Also included in cruise and land revenue are revenues related to the Group’s travel protection services. The travel protection services generally include: (1) a refund policy, whereby passengers will receive all or a portion of their deposit value back in cash; (2) a refund policy, whereby passengers will receive all or a portion of their deposit value back in the form of a travel voucher; and (3) a policy that covers events that occur during the trip (“trip events”), such as medical expenses, emergency evacuation and baggage services. A third party insurance company underwrites all coverage for trip events and for the majority of the refund policies. Where a third party insurance company provides the travel protection service, the Group recognizes revenue, net of the cost of such coverage, at the time the travel protection service is sold to the customer. Where the Group provides the travel protection service, the Group recognizes revenue as part of the cruise performance obligation pro rata over the cruise period or upon cancellation. Additionally, for passenger cancellations covered by the travel protection services provided by the Group, the Group recognizes a liability for travel protection cancellation reserve for estimated cash and voucher refunds not yet paid or issued. Payment Terms and Deferred Revenue Payment terms and cancellation policies vary by country of purchase. A deposit for a future cruise is required at or soon after the time of booking to secure space on the vessel or ship. The Group collects a majority of its deposits for bookings up to and in some cases more than, a year in advance of the departure date with the remaining balances due prior to sailing. Deposits include the total amounts paid by customers prior to sailing, for which the Group is obligated to perform services. These deposits represent contract liabilities, which are recorded as deferred revenue and are recognized as revenue generally pro rata over the cruise period. Deferred revenue is a current liability as it relates to the Group’s normal operating cycle. Premium Cruise Vouchers and Risk Free Vouchers If the Group cancels sailings, guests generally have the option to receive either a refund in cash for 100 % of monies paid to the Group or a Premium Cruise Voucher with a face value of up to 125 % of monies paid. Premium Cruise Vouchers can generally be applied to a new booking for up to two years from the voucher issuance date (or longer, if the expiration date is extended) and any unused Premium Cruise Vouchers are refundable for the original amount paid upon expiration. In addition, in the event of travel uncertainty, the Group may temporarily update its cancellation policies to give guests the option to receive a Risk Free Voucher, instead of incurring cancellation penalties. For example, in response to the COVID-19 pandemic, the Group temporarily updated its cancellation policies to give guests the option to cancel cruises closer to the date of departure and receive Risk Free Vouchers instead of incurring cancellation penalties . Upon issuance, Premium Cruise Vouchers and Risk Free Vouchers are included in deferred revenue for amounts equal to money paid. The Group recognizes revenue over the cruise period to which Premium Cruise Vouchers or Risk Free Vouchers are applied, with a corresponding decrease to deferred revenue. Expired Premium Cruise Vouchers will be refunded to guests in cash, with a corresponding decrease in deferred revenue. The Group recognizes cruise revenue for Risk Free Vouchers that the Group estimates will expire unused over the redemption period for these vouchers. Commissions and Transportation Costs and Direct Costs of Cruise, Land and Onboard Expenses from the Group’s cruise operations are recognized at the time the Group provides the services. </t>
        </is>
      </c>
    </row>
    <row r="25">
      <c r="A25" s="4" t="inlineStr">
        <is>
          <t>Share Capital and Reserves</t>
        </is>
      </c>
      <c r="B25" s="4" t="inlineStr">
        <is>
          <t>Share capital and reserves Share Premium Share premium includes the amounts received in excess of par upon the issuance of shares, net of the impact of share repurchases and retirements. When liabilities are derecognized and shares are issued, such as related to the Series C Conversion Event and the exercise of warrants, the amount in excess of par value of shares issued is recognized in share premium. Treasury Shares Shares of the Company that are reacquired and not cancelled are treasury shares and recognized at cost as a reduction to equity. No gain or loss is recognized in the consolidated statement of operations for the purchase, sale, issuance or cancellation of the Company's shares. Any difference between the carrying amount and the consideration, if reissued, is recognized in the share premium. Other Paid-In Equity, including Share Based Payment Transactions The Group recognizes stock based compensation expense for stock based awards granted to employees, including stock options and RSUs, based on the grant date fair value of the awards. The grant date fair value of stock options is estimated using the Black-Scholes option pricing model. Prior to the IPO, the grant date fair value of RSUs was estimated based on the fair value of the Company’s non-voting ordinary shares. Subsequent to the IPO, the grant date fair value of RSUs is based on the ordinary share price. Stock based compensation is recognized in other paid-in equity, with a corresponding cost in the consolidated statements of operations over the period the employee provides service to the Group. Stock options vest based on the satisfaction of a service condition, which is generally two to four years. Stock options generally expire eight years after grant date. RSUs granted prior to the IPO had two vesting types. Liquidity-only RSUs vested based on the consummation of an IPO or Change in Control by the Group (“liquidity condition”). Double trigger RSUs vested based on both a liquidity condition and a service condition of two to four years. As the time period to satisfy the liquidity condition was longer than the service period required for all RSUs, the liquidity condition was considered a non-vesting condition under IFRS 2, Share-based payment . For certain RSUs, the vesting of the award accelerated upon the satisfaction of the liquidity condition if the employee remained employed by the Group. The Group considers the likelihood of a non-vesting condition not occurring in the grant date fair value of the RSUs. As a result of the IPO, the liquidity condition for both RSU types was met and the liquidity-only RSUs fully vested. RSUs granted subsequent to the IPO vest based on a service condition, which is typically two years . Certain jurisdictions require taxes to be withheld from employees upon the settlement of stock based awards. To fulfill this obligation, the terms of the Group’s stock based award agreements permit the Group to withhold the number of shares equal to the monetary value of the employee’s obligation (“net settle”). If the Group net settles stock based awards, the shares net settled for taxes represent a repurchase of the Company’s shares and therefore the amounts are recognized as treasury shares in the consolidated statements of changes in shareholders’ equity and are presented within financing activities in the consolidated statements of cash flows. The Group recognizes stock based compensation expense over the service period and based on the Group’s best estimate of the number of equity awards for which the service period will ultimately be fulfilled. No expense is recognized for awards granted to employees who do not ultimately fulfill the service requirement. A deferred tax asset is recognized for the estimated future tax deduction related to stock based awards, with a corresponding amount recognized in deferred tax expense, up to the cumulative stock based compensation expense. Any estimated tax deduction in excess of the cumulative stock based compensation expense is recognized in other paid-in equity. When the stock based awards are exercised or settled, the tax deduction occurs and the deferred tax asset is realized. Amounts included in other paid-in equity relate to both the historical tax deductions and the estimated future tax deductions. When the terms of stock based awards are modified, the cumulative minimum expense recognized is the expense as if the terms had not been modified, if the original service is satisfied. Additional stock based compensation expense is recognized for any modification that increases the total fair value of the stock based payment transaction, or is otherwise beneficial to the employee as measured at the date of modification. Retained Losses Retained losses include accumulated earnings (losses), distributions to shareholders and repurchases and retirement of shares. All other reserves are as stated in the consolidated statements of changes in shareholders’ equity.</t>
        </is>
      </c>
    </row>
    <row r="26">
      <c r="A26" s="4" t="inlineStr">
        <is>
          <t>Selling and Administration Costs</t>
        </is>
      </c>
      <c r="B26" s="4" t="inlineStr">
        <is>
          <t>Selling and administration costs Selling and administration costs include marketing costs, employee costs, office expenses, professional services and other administrative costs. Marketing costs include media advertising, brochure production, direct mail costs, promotional expenses, search engine marketing and other costs that support the ongoing development of the Group’s brand and customer database. Marketing costs are expensed as incurred. For the years ended December 31, 2024, 2023 and 2022, marketing costs were $ 396.1 million, $ 353.6 million and $ 312.4 million, respectively. Employee costs include salaries, stock based compensation, wages, bonus, payroll taxes and other social costs, employee benefit costs, recruiting costs and travel expenses related to land based employees. Office expenses include facility costs, utility costs, office supplies and telecommunication costs. Professional service fees include costs for accounting services, legal services and information technology consulting services. Other administrative costs include corporate insurance, postage and other taxes. Employee costs, office expenses, professional service fees and other administrative expenses are expensed as incurred. Total employee costs, office expenses, professional service fees and other administrative expenses for the years ended December 31, 2024, 2023 and 2022 were $ 487.8 million, $ 435.4 million and $ 370.4 million, respectively.</t>
        </is>
      </c>
    </row>
    <row r="27">
      <c r="A27" s="4" t="inlineStr">
        <is>
          <t>Income Tax</t>
        </is>
      </c>
      <c r="B27" s="4" t="inlineStr">
        <is>
          <t>Income tax The Group’s companies are subject to taxation in the countries in which they operate and tax is calculated at current rates on their respective taxable income. Deferred income taxes are determined using the deferred tax liability method whereby the future expected impacts of temporary differences between the tax bases of assets and liabilities and their reported amounts in the consolidated financial statements are recognized as deferred tax assets and liabilities. Management evaluates positions taken in the tax returns for situations in which applicable tax regulations are subject to interpretation and establishes provisions where appropriate. Deferred tax is recognized for temporary differences between the carrying amounts of assets and liabilities for financial reporting purposes and the amounts used for taxation purposes. Deferred tax liabilities are recognized for all taxable temporary differences that will result in taxable amounts in future years. Deferred tax liabilities are not recognized for: • Temporary differences on the initial recognition of assets or liabilities in a transaction that is not a business combination and that affects neither accounting nor taxable profit or loss; and • Temporary differences related to investments in subsidiaries and associated companies, to the extent that the Group is able to control the timing of the reversal of the temporary differences and it is probable that they will not reverse in the foreseeable future. Deferred tax assets are recognized when it is probable that sufficient taxable profit will be available against which the deferred tax assets can be utilized. At each reporting date, the Group assesses unrecognized deferred tax assets and the carrying amount of deferred tax assets. The Group recognizes a previously unrecognized deferred tax asset to the extent that it has become probable that future taxable profit will allow the deferred tax asset to be recovered within the timeframe or carryback provisions of the applicable statutes. Conversely, the Group reviews deferred tax assets at each reporting date and reduces the carrying amount of a deferred tax asset to the extent that it is no longer probable that sufficient taxable profit will be available to allow the utilization of part or all of the deferred tax. Deferred tax assets and liabilities are measured at the enacted tax rates that apply in the year when the asset is realized or the liability is settled, based on tax rates and tax laws that have been enacted or substantively enacted at the reporting date. Deferred tax relating to items recognized outside of the consolidated statements of operations are recognized in correlation to the underlying transaction either in the consolidated statements other comprehensive income (loss) or in the consolidated statements of changes in shareholders’ equity. Deferred tax assets and deferred tax liabilities are offset if a legally enforceable right exists to set off current tax assets against current income tax liabilities and the deferred taxes relate to the same taxable entity and the same taxation authority. The Group recognizes income tax provisions for uncertain tax positions, based solely on their technical merits, when they are not more likely than not to be sustained upon examination by the relevant tax authority. The tax benefit to be recognized is measured as the largest amount of benefit that is more likely than not of being realized upon ultimate resolution. All interest expense related to income tax liabilities is included in income tax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Forth Revisions to the Consolidated Statements of Operations</t>
        </is>
      </c>
      <c r="B4" s="4" t="inlineStr">
        <is>
          <t>The following table sets forth revisions to the consolidated statements of operations for the years ended December 31, 2023 and 2022:
Year Ended December 31, 2023 Year Ended December 31, 2022
As Adjustment As As Adjustment As
(in USD and thousands, except per share data)
Other operating expenses
Depreciation, amortization and impairment $ ( 251,311 ) $ ( 2,408 ) $ ( 253,719 ) $ ( 276,513 ) $ ( 1,543 ) $ ( 278,056 )
Total other operating expenses $ ( 1,040,351 ) $ ( 2,408 ) $ ( 1,042,759 ) $ ( 959,323 ) $ ( 1,543 ) $ ( 960,866 )
Operating income $ 818,358 $ ( 2,408 ) $ 815,950 $ 64,289 $ ( 1,543 ) $ 62,746
Non-operating income (expense)
Interest expense $ ( 538,974 ) $ 10,913 $ ( 528,061 ) $ ( 456,637 ) $ 17,699 $ ( 438,938 )
(Loss) income before income taxes $ ( 1,851,962 ) $ 8,505 $ ( 1,843,457 ) $ 407,420 $ 16,156 $ 423,576
Net (loss) income $ ( 1,858,601 ) $ 8,505 $ ( 1,850,096 ) $ 398,518 $ 16,156 $ 414,674
Net (loss) income attributable to Viking Holdings Ltd $ ( 1,859,077 ) $ 8,505 $ ( 1,850,572 ) $ 398,563 $ 16,156 $ 414,719
Net (loss) income per share attributable to ordinary and special shares
Basic $ ( 4.44 ) $ 0.02 $ ( 4.42 ) $ 1.07 $ 0.04 $ 1.11
Diluted $ ( 4.44 ) $ 0.02 $ ( 4.42 ) $ ( 0.77 ) $ 0.04 $ ( 0.73 )</t>
        </is>
      </c>
    </row>
    <row r="5">
      <c r="A5" s="4" t="inlineStr">
        <is>
          <t>Summary of Forth Revisions to the Consolidated Statements of Other Comprehensive Income (Loss)</t>
        </is>
      </c>
      <c r="B5" s="4" t="inlineStr">
        <is>
          <t xml:space="preserve">The following table sets forth revisions to the consolidated statements of other comprehensive income (loss) for the years ended December 31, 2023 and 2022:
Year Ended December 31, 2023 Year Ended December 31, 2022
As Adjustment As As Adjustment As
(in USD and thousands)
Net (loss) income $ ( 1,858,601 ) $ 8,505 $ ( 1,850,096 ) $ 398,518 $ 16,156 $ 414,674
Total comprehensive (loss) income $ ( 1,851,700 ) $ 8,505 $ ( 1,843,195 ) $ 419,073 $ 16,156 $ 435,229
Total comprehensive (loss) income attributable to Viking Holdings Ltd $ ( 1,852,162 ) $ 8,505 $ ( 1,843,657 ) $ 419,122 $ 16,156 $ 435,278 </t>
        </is>
      </c>
    </row>
    <row r="6">
      <c r="A6" s="4" t="inlineStr">
        <is>
          <t>Summary of Forth Revisions to the Consolidated Statement of Financial Position</t>
        </is>
      </c>
      <c r="B6" s="4" t="inlineStr">
        <is>
          <t xml:space="preserve">The following table sets forth revisions to the consolidated statement of financial position as of December 31, 2023:
December 31, 2023
As Adjustment As
(in USD and thousands)
Non-current assets
Property, plant and equipment and intangible assets $ 5,684,315 $ 80,396 $ 5,764,711
Total non-current assets $ 6,143,330 $ 80,396 $ 6,223,726
Total assets $ 8,495,917 $ 80,396 $ 8,576,313
Shareholders’ equity
Retained losses $ ( 5,503,218 ) $ 80,396 $ ( 5,422,822 )
Equity attributable to shareholders of Viking Holdings Ltd $ ( 5,353,603 ) $ 80,396 $ ( 5,273,207 )
Total shareholders’ equity $ ( 5,349,879 ) $ 80,396 $ ( 5,269,483 )
Total shareholders’ equity and liabilities $ 8,495,917 $ 80,396 $ 8,576,313 </t>
        </is>
      </c>
    </row>
    <row r="7">
      <c r="A7" s="4" t="inlineStr">
        <is>
          <t>Summary of Forth Revisions to the Consolidated Statements of Cash Flows</t>
        </is>
      </c>
      <c r="B7" s="4" t="inlineStr">
        <is>
          <t xml:space="preserve">The following table sets forth revisions to the consolidated statements of cash flows for the years ended December 31, 2023 and 2022:
Year Ended December 31, 2023 Year Ended December 31, 2022
As Adjustment As As Adjustment As
(in USD and thousands)
Cash flows from operating activities
Net income (loss) $ ( 1,858,601 ) $ 8,505 $ ( 1,850,096 ) $ 398,518 $ 16,156 $ 414,674
Depreciation, amortization and impairment $ 251,311 $ 2,408 $ 253,719 $ 276,513 $ 1,543 $ 278,056
Interest expense $ 452,467 $ ( 10,913 ) $ 441,554 $ 421,998 $ ( 17,699 ) $ 404,299
Net cash flow from operating activities $ 1,371,331 $ — $ 1,371,331 $ 372,665 $ — $ 372,665 </t>
        </is>
      </c>
    </row>
    <row r="8">
      <c r="A8" s="4" t="inlineStr">
        <is>
          <t>Summary of Forth Revisions to the Consolidated Statements of Changes in Shareholders' Equity</t>
        </is>
      </c>
      <c r="B8" s="4" t="inlineStr">
        <is>
          <t>The following table sets forth revisions to the consolidated statements of changes in shareholders’ equity for the years ended December 31, 2023 and 2022:
Retained losses Total shareholders' equity
As Adjustment As As Adjustment As
(in USD and thousands)
Balance at January 1, 2022 $ ( 3,946,608 ) $ 55,735 $ ( 3,890,873 ) $ ( 3,884,660 ) $ 55,735 $ ( 3,828,925 )
Net income $ 398,563 $ 16,156 $ 414,719 $ 398,518 $ 16,156 $ 414,674
Total comprehensive income $ 398,563 $ 16,156 $ 414,719 $ 419,073 $ 16,156 $ 435,229
Balance at December 31, 2022 $ ( 3,594,507 ) $ 71,891 $ ( 3,522,616 ) $ ( 3,493,417 ) $ 71,891 $ ( 3,421,526 )
Balance at January 1, 2023 $ ( 3,594,507 ) $ 71,891 $ ( 3,522,616 ) $ ( 3,493,417 ) $ 71,891 $ ( 3,421,526 )
Net loss $ ( 1,859,077 ) $ 8,505 $ ( 1,850,572 ) $ ( 1,858,601 ) $ 8,505 $ ( 1,850,096 )
Total comprehensive loss $ ( 1,859,077 ) $ 8,505 $ ( 1,850,572 ) $ ( 1,851,700 ) $ 8,505 $ ( 1,843,195 )
Balance at December 31, 2023 $ ( 5,503,218 ) $ 80,396 $ ( 5,422,822 ) $ ( 5,349,879 ) $ 80,396 $ ( 5,269,483 )</t>
        </is>
      </c>
    </row>
    <row r="9">
      <c r="A9" s="4" t="inlineStr">
        <is>
          <t>Summary of Estimated Useful Lives of Vessel and Ship Components</t>
        </is>
      </c>
      <c r="B9" s="4" t="inlineStr">
        <is>
          <t>The estimated useful lives of the Group’s vessel and ship components generally are as follows:
River vessels
Hull and superstructure 40 - 50 years
Machinery 40 - 50 years
Hotel and restaurant 10 years
Navigation equipment 5 years
Ocean and expedition ships
Hull, deck and machinery 32 years
Interior 24 years</t>
        </is>
      </c>
    </row>
    <row r="10">
      <c r="A10" s="4" t="inlineStr">
        <is>
          <t>Summary of Estimated Useful Lives of Other Property, Plant and Equipment</t>
        </is>
      </c>
      <c r="B10" s="4" t="inlineStr">
        <is>
          <t>Estimated useful lives of property, plant and equipment are summarized below:
Furniture 5 years
Office equipment 3 years
Leasehold improvements Shorter of lease term or related asset life</t>
        </is>
      </c>
    </row>
    <row r="11">
      <c r="A11" s="4" t="inlineStr">
        <is>
          <t>Summary of Estimated Useful Lives of Intangible Assets with Finite Lives</t>
        </is>
      </c>
      <c r="B11" s="4" t="inlineStr">
        <is>
          <t>Estimated useful lives of intangible assets with finite lives are summarized below:
Software 3 to 5 years
Intangible vessel design costs 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roup Structure and Recent Changes (Tables)</t>
        </is>
      </c>
      <c r="B1" s="2" t="inlineStr">
        <is>
          <t>12 Months Ended</t>
        </is>
      </c>
    </row>
    <row r="2">
      <c r="B2" s="2" t="inlineStr">
        <is>
          <t>Dec. 31, 2024</t>
        </is>
      </c>
    </row>
    <row r="3">
      <c r="A3" s="3" t="inlineStr">
        <is>
          <t>Disclosure of associates [abstract]</t>
        </is>
      </c>
      <c r="B3" s="4" t="inlineStr">
        <is>
          <t xml:space="preserve"> </t>
        </is>
      </c>
    </row>
    <row r="4">
      <c r="A4" s="4" t="inlineStr">
        <is>
          <t>Summary of Group Included Subsidiaries</t>
        </is>
      </c>
      <c r="B4" s="4" t="inlineStr">
        <is>
          <t>As of December 31, 2024, the Group included the following subsidiaries:
Subsidiary Ownership Country of Incorporation
Viking River Cruises Australia Pty. Ltd. 100 % Australia
Viking China Investments Ltd 100 % Bermuda
Viking Cruises Holdings Ltd 100 % Bermuda
Viking Cruises International Ltd (previously Viking Cruises China Ltd) 100 % Bermuda
Viking Cruises Ltd 100 % Bermuda
Viking Cruises USA Ltd 100 % Bermuda
Viking Expedition Ltd 100 % Bermuda
Viking Expedition Ship I Ltd 100 % Bermuda
Viking Expedition Ship II Ltd 100 % Bermuda
Viking Financial Services Ltd 100 % Bermuda
Viking Fulfillment Center Ltd 100 % Bermuda
Viking Investments Asia Ltd 100 % Bermuda
Viking Ocean Cruises Finance Ltd 100 % Bermuda
Viking Ocean Cruises Ltd 100 % Bermuda
Viking Ocean Cruises II Ltd 100 % Bermuda
Viking Ocean Cruises Ship I Ltd 100 % Bermuda
Viking Ocean Cruises Ship II Ltd 100 % Bermuda
Viking Ocean Cruises Ship V Ltd 100 % Bermuda
Viking Ocean Cruises Ship VI Ltd 100 % Bermuda
Viking Ocean Cruises Ship VII Ltd 100 % Bermuda
Viking Ocean Cruises Ship VIII Ltd 100 % Bermuda
Viking Ocean Cruises Ship IX Ltd 100 % Bermuda
Viking Ocean Cruises Ship X Ltd 100 % Bermuda
Viking Ocean Cruises Ship XI Ltd 100 % Bermuda
Viking Ocean Cruises Ship XII Ltd 100 % Bermuda
Viking Ocean Cruises Ship XIII Ltd 100 % Bermuda
Viking Ocean Cruises Ship XIV Ltd 100 % Bermuda
Viking Ocean Cruises Ship XV Ltd 100 % Bermuda
Viking Ocean Cruises Ship XVI Ltd 100 % Bermuda
Viking Ocean Cruises Ship XVII Ltd 100 % Bermuda
Viking Ocean Cruises Ship XVIII Ltd 100 % Bermuda
Viking Ocean Cruises Ship XIX Ltd 100 % Bermuda
Viking Ocean Cruises Ship XX Ltd 100 % Bermuda
Viking Ocean Cruises Ship XXI Ltd 100 % Bermuda
Viking Ocean Cruises Ship XXII Ltd 100 % Bermuda
Viking Ocean Cruises Ship XXIII Ltd 100 % Bermuda
Viking Ocean Cruises Ship XXIV Ltd 100 % Bermuda
Viking River Cruises (Bermuda) Ltd 100 % Bermuda
Viking River Cruises Ltd 100 % Bermuda
Viking River Tours Ltd 100 % Bermuda
Viking Sea Ltd 100 % Bermuda
Viking Services Ltd 100 % Bermuda
Viking Tours Ltd 100 % Bermuda
Viking Services V.R.C.S (Cambodia) Co., Ltd 100 % Cambodia
Shenzhen China Merchants Viking Cruises Tourism Ltd 50 % China
Viking Cruises (Shanghai) Ltd 100 % China
Dilo Holdings Limited 99.8 % Cyprus
Laspenta Holdings Limited 100 % Cyprus
Sherry Nile Cruises Company for Floating Hotels JSC 55 % Egypt
Viking Aton Nile Cruises LLC 95 % Egypt
Viking Osiris Nile Cruises JSC 95 % Egypt
Viking River Cruises Egypt for Floating Hotels (S.A.E.) 95 % Egypt
Viking Catering France SAS 100 % France
Viking Cruises S.A. 100 % France
Ship &amp; Dock Service GmbH 100 % Germany
Viking Technical GmbH 100 % Germany
Viking River Cruises UK Limited 100 % Great Britain
Viking Cruises Asia Limited 100 % Hong Kong
Viking Investments Hong Kong Ltd 100 % Hong Kong
River Dock Danube Investment Ltd. 100 % Hungary
Viking Hungary Kft 100 % Hungary
Viking Kikoto Zartkoruen Mukodo Reszvenytarsasag 100 % Hungary
Viking Travel Services Limited 100 % Isle of Man
Viking River Cruises Limited 100 % Liberia
Viking Croisieres S.A. 100 % Luxembourg
Viking Hydrogen AS 100 % Norway
Viking Cruises Portugal, S.A. 100 % Portugal
Passenger Fleet LLC 100 % Russia
Riverport sro 100 % Slovak Republic
Viking Catering AG 100 % Switzerland
Viking Cruises (Switzerland) AG 100 % Switzerland
Viking River Cruises AG 100 % Switzerland
Viking Fleet Ukraine Ltd. 100 % Ukraine
Viking Ukraine Ltd. 99.9 % Ukraine
Viking Catering USA LLC 100 % USA
Viking Mississippi LLC 100 % USA
Viking Mississippi Services LLC 100 % USA
Viking River Cruises, Inc. 100 % USA
Viking River Cruises (International) LLC 100 % USA
Viking USA LLC 100 % USA The Group’s new subsidiaries in 2024 included Ship &amp; Dock Service GmbH, Viking Ocean Cruises Ship XXI Ltd, Viking Ocean Cruises Ship XXII Ltd, Viking Ocean Cruises Ship XXIII Ltd and Viking Ocean Cruises Ship XXIV Lt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ummary of Disaggregation of Total Revenue by Reportable Segment</t>
        </is>
      </c>
      <c r="B4" s="4" t="inlineStr">
        <is>
          <t xml:space="preserve">The table below disaggregates total revenue by reportable segment (see Note 23) for the years ended December 31, 2024, 2023 and 2022:
Year Ended December 31,
2024 2023 2022
(in USD and thousands)
River $ 2,654,407 $ 2,341,274 $ 1,796,498
Ocean 2,196,040 1,945,200 1,189,298
Other 483,435 424,019 190,183
Total revenue $ 5,333,882 $ 4,710,493 $ 3,175,979 </t>
        </is>
      </c>
    </row>
    <row r="5">
      <c r="A5" s="4" t="inlineStr">
        <is>
          <t>Summary of Disaggregation of Percentage of Passengers by Source Market</t>
        </is>
      </c>
      <c r="B5" s="4" t="inlineStr">
        <is>
          <t>The table below disaggregates percentage of passengers by source market, which is the passenger’s home country or region, for the years ended December 31, 2024, 2023 and 2022:
Year Ended December 31,
2024 2023 2022
North America 90.3 % 90.5 % 92.7 %
Other 9.7 % 9.5 % 7.3 %
100.0 % 100.0 % 100.0 %</t>
        </is>
      </c>
    </row>
    <row r="6">
      <c r="A6" s="4" t="inlineStr">
        <is>
          <t>Summary of Activity in Deferred Revenue</t>
        </is>
      </c>
      <c r="B6" s="4" t="inlineStr">
        <is>
          <t xml:space="preserve">Activity in the Group’s deferred revenue for the years ended December 31, 2024 and 2023 is as follows:
(in USD and thousands)
As of January 1, 2023 $ 3,319,178
Increases due to customer bookings 5,048,883
Revenue recognized ( 4,685,181 )
Other ( 196,301 )
As of December 31, 2023 $ 3,486,579
Increases due to customer bookings 6,111,898
Revenue recognized ( 5,291,506 )
Other ( 245,627 )
As of December 31, 2024 $ 4,061,3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A summary of the Group’s cash and cash equivalents as of December 31, 2024 and 2023 is outlined below:
December 31,
2024 2023
(in USD and thousands)
Cash at bank and in hand $ 2,467,824 $ 1,481,370
Credit card receivables 21,848 32,343
Total $ 2,489,672 $ 1,513,7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ummary of Accounts and Other Receivables</t>
        </is>
      </c>
      <c r="B4" s="4" t="inlineStr">
        <is>
          <t xml:space="preserve">A summary of the Group’s accounts and other receivables as of December 31, 2024 and 2023 is outlined below:
December 31,
2024 2023
(in USD and thousands)
Credit card receivables $ 87,791 $ 207,374
Accounts receivable 76,146 49,988
Indirect tax receivables 32,815 41,982
Yard receivables 26,670 19,932
Other 15,346 25,478
Total $ 238,768 $ 344,7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ies</t>
        </is>
      </c>
      <c r="B4" s="4" t="inlineStr">
        <is>
          <t xml:space="preserve">A summary of the Group’s inventories as of December 31, 2024 and 2023 is outlined below:
December 31,
2024 2023
(in USD and thousands)
Emission allowances $ 32,042 $ —
Catering supplies 20,403 16,790
Food and beverage 15,634 14,328
Fuel 13,447 14,011
Technical supplies 9,947 9,473
Total $ 91,473 $ 54,6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Miscellaneous current assets [abstract]</t>
        </is>
      </c>
      <c r="B3" s="4" t="inlineStr">
        <is>
          <t xml:space="preserve"> </t>
        </is>
      </c>
    </row>
    <row r="4">
      <c r="A4" s="4" t="inlineStr">
        <is>
          <t>Summary of Prepaid Expenses and Other Current Assets</t>
        </is>
      </c>
      <c r="B4" s="4" t="inlineStr">
        <is>
          <t xml:space="preserve">A summary of the Group’s prepaid expenses and other current assets as of December 31, 2024 and 2023 is outlined below:
December 31,
2024 2023
(in USD and thousands)
Air $ 202,837 $ 161,992
Operating, product and administration costs 59,198 57,181
Commissions 49,371 39,766
Credit card fees 39,985 32,531
Debt transaction costs 14,419 12,332
Advertising 10,623 10,470
Cash deposits 10,456 20,498
Restricted cash — 75,786
Other 9,487 16,646
Total $ 396,376 $ 427,2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21" customWidth="1" min="6" max="6"/>
    <col width="23" customWidth="1" min="7" max="7"/>
    <col width="31" customWidth="1" min="8" max="8"/>
    <col width="16" customWidth="1" min="9" max="9"/>
    <col width="16" customWidth="1" min="10" max="10"/>
    <col width="26" customWidth="1" min="11" max="11"/>
  </cols>
  <sheetData>
    <row r="1">
      <c r="A1" s="1" t="inlineStr">
        <is>
          <t>Consolidated Statements of Changes in Shareholders' Equity - USD ($) $ in Thousands</t>
        </is>
      </c>
      <c r="B1" s="2" t="inlineStr">
        <is>
          <t>Total</t>
        </is>
      </c>
      <c r="C1" s="2" t="inlineStr">
        <is>
          <t>Share capital</t>
        </is>
      </c>
      <c r="D1" s="2" t="inlineStr">
        <is>
          <t>Share premium</t>
        </is>
      </c>
      <c r="E1" s="2" t="inlineStr">
        <is>
          <t>Treasury shares</t>
        </is>
      </c>
      <c r="F1" s="2" t="inlineStr">
        <is>
          <t>Other paid-in equity</t>
        </is>
      </c>
      <c r="G1" s="2" t="inlineStr">
        <is>
          <t>Translation adjustment</t>
        </is>
      </c>
      <c r="H1" s="2" t="inlineStr">
        <is>
          <t>Pension measurement adjustment</t>
        </is>
      </c>
      <c r="I1" s="2" t="inlineStr">
        <is>
          <t>Cash flow hedge</t>
        </is>
      </c>
      <c r="J1" s="2" t="inlineStr">
        <is>
          <t>Retained losses</t>
        </is>
      </c>
      <c r="K1" s="2" t="inlineStr">
        <is>
          <t>Non-controlling interests</t>
        </is>
      </c>
    </row>
    <row r="2">
      <c r="A2" s="4" t="inlineStr">
        <is>
          <t>Balance at Dec. 31, 2021</t>
        </is>
      </c>
      <c r="B2" s="6" t="n">
        <v>-3828925</v>
      </c>
      <c r="C2" s="6" t="n">
        <v>2253</v>
      </c>
      <c r="D2" s="6" t="n">
        <v>-44565</v>
      </c>
      <c r="E2" s="4" t="inlineStr">
        <is>
          <t xml:space="preserve"> </t>
        </is>
      </c>
      <c r="F2" s="6" t="n">
        <v>115900</v>
      </c>
      <c r="G2" s="6" t="n">
        <v>-16705</v>
      </c>
      <c r="H2" s="6" t="n">
        <v>2666</v>
      </c>
      <c r="I2" s="4" t="inlineStr">
        <is>
          <t xml:space="preserve"> </t>
        </is>
      </c>
      <c r="J2" s="6" t="n">
        <v>-3890873</v>
      </c>
      <c r="K2" s="6" t="n">
        <v>2399</v>
      </c>
    </row>
    <row r="3">
      <c r="A3" s="4" t="inlineStr">
        <is>
          <t>Net income (loss)</t>
        </is>
      </c>
      <c r="B3" s="5" t="n">
        <v>4146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14719</v>
      </c>
      <c r="K3" s="5" t="n">
        <v>-45</v>
      </c>
    </row>
    <row r="4">
      <c r="A4" s="4" t="inlineStr">
        <is>
          <t>Other comprehensive income (loss)</t>
        </is>
      </c>
      <c r="B4" s="5" t="n">
        <v>20555</v>
      </c>
      <c r="C4" s="4" t="inlineStr">
        <is>
          <t xml:space="preserve"> </t>
        </is>
      </c>
      <c r="D4" s="4" t="inlineStr">
        <is>
          <t xml:space="preserve"> </t>
        </is>
      </c>
      <c r="E4" s="4" t="inlineStr">
        <is>
          <t xml:space="preserve"> </t>
        </is>
      </c>
      <c r="F4" s="4" t="inlineStr">
        <is>
          <t xml:space="preserve"> </t>
        </is>
      </c>
      <c r="G4" s="5" t="n">
        <v>12969</v>
      </c>
      <c r="H4" s="5" t="n">
        <v>1</v>
      </c>
      <c r="I4" s="6" t="n">
        <v>7589</v>
      </c>
      <c r="J4" s="4" t="inlineStr">
        <is>
          <t xml:space="preserve"> </t>
        </is>
      </c>
      <c r="K4" s="5" t="n">
        <v>-4</v>
      </c>
    </row>
    <row r="5">
      <c r="A5" s="4" t="inlineStr">
        <is>
          <t>Total comprehensive income (loss)</t>
        </is>
      </c>
      <c r="B5" s="5" t="n">
        <v>435229</v>
      </c>
      <c r="C5" s="4" t="inlineStr">
        <is>
          <t xml:space="preserve"> </t>
        </is>
      </c>
      <c r="D5" s="4" t="inlineStr">
        <is>
          <t xml:space="preserve"> </t>
        </is>
      </c>
      <c r="E5" s="4" t="inlineStr">
        <is>
          <t xml:space="preserve"> </t>
        </is>
      </c>
      <c r="F5" s="4" t="inlineStr">
        <is>
          <t xml:space="preserve"> </t>
        </is>
      </c>
      <c r="G5" s="5" t="n">
        <v>12969</v>
      </c>
      <c r="H5" s="5" t="n">
        <v>1</v>
      </c>
      <c r="I5" s="5" t="n">
        <v>7589</v>
      </c>
      <c r="J5" s="5" t="n">
        <v>414719</v>
      </c>
      <c r="K5" s="5" t="n">
        <v>-49</v>
      </c>
    </row>
    <row r="6">
      <c r="A6" s="4" t="inlineStr">
        <is>
          <t>Increase to non-controlling interests</t>
        </is>
      </c>
      <c r="B6" s="5" t="n">
        <v>9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12</v>
      </c>
    </row>
    <row r="7">
      <c r="A7" s="4" t="inlineStr">
        <is>
          <t>Dividend distribution</t>
        </is>
      </c>
      <c r="B7" s="5" t="n">
        <v>-464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6462</v>
      </c>
      <c r="K7" s="4" t="inlineStr">
        <is>
          <t xml:space="preserve"> </t>
        </is>
      </c>
    </row>
    <row r="8">
      <c r="A8" s="4" t="inlineStr">
        <is>
          <t>Stock based compensation</t>
        </is>
      </c>
      <c r="B8" s="5" t="n">
        <v>25263</v>
      </c>
      <c r="C8" s="4" t="inlineStr">
        <is>
          <t xml:space="preserve"> </t>
        </is>
      </c>
      <c r="D8" s="4" t="inlineStr">
        <is>
          <t xml:space="preserve"> </t>
        </is>
      </c>
      <c r="E8" s="4" t="inlineStr">
        <is>
          <t xml:space="preserve"> </t>
        </is>
      </c>
      <c r="F8" s="5" t="n">
        <v>2526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ome tax impact due to stock based compensation</t>
        </is>
      </c>
      <c r="B9" s="5" t="n">
        <v>-7543</v>
      </c>
      <c r="C9" s="4" t="inlineStr">
        <is>
          <t xml:space="preserve"> </t>
        </is>
      </c>
      <c r="D9" s="4" t="inlineStr">
        <is>
          <t xml:space="preserve"> </t>
        </is>
      </c>
      <c r="E9" s="4" t="inlineStr">
        <is>
          <t xml:space="preserve"> </t>
        </is>
      </c>
      <c r="F9" s="5" t="n">
        <v>-754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Dec. 31, 2022</t>
        </is>
      </c>
      <c r="B10" s="5" t="n">
        <v>-3421526</v>
      </c>
      <c r="C10" s="5" t="n">
        <v>2253</v>
      </c>
      <c r="D10" s="5" t="n">
        <v>-44565</v>
      </c>
      <c r="E10" s="4" t="inlineStr">
        <is>
          <t xml:space="preserve"> </t>
        </is>
      </c>
      <c r="F10" s="5" t="n">
        <v>133620</v>
      </c>
      <c r="G10" s="5" t="n">
        <v>-3736</v>
      </c>
      <c r="H10" s="5" t="n">
        <v>2667</v>
      </c>
      <c r="I10" s="5" t="n">
        <v>7589</v>
      </c>
      <c r="J10" s="5" t="n">
        <v>-3522616</v>
      </c>
      <c r="K10" s="5" t="n">
        <v>3262</v>
      </c>
    </row>
    <row r="11">
      <c r="A11" s="4" t="inlineStr">
        <is>
          <t>Net income (loss)</t>
        </is>
      </c>
      <c r="B11" s="5" t="n">
        <v>-18500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50572</v>
      </c>
      <c r="K11" s="5" t="n">
        <v>476</v>
      </c>
    </row>
    <row r="12">
      <c r="A12" s="4" t="inlineStr">
        <is>
          <t>Other comprehensive income (loss)</t>
        </is>
      </c>
      <c r="B12" s="5" t="n">
        <v>6901</v>
      </c>
      <c r="C12" s="4" t="inlineStr">
        <is>
          <t xml:space="preserve"> </t>
        </is>
      </c>
      <c r="D12" s="4" t="inlineStr">
        <is>
          <t xml:space="preserve"> </t>
        </is>
      </c>
      <c r="E12" s="4" t="inlineStr">
        <is>
          <t xml:space="preserve"> </t>
        </is>
      </c>
      <c r="F12" s="4" t="inlineStr">
        <is>
          <t xml:space="preserve"> </t>
        </is>
      </c>
      <c r="G12" s="5" t="n">
        <v>7939</v>
      </c>
      <c r="H12" s="5" t="n">
        <v>-2750</v>
      </c>
      <c r="I12" s="5" t="n">
        <v>1726</v>
      </c>
      <c r="J12" s="4" t="inlineStr">
        <is>
          <t xml:space="preserve"> </t>
        </is>
      </c>
      <c r="K12" s="5" t="n">
        <v>-14</v>
      </c>
    </row>
    <row r="13">
      <c r="A13" s="4" t="inlineStr">
        <is>
          <t>Total comprehensive income (loss)</t>
        </is>
      </c>
      <c r="B13" s="5" t="n">
        <v>-1843195</v>
      </c>
      <c r="C13" s="4" t="inlineStr">
        <is>
          <t xml:space="preserve"> </t>
        </is>
      </c>
      <c r="D13" s="4" t="inlineStr">
        <is>
          <t xml:space="preserve"> </t>
        </is>
      </c>
      <c r="E13" s="4" t="inlineStr">
        <is>
          <t xml:space="preserve"> </t>
        </is>
      </c>
      <c r="F13" s="4" t="inlineStr">
        <is>
          <t xml:space="preserve"> </t>
        </is>
      </c>
      <c r="G13" s="5" t="n">
        <v>7939</v>
      </c>
      <c r="H13" s="5" t="n">
        <v>-2750</v>
      </c>
      <c r="I13" s="5" t="n">
        <v>1726</v>
      </c>
      <c r="J13" s="5" t="n">
        <v>-1850572</v>
      </c>
      <c r="K13" s="5" t="n">
        <v>462</v>
      </c>
    </row>
    <row r="14">
      <c r="A14" s="4" t="inlineStr">
        <is>
          <t>Dividend distribution</t>
        </is>
      </c>
      <c r="B14" s="5" t="n">
        <v>-496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9634</v>
      </c>
      <c r="K14" s="4" t="inlineStr">
        <is>
          <t xml:space="preserve"> </t>
        </is>
      </c>
    </row>
    <row r="15">
      <c r="A15" s="4" t="inlineStr">
        <is>
          <t>Stock based compensation</t>
        </is>
      </c>
      <c r="B15" s="5" t="n">
        <v>17909</v>
      </c>
      <c r="C15" s="4" t="inlineStr">
        <is>
          <t xml:space="preserve"> </t>
        </is>
      </c>
      <c r="D15" s="4" t="inlineStr">
        <is>
          <t xml:space="preserve"> </t>
        </is>
      </c>
      <c r="E15" s="4" t="inlineStr">
        <is>
          <t xml:space="preserve"> </t>
        </is>
      </c>
      <c r="F15" s="5" t="n">
        <v>1790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ome tax impact due to stock based compensation</t>
        </is>
      </c>
      <c r="B16" s="5" t="n">
        <v>26963</v>
      </c>
      <c r="C16" s="4" t="inlineStr">
        <is>
          <t xml:space="preserve"> </t>
        </is>
      </c>
      <c r="D16" s="4" t="inlineStr">
        <is>
          <t xml:space="preserve"> </t>
        </is>
      </c>
      <c r="E16" s="4" t="inlineStr">
        <is>
          <t xml:space="preserve"> </t>
        </is>
      </c>
      <c r="F16" s="5" t="n">
        <v>2696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3</t>
        </is>
      </c>
      <c r="B17" s="5" t="n">
        <v>-5269483</v>
      </c>
      <c r="C17" s="5" t="n">
        <v>2253</v>
      </c>
      <c r="D17" s="5" t="n">
        <v>-44565</v>
      </c>
      <c r="E17" s="4" t="inlineStr">
        <is>
          <t xml:space="preserve"> </t>
        </is>
      </c>
      <c r="F17" s="5" t="n">
        <v>178492</v>
      </c>
      <c r="G17" s="5" t="n">
        <v>4203</v>
      </c>
      <c r="H17" s="5" t="n">
        <v>-83</v>
      </c>
      <c r="I17" s="5" t="n">
        <v>9315</v>
      </c>
      <c r="J17" s="5" t="n">
        <v>-5422822</v>
      </c>
      <c r="K17" s="5" t="n">
        <v>3724</v>
      </c>
    </row>
    <row r="18">
      <c r="A18" s="4" t="inlineStr">
        <is>
          <t>Net income (loss)</t>
        </is>
      </c>
      <c r="B18" s="5" t="n">
        <v>1529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2331</v>
      </c>
      <c r="K18" s="5" t="n">
        <v>646</v>
      </c>
    </row>
    <row r="19">
      <c r="A19" s="4" t="inlineStr">
        <is>
          <t>Other comprehensive income (loss)</t>
        </is>
      </c>
      <c r="B19" s="5" t="n">
        <v>-49554</v>
      </c>
      <c r="C19" s="4" t="inlineStr">
        <is>
          <t xml:space="preserve"> </t>
        </is>
      </c>
      <c r="D19" s="4" t="inlineStr">
        <is>
          <t xml:space="preserve"> </t>
        </is>
      </c>
      <c r="E19" s="4" t="inlineStr">
        <is>
          <t xml:space="preserve"> </t>
        </is>
      </c>
      <c r="F19" s="4" t="inlineStr">
        <is>
          <t xml:space="preserve"> </t>
        </is>
      </c>
      <c r="G19" s="5" t="n">
        <v>1093</v>
      </c>
      <c r="H19" s="5" t="n">
        <v>-1524</v>
      </c>
      <c r="I19" s="5" t="n">
        <v>-49112</v>
      </c>
      <c r="J19" s="4" t="inlineStr">
        <is>
          <t xml:space="preserve"> </t>
        </is>
      </c>
      <c r="K19" s="5" t="n">
        <v>-11</v>
      </c>
    </row>
    <row r="20">
      <c r="A20" s="4" t="inlineStr">
        <is>
          <t>Total comprehensive income (loss)</t>
        </is>
      </c>
      <c r="B20" s="5" t="n">
        <v>103423</v>
      </c>
      <c r="C20" s="4" t="inlineStr">
        <is>
          <t xml:space="preserve"> </t>
        </is>
      </c>
      <c r="D20" s="4" t="inlineStr">
        <is>
          <t xml:space="preserve"> </t>
        </is>
      </c>
      <c r="E20" s="4" t="inlineStr">
        <is>
          <t xml:space="preserve"> </t>
        </is>
      </c>
      <c r="F20" s="4" t="inlineStr">
        <is>
          <t xml:space="preserve"> </t>
        </is>
      </c>
      <c r="G20" s="5" t="n">
        <v>1093</v>
      </c>
      <c r="H20" s="5" t="n">
        <v>-1524</v>
      </c>
      <c r="I20" s="5" t="n">
        <v>-49112</v>
      </c>
      <c r="J20" s="5" t="n">
        <v>152331</v>
      </c>
      <c r="K20" s="5" t="n">
        <v>635</v>
      </c>
    </row>
    <row r="21">
      <c r="A21" s="4" t="inlineStr">
        <is>
          <t>Proceeds from initial public offering, net of underwriting discounts and commissions, and offering expenses</t>
        </is>
      </c>
      <c r="B21" s="5" t="n">
        <v>243927</v>
      </c>
      <c r="C21" s="5" t="n">
        <v>110</v>
      </c>
      <c r="D21" s="5" t="n">
        <v>2438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Series C Preference Shares to ordinary shares</t>
        </is>
      </c>
      <c r="B22" s="5" t="n">
        <v>4402933</v>
      </c>
      <c r="C22" s="5" t="n">
        <v>1843</v>
      </c>
      <c r="D22" s="5" t="n">
        <v>440109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ordinary shares for vesting of restricted share units</t>
        </is>
      </c>
      <c r="B23" s="4" t="inlineStr">
        <is>
          <t xml:space="preserve"> </t>
        </is>
      </c>
      <c r="C23" s="5" t="n">
        <v>178</v>
      </c>
      <c r="D23" s="4" t="inlineStr">
        <is>
          <t xml:space="preserve"> </t>
        </is>
      </c>
      <c r="E23" s="4" t="inlineStr">
        <is>
          <t xml:space="preserve"> </t>
        </is>
      </c>
      <c r="F23" s="5" t="n">
        <v>-17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dinary shares withheld related to restricted share units</t>
        </is>
      </c>
      <c r="B24" s="5" t="n">
        <v>-124109</v>
      </c>
      <c r="C24" s="4" t="inlineStr">
        <is>
          <t xml:space="preserve"> </t>
        </is>
      </c>
      <c r="D24" s="4" t="inlineStr">
        <is>
          <t xml:space="preserve"> </t>
        </is>
      </c>
      <c r="E24" s="6" t="n">
        <v>-12410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ordinary shares upon exercise of stock options</t>
        </is>
      </c>
      <c r="B25" s="5" t="n">
        <v>12294</v>
      </c>
      <c r="C25" s="5" t="n">
        <v>8</v>
      </c>
      <c r="D25" s="5" t="n">
        <v>1228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ordinary shares for the exercise of warrants</t>
        </is>
      </c>
      <c r="B26" s="5" t="n">
        <v>395972</v>
      </c>
      <c r="C26" s="5" t="n">
        <v>87</v>
      </c>
      <c r="D26" s="5" t="n">
        <v>3958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 distribution</t>
        </is>
      </c>
      <c r="B27" s="5" t="n">
        <v>-189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8342</v>
      </c>
      <c r="K27" s="5" t="n">
        <v>-607</v>
      </c>
    </row>
    <row r="28">
      <c r="A28" s="4" t="inlineStr">
        <is>
          <t>Stock based compensation</t>
        </is>
      </c>
      <c r="B28" s="5" t="n">
        <v>14111</v>
      </c>
      <c r="C28" s="4" t="inlineStr">
        <is>
          <t xml:space="preserve"> </t>
        </is>
      </c>
      <c r="D28" s="4" t="inlineStr">
        <is>
          <t xml:space="preserve"> </t>
        </is>
      </c>
      <c r="E28" s="4" t="inlineStr">
        <is>
          <t xml:space="preserve"> </t>
        </is>
      </c>
      <c r="F28" s="5" t="n">
        <v>1411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ome tax impact due to stock based compensation</t>
        </is>
      </c>
      <c r="B29" s="5" t="n">
        <v>20904</v>
      </c>
      <c r="C29" s="4" t="inlineStr">
        <is>
          <t xml:space="preserve"> </t>
        </is>
      </c>
      <c r="D29" s="4" t="inlineStr">
        <is>
          <t xml:space="preserve"> </t>
        </is>
      </c>
      <c r="E29" s="4" t="inlineStr">
        <is>
          <t xml:space="preserve"> </t>
        </is>
      </c>
      <c r="F29" s="5" t="n">
        <v>2090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Dec. 31, 2024</t>
        </is>
      </c>
      <c r="B30" s="6" t="n">
        <v>-218977</v>
      </c>
      <c r="C30" s="6" t="n">
        <v>4479</v>
      </c>
      <c r="D30" s="6" t="n">
        <v>5008513</v>
      </c>
      <c r="E30" s="6" t="n">
        <v>-124109</v>
      </c>
      <c r="F30" s="6" t="n">
        <v>213329</v>
      </c>
      <c r="G30" s="6" t="n">
        <v>5296</v>
      </c>
      <c r="H30" s="6" t="n">
        <v>-1607</v>
      </c>
      <c r="I30" s="6" t="n">
        <v>-39797</v>
      </c>
      <c r="J30" s="6" t="n">
        <v>-5288833</v>
      </c>
      <c r="K30" s="6" t="n">
        <v>37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and Intangible Assets (Tables)</t>
        </is>
      </c>
      <c r="B1" s="2" t="inlineStr">
        <is>
          <t>12 Months Ended</t>
        </is>
      </c>
    </row>
    <row r="2">
      <c r="B2" s="2" t="inlineStr">
        <is>
          <t>Dec. 31, 2024</t>
        </is>
      </c>
    </row>
    <row r="3">
      <c r="A3" s="3" t="inlineStr">
        <is>
          <t>Property, Plant and Equipment and Intangible Assets [Abstract]</t>
        </is>
      </c>
      <c r="B3" s="4" t="inlineStr">
        <is>
          <t xml:space="preserve"> </t>
        </is>
      </c>
    </row>
    <row r="4">
      <c r="A4" s="4" t="inlineStr">
        <is>
          <t>Summary of Movements in Property Plant and Equipment and Intangible Assets</t>
        </is>
      </c>
      <c r="B4" s="4" t="inlineStr">
        <is>
          <t xml:space="preserve">Movements in property, plant and equipment and intangible assets during the years ended December 31, 2024 and 2023 are outlined below:
(in USD and thousands) River Ocean and River Ocean Office Land &amp; Other Intangible Total
Cost as of January 1, 2024 $ 2,621,214 $ 4,077,141 $ 111,919 $ 308,696 $ 21,486 $ 21,786 $ 53,308 $ 171,145 $ 7,386,695
Additions 28,801 23,445 275,943 581,479 1,648 2,789 1,784 20,232 936,121
Disposals ( 4,510 ) ( 10,300 ) — — ( 3,642 ) ( 1,248 ) ( 1,408 ) ( 25,687 ) ( 46,795 )
Reclassified from ROU assets — 1,404 — — — — — — 1,404
Reclassified between assets 72,340 482,177 ( 72,340 ) ( 482,177 ) — — — — —
Reclassification and other ( 317 ) — — — — 1,828 — — 1,511
Effect of currency translation ( 4,265 ) — ( 805 ) — ( 181 ) ( 1,142 ) ( 63 ) ( 220 ) ( 6,676 )
Cost as of December 31, 2024 $ 2,713,263 $ 4,573,867 $ 314,717 $ 407,998 $ 19,311 $ 24,013 $ 53,621 $ 165,470 $ 8,272,260
Accumulated depreciation, amortization $ ( 983,491 ) $ ( 469,152 ) $ — $ — $ ( 15,482 ) $ ( 8,546 ) $ ( 36,293 ) $ ( 109,020 ) $ ( 1,621,984 )
Depreciation and amortization ( 80,992 ) ( 121,625 ) — — ( 3,163 ) ( 736 ) ( 1,929 ) ( 20,079 ) ( 228,524 )
Depreciation and amortization of disposals 728 4,107 — — 3,617 30 1,172 24,489 34,143
Reclassified from ROU assets — ( 1,404 ) — — — — — — ( 1,404 )
Effect of currency translation 1,728 — — — 129 526 31 199 2,613
Accumulated depreciation, amortization $ ( 1,062,027 ) $ ( 588,074 ) $ — $ — $ ( 14,899 ) $ ( 8,726 ) $ ( 37,019 ) $ ( 104,411 ) $ ( 1,815,156 )
Net book value
As of January 1, 2024 $ 1,637,723 $ 3,607,989 $ 111,919 $ 308,696 $ 6,004 $ 13,240 $ 17,015 $ 62,125 $ 5,764,711
As of December 31, 2024 $ 1,651,236 $ 3,985,793 $ 314,717 $ 407,998 $ 4,412 $ 15,287 $ 16,602 $ 61,059 $ 6,457,104
(in USD and thousands) River Ocean and River Ocean Office Land &amp; Other Intangible Total
Cost as of January 1, 2023 $ 2,569,098 $ 3,652,811 $ 36,755 $ 203,859 $ 24,237 $ 17,816 $ 52,232 $ 170,414 $ 6,727,222
Additions 23,724 20,348 102,541 516,724 2,969 3,491 1,561 13,487 684,845
Disposals ( 1,138 ) ( 15,356 ) — — ( 5,799 ) ( 23 ) ( 500 ) ( 12,779 ) ( 35,595 )
Reclassified from ROU assets — 7,451 — — — — — — 7,451
Reclassified between assets 27,377 411,887 ( 27,377 ) ( 411,887 ) — — — — —
Effect of currency translation 2,153 — — — 79 502 15 23 2,772
Cost as of December 31, 2023 $ 2,621,214 $ 4,077,141 $ 111,919 $ 308,696 $ 21,486 $ 21,786 $ 53,308 $ 171,145 $ 7,386,695
Accumulated depreciation, amortization $ ( 889,014 ) $ ( 347,707 ) $ — $ — $ ( 17,671 ) $ ( 7,208 ) $ ( 33,975 ) $ ( 104,519 ) $ ( 1,400,094 )
Depreciation, amortization and impairment ( 93,692 ) ( 117,107 ) — — ( 3,235 ) ( 1,095 ) ( 2,799 ) ( 17,230 ) ( 235,158 )
Depreciation and amortization of disposals — 3,113 — — 5,481 — 500 12,749 21,843
Reclassified from ROU assets — ( 7,451 ) — — — — — ( 7,451 )
Effect of currency translation ( 785 ) — — — ( 57 ) ( 243 ) ( 19 ) ( 20 ) ( 1,124 )
Accumulated depreciation, amortization $ ( 983,491 ) $ ( 469,152 ) $ — $ — $ ( 15,482 ) $ ( 8,546 ) $ ( 36,293 ) $ ( 109,020 ) $ ( 1,621,984 )
Net book value
As of January 1, 2023 $ 1,680,084 $ 3,305,104 $ 36,755 $ 203,859 $ 6,566 $ 10,608 $ 18,257 $ 65,895 $ 5,327,128
As of December 31, 2023 $ 1,637,723 $ 3,607,989 $ 111,919 $ 308,696 $ 6,004 $ 13,240 $ 17,015 $ 62,125 $ 5,764,7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Movements in Right of Use Assets</t>
        </is>
      </c>
      <c r="B4" s="4" t="inlineStr">
        <is>
          <t xml:space="preserve">Movements in the Group’s ROU assets during the years ended December 31, 2024 and 2023 are outlined below:
(in USD and thousands) Vessels and Ships Buildings Other Total
Cost as of January 1, 2024 $ 225,141 $ 77,090 $ 13,982 $ 316,213
Additions 16,181 1,112 1,767 19,060
Decreases and disposals — ( 3,355 ) ( 66 ) ( 3,421 )
Reclassified to property, plant and equipment and intangible assets — — ( 1,404 ) ( 1,404 )
Effect of currency translation ( 629 ) ( 461 ) ( 474 ) ( 1,564 )
Cost as of December 31, 2024 $ 240,693 $ 74,386 $ 13,805 $ 328,884
Accumulated depreciation and impairment as of January 1, 2024 ( 11,676 ) ( 30,865 ) ( 4,838 ) ( 47,379 )
Depreciation and impairment ( 10,701 ) ( 6,756 ) ( 2,668 ) ( 20,125 )
Depreciation of disposals — 173 66 239
Reclassified to property, plant and equipment and intangible assets — — 1,404 1,404
Effect of currency translation 41 204 156 401
Accumulated depreciation and impairment as of December 31, 2024 $ ( 22,336 ) $ ( 37,244 ) $ ( 5,880 ) $ ( 65,460 )
Net book value
As of January 1, 2024 $ 213,465 $ 46,225 $ 9,144 $ 268,834
As of December 31, 2024 $ 218,357 $ 37,142 $ 7,925 $ 263,424
(in USD and thousands) Vessels and Ships Buildings Other Total
Cost as of January 1, 2023 $ 225,141 $ 69,250 $ 21,193 $ 315,584
Additions — 9,364 1,758 11,122
Disposals and decreases — — ( 1,759 ) ( 1,759 )
Reclassified to property, plant and equipment and intangible assets — — ( 7,451 ) ( 7,451 )
Reclassified to finance lease receivable — ( 1,535 ) — ( 1,535 )
Effect of currency translation — 11 241 252
Cost as of December 31, 2023 $ 225,141 $ 77,090 $ 13,982 $ 316,213
Accumulated depreciation and impairment as of January 1, 2023 ( 3,239 ) ( 25,416 ) ( 9,907 ) ( 38,562 )
Depreciation and impairment ( 8,437 ) ( 6,692 ) ( 3,432 ) ( 18,561 )
Depreciation of disposals — — 1,122 1,122
Reclassified to property, plant and equipment and intangible assets — — 7,451 7,451
Reclassified to finance lease receivable — 1,289 — 1,289
Effect of currency translation — ( 46 ) ( 72 ) ( 118 )
Accumulated depreciation and impairment as of December 31, 2023 $ ( 11,676 ) $ ( 30,865 ) $ ( 4,838 ) $ ( 47,379 )
Net book value
As of January 1, 2023 $ 221,902 $ 43,834 $ 11,286 $ 277,022
As of December 31, 2023 $ 213,465 $ 46,225 $ 9,144 $ 268,834 </t>
        </is>
      </c>
    </row>
    <row r="5">
      <c r="A5" s="4" t="inlineStr">
        <is>
          <t>Schedule of Movements in Lease Liabilities</t>
        </is>
      </c>
      <c r="B5" s="4" t="inlineStr">
        <is>
          <t xml:space="preserve">The table below presents the Group’s lease liabilities movements during the years ended December 31, 2024 and 2023:
2024 2023
(in USD and thousands)
As of January 1 $ 252,626 $ 262,410
Additions 16,764 11,122
Decreases and disposals ( 3,183 ) ( 1,280 )
Interest expense 21,068 22,533
Payments ( 47,583 ) ( 41,722 )
Effect of currency translation ( 1,527 ) 960
Other ( 1,627 ) ( 1,397 )
As of December 31 $ 236,538 $ 252,626 </t>
        </is>
      </c>
    </row>
    <row r="6">
      <c r="A6" s="4" t="inlineStr">
        <is>
          <t>Summary of Carrying Amounts Short-Term and Long-Term Lease Liabilities</t>
        </is>
      </c>
      <c r="B6" s="4" t="inlineStr">
        <is>
          <t xml:space="preserve">The table below presents the carrying amounts of the Group’s short-term and long-term lease liabilities as of December 31, 2024 and 2023:
December 31,
2024 2023
(in USD and thousands)
Short-term portion of lease liabilities $ 28,944 $ 24,670
Long-term portion of lease liabilities 207,594 227,956
Total $ 236,538 $ 252,626 </t>
        </is>
      </c>
    </row>
    <row r="7">
      <c r="A7" s="4" t="inlineStr">
        <is>
          <t>Summary of Timing of Future Cash Payments of Lease Liabilities based on Contractual Undiscounted Cash Flows</t>
        </is>
      </c>
      <c r="B7" s="4" t="inlineStr">
        <is>
          <t xml:space="preserve">The table below summarizes the timing of future cash payments of the Group’s lease liabilities based on contractual undiscounted cash flows as of December 31, 2024 and 2023:
December 31,
2024 2023
(in USD and thousands)
3 months or less $ 8,940 $ 8,398
4 to 12 months 37,481 34,768
1 to 5 years 157,255 161,718
Over 5 years 213,834 249,605
Total $ 417,510 $ 454,4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Other Non-Current Assets</t>
        </is>
      </c>
      <c r="B4" s="4" t="inlineStr">
        <is>
          <t xml:space="preserve">A summary of the Group’s other non-current assets as of December 31, 2024 and 2023 is outlined below:
December 31,
2024 2023
(in USD and thousands)
Prepaid debt transaction costs $ 55,880 $ 69,239
Security for letters of credit 27,274 50,019
Cash deposits 13,655 3,748
Other 18,651 13,849
Total $ 115,460 $ 136,8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 summary of the Group’s accrued expenses and other current liabilities as of December 31, 2024 and 2023 is outlined below:
December 31,
2024 2023
(in USD and thousands)
Interest payable $ 90,570 $ 97,387
Operating costs 57,957 55,880
Payroll and employee costs 55,131 25,830
Product and commission costs 35,309 34,124
Air costs 29,929 11,787
Indirect taxes payable 27,869 18,250
Forward foreign currency contracts 24,802 —
Marketing expenses 23,991 30,681
Overhead costs 21,656 23,368
Travel protection cancellation reserve 15,047 9,591
Other 41,868 48,143
Total $ 424,129 $ 355,0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Major Components of Income Tax Expense</t>
        </is>
      </c>
      <c r="B4" s="4" t="inlineStr">
        <is>
          <t xml:space="preserve">The major components of income tax expense for the years ended December 31, 2024, 2023 and 2022 are as follows:
Consolidated Statements of Operations
Year Ended December 31,
2024 2023 2022
(in USD and thousands)
Current income tax:
Current income tax charge $ ( 6,926 ) $ ( 10,963 ) $ ( 10,708 )
Adjustments in respect of current income tax of ( 758 ) 3,897 ( 271 )
Deferred income tax:
Relating to origination and reversal of ( 9,173 ) 427 2,077
Income tax expense reported in the consolidated $ ( 16,857 ) $ ( 6,639 ) $ ( 8,902 )
Consolidated Statements of Other Comprehensive Income (Loss)
Year Ended December 31,
2024 2023 2022
(in USD and thousands)
Tax effect of remeasurement on defined benefit plans $ 229 $ 412 $ —
Income tax charged directly to other comprehensive $ 229 $ 412 $ — </t>
        </is>
      </c>
    </row>
    <row r="5">
      <c r="A5" s="4" t="inlineStr">
        <is>
          <t>Summary of Reconciliation Between Income Tax Expense and Income Before Tax Multiplied by Domestic Tax Rate</t>
        </is>
      </c>
      <c r="B5" s="4" t="inlineStr">
        <is>
          <t>A reconciliation between the income tax expense and income before tax multiplied by Bermuda’s domestic tax rate for the years ended December 31, 2024, 2023 and 2022 is as follows:
Year Ended December 31,
2024 2023 2022
(in USD and thousands)
Income (loss) before income taxes $ 169,834 $ ( 1,843,457 ) $ 423,576
At statutory income tax rate of 0 % — — —
Effects of higher tax rates in local jurisdictions ( 16,857 ) ( 6,639 ) ( 8,902 )
Income tax expense reported in the consolidated $ ( 16,857 ) $ ( 6,639 ) $ ( 8,902 )</t>
        </is>
      </c>
    </row>
    <row r="6">
      <c r="A6" s="4" t="inlineStr">
        <is>
          <t>Summary of Deferred Income Tax</t>
        </is>
      </c>
      <c r="B6" s="4" t="inlineStr">
        <is>
          <t xml:space="preserve">Deferred income tax relates to the following:
Consolidated statements of Consolidated statements of operations, consolidated
December 31, Year Ended December 31,
2024 2023 2024 2023 2022
(in USD and thousands)
Property, plant and equipment and intangible assets $ 422 $ ( 3,066 ) $ 3,488 $ ( 726 ) $ 2,981
Prepaid credit card fees and commissions ( 16,921 ) ( 14,001 ) ( 2,920 ) ( 2,510 ) ( 1,792 )
Stock based compensation 10,669 44,916 ( 34,247 ) 31,081 ( 4,766 )
Net operating losses 47,797 1,993 45,804 630 ( 1,711 )
ROU assets ( 6,441 ) ( 8,046 ) 1,605 ( 230 ) 4,107
Lease liabilities 13,907 15,815 ( 1,908 ) 1,230 ( 3,912 )
Other 1,298 1,160 138 ( 1,673 ) ( 373 )
Deferred income tax $ 11,960 $ 27,802 $ ( 5,466 )
Net deferred tax asset $ 50,731 $ 38,771
Deferred tax asset $ 55,428 $ 42,853
Deferred tax liability ( 4,697 ) ( 4,082 )
Deferred tax asset, net $ 50,731 $ 38,771
Reconciliation of deferred tax asset, net
2024 2023
As of January 1 $ 38,771 $ 10,969
Change in deferred taxes during the period recognized in the ( 9,173 ) 427
Change in deferred taxes during the period recognized in the 229 412
Change in deferred taxes during the period recognized in the 20,904 26,963
As of December 31 $ 50,731 $ 38,7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ans and Financial Liabilitie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Loans and Financial Liabilities</t>
        </is>
      </c>
      <c r="B4" s="4" t="inlineStr">
        <is>
          <t xml:space="preserve">Loans and financial liabilities
December 31,
2024 2023
Loans and Financial Liabilities Vessels and Ships Financed and Mortgaged (in USD and thousands)
€ 54.2 million loan, variable base rate plus 2.4 %, due 2025 Viking Baldur, Viking Magni $ 17,096 $ 21,740
€ 236.1 million loan, variable at SOFR plus CAS and 2.0 %, due through 2024 Viking Hermod, Viking Buri, Viking Heimdal, Viking Delling, Viking Lif — 12,619
€ 20.3 million loan, variable base rate plus 2.4 %, due 2026 Viking Kvasir 12,343 14,414
€ 288.9 million loan, variable at SOFR plus CAS and 2.0 %, due through 2025 Viking Hlin, Viking Kara, Viking Mani, Viking Eir, Viking Lofn, Viking Vidar, Viking Skirnir, Viking Modi, Viking Gefjon, Viking Ve, Viking Mimir, Viking Vili — 35,368
€ 225.8 million loan, fixed at 4.73 % or variable at SOFR plus CAS and 2.0 %, due through 2027 Viking Alruna, Viking Egil, Viking Kadlin, Viking Rolf, Viking Tialfi, Viking Vilhjalm, Viking Herja, Viking Hild, Viking Sigrun, Viking Einar 23,087 83,017
$ 53.5 million loan, fixed at 5.12 %, due 2025 Viking Idi refinancing, Viking Astrild, Viking Beyla 14,384 18,398
$ 40.0 million loan, fixed at 5.43 %, due 2027 Viking Hemming, Viking Osfrid and Viking Torgil refinancing 15,000 20,000
$ 102.0 million loan, fixed at 5.22 % - 5.26 %, due 2028 Viking Vali, Viking Tir, Viking Ullur, Viking Sigyn 51,113 63,531
$ 15.1 million loan, variable base rate plus 2.35 %, due 2029 Viking Helgrim 9,307 11,029
€ 153.2 million loan, variable at SOFR plus CAS and 1.30 % - 1.40 %, due through 2029 Viking Hervor, Viking Gersemi, Viking Kari, Viking Radgrid, Viking Skaga, Viking Fjorgyn 85,251 129,222
€ 53.6 million loan, variable at SOFR plus CAS and 1.30 % - 1.40 %, due through 2029 Viking Gymir, Viking Egdir 37,394 50,109
$ 291.2 million financial liability, due 2030 Viking Orion 209,608 223,896
$ 290.2 million financial liability, due 2031 Viking Jupiter 221,153 234,840
$ 255.7 million financial liability, variable at SOFR plus CAS and 3.0 %, due 2033 Viking Octantis 217,359 230,145
$ 299.5 million financial liability, due 2034 Viking Mars 271,709 283,312
€ 316.6 million loan, fixed at 1.81 %, due 2034 Viking Neptune 274,091 320,367
€ 316.6 million loan, fixed at 1.87 %, due 2035 Viking Saturn 287,795 334,930
$ 401.0 million loan, fixed at 3.64 %, due 2036 Viking Vela 400,988 —
€ 6.2 million loan, fixed at 0.3 %, due 2026 2,265 3,777
20.0 million CHF loan, fixed at 1.5 % - 2.0 %, due 2027 11,050 15,847
Gross bank loans and financial liabilities $ 2,160,993 $ 2,106,561
Less: Unamortized loan and financial liability fees ( 117,220 ) ( 96,169 )
Total bank loans and financial liabilities $ 2,043,773 $ 2,010,392
Less: Short-term portion of bank loans and financial liabilities ( 220,116 ) ( 253,020 )
Long-term portion of bank loans and financial liabilities $ 1,823,657 $ 1,757,372 </t>
        </is>
      </c>
    </row>
    <row r="5">
      <c r="A5" s="4" t="inlineStr">
        <is>
          <t>Summary of Secured Notes</t>
        </is>
      </c>
      <c r="B5" s="4" t="inlineStr">
        <is>
          <t xml:space="preserve">Secured Notes
December 31,
2024 2023
Notes Collateral (in USD and thousands)
$ 675.0 million Secured Notes, fixed 5.000 % due 2028 Viking Star, Viking Sea and Viking Sky $ 675,000 $ 675,000
$ 350.0 million Secured Notes, fixed 5.625 % due 2029 Viking Venus 350,000 350,000
Gross Secured Notes $ 1,025,000 $ 1,025,000
Less: Secured Notes fees and discounts ( 7,499 ) ( 9,343 )
Total Secured Notes $ 1,017,501 $ 1,015,657 </t>
        </is>
      </c>
    </row>
    <row r="6">
      <c r="A6" s="4" t="inlineStr">
        <is>
          <t>Summary of Unsecured Notes</t>
        </is>
      </c>
      <c r="B6" s="4" t="inlineStr">
        <is>
          <t xml:space="preserve">Unsecured Notes
December 31,
2024 2023
Notes Purpose (in USD and thousands)
$ 250.0 million VCL Notes, fixed 6.250 % due 2025 General corporate purposes, including without limitation working capital, capital expenditures, repayment of outstanding indebtedness and the acquisition of river vessels or ocean ships $ 250,000 $ 250,000
$ 825.0 million VCL Notes, fixed 5.875 % due 2027 To fund the tender offer and redemption of the 2022 VCL Notes and general corporate purposes 825,000 825,000
$ 500.0 million VCL Notes, fixed 7.000 % due 2029 General corporate purposes 500,000 500,000
$ 720.0 million VCL Notes, fixed 9.125 % due 2031 To fund the redemption of the 13.000 % Senior Secured Notes due 2025 720,000 720,000
Gross Unsecured Notes $ 2,295,000 $ 2,295,000
Less: Unsecured Notes fees and discounts, ( 20,349 ) ( 24,754 )
Total Unsecured Notes $ 2,274,651 $ 2,270,246
Less: Short-term portion of Unsecured Notes ( 249,650 ) —
Long-term portion of Unsecured Notes $ 2,025,001 $ 2,270,2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Other Non-current Liabilities</t>
        </is>
      </c>
      <c r="B4" s="4" t="inlineStr">
        <is>
          <t xml:space="preserve">A summary of the Group’s other non-current liabilities as of December 31, 2024 and 2023 is outlined below:
December 31,
2024 2023
(in USD and thousands)
Travel protection payable $ 21,561 $ 31,701
Forward foreign currency contracts 14,995 —
Deferred tax liabilities 4,697 4,082
Warrant liability - 134,270
Other 4,091 5,310
Total $ 45,344 $ 175,3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Summary of Defined Benefit Obligations, Plan Assets and Asset Ceiling</t>
        </is>
      </c>
      <c r="B4" s="4" t="inlineStr">
        <is>
          <t xml:space="preserve">A summary of the Group’s defined benefit obligations, plan assets and asset ceiling as of December 31, 2024 and 2023 is outlined below:
December 31,
2024 2023
(in USD and thousands)
Present value of pension obligations $ 58,018 $ 49,884
Plan assets ( 56,421 ) ( 48,981 )
Net book value of pension obligations $ 1,597 $ 903 </t>
        </is>
      </c>
    </row>
    <row r="5">
      <c r="A5" s="4" t="inlineStr">
        <is>
          <t>Summary of Changes in Plan Assets, Defined Benefit Obligations and Asset Ceiling</t>
        </is>
      </c>
      <c r="B5" s="4" t="inlineStr">
        <is>
          <t xml:space="preserve">A summary of the changes in plan assets, defined benefit obligations and asset ceiling is outlined below: Plan assets
December 31,
2024 2023
(in USD and thousands)
Balance as of January 1 $ 48,981 $ 36,642
Interest income 718 865
Return on plan assets 4,731 ( 1,312 )
Contributions by participants and employer 8,965 9,472
Other (1) 302 4,754
Benefits paid ( 3,530 ) ( 5,619 )
Translation differences ( 3,746 ) 4,179
Balance as of December 31 $ 56,421 $ 48,981 Defined benefit obligations
December 31,
2024 2023
(in USD and thousands)
Balance as of January 1 $ 49,884 $ 36,397
Service costs 3,559 2,452
Interest expense 705 826
Contributions by participants 4,408 4,662
Actuarial losses 6,484 2,227
Other (1) 302 4,754
Benefits paid ( 3,530 ) ( 5,619 )
Translation differences ( 3,794 ) 4,185
Balance as of December 31 $ 58,018 $ 49,884 (1) These amounts relate to the plan assets and defined benefit obligations of employees with seasonal contracts who do not have active contracts with the Group as of December 31 of the respective period. Asset ceiling
December 31,
2024 2023
(in USD and thousands)
Balance as of January 1 $ — $ 367
Asset ceiling effect excluding interest expense and — ( 377 )
Foreign currency translation — 10
Balance as of December 31 $ — $ — </t>
        </is>
      </c>
    </row>
    <row r="6">
      <c r="A6" s="4" t="inlineStr">
        <is>
          <t>Summary of Reconciliation of Net Pension Liability</t>
        </is>
      </c>
      <c r="B6" s="4" t="inlineStr">
        <is>
          <t xml:space="preserve">Reconciliation of net pension liability
December 31,
2024 2023
(in USD and thousands)
Net pension liability as of January 1 $ 903 $ 122
Pension expenses recognized in the consolidated 3,546 2,413
Amounts recognized in the consolidated statements 1,753 3,162
Contributions by employer ( 4,557 ) ( 4,810 )
Translation differences ( 48 ) 16
Net pension liability as of December 31 $ 1,597 $ 903 </t>
        </is>
      </c>
    </row>
    <row r="7">
      <c r="A7" s="4" t="inlineStr">
        <is>
          <t>Summary of Amounts Included in Consolidated Statements of Operations and Consolidated Statements of Other Comprehensive Income (Loss)</t>
        </is>
      </c>
      <c r="B7" s="4" t="inlineStr">
        <is>
          <t xml:space="preserve">A summary of the amounts included in the Group’s consolidated statements of operations and consolidated statements of other comprehensive income (loss) for the years ended December 31, 2024, 2023 and 2022 is outlined below:
Year Ended December 31,
2024 2023 2022
(in USD and thousands)
Service costs $ 3,559 $ 2,452 $ 3,214
Interest on defined benefit obligation ( 13 ) ( 39 ) —
Pension expenses recognized in the consolidated $ 3,546 $ 2,413 $ 3,214
Actuarial (losses) gains $ ( 6,484 ) $ ( 2,227 ) $ 4,504
Return on plan assets 4,731 ( 1,312 ) ( 4,136 )
Effect of limiting defined benefit asset — 377 ( 367 )
Gains (losses) recognized in the consolidated $ ( 1,753 ) $ ( 3,162 ) $ 1 </t>
        </is>
      </c>
    </row>
    <row r="8">
      <c r="A8" s="4" t="inlineStr">
        <is>
          <t>Schedule of Analysis of Fair Value of Plan Assets</t>
        </is>
      </c>
      <c r="B8" s="4" t="inlineStr">
        <is>
          <t>the fair value of the Group’s plan assets in each plan compared to its total plan assets:
Year Ended December 31, 2024 Year Ended December 31, 2023 Year Ended December 31, 2022
Quoted Not Total Quoted Not Total Quoted Not Total
Equity securities 30 % 0 % 30 % 29 % 0 % 29 % 28 % 0 % 28 %
Debt securities 32 % 0 % 32 % 32 % 0 % 32 % 30 % 0 % 30 %
Property 11 % 13 % 24 % 12 % 13 % 25 % 14 % 13 % 27 %
Cash and cash equivalents 1 % 2 % 3 % 2 % 2 % 4 % 2 % 2 % 4 %
Other investments 4 % 7 % 11 % 4 % 6 % 10 % 4 % 7 % 11 %
Total 78 % 22 % 100 % 79 % 21 % 100 % 78 % 22 % 100 %</t>
        </is>
      </c>
    </row>
    <row r="9">
      <c r="A9" s="4" t="inlineStr">
        <is>
          <t>Summary of Primary Actuarial Assumptions for the Weighted Average Rates</t>
        </is>
      </c>
      <c r="B9" s="4" t="inlineStr">
        <is>
          <t>The primary actuarial assumptions for the weighted average rates for the years ended December 31, 2024, 2023 and 2022 is outlined below:
Year Ended December 31,
The weighted average rates 2024 2023 2022
Discount rate 1.00 % 1.50 % 2.25 %
Salary increase rate 3.00 % 1.00 % 1.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 (Tables)</t>
        </is>
      </c>
      <c r="B1" s="2" t="inlineStr">
        <is>
          <t>12 Months Ended</t>
        </is>
      </c>
    </row>
    <row r="2">
      <c r="B2" s="2" t="inlineStr">
        <is>
          <t>Dec. 31, 2024</t>
        </is>
      </c>
    </row>
    <row r="3">
      <c r="A3" s="3" t="inlineStr">
        <is>
          <t>Vessel operating expenses [abstract]</t>
        </is>
      </c>
      <c r="B3" s="4" t="inlineStr">
        <is>
          <t xml:space="preserve"> </t>
        </is>
      </c>
    </row>
    <row r="4">
      <c r="A4" s="4" t="inlineStr">
        <is>
          <t>Summary of Vessel Operating Expenses</t>
        </is>
      </c>
      <c r="B4" s="4" t="inlineStr">
        <is>
          <t xml:space="preserve">A summary of vessel operating expenses for the years ended December 31, 2024, 2023 and 2022 is outlined below:
Year Ended December 31,
2024 2023 2022
(in USD and thousands)
Employee costs $ 369,640 $ 354,049 $ 298,140
Fuel, port charges and insurance 355,771 347,849 255,662
Food, consumables and durables 223,202 220,392 156,119
Repair and maintenance 153,460 141,331 97,393
VAT expense 65,282 63,959 54,699
Charter fees 24,402 11,492 3,521
Other 88,954 72,604 108,625
Total vessel operating expenses $ 1,280,711 $ 1,211,676 $ 974,1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4</t>
        </is>
      </c>
    </row>
    <row r="3">
      <c r="A3" s="3" t="inlineStr">
        <is>
          <t>Interest costs [abstract]</t>
        </is>
      </c>
      <c r="B3" s="4" t="inlineStr">
        <is>
          <t xml:space="preserve"> </t>
        </is>
      </c>
    </row>
    <row r="4">
      <c r="A4" s="4" t="inlineStr">
        <is>
          <t>Summary of Interest Expense</t>
        </is>
      </c>
      <c r="B4" s="4" t="inlineStr">
        <is>
          <t xml:space="preserve">Interest expense for the years ended December 31, 2024, 2023 and 2022 is outlined below:
Year Ended December 31,
2024 2023 2022
(in USD and thousands)
Interest on debts and borrowings $ 344,568 $ 427,052 $ 407,732
Amortization of debt and borrowing transaction 31,722 38,393 34,639
Interest for lease liabilities 21,068 22,533 11,792
Capitalized interest ( 20,525 ) ( 10,913 ) ( 17,699 )
Loss on early extinguishment of debt — 48,114 —
Bank fees and other 3,653 2,882 2,474
Total interest expense $ 380,486 $ 528,061 $ 438,9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52977</v>
      </c>
      <c r="C4" s="6" t="n">
        <v>-1850096</v>
      </c>
      <c r="D4" s="6" t="n">
        <v>414674</v>
      </c>
    </row>
    <row r="5">
      <c r="A5" s="3" t="inlineStr">
        <is>
          <t>Adjustments to reconcile net income (loss) to net cash flows</t>
        </is>
      </c>
      <c r="B5" s="4" t="inlineStr">
        <is>
          <t xml:space="preserve"> </t>
        </is>
      </c>
      <c r="C5" s="4" t="inlineStr">
        <is>
          <t xml:space="preserve"> </t>
        </is>
      </c>
      <c r="D5" s="4" t="inlineStr">
        <is>
          <t xml:space="preserve"> </t>
        </is>
      </c>
    </row>
    <row r="6">
      <c r="A6" s="4" t="inlineStr">
        <is>
          <t>Depreciation, amortization and impairment</t>
        </is>
      </c>
      <c r="B6" s="5" t="n">
        <v>260844</v>
      </c>
      <c r="C6" s="5" t="n">
        <v>253719</v>
      </c>
      <c r="D6" s="5" t="n">
        <v>278056</v>
      </c>
    </row>
    <row r="7">
      <c r="A7" s="4" t="inlineStr">
        <is>
          <t>Amortization of debt transaction costs</t>
        </is>
      </c>
      <c r="B7" s="5" t="n">
        <v>31722</v>
      </c>
      <c r="C7" s="5" t="n">
        <v>38393</v>
      </c>
      <c r="D7" s="5" t="n">
        <v>34639</v>
      </c>
    </row>
    <row r="8">
      <c r="A8" s="4" t="inlineStr">
        <is>
          <t>Loss on early extinguishment of debt</t>
        </is>
      </c>
      <c r="B8" s="5" t="n">
        <v>0</v>
      </c>
      <c r="C8" s="5" t="n">
        <v>48114</v>
      </c>
      <c r="D8" s="5" t="n">
        <v>0</v>
      </c>
    </row>
    <row r="9">
      <c r="A9" s="4" t="inlineStr">
        <is>
          <t>Private Placement derivatives loss (gain)</t>
        </is>
      </c>
      <c r="B9" s="5" t="n">
        <v>364214</v>
      </c>
      <c r="C9" s="5" t="n">
        <v>2007089</v>
      </c>
      <c r="D9" s="5" t="n">
        <v>-808523</v>
      </c>
    </row>
    <row r="10">
      <c r="A10" s="4" t="inlineStr">
        <is>
          <t>Foreign currency (gain) loss on loans</t>
        </is>
      </c>
      <c r="B10" s="5" t="n">
        <v>-37805</v>
      </c>
      <c r="C10" s="5" t="n">
        <v>11278</v>
      </c>
      <c r="D10" s="5" t="n">
        <v>19264</v>
      </c>
    </row>
    <row r="11">
      <c r="A11" s="4" t="inlineStr">
        <is>
          <t>Non-cash financial loss (gain)</t>
        </is>
      </c>
      <c r="B11" s="5" t="n">
        <v>258623</v>
      </c>
      <c r="C11" s="5" t="n">
        <v>161184</v>
      </c>
      <c r="D11" s="5" t="n">
        <v>-10709</v>
      </c>
    </row>
    <row r="12">
      <c r="A12" s="4" t="inlineStr">
        <is>
          <t>Stock based compensation expense</t>
        </is>
      </c>
      <c r="B12" s="5" t="n">
        <v>14111</v>
      </c>
      <c r="C12" s="5" t="n">
        <v>17909</v>
      </c>
      <c r="D12" s="5" t="n">
        <v>25263</v>
      </c>
    </row>
    <row r="13">
      <c r="A13" s="4" t="inlineStr">
        <is>
          <t>Interest income</t>
        </is>
      </c>
      <c r="B13" s="5" t="n">
        <v>-69374</v>
      </c>
      <c r="C13" s="5" t="n">
        <v>-48027</v>
      </c>
      <c r="D13" s="5" t="n">
        <v>-14044</v>
      </c>
    </row>
    <row r="14">
      <c r="A14" s="4" t="inlineStr">
        <is>
          <t>Interest expense</t>
        </is>
      </c>
      <c r="B14" s="5" t="n">
        <v>348764</v>
      </c>
      <c r="C14" s="5" t="n">
        <v>441554</v>
      </c>
      <c r="D14" s="5" t="n">
        <v>404299</v>
      </c>
    </row>
    <row r="15">
      <c r="A15" s="4" t="inlineStr">
        <is>
          <t>Dividend income</t>
        </is>
      </c>
      <c r="B15" s="5" t="n">
        <v>-443</v>
      </c>
      <c r="C15" s="5" t="n">
        <v>-3477</v>
      </c>
      <c r="D15" s="5" t="n">
        <v>-763</v>
      </c>
    </row>
    <row r="16">
      <c r="A16" s="3" t="inlineStr">
        <is>
          <t>Changes in working capital:</t>
        </is>
      </c>
      <c r="B16" s="4" t="inlineStr">
        <is>
          <t xml:space="preserve"> </t>
        </is>
      </c>
      <c r="C16" s="4" t="inlineStr">
        <is>
          <t xml:space="preserve"> </t>
        </is>
      </c>
      <c r="D16" s="4" t="inlineStr">
        <is>
          <t xml:space="preserve"> </t>
        </is>
      </c>
    </row>
    <row r="17">
      <c r="A17" s="4" t="inlineStr">
        <is>
          <t>Increase (decrease) in deferred revenue</t>
        </is>
      </c>
      <c r="B17" s="5" t="n">
        <v>574765</v>
      </c>
      <c r="C17" s="5" t="n">
        <v>167401</v>
      </c>
      <c r="D17" s="5" t="n">
        <v>-167779</v>
      </c>
    </row>
    <row r="18">
      <c r="A18" s="4" t="inlineStr">
        <is>
          <t>Changes in other liabilities and assets</t>
        </is>
      </c>
      <c r="B18" s="5" t="n">
        <v>184244</v>
      </c>
      <c r="C18" s="5" t="n">
        <v>128705</v>
      </c>
      <c r="D18" s="5" t="n">
        <v>250351</v>
      </c>
    </row>
    <row r="19">
      <c r="A19" s="4" t="inlineStr">
        <is>
          <t>Increase in inventories</t>
        </is>
      </c>
      <c r="B19" s="5" t="n">
        <v>-36554</v>
      </c>
      <c r="C19" s="5" t="n">
        <v>-9224</v>
      </c>
      <c r="D19" s="5" t="n">
        <v>-12682</v>
      </c>
    </row>
    <row r="20">
      <c r="A20" s="4" t="inlineStr">
        <is>
          <t>Changes in deferred tax assets and liabilities</t>
        </is>
      </c>
      <c r="B20" s="5" t="n">
        <v>9173</v>
      </c>
      <c r="C20" s="5" t="n">
        <v>-427</v>
      </c>
      <c r="D20" s="5" t="n">
        <v>-2077</v>
      </c>
    </row>
    <row r="21">
      <c r="A21" s="4" t="inlineStr">
        <is>
          <t>Changes in other non-current assets and other non-current liabilities</t>
        </is>
      </c>
      <c r="B21" s="5" t="n">
        <v>19440</v>
      </c>
      <c r="C21" s="5" t="n">
        <v>15308</v>
      </c>
      <c r="D21" s="5" t="n">
        <v>-27541</v>
      </c>
    </row>
    <row r="22">
      <c r="A22" s="4" t="inlineStr">
        <is>
          <t>Changes in related party receivables and payables</t>
        </is>
      </c>
      <c r="B22" s="5" t="n">
        <v>12066</v>
      </c>
      <c r="C22" s="5" t="n">
        <v>-2420</v>
      </c>
      <c r="D22" s="5" t="n">
        <v>-401</v>
      </c>
    </row>
    <row r="23">
      <c r="A23" s="4" t="inlineStr">
        <is>
          <t>Income taxes paid</t>
        </is>
      </c>
      <c r="B23" s="5" t="n">
        <v>-4758</v>
      </c>
      <c r="C23" s="5" t="n">
        <v>-5652</v>
      </c>
      <c r="D23" s="5" t="n">
        <v>-9362</v>
      </c>
    </row>
    <row r="24">
      <c r="A24" s="4" t="inlineStr">
        <is>
          <t>Net cash flow from operating activities</t>
        </is>
      </c>
      <c r="B24" s="5" t="n">
        <v>2082009</v>
      </c>
      <c r="C24" s="5" t="n">
        <v>1371331</v>
      </c>
      <c r="D24" s="5" t="n">
        <v>372665</v>
      </c>
    </row>
    <row r="25">
      <c r="A25" s="3" t="inlineStr">
        <is>
          <t>Cash flows from investing activities</t>
        </is>
      </c>
      <c r="B25" s="4" t="inlineStr">
        <is>
          <t xml:space="preserve"> </t>
        </is>
      </c>
      <c r="C25" s="4" t="inlineStr">
        <is>
          <t xml:space="preserve"> </t>
        </is>
      </c>
      <c r="D25" s="4" t="inlineStr">
        <is>
          <t xml:space="preserve"> </t>
        </is>
      </c>
    </row>
    <row r="26">
      <c r="A26" s="4" t="inlineStr">
        <is>
          <t>Investments in property, plant and equipment and intangible assets</t>
        </is>
      </c>
      <c r="B26" s="5" t="n">
        <v>-917424</v>
      </c>
      <c r="C26" s="5" t="n">
        <v>-673932</v>
      </c>
      <c r="D26" s="5" t="n">
        <v>-954898</v>
      </c>
    </row>
    <row r="27">
      <c r="A27" s="4" t="inlineStr">
        <is>
          <t>Capital contribution to associated company</t>
        </is>
      </c>
      <c r="B27" s="5" t="n">
        <v>-8500</v>
      </c>
      <c r="C27" s="5" t="n">
        <v>-7000</v>
      </c>
      <c r="D27" s="5" t="n">
        <v>0</v>
      </c>
    </row>
    <row r="28">
      <c r="A28" s="4" t="inlineStr">
        <is>
          <t>Proceeds from settlement of investment</t>
        </is>
      </c>
      <c r="B28" s="5" t="n">
        <v>0</v>
      </c>
      <c r="C28" s="5" t="n">
        <v>0</v>
      </c>
      <c r="D28" s="5" t="n">
        <v>100000</v>
      </c>
    </row>
    <row r="29">
      <c r="A29" s="4" t="inlineStr">
        <is>
          <t>Prepayment for vessel charter</t>
        </is>
      </c>
      <c r="B29" s="5" t="n">
        <v>0</v>
      </c>
      <c r="C29" s="5" t="n">
        <v>-2403</v>
      </c>
      <c r="D29" s="5" t="n">
        <v>-1481</v>
      </c>
    </row>
    <row r="30">
      <c r="A30" s="4" t="inlineStr">
        <is>
          <t>Dividends received</t>
        </is>
      </c>
      <c r="B30" s="5" t="n">
        <v>443</v>
      </c>
      <c r="C30" s="5" t="n">
        <v>3477</v>
      </c>
      <c r="D30" s="5" t="n">
        <v>763</v>
      </c>
    </row>
    <row r="31">
      <c r="A31" s="4" t="inlineStr">
        <is>
          <t>Interest received</t>
        </is>
      </c>
      <c r="B31" s="5" t="n">
        <v>71770</v>
      </c>
      <c r="C31" s="5" t="n">
        <v>45631</v>
      </c>
      <c r="D31" s="5" t="n">
        <v>14114</v>
      </c>
    </row>
    <row r="32">
      <c r="A32" s="4" t="inlineStr">
        <is>
          <t>Net cash flow used in investing activities</t>
        </is>
      </c>
      <c r="B32" s="5" t="n">
        <v>-853711</v>
      </c>
      <c r="C32" s="5" t="n">
        <v>-634227</v>
      </c>
      <c r="D32" s="5" t="n">
        <v>-841502</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 of borrowings</t>
        </is>
      </c>
      <c r="B34" s="5" t="n">
        <v>-308750</v>
      </c>
      <c r="C34" s="5" t="n">
        <v>-963758</v>
      </c>
      <c r="D34" s="5" t="n">
        <v>-227692</v>
      </c>
    </row>
    <row r="35">
      <c r="A35" s="4" t="inlineStr">
        <is>
          <t>Proceeds from borrowings</t>
        </is>
      </c>
      <c r="B35" s="5" t="n">
        <v>400988</v>
      </c>
      <c r="C35" s="5" t="n">
        <v>1069088</v>
      </c>
      <c r="D35" s="5" t="n">
        <v>670307</v>
      </c>
    </row>
    <row r="36">
      <c r="A36" s="4" t="inlineStr">
        <is>
          <t>Transaction costs incurred for borrowings</t>
        </is>
      </c>
      <c r="B36" s="5" t="n">
        <v>-46730</v>
      </c>
      <c r="C36" s="5" t="n">
        <v>-51252</v>
      </c>
      <c r="D36" s="5" t="n">
        <v>-43504</v>
      </c>
    </row>
    <row r="37">
      <c r="A37" s="4" t="inlineStr">
        <is>
          <t>Proceeds from initial public offering, net of underwriting discounts and commissions, and offering expenses</t>
        </is>
      </c>
      <c r="B37" s="5" t="n">
        <v>243927</v>
      </c>
      <c r="C37" s="5" t="n">
        <v>0</v>
      </c>
      <c r="D37" s="5" t="n">
        <v>0</v>
      </c>
    </row>
    <row r="38">
      <c r="A38" s="4" t="inlineStr">
        <is>
          <t>Taxes paid related to net share settlement of equity awards</t>
        </is>
      </c>
      <c r="B38" s="5" t="n">
        <v>-124109</v>
      </c>
      <c r="C38" s="5" t="n">
        <v>0</v>
      </c>
      <c r="D38" s="5" t="n">
        <v>0</v>
      </c>
    </row>
    <row r="39">
      <c r="A39" s="4" t="inlineStr">
        <is>
          <t>Dividend distribution</t>
        </is>
      </c>
      <c r="B39" s="5" t="n">
        <v>-18949</v>
      </c>
      <c r="C39" s="5" t="n">
        <v>-49634</v>
      </c>
      <c r="D39" s="5" t="n">
        <v>-46462</v>
      </c>
    </row>
    <row r="40">
      <c r="A40" s="4" t="inlineStr">
        <is>
          <t>Proceeds from exercise of stock options</t>
        </is>
      </c>
      <c r="B40" s="5" t="n">
        <v>12294</v>
      </c>
      <c r="C40" s="5" t="n">
        <v>0</v>
      </c>
      <c r="D40" s="5" t="n">
        <v>0</v>
      </c>
    </row>
    <row r="41">
      <c r="A41" s="4" t="inlineStr">
        <is>
          <t>Penalties paid for early extinguishment of debt</t>
        </is>
      </c>
      <c r="B41" s="5" t="n">
        <v>0</v>
      </c>
      <c r="C41" s="5" t="n">
        <v>-32987</v>
      </c>
      <c r="D41" s="5" t="n">
        <v>0</v>
      </c>
    </row>
    <row r="42">
      <c r="A42" s="4" t="inlineStr">
        <is>
          <t>Principal payments for lease liabilities</t>
        </is>
      </c>
      <c r="B42" s="5" t="n">
        <v>-30709</v>
      </c>
      <c r="C42" s="5" t="n">
        <v>-20586</v>
      </c>
      <c r="D42" s="5" t="n">
        <v>-18328</v>
      </c>
    </row>
    <row r="43">
      <c r="A43" s="4" t="inlineStr">
        <is>
          <t>Interest payments for lease liabilities</t>
        </is>
      </c>
      <c r="B43" s="5" t="n">
        <v>-20872</v>
      </c>
      <c r="C43" s="5" t="n">
        <v>-22763</v>
      </c>
      <c r="D43" s="5" t="n">
        <v>-13189</v>
      </c>
    </row>
    <row r="44">
      <c r="A44" s="4" t="inlineStr">
        <is>
          <t>Interest paid</t>
        </is>
      </c>
      <c r="B44" s="5" t="n">
        <v>-355080</v>
      </c>
      <c r="C44" s="5" t="n">
        <v>-407759</v>
      </c>
      <c r="D44" s="5" t="n">
        <v>-402977</v>
      </c>
    </row>
    <row r="45">
      <c r="A45" s="4" t="inlineStr">
        <is>
          <t>Other</t>
        </is>
      </c>
      <c r="B45" s="5" t="n">
        <v>87</v>
      </c>
      <c r="C45" s="5" t="n">
        <v>0</v>
      </c>
      <c r="D45" s="5" t="n">
        <v>912</v>
      </c>
    </row>
    <row r="46">
      <c r="A46" s="4" t="inlineStr">
        <is>
          <t>Net cash flow used in financing activities</t>
        </is>
      </c>
      <c r="B46" s="5" t="n">
        <v>-247903</v>
      </c>
      <c r="C46" s="5" t="n">
        <v>-479651</v>
      </c>
      <c r="D46" s="5" t="n">
        <v>-80933</v>
      </c>
    </row>
    <row r="47">
      <c r="A47" s="4" t="inlineStr">
        <is>
          <t>Increase (decrease) in cash and cash equivalents before effect of exchange rate changes, Total</t>
        </is>
      </c>
      <c r="B47" s="5" t="n">
        <v>980395</v>
      </c>
      <c r="C47" s="5" t="n">
        <v>257453</v>
      </c>
      <c r="D47" s="5" t="n">
        <v>-549770</v>
      </c>
    </row>
    <row r="48">
      <c r="A48" s="4" t="inlineStr">
        <is>
          <t>Effect of exchange rate changes on cash and cash equivalents</t>
        </is>
      </c>
      <c r="B48" s="5" t="n">
        <v>-4436</v>
      </c>
      <c r="C48" s="5" t="n">
        <v>3120</v>
      </c>
      <c r="D48" s="5" t="n">
        <v>-9863</v>
      </c>
    </row>
    <row r="49">
      <c r="A49" s="4" t="inlineStr">
        <is>
          <t>Net increase (decrease) in cash and cash equivalents</t>
        </is>
      </c>
      <c r="B49" s="5" t="n">
        <v>975959</v>
      </c>
      <c r="C49" s="5" t="n">
        <v>260573</v>
      </c>
      <c r="D49" s="5" t="n">
        <v>-559633</v>
      </c>
    </row>
    <row r="50">
      <c r="A50" s="4" t="inlineStr">
        <is>
          <t>Cash and cash equivalents at January 1</t>
        </is>
      </c>
      <c r="B50" s="5" t="n">
        <v>1513713</v>
      </c>
      <c r="C50" s="5" t="n">
        <v>1253140</v>
      </c>
      <c r="D50" s="5" t="n">
        <v>1812773</v>
      </c>
    </row>
    <row r="51">
      <c r="A51" s="4" t="inlineStr">
        <is>
          <t>Cash and cash equivalents at December 31</t>
        </is>
      </c>
      <c r="B51" s="6" t="n">
        <v>2489672</v>
      </c>
      <c r="C51" s="6" t="n">
        <v>1513713</v>
      </c>
      <c r="D51" s="6" t="n">
        <v>12531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Authorized, Issued and Outstanding Share Capital</t>
        </is>
      </c>
      <c r="B4" s="4" t="inlineStr">
        <is>
          <t xml:space="preserve">As of December 31, 2024 and 2023, the authorized, issued and outstanding share capital was as follows:
As of December 31, 2024 As of December 31, 2023
(in thousands, except per share amounts) Shares Shares Shares Shares Shares Shares Liquidation
Non-Voting Ordinary Shares — — — 78,000,000 — — $ —
Ordinary Shares 1,329,120,000 320,121,800 314,950,576 1,040,000,000 94,165,344 94,165,344 $ —
Special Shares 156,000,000 127,771,124 127,771,124 156,000,000 127,771,124 127,771,124 $ —
Preference Shares — — — 26,000,000 3,319,420 3,319,420 $ 0.38
Series C Preference Shares — — — 185,120,000 184,267,200 184,267,200 $ 7.69 </t>
        </is>
      </c>
    </row>
    <row r="5">
      <c r="A5" s="4" t="inlineStr">
        <is>
          <t>Summary of Dividend Declared and Paid Per Share</t>
        </is>
      </c>
      <c r="B5" s="4" t="inlineStr">
        <is>
          <t xml:space="preserve">Dividends declared and paid per share for the years ended December 31, 2024, 2023 and 2022, are presented in the table below. All dividends were declared and paid prior to the IPO and reflect the classes of shares outstanding at the time of the respective dividends.
Year Ended December 31,
2024 2023 2022
(in USD)
Ordinary Shares $ 0.08 $ 0.22 $ 0.21
Special Shares $ 0.08 $ 0.22 $ 0.21
Preference Shares $ 0.35 $ 0.22 $ 0.21
Series C Preference Shares $ 0.16 $ 0.46 $ 0.4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4" t="inlineStr">
        <is>
          <t>Restricted Stock Units</t>
        </is>
      </c>
      <c r="B3" s="4" t="inlineStr">
        <is>
          <t xml:space="preserve"> </t>
        </is>
      </c>
    </row>
    <row r="4">
      <c r="A4" s="3" t="inlineStr">
        <is>
          <t>Disclosure of terms and conditions of share-based payment arrangement [line items]</t>
        </is>
      </c>
      <c r="B4" s="4" t="inlineStr">
        <is>
          <t xml:space="preserve"> </t>
        </is>
      </c>
    </row>
    <row r="5">
      <c r="A5" s="4" t="inlineStr">
        <is>
          <t>Summary of Stock Based Compensation Activity's</t>
        </is>
      </c>
      <c r="B5" s="4" t="inlineStr">
        <is>
          <t xml:space="preserve">For the years ended December 31, 2024, 2023 and 2022, RSU activity was as follows:
Number of RSUs Weighted Average Weighted Average Share Price on Release Date
Outstanding at January 1, 2022 16,273,478 $ 6.59
Granted during the year 1,625,338 8.31
Forfeited during the year ( 14,716 ) 8.35
Outstanding at December 31, 2022 17,884,100 $ 6.74
Granted during the year 1,051,544 14.74
Forfeited during the year ( 64,714 ) 8.72
Outstanding at December 31, 2023 18,870,930 $ 7.18
Granted during the year 304,349 46.23
Released during the year ( 17,815,330 ) 6.74 $ 25.97
Forfeited during the year ( 16,172 ) 12.02
Outstanding at December 31, 2024 1,343,777 $ 21.87 </t>
        </is>
      </c>
    </row>
    <row r="6">
      <c r="A6" s="4" t="inlineStr">
        <is>
          <t>Stock options</t>
        </is>
      </c>
      <c r="B6" s="4" t="inlineStr">
        <is>
          <t xml:space="preserve"> </t>
        </is>
      </c>
    </row>
    <row r="7">
      <c r="A7" s="3" t="inlineStr">
        <is>
          <t>Disclosure of terms and conditions of share-based payment arrangement [line items]</t>
        </is>
      </c>
      <c r="B7" s="4" t="inlineStr">
        <is>
          <t xml:space="preserve"> </t>
        </is>
      </c>
    </row>
    <row r="8">
      <c r="A8" s="4" t="inlineStr">
        <is>
          <t>Summary of Stock Based Compensation Activity's</t>
        </is>
      </c>
      <c r="B8" s="4" t="inlineStr">
        <is>
          <t xml:space="preserve">For the years ended December 31, 2024, 2023 and 2022, stock option activity was as follows:
Number of Options Weighted Average Weighted Average Share Price on Exercise Date Weighted Average
Outstanding at January 1, 2022 2,996,188 $ 15.63 5.2
Forfeited during the year ( 10,478 ) 19.13
Outstanding at December 31, 2022 2,985,710 $ 15.62 4.2
Forfeited during the year ( 35,880 ) 19.13
Outstanding at December 31, 2023 2,949,830 $ 15.57 3.2
Exercised during the year ( 821,106 ) 14.97 $ 43.18
Outstanding at December 31, 2024 2,128,724 $ 15.81 (1) 2.2
Exercisable as of December 31, 2024 2,128,724 $ 15.81 (1) 2.2 (1) Stock options outstanding and exercisable include a range of exercise price s from $ 12.50 to $ 19.13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EPS and Diluted EPS</t>
        </is>
      </c>
      <c r="B4" s="4" t="inlineStr">
        <is>
          <t>The computation of Basic EPS and Diluted EPS is as follows:
(in USD and thousands, except per share data) Year Ended December 31,
Basic EPS 2024 2023 2022
Numerator
Net income (loss) attributable to Viking Holdings Ltd $ 152,331 $ ( 1,850,572 ) $ 414,719
Net income (loss) allocated to shares other than ordinary 20,550 ( 869,527 ) 169,369
Net income (loss) allocated to ordinary shares and $ 131,781 $ ( 981,045 ) $ 245,350
Denominator
Weighted average ordinary shares and special shares 364,015 221,936 221,936
Basic EPS $ 0.36 $ ( 4.42 ) $ 1.11
(in USD and thousands, except per share data) Year Ended December 31,
Diluted EPS 2024 2023 2022
Numerator
Net income (loss) allocated to ordinary shares and $ 131,781 $ ( 981,045 ) $ 245,350
Dilutive adjustments — — ( 714,349 )
Reallocation of income 326 — 171,798
Net income (loss) allocated to ordinary shares and special shares - $ 132,107 $ ( 981,045 ) $ ( 297,201 )
Denominator
Weighted average ordinary shares and special shares - 364,015 221,936 221,936
Dilutive effect of conversion of Series C Preference — — 184,267
Dilutive effect of RSUs and stock options 2,694 — —
Weighted average ordinary shares and special shares - 366,709 221,936 406,203
Diluted EPS $ 0.36 $ ( 4.42 ) $ ( 0.73 )</t>
        </is>
      </c>
    </row>
    <row r="5">
      <c r="A5" s="4" t="inlineStr">
        <is>
          <t>Summary of Weighted Average Number of Potential Ordinary Shares that were not included in the Diluted EPS Calculations</t>
        </is>
      </c>
      <c r="B5" s="4" t="inlineStr">
        <is>
          <t xml:space="preserve">For the years ended December 31, 2024, 2023 and 2022, weighted average number of potential ordinary shares that were not included in the Diluted EPS calculations because they would be anti-dilutive were as follows:
Year Ended December 31,
(in thousands) 2024 2023 2022
Series C Preference Shares 60,415 184,267 —
Warrants 7,377 N/A N/A
Preference Shares 1,088 N/A N/A
Stock options and RSUs 36 N/A N/A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Results for the Group's Segments</t>
        </is>
      </c>
      <c r="B4" s="4" t="inlineStr">
        <is>
          <t xml:space="preserve">Set forth below are results for the Group’s segments for the years ended December 31, 2024, 2023 and 2022:
Year Ended December 31, 2024
(in USD and thousands) River Ocean Other Total
Total revenue $ 2,654,407 $ 2,196,040 $ 483,435 $ 5,333,882
Total cruise operating expenses ( 1,569,207 ) ( 1,241,420 ) ( 303,454 ) ( 3,114,081 )
Other operating expenses
Selling and administration ( 439,424 ) ( 292,843 ) ( 151,622 ) ( 883,889 )
Depreciation, amortization and impairment ( 97,827 ) ( 120,678 ) ( 42,339 ) ( 260,844 )
Total other operating expenses ( 537,251 ) ( 413,521 ) ( 193,961 ) ( 1,144,733 )
Operating income (loss) $ 547,949 $ 541,099 $ ( 13,980 ) $ 1,075,068
Year Ended December 31, 2023
(in USD and thousands) River Ocean Other Total
Total revenue $ 2,341,274 $ 1,945,200 $ 424,019 $ 4,710,493
Total cruise operating expenses ( 1,446,513 ) ( 1,131,696 ) ( 273,575 ) ( 2,851,784 )
Other operating expenses
Selling and administration ( 398,791 ) ( 266,547 ) ( 123,702 ) ( 789,040 )
Depreciation, amortization and impairment ( 106,983 ) ( 108,220 ) ( 38,516 ) ( 253,719 )
Total other operating expenses ( 505,774 ) ( 374,767 ) ( 162,218 ) ( 1,042,759 )
Operating income (loss) $ 388,987 $ 438,737 $ ( 11,774 ) $ 815,950
Year Ended December 31, 2022
(in USD and thousands) River Ocean Other Total
Total revenue $ 1,796,498 $ 1,189,298 $ 190,183 $ 3,175,979
Total cruise operating expenses ( 1,189,768 ) ( 802,832 ) ( 159,767 ) ( 2,152,367 )
Other operating expenses
Selling and administration ( 371,251 ) ( 214,927 ) ( 96,632 ) ( 682,810 )
Depreciation, amortization and impairment ( 159,631 ) (a) ( 91,140 ) ( 27,285 ) ( 278,056 )
Total other operating expenses ( 530,882 ) ( 306,067 ) ( 123,917 ) ( 960,866 )
Operating income (loss) $ 75,848 $ 80,399 $ ( 93,501 ) $ 62,746 (a) Includes $ 41.9 million in impairments for river vessels in 2022 related to Russia and Ukraine river vessels, the Viking Prestige and Viking Legend.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Summary of Financing for Longship-Seine River Vessels and Longships</t>
        </is>
      </c>
      <c r="B4" s="4" t="inlineStr">
        <is>
          <t xml:space="preserve">The Group has obtained financing for one of the 2025 Longship-Seine river vessels and all 2026 Longships, as described below.
River Vessels Number of Aggregate Price Delivery
Longships 4 $ 162,800 2025
Longships-Seine 2 77,606 2025
Longship-Douro 1 24,750 2025
Longships 4 162,800 2026
Total 11 $ 427,956 </t>
        </is>
      </c>
    </row>
    <row r="5">
      <c r="A5" s="4" t="inlineStr">
        <is>
          <t>Summary of Financing for All Ships</t>
        </is>
      </c>
      <c r="B5" s="4" t="inlineStr">
        <is>
          <t xml:space="preserve">The Group has obtained financing for all ships, as described below.
Ocean Ships Price Delivery
Viking Vesta $ 446,050 2025
Viking Mira 501,523 2026
Viking Libra 501,523 2026
Ship XV 517,000 2027
Ship XVI 517,000 2028
Total $ 2,483,096 </t>
        </is>
      </c>
    </row>
    <row r="6">
      <c r="A6" s="4" t="inlineStr">
        <is>
          <t>Summary of Shipbuilding Contracts for Ships</t>
        </is>
      </c>
      <c r="B6" s="4" t="inlineStr">
        <is>
          <t xml:space="preserve">As of December 31, 2024, the Group has entered into shipbuilding contracts for the ships outlined below, assuming a euro to USD exchange rate of 1.10 . If the financing conditions for Ship XVII, Ship XVIII, Ship XIX and Ship XX had not been met by January 31, 2025, these contracts could have been terminated by the Group or the shipyard. The financing conditions for Ship XVII, Ship XVIII, Ship XIX and Ship XX were met in January 2025. See Note 29.
Ocean Ships Price Delivery
Ship XVII $ 567,600 2028
Ship XVIII 567,600 2029
Ship XIX 567,600 2030
Ship XX 567,600 2030
Total $ 2,270,400 </t>
        </is>
      </c>
    </row>
    <row r="7">
      <c r="A7" s="4" t="inlineStr">
        <is>
          <t>Summary of Options for Additional Ocean Ships</t>
        </is>
      </c>
      <c r="B7" s="4" t="inlineStr">
        <is>
          <t xml:space="preserve">In October 2024, the Group secured the following options for additional ocean ships:
Ocean Ships - Options Delivery Date Option Exercise Date
Ship XXI 2031 October 30, 2025
Ship XXII 2031 October 30, 2025
Ship XXIII 2032 July 31, 2026
Ship XXIV 2032 July 31, 202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edging Instruments (Tables)</t>
        </is>
      </c>
      <c r="B1" s="2" t="inlineStr">
        <is>
          <t>12 Months Ended</t>
        </is>
      </c>
    </row>
    <row r="2">
      <c r="B2" s="2" t="inlineStr">
        <is>
          <t>Dec. 31, 2024</t>
        </is>
      </c>
    </row>
    <row r="3">
      <c r="A3" s="3" t="inlineStr">
        <is>
          <t>Disclosure of information about terms and conditions of hedging instruments and how they affect future cash flows [abstract]</t>
        </is>
      </c>
      <c r="B3" s="4" t="inlineStr">
        <is>
          <t xml:space="preserve"> </t>
        </is>
      </c>
    </row>
    <row r="4">
      <c r="A4" s="4" t="inlineStr">
        <is>
          <t>Summary of Forward Foreign Currency Contracts</t>
        </is>
      </c>
      <c r="B4" s="4" t="inlineStr">
        <is>
          <t xml:space="preserve">As of December 31, 2024 and 2023, the Group held the following forward foreign currency contracts:
Maturity
Less than Greater than Total
(in EUR and thousands)
Forward foreign currency contracts
As of December 31, 2024
Notional amount € 470,000 € 500,000 € 970,000
Weighted average forward price (EUR/USD) 1.10 1.10 1.10
As of December 31, 2023
Notional amount € 470,000 € — € 470,000
Weighted average forward price (EUR/USD) 1.09 — 1.09 </t>
        </is>
      </c>
    </row>
    <row r="5">
      <c r="A5" s="4" t="inlineStr">
        <is>
          <t>Summary of the Impact of Hedging Instruments on Consolidated Statements of Financial Position</t>
        </is>
      </c>
      <c r="B5" s="4" t="inlineStr">
        <is>
          <t xml:space="preserve">The impact of the hedging instruments on the consolidated statements of financial position as of December 31, 2024 and 2023 was as follows:
Notional Carrying Financial Changes in
(in USD and thousands
Forward foreign currency
As of December 31, 2024 € 970,000 $ 24,802 Accrued expenses and other current liabilities $ ( 53,886 )
$ 14,995 Other non-current liabilities
As of December 31, 2023 € 470,000 $ 9,315 Prepaid expenses and other current assets $ 10,668 </t>
        </is>
      </c>
    </row>
    <row r="6">
      <c r="A6" s="4" t="inlineStr">
        <is>
          <t>Summary of Effect of Cash Flow Hedges in Consolidated Statements of Operations and Consolidated Statements of Other Comprehensive Income(Loss)</t>
        </is>
      </c>
      <c r="B6" s="4" t="inlineStr">
        <is>
          <t xml:space="preserve">For the years ended December 31, 2024, 2023 and 2022, the effect of the cash flow hedges in the consolidated statements of operations and the consolidated statements of other comprehensive income (loss) was as follows:
(in USD and thousands) Amount of total Amount of gain/(loss) Consolidated statement
Highly probable forecasted
For the year ended $ ( 53,886 ) $ ( 4,774 ) $( 1,903 ) Direct costs of cruise, land and onboard 2,871 ) Vessel operating
For the year ended $ 10,668 $ 8,942 $ 3,693 Direct costs of cruise, land and onboard 5,249 Vessel operating
For the year ended $ 7,589 — — </t>
        </is>
      </c>
    </row>
    <row r="7">
      <c r="A7" s="4" t="inlineStr">
        <is>
          <t>Summary of Reconciliation of Cash Flow Hedge Component of Equity</t>
        </is>
      </c>
      <c r="B7" s="4" t="inlineStr">
        <is>
          <t xml:space="preserve">Set out below is a reconciliation of the cash flow hedge component of equity for the years ended December 31, 2024, 2023 and 2022:
Cash flow hedge
(in USD and thousands) 2024 2023 2022
As of January 1 $ 9,315 $ 7,589 $ —
Effective portion of changes in fair value arising from:
Forward foreign currency contracts - forecasted ( 53,886 ) 10,668 7,589
Amount reclassified to the consolidated statement
Maturity of effective hedges 4,774 ( 8,942 ) —
As of December 31 $ ( 39,797 ) $ 9,315 $ 7,58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Annual Effects of Changes to Interest Rate for Balances of Loans Outstanding and Financial Liabilities with Variable Rates</t>
        </is>
      </c>
      <c r="B4" s="4" t="inlineStr">
        <is>
          <t xml:space="preserve">The following table shows the annual effects of changes to the interest rate (+/- 1%) for the balances of the Group’s loans outstanding and financial liabilities with variable rates as of December 31, 2024 and 2023. An increase or decrease in the interest rates would result in a decrease or increase, respectively, on the Group’s income (loss) before income taxes as follows:
Increase/decrease Effect on income (loss)
2024 +/- 1 % -/+ 3,962
2023 +/- 1 % -/+ 5,763 </t>
        </is>
      </c>
    </row>
    <row r="5">
      <c r="A5" s="4" t="inlineStr">
        <is>
          <t>Summary of Maturity Profile of Financial Liabilities</t>
        </is>
      </c>
      <c r="B5" s="4" t="inlineStr">
        <is>
          <t xml:space="preserve">The table below summarizes the maturity profile of the Group’s financial liabilities based on contractual undiscounted cash flows (in USD and thousands):
As of December 31, 2024 3 months 3 months 1 to 2 years 2 to 5 years Over 5 years Total
Interest bearing loans and borrowings $ 55,897 $ 434,480 $ 214,181 $ 2,914,660 $ 1,861,775 $ 5,480,993
Interest to be paid 121,883 182,730 287,064 631,732 276,079 1,499,488
Accounts payables 236,382 — — — — 236,382
Forward foreign currency contracts 43,758 473,229 550,510 — — 1,067,497
Accrued expenses and other current liabilities 186,299 122,458 — — — 308,757
Other non-current liabilities — — 25,652 — — 25,652
Total $ 644,219 $ 1,212,897 $ 1,077,407 $ 3,546,392 $ 2,137,854 $ 8,618,769
As of December 31, 2023 3 months 3 months 1 to 2 years 2 to 5 years Over 5 years Total
Interest bearing loans and borrowings $ 74,941 $ 195,947 $ 490,586 $ 2,033,506 $ 2,631,581 $ 5,426,561
Private Placement liability and derivative — — — 4,058,199 — 4,058,199
Interest to be paid 132,999 276,882 382,834 751,157 393,575 1,937,447
Accounts payables 244,581 — — — — 244,581
Accrued expenses and other current liabilities 189,073 68,581 — — — 257,654
Other non-current liabilities — — 171,281 — — 171,281
Total $ 641,594 $ 541,410 $ 1,044,701 $ 6,842,862 $ 3,025,156 $ 12,095,723 </t>
        </is>
      </c>
    </row>
    <row r="6">
      <c r="A6" s="4" t="inlineStr">
        <is>
          <t>Summary of Changes in Liabilities Arising from Financing Activities</t>
        </is>
      </c>
      <c r="B6" s="4" t="inlineStr">
        <is>
          <t xml:space="preserve">Changes in Liabilities Arising from Financing Activities
January 1, Principal Proceeds Transaction Series C Reclassifications December 31,
(in USD and thousands)
Short-term portion of bank loans and financial liabilities $ 253,020 $ ( 269,770 ) $ — $ — $ — $ 236,866 $ 220,116
Long-term portion of bank loans and financial liabilities 1,757,372 ( 38,980 ) 400,988 ( 39,366 ) — ( 256,357 ) 1,823,657
Secured Notes 1,015,657 — — — — 1,844 1,017,501
Short-term portion of Unsecured Notes — — — — — 249,650 249,650
Long-term portion of Unsecured Notes 2,270,246 — — — — ( 245,245 ) 2,025,001
Private Placement liability 1,394,552 — — — ( 1,397,960 ) 3,408 —
Short-term portion of lease liabilities 24,670 ( 28,142 ) — — — 32,416 28,944
Long-term portion of lease liabilities 227,956 — — — — ( 20,362 ) 207,594
Total liabilities from financing activities $ 6,943,473 $ ( 336,892 ) $ 400,988 $ ( 39,366 ) $ ( 1,397,960 ) $ 2,220 $ 5,572,463
January 1, Principal Proceeds from Transaction Reclassifications December 31,
(in USD and thousands)
Short-term portion of bank loans and financial liabilities $ 251,561 $ ( 288,758 ) $ — $ — $ 290,217 $ 253,020
Long-term portion of bank loans and financial liabilities 1,711,331 — 349,088 ( 41,337 ) ( 261,710 ) 1,757,372
Secured Notes 1,670,392 ( 675,000 ) - — 20,265 1,015,657
Long-term portion of Unsecured Notes 1,555,857 — 720,000 ( 9,915 ) 4,304 2,270,246
Private Placement liability 1,384,780 — — — 9,772 1,394,552
Short-term portion of lease liabilities 22,991 ( 20,586 ) — — 22,265 24,670
Long-term portion of lease liabilities 239,419 — — — ( 11,463 ) 227,956
Total liabilities from financing activities $ 6,836,331 $ ( 984,344 ) $ 1,069,088 $ ( 51,252 ) $ 73,650 $ 6,943,473 </t>
        </is>
      </c>
    </row>
    <row r="7">
      <c r="A7" s="4" t="inlineStr">
        <is>
          <t>Summary of Carrying Amount and Fair Value of Financial Assets and Liabilities</t>
        </is>
      </c>
      <c r="B7" s="4" t="inlineStr">
        <is>
          <t xml:space="preserve">The carrying amounts of the Group’s financial assets and liabilities all approximate the fair values of those assets and liabilities as of December 31, 2024 and 2023, except for fixed interest bank loans and financial liabilities, secured and unsecured notes, and the Private Placement liability, as outlined below:
Carrying amount Fair value
(in USD and thousands) December 31, December 31,
Financial assets 2024 2023 2024 2023
Other non-current assets $ 41,987 $ 55,593 $ 41,987 $ 55,593
Accounts and other receivables and prepaid expenses 11,122 117,013 11,122 117,013
Total financial assets $ 53,109 $ 172,606 $ 53,109 $ 172,606
Total current $ 11,122 $ 117,013 $ 11,122 $ 117,013
Total non-current $ 41,987 $ 55,593 $ 41,987 $ 55,593
Carrying amount Fair value
(in USD and thousands) December 31, December 31,
Financial liabilities 2024 2023 2024 2023
Forward foreign currency contracts $ 39,797 $ — $ 39,797 $ —
Bank loans and financial liabilities 2,043,773 2,010,392 2,084,552 2,009,895
Secured Notes 1,017,501 1,015,657 1,001,756 990,087
Unsecured Notes 2,274,651 2,270,246 2,345,481 2,312,358
Private Placement liability — 1,394,552 — 1,406,649
Private Placement derivative — 2,640,759 — 2,640,759
Warrant liability — 134,270 — 134,270
Other non-current liabilities 1,991 3,410 1,991 3,410
Total financial liabilities $ 5,377,713 $ 9,469,286 $ 5,473,577 $ 9,497,428
Total current $ 494,568 $ 253,020 $ 499,237 $ 252,957
Total non-current $ 4,883,145 $ 9,216,266 $ 4,974,340 $ 9,244,471 </t>
        </is>
      </c>
    </row>
    <row r="8">
      <c r="A8" s="4" t="inlineStr">
        <is>
          <t>Summary of Fair Value Hierarchy for Group's Financial Assets and Liabilities</t>
        </is>
      </c>
      <c r="B8" s="4" t="inlineStr">
        <is>
          <t xml:space="preserve">As of December 31, 2024 and 2023, designation within the fair value hierarchy for the Group’s financial assets and liabilities is outlined below:
Carrying amount Fair value
(in USD and thousands) December 31, December 31,
Financial assets 2024 2023 2024 2023
Level 1
Cash deposits $ 51,384 $ 74,265 $ 51,384 $ 74,265
Restricted cash — 75,786 — 75,786
Other — 1,863 — 1,863
Level 2
Finance lease receivables 1,725 11,377 1,725 11,377
Forward foreign currency contracts — 9,315 — 9,315
Total financial assets $ 53,109 $ 172,606 $ 53,109 $ 172,606
Carrying amount Fair value
(in USD and thousands) December 31, December 31,
Financial liabilities 2024 2023 2024 2023
Level 2
Forward foreign currency contracts $ 39,797 $ — $ 39,797 $ —
Bank loans and financial liabilities 2,043,773 2,010,392 2,084,552 2,009,895
Secured Notes 1,017,501 1,015,657 1,001,756 990,087
Unsecured Notes 2,274,651 2,270,246 2,345,481 2,312,358
Level 3
Private Placement liability — 1,394,552 — 1,406,649
Private Placement derivative — 2,640,759 — 2,640,759
Warrant liability — 134,270 — 134,270
Other 1,991 3,410 1,991 3,410
Total financial liabilities $ 5,377,713 $ 9,469,286 $ 5,473,577 $ 9,497,428 </t>
        </is>
      </c>
    </row>
    <row r="9">
      <c r="A9" s="4" t="inlineStr">
        <is>
          <t>Summary of Sensitivity of Fair Value to Significant Unobservable Inputs</t>
        </is>
      </c>
      <c r="B9" s="4" t="inlineStr">
        <is>
          <t xml:space="preserve">The sensitivity of the fair value to the Level 3 significant unobservable inputs related to the warrant liability is outlined below:
Significant unobservable inputs Fair value as of December 31, 2023
Fair Value $ 134,270
Sensitivity Analysis
Ordinary share price
+ 5 % $ 147,157
- 5 % $ 121,408
Ordinary share volatility
+ 5 % $ 135,496
- 5 % $ 133,547 The sensitivity of the fair value to the Level 3 significant unobservable inputs related to the Private Placement derivative is outlined below:
Significant unobservable inputs Fair value as of December 31, 2023
Fair Value $ 2,640,759
Sensitivity Analysis
Ordinary share price
+ 5 % $ 2,842,062
- 5 % $ 2,439,916
Ordinary share volatility
+ 5 % $ 2,643,261
- 5 % $ 2,639,45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Disclosure of transactions between related parties [line items]</t>
        </is>
      </c>
      <c r="B3" s="4" t="inlineStr">
        <is>
          <t xml:space="preserve"> </t>
        </is>
      </c>
    </row>
    <row r="4">
      <c r="A4" s="4" t="inlineStr">
        <is>
          <t>Summary of Key Management Compensation</t>
        </is>
      </c>
      <c r="B4" s="4" t="inlineStr">
        <is>
          <t xml:space="preserve">Key management compensation for the years ended December 31, 2024, 2023 and 2022 is as follows:
Year Ended December 31,
2024 2023 2022
(in USD and thousands)
Short term employee benefits $ 28,396 $ 17,223 $ 15,540
Share-based benefits 3,832 10,443 17,806
Other 139 138 96
Total $ 32,367 $ 27,804 $ 33,44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ision to Previously Issued Interim Financial Statements (Tables)</t>
        </is>
      </c>
      <c r="B1" s="2" t="inlineStr">
        <is>
          <t>12 Months Ended</t>
        </is>
      </c>
    </row>
    <row r="2">
      <c r="B2" s="2" t="inlineStr">
        <is>
          <t>Dec. 31, 2024</t>
        </is>
      </c>
    </row>
    <row r="3">
      <c r="A3" s="3" t="inlineStr">
        <is>
          <t>Revision to Previously Issued Interim Financial Statements [Abstract]</t>
        </is>
      </c>
      <c r="B3" s="4" t="inlineStr">
        <is>
          <t xml:space="preserve"> </t>
        </is>
      </c>
    </row>
    <row r="4">
      <c r="A4" s="4" t="inlineStr">
        <is>
          <t>Disclosure of Forth Revisions to the Unaudited Interim Condensed Consolidated Statements of Operations</t>
        </is>
      </c>
      <c r="B4" s="4" t="inlineStr">
        <is>
          <t xml:space="preserve">The following table sets forth revisions to the unaudited interim condensed consolidated statements of operations for the three months ended March 31, June 30, and September 30, 2024:
Three Months Ended March 31, 2024 Three Months Ended June 30, 2024 Three Months Ended September 30, 2024
As Adjustment As As Adjustment As As Adjustment As
(in USD and thousands, except per share data)
Other operating expenses
Depreciation, amortization and impairment $ ( 64,911 ) $ ( 632 ) $ ( 65,543 ) $ ( 61,141 ) $ ( 632 ) $ ( 61,773 ) $ ( 61,052 ) $ ( 632 ) $ ( 61,684 )
Total other operating expenses $ ( 284,729 ) $ ( 632 ) $ ( 285,361 ) $ ( 281,734 ) $ ( 632 ) $ ( 282,366 ) $ ( 280,030 ) $ ( 632 ) $ ( 280,662 )
Operating income $ ( 70,499 ) $ ( 632 ) $ ( 71,131 ) $ 426,926 $ ( 632 ) $ 426,294 $ 489,588 $ ( 632 ) $ 488,956
Non-operating income (expense)
Interest expense $ ( 117,489 ) $ 3,858 $ ( 113,631 ) $ ( 100,623 ) $ 4,599 $ ( 96,024 ) $ ( 90,002 ) $ 5,568 $ ( 84,434 )
Income (loss) before income taxes $ ( 492,322 ) $ 3,226 $ ( 489,096 ) $ 163,287 $ 3,967 $ 167,254 $ 379,672 $ 4,936 $ 384,608
Net (loss) income $ ( 493,928 ) $ 3,226 $ ( 490,702 ) $ 155,801 $ 3,967 $ 159,768 $ 374,800 $ 4,936 $ 379,736
Net (loss) income attributable $ ( 494,224 ) $ 3,226 $ ( 490,998 ) $ 155,652 $ 3,967 $ 159,619 $ 375,094 $ 4,936 $ 380,030
Net (loss) income per share attributable
Basic $ ( 1.21 ) $ 0.01 $ ( 1.20 ) $ 0.37 $ 0.01 $ 0.38 $ 0.87 $ 0.01 $ 0.88
Diluted $ ( 1.21 ) $ 0.01 $ ( 1.20 ) $ 0.37 $ 0.01 $ 0.38 $ 0.86 $ 0.01 $ 0.87 </t>
        </is>
      </c>
    </row>
    <row r="5">
      <c r="A5" s="4" t="inlineStr">
        <is>
          <t>Disclosure of Forth Revisions to the Unaudited Interim Condensed Consolidated Statement of Other Comprehensive Income (Loss)</t>
        </is>
      </c>
      <c r="B5" s="4" t="inlineStr">
        <is>
          <t xml:space="preserve">The following table sets forth revisions to the unaudited interim condensed consolidated statements of other comprehensive income (loss) for the three months ended March 31, June 30, and September 30, 2024:
Three Months Ended March 31, 2024 Three Months Ended June 30, 2024 Three Months Ended September 30, 2024
As Adjustment As As Adjustment As As Adjustment As
(in USD and thousands)
Net (loss) income $ ( 493,928 ) $ 3,226 $ ( 490,702 ) $ 155,801 $ 3,967 $ 159,768 $ 374,800 $ 4,936 $ 379,736
Total comprehensive (loss) income $ ( 504,531 ) $ 3,226 $ ( 501,305 ) $ 151,237 $ 3,967 $ 155,204 $ 393,752 $ 4,936 $ 398,688
Total comprehensive (loss) income attributable to Viking Holdings Ltd $ ( 504,819 ) $ 3,226 $ ( 501,593 ) $ 151,091 $ 3,967 $ 155,058 $ 394,034 $ 4,936 $ 398,970 </t>
        </is>
      </c>
    </row>
    <row r="6">
      <c r="A6" s="4" t="inlineStr">
        <is>
          <t>Disclosure of Forth Revisions to the Unaudited Interim Condensed Consolidated Statement of Cash Flows</t>
        </is>
      </c>
      <c r="B6" s="4" t="inlineStr">
        <is>
          <t xml:space="preserve">The following table sets forth revisions to the unaudited interim condensed consolidated statements of cash flows for the three months ended March 31, six months ended June 30, and nine months ended September 30, 2024:
Three Months Ended March 31, 2024 Six Months Ended June 30, 2024 Nine Months Ended September 30, 2024
As Adjustment As As Adjustment As As Adjustment As
(in USD and thousands)
Cash flows from operating activities
Net (loss) income $ ( 493,928 ) $ 3,226 $ ( 490,702 ) $ ( 338,127 ) $ 7,193 $ ( 330,934 ) $ 36,673 $ 12,129 $ 48,802
Depreciation, amortization and impairment $ 64,911 $ 632 $ 65,543 $ 126,052 $ 1,263 $ 127,315 $ 187,104 $ 1,895 $ 188,999
Interest expense $ 108,414 $ ( 3,858 ) $ 104,556 $ 201,297 $ ( 8,456 ) $ 192,841 $ 285,401 $ ( 14,024 ) $ 271,377
Net cash flow from operating activities $ 463,031 $ — $ 463,031 $ 882,819 $ — $ 882,819 $ 1,711,489 $ — $ 1,711,48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0" customWidth="1" min="2" max="2"/>
    <col width="44" customWidth="1" min="3" max="3"/>
    <col width="18" customWidth="1" min="4" max="4"/>
    <col width="21" customWidth="1" min="5" max="5"/>
    <col width="21" customWidth="1" min="6" max="6"/>
    <col width="21" customWidth="1" min="7" max="7"/>
  </cols>
  <sheetData>
    <row r="1">
      <c r="A1" s="1" t="inlineStr">
        <is>
          <t>Corporate Information - Additional Information (Details) $ / shares in Units, $ in Millions</t>
        </is>
      </c>
      <c r="D1" s="2" t="inlineStr">
        <is>
          <t>1 Months Ended</t>
        </is>
      </c>
      <c r="E1" s="2" t="inlineStr">
        <is>
          <t>12 Months Ended</t>
        </is>
      </c>
    </row>
    <row r="2">
      <c r="B2" s="2" t="inlineStr">
        <is>
          <t>Sep. 13, 2024 USD ($) $ / shares shares</t>
        </is>
      </c>
      <c r="C2" s="2" t="inlineStr">
        <is>
          <t>May 03, 2024 USD ($) Vote $ / shares shares</t>
        </is>
      </c>
      <c r="D2" s="2" t="inlineStr">
        <is>
          <t>May 31, 2015</t>
        </is>
      </c>
      <c r="E2" s="2" t="inlineStr">
        <is>
          <t>Dec. 31, 2024 shares</t>
        </is>
      </c>
      <c r="F2" s="2" t="inlineStr">
        <is>
          <t>Nov. 30, 2024 shares</t>
        </is>
      </c>
      <c r="G2" s="2" t="inlineStr">
        <is>
          <t>Dec. 31, 2023 shares</t>
        </is>
      </c>
    </row>
    <row r="3">
      <c r="A3" s="3" t="inlineStr">
        <is>
          <t>Corporat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5" t="n">
        <v>11000000</v>
      </c>
      <c r="D4" s="4" t="inlineStr">
        <is>
          <t xml:space="preserve"> </t>
        </is>
      </c>
      <c r="E4" s="4" t="inlineStr">
        <is>
          <t xml:space="preserve"> </t>
        </is>
      </c>
      <c r="F4" s="4" t="inlineStr">
        <is>
          <t xml:space="preserve"> </t>
        </is>
      </c>
      <c r="G4" s="4" t="inlineStr">
        <is>
          <t xml:space="preserve"> </t>
        </is>
      </c>
    </row>
    <row r="5">
      <c r="A5" s="4" t="inlineStr">
        <is>
          <t>Public offering price | $ / shares</t>
        </is>
      </c>
      <c r="B5" s="4" t="inlineStr">
        <is>
          <t xml:space="preserve"> </t>
        </is>
      </c>
      <c r="C5" s="6" t="n">
        <v>24</v>
      </c>
      <c r="D5" s="4" t="inlineStr">
        <is>
          <t xml:space="preserve"> </t>
        </is>
      </c>
      <c r="E5" s="4" t="inlineStr">
        <is>
          <t xml:space="preserve"> </t>
        </is>
      </c>
      <c r="F5" s="4" t="inlineStr">
        <is>
          <t xml:space="preserve"> </t>
        </is>
      </c>
      <c r="G5" s="4" t="inlineStr">
        <is>
          <t xml:space="preserve"> </t>
        </is>
      </c>
    </row>
    <row r="6">
      <c r="A6" s="4" t="inlineStr">
        <is>
          <t>Proceeds from issuing shares | $</t>
        </is>
      </c>
      <c r="B6" s="4" t="inlineStr">
        <is>
          <t xml:space="preserve"> </t>
        </is>
      </c>
      <c r="C6" s="8" t="n">
        <v>243.9</v>
      </c>
      <c r="D6" s="4" t="inlineStr">
        <is>
          <t xml:space="preserve"> </t>
        </is>
      </c>
      <c r="E6" s="4" t="inlineStr">
        <is>
          <t xml:space="preserve"> </t>
        </is>
      </c>
      <c r="F6" s="4" t="inlineStr">
        <is>
          <t xml:space="preserve"> </t>
        </is>
      </c>
      <c r="G6" s="4" t="inlineStr">
        <is>
          <t xml:space="preserve"> </t>
        </is>
      </c>
    </row>
    <row r="7">
      <c r="A7" s="4" t="inlineStr">
        <is>
          <t>Underwriting discounts and commissions | $</t>
        </is>
      </c>
      <c r="B7" s="4" t="inlineStr">
        <is>
          <t xml:space="preserve"> </t>
        </is>
      </c>
      <c r="C7" s="9" t="n">
        <v>13.2</v>
      </c>
      <c r="D7" s="4" t="inlineStr">
        <is>
          <t xml:space="preserve"> </t>
        </is>
      </c>
      <c r="E7" s="4" t="inlineStr">
        <is>
          <t xml:space="preserve"> </t>
        </is>
      </c>
      <c r="F7" s="4" t="inlineStr">
        <is>
          <t xml:space="preserve"> </t>
        </is>
      </c>
      <c r="G7" s="4" t="inlineStr">
        <is>
          <t xml:space="preserve"> </t>
        </is>
      </c>
    </row>
    <row r="8">
      <c r="A8" s="4" t="inlineStr">
        <is>
          <t>Other offering expense | $</t>
        </is>
      </c>
      <c r="B8" s="4" t="inlineStr">
        <is>
          <t xml:space="preserve"> </t>
        </is>
      </c>
      <c r="C8" s="8" t="n">
        <v>6.9</v>
      </c>
      <c r="D8" s="4" t="inlineStr">
        <is>
          <t xml:space="preserve"> </t>
        </is>
      </c>
      <c r="E8" s="4" t="inlineStr">
        <is>
          <t xml:space="preserve"> </t>
        </is>
      </c>
      <c r="F8" s="4" t="inlineStr">
        <is>
          <t xml:space="preserve"> </t>
        </is>
      </c>
      <c r="G8" s="4" t="inlineStr">
        <is>
          <t xml:space="preserve"> </t>
        </is>
      </c>
    </row>
    <row r="9">
      <c r="A9" s="4" t="inlineStr">
        <is>
          <t>Conversion event description</t>
        </is>
      </c>
      <c r="B9" s="4" t="inlineStr">
        <is>
          <t xml:space="preserve"> </t>
        </is>
      </c>
      <c r="C9" s="4" t="inlineStr">
        <is>
          <t xml:space="preserve"> </t>
        </is>
      </c>
      <c r="D9" s="4" t="inlineStr">
        <is>
          <t>one-for-one basis</t>
        </is>
      </c>
      <c r="E9" s="4" t="inlineStr">
        <is>
          <t>one-for-one basis</t>
        </is>
      </c>
      <c r="F9" s="4" t="inlineStr">
        <is>
          <t xml:space="preserve"> </t>
        </is>
      </c>
      <c r="G9" s="4" t="inlineStr">
        <is>
          <t xml:space="preserve"> </t>
        </is>
      </c>
    </row>
    <row r="10">
      <c r="A10" s="4" t="inlineStr">
        <is>
          <t>Number of vote entitled by ordinary share | Vote</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Number of vote entitled by special share | Vote</t>
        </is>
      </c>
      <c r="B11" s="4" t="inlineStr">
        <is>
          <t xml:space="preserve"> </t>
        </is>
      </c>
      <c r="C11" s="5" t="n">
        <v>10</v>
      </c>
      <c r="D11" s="4" t="inlineStr">
        <is>
          <t xml:space="preserve"> </t>
        </is>
      </c>
      <c r="E11" s="4" t="inlineStr">
        <is>
          <t xml:space="preserve"> </t>
        </is>
      </c>
      <c r="F11" s="4" t="inlineStr">
        <is>
          <t xml:space="preserve"> </t>
        </is>
      </c>
      <c r="G11" s="4" t="inlineStr">
        <is>
          <t xml:space="preserve"> </t>
        </is>
      </c>
    </row>
    <row r="12">
      <c r="A12" s="4" t="inlineStr">
        <is>
          <t>Shares outstanding</t>
        </is>
      </c>
      <c r="B12" s="4" t="inlineStr">
        <is>
          <t xml:space="preserve"> </t>
        </is>
      </c>
      <c r="C12" s="4" t="inlineStr">
        <is>
          <t xml:space="preserve"> </t>
        </is>
      </c>
      <c r="D12" s="4" t="inlineStr">
        <is>
          <t xml:space="preserve"> </t>
        </is>
      </c>
      <c r="E12" s="5" t="n">
        <v>442721700000</v>
      </c>
      <c r="F12" s="4" t="inlineStr">
        <is>
          <t xml:space="preserve"> </t>
        </is>
      </c>
      <c r="G12" s="4" t="inlineStr">
        <is>
          <t xml:space="preserve"> </t>
        </is>
      </c>
    </row>
    <row r="13">
      <c r="A13" s="4" t="inlineStr">
        <is>
          <t>CPP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rporat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uthorized</t>
        </is>
      </c>
      <c r="B16" s="5" t="n">
        <v>34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blic offering price | $ / shares</t>
        </is>
      </c>
      <c r="B17" s="6" t="n">
        <v>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offering cost | $</t>
        </is>
      </c>
      <c r="B18" s="8" t="n">
        <v>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ptions to purchase addional stock</t>
        </is>
      </c>
      <c r="B19" s="5" t="n">
        <v>4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ing shares | $</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rporate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t>
        </is>
      </c>
      <c r="B23" s="4" t="inlineStr">
        <is>
          <t xml:space="preserve"> </t>
        </is>
      </c>
      <c r="C23" s="4" t="inlineStr">
        <is>
          <t xml:space="preserve"> </t>
        </is>
      </c>
      <c r="D23" s="4" t="inlineStr">
        <is>
          <t xml:space="preserve"> </t>
        </is>
      </c>
      <c r="E23" s="5" t="n">
        <v>320121800000</v>
      </c>
      <c r="F23" s="5" t="n">
        <v>8733400</v>
      </c>
      <c r="G23" s="5" t="n">
        <v>94165344000</v>
      </c>
    </row>
    <row r="24">
      <c r="A24" s="4" t="inlineStr">
        <is>
          <t>Shares Authorized</t>
        </is>
      </c>
      <c r="B24" s="4" t="inlineStr">
        <is>
          <t xml:space="preserve"> </t>
        </is>
      </c>
      <c r="C24" s="4" t="inlineStr">
        <is>
          <t xml:space="preserve"> </t>
        </is>
      </c>
      <c r="D24" s="4" t="inlineStr">
        <is>
          <t xml:space="preserve"> </t>
        </is>
      </c>
      <c r="E24" s="5" t="n">
        <v>1329120000000</v>
      </c>
      <c r="F24" s="4" t="inlineStr">
        <is>
          <t xml:space="preserve"> </t>
        </is>
      </c>
      <c r="G24" s="5" t="n">
        <v>1040000000000</v>
      </c>
    </row>
    <row r="25">
      <c r="A25" s="4" t="inlineStr">
        <is>
          <t>Shares outstanding</t>
        </is>
      </c>
      <c r="B25" s="4" t="inlineStr">
        <is>
          <t xml:space="preserve"> </t>
        </is>
      </c>
      <c r="C25" s="4" t="inlineStr">
        <is>
          <t xml:space="preserve"> </t>
        </is>
      </c>
      <c r="D25" s="4" t="inlineStr">
        <is>
          <t xml:space="preserve"> </t>
        </is>
      </c>
      <c r="E25" s="5" t="n">
        <v>314950576000</v>
      </c>
      <c r="F25" s="4" t="inlineStr">
        <is>
          <t xml:space="preserve"> </t>
        </is>
      </c>
      <c r="G25" s="5" t="n">
        <v>94165344000</v>
      </c>
    </row>
    <row r="26">
      <c r="A26" s="4" t="inlineStr">
        <is>
          <t>Special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rporate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4" t="inlineStr">
        <is>
          <t xml:space="preserve"> </t>
        </is>
      </c>
      <c r="C28" s="4" t="inlineStr">
        <is>
          <t xml:space="preserve"> </t>
        </is>
      </c>
      <c r="D28" s="4" t="inlineStr">
        <is>
          <t xml:space="preserve"> </t>
        </is>
      </c>
      <c r="E28" s="5" t="n">
        <v>127771124000</v>
      </c>
      <c r="F28" s="4" t="inlineStr">
        <is>
          <t xml:space="preserve"> </t>
        </is>
      </c>
      <c r="G28" s="5" t="n">
        <v>127771124000</v>
      </c>
    </row>
    <row r="29">
      <c r="A29" s="4" t="inlineStr">
        <is>
          <t>Shares Authorized</t>
        </is>
      </c>
      <c r="B29" s="4" t="inlineStr">
        <is>
          <t xml:space="preserve"> </t>
        </is>
      </c>
      <c r="C29" s="4" t="inlineStr">
        <is>
          <t xml:space="preserve"> </t>
        </is>
      </c>
      <c r="D29" s="4" t="inlineStr">
        <is>
          <t xml:space="preserve"> </t>
        </is>
      </c>
      <c r="E29" s="5" t="n">
        <v>156000000000</v>
      </c>
      <c r="F29" s="4" t="inlineStr">
        <is>
          <t xml:space="preserve"> </t>
        </is>
      </c>
      <c r="G29" s="5" t="n">
        <v>156000000000</v>
      </c>
    </row>
    <row r="30">
      <c r="A30" s="4" t="inlineStr">
        <is>
          <t>Shares outstanding</t>
        </is>
      </c>
      <c r="B30" s="4" t="inlineStr">
        <is>
          <t xml:space="preserve"> </t>
        </is>
      </c>
      <c r="C30" s="4" t="inlineStr">
        <is>
          <t xml:space="preserve"> </t>
        </is>
      </c>
      <c r="D30" s="4" t="inlineStr">
        <is>
          <t xml:space="preserve"> </t>
        </is>
      </c>
      <c r="E30" s="5" t="n">
        <v>127771124000</v>
      </c>
      <c r="F30" s="4" t="inlineStr">
        <is>
          <t xml:space="preserve"> </t>
        </is>
      </c>
      <c r="G30" s="5" t="n">
        <v>127771124000</v>
      </c>
    </row>
    <row r="31">
      <c r="A31" s="4" t="inlineStr">
        <is>
          <t>Restricted Shar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rporate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t>
        </is>
      </c>
      <c r="B33" s="4" t="inlineStr">
        <is>
          <t xml:space="preserve"> </t>
        </is>
      </c>
      <c r="C33" s="5" t="n">
        <v>11080440</v>
      </c>
      <c r="D33" s="4" t="inlineStr">
        <is>
          <t xml:space="preserve"> </t>
        </is>
      </c>
      <c r="E33" s="4" t="inlineStr">
        <is>
          <t xml:space="preserve"> </t>
        </is>
      </c>
      <c r="F33" s="4" t="inlineStr">
        <is>
          <t xml:space="preserve"> </t>
        </is>
      </c>
      <c r="G33" s="4" t="inlineStr">
        <is>
          <t xml:space="preserve"> </t>
        </is>
      </c>
    </row>
    <row r="34">
      <c r="A34" s="4" t="inlineStr">
        <is>
          <t>Outstanding RSUs vested</t>
        </is>
      </c>
      <c r="B34" s="4" t="inlineStr">
        <is>
          <t xml:space="preserve"> </t>
        </is>
      </c>
      <c r="C34" s="5" t="n">
        <v>16251664</v>
      </c>
      <c r="D34" s="4" t="inlineStr">
        <is>
          <t xml:space="preserve"> </t>
        </is>
      </c>
      <c r="E34" s="4" t="inlineStr">
        <is>
          <t xml:space="preserve"> </t>
        </is>
      </c>
      <c r="F34" s="4" t="inlineStr">
        <is>
          <t xml:space="preserve"> </t>
        </is>
      </c>
      <c r="G34" s="4" t="inlineStr">
        <is>
          <t xml:space="preserve"> </t>
        </is>
      </c>
    </row>
    <row r="35">
      <c r="A35" s="4" t="inlineStr">
        <is>
          <t>Number of ordinary shares withheld</t>
        </is>
      </c>
      <c r="B35" s="4" t="inlineStr">
        <is>
          <t xml:space="preserve"> </t>
        </is>
      </c>
      <c r="C35" s="5" t="n">
        <v>5171224</v>
      </c>
      <c r="D35" s="4" t="inlineStr">
        <is>
          <t xml:space="preserve"> </t>
        </is>
      </c>
      <c r="E35" s="4" t="inlineStr">
        <is>
          <t xml:space="preserve"> </t>
        </is>
      </c>
      <c r="F35" s="4" t="inlineStr">
        <is>
          <t xml:space="preserve"> </t>
        </is>
      </c>
      <c r="G35" s="4" t="inlineStr">
        <is>
          <t xml:space="preserve"> </t>
        </is>
      </c>
    </row>
    <row r="36">
      <c r="A36" s="4" t="inlineStr">
        <is>
          <t>Net proceeds from IPO used to satisfy tax withholding and remittance obligations | $</t>
        </is>
      </c>
      <c r="B36" s="4" t="inlineStr">
        <is>
          <t xml:space="preserve"> </t>
        </is>
      </c>
      <c r="C36" s="8" t="n">
        <v>136.4</v>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We have adopted a clawback policy that is compliant with the NYSE Listing Rules, as required by the Dodd-Frank Act. All incentive-based compensation, including payments under our profit-sharing policy, paid to our executive officers may be subject to reduction, cancelation or recoupment under our written clawback policy and any future clawback policy that we may adopt and any applicable law related to clawback, cancellation, recoupment, recission, payback reduction or other similar actions. A copy of our clawback policy is filed as Exhibit 97 to this Annual Repor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38" customWidth="1" min="3" max="3"/>
    <col width="22" customWidth="1" min="4" max="4"/>
    <col width="22" customWidth="1" min="5" max="5"/>
    <col width="24" customWidth="1" min="6" max="6"/>
  </cols>
  <sheetData>
    <row r="1">
      <c r="A1" s="1" t="inlineStr">
        <is>
          <t>Basis of Preparation and Accounting Policies - Additional Information (Details)</t>
        </is>
      </c>
      <c r="C1" s="2" t="inlineStr">
        <is>
          <t>12 Months Ended</t>
        </is>
      </c>
    </row>
    <row r="2">
      <c r="B2" s="2" t="inlineStr">
        <is>
          <t>Apr. 11, 2024 shares</t>
        </is>
      </c>
      <c r="C2" s="2" t="inlineStr">
        <is>
          <t>Dec. 31, 2024 USD ($) $ / shares</t>
        </is>
      </c>
      <c r="D2" s="2" t="inlineStr">
        <is>
          <t>Dec. 31, 2023 USD ($)</t>
        </is>
      </c>
      <c r="E2" s="2" t="inlineStr">
        <is>
          <t>Dec. 31, 2022 USD ($)</t>
        </is>
      </c>
      <c r="F2" s="2" t="inlineStr">
        <is>
          <t>May 31, 2024 $ / shares</t>
        </is>
      </c>
    </row>
    <row r="3">
      <c r="A3" s="3" t="inlineStr">
        <is>
          <t>Basis Of Prepara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split ratio of authorized and issued shares</t>
        </is>
      </c>
      <c r="B4" s="4" t="inlineStr">
        <is>
          <t>26-for-1</t>
        </is>
      </c>
      <c r="C4" s="4" t="inlineStr">
        <is>
          <t xml:space="preserve"> </t>
        </is>
      </c>
      <c r="D4" s="4" t="inlineStr">
        <is>
          <t xml:space="preserve"> </t>
        </is>
      </c>
      <c r="E4" s="4" t="inlineStr">
        <is>
          <t xml:space="preserve"> </t>
        </is>
      </c>
      <c r="F4" s="4" t="inlineStr">
        <is>
          <t xml:space="preserve"> </t>
        </is>
      </c>
    </row>
    <row r="5">
      <c r="A5" s="4" t="inlineStr">
        <is>
          <t>Stock split ratio | shares</t>
        </is>
      </c>
      <c r="B5" s="5" t="n">
        <v>26</v>
      </c>
      <c r="C5" s="4" t="inlineStr">
        <is>
          <t xml:space="preserve"> </t>
        </is>
      </c>
      <c r="D5" s="4" t="inlineStr">
        <is>
          <t xml:space="preserve"> </t>
        </is>
      </c>
      <c r="E5" s="4" t="inlineStr">
        <is>
          <t xml:space="preserve"> </t>
        </is>
      </c>
      <c r="F5" s="4" t="inlineStr">
        <is>
          <t xml:space="preserve"> </t>
        </is>
      </c>
    </row>
    <row r="6">
      <c r="A6" s="4" t="inlineStr">
        <is>
          <t>Bonus shares issued for each outstanding share | shares</t>
        </is>
      </c>
      <c r="B6" s="5" t="n">
        <v>25</v>
      </c>
      <c r="C6" s="4" t="inlineStr">
        <is>
          <t xml:space="preserve"> </t>
        </is>
      </c>
      <c r="D6" s="4" t="inlineStr">
        <is>
          <t xml:space="preserve"> </t>
        </is>
      </c>
      <c r="E6" s="4" t="inlineStr">
        <is>
          <t xml:space="preserve"> </t>
        </is>
      </c>
      <c r="F6" s="4" t="inlineStr">
        <is>
          <t xml:space="preserve"> </t>
        </is>
      </c>
    </row>
    <row r="7">
      <c r="A7" s="4" t="inlineStr">
        <is>
          <t>Ownership percentage in subsidiaries, Description</t>
        </is>
      </c>
      <c r="B7" s="4" t="inlineStr">
        <is>
          <t xml:space="preserve"> </t>
        </is>
      </c>
      <c r="C7" s="4" t="inlineStr">
        <is>
          <t>Group controls but does not 100% own.</t>
        </is>
      </c>
      <c r="D7" s="4" t="inlineStr">
        <is>
          <t xml:space="preserve"> </t>
        </is>
      </c>
      <c r="E7" s="4" t="inlineStr">
        <is>
          <t xml:space="preserve"> </t>
        </is>
      </c>
      <c r="F7" s="4" t="inlineStr">
        <is>
          <t xml:space="preserve"> </t>
        </is>
      </c>
    </row>
    <row r="8">
      <c r="A8" s="4" t="inlineStr">
        <is>
          <t>IPO price | $ / shares</t>
        </is>
      </c>
      <c r="B8" s="4" t="inlineStr">
        <is>
          <t xml:space="preserve"> </t>
        </is>
      </c>
      <c r="C8" s="6" t="n">
        <v>24</v>
      </c>
      <c r="D8" s="4" t="inlineStr">
        <is>
          <t xml:space="preserve"> </t>
        </is>
      </c>
      <c r="E8" s="4" t="inlineStr">
        <is>
          <t xml:space="preserve"> </t>
        </is>
      </c>
      <c r="F8" s="6" t="n">
        <v>24</v>
      </c>
    </row>
    <row r="9">
      <c r="A9" s="4" t="inlineStr">
        <is>
          <t>Intangible assets with indefinite useful lives</t>
        </is>
      </c>
      <c r="B9" s="4" t="inlineStr">
        <is>
          <t xml:space="preserve"> </t>
        </is>
      </c>
      <c r="C9" s="6" t="n">
        <v>0</v>
      </c>
      <c r="D9" s="6" t="n">
        <v>0</v>
      </c>
      <c r="E9" s="4" t="inlineStr">
        <is>
          <t xml:space="preserve"> </t>
        </is>
      </c>
      <c r="F9" s="4" t="inlineStr">
        <is>
          <t xml:space="preserve"> </t>
        </is>
      </c>
    </row>
    <row r="10">
      <c r="A10" s="4" t="inlineStr">
        <is>
          <t>Percentage of refund in cash</t>
        </is>
      </c>
      <c r="B10" s="4" t="inlineStr">
        <is>
          <t xml:space="preserve"> </t>
        </is>
      </c>
      <c r="C10" s="10" t="n">
        <v>1</v>
      </c>
      <c r="D10" s="4" t="inlineStr">
        <is>
          <t xml:space="preserve"> </t>
        </is>
      </c>
      <c r="E10" s="4" t="inlineStr">
        <is>
          <t xml:space="preserve"> </t>
        </is>
      </c>
      <c r="F10" s="4" t="inlineStr">
        <is>
          <t xml:space="preserve"> </t>
        </is>
      </c>
    </row>
    <row r="11">
      <c r="A11" s="4" t="inlineStr">
        <is>
          <t>Marketing costs</t>
        </is>
      </c>
      <c r="B11" s="4" t="inlineStr">
        <is>
          <t xml:space="preserve"> </t>
        </is>
      </c>
      <c r="C11" s="6" t="n">
        <v>396100000</v>
      </c>
      <c r="D11" s="5" t="n">
        <v>353600000</v>
      </c>
      <c r="E11" s="6" t="n">
        <v>312400000</v>
      </c>
      <c r="F11" s="4" t="inlineStr">
        <is>
          <t xml:space="preserve"> </t>
        </is>
      </c>
    </row>
    <row r="12">
      <c r="A12" s="4" t="inlineStr">
        <is>
          <t>Employee costs, office expenses, professional service fees and other administrative expenses</t>
        </is>
      </c>
      <c r="B12" s="4" t="inlineStr">
        <is>
          <t xml:space="preserve"> </t>
        </is>
      </c>
      <c r="C12" s="6" t="n">
        <v>487800000</v>
      </c>
      <c r="D12" s="6" t="n">
        <v>435400000</v>
      </c>
      <c r="E12" s="6" t="n">
        <v>370400000</v>
      </c>
      <c r="F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paration And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ing Period</t>
        </is>
      </c>
      <c r="B15" s="4" t="inlineStr">
        <is>
          <t xml:space="preserve"> </t>
        </is>
      </c>
      <c r="C15" s="4" t="inlineStr">
        <is>
          <t>2 years</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paration And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residual value of vessels or ships</t>
        </is>
      </c>
      <c r="B18" s="4" t="inlineStr">
        <is>
          <t xml:space="preserve"> </t>
        </is>
      </c>
      <c r="C18" s="10" t="n">
        <v>0.15</v>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paration And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residual value of vessels or ships</t>
        </is>
      </c>
      <c r="B21" s="4" t="inlineStr">
        <is>
          <t xml:space="preserve"> </t>
        </is>
      </c>
      <c r="C21" s="10" t="n">
        <v>0.2</v>
      </c>
      <c r="D21" s="4" t="inlineStr">
        <is>
          <t xml:space="preserve"> </t>
        </is>
      </c>
      <c r="E21" s="4" t="inlineStr">
        <is>
          <t xml:space="preserve"> </t>
        </is>
      </c>
      <c r="F21" s="4" t="inlineStr">
        <is>
          <t xml:space="preserve"> </t>
        </is>
      </c>
    </row>
    <row r="22">
      <c r="A22" s="4" t="inlineStr">
        <is>
          <t>Percentage of Premium Cruise Voucher</t>
        </is>
      </c>
      <c r="B22" s="4" t="inlineStr">
        <is>
          <t xml:space="preserve"> </t>
        </is>
      </c>
      <c r="C22" s="10" t="n">
        <v>1.25</v>
      </c>
      <c r="D22" s="4" t="inlineStr">
        <is>
          <t xml:space="preserve"> </t>
        </is>
      </c>
      <c r="E22" s="4" t="inlineStr">
        <is>
          <t xml:space="preserve"> </t>
        </is>
      </c>
      <c r="F22" s="4" t="inlineStr">
        <is>
          <t xml:space="preserve"> </t>
        </is>
      </c>
    </row>
    <row r="23">
      <c r="A23" s="4" t="inlineStr">
        <is>
          <t>Other Transportation Equipment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paration And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ves</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Other Transportation Equipmen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paration And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t>
        </is>
      </c>
      <c r="B28" s="4" t="inlineStr">
        <is>
          <t xml:space="preserve"> </t>
        </is>
      </c>
      <c r="C28" s="4" t="inlineStr">
        <is>
          <t>20 years</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asis of Preparation and Accounting Policies - Summary of Forth Revisions to the Consolidated Statements of Operation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Other 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mortization and impairment</t>
        </is>
      </c>
      <c r="B4" s="4" t="inlineStr">
        <is>
          <t xml:space="preserve"> </t>
        </is>
      </c>
      <c r="C4" s="4" t="inlineStr">
        <is>
          <t xml:space="preserve"> </t>
        </is>
      </c>
      <c r="D4" s="4" t="inlineStr">
        <is>
          <t xml:space="preserve"> </t>
        </is>
      </c>
      <c r="E4" s="4" t="inlineStr">
        <is>
          <t xml:space="preserve"> </t>
        </is>
      </c>
      <c r="F4" s="4" t="inlineStr">
        <is>
          <t xml:space="preserve"> </t>
        </is>
      </c>
      <c r="G4" s="6" t="n">
        <v>-260844</v>
      </c>
      <c r="H4" s="6" t="n">
        <v>-253719</v>
      </c>
      <c r="I4" s="6" t="n">
        <v>-278056</v>
      </c>
    </row>
    <row r="5">
      <c r="A5" s="4" t="inlineStr">
        <is>
          <t>Total other operating expenses</t>
        </is>
      </c>
      <c r="B5" s="4" t="inlineStr">
        <is>
          <t xml:space="preserve"> </t>
        </is>
      </c>
      <c r="C5" s="4" t="inlineStr">
        <is>
          <t xml:space="preserve"> </t>
        </is>
      </c>
      <c r="D5" s="4" t="inlineStr">
        <is>
          <t xml:space="preserve"> </t>
        </is>
      </c>
      <c r="E5" s="4" t="inlineStr">
        <is>
          <t xml:space="preserve"> </t>
        </is>
      </c>
      <c r="F5" s="4" t="inlineStr">
        <is>
          <t xml:space="preserve"> </t>
        </is>
      </c>
      <c r="G5" s="5" t="n">
        <v>-1144733</v>
      </c>
      <c r="H5" s="5" t="n">
        <v>-1042759</v>
      </c>
      <c r="I5" s="5" t="n">
        <v>-960866</v>
      </c>
    </row>
    <row r="6">
      <c r="A6" s="4" t="inlineStr">
        <is>
          <t>Operating income (loss)</t>
        </is>
      </c>
      <c r="B6" s="4" t="inlineStr">
        <is>
          <t xml:space="preserve"> </t>
        </is>
      </c>
      <c r="C6" s="4" t="inlineStr">
        <is>
          <t xml:space="preserve"> </t>
        </is>
      </c>
      <c r="D6" s="4" t="inlineStr">
        <is>
          <t xml:space="preserve"> </t>
        </is>
      </c>
      <c r="E6" s="4" t="inlineStr">
        <is>
          <t xml:space="preserve"> </t>
        </is>
      </c>
      <c r="F6" s="4" t="inlineStr">
        <is>
          <t xml:space="preserve"> </t>
        </is>
      </c>
      <c r="G6" s="5" t="n">
        <v>1075068</v>
      </c>
      <c r="H6" s="5" t="n">
        <v>815950</v>
      </c>
      <c r="I6" s="5" t="n">
        <v>62746</v>
      </c>
    </row>
    <row r="7">
      <c r="A7" s="3" t="inlineStr">
        <is>
          <t>Non-operating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380486</v>
      </c>
      <c r="H8" s="5" t="n">
        <v>-528061</v>
      </c>
      <c r="I8" s="5" t="n">
        <v>-438938</v>
      </c>
    </row>
    <row r="9">
      <c r="A9" s="4" t="inlineStr">
        <is>
          <t>(Loss) income before income taxes</t>
        </is>
      </c>
      <c r="B9" s="4" t="inlineStr">
        <is>
          <t xml:space="preserve"> </t>
        </is>
      </c>
      <c r="C9" s="4" t="inlineStr">
        <is>
          <t xml:space="preserve"> </t>
        </is>
      </c>
      <c r="D9" s="4" t="inlineStr">
        <is>
          <t xml:space="preserve"> </t>
        </is>
      </c>
      <c r="E9" s="4" t="inlineStr">
        <is>
          <t xml:space="preserve"> </t>
        </is>
      </c>
      <c r="F9" s="4" t="inlineStr">
        <is>
          <t xml:space="preserve"> </t>
        </is>
      </c>
      <c r="G9" s="5" t="n">
        <v>169834</v>
      </c>
      <c r="H9" s="5" t="n">
        <v>-1843457</v>
      </c>
      <c r="I9" s="5" t="n">
        <v>423576</v>
      </c>
    </row>
    <row r="10">
      <c r="A10" s="4" t="inlineStr">
        <is>
          <t>Net (loss) income</t>
        </is>
      </c>
      <c r="B10" s="6" t="n">
        <v>379736</v>
      </c>
      <c r="C10" s="6" t="n">
        <v>159768</v>
      </c>
      <c r="D10" s="6" t="n">
        <v>-490702</v>
      </c>
      <c r="E10" s="6" t="n">
        <v>-330934</v>
      </c>
      <c r="F10" s="6" t="n">
        <v>48802</v>
      </c>
      <c r="G10" s="5" t="n">
        <v>152977</v>
      </c>
      <c r="H10" s="5" t="n">
        <v>-1850096</v>
      </c>
      <c r="I10" s="5" t="n">
        <v>414674</v>
      </c>
    </row>
    <row r="11">
      <c r="A11" s="4" t="inlineStr">
        <is>
          <t>Net income (loss) attributable to Viking Holdings Ltd</t>
        </is>
      </c>
      <c r="B11" s="4" t="inlineStr">
        <is>
          <t xml:space="preserve"> </t>
        </is>
      </c>
      <c r="C11" s="4" t="inlineStr">
        <is>
          <t xml:space="preserve"> </t>
        </is>
      </c>
      <c r="D11" s="4" t="inlineStr">
        <is>
          <t xml:space="preserve"> </t>
        </is>
      </c>
      <c r="E11" s="4" t="inlineStr">
        <is>
          <t xml:space="preserve"> </t>
        </is>
      </c>
      <c r="F11" s="4" t="inlineStr">
        <is>
          <t xml:space="preserve"> </t>
        </is>
      </c>
      <c r="G11" s="6" t="n">
        <v>152331</v>
      </c>
      <c r="H11" s="6" t="n">
        <v>-1850572</v>
      </c>
      <c r="I11" s="6" t="n">
        <v>414719</v>
      </c>
    </row>
    <row r="12">
      <c r="A12" s="3" t="inlineStr">
        <is>
          <t>Net (loss) income per share attributable to ordinary and special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t>
        </is>
      </c>
      <c r="B13" s="4" t="inlineStr">
        <is>
          <t xml:space="preserve"> </t>
        </is>
      </c>
      <c r="C13" s="4" t="inlineStr">
        <is>
          <t xml:space="preserve"> </t>
        </is>
      </c>
      <c r="D13" s="4" t="inlineStr">
        <is>
          <t xml:space="preserve"> </t>
        </is>
      </c>
      <c r="E13" s="4" t="inlineStr">
        <is>
          <t xml:space="preserve"> </t>
        </is>
      </c>
      <c r="F13" s="4" t="inlineStr">
        <is>
          <t xml:space="preserve"> </t>
        </is>
      </c>
      <c r="G13" s="7" t="n">
        <v>0.36</v>
      </c>
      <c r="H13" s="7" t="n">
        <v>-4.42</v>
      </c>
      <c r="I13" s="7" t="n">
        <v>1.11</v>
      </c>
    </row>
    <row r="14">
      <c r="A14" s="4" t="inlineStr">
        <is>
          <t>Diluted</t>
        </is>
      </c>
      <c r="B14" s="4" t="inlineStr">
        <is>
          <t xml:space="preserve"> </t>
        </is>
      </c>
      <c r="C14" s="4" t="inlineStr">
        <is>
          <t xml:space="preserve"> </t>
        </is>
      </c>
      <c r="D14" s="4" t="inlineStr">
        <is>
          <t xml:space="preserve"> </t>
        </is>
      </c>
      <c r="E14" s="4" t="inlineStr">
        <is>
          <t xml:space="preserve"> </t>
        </is>
      </c>
      <c r="F14" s="4" t="inlineStr">
        <is>
          <t xml:space="preserve"> </t>
        </is>
      </c>
      <c r="G14" s="7" t="n">
        <v>0.36</v>
      </c>
      <c r="H14" s="7" t="n">
        <v>-4.42</v>
      </c>
      <c r="I14" s="7" t="n">
        <v>-0.73</v>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preciation, amortization and impairment</t>
        </is>
      </c>
      <c r="B17" s="5" t="n">
        <v>61052</v>
      </c>
      <c r="C17" s="5" t="n">
        <v>61141</v>
      </c>
      <c r="D17" s="5" t="n">
        <v>64911</v>
      </c>
      <c r="E17" s="4" t="inlineStr">
        <is>
          <t xml:space="preserve"> </t>
        </is>
      </c>
      <c r="F17" s="4" t="inlineStr">
        <is>
          <t xml:space="preserve"> </t>
        </is>
      </c>
      <c r="G17" s="4" t="inlineStr">
        <is>
          <t xml:space="preserve"> </t>
        </is>
      </c>
      <c r="H17" s="6" t="n">
        <v>-251311</v>
      </c>
      <c r="I17" s="6" t="n">
        <v>-276513</v>
      </c>
    </row>
    <row r="18">
      <c r="A18" s="4" t="inlineStr">
        <is>
          <t>Total other operating expenses</t>
        </is>
      </c>
      <c r="B18" s="5" t="n">
        <v>-280030</v>
      </c>
      <c r="C18" s="5" t="n">
        <v>-281734</v>
      </c>
      <c r="D18" s="5" t="n">
        <v>-284729</v>
      </c>
      <c r="E18" s="4" t="inlineStr">
        <is>
          <t xml:space="preserve"> </t>
        </is>
      </c>
      <c r="F18" s="4" t="inlineStr">
        <is>
          <t xml:space="preserve"> </t>
        </is>
      </c>
      <c r="G18" s="4" t="inlineStr">
        <is>
          <t xml:space="preserve"> </t>
        </is>
      </c>
      <c r="H18" s="5" t="n">
        <v>-1040351</v>
      </c>
      <c r="I18" s="5" t="n">
        <v>-959323</v>
      </c>
    </row>
    <row r="19">
      <c r="A19" s="4" t="inlineStr">
        <is>
          <t>Operating income (loss)</t>
        </is>
      </c>
      <c r="B19" s="5" t="n">
        <v>489588</v>
      </c>
      <c r="C19" s="5" t="n">
        <v>426926</v>
      </c>
      <c r="D19" s="5" t="n">
        <v>-70499</v>
      </c>
      <c r="E19" s="4" t="inlineStr">
        <is>
          <t xml:space="preserve"> </t>
        </is>
      </c>
      <c r="F19" s="4" t="inlineStr">
        <is>
          <t xml:space="preserve"> </t>
        </is>
      </c>
      <c r="G19" s="4" t="inlineStr">
        <is>
          <t xml:space="preserve"> </t>
        </is>
      </c>
      <c r="H19" s="5" t="n">
        <v>818358</v>
      </c>
      <c r="I19" s="5" t="n">
        <v>64289</v>
      </c>
    </row>
    <row r="20">
      <c r="A20" s="3" t="inlineStr">
        <is>
          <t>Non-operating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expense</t>
        </is>
      </c>
      <c r="B21" s="5" t="n">
        <v>-90002</v>
      </c>
      <c r="C21" s="5" t="n">
        <v>-100623</v>
      </c>
      <c r="D21" s="5" t="n">
        <v>-117489</v>
      </c>
      <c r="E21" s="4" t="inlineStr">
        <is>
          <t xml:space="preserve"> </t>
        </is>
      </c>
      <c r="F21" s="4" t="inlineStr">
        <is>
          <t xml:space="preserve"> </t>
        </is>
      </c>
      <c r="G21" s="4" t="inlineStr">
        <is>
          <t xml:space="preserve"> </t>
        </is>
      </c>
      <c r="H21" s="5" t="n">
        <v>-538974</v>
      </c>
      <c r="I21" s="5" t="n">
        <v>-456637</v>
      </c>
    </row>
    <row r="22">
      <c r="A22" s="4" t="inlineStr">
        <is>
          <t>(Loss) income before income taxes</t>
        </is>
      </c>
      <c r="B22" s="5" t="n">
        <v>379672</v>
      </c>
      <c r="C22" s="5" t="n">
        <v>163287</v>
      </c>
      <c r="D22" s="5" t="n">
        <v>-492322</v>
      </c>
      <c r="E22" s="4" t="inlineStr">
        <is>
          <t xml:space="preserve"> </t>
        </is>
      </c>
      <c r="F22" s="4" t="inlineStr">
        <is>
          <t xml:space="preserve"> </t>
        </is>
      </c>
      <c r="G22" s="4" t="inlineStr">
        <is>
          <t xml:space="preserve"> </t>
        </is>
      </c>
      <c r="H22" s="5" t="n">
        <v>-1851962</v>
      </c>
      <c r="I22" s="5" t="n">
        <v>407420</v>
      </c>
    </row>
    <row r="23">
      <c r="A23" s="4" t="inlineStr">
        <is>
          <t>Net (loss) income</t>
        </is>
      </c>
      <c r="B23" s="5" t="n">
        <v>374800</v>
      </c>
      <c r="C23" s="5" t="n">
        <v>155801</v>
      </c>
      <c r="D23" s="5" t="n">
        <v>-493928</v>
      </c>
      <c r="E23" s="5" t="n">
        <v>-338127</v>
      </c>
      <c r="F23" s="5" t="n">
        <v>36673</v>
      </c>
      <c r="G23" s="4" t="inlineStr">
        <is>
          <t xml:space="preserve"> </t>
        </is>
      </c>
      <c r="H23" s="5" t="n">
        <v>-1858601</v>
      </c>
      <c r="I23" s="5" t="n">
        <v>398518</v>
      </c>
    </row>
    <row r="24">
      <c r="A24" s="4" t="inlineStr">
        <is>
          <t>Net income (loss) attributable to Viking Holdings Ltd</t>
        </is>
      </c>
      <c r="B24" s="6" t="n">
        <v>375094</v>
      </c>
      <c r="C24" s="6" t="n">
        <v>155652</v>
      </c>
      <c r="D24" s="6" t="n">
        <v>-494224</v>
      </c>
      <c r="E24" s="4" t="inlineStr">
        <is>
          <t xml:space="preserve"> </t>
        </is>
      </c>
      <c r="F24" s="4" t="inlineStr">
        <is>
          <t xml:space="preserve"> </t>
        </is>
      </c>
      <c r="G24" s="4" t="inlineStr">
        <is>
          <t xml:space="preserve"> </t>
        </is>
      </c>
      <c r="H24" s="6" t="n">
        <v>-1859077</v>
      </c>
      <c r="I24" s="6" t="n">
        <v>398563</v>
      </c>
    </row>
    <row r="25">
      <c r="A25" s="3" t="inlineStr">
        <is>
          <t>Net (loss) income per share attributable to ordinary and special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c</t>
        </is>
      </c>
      <c r="B26" s="7" t="n">
        <v>0.87</v>
      </c>
      <c r="C26" s="7" t="n">
        <v>0.37</v>
      </c>
      <c r="D26" s="7" t="n">
        <v>-1.21</v>
      </c>
      <c r="E26" s="4" t="inlineStr">
        <is>
          <t xml:space="preserve"> </t>
        </is>
      </c>
      <c r="F26" s="4" t="inlineStr">
        <is>
          <t xml:space="preserve"> </t>
        </is>
      </c>
      <c r="G26" s="4" t="inlineStr">
        <is>
          <t xml:space="preserve"> </t>
        </is>
      </c>
      <c r="H26" s="7" t="n">
        <v>-4.44</v>
      </c>
      <c r="I26" s="7" t="n">
        <v>1.07</v>
      </c>
    </row>
    <row r="27">
      <c r="A27" s="4" t="inlineStr">
        <is>
          <t>Diluted</t>
        </is>
      </c>
      <c r="B27" s="7" t="n">
        <v>0.86</v>
      </c>
      <c r="C27" s="7" t="n">
        <v>0.37</v>
      </c>
      <c r="D27" s="7" t="n">
        <v>-1.21</v>
      </c>
      <c r="E27" s="4" t="inlineStr">
        <is>
          <t xml:space="preserve"> </t>
        </is>
      </c>
      <c r="F27" s="4" t="inlineStr">
        <is>
          <t xml:space="preserve"> </t>
        </is>
      </c>
      <c r="G27" s="4" t="inlineStr">
        <is>
          <t xml:space="preserve"> </t>
        </is>
      </c>
      <c r="H27" s="7" t="n">
        <v>-4.44</v>
      </c>
      <c r="I27" s="7" t="n">
        <v>-0.77</v>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preciation, amortization and impairment</t>
        </is>
      </c>
      <c r="B30" s="6" t="n">
        <v>632</v>
      </c>
      <c r="C30" s="6" t="n">
        <v>632</v>
      </c>
      <c r="D30" s="6" t="n">
        <v>632</v>
      </c>
      <c r="E30" s="4" t="inlineStr">
        <is>
          <t xml:space="preserve"> </t>
        </is>
      </c>
      <c r="F30" s="4" t="inlineStr">
        <is>
          <t xml:space="preserve"> </t>
        </is>
      </c>
      <c r="G30" s="4" t="inlineStr">
        <is>
          <t xml:space="preserve"> </t>
        </is>
      </c>
      <c r="H30" s="6" t="n">
        <v>-2408</v>
      </c>
      <c r="I30" s="6" t="n">
        <v>-1543</v>
      </c>
    </row>
    <row r="31">
      <c r="A31" s="4" t="inlineStr">
        <is>
          <t>Total other operating expenses</t>
        </is>
      </c>
      <c r="B31" s="5" t="n">
        <v>-632</v>
      </c>
      <c r="C31" s="5" t="n">
        <v>-632</v>
      </c>
      <c r="D31" s="5" t="n">
        <v>-632</v>
      </c>
      <c r="E31" s="4" t="inlineStr">
        <is>
          <t xml:space="preserve"> </t>
        </is>
      </c>
      <c r="F31" s="4" t="inlineStr">
        <is>
          <t xml:space="preserve"> </t>
        </is>
      </c>
      <c r="G31" s="4" t="inlineStr">
        <is>
          <t xml:space="preserve"> </t>
        </is>
      </c>
      <c r="H31" s="5" t="n">
        <v>-2408</v>
      </c>
      <c r="I31" s="5" t="n">
        <v>-1543</v>
      </c>
    </row>
    <row r="32">
      <c r="A32" s="4" t="inlineStr">
        <is>
          <t>Operating income (loss)</t>
        </is>
      </c>
      <c r="B32" s="5" t="n">
        <v>-632</v>
      </c>
      <c r="C32" s="5" t="n">
        <v>-632</v>
      </c>
      <c r="D32" s="5" t="n">
        <v>-632</v>
      </c>
      <c r="E32" s="4" t="inlineStr">
        <is>
          <t xml:space="preserve"> </t>
        </is>
      </c>
      <c r="F32" s="4" t="inlineStr">
        <is>
          <t xml:space="preserve"> </t>
        </is>
      </c>
      <c r="G32" s="4" t="inlineStr">
        <is>
          <t xml:space="preserve"> </t>
        </is>
      </c>
      <c r="H32" s="5" t="n">
        <v>-2408</v>
      </c>
      <c r="I32" s="5" t="n">
        <v>-1543</v>
      </c>
    </row>
    <row r="33">
      <c r="A33" s="3" t="inlineStr">
        <is>
          <t>Non-operating incom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expense</t>
        </is>
      </c>
      <c r="B34" s="5" t="n">
        <v>5568</v>
      </c>
      <c r="C34" s="5" t="n">
        <v>4599</v>
      </c>
      <c r="D34" s="5" t="n">
        <v>3858</v>
      </c>
      <c r="E34" s="4" t="inlineStr">
        <is>
          <t xml:space="preserve"> </t>
        </is>
      </c>
      <c r="F34" s="4" t="inlineStr">
        <is>
          <t xml:space="preserve"> </t>
        </is>
      </c>
      <c r="G34" s="4" t="inlineStr">
        <is>
          <t xml:space="preserve"> </t>
        </is>
      </c>
      <c r="H34" s="5" t="n">
        <v>10913</v>
      </c>
      <c r="I34" s="5" t="n">
        <v>17699</v>
      </c>
    </row>
    <row r="35">
      <c r="A35" s="4" t="inlineStr">
        <is>
          <t>(Loss) income before income taxes</t>
        </is>
      </c>
      <c r="B35" s="5" t="n">
        <v>4936</v>
      </c>
      <c r="C35" s="5" t="n">
        <v>3967</v>
      </c>
      <c r="D35" s="5" t="n">
        <v>3226</v>
      </c>
      <c r="E35" s="4" t="inlineStr">
        <is>
          <t xml:space="preserve"> </t>
        </is>
      </c>
      <c r="F35" s="4" t="inlineStr">
        <is>
          <t xml:space="preserve"> </t>
        </is>
      </c>
      <c r="G35" s="4" t="inlineStr">
        <is>
          <t xml:space="preserve"> </t>
        </is>
      </c>
      <c r="H35" s="5" t="n">
        <v>8505</v>
      </c>
      <c r="I35" s="5" t="n">
        <v>16156</v>
      </c>
    </row>
    <row r="36">
      <c r="A36" s="4" t="inlineStr">
        <is>
          <t>Net (loss) income</t>
        </is>
      </c>
      <c r="B36" s="5" t="n">
        <v>4936</v>
      </c>
      <c r="C36" s="5" t="n">
        <v>3967</v>
      </c>
      <c r="D36" s="5" t="n">
        <v>3226</v>
      </c>
      <c r="E36" s="6" t="n">
        <v>7193</v>
      </c>
      <c r="F36" s="6" t="n">
        <v>12129</v>
      </c>
      <c r="G36" s="4" t="inlineStr">
        <is>
          <t xml:space="preserve"> </t>
        </is>
      </c>
      <c r="H36" s="5" t="n">
        <v>8505</v>
      </c>
      <c r="I36" s="5" t="n">
        <v>16156</v>
      </c>
    </row>
    <row r="37">
      <c r="A37" s="4" t="inlineStr">
        <is>
          <t>Net income (loss) attributable to Viking Holdings Ltd</t>
        </is>
      </c>
      <c r="B37" s="6" t="n">
        <v>4936</v>
      </c>
      <c r="C37" s="6" t="n">
        <v>3967</v>
      </c>
      <c r="D37" s="6" t="n">
        <v>3226</v>
      </c>
      <c r="E37" s="4" t="inlineStr">
        <is>
          <t xml:space="preserve"> </t>
        </is>
      </c>
      <c r="F37" s="4" t="inlineStr">
        <is>
          <t xml:space="preserve"> </t>
        </is>
      </c>
      <c r="G37" s="4" t="inlineStr">
        <is>
          <t xml:space="preserve"> </t>
        </is>
      </c>
      <c r="H37" s="6" t="n">
        <v>8505</v>
      </c>
      <c r="I37" s="6" t="n">
        <v>16156</v>
      </c>
    </row>
    <row r="38">
      <c r="A38" s="3" t="inlineStr">
        <is>
          <t>Net (loss) income per share attributable to ordinary and special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c</t>
        </is>
      </c>
      <c r="B39" s="7" t="n">
        <v>0.01</v>
      </c>
      <c r="C39" s="7" t="n">
        <v>0.01</v>
      </c>
      <c r="D39" s="7" t="n">
        <v>0.01</v>
      </c>
      <c r="E39" s="4" t="inlineStr">
        <is>
          <t xml:space="preserve"> </t>
        </is>
      </c>
      <c r="F39" s="4" t="inlineStr">
        <is>
          <t xml:space="preserve"> </t>
        </is>
      </c>
      <c r="G39" s="4" t="inlineStr">
        <is>
          <t xml:space="preserve"> </t>
        </is>
      </c>
      <c r="H39" s="7" t="n">
        <v>0.02</v>
      </c>
      <c r="I39" s="7" t="n">
        <v>0.04</v>
      </c>
    </row>
    <row r="40">
      <c r="A40" s="4" t="inlineStr">
        <is>
          <t>Diluted</t>
        </is>
      </c>
      <c r="B40" s="7" t="n">
        <v>0.01</v>
      </c>
      <c r="C40" s="7" t="n">
        <v>0.01</v>
      </c>
      <c r="D40" s="7" t="n">
        <v>0.01</v>
      </c>
      <c r="E40" s="4" t="inlineStr">
        <is>
          <t xml:space="preserve"> </t>
        </is>
      </c>
      <c r="F40" s="4" t="inlineStr">
        <is>
          <t xml:space="preserve"> </t>
        </is>
      </c>
      <c r="G40" s="4" t="inlineStr">
        <is>
          <t xml:space="preserve"> </t>
        </is>
      </c>
      <c r="H40" s="7" t="n">
        <v>0.02</v>
      </c>
      <c r="I40" s="7" t="n">
        <v>0.04</v>
      </c>
    </row>
    <row r="41">
      <c r="A41" s="4" t="inlineStr">
        <is>
          <t>As Rev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ther 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preciation, amortization and impairment</t>
        </is>
      </c>
      <c r="B43" s="6" t="n">
        <v>61684</v>
      </c>
      <c r="C43" s="6" t="n">
        <v>61773</v>
      </c>
      <c r="D43" s="6" t="n">
        <v>6554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other operating expenses</t>
        </is>
      </c>
      <c r="B44" s="5" t="n">
        <v>-280662</v>
      </c>
      <c r="C44" s="5" t="n">
        <v>-282366</v>
      </c>
      <c r="D44" s="5" t="n">
        <v>-28536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rating income (loss)</t>
        </is>
      </c>
      <c r="B45" s="5" t="n">
        <v>488956</v>
      </c>
      <c r="C45" s="5" t="n">
        <v>426294</v>
      </c>
      <c r="D45" s="5" t="n">
        <v>-71131</v>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n-operating incom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expense</t>
        </is>
      </c>
      <c r="B47" s="5" t="n">
        <v>-84434</v>
      </c>
      <c r="C47" s="5" t="n">
        <v>-96024</v>
      </c>
      <c r="D47" s="5" t="n">
        <v>-11363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ss) income before income taxes</t>
        </is>
      </c>
      <c r="B48" s="5" t="n">
        <v>384608</v>
      </c>
      <c r="C48" s="5" t="n">
        <v>167254</v>
      </c>
      <c r="D48" s="5" t="n">
        <v>-48909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 income</t>
        </is>
      </c>
      <c r="B49" s="5" t="n">
        <v>379736</v>
      </c>
      <c r="C49" s="5" t="n">
        <v>159768</v>
      </c>
      <c r="D49" s="5" t="n">
        <v>-49070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 attributable to Viking Holdings Ltd</t>
        </is>
      </c>
      <c r="B50" s="6" t="n">
        <v>380030</v>
      </c>
      <c r="C50" s="6" t="n">
        <v>159619</v>
      </c>
      <c r="D50" s="6" t="n">
        <v>-490998</v>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t (loss) income per share attributable to ordinary and special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c</t>
        </is>
      </c>
      <c r="B52" s="7" t="n">
        <v>0.88</v>
      </c>
      <c r="C52" s="7" t="n">
        <v>0.38</v>
      </c>
      <c r="D52" s="8" t="n">
        <v>-1.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luted</t>
        </is>
      </c>
      <c r="B53" s="7" t="n">
        <v>0.87</v>
      </c>
      <c r="C53" s="7" t="n">
        <v>0.38</v>
      </c>
      <c r="D53" s="8" t="n">
        <v>-1.2</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B1:D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asis of Preparation and Accounting Policies - Summary of Forth Revisions to the Consolidated Statements of Other Comprehensive Income (Loss) (Details) - USD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Basis Of Prepara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79736</v>
      </c>
      <c r="C4" s="6" t="n">
        <v>159768</v>
      </c>
      <c r="D4" s="6" t="n">
        <v>-490702</v>
      </c>
      <c r="E4" s="6" t="n">
        <v>-330934</v>
      </c>
      <c r="F4" s="6" t="n">
        <v>48802</v>
      </c>
      <c r="G4" s="6" t="n">
        <v>152977</v>
      </c>
      <c r="H4" s="6" t="n">
        <v>-1850096</v>
      </c>
      <c r="I4" s="6" t="n">
        <v>414674</v>
      </c>
    </row>
    <row r="5">
      <c r="A5" s="4" t="inlineStr">
        <is>
          <t>Total comprehensive (loss) income</t>
        </is>
      </c>
      <c r="B5" s="5" t="n">
        <v>398688</v>
      </c>
      <c r="C5" s="5" t="n">
        <v>155204</v>
      </c>
      <c r="D5" s="5" t="n">
        <v>-501305</v>
      </c>
      <c r="E5" s="4" t="inlineStr">
        <is>
          <t xml:space="preserve"> </t>
        </is>
      </c>
      <c r="F5" s="4" t="inlineStr">
        <is>
          <t xml:space="preserve"> </t>
        </is>
      </c>
      <c r="G5" s="5" t="n">
        <v>103423</v>
      </c>
      <c r="H5" s="5" t="n">
        <v>-1843195</v>
      </c>
      <c r="I5" s="5" t="n">
        <v>435229</v>
      </c>
    </row>
    <row r="6">
      <c r="A6" s="4" t="inlineStr">
        <is>
          <t>Total comprehensive (loss) income attributable to Viking Holdings Ltd</t>
        </is>
      </c>
      <c r="B6" s="5" t="n">
        <v>398970</v>
      </c>
      <c r="C6" s="5" t="n">
        <v>155058</v>
      </c>
      <c r="D6" s="5" t="n">
        <v>-501593</v>
      </c>
      <c r="E6" s="4" t="inlineStr">
        <is>
          <t xml:space="preserve"> </t>
        </is>
      </c>
      <c r="F6" s="4" t="inlineStr">
        <is>
          <t xml:space="preserve"> </t>
        </is>
      </c>
      <c r="G6" s="6" t="n">
        <v>102788</v>
      </c>
      <c r="H6" s="5" t="n">
        <v>-1843657</v>
      </c>
      <c r="I6" s="5" t="n">
        <v>435278</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asis Of Preparation And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income</t>
        </is>
      </c>
      <c r="B9" s="5" t="n">
        <v>374800</v>
      </c>
      <c r="C9" s="5" t="n">
        <v>155801</v>
      </c>
      <c r="D9" s="5" t="n">
        <v>-493928</v>
      </c>
      <c r="E9" s="5" t="n">
        <v>-338127</v>
      </c>
      <c r="F9" s="5" t="n">
        <v>36673</v>
      </c>
      <c r="G9" s="4" t="inlineStr">
        <is>
          <t xml:space="preserve"> </t>
        </is>
      </c>
      <c r="H9" s="5" t="n">
        <v>-1858601</v>
      </c>
      <c r="I9" s="5" t="n">
        <v>398518</v>
      </c>
    </row>
    <row r="10">
      <c r="A10" s="4" t="inlineStr">
        <is>
          <t>Total comprehensive (loss) income</t>
        </is>
      </c>
      <c r="B10" s="5" t="n">
        <v>393752</v>
      </c>
      <c r="C10" s="5" t="n">
        <v>151237</v>
      </c>
      <c r="D10" s="5" t="n">
        <v>-504531</v>
      </c>
      <c r="E10" s="4" t="inlineStr">
        <is>
          <t xml:space="preserve"> </t>
        </is>
      </c>
      <c r="F10" s="4" t="inlineStr">
        <is>
          <t xml:space="preserve"> </t>
        </is>
      </c>
      <c r="G10" s="4" t="inlineStr">
        <is>
          <t xml:space="preserve"> </t>
        </is>
      </c>
      <c r="H10" s="5" t="n">
        <v>-1851700</v>
      </c>
      <c r="I10" s="5" t="n">
        <v>419073</v>
      </c>
    </row>
    <row r="11">
      <c r="A11" s="4" t="inlineStr">
        <is>
          <t>Total comprehensive (loss) income attributable to Viking Holdings Ltd</t>
        </is>
      </c>
      <c r="B11" s="5" t="n">
        <v>394034</v>
      </c>
      <c r="C11" s="5" t="n">
        <v>151091</v>
      </c>
      <c r="D11" s="5" t="n">
        <v>-504819</v>
      </c>
      <c r="E11" s="4" t="inlineStr">
        <is>
          <t xml:space="preserve"> </t>
        </is>
      </c>
      <c r="F11" s="4" t="inlineStr">
        <is>
          <t xml:space="preserve"> </t>
        </is>
      </c>
      <c r="G11" s="4" t="inlineStr">
        <is>
          <t xml:space="preserve"> </t>
        </is>
      </c>
      <c r="H11" s="5" t="n">
        <v>-1852162</v>
      </c>
      <c r="I11" s="5" t="n">
        <v>419122</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asis Of Preparation And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t>
        </is>
      </c>
      <c r="B14" s="5" t="n">
        <v>4936</v>
      </c>
      <c r="C14" s="5" t="n">
        <v>3967</v>
      </c>
      <c r="D14" s="5" t="n">
        <v>3226</v>
      </c>
      <c r="E14" s="6" t="n">
        <v>7193</v>
      </c>
      <c r="F14" s="6" t="n">
        <v>12129</v>
      </c>
      <c r="G14" s="4" t="inlineStr">
        <is>
          <t xml:space="preserve"> </t>
        </is>
      </c>
      <c r="H14" s="5" t="n">
        <v>8505</v>
      </c>
      <c r="I14" s="5" t="n">
        <v>16156</v>
      </c>
    </row>
    <row r="15">
      <c r="A15" s="4" t="inlineStr">
        <is>
          <t>Total comprehensive (loss) income</t>
        </is>
      </c>
      <c r="B15" s="5" t="n">
        <v>4936</v>
      </c>
      <c r="C15" s="5" t="n">
        <v>3967</v>
      </c>
      <c r="D15" s="5" t="n">
        <v>3226</v>
      </c>
      <c r="E15" s="4" t="inlineStr">
        <is>
          <t xml:space="preserve"> </t>
        </is>
      </c>
      <c r="F15" s="4" t="inlineStr">
        <is>
          <t xml:space="preserve"> </t>
        </is>
      </c>
      <c r="G15" s="4" t="inlineStr">
        <is>
          <t xml:space="preserve"> </t>
        </is>
      </c>
      <c r="H15" s="5" t="n">
        <v>8505</v>
      </c>
      <c r="I15" s="5" t="n">
        <v>16156</v>
      </c>
    </row>
    <row r="16">
      <c r="A16" s="4" t="inlineStr">
        <is>
          <t>Total comprehensive (loss) income attributable to Viking Holdings Ltd</t>
        </is>
      </c>
      <c r="B16" s="5" t="n">
        <v>4936</v>
      </c>
      <c r="C16" s="5" t="n">
        <v>3967</v>
      </c>
      <c r="D16" s="5" t="n">
        <v>3226</v>
      </c>
      <c r="E16" s="4" t="inlineStr">
        <is>
          <t xml:space="preserve"> </t>
        </is>
      </c>
      <c r="F16" s="4" t="inlineStr">
        <is>
          <t xml:space="preserve"> </t>
        </is>
      </c>
      <c r="G16" s="4" t="inlineStr">
        <is>
          <t xml:space="preserve"> </t>
        </is>
      </c>
      <c r="H16" s="6" t="n">
        <v>8505</v>
      </c>
      <c r="I16" s="6" t="n">
        <v>16156</v>
      </c>
    </row>
    <row r="17">
      <c r="A17" s="4" t="inlineStr">
        <is>
          <t>As Rev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asis Of Preparation And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 income</t>
        </is>
      </c>
      <c r="B19" s="6" t="n">
        <v>379736</v>
      </c>
      <c r="C19" s="6" t="n">
        <v>159768</v>
      </c>
      <c r="D19" s="6" t="n">
        <v>-490702</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D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Accounting Policies - Summary of Forth Revisions to the Consolidated Statement of Financial Position (Details) - USD ($) $ in Thousands</t>
        </is>
      </c>
      <c r="B1" s="2" t="inlineStr">
        <is>
          <t>Dec. 31, 2024</t>
        </is>
      </c>
      <c r="C1" s="2" t="inlineStr">
        <is>
          <t>Dec. 31, 2023</t>
        </is>
      </c>
      <c r="D1" s="2" t="inlineStr">
        <is>
          <t>Dec. 31, 2022</t>
        </is>
      </c>
      <c r="E1" s="2" t="inlineStr">
        <is>
          <t>Dec. 31, 2021</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Property, plant and equipment and intangible assets</t>
        </is>
      </c>
      <c r="B3" s="6" t="n">
        <v>6457104</v>
      </c>
      <c r="C3" s="6" t="n">
        <v>5764711</v>
      </c>
      <c r="D3" s="4" t="inlineStr">
        <is>
          <t xml:space="preserve"> </t>
        </is>
      </c>
      <c r="E3" s="4" t="inlineStr">
        <is>
          <t xml:space="preserve"> </t>
        </is>
      </c>
    </row>
    <row r="4">
      <c r="A4" s="4" t="inlineStr">
        <is>
          <t>Total non-current assets</t>
        </is>
      </c>
      <c r="B4" s="5" t="n">
        <v>6904146</v>
      </c>
      <c r="C4" s="5" t="n">
        <v>6223726</v>
      </c>
      <c r="D4" s="4" t="inlineStr">
        <is>
          <t xml:space="preserve"> </t>
        </is>
      </c>
      <c r="E4" s="4" t="inlineStr">
        <is>
          <t xml:space="preserve"> </t>
        </is>
      </c>
    </row>
    <row r="5">
      <c r="A5" s="4" t="inlineStr">
        <is>
          <t>Total assets</t>
        </is>
      </c>
      <c r="B5" s="5" t="n">
        <v>10120685</v>
      </c>
      <c r="C5" s="5" t="n">
        <v>8576313</v>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Retained earnings</t>
        </is>
      </c>
      <c r="B7" s="5" t="n">
        <v>-5288833</v>
      </c>
      <c r="C7" s="5" t="n">
        <v>-5422822</v>
      </c>
      <c r="D7" s="4" t="inlineStr">
        <is>
          <t xml:space="preserve"> </t>
        </is>
      </c>
      <c r="E7" s="4" t="inlineStr">
        <is>
          <t xml:space="preserve"> </t>
        </is>
      </c>
    </row>
    <row r="8">
      <c r="A8" s="4" t="inlineStr">
        <is>
          <t>Equity attributable to shareholders of Viking Holdings Ltd</t>
        </is>
      </c>
      <c r="B8" s="5" t="n">
        <v>-222729</v>
      </c>
      <c r="C8" s="5" t="n">
        <v>-5273207</v>
      </c>
      <c r="D8" s="4" t="inlineStr">
        <is>
          <t xml:space="preserve"> </t>
        </is>
      </c>
      <c r="E8" s="4" t="inlineStr">
        <is>
          <t xml:space="preserve"> </t>
        </is>
      </c>
    </row>
    <row r="9">
      <c r="A9" s="4" t="inlineStr">
        <is>
          <t>Total shareholders' equity</t>
        </is>
      </c>
      <c r="B9" s="5" t="n">
        <v>-218977</v>
      </c>
      <c r="C9" s="5" t="n">
        <v>-5269483</v>
      </c>
      <c r="D9" s="6" t="n">
        <v>-3421526</v>
      </c>
      <c r="E9" s="6" t="n">
        <v>-3828925</v>
      </c>
    </row>
    <row r="10">
      <c r="A10" s="4" t="inlineStr">
        <is>
          <t>Total shareholders' equity and liabilities</t>
        </is>
      </c>
      <c r="B10" s="6" t="n">
        <v>10120685</v>
      </c>
      <c r="C10" s="5" t="n">
        <v>8576313</v>
      </c>
      <c r="D10" s="4" t="inlineStr">
        <is>
          <t xml:space="preserve"> </t>
        </is>
      </c>
      <c r="E10" s="4" t="inlineStr">
        <is>
          <t xml:space="preserve"> </t>
        </is>
      </c>
    </row>
    <row r="11">
      <c r="A11" s="4" t="inlineStr">
        <is>
          <t>As Reported</t>
        </is>
      </c>
      <c r="B11" s="4" t="inlineStr">
        <is>
          <t xml:space="preserve"> </t>
        </is>
      </c>
      <c r="C11" s="4" t="inlineStr">
        <is>
          <t xml:space="preserve"> </t>
        </is>
      </c>
      <c r="D11" s="4" t="inlineStr">
        <is>
          <t xml:space="preserve"> </t>
        </is>
      </c>
      <c r="E11" s="4" t="inlineStr">
        <is>
          <t xml:space="preserve"> </t>
        </is>
      </c>
    </row>
    <row r="12">
      <c r="A12" s="3" t="inlineStr">
        <is>
          <t>Non-current assets</t>
        </is>
      </c>
      <c r="B12" s="4" t="inlineStr">
        <is>
          <t xml:space="preserve"> </t>
        </is>
      </c>
      <c r="C12" s="4" t="inlineStr">
        <is>
          <t xml:space="preserve"> </t>
        </is>
      </c>
      <c r="D12" s="4" t="inlineStr">
        <is>
          <t xml:space="preserve"> </t>
        </is>
      </c>
      <c r="E12" s="4" t="inlineStr">
        <is>
          <t xml:space="preserve"> </t>
        </is>
      </c>
    </row>
    <row r="13">
      <c r="A13" s="4" t="inlineStr">
        <is>
          <t>Property, plant and equipment and intangible assets</t>
        </is>
      </c>
      <c r="B13" s="4" t="inlineStr">
        <is>
          <t xml:space="preserve"> </t>
        </is>
      </c>
      <c r="C13" s="5" t="n">
        <v>5684315</v>
      </c>
      <c r="D13" s="4" t="inlineStr">
        <is>
          <t xml:space="preserve"> </t>
        </is>
      </c>
      <c r="E13" s="4" t="inlineStr">
        <is>
          <t xml:space="preserve"> </t>
        </is>
      </c>
    </row>
    <row r="14">
      <c r="A14" s="4" t="inlineStr">
        <is>
          <t>Total non-current assets</t>
        </is>
      </c>
      <c r="B14" s="4" t="inlineStr">
        <is>
          <t xml:space="preserve"> </t>
        </is>
      </c>
      <c r="C14" s="5" t="n">
        <v>6143330</v>
      </c>
      <c r="D14" s="4" t="inlineStr">
        <is>
          <t xml:space="preserve"> </t>
        </is>
      </c>
      <c r="E14" s="4" t="inlineStr">
        <is>
          <t xml:space="preserve"> </t>
        </is>
      </c>
    </row>
    <row r="15">
      <c r="A15" s="4" t="inlineStr">
        <is>
          <t>Total assets</t>
        </is>
      </c>
      <c r="B15" s="4" t="inlineStr">
        <is>
          <t xml:space="preserve"> </t>
        </is>
      </c>
      <c r="C15" s="5" t="n">
        <v>8495917</v>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Retained earnings</t>
        </is>
      </c>
      <c r="B17" s="4" t="inlineStr">
        <is>
          <t xml:space="preserve"> </t>
        </is>
      </c>
      <c r="C17" s="5" t="n">
        <v>-5503218</v>
      </c>
      <c r="D17" s="4" t="inlineStr">
        <is>
          <t xml:space="preserve"> </t>
        </is>
      </c>
      <c r="E17" s="4" t="inlineStr">
        <is>
          <t xml:space="preserve"> </t>
        </is>
      </c>
    </row>
    <row r="18">
      <c r="A18" s="4" t="inlineStr">
        <is>
          <t>Equity attributable to shareholders of Viking Holdings Ltd</t>
        </is>
      </c>
      <c r="B18" s="4" t="inlineStr">
        <is>
          <t xml:space="preserve"> </t>
        </is>
      </c>
      <c r="C18" s="5" t="n">
        <v>-5353603</v>
      </c>
      <c r="D18" s="4" t="inlineStr">
        <is>
          <t xml:space="preserve"> </t>
        </is>
      </c>
      <c r="E18" s="4" t="inlineStr">
        <is>
          <t xml:space="preserve"> </t>
        </is>
      </c>
    </row>
    <row r="19">
      <c r="A19" s="4" t="inlineStr">
        <is>
          <t>Total shareholders' equity</t>
        </is>
      </c>
      <c r="B19" s="4" t="inlineStr">
        <is>
          <t xml:space="preserve"> </t>
        </is>
      </c>
      <c r="C19" s="5" t="n">
        <v>-5349879</v>
      </c>
      <c r="D19" s="5" t="n">
        <v>-3493417</v>
      </c>
      <c r="E19" s="5" t="n">
        <v>-3884660</v>
      </c>
    </row>
    <row r="20">
      <c r="A20" s="4" t="inlineStr">
        <is>
          <t>Total shareholders' equity and liabilities</t>
        </is>
      </c>
      <c r="B20" s="4" t="inlineStr">
        <is>
          <t xml:space="preserve"> </t>
        </is>
      </c>
      <c r="C20" s="5" t="n">
        <v>8495917</v>
      </c>
      <c r="D20" s="4" t="inlineStr">
        <is>
          <t xml:space="preserve"> </t>
        </is>
      </c>
      <c r="E20" s="4" t="inlineStr">
        <is>
          <t xml:space="preserve"> </t>
        </is>
      </c>
    </row>
    <row r="21">
      <c r="A21" s="4" t="inlineStr">
        <is>
          <t>Adjustment</t>
        </is>
      </c>
      <c r="B21" s="4" t="inlineStr">
        <is>
          <t xml:space="preserve"> </t>
        </is>
      </c>
      <c r="C21" s="4" t="inlineStr">
        <is>
          <t xml:space="preserve"> </t>
        </is>
      </c>
      <c r="D21" s="4" t="inlineStr">
        <is>
          <t xml:space="preserve"> </t>
        </is>
      </c>
      <c r="E21" s="4" t="inlineStr">
        <is>
          <t xml:space="preserve"> </t>
        </is>
      </c>
    </row>
    <row r="22">
      <c r="A22" s="3" t="inlineStr">
        <is>
          <t>Non-current assets</t>
        </is>
      </c>
      <c r="B22" s="4" t="inlineStr">
        <is>
          <t xml:space="preserve"> </t>
        </is>
      </c>
      <c r="C22" s="4" t="inlineStr">
        <is>
          <t xml:space="preserve"> </t>
        </is>
      </c>
      <c r="D22" s="4" t="inlineStr">
        <is>
          <t xml:space="preserve"> </t>
        </is>
      </c>
      <c r="E22" s="4" t="inlineStr">
        <is>
          <t xml:space="preserve"> </t>
        </is>
      </c>
    </row>
    <row r="23">
      <c r="A23" s="4" t="inlineStr">
        <is>
          <t>Property, plant and equipment and intangible assets</t>
        </is>
      </c>
      <c r="B23" s="4" t="inlineStr">
        <is>
          <t xml:space="preserve"> </t>
        </is>
      </c>
      <c r="C23" s="5" t="n">
        <v>80396</v>
      </c>
      <c r="D23" s="4" t="inlineStr">
        <is>
          <t xml:space="preserve"> </t>
        </is>
      </c>
      <c r="E23" s="4" t="inlineStr">
        <is>
          <t xml:space="preserve"> </t>
        </is>
      </c>
    </row>
    <row r="24">
      <c r="A24" s="4" t="inlineStr">
        <is>
          <t>Total non-current assets</t>
        </is>
      </c>
      <c r="B24" s="4" t="inlineStr">
        <is>
          <t xml:space="preserve"> </t>
        </is>
      </c>
      <c r="C24" s="5" t="n">
        <v>80396</v>
      </c>
      <c r="D24" s="4" t="inlineStr">
        <is>
          <t xml:space="preserve"> </t>
        </is>
      </c>
      <c r="E24" s="4" t="inlineStr">
        <is>
          <t xml:space="preserve"> </t>
        </is>
      </c>
    </row>
    <row r="25">
      <c r="A25" s="4" t="inlineStr">
        <is>
          <t>Total assets</t>
        </is>
      </c>
      <c r="B25" s="4" t="inlineStr">
        <is>
          <t xml:space="preserve"> </t>
        </is>
      </c>
      <c r="C25" s="5" t="n">
        <v>80396</v>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Retained earnings</t>
        </is>
      </c>
      <c r="B27" s="4" t="inlineStr">
        <is>
          <t xml:space="preserve"> </t>
        </is>
      </c>
      <c r="C27" s="5" t="n">
        <v>80396</v>
      </c>
      <c r="D27" s="4" t="inlineStr">
        <is>
          <t xml:space="preserve"> </t>
        </is>
      </c>
      <c r="E27" s="4" t="inlineStr">
        <is>
          <t xml:space="preserve"> </t>
        </is>
      </c>
    </row>
    <row r="28">
      <c r="A28" s="4" t="inlineStr">
        <is>
          <t>Equity attributable to shareholders of Viking Holdings Ltd</t>
        </is>
      </c>
      <c r="B28" s="4" t="inlineStr">
        <is>
          <t xml:space="preserve"> </t>
        </is>
      </c>
      <c r="C28" s="5" t="n">
        <v>80396</v>
      </c>
      <c r="D28" s="4" t="inlineStr">
        <is>
          <t xml:space="preserve"> </t>
        </is>
      </c>
      <c r="E28" s="4" t="inlineStr">
        <is>
          <t xml:space="preserve"> </t>
        </is>
      </c>
    </row>
    <row r="29">
      <c r="A29" s="4" t="inlineStr">
        <is>
          <t>Total shareholders' equity</t>
        </is>
      </c>
      <c r="B29" s="4" t="inlineStr">
        <is>
          <t xml:space="preserve"> </t>
        </is>
      </c>
      <c r="C29" s="5" t="n">
        <v>80396</v>
      </c>
      <c r="D29" s="6" t="n">
        <v>71891</v>
      </c>
      <c r="E29" s="6" t="n">
        <v>55735</v>
      </c>
    </row>
    <row r="30">
      <c r="A30" s="4" t="inlineStr">
        <is>
          <t>Total shareholders' equity and liabilities</t>
        </is>
      </c>
      <c r="B30" s="4" t="inlineStr">
        <is>
          <t xml:space="preserve"> </t>
        </is>
      </c>
      <c r="C30" s="6" t="n">
        <v>80396</v>
      </c>
      <c r="D30" s="4" t="inlineStr">
        <is>
          <t xml:space="preserve"> </t>
        </is>
      </c>
      <c r="E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asis of Preparation and Accounting Policies - Summary of Forth Revisions to the Consolidated Statements of Cash Flows (Details) - USD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79736</v>
      </c>
      <c r="C4" s="6" t="n">
        <v>159768</v>
      </c>
      <c r="D4" s="6" t="n">
        <v>-490702</v>
      </c>
      <c r="E4" s="6" t="n">
        <v>-330934</v>
      </c>
      <c r="F4" s="6" t="n">
        <v>48802</v>
      </c>
      <c r="G4" s="6" t="n">
        <v>152977</v>
      </c>
      <c r="H4" s="6" t="n">
        <v>-1850096</v>
      </c>
      <c r="I4" s="6" t="n">
        <v>414674</v>
      </c>
    </row>
    <row r="5">
      <c r="A5" s="4" t="inlineStr">
        <is>
          <t>Depreciation, amortization and impairment</t>
        </is>
      </c>
      <c r="B5" s="4" t="inlineStr">
        <is>
          <t xml:space="preserve"> </t>
        </is>
      </c>
      <c r="C5" s="4" t="inlineStr">
        <is>
          <t xml:space="preserve"> </t>
        </is>
      </c>
      <c r="D5" s="5" t="n">
        <v>65543</v>
      </c>
      <c r="E5" s="5" t="n">
        <v>127315</v>
      </c>
      <c r="F5" s="5" t="n">
        <v>188999</v>
      </c>
      <c r="G5" s="5" t="n">
        <v>260844</v>
      </c>
      <c r="H5" s="5" t="n">
        <v>253719</v>
      </c>
      <c r="I5" s="5" t="n">
        <v>278056</v>
      </c>
    </row>
    <row r="6">
      <c r="A6" s="4" t="inlineStr">
        <is>
          <t>Interest expense</t>
        </is>
      </c>
      <c r="B6" s="4" t="inlineStr">
        <is>
          <t xml:space="preserve"> </t>
        </is>
      </c>
      <c r="C6" s="4" t="inlineStr">
        <is>
          <t xml:space="preserve"> </t>
        </is>
      </c>
      <c r="D6" s="5" t="n">
        <v>104556</v>
      </c>
      <c r="E6" s="5" t="n">
        <v>192841</v>
      </c>
      <c r="F6" s="5" t="n">
        <v>271377</v>
      </c>
      <c r="G6" s="5" t="n">
        <v>348764</v>
      </c>
      <c r="H6" s="5" t="n">
        <v>441554</v>
      </c>
      <c r="I6" s="5" t="n">
        <v>404299</v>
      </c>
    </row>
    <row r="7">
      <c r="A7" s="4" t="inlineStr">
        <is>
          <t>Net cash flow from operating activities</t>
        </is>
      </c>
      <c r="B7" s="4" t="inlineStr">
        <is>
          <t xml:space="preserve"> </t>
        </is>
      </c>
      <c r="C7" s="4" t="inlineStr">
        <is>
          <t xml:space="preserve"> </t>
        </is>
      </c>
      <c r="D7" s="5" t="n">
        <v>463031</v>
      </c>
      <c r="E7" s="5" t="n">
        <v>882819</v>
      </c>
      <c r="F7" s="5" t="n">
        <v>1711489</v>
      </c>
      <c r="G7" s="6" t="n">
        <v>2082009</v>
      </c>
      <c r="H7" s="5" t="n">
        <v>1371331</v>
      </c>
      <c r="I7" s="5" t="n">
        <v>372665</v>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ash flows from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5" t="n">
        <v>374800</v>
      </c>
      <c r="C10" s="5" t="n">
        <v>155801</v>
      </c>
      <c r="D10" s="5" t="n">
        <v>-493928</v>
      </c>
      <c r="E10" s="5" t="n">
        <v>-338127</v>
      </c>
      <c r="F10" s="5" t="n">
        <v>36673</v>
      </c>
      <c r="G10" s="4" t="inlineStr">
        <is>
          <t xml:space="preserve"> </t>
        </is>
      </c>
      <c r="H10" s="5" t="n">
        <v>-1858601</v>
      </c>
      <c r="I10" s="5" t="n">
        <v>398518</v>
      </c>
    </row>
    <row r="11">
      <c r="A11" s="4" t="inlineStr">
        <is>
          <t>Depreciation, amortization and impairment</t>
        </is>
      </c>
      <c r="B11" s="4" t="inlineStr">
        <is>
          <t xml:space="preserve"> </t>
        </is>
      </c>
      <c r="C11" s="4" t="inlineStr">
        <is>
          <t xml:space="preserve"> </t>
        </is>
      </c>
      <c r="D11" s="5" t="n">
        <v>64911</v>
      </c>
      <c r="E11" s="5" t="n">
        <v>126052</v>
      </c>
      <c r="F11" s="5" t="n">
        <v>187104</v>
      </c>
      <c r="G11" s="4" t="inlineStr">
        <is>
          <t xml:space="preserve"> </t>
        </is>
      </c>
      <c r="H11" s="5" t="n">
        <v>251311</v>
      </c>
      <c r="I11" s="5" t="n">
        <v>276513</v>
      </c>
    </row>
    <row r="12">
      <c r="A12" s="4" t="inlineStr">
        <is>
          <t>Interest expense</t>
        </is>
      </c>
      <c r="B12" s="4" t="inlineStr">
        <is>
          <t xml:space="preserve"> </t>
        </is>
      </c>
      <c r="C12" s="4" t="inlineStr">
        <is>
          <t xml:space="preserve"> </t>
        </is>
      </c>
      <c r="D12" s="5" t="n">
        <v>108414</v>
      </c>
      <c r="E12" s="5" t="n">
        <v>201297</v>
      </c>
      <c r="F12" s="5" t="n">
        <v>285401</v>
      </c>
      <c r="G12" s="4" t="inlineStr">
        <is>
          <t xml:space="preserve"> </t>
        </is>
      </c>
      <c r="H12" s="5" t="n">
        <v>452467</v>
      </c>
      <c r="I12" s="5" t="n">
        <v>421998</v>
      </c>
    </row>
    <row r="13">
      <c r="A13" s="4" t="inlineStr">
        <is>
          <t>Net cash flow from operating activities</t>
        </is>
      </c>
      <c r="B13" s="4" t="inlineStr">
        <is>
          <t xml:space="preserve"> </t>
        </is>
      </c>
      <c r="C13" s="4" t="inlineStr">
        <is>
          <t xml:space="preserve"> </t>
        </is>
      </c>
      <c r="D13" s="5" t="n">
        <v>463031</v>
      </c>
      <c r="E13" s="5" t="n">
        <v>882819</v>
      </c>
      <c r="F13" s="5" t="n">
        <v>1711489</v>
      </c>
      <c r="G13" s="4" t="inlineStr">
        <is>
          <t xml:space="preserve"> </t>
        </is>
      </c>
      <c r="H13" s="5" t="n">
        <v>1371331</v>
      </c>
      <c r="I13" s="5" t="n">
        <v>372665</v>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4936</v>
      </c>
      <c r="C16" s="5" t="n">
        <v>3967</v>
      </c>
      <c r="D16" s="5" t="n">
        <v>3226</v>
      </c>
      <c r="E16" s="5" t="n">
        <v>7193</v>
      </c>
      <c r="F16" s="5" t="n">
        <v>12129</v>
      </c>
      <c r="G16" s="4" t="inlineStr">
        <is>
          <t xml:space="preserve"> </t>
        </is>
      </c>
      <c r="H16" s="5" t="n">
        <v>8505</v>
      </c>
      <c r="I16" s="5" t="n">
        <v>16156</v>
      </c>
    </row>
    <row r="17">
      <c r="A17" s="4" t="inlineStr">
        <is>
          <t>Depreciation, amortization and impairment</t>
        </is>
      </c>
      <c r="B17" s="4" t="inlineStr">
        <is>
          <t xml:space="preserve"> </t>
        </is>
      </c>
      <c r="C17" s="4" t="inlineStr">
        <is>
          <t xml:space="preserve"> </t>
        </is>
      </c>
      <c r="D17" s="5" t="n">
        <v>632</v>
      </c>
      <c r="E17" s="5" t="n">
        <v>1263</v>
      </c>
      <c r="F17" s="5" t="n">
        <v>1895</v>
      </c>
      <c r="G17" s="4" t="inlineStr">
        <is>
          <t xml:space="preserve"> </t>
        </is>
      </c>
      <c r="H17" s="5" t="n">
        <v>2408</v>
      </c>
      <c r="I17" s="5" t="n">
        <v>1543</v>
      </c>
    </row>
    <row r="18">
      <c r="A18" s="4" t="inlineStr">
        <is>
          <t>Interest expense</t>
        </is>
      </c>
      <c r="B18" s="4" t="inlineStr">
        <is>
          <t xml:space="preserve"> </t>
        </is>
      </c>
      <c r="C18" s="4" t="inlineStr">
        <is>
          <t xml:space="preserve"> </t>
        </is>
      </c>
      <c r="D18" s="5" t="n">
        <v>-3858</v>
      </c>
      <c r="E18" s="6" t="n">
        <v>-8456</v>
      </c>
      <c r="F18" s="6" t="n">
        <v>-14024</v>
      </c>
      <c r="G18" s="4" t="inlineStr">
        <is>
          <t xml:space="preserve"> </t>
        </is>
      </c>
      <c r="H18" s="6" t="n">
        <v>-10913</v>
      </c>
      <c r="I18" s="6" t="n">
        <v>-17699</v>
      </c>
    </row>
    <row r="19">
      <c r="A19" s="4" t="inlineStr">
        <is>
          <t>As Rev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6" t="n">
        <v>379736</v>
      </c>
      <c r="C21" s="6" t="n">
        <v>159768</v>
      </c>
      <c r="D21" s="6" t="n">
        <v>-490702</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B1:D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asis of Preparation and Accounting Policies - Summary of Forth Revisions to the Consolidated Statements of Changes in Shareholders' Equity (Details) - USD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Dec. 31, 2022</t>
        </is>
      </c>
    </row>
    <row r="3">
      <c r="A3" s="3" t="inlineStr">
        <is>
          <t>Basis Of Prepara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4" t="inlineStr">
        <is>
          <t xml:space="preserve"> </t>
        </is>
      </c>
      <c r="C4" s="4" t="inlineStr">
        <is>
          <t xml:space="preserve"> </t>
        </is>
      </c>
      <c r="D4" s="6" t="n">
        <v>-5269483</v>
      </c>
      <c r="E4" s="6" t="n">
        <v>-5269483</v>
      </c>
      <c r="F4" s="6" t="n">
        <v>-5269483</v>
      </c>
      <c r="G4" s="6" t="n">
        <v>-5269483</v>
      </c>
      <c r="H4" s="6" t="n">
        <v>-3421526</v>
      </c>
      <c r="I4" s="6" t="n">
        <v>-3828925</v>
      </c>
    </row>
    <row r="5">
      <c r="A5" s="4" t="inlineStr">
        <is>
          <t>Net income (loss)</t>
        </is>
      </c>
      <c r="B5" s="6" t="n">
        <v>379736</v>
      </c>
      <c r="C5" s="6" t="n">
        <v>159768</v>
      </c>
      <c r="D5" s="5" t="n">
        <v>-490702</v>
      </c>
      <c r="E5" s="5" t="n">
        <v>-330934</v>
      </c>
      <c r="F5" s="5" t="n">
        <v>48802</v>
      </c>
      <c r="G5" s="5" t="n">
        <v>152977</v>
      </c>
      <c r="H5" s="5" t="n">
        <v>-1850096</v>
      </c>
      <c r="I5" s="5" t="n">
        <v>414674</v>
      </c>
    </row>
    <row r="6">
      <c r="A6" s="4" t="inlineStr">
        <is>
          <t>Total comprehensive income (loss)</t>
        </is>
      </c>
      <c r="B6" s="5" t="n">
        <v>398688</v>
      </c>
      <c r="C6" s="5" t="n">
        <v>155204</v>
      </c>
      <c r="D6" s="5" t="n">
        <v>-501305</v>
      </c>
      <c r="E6" s="4" t="inlineStr">
        <is>
          <t xml:space="preserve"> </t>
        </is>
      </c>
      <c r="F6" s="4" t="inlineStr">
        <is>
          <t xml:space="preserve"> </t>
        </is>
      </c>
      <c r="G6" s="5" t="n">
        <v>103423</v>
      </c>
      <c r="H6" s="5" t="n">
        <v>-1843195</v>
      </c>
      <c r="I6" s="5" t="n">
        <v>435229</v>
      </c>
    </row>
    <row r="7">
      <c r="A7" s="4" t="inlineStr">
        <is>
          <t>Balance</t>
        </is>
      </c>
      <c r="B7" s="4" t="inlineStr">
        <is>
          <t xml:space="preserve"> </t>
        </is>
      </c>
      <c r="C7" s="4" t="inlineStr">
        <is>
          <t xml:space="preserve"> </t>
        </is>
      </c>
      <c r="D7" s="4" t="inlineStr">
        <is>
          <t xml:space="preserve"> </t>
        </is>
      </c>
      <c r="E7" s="4" t="inlineStr">
        <is>
          <t xml:space="preserve"> </t>
        </is>
      </c>
      <c r="F7" s="4" t="inlineStr">
        <is>
          <t xml:space="preserve"> </t>
        </is>
      </c>
      <c r="G7" s="5" t="n">
        <v>-218977</v>
      </c>
      <c r="H7" s="5" t="n">
        <v>-5269483</v>
      </c>
      <c r="I7" s="5" t="n">
        <v>-3421526</v>
      </c>
    </row>
    <row r="8">
      <c r="A8" s="4" t="inlineStr">
        <is>
          <t>Retained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asis Of Preparation And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t>
        </is>
      </c>
      <c r="B10" s="4" t="inlineStr">
        <is>
          <t xml:space="preserve"> </t>
        </is>
      </c>
      <c r="C10" s="4" t="inlineStr">
        <is>
          <t xml:space="preserve"> </t>
        </is>
      </c>
      <c r="D10" s="5" t="n">
        <v>-5422822</v>
      </c>
      <c r="E10" s="5" t="n">
        <v>-5422822</v>
      </c>
      <c r="F10" s="5" t="n">
        <v>-5422822</v>
      </c>
      <c r="G10" s="5" t="n">
        <v>-5422822</v>
      </c>
      <c r="H10" s="5" t="n">
        <v>-3522616</v>
      </c>
      <c r="I10" s="5" t="n">
        <v>-3890873</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152331</v>
      </c>
      <c r="H11" s="5" t="n">
        <v>-1850572</v>
      </c>
      <c r="I11" s="5" t="n">
        <v>414719</v>
      </c>
    </row>
    <row r="12">
      <c r="A12" s="4" t="inlineStr">
        <is>
          <t>Total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152331</v>
      </c>
      <c r="H12" s="5" t="n">
        <v>-1850572</v>
      </c>
      <c r="I12" s="5" t="n">
        <v>414719</v>
      </c>
    </row>
    <row r="13">
      <c r="A13" s="4" t="inlineStr">
        <is>
          <t>Balance</t>
        </is>
      </c>
      <c r="B13" s="4" t="inlineStr">
        <is>
          <t xml:space="preserve"> </t>
        </is>
      </c>
      <c r="C13" s="4" t="inlineStr">
        <is>
          <t xml:space="preserve"> </t>
        </is>
      </c>
      <c r="D13" s="4" t="inlineStr">
        <is>
          <t xml:space="preserve"> </t>
        </is>
      </c>
      <c r="E13" s="4" t="inlineStr">
        <is>
          <t xml:space="preserve"> </t>
        </is>
      </c>
      <c r="F13" s="4" t="inlineStr">
        <is>
          <t xml:space="preserve"> </t>
        </is>
      </c>
      <c r="G13" s="5" t="n">
        <v>-5288833</v>
      </c>
      <c r="H13" s="5" t="n">
        <v>-5422822</v>
      </c>
      <c r="I13" s="5" t="n">
        <v>-3522616</v>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asis Of Preparation And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t>
        </is>
      </c>
      <c r="B16" s="4" t="inlineStr">
        <is>
          <t xml:space="preserve"> </t>
        </is>
      </c>
      <c r="C16" s="4" t="inlineStr">
        <is>
          <t xml:space="preserve"> </t>
        </is>
      </c>
      <c r="D16" s="5" t="n">
        <v>-5349879</v>
      </c>
      <c r="E16" s="5" t="n">
        <v>-5349879</v>
      </c>
      <c r="F16" s="5" t="n">
        <v>-5349879</v>
      </c>
      <c r="G16" s="5" t="n">
        <v>-5349879</v>
      </c>
      <c r="H16" s="5" t="n">
        <v>-3493417</v>
      </c>
      <c r="I16" s="5" t="n">
        <v>-3884660</v>
      </c>
    </row>
    <row r="17">
      <c r="A17" s="4" t="inlineStr">
        <is>
          <t>Net income (loss)</t>
        </is>
      </c>
      <c r="B17" s="5" t="n">
        <v>374800</v>
      </c>
      <c r="C17" s="5" t="n">
        <v>155801</v>
      </c>
      <c r="D17" s="5" t="n">
        <v>-493928</v>
      </c>
      <c r="E17" s="5" t="n">
        <v>-338127</v>
      </c>
      <c r="F17" s="5" t="n">
        <v>36673</v>
      </c>
      <c r="G17" s="4" t="inlineStr">
        <is>
          <t xml:space="preserve"> </t>
        </is>
      </c>
      <c r="H17" s="5" t="n">
        <v>-1858601</v>
      </c>
      <c r="I17" s="5" t="n">
        <v>398518</v>
      </c>
    </row>
    <row r="18">
      <c r="A18" s="4" t="inlineStr">
        <is>
          <t>Total comprehensive income (loss)</t>
        </is>
      </c>
      <c r="B18" s="5" t="n">
        <v>393752</v>
      </c>
      <c r="C18" s="5" t="n">
        <v>151237</v>
      </c>
      <c r="D18" s="5" t="n">
        <v>-504531</v>
      </c>
      <c r="E18" s="4" t="inlineStr">
        <is>
          <t xml:space="preserve"> </t>
        </is>
      </c>
      <c r="F18" s="4" t="inlineStr">
        <is>
          <t xml:space="preserve"> </t>
        </is>
      </c>
      <c r="G18" s="4" t="inlineStr">
        <is>
          <t xml:space="preserve"> </t>
        </is>
      </c>
      <c r="H18" s="5" t="n">
        <v>-1851700</v>
      </c>
      <c r="I18" s="5" t="n">
        <v>419073</v>
      </c>
    </row>
    <row r="19">
      <c r="A19" s="4" t="inlineStr">
        <is>
          <t>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349879</v>
      </c>
      <c r="I19" s="5" t="n">
        <v>-3493417</v>
      </c>
    </row>
    <row r="20">
      <c r="A20" s="4" t="inlineStr">
        <is>
          <t>As Reported | Retained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asis Of Preparation And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t>
        </is>
      </c>
      <c r="B22" s="4" t="inlineStr">
        <is>
          <t xml:space="preserve"> </t>
        </is>
      </c>
      <c r="C22" s="4" t="inlineStr">
        <is>
          <t xml:space="preserve"> </t>
        </is>
      </c>
      <c r="D22" s="5" t="n">
        <v>-5503218</v>
      </c>
      <c r="E22" s="5" t="n">
        <v>-5503218</v>
      </c>
      <c r="F22" s="5" t="n">
        <v>-5503218</v>
      </c>
      <c r="G22" s="5" t="n">
        <v>-5503218</v>
      </c>
      <c r="H22" s="5" t="n">
        <v>-3594507</v>
      </c>
      <c r="I22" s="5" t="n">
        <v>-3946608</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59077</v>
      </c>
      <c r="I23" s="5" t="n">
        <v>398563</v>
      </c>
    </row>
    <row r="24">
      <c r="A24" s="4" t="inlineStr">
        <is>
          <t>Total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59077</v>
      </c>
      <c r="I24" s="5" t="n">
        <v>398563</v>
      </c>
    </row>
    <row r="25">
      <c r="A25" s="4" t="inlineStr">
        <is>
          <t>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503218</v>
      </c>
      <c r="I25" s="5" t="n">
        <v>-3594507</v>
      </c>
    </row>
    <row r="26">
      <c r="A26" s="4" t="inlineStr">
        <is>
          <t>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asis Of Preparation And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t>
        </is>
      </c>
      <c r="B28" s="4" t="inlineStr">
        <is>
          <t xml:space="preserve"> </t>
        </is>
      </c>
      <c r="C28" s="4" t="inlineStr">
        <is>
          <t xml:space="preserve"> </t>
        </is>
      </c>
      <c r="D28" s="5" t="n">
        <v>80396</v>
      </c>
      <c r="E28" s="5" t="n">
        <v>80396</v>
      </c>
      <c r="F28" s="5" t="n">
        <v>80396</v>
      </c>
      <c r="G28" s="5" t="n">
        <v>80396</v>
      </c>
      <c r="H28" s="5" t="n">
        <v>71891</v>
      </c>
      <c r="I28" s="5" t="n">
        <v>55735</v>
      </c>
    </row>
    <row r="29">
      <c r="A29" s="4" t="inlineStr">
        <is>
          <t>Net income (loss)</t>
        </is>
      </c>
      <c r="B29" s="5" t="n">
        <v>4936</v>
      </c>
      <c r="C29" s="5" t="n">
        <v>3967</v>
      </c>
      <c r="D29" s="5" t="n">
        <v>3226</v>
      </c>
      <c r="E29" s="5" t="n">
        <v>7193</v>
      </c>
      <c r="F29" s="5" t="n">
        <v>12129</v>
      </c>
      <c r="G29" s="4" t="inlineStr">
        <is>
          <t xml:space="preserve"> </t>
        </is>
      </c>
      <c r="H29" s="5" t="n">
        <v>8505</v>
      </c>
      <c r="I29" s="5" t="n">
        <v>16156</v>
      </c>
    </row>
    <row r="30">
      <c r="A30" s="4" t="inlineStr">
        <is>
          <t>Total comprehensive income (loss)</t>
        </is>
      </c>
      <c r="B30" s="5" t="n">
        <v>4936</v>
      </c>
      <c r="C30" s="5" t="n">
        <v>3967</v>
      </c>
      <c r="D30" s="5" t="n">
        <v>3226</v>
      </c>
      <c r="E30" s="4" t="inlineStr">
        <is>
          <t xml:space="preserve"> </t>
        </is>
      </c>
      <c r="F30" s="4" t="inlineStr">
        <is>
          <t xml:space="preserve"> </t>
        </is>
      </c>
      <c r="G30" s="4" t="inlineStr">
        <is>
          <t xml:space="preserve"> </t>
        </is>
      </c>
      <c r="H30" s="5" t="n">
        <v>8505</v>
      </c>
      <c r="I30" s="5" t="n">
        <v>16156</v>
      </c>
    </row>
    <row r="31">
      <c r="A31" s="4" t="inlineStr">
        <is>
          <t>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0396</v>
      </c>
      <c r="I31" s="5" t="n">
        <v>71891</v>
      </c>
    </row>
    <row r="32">
      <c r="A32" s="4" t="inlineStr">
        <is>
          <t>Adjustment | Retained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asis Of Preparation And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t>
        </is>
      </c>
      <c r="B34" s="4" t="inlineStr">
        <is>
          <t xml:space="preserve"> </t>
        </is>
      </c>
      <c r="C34" s="4" t="inlineStr">
        <is>
          <t xml:space="preserve"> </t>
        </is>
      </c>
      <c r="D34" s="5" t="n">
        <v>80396</v>
      </c>
      <c r="E34" s="6" t="n">
        <v>80396</v>
      </c>
      <c r="F34" s="6" t="n">
        <v>80396</v>
      </c>
      <c r="G34" s="6" t="n">
        <v>80396</v>
      </c>
      <c r="H34" s="5" t="n">
        <v>71891</v>
      </c>
      <c r="I34" s="5" t="n">
        <v>55735</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505</v>
      </c>
      <c r="I35" s="5" t="n">
        <v>16156</v>
      </c>
    </row>
    <row r="36">
      <c r="A36" s="4" t="inlineStr">
        <is>
          <t>Total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505</v>
      </c>
      <c r="I36" s="5" t="n">
        <v>16156</v>
      </c>
    </row>
    <row r="37">
      <c r="A37" s="4" t="inlineStr">
        <is>
          <t>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0396</v>
      </c>
      <c r="I37" s="6" t="n">
        <v>71891</v>
      </c>
    </row>
    <row r="38">
      <c r="A38" s="4" t="inlineStr">
        <is>
          <t>As Rev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asis Of Preparation And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6" t="n">
        <v>379736</v>
      </c>
      <c r="C40" s="6" t="n">
        <v>159768</v>
      </c>
      <c r="D40" s="6" t="n">
        <v>-490702</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B1:D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Accounting Policies - Summary of Estimated Useful Lives of Vessel and Ship Components (Details)</t>
        </is>
      </c>
      <c r="B1" s="2" t="inlineStr">
        <is>
          <t>12 Months Ended</t>
        </is>
      </c>
    </row>
    <row r="2">
      <c r="B2" s="2" t="inlineStr">
        <is>
          <t>Dec. 31, 2024</t>
        </is>
      </c>
    </row>
    <row r="3">
      <c r="A3" s="4" t="inlineStr">
        <is>
          <t>River Vessels - Hull and Superstructure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40 years</t>
        </is>
      </c>
    </row>
    <row r="6">
      <c r="A6" s="4" t="inlineStr">
        <is>
          <t>River Vessels - Hull and Superstructure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0 years</t>
        </is>
      </c>
    </row>
    <row r="9">
      <c r="A9" s="4" t="inlineStr">
        <is>
          <t>River Vessels - Machinery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40 years</t>
        </is>
      </c>
    </row>
    <row r="12">
      <c r="A12" s="4" t="inlineStr">
        <is>
          <t>River Vessels - Machinery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50 years</t>
        </is>
      </c>
    </row>
    <row r="15">
      <c r="A15" s="4" t="inlineStr">
        <is>
          <t>River Vessels - Hotel and Restaurant</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10 years</t>
        </is>
      </c>
    </row>
    <row r="18">
      <c r="A18" s="4" t="inlineStr">
        <is>
          <t>River Vessels - Navigation Equipment</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5 years</t>
        </is>
      </c>
    </row>
    <row r="21">
      <c r="A21" s="4" t="inlineStr">
        <is>
          <t>Ocean and Expedition Ships - Hull, Deck and Machinery</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32 years</t>
        </is>
      </c>
    </row>
    <row r="24">
      <c r="A24" s="4" t="inlineStr">
        <is>
          <t>Ocean and Expedition Ships - Interio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2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Basis of Preparation and Accounting Policies - Summary of Estimated Useful Lives of Other Property, Plant and Equipment (Details)</t>
        </is>
      </c>
      <c r="B1" s="2" t="inlineStr">
        <is>
          <t>12 Months Ended</t>
        </is>
      </c>
    </row>
    <row r="2">
      <c r="B2" s="2" t="inlineStr">
        <is>
          <t>Dec. 31, 2024</t>
        </is>
      </c>
    </row>
    <row r="3">
      <c r="A3" s="4" t="inlineStr">
        <is>
          <t>Furnitur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5 years</t>
        </is>
      </c>
    </row>
    <row r="6">
      <c r="A6" s="4" t="inlineStr">
        <is>
          <t>Office Equipment</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3 years</t>
        </is>
      </c>
    </row>
    <row r="9">
      <c r="A9" s="4" t="inlineStr">
        <is>
          <t>Leasehold Improvements</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description</t>
        </is>
      </c>
      <c r="B11" s="4" t="inlineStr">
        <is>
          <t>Shorter of lease term or related asset lif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Accounting Policies - Summary of Estimated Useful Lives of Intangible Assets with Finite Lives (Details)</t>
        </is>
      </c>
      <c r="B1" s="2" t="inlineStr">
        <is>
          <t>12 Months Ended</t>
        </is>
      </c>
    </row>
    <row r="2">
      <c r="B2" s="2" t="inlineStr">
        <is>
          <t>Dec. 31, 2024</t>
        </is>
      </c>
    </row>
    <row r="3">
      <c r="A3" s="4" t="inlineStr">
        <is>
          <t>Software | Minimum</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t>
        </is>
      </c>
      <c r="B5" s="4" t="inlineStr">
        <is>
          <t>3 years</t>
        </is>
      </c>
    </row>
    <row r="6">
      <c r="A6" s="4" t="inlineStr">
        <is>
          <t>Software | Maximum</t>
        </is>
      </c>
      <c r="B6" s="4" t="inlineStr">
        <is>
          <t xml:space="preserve"> </t>
        </is>
      </c>
    </row>
    <row r="7">
      <c r="A7" s="3" t="inlineStr">
        <is>
          <t>Disclosure of detailed information about intangible assets [line items]</t>
        </is>
      </c>
      <c r="B7" s="4" t="inlineStr">
        <is>
          <t xml:space="preserve"> </t>
        </is>
      </c>
    </row>
    <row r="8">
      <c r="A8" s="4" t="inlineStr">
        <is>
          <t>Estimated useful lives of intangible assets</t>
        </is>
      </c>
      <c r="B8" s="4" t="inlineStr">
        <is>
          <t>5 years</t>
        </is>
      </c>
    </row>
    <row r="9">
      <c r="A9" s="4" t="inlineStr">
        <is>
          <t>Intangible Vessel Design Costs</t>
        </is>
      </c>
      <c r="B9" s="4" t="inlineStr">
        <is>
          <t xml:space="preserve"> </t>
        </is>
      </c>
    </row>
    <row r="10">
      <c r="A10" s="3" t="inlineStr">
        <is>
          <t>Disclosure of detailed information about intangible assets [line items]</t>
        </is>
      </c>
      <c r="B10" s="4" t="inlineStr">
        <is>
          <t xml:space="preserve"> </t>
        </is>
      </c>
    </row>
    <row r="11">
      <c r="A11" s="4" t="inlineStr">
        <is>
          <t>Estimated useful lives of intangible assets</t>
        </is>
      </c>
      <c r="B11" s="4" t="inlineStr">
        <is>
          <t>2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2"/>
  <sheetViews>
    <sheetView workbookViewId="0">
      <selection activeCell="A1" sqref="A1"/>
    </sheetView>
  </sheetViews>
  <sheetFormatPr baseColWidth="8" defaultRowHeight="15"/>
  <cols>
    <col width="80" customWidth="1" min="1" max="1"/>
    <col width="16" customWidth="1" min="2" max="2"/>
  </cols>
  <sheetData>
    <row r="1">
      <c r="A1" s="1" t="inlineStr">
        <is>
          <t>Group Structure and Recent Changes - Summary of Group Included Subsidiaries (Details)</t>
        </is>
      </c>
      <c r="B1" s="2" t="inlineStr">
        <is>
          <t>12 Months Ended</t>
        </is>
      </c>
    </row>
    <row r="2">
      <c r="B2" s="2" t="inlineStr">
        <is>
          <t>Dec. 31, 2024</t>
        </is>
      </c>
    </row>
    <row r="3">
      <c r="A3" s="4" t="inlineStr">
        <is>
          <t>Viking River Cruises Australia Pty. Ltd. [Member]</t>
        </is>
      </c>
      <c r="B3" s="4" t="inlineStr">
        <is>
          <t xml:space="preserve"> </t>
        </is>
      </c>
    </row>
    <row r="4">
      <c r="A4" s="3" t="inlineStr">
        <is>
          <t>Disclosure of subsidiaries [line items]</t>
        </is>
      </c>
      <c r="B4" s="4" t="inlineStr">
        <is>
          <t xml:space="preserve"> </t>
        </is>
      </c>
    </row>
    <row r="5">
      <c r="A5" s="4" t="inlineStr">
        <is>
          <t>Ownership</t>
        </is>
      </c>
      <c r="B5" s="10" t="n">
        <v>1</v>
      </c>
    </row>
    <row r="6">
      <c r="A6" s="4" t="inlineStr">
        <is>
          <t>Country of Incorporation</t>
        </is>
      </c>
      <c r="B6" s="4" t="inlineStr">
        <is>
          <t>Australia</t>
        </is>
      </c>
    </row>
    <row r="7">
      <c r="A7" s="4" t="inlineStr">
        <is>
          <t>Viking China Investments Ltd [Member]</t>
        </is>
      </c>
      <c r="B7" s="4" t="inlineStr">
        <is>
          <t xml:space="preserve"> </t>
        </is>
      </c>
    </row>
    <row r="8">
      <c r="A8" s="3" t="inlineStr">
        <is>
          <t>Disclosure of subsidiaries [line items]</t>
        </is>
      </c>
      <c r="B8" s="4" t="inlineStr">
        <is>
          <t xml:space="preserve"> </t>
        </is>
      </c>
    </row>
    <row r="9">
      <c r="A9" s="4" t="inlineStr">
        <is>
          <t>Ownership</t>
        </is>
      </c>
      <c r="B9" s="10" t="n">
        <v>1</v>
      </c>
    </row>
    <row r="10">
      <c r="A10" s="4" t="inlineStr">
        <is>
          <t>Country of Incorporation</t>
        </is>
      </c>
      <c r="B10" s="4" t="inlineStr">
        <is>
          <t>Bermuda</t>
        </is>
      </c>
    </row>
    <row r="11">
      <c r="A11" s="4" t="inlineStr">
        <is>
          <t>Viking Cruises Holdings Ltd [Member]</t>
        </is>
      </c>
      <c r="B11" s="4" t="inlineStr">
        <is>
          <t xml:space="preserve"> </t>
        </is>
      </c>
    </row>
    <row r="12">
      <c r="A12" s="3" t="inlineStr">
        <is>
          <t>Disclosure of subsidiaries [line items]</t>
        </is>
      </c>
      <c r="B12" s="4" t="inlineStr">
        <is>
          <t xml:space="preserve"> </t>
        </is>
      </c>
    </row>
    <row r="13">
      <c r="A13" s="4" t="inlineStr">
        <is>
          <t>Ownership</t>
        </is>
      </c>
      <c r="B13" s="10" t="n">
        <v>1</v>
      </c>
    </row>
    <row r="14">
      <c r="A14" s="4" t="inlineStr">
        <is>
          <t>Country of Incorporation</t>
        </is>
      </c>
      <c r="B14" s="4" t="inlineStr">
        <is>
          <t>Bermuda</t>
        </is>
      </c>
    </row>
    <row r="15">
      <c r="A15" s="4" t="inlineStr">
        <is>
          <t>Viking Cruises International Ltd (previously Viking Cruises China Ltd) [Member]</t>
        </is>
      </c>
      <c r="B15" s="4" t="inlineStr">
        <is>
          <t xml:space="preserve"> </t>
        </is>
      </c>
    </row>
    <row r="16">
      <c r="A16" s="3" t="inlineStr">
        <is>
          <t>Disclosure of subsidiaries [line items]</t>
        </is>
      </c>
      <c r="B16" s="4" t="inlineStr">
        <is>
          <t xml:space="preserve"> </t>
        </is>
      </c>
    </row>
    <row r="17">
      <c r="A17" s="4" t="inlineStr">
        <is>
          <t>Ownership</t>
        </is>
      </c>
      <c r="B17" s="10" t="n">
        <v>1</v>
      </c>
    </row>
    <row r="18">
      <c r="A18" s="4" t="inlineStr">
        <is>
          <t>Country of Incorporation</t>
        </is>
      </c>
      <c r="B18" s="4" t="inlineStr">
        <is>
          <t>Bermuda</t>
        </is>
      </c>
    </row>
    <row r="19">
      <c r="A19" s="4" t="inlineStr">
        <is>
          <t>Viking Cruises Ltd [Member]</t>
        </is>
      </c>
      <c r="B19" s="4" t="inlineStr">
        <is>
          <t xml:space="preserve"> </t>
        </is>
      </c>
    </row>
    <row r="20">
      <c r="A20" s="3" t="inlineStr">
        <is>
          <t>Disclosure of subsidiaries [line items]</t>
        </is>
      </c>
      <c r="B20" s="4" t="inlineStr">
        <is>
          <t xml:space="preserve"> </t>
        </is>
      </c>
    </row>
    <row r="21">
      <c r="A21" s="4" t="inlineStr">
        <is>
          <t>Ownership</t>
        </is>
      </c>
      <c r="B21" s="10" t="n">
        <v>1</v>
      </c>
    </row>
    <row r="22">
      <c r="A22" s="4" t="inlineStr">
        <is>
          <t>Country of Incorporation</t>
        </is>
      </c>
      <c r="B22" s="4" t="inlineStr">
        <is>
          <t>Bermuda</t>
        </is>
      </c>
    </row>
    <row r="23">
      <c r="A23" s="4" t="inlineStr">
        <is>
          <t>Viking Cruises USA Ltd [Member]</t>
        </is>
      </c>
      <c r="B23" s="4" t="inlineStr">
        <is>
          <t xml:space="preserve"> </t>
        </is>
      </c>
    </row>
    <row r="24">
      <c r="A24" s="3" t="inlineStr">
        <is>
          <t>Disclosure of subsidiaries [line items]</t>
        </is>
      </c>
      <c r="B24" s="4" t="inlineStr">
        <is>
          <t xml:space="preserve"> </t>
        </is>
      </c>
    </row>
    <row r="25">
      <c r="A25" s="4" t="inlineStr">
        <is>
          <t>Ownership</t>
        </is>
      </c>
      <c r="B25" s="10" t="n">
        <v>1</v>
      </c>
    </row>
    <row r="26">
      <c r="A26" s="4" t="inlineStr">
        <is>
          <t>Country of Incorporation</t>
        </is>
      </c>
      <c r="B26" s="4" t="inlineStr">
        <is>
          <t>Bermuda</t>
        </is>
      </c>
    </row>
    <row r="27">
      <c r="A27" s="4" t="inlineStr">
        <is>
          <t>Viking Expedition Ltd [Member]</t>
        </is>
      </c>
      <c r="B27" s="4" t="inlineStr">
        <is>
          <t xml:space="preserve"> </t>
        </is>
      </c>
    </row>
    <row r="28">
      <c r="A28" s="3" t="inlineStr">
        <is>
          <t>Disclosure of subsidiaries [line items]</t>
        </is>
      </c>
      <c r="B28" s="4" t="inlineStr">
        <is>
          <t xml:space="preserve"> </t>
        </is>
      </c>
    </row>
    <row r="29">
      <c r="A29" s="4" t="inlineStr">
        <is>
          <t>Ownership</t>
        </is>
      </c>
      <c r="B29" s="10" t="n">
        <v>1</v>
      </c>
    </row>
    <row r="30">
      <c r="A30" s="4" t="inlineStr">
        <is>
          <t>Country of Incorporation</t>
        </is>
      </c>
      <c r="B30" s="4" t="inlineStr">
        <is>
          <t>Bermuda</t>
        </is>
      </c>
    </row>
    <row r="31">
      <c r="A31" s="4" t="inlineStr">
        <is>
          <t>Viking Expedition Ship I Ltd [Member]</t>
        </is>
      </c>
      <c r="B31" s="4" t="inlineStr">
        <is>
          <t xml:space="preserve"> </t>
        </is>
      </c>
    </row>
    <row r="32">
      <c r="A32" s="3" t="inlineStr">
        <is>
          <t>Disclosure of subsidiaries [line items]</t>
        </is>
      </c>
      <c r="B32" s="4" t="inlineStr">
        <is>
          <t xml:space="preserve"> </t>
        </is>
      </c>
    </row>
    <row r="33">
      <c r="A33" s="4" t="inlineStr">
        <is>
          <t>Ownership</t>
        </is>
      </c>
      <c r="B33" s="10" t="n">
        <v>1</v>
      </c>
    </row>
    <row r="34">
      <c r="A34" s="4" t="inlineStr">
        <is>
          <t>Country of Incorporation</t>
        </is>
      </c>
      <c r="B34" s="4" t="inlineStr">
        <is>
          <t>Bermuda</t>
        </is>
      </c>
    </row>
    <row r="35">
      <c r="A35" s="4" t="inlineStr">
        <is>
          <t>Viking Expedition Ship II Ltd [Member]</t>
        </is>
      </c>
      <c r="B35" s="4" t="inlineStr">
        <is>
          <t xml:space="preserve"> </t>
        </is>
      </c>
    </row>
    <row r="36">
      <c r="A36" s="3" t="inlineStr">
        <is>
          <t>Disclosure of subsidiaries [line items]</t>
        </is>
      </c>
      <c r="B36" s="4" t="inlineStr">
        <is>
          <t xml:space="preserve"> </t>
        </is>
      </c>
    </row>
    <row r="37">
      <c r="A37" s="4" t="inlineStr">
        <is>
          <t>Ownership</t>
        </is>
      </c>
      <c r="B37" s="10" t="n">
        <v>1</v>
      </c>
    </row>
    <row r="38">
      <c r="A38" s="4" t="inlineStr">
        <is>
          <t>Country of Incorporation</t>
        </is>
      </c>
      <c r="B38" s="4" t="inlineStr">
        <is>
          <t>Bermuda</t>
        </is>
      </c>
    </row>
    <row r="39">
      <c r="A39" s="4" t="inlineStr">
        <is>
          <t>Viking Financial Services Ltd [Member]</t>
        </is>
      </c>
      <c r="B39" s="4" t="inlineStr">
        <is>
          <t xml:space="preserve"> </t>
        </is>
      </c>
    </row>
    <row r="40">
      <c r="A40" s="3" t="inlineStr">
        <is>
          <t>Disclosure of subsidiaries [line items]</t>
        </is>
      </c>
      <c r="B40" s="4" t="inlineStr">
        <is>
          <t xml:space="preserve"> </t>
        </is>
      </c>
    </row>
    <row r="41">
      <c r="A41" s="4" t="inlineStr">
        <is>
          <t>Ownership</t>
        </is>
      </c>
      <c r="B41" s="10" t="n">
        <v>1</v>
      </c>
    </row>
    <row r="42">
      <c r="A42" s="4" t="inlineStr">
        <is>
          <t>Country of Incorporation</t>
        </is>
      </c>
      <c r="B42" s="4" t="inlineStr">
        <is>
          <t>Bermuda</t>
        </is>
      </c>
    </row>
    <row r="43">
      <c r="A43" s="4" t="inlineStr">
        <is>
          <t>Viking Fulfillment Center Ltd [Member]</t>
        </is>
      </c>
      <c r="B43" s="4" t="inlineStr">
        <is>
          <t xml:space="preserve"> </t>
        </is>
      </c>
    </row>
    <row r="44">
      <c r="A44" s="3" t="inlineStr">
        <is>
          <t>Disclosure of subsidiaries [line items]</t>
        </is>
      </c>
      <c r="B44" s="4" t="inlineStr">
        <is>
          <t xml:space="preserve"> </t>
        </is>
      </c>
    </row>
    <row r="45">
      <c r="A45" s="4" t="inlineStr">
        <is>
          <t>Ownership</t>
        </is>
      </c>
      <c r="B45" s="10" t="n">
        <v>1</v>
      </c>
    </row>
    <row r="46">
      <c r="A46" s="4" t="inlineStr">
        <is>
          <t>Country of Incorporation</t>
        </is>
      </c>
      <c r="B46" s="4" t="inlineStr">
        <is>
          <t>Bermuda</t>
        </is>
      </c>
    </row>
    <row r="47">
      <c r="A47" s="4" t="inlineStr">
        <is>
          <t>Viking Investments Asia Ltd [Member]</t>
        </is>
      </c>
      <c r="B47" s="4" t="inlineStr">
        <is>
          <t xml:space="preserve"> </t>
        </is>
      </c>
    </row>
    <row r="48">
      <c r="A48" s="3" t="inlineStr">
        <is>
          <t>Disclosure of subsidiaries [line items]</t>
        </is>
      </c>
      <c r="B48" s="4" t="inlineStr">
        <is>
          <t xml:space="preserve"> </t>
        </is>
      </c>
    </row>
    <row r="49">
      <c r="A49" s="4" t="inlineStr">
        <is>
          <t>Ownership</t>
        </is>
      </c>
      <c r="B49" s="10" t="n">
        <v>1</v>
      </c>
    </row>
    <row r="50">
      <c r="A50" s="4" t="inlineStr">
        <is>
          <t>Country of Incorporation</t>
        </is>
      </c>
      <c r="B50" s="4" t="inlineStr">
        <is>
          <t>Bermuda</t>
        </is>
      </c>
    </row>
    <row r="51">
      <c r="A51" s="4" t="inlineStr">
        <is>
          <t>Viking Ocean Cruises Finance Ltd [Member]</t>
        </is>
      </c>
      <c r="B51" s="4" t="inlineStr">
        <is>
          <t xml:space="preserve"> </t>
        </is>
      </c>
    </row>
    <row r="52">
      <c r="A52" s="3" t="inlineStr">
        <is>
          <t>Disclosure of subsidiaries [line items]</t>
        </is>
      </c>
      <c r="B52" s="4" t="inlineStr">
        <is>
          <t xml:space="preserve"> </t>
        </is>
      </c>
    </row>
    <row r="53">
      <c r="A53" s="4" t="inlineStr">
        <is>
          <t>Ownership</t>
        </is>
      </c>
      <c r="B53" s="10" t="n">
        <v>1</v>
      </c>
    </row>
    <row r="54">
      <c r="A54" s="4" t="inlineStr">
        <is>
          <t>Country of Incorporation</t>
        </is>
      </c>
      <c r="B54" s="4" t="inlineStr">
        <is>
          <t>Bermuda</t>
        </is>
      </c>
    </row>
    <row r="55">
      <c r="A55" s="4" t="inlineStr">
        <is>
          <t>Viking Ocean Cruises Ltd [Member]</t>
        </is>
      </c>
      <c r="B55" s="4" t="inlineStr">
        <is>
          <t xml:space="preserve"> </t>
        </is>
      </c>
    </row>
    <row r="56">
      <c r="A56" s="3" t="inlineStr">
        <is>
          <t>Disclosure of subsidiaries [line items]</t>
        </is>
      </c>
      <c r="B56" s="4" t="inlineStr">
        <is>
          <t xml:space="preserve"> </t>
        </is>
      </c>
    </row>
    <row r="57">
      <c r="A57" s="4" t="inlineStr">
        <is>
          <t>Ownership</t>
        </is>
      </c>
      <c r="B57" s="10" t="n">
        <v>1</v>
      </c>
    </row>
    <row r="58">
      <c r="A58" s="4" t="inlineStr">
        <is>
          <t>Country of Incorporation</t>
        </is>
      </c>
      <c r="B58" s="4" t="inlineStr">
        <is>
          <t>Bermuda</t>
        </is>
      </c>
    </row>
    <row r="59">
      <c r="A59" s="4" t="inlineStr">
        <is>
          <t>Viking Ocean Cruises II Ltd [Member]</t>
        </is>
      </c>
      <c r="B59" s="4" t="inlineStr">
        <is>
          <t xml:space="preserve"> </t>
        </is>
      </c>
    </row>
    <row r="60">
      <c r="A60" s="3" t="inlineStr">
        <is>
          <t>Disclosure of subsidiaries [line items]</t>
        </is>
      </c>
      <c r="B60" s="4" t="inlineStr">
        <is>
          <t xml:space="preserve"> </t>
        </is>
      </c>
    </row>
    <row r="61">
      <c r="A61" s="4" t="inlineStr">
        <is>
          <t>Ownership</t>
        </is>
      </c>
      <c r="B61" s="10" t="n">
        <v>1</v>
      </c>
    </row>
    <row r="62">
      <c r="A62" s="4" t="inlineStr">
        <is>
          <t>Country of Incorporation</t>
        </is>
      </c>
      <c r="B62" s="4" t="inlineStr">
        <is>
          <t>Bermuda</t>
        </is>
      </c>
    </row>
    <row r="63">
      <c r="A63" s="4" t="inlineStr">
        <is>
          <t>Viking Ocean Cruises Ship I Ltd [Member]</t>
        </is>
      </c>
      <c r="B63" s="4" t="inlineStr">
        <is>
          <t xml:space="preserve"> </t>
        </is>
      </c>
    </row>
    <row r="64">
      <c r="A64" s="3" t="inlineStr">
        <is>
          <t>Disclosure of subsidiaries [line items]</t>
        </is>
      </c>
      <c r="B64" s="4" t="inlineStr">
        <is>
          <t xml:space="preserve"> </t>
        </is>
      </c>
    </row>
    <row r="65">
      <c r="A65" s="4" t="inlineStr">
        <is>
          <t>Ownership</t>
        </is>
      </c>
      <c r="B65" s="10" t="n">
        <v>1</v>
      </c>
    </row>
    <row r="66">
      <c r="A66" s="4" t="inlineStr">
        <is>
          <t>Country of Incorporation</t>
        </is>
      </c>
      <c r="B66" s="4" t="inlineStr">
        <is>
          <t>Bermuda</t>
        </is>
      </c>
    </row>
    <row r="67">
      <c r="A67" s="4" t="inlineStr">
        <is>
          <t>Viking Ocean Cruises Ship II Ltd [Member]</t>
        </is>
      </c>
      <c r="B67" s="4" t="inlineStr">
        <is>
          <t xml:space="preserve"> </t>
        </is>
      </c>
    </row>
    <row r="68">
      <c r="A68" s="3" t="inlineStr">
        <is>
          <t>Disclosure of subsidiaries [line items]</t>
        </is>
      </c>
      <c r="B68" s="4" t="inlineStr">
        <is>
          <t xml:space="preserve"> </t>
        </is>
      </c>
    </row>
    <row r="69">
      <c r="A69" s="4" t="inlineStr">
        <is>
          <t>Ownership</t>
        </is>
      </c>
      <c r="B69" s="10" t="n">
        <v>1</v>
      </c>
    </row>
    <row r="70">
      <c r="A70" s="4" t="inlineStr">
        <is>
          <t>Country of Incorporation</t>
        </is>
      </c>
      <c r="B70" s="4" t="inlineStr">
        <is>
          <t>Bermuda</t>
        </is>
      </c>
    </row>
    <row r="71">
      <c r="A71" s="4" t="inlineStr">
        <is>
          <t>Viking Ocean Cruises Ship V Ltd [Member]</t>
        </is>
      </c>
      <c r="B71" s="4" t="inlineStr">
        <is>
          <t xml:space="preserve"> </t>
        </is>
      </c>
    </row>
    <row r="72">
      <c r="A72" s="3" t="inlineStr">
        <is>
          <t>Disclosure of subsidiaries [line items]</t>
        </is>
      </c>
      <c r="B72" s="4" t="inlineStr">
        <is>
          <t xml:space="preserve"> </t>
        </is>
      </c>
    </row>
    <row r="73">
      <c r="A73" s="4" t="inlineStr">
        <is>
          <t>Ownership</t>
        </is>
      </c>
      <c r="B73" s="10" t="n">
        <v>1</v>
      </c>
    </row>
    <row r="74">
      <c r="A74" s="4" t="inlineStr">
        <is>
          <t>Country of Incorporation</t>
        </is>
      </c>
      <c r="B74" s="4" t="inlineStr">
        <is>
          <t>Bermuda</t>
        </is>
      </c>
    </row>
    <row r="75">
      <c r="A75" s="4" t="inlineStr">
        <is>
          <t>Viking Ocean Cruises Ship VI Ltd [Member]</t>
        </is>
      </c>
      <c r="B75" s="4" t="inlineStr">
        <is>
          <t xml:space="preserve"> </t>
        </is>
      </c>
    </row>
    <row r="76">
      <c r="A76" s="3" t="inlineStr">
        <is>
          <t>Disclosure of subsidiaries [line items]</t>
        </is>
      </c>
      <c r="B76" s="4" t="inlineStr">
        <is>
          <t xml:space="preserve"> </t>
        </is>
      </c>
    </row>
    <row r="77">
      <c r="A77" s="4" t="inlineStr">
        <is>
          <t>Ownership</t>
        </is>
      </c>
      <c r="B77" s="10" t="n">
        <v>1</v>
      </c>
    </row>
    <row r="78">
      <c r="A78" s="4" t="inlineStr">
        <is>
          <t>Country of Incorporation</t>
        </is>
      </c>
      <c r="B78" s="4" t="inlineStr">
        <is>
          <t>Bermuda</t>
        </is>
      </c>
    </row>
    <row r="79">
      <c r="A79" s="4" t="inlineStr">
        <is>
          <t>Viking Ocean Cruises Ship VII Ltd [Member]</t>
        </is>
      </c>
      <c r="B79" s="4" t="inlineStr">
        <is>
          <t xml:space="preserve"> </t>
        </is>
      </c>
    </row>
    <row r="80">
      <c r="A80" s="3" t="inlineStr">
        <is>
          <t>Disclosure of subsidiaries [line items]</t>
        </is>
      </c>
      <c r="B80" s="4" t="inlineStr">
        <is>
          <t xml:space="preserve"> </t>
        </is>
      </c>
    </row>
    <row r="81">
      <c r="A81" s="4" t="inlineStr">
        <is>
          <t>Ownership</t>
        </is>
      </c>
      <c r="B81" s="10" t="n">
        <v>1</v>
      </c>
    </row>
    <row r="82">
      <c r="A82" s="4" t="inlineStr">
        <is>
          <t>Country of Incorporation</t>
        </is>
      </c>
      <c r="B82" s="4" t="inlineStr">
        <is>
          <t>Bermuda</t>
        </is>
      </c>
    </row>
    <row r="83">
      <c r="A83" s="4" t="inlineStr">
        <is>
          <t>Viking Ocean Cruises Ship VIII Ltd [Member]</t>
        </is>
      </c>
      <c r="B83" s="4" t="inlineStr">
        <is>
          <t xml:space="preserve"> </t>
        </is>
      </c>
    </row>
    <row r="84">
      <c r="A84" s="3" t="inlineStr">
        <is>
          <t>Disclosure of subsidiaries [line items]</t>
        </is>
      </c>
      <c r="B84" s="4" t="inlineStr">
        <is>
          <t xml:space="preserve"> </t>
        </is>
      </c>
    </row>
    <row r="85">
      <c r="A85" s="4" t="inlineStr">
        <is>
          <t>Ownership</t>
        </is>
      </c>
      <c r="B85" s="10" t="n">
        <v>1</v>
      </c>
    </row>
    <row r="86">
      <c r="A86" s="4" t="inlineStr">
        <is>
          <t>Country of Incorporation</t>
        </is>
      </c>
      <c r="B86" s="4" t="inlineStr">
        <is>
          <t>Bermuda</t>
        </is>
      </c>
    </row>
    <row r="87">
      <c r="A87" s="4" t="inlineStr">
        <is>
          <t>Viking Ocean Cruises Ship IX Ltd [Member]</t>
        </is>
      </c>
      <c r="B87" s="4" t="inlineStr">
        <is>
          <t xml:space="preserve"> </t>
        </is>
      </c>
    </row>
    <row r="88">
      <c r="A88" s="3" t="inlineStr">
        <is>
          <t>Disclosure of subsidiaries [line items]</t>
        </is>
      </c>
      <c r="B88" s="4" t="inlineStr">
        <is>
          <t xml:space="preserve"> </t>
        </is>
      </c>
    </row>
    <row r="89">
      <c r="A89" s="4" t="inlineStr">
        <is>
          <t>Ownership</t>
        </is>
      </c>
      <c r="B89" s="10" t="n">
        <v>1</v>
      </c>
    </row>
    <row r="90">
      <c r="A90" s="4" t="inlineStr">
        <is>
          <t>Country of Incorporation</t>
        </is>
      </c>
      <c r="B90" s="4" t="inlineStr">
        <is>
          <t>Bermuda</t>
        </is>
      </c>
    </row>
    <row r="91">
      <c r="A91" s="4" t="inlineStr">
        <is>
          <t>Viking Ocean Cruises Ship X Ltd [Member]</t>
        </is>
      </c>
      <c r="B91" s="4" t="inlineStr">
        <is>
          <t xml:space="preserve"> </t>
        </is>
      </c>
    </row>
    <row r="92">
      <c r="A92" s="3" t="inlineStr">
        <is>
          <t>Disclosure of subsidiaries [line items]</t>
        </is>
      </c>
      <c r="B92" s="4" t="inlineStr">
        <is>
          <t xml:space="preserve"> </t>
        </is>
      </c>
    </row>
    <row r="93">
      <c r="A93" s="4" t="inlineStr">
        <is>
          <t>Ownership</t>
        </is>
      </c>
      <c r="B93" s="10" t="n">
        <v>1</v>
      </c>
    </row>
    <row r="94">
      <c r="A94" s="4" t="inlineStr">
        <is>
          <t>Country of Incorporation</t>
        </is>
      </c>
      <c r="B94" s="4" t="inlineStr">
        <is>
          <t>Bermuda</t>
        </is>
      </c>
    </row>
    <row r="95">
      <c r="A95" s="4" t="inlineStr">
        <is>
          <t>Viking Ocean Cruises Ship XI Ltd [Member]</t>
        </is>
      </c>
      <c r="B95" s="4" t="inlineStr">
        <is>
          <t xml:space="preserve"> </t>
        </is>
      </c>
    </row>
    <row r="96">
      <c r="A96" s="3" t="inlineStr">
        <is>
          <t>Disclosure of subsidiaries [line items]</t>
        </is>
      </c>
      <c r="B96" s="4" t="inlineStr">
        <is>
          <t xml:space="preserve"> </t>
        </is>
      </c>
    </row>
    <row r="97">
      <c r="A97" s="4" t="inlineStr">
        <is>
          <t>Ownership</t>
        </is>
      </c>
      <c r="B97" s="10" t="n">
        <v>1</v>
      </c>
    </row>
    <row r="98">
      <c r="A98" s="4" t="inlineStr">
        <is>
          <t>Country of Incorporation</t>
        </is>
      </c>
      <c r="B98" s="4" t="inlineStr">
        <is>
          <t>Bermuda</t>
        </is>
      </c>
    </row>
    <row r="99">
      <c r="A99" s="4" t="inlineStr">
        <is>
          <t>Viking Ocean Cruises Ship XII Ltd [Member]</t>
        </is>
      </c>
      <c r="B99" s="4" t="inlineStr">
        <is>
          <t xml:space="preserve"> </t>
        </is>
      </c>
    </row>
    <row r="100">
      <c r="A100" s="3" t="inlineStr">
        <is>
          <t>Disclosure of subsidiaries [line items]</t>
        </is>
      </c>
      <c r="B100" s="4" t="inlineStr">
        <is>
          <t xml:space="preserve"> </t>
        </is>
      </c>
    </row>
    <row r="101">
      <c r="A101" s="4" t="inlineStr">
        <is>
          <t>Ownership</t>
        </is>
      </c>
      <c r="B101" s="10" t="n">
        <v>1</v>
      </c>
    </row>
    <row r="102">
      <c r="A102" s="4" t="inlineStr">
        <is>
          <t>Country of Incorporation</t>
        </is>
      </c>
      <c r="B102" s="4" t="inlineStr">
        <is>
          <t>Bermuda</t>
        </is>
      </c>
    </row>
    <row r="103">
      <c r="A103" s="4" t="inlineStr">
        <is>
          <t>Viking Ocean Cruises Ship XIII Ltd [Member]</t>
        </is>
      </c>
      <c r="B103" s="4" t="inlineStr">
        <is>
          <t xml:space="preserve"> </t>
        </is>
      </c>
    </row>
    <row r="104">
      <c r="A104" s="3" t="inlineStr">
        <is>
          <t>Disclosure of subsidiaries [line items]</t>
        </is>
      </c>
      <c r="B104" s="4" t="inlineStr">
        <is>
          <t xml:space="preserve"> </t>
        </is>
      </c>
    </row>
    <row r="105">
      <c r="A105" s="4" t="inlineStr">
        <is>
          <t>Ownership</t>
        </is>
      </c>
      <c r="B105" s="10" t="n">
        <v>1</v>
      </c>
    </row>
    <row r="106">
      <c r="A106" s="4" t="inlineStr">
        <is>
          <t>Country of Incorporation</t>
        </is>
      </c>
      <c r="B106" s="4" t="inlineStr">
        <is>
          <t>Bermuda</t>
        </is>
      </c>
    </row>
    <row r="107">
      <c r="A107" s="4" t="inlineStr">
        <is>
          <t>Viking Ocean Cruises Ship XIV Ltd [Member]</t>
        </is>
      </c>
      <c r="B107" s="4" t="inlineStr">
        <is>
          <t xml:space="preserve"> </t>
        </is>
      </c>
    </row>
    <row r="108">
      <c r="A108" s="3" t="inlineStr">
        <is>
          <t>Disclosure of subsidiaries [line items]</t>
        </is>
      </c>
      <c r="B108" s="4" t="inlineStr">
        <is>
          <t xml:space="preserve"> </t>
        </is>
      </c>
    </row>
    <row r="109">
      <c r="A109" s="4" t="inlineStr">
        <is>
          <t>Ownership</t>
        </is>
      </c>
      <c r="B109" s="10" t="n">
        <v>1</v>
      </c>
    </row>
    <row r="110">
      <c r="A110" s="4" t="inlineStr">
        <is>
          <t>Country of Incorporation</t>
        </is>
      </c>
      <c r="B110" s="4" t="inlineStr">
        <is>
          <t>Bermuda</t>
        </is>
      </c>
    </row>
    <row r="111">
      <c r="A111" s="4" t="inlineStr">
        <is>
          <t>Viking Ocean Cruises Ship XV Ltd [Member]</t>
        </is>
      </c>
      <c r="B111" s="4" t="inlineStr">
        <is>
          <t xml:space="preserve"> </t>
        </is>
      </c>
    </row>
    <row r="112">
      <c r="A112" s="3" t="inlineStr">
        <is>
          <t>Disclosure of subsidiaries [line items]</t>
        </is>
      </c>
      <c r="B112" s="4" t="inlineStr">
        <is>
          <t xml:space="preserve"> </t>
        </is>
      </c>
    </row>
    <row r="113">
      <c r="A113" s="4" t="inlineStr">
        <is>
          <t>Ownership</t>
        </is>
      </c>
      <c r="B113" s="10" t="n">
        <v>1</v>
      </c>
    </row>
    <row r="114">
      <c r="A114" s="4" t="inlineStr">
        <is>
          <t>Country of Incorporation</t>
        </is>
      </c>
      <c r="B114" s="4" t="inlineStr">
        <is>
          <t>Bermuda</t>
        </is>
      </c>
    </row>
    <row r="115">
      <c r="A115" s="4" t="inlineStr">
        <is>
          <t>Viking Ocean Cruises Ship XVI Ltd [Member]</t>
        </is>
      </c>
      <c r="B115" s="4" t="inlineStr">
        <is>
          <t xml:space="preserve"> </t>
        </is>
      </c>
    </row>
    <row r="116">
      <c r="A116" s="3" t="inlineStr">
        <is>
          <t>Disclosure of subsidiaries [line items]</t>
        </is>
      </c>
      <c r="B116" s="4" t="inlineStr">
        <is>
          <t xml:space="preserve"> </t>
        </is>
      </c>
    </row>
    <row r="117">
      <c r="A117" s="4" t="inlineStr">
        <is>
          <t>Ownership</t>
        </is>
      </c>
      <c r="B117" s="10" t="n">
        <v>1</v>
      </c>
    </row>
    <row r="118">
      <c r="A118" s="4" t="inlineStr">
        <is>
          <t>Country of Incorporation</t>
        </is>
      </c>
      <c r="B118" s="4" t="inlineStr">
        <is>
          <t>Bermuda</t>
        </is>
      </c>
    </row>
    <row r="119">
      <c r="A119" s="4" t="inlineStr">
        <is>
          <t>Viking Ocean Cruises Ship XVII Ltd [Member]</t>
        </is>
      </c>
      <c r="B119" s="4" t="inlineStr">
        <is>
          <t xml:space="preserve"> </t>
        </is>
      </c>
    </row>
    <row r="120">
      <c r="A120" s="3" t="inlineStr">
        <is>
          <t>Disclosure of subsidiaries [line items]</t>
        </is>
      </c>
      <c r="B120" s="4" t="inlineStr">
        <is>
          <t xml:space="preserve"> </t>
        </is>
      </c>
    </row>
    <row r="121">
      <c r="A121" s="4" t="inlineStr">
        <is>
          <t>Ownership</t>
        </is>
      </c>
      <c r="B121" s="10" t="n">
        <v>1</v>
      </c>
    </row>
    <row r="122">
      <c r="A122" s="4" t="inlineStr">
        <is>
          <t>Country of Incorporation</t>
        </is>
      </c>
      <c r="B122" s="4" t="inlineStr">
        <is>
          <t>Bermuda</t>
        </is>
      </c>
    </row>
    <row r="123">
      <c r="A123" s="4" t="inlineStr">
        <is>
          <t>Viking Ocean Cruises Ship XVIII Ltd [Member]</t>
        </is>
      </c>
      <c r="B123" s="4" t="inlineStr">
        <is>
          <t xml:space="preserve"> </t>
        </is>
      </c>
    </row>
    <row r="124">
      <c r="A124" s="3" t="inlineStr">
        <is>
          <t>Disclosure of subsidiaries [line items]</t>
        </is>
      </c>
      <c r="B124" s="4" t="inlineStr">
        <is>
          <t xml:space="preserve"> </t>
        </is>
      </c>
    </row>
    <row r="125">
      <c r="A125" s="4" t="inlineStr">
        <is>
          <t>Ownership</t>
        </is>
      </c>
      <c r="B125" s="10" t="n">
        <v>1</v>
      </c>
    </row>
    <row r="126">
      <c r="A126" s="4" t="inlineStr">
        <is>
          <t>Country of Incorporation</t>
        </is>
      </c>
      <c r="B126" s="4" t="inlineStr">
        <is>
          <t>Bermuda</t>
        </is>
      </c>
    </row>
    <row r="127">
      <c r="A127" s="4" t="inlineStr">
        <is>
          <t>Viking Ocean Cruises Ship XIX Ltd [Member]</t>
        </is>
      </c>
      <c r="B127" s="4" t="inlineStr">
        <is>
          <t xml:space="preserve"> </t>
        </is>
      </c>
    </row>
    <row r="128">
      <c r="A128" s="3" t="inlineStr">
        <is>
          <t>Disclosure of subsidiaries [line items]</t>
        </is>
      </c>
      <c r="B128" s="4" t="inlineStr">
        <is>
          <t xml:space="preserve"> </t>
        </is>
      </c>
    </row>
    <row r="129">
      <c r="A129" s="4" t="inlineStr">
        <is>
          <t>Ownership</t>
        </is>
      </c>
      <c r="B129" s="10" t="n">
        <v>1</v>
      </c>
    </row>
    <row r="130">
      <c r="A130" s="4" t="inlineStr">
        <is>
          <t>Country of Incorporation</t>
        </is>
      </c>
      <c r="B130" s="4" t="inlineStr">
        <is>
          <t>Bermuda</t>
        </is>
      </c>
    </row>
    <row r="131">
      <c r="A131" s="4" t="inlineStr">
        <is>
          <t>Viking Ocean Cruises Ship XX Ltd [Member]</t>
        </is>
      </c>
      <c r="B131" s="4" t="inlineStr">
        <is>
          <t xml:space="preserve"> </t>
        </is>
      </c>
    </row>
    <row r="132">
      <c r="A132" s="3" t="inlineStr">
        <is>
          <t>Disclosure of subsidiaries [line items]</t>
        </is>
      </c>
      <c r="B132" s="4" t="inlineStr">
        <is>
          <t xml:space="preserve"> </t>
        </is>
      </c>
    </row>
    <row r="133">
      <c r="A133" s="4" t="inlineStr">
        <is>
          <t>Ownership</t>
        </is>
      </c>
      <c r="B133" s="10" t="n">
        <v>1</v>
      </c>
    </row>
    <row r="134">
      <c r="A134" s="4" t="inlineStr">
        <is>
          <t>Country of Incorporation</t>
        </is>
      </c>
      <c r="B134" s="4" t="inlineStr">
        <is>
          <t>Bermuda</t>
        </is>
      </c>
    </row>
    <row r="135">
      <c r="A135" s="4" t="inlineStr">
        <is>
          <t>Viking Ocean Cruises Ship XXI Ltd [Member]</t>
        </is>
      </c>
      <c r="B135" s="4" t="inlineStr">
        <is>
          <t xml:space="preserve"> </t>
        </is>
      </c>
    </row>
    <row r="136">
      <c r="A136" s="3" t="inlineStr">
        <is>
          <t>Disclosure of subsidiaries [line items]</t>
        </is>
      </c>
      <c r="B136" s="4" t="inlineStr">
        <is>
          <t xml:space="preserve"> </t>
        </is>
      </c>
    </row>
    <row r="137">
      <c r="A137" s="4" t="inlineStr">
        <is>
          <t>Ownership</t>
        </is>
      </c>
      <c r="B137" s="10" t="n">
        <v>1</v>
      </c>
    </row>
    <row r="138">
      <c r="A138" s="4" t="inlineStr">
        <is>
          <t>Country of Incorporation</t>
        </is>
      </c>
      <c r="B138" s="4" t="inlineStr">
        <is>
          <t>Bermuda</t>
        </is>
      </c>
    </row>
    <row r="139">
      <c r="A139" s="4" t="inlineStr">
        <is>
          <t>Viking Ocean Cruises Ship XXII Ltd [Member]</t>
        </is>
      </c>
      <c r="B139" s="4" t="inlineStr">
        <is>
          <t xml:space="preserve"> </t>
        </is>
      </c>
    </row>
    <row r="140">
      <c r="A140" s="3" t="inlineStr">
        <is>
          <t>Disclosure of subsidiaries [line items]</t>
        </is>
      </c>
      <c r="B140" s="4" t="inlineStr">
        <is>
          <t xml:space="preserve"> </t>
        </is>
      </c>
    </row>
    <row r="141">
      <c r="A141" s="4" t="inlineStr">
        <is>
          <t>Ownership</t>
        </is>
      </c>
      <c r="B141" s="10" t="n">
        <v>1</v>
      </c>
    </row>
    <row r="142">
      <c r="A142" s="4" t="inlineStr">
        <is>
          <t>Country of Incorporation</t>
        </is>
      </c>
      <c r="B142" s="4" t="inlineStr">
        <is>
          <t>Bermuda</t>
        </is>
      </c>
    </row>
    <row r="143">
      <c r="A143" s="4" t="inlineStr">
        <is>
          <t>Viking Ocean Cruises Ship XXIII Ltd [Member]</t>
        </is>
      </c>
      <c r="B143" s="4" t="inlineStr">
        <is>
          <t xml:space="preserve"> </t>
        </is>
      </c>
    </row>
    <row r="144">
      <c r="A144" s="3" t="inlineStr">
        <is>
          <t>Disclosure of subsidiaries [line items]</t>
        </is>
      </c>
      <c r="B144" s="4" t="inlineStr">
        <is>
          <t xml:space="preserve"> </t>
        </is>
      </c>
    </row>
    <row r="145">
      <c r="A145" s="4" t="inlineStr">
        <is>
          <t>Ownership</t>
        </is>
      </c>
      <c r="B145" s="10" t="n">
        <v>1</v>
      </c>
    </row>
    <row r="146">
      <c r="A146" s="4" t="inlineStr">
        <is>
          <t>Country of Incorporation</t>
        </is>
      </c>
      <c r="B146" s="4" t="inlineStr">
        <is>
          <t>Bermuda</t>
        </is>
      </c>
    </row>
    <row r="147">
      <c r="A147" s="4" t="inlineStr">
        <is>
          <t>Viking Ocean Cruises Ship XXIV Ltd [Member]</t>
        </is>
      </c>
      <c r="B147" s="4" t="inlineStr">
        <is>
          <t xml:space="preserve"> </t>
        </is>
      </c>
    </row>
    <row r="148">
      <c r="A148" s="3" t="inlineStr">
        <is>
          <t>Disclosure of subsidiaries [line items]</t>
        </is>
      </c>
      <c r="B148" s="4" t="inlineStr">
        <is>
          <t xml:space="preserve"> </t>
        </is>
      </c>
    </row>
    <row r="149">
      <c r="A149" s="4" t="inlineStr">
        <is>
          <t>Ownership</t>
        </is>
      </c>
      <c r="B149" s="10" t="n">
        <v>1</v>
      </c>
    </row>
    <row r="150">
      <c r="A150" s="4" t="inlineStr">
        <is>
          <t>Country of Incorporation</t>
        </is>
      </c>
      <c r="B150" s="4" t="inlineStr">
        <is>
          <t>Bermuda</t>
        </is>
      </c>
    </row>
    <row r="151">
      <c r="A151" s="4" t="inlineStr">
        <is>
          <t>Viking River Cruises (Bermuda) Ltd [Member]</t>
        </is>
      </c>
      <c r="B151" s="4" t="inlineStr">
        <is>
          <t xml:space="preserve"> </t>
        </is>
      </c>
    </row>
    <row r="152">
      <c r="A152" s="3" t="inlineStr">
        <is>
          <t>Disclosure of subsidiaries [line items]</t>
        </is>
      </c>
      <c r="B152" s="4" t="inlineStr">
        <is>
          <t xml:space="preserve"> </t>
        </is>
      </c>
    </row>
    <row r="153">
      <c r="A153" s="4" t="inlineStr">
        <is>
          <t>Ownership</t>
        </is>
      </c>
      <c r="B153" s="10" t="n">
        <v>1</v>
      </c>
    </row>
    <row r="154">
      <c r="A154" s="4" t="inlineStr">
        <is>
          <t>Country of Incorporation</t>
        </is>
      </c>
      <c r="B154" s="4" t="inlineStr">
        <is>
          <t>Bermuda</t>
        </is>
      </c>
    </row>
    <row r="155">
      <c r="A155" s="4" t="inlineStr">
        <is>
          <t>Viking River Cruises Ltd [Member]</t>
        </is>
      </c>
      <c r="B155" s="4" t="inlineStr">
        <is>
          <t xml:space="preserve"> </t>
        </is>
      </c>
    </row>
    <row r="156">
      <c r="A156" s="3" t="inlineStr">
        <is>
          <t>Disclosure of subsidiaries [line items]</t>
        </is>
      </c>
      <c r="B156" s="4" t="inlineStr">
        <is>
          <t xml:space="preserve"> </t>
        </is>
      </c>
    </row>
    <row r="157">
      <c r="A157" s="4" t="inlineStr">
        <is>
          <t>Ownership</t>
        </is>
      </c>
      <c r="B157" s="10" t="n">
        <v>1</v>
      </c>
    </row>
    <row r="158">
      <c r="A158" s="4" t="inlineStr">
        <is>
          <t>Country of Incorporation</t>
        </is>
      </c>
      <c r="B158" s="4" t="inlineStr">
        <is>
          <t>Bermuda</t>
        </is>
      </c>
    </row>
    <row r="159">
      <c r="A159" s="4" t="inlineStr">
        <is>
          <t>Viking River Tours Ltd [Member]</t>
        </is>
      </c>
      <c r="B159" s="4" t="inlineStr">
        <is>
          <t xml:space="preserve"> </t>
        </is>
      </c>
    </row>
    <row r="160">
      <c r="A160" s="3" t="inlineStr">
        <is>
          <t>Disclosure of subsidiaries [line items]</t>
        </is>
      </c>
      <c r="B160" s="4" t="inlineStr">
        <is>
          <t xml:space="preserve"> </t>
        </is>
      </c>
    </row>
    <row r="161">
      <c r="A161" s="4" t="inlineStr">
        <is>
          <t>Ownership</t>
        </is>
      </c>
      <c r="B161" s="10" t="n">
        <v>1</v>
      </c>
    </row>
    <row r="162">
      <c r="A162" s="4" t="inlineStr">
        <is>
          <t>Country of Incorporation</t>
        </is>
      </c>
      <c r="B162" s="4" t="inlineStr">
        <is>
          <t>Bermuda</t>
        </is>
      </c>
    </row>
    <row r="163">
      <c r="A163" s="4" t="inlineStr">
        <is>
          <t>Viking Sea Ltd [Member]</t>
        </is>
      </c>
      <c r="B163" s="4" t="inlineStr">
        <is>
          <t xml:space="preserve"> </t>
        </is>
      </c>
    </row>
    <row r="164">
      <c r="A164" s="3" t="inlineStr">
        <is>
          <t>Disclosure of subsidiaries [line items]</t>
        </is>
      </c>
      <c r="B164" s="4" t="inlineStr">
        <is>
          <t xml:space="preserve"> </t>
        </is>
      </c>
    </row>
    <row r="165">
      <c r="A165" s="4" t="inlineStr">
        <is>
          <t>Ownership</t>
        </is>
      </c>
      <c r="B165" s="10" t="n">
        <v>1</v>
      </c>
    </row>
    <row r="166">
      <c r="A166" s="4" t="inlineStr">
        <is>
          <t>Country of Incorporation</t>
        </is>
      </c>
      <c r="B166" s="4" t="inlineStr">
        <is>
          <t>Bermuda</t>
        </is>
      </c>
    </row>
    <row r="167">
      <c r="A167" s="4" t="inlineStr">
        <is>
          <t>Viking Services Ltd [Member]</t>
        </is>
      </c>
      <c r="B167" s="4" t="inlineStr">
        <is>
          <t xml:space="preserve"> </t>
        </is>
      </c>
    </row>
    <row r="168">
      <c r="A168" s="3" t="inlineStr">
        <is>
          <t>Disclosure of subsidiaries [line items]</t>
        </is>
      </c>
      <c r="B168" s="4" t="inlineStr">
        <is>
          <t xml:space="preserve"> </t>
        </is>
      </c>
    </row>
    <row r="169">
      <c r="A169" s="4" t="inlineStr">
        <is>
          <t>Ownership</t>
        </is>
      </c>
      <c r="B169" s="10" t="n">
        <v>1</v>
      </c>
    </row>
    <row r="170">
      <c r="A170" s="4" t="inlineStr">
        <is>
          <t>Country of Incorporation</t>
        </is>
      </c>
      <c r="B170" s="4" t="inlineStr">
        <is>
          <t>Bermuda</t>
        </is>
      </c>
    </row>
    <row r="171">
      <c r="A171" s="4" t="inlineStr">
        <is>
          <t>Viking Tours Ltd [Member]</t>
        </is>
      </c>
      <c r="B171" s="4" t="inlineStr">
        <is>
          <t xml:space="preserve"> </t>
        </is>
      </c>
    </row>
    <row r="172">
      <c r="A172" s="3" t="inlineStr">
        <is>
          <t>Disclosure of subsidiaries [line items]</t>
        </is>
      </c>
      <c r="B172" s="4" t="inlineStr">
        <is>
          <t xml:space="preserve"> </t>
        </is>
      </c>
    </row>
    <row r="173">
      <c r="A173" s="4" t="inlineStr">
        <is>
          <t>Ownership</t>
        </is>
      </c>
      <c r="B173" s="10" t="n">
        <v>1</v>
      </c>
    </row>
    <row r="174">
      <c r="A174" s="4" t="inlineStr">
        <is>
          <t>Country of Incorporation</t>
        </is>
      </c>
      <c r="B174" s="4" t="inlineStr">
        <is>
          <t>Bermuda</t>
        </is>
      </c>
    </row>
    <row r="175">
      <c r="A175" s="4" t="inlineStr">
        <is>
          <t>Viking Services V.R.C.S (Cambodia) Co., Ltd [Member]</t>
        </is>
      </c>
      <c r="B175" s="4" t="inlineStr">
        <is>
          <t xml:space="preserve"> </t>
        </is>
      </c>
    </row>
    <row r="176">
      <c r="A176" s="3" t="inlineStr">
        <is>
          <t>Disclosure of subsidiaries [line items]</t>
        </is>
      </c>
      <c r="B176" s="4" t="inlineStr">
        <is>
          <t xml:space="preserve"> </t>
        </is>
      </c>
    </row>
    <row r="177">
      <c r="A177" s="4" t="inlineStr">
        <is>
          <t>Ownership</t>
        </is>
      </c>
      <c r="B177" s="10" t="n">
        <v>1</v>
      </c>
    </row>
    <row r="178">
      <c r="A178" s="4" t="inlineStr">
        <is>
          <t>Country of Incorporation</t>
        </is>
      </c>
      <c r="B178" s="4" t="inlineStr">
        <is>
          <t>Cambodia</t>
        </is>
      </c>
    </row>
    <row r="179">
      <c r="A179" s="4" t="inlineStr">
        <is>
          <t>Shenzhen China Merchants Viking Cruises Tourism Ltd [Member]</t>
        </is>
      </c>
      <c r="B179" s="4" t="inlineStr">
        <is>
          <t xml:space="preserve"> </t>
        </is>
      </c>
    </row>
    <row r="180">
      <c r="A180" s="3" t="inlineStr">
        <is>
          <t>Disclosure of subsidiaries [line items]</t>
        </is>
      </c>
      <c r="B180" s="4" t="inlineStr">
        <is>
          <t xml:space="preserve"> </t>
        </is>
      </c>
    </row>
    <row r="181">
      <c r="A181" s="4" t="inlineStr">
        <is>
          <t>Ownership</t>
        </is>
      </c>
      <c r="B181" s="10" t="n">
        <v>0.5</v>
      </c>
    </row>
    <row r="182">
      <c r="A182" s="4" t="inlineStr">
        <is>
          <t>Country of Incorporation</t>
        </is>
      </c>
      <c r="B182" s="4" t="inlineStr">
        <is>
          <t>China</t>
        </is>
      </c>
    </row>
    <row r="183">
      <c r="A183" s="4" t="inlineStr">
        <is>
          <t>Viking Cruises (Shanghai) Ltd [Member]</t>
        </is>
      </c>
      <c r="B183" s="4" t="inlineStr">
        <is>
          <t xml:space="preserve"> </t>
        </is>
      </c>
    </row>
    <row r="184">
      <c r="A184" s="3" t="inlineStr">
        <is>
          <t>Disclosure of subsidiaries [line items]</t>
        </is>
      </c>
      <c r="B184" s="4" t="inlineStr">
        <is>
          <t xml:space="preserve"> </t>
        </is>
      </c>
    </row>
    <row r="185">
      <c r="A185" s="4" t="inlineStr">
        <is>
          <t>Ownership</t>
        </is>
      </c>
      <c r="B185" s="10" t="n">
        <v>1</v>
      </c>
    </row>
    <row r="186">
      <c r="A186" s="4" t="inlineStr">
        <is>
          <t>Country of Incorporation</t>
        </is>
      </c>
      <c r="B186" s="4" t="inlineStr">
        <is>
          <t>China</t>
        </is>
      </c>
    </row>
    <row r="187">
      <c r="A187" s="4" t="inlineStr">
        <is>
          <t>Dilo Holdings Limited [Member]</t>
        </is>
      </c>
      <c r="B187" s="4" t="inlineStr">
        <is>
          <t xml:space="preserve"> </t>
        </is>
      </c>
    </row>
    <row r="188">
      <c r="A188" s="3" t="inlineStr">
        <is>
          <t>Disclosure of subsidiaries [line items]</t>
        </is>
      </c>
      <c r="B188" s="4" t="inlineStr">
        <is>
          <t xml:space="preserve"> </t>
        </is>
      </c>
    </row>
    <row r="189">
      <c r="A189" s="4" t="inlineStr">
        <is>
          <t>Ownership</t>
        </is>
      </c>
      <c r="B189" s="11" t="n">
        <v>0.998</v>
      </c>
    </row>
    <row r="190">
      <c r="A190" s="4" t="inlineStr">
        <is>
          <t>Country of Incorporation</t>
        </is>
      </c>
      <c r="B190" s="4" t="inlineStr">
        <is>
          <t>Cyprus</t>
        </is>
      </c>
    </row>
    <row r="191">
      <c r="A191" s="4" t="inlineStr">
        <is>
          <t>Laspenta Holdings Limited [Member]</t>
        </is>
      </c>
      <c r="B191" s="4" t="inlineStr">
        <is>
          <t xml:space="preserve"> </t>
        </is>
      </c>
    </row>
    <row r="192">
      <c r="A192" s="3" t="inlineStr">
        <is>
          <t>Disclosure of subsidiaries [line items]</t>
        </is>
      </c>
      <c r="B192" s="4" t="inlineStr">
        <is>
          <t xml:space="preserve"> </t>
        </is>
      </c>
    </row>
    <row r="193">
      <c r="A193" s="4" t="inlineStr">
        <is>
          <t>Ownership</t>
        </is>
      </c>
      <c r="B193" s="10" t="n">
        <v>1</v>
      </c>
    </row>
    <row r="194">
      <c r="A194" s="4" t="inlineStr">
        <is>
          <t>Country of Incorporation</t>
        </is>
      </c>
      <c r="B194" s="4" t="inlineStr">
        <is>
          <t>Cyprus</t>
        </is>
      </c>
    </row>
    <row r="195">
      <c r="A195" s="4" t="inlineStr">
        <is>
          <t>Sherry Nile Cruises Company for Floating Hotels JSC [Member]</t>
        </is>
      </c>
      <c r="B195" s="4" t="inlineStr">
        <is>
          <t xml:space="preserve"> </t>
        </is>
      </c>
    </row>
    <row r="196">
      <c r="A196" s="3" t="inlineStr">
        <is>
          <t>Disclosure of subsidiaries [line items]</t>
        </is>
      </c>
      <c r="B196" s="4" t="inlineStr">
        <is>
          <t xml:space="preserve"> </t>
        </is>
      </c>
    </row>
    <row r="197">
      <c r="A197" s="4" t="inlineStr">
        <is>
          <t>Ownership</t>
        </is>
      </c>
      <c r="B197" s="10" t="n">
        <v>0.55</v>
      </c>
    </row>
    <row r="198">
      <c r="A198" s="4" t="inlineStr">
        <is>
          <t>Country of Incorporation</t>
        </is>
      </c>
      <c r="B198" s="4" t="inlineStr">
        <is>
          <t>Egypt</t>
        </is>
      </c>
    </row>
    <row r="199">
      <c r="A199" s="4" t="inlineStr">
        <is>
          <t>Viking Aton Nile Cruises LLC [Member]</t>
        </is>
      </c>
      <c r="B199" s="4" t="inlineStr">
        <is>
          <t xml:space="preserve"> </t>
        </is>
      </c>
    </row>
    <row r="200">
      <c r="A200" s="3" t="inlineStr">
        <is>
          <t>Disclosure of subsidiaries [line items]</t>
        </is>
      </c>
      <c r="B200" s="4" t="inlineStr">
        <is>
          <t xml:space="preserve"> </t>
        </is>
      </c>
    </row>
    <row r="201">
      <c r="A201" s="4" t="inlineStr">
        <is>
          <t>Ownership</t>
        </is>
      </c>
      <c r="B201" s="10" t="n">
        <v>0.95</v>
      </c>
    </row>
    <row r="202">
      <c r="A202" s="4" t="inlineStr">
        <is>
          <t>Country of Incorporation</t>
        </is>
      </c>
      <c r="B202" s="4" t="inlineStr">
        <is>
          <t>Egypt</t>
        </is>
      </c>
    </row>
    <row r="203">
      <c r="A203" s="4" t="inlineStr">
        <is>
          <t>Viking Osiris Nile Cruises JSC [Member]</t>
        </is>
      </c>
      <c r="B203" s="4" t="inlineStr">
        <is>
          <t xml:space="preserve"> </t>
        </is>
      </c>
    </row>
    <row r="204">
      <c r="A204" s="3" t="inlineStr">
        <is>
          <t>Disclosure of subsidiaries [line items]</t>
        </is>
      </c>
      <c r="B204" s="4" t="inlineStr">
        <is>
          <t xml:space="preserve"> </t>
        </is>
      </c>
    </row>
    <row r="205">
      <c r="A205" s="4" t="inlineStr">
        <is>
          <t>Ownership</t>
        </is>
      </c>
      <c r="B205" s="10" t="n">
        <v>0.95</v>
      </c>
    </row>
    <row r="206">
      <c r="A206" s="4" t="inlineStr">
        <is>
          <t>Country of Incorporation</t>
        </is>
      </c>
      <c r="B206" s="4" t="inlineStr">
        <is>
          <t>Egypt</t>
        </is>
      </c>
    </row>
    <row r="207">
      <c r="A207" s="4" t="inlineStr">
        <is>
          <t>Viking River Cruises Egypt for Floating Hotels (S.A.E.) [Member]</t>
        </is>
      </c>
      <c r="B207" s="4" t="inlineStr">
        <is>
          <t xml:space="preserve"> </t>
        </is>
      </c>
    </row>
    <row r="208">
      <c r="A208" s="3" t="inlineStr">
        <is>
          <t>Disclosure of subsidiaries [line items]</t>
        </is>
      </c>
      <c r="B208" s="4" t="inlineStr">
        <is>
          <t xml:space="preserve"> </t>
        </is>
      </c>
    </row>
    <row r="209">
      <c r="A209" s="4" t="inlineStr">
        <is>
          <t>Ownership</t>
        </is>
      </c>
      <c r="B209" s="10" t="n">
        <v>0.95</v>
      </c>
    </row>
    <row r="210">
      <c r="A210" s="4" t="inlineStr">
        <is>
          <t>Country of Incorporation</t>
        </is>
      </c>
      <c r="B210" s="4" t="inlineStr">
        <is>
          <t>Egypt</t>
        </is>
      </c>
    </row>
    <row r="211">
      <c r="A211" s="4" t="inlineStr">
        <is>
          <t>Viking Catering France SAS [Member]</t>
        </is>
      </c>
      <c r="B211" s="4" t="inlineStr">
        <is>
          <t xml:space="preserve"> </t>
        </is>
      </c>
    </row>
    <row r="212">
      <c r="A212" s="3" t="inlineStr">
        <is>
          <t>Disclosure of subsidiaries [line items]</t>
        </is>
      </c>
      <c r="B212" s="4" t="inlineStr">
        <is>
          <t xml:space="preserve"> </t>
        </is>
      </c>
    </row>
    <row r="213">
      <c r="A213" s="4" t="inlineStr">
        <is>
          <t>Ownership</t>
        </is>
      </c>
      <c r="B213" s="10" t="n">
        <v>1</v>
      </c>
    </row>
    <row r="214">
      <c r="A214" s="4" t="inlineStr">
        <is>
          <t>Country of Incorporation</t>
        </is>
      </c>
      <c r="B214" s="4" t="inlineStr">
        <is>
          <t>France</t>
        </is>
      </c>
    </row>
    <row r="215">
      <c r="A215" s="4" t="inlineStr">
        <is>
          <t>Viking Cruises S.A. [Member]</t>
        </is>
      </c>
      <c r="B215" s="4" t="inlineStr">
        <is>
          <t xml:space="preserve"> </t>
        </is>
      </c>
    </row>
    <row r="216">
      <c r="A216" s="3" t="inlineStr">
        <is>
          <t>Disclosure of subsidiaries [line items]</t>
        </is>
      </c>
      <c r="B216" s="4" t="inlineStr">
        <is>
          <t xml:space="preserve"> </t>
        </is>
      </c>
    </row>
    <row r="217">
      <c r="A217" s="4" t="inlineStr">
        <is>
          <t>Ownership</t>
        </is>
      </c>
      <c r="B217" s="10" t="n">
        <v>1</v>
      </c>
    </row>
    <row r="218">
      <c r="A218" s="4" t="inlineStr">
        <is>
          <t>Country of Incorporation</t>
        </is>
      </c>
      <c r="B218" s="4" t="inlineStr">
        <is>
          <t>France</t>
        </is>
      </c>
    </row>
    <row r="219">
      <c r="A219" s="4" t="inlineStr">
        <is>
          <t>Ship &amp; Dock Service GmbH [Member]</t>
        </is>
      </c>
      <c r="B219" s="4" t="inlineStr">
        <is>
          <t xml:space="preserve"> </t>
        </is>
      </c>
    </row>
    <row r="220">
      <c r="A220" s="3" t="inlineStr">
        <is>
          <t>Disclosure of subsidiaries [line items]</t>
        </is>
      </c>
      <c r="B220" s="4" t="inlineStr">
        <is>
          <t xml:space="preserve"> </t>
        </is>
      </c>
    </row>
    <row r="221">
      <c r="A221" s="4" t="inlineStr">
        <is>
          <t>Ownership</t>
        </is>
      </c>
      <c r="B221" s="10" t="n">
        <v>1</v>
      </c>
    </row>
    <row r="222">
      <c r="A222" s="4" t="inlineStr">
        <is>
          <t>Country of Incorporation</t>
        </is>
      </c>
      <c r="B222" s="4" t="inlineStr">
        <is>
          <t>Germany</t>
        </is>
      </c>
    </row>
    <row r="223">
      <c r="A223" s="4" t="inlineStr">
        <is>
          <t>Viking Technical GmbH [Member]</t>
        </is>
      </c>
      <c r="B223" s="4" t="inlineStr">
        <is>
          <t xml:space="preserve"> </t>
        </is>
      </c>
    </row>
    <row r="224">
      <c r="A224" s="3" t="inlineStr">
        <is>
          <t>Disclosure of subsidiaries [line items]</t>
        </is>
      </c>
      <c r="B224" s="4" t="inlineStr">
        <is>
          <t xml:space="preserve"> </t>
        </is>
      </c>
    </row>
    <row r="225">
      <c r="A225" s="4" t="inlineStr">
        <is>
          <t>Ownership</t>
        </is>
      </c>
      <c r="B225" s="10" t="n">
        <v>1</v>
      </c>
    </row>
    <row r="226">
      <c r="A226" s="4" t="inlineStr">
        <is>
          <t>Country of Incorporation</t>
        </is>
      </c>
      <c r="B226" s="4" t="inlineStr">
        <is>
          <t>Germany</t>
        </is>
      </c>
    </row>
    <row r="227">
      <c r="A227" s="4" t="inlineStr">
        <is>
          <t>Viking River Cruises UK Limited [Member]</t>
        </is>
      </c>
      <c r="B227" s="4" t="inlineStr">
        <is>
          <t xml:space="preserve"> </t>
        </is>
      </c>
    </row>
    <row r="228">
      <c r="A228" s="3" t="inlineStr">
        <is>
          <t>Disclosure of subsidiaries [line items]</t>
        </is>
      </c>
      <c r="B228" s="4" t="inlineStr">
        <is>
          <t xml:space="preserve"> </t>
        </is>
      </c>
    </row>
    <row r="229">
      <c r="A229" s="4" t="inlineStr">
        <is>
          <t>Ownership</t>
        </is>
      </c>
      <c r="B229" s="10" t="n">
        <v>1</v>
      </c>
    </row>
    <row r="230">
      <c r="A230" s="4" t="inlineStr">
        <is>
          <t>Country of Incorporation</t>
        </is>
      </c>
      <c r="B230" s="4" t="inlineStr">
        <is>
          <t>Great Britain</t>
        </is>
      </c>
    </row>
    <row r="231">
      <c r="A231" s="4" t="inlineStr">
        <is>
          <t>Viking Cruises Asia Limited [Member]</t>
        </is>
      </c>
      <c r="B231" s="4" t="inlineStr">
        <is>
          <t xml:space="preserve"> </t>
        </is>
      </c>
    </row>
    <row r="232">
      <c r="A232" s="3" t="inlineStr">
        <is>
          <t>Disclosure of subsidiaries [line items]</t>
        </is>
      </c>
      <c r="B232" s="4" t="inlineStr">
        <is>
          <t xml:space="preserve"> </t>
        </is>
      </c>
    </row>
    <row r="233">
      <c r="A233" s="4" t="inlineStr">
        <is>
          <t>Ownership</t>
        </is>
      </c>
      <c r="B233" s="10" t="n">
        <v>1</v>
      </c>
    </row>
    <row r="234">
      <c r="A234" s="4" t="inlineStr">
        <is>
          <t>Country of Incorporation</t>
        </is>
      </c>
      <c r="B234" s="4" t="inlineStr">
        <is>
          <t>Hong Kong</t>
        </is>
      </c>
    </row>
    <row r="235">
      <c r="A235" s="4" t="inlineStr">
        <is>
          <t>Viking Investments Hong Kong Ltd [Member]</t>
        </is>
      </c>
      <c r="B235" s="4" t="inlineStr">
        <is>
          <t xml:space="preserve"> </t>
        </is>
      </c>
    </row>
    <row r="236">
      <c r="A236" s="3" t="inlineStr">
        <is>
          <t>Disclosure of subsidiaries [line items]</t>
        </is>
      </c>
      <c r="B236" s="4" t="inlineStr">
        <is>
          <t xml:space="preserve"> </t>
        </is>
      </c>
    </row>
    <row r="237">
      <c r="A237" s="4" t="inlineStr">
        <is>
          <t>Ownership</t>
        </is>
      </c>
      <c r="B237" s="10" t="n">
        <v>1</v>
      </c>
    </row>
    <row r="238">
      <c r="A238" s="4" t="inlineStr">
        <is>
          <t>Country of Incorporation</t>
        </is>
      </c>
      <c r="B238" s="4" t="inlineStr">
        <is>
          <t>Hong Kong</t>
        </is>
      </c>
    </row>
    <row r="239">
      <c r="A239" s="4" t="inlineStr">
        <is>
          <t>River Dock Danube Investment Ltd. [Member]</t>
        </is>
      </c>
      <c r="B239" s="4" t="inlineStr">
        <is>
          <t xml:space="preserve"> </t>
        </is>
      </c>
    </row>
    <row r="240">
      <c r="A240" s="3" t="inlineStr">
        <is>
          <t>Disclosure of subsidiaries [line items]</t>
        </is>
      </c>
      <c r="B240" s="4" t="inlineStr">
        <is>
          <t xml:space="preserve"> </t>
        </is>
      </c>
    </row>
    <row r="241">
      <c r="A241" s="4" t="inlineStr">
        <is>
          <t>Ownership</t>
        </is>
      </c>
      <c r="B241" s="10" t="n">
        <v>1</v>
      </c>
    </row>
    <row r="242">
      <c r="A242" s="4" t="inlineStr">
        <is>
          <t>Country of Incorporation</t>
        </is>
      </c>
      <c r="B242" s="4" t="inlineStr">
        <is>
          <t>Hungary</t>
        </is>
      </c>
    </row>
    <row r="243">
      <c r="A243" s="4" t="inlineStr">
        <is>
          <t>Viking Hungary Kft [Member]</t>
        </is>
      </c>
      <c r="B243" s="4" t="inlineStr">
        <is>
          <t xml:space="preserve"> </t>
        </is>
      </c>
    </row>
    <row r="244">
      <c r="A244" s="3" t="inlineStr">
        <is>
          <t>Disclosure of subsidiaries [line items]</t>
        </is>
      </c>
      <c r="B244" s="4" t="inlineStr">
        <is>
          <t xml:space="preserve"> </t>
        </is>
      </c>
    </row>
    <row r="245">
      <c r="A245" s="4" t="inlineStr">
        <is>
          <t>Ownership</t>
        </is>
      </c>
      <c r="B245" s="10" t="n">
        <v>1</v>
      </c>
    </row>
    <row r="246">
      <c r="A246" s="4" t="inlineStr">
        <is>
          <t>Country of Incorporation</t>
        </is>
      </c>
      <c r="B246" s="4" t="inlineStr">
        <is>
          <t>Hungary</t>
        </is>
      </c>
    </row>
    <row r="247">
      <c r="A247" s="4" t="inlineStr">
        <is>
          <t>Viking Kikoto Zartkoruen Mukodo Reszvenytarsasag [Member]</t>
        </is>
      </c>
      <c r="B247" s="4" t="inlineStr">
        <is>
          <t xml:space="preserve"> </t>
        </is>
      </c>
    </row>
    <row r="248">
      <c r="A248" s="3" t="inlineStr">
        <is>
          <t>Disclosure of subsidiaries [line items]</t>
        </is>
      </c>
      <c r="B248" s="4" t="inlineStr">
        <is>
          <t xml:space="preserve"> </t>
        </is>
      </c>
    </row>
    <row r="249">
      <c r="A249" s="4" t="inlineStr">
        <is>
          <t>Ownership</t>
        </is>
      </c>
      <c r="B249" s="10" t="n">
        <v>1</v>
      </c>
    </row>
    <row r="250">
      <c r="A250" s="4" t="inlineStr">
        <is>
          <t>Country of Incorporation</t>
        </is>
      </c>
      <c r="B250" s="4" t="inlineStr">
        <is>
          <t>Hungary</t>
        </is>
      </c>
    </row>
    <row r="251">
      <c r="A251" s="4" t="inlineStr">
        <is>
          <t>Viking Travel Services Limited [Member]</t>
        </is>
      </c>
      <c r="B251" s="4" t="inlineStr">
        <is>
          <t xml:space="preserve"> </t>
        </is>
      </c>
    </row>
    <row r="252">
      <c r="A252" s="3" t="inlineStr">
        <is>
          <t>Disclosure of subsidiaries [line items]</t>
        </is>
      </c>
      <c r="B252" s="4" t="inlineStr">
        <is>
          <t xml:space="preserve"> </t>
        </is>
      </c>
    </row>
    <row r="253">
      <c r="A253" s="4" t="inlineStr">
        <is>
          <t>Ownership</t>
        </is>
      </c>
      <c r="B253" s="10" t="n">
        <v>1</v>
      </c>
    </row>
    <row r="254">
      <c r="A254" s="4" t="inlineStr">
        <is>
          <t>Country of Incorporation</t>
        </is>
      </c>
      <c r="B254" s="4" t="inlineStr">
        <is>
          <t>Isle of Man</t>
        </is>
      </c>
    </row>
    <row r="255">
      <c r="A255" s="4" t="inlineStr">
        <is>
          <t>Viking River Cruises Limited [Member]</t>
        </is>
      </c>
      <c r="B255" s="4" t="inlineStr">
        <is>
          <t xml:space="preserve"> </t>
        </is>
      </c>
    </row>
    <row r="256">
      <c r="A256" s="3" t="inlineStr">
        <is>
          <t>Disclosure of subsidiaries [line items]</t>
        </is>
      </c>
      <c r="B256" s="4" t="inlineStr">
        <is>
          <t xml:space="preserve"> </t>
        </is>
      </c>
    </row>
    <row r="257">
      <c r="A257" s="4" t="inlineStr">
        <is>
          <t>Ownership</t>
        </is>
      </c>
      <c r="B257" s="10" t="n">
        <v>1</v>
      </c>
    </row>
    <row r="258">
      <c r="A258" s="4" t="inlineStr">
        <is>
          <t>Country of Incorporation</t>
        </is>
      </c>
      <c r="B258" s="4" t="inlineStr">
        <is>
          <t>Liberia</t>
        </is>
      </c>
    </row>
    <row r="259">
      <c r="A259" s="4" t="inlineStr">
        <is>
          <t>Viking Croisieres S.A. [Member]</t>
        </is>
      </c>
      <c r="B259" s="4" t="inlineStr">
        <is>
          <t xml:space="preserve"> </t>
        </is>
      </c>
    </row>
    <row r="260">
      <c r="A260" s="3" t="inlineStr">
        <is>
          <t>Disclosure of subsidiaries [line items]</t>
        </is>
      </c>
      <c r="B260" s="4" t="inlineStr">
        <is>
          <t xml:space="preserve"> </t>
        </is>
      </c>
    </row>
    <row r="261">
      <c r="A261" s="4" t="inlineStr">
        <is>
          <t>Ownership</t>
        </is>
      </c>
      <c r="B261" s="10" t="n">
        <v>1</v>
      </c>
    </row>
    <row r="262">
      <c r="A262" s="4" t="inlineStr">
        <is>
          <t>Country of Incorporation</t>
        </is>
      </c>
      <c r="B262" s="4" t="inlineStr">
        <is>
          <t>Luxembourg</t>
        </is>
      </c>
    </row>
    <row r="263">
      <c r="A263" s="4" t="inlineStr">
        <is>
          <t>Viking Hydrogen AS [Member]</t>
        </is>
      </c>
      <c r="B263" s="4" t="inlineStr">
        <is>
          <t xml:space="preserve"> </t>
        </is>
      </c>
    </row>
    <row r="264">
      <c r="A264" s="3" t="inlineStr">
        <is>
          <t>Disclosure of subsidiaries [line items]</t>
        </is>
      </c>
      <c r="B264" s="4" t="inlineStr">
        <is>
          <t xml:space="preserve"> </t>
        </is>
      </c>
    </row>
    <row r="265">
      <c r="A265" s="4" t="inlineStr">
        <is>
          <t>Ownership</t>
        </is>
      </c>
      <c r="B265" s="10" t="n">
        <v>1</v>
      </c>
    </row>
    <row r="266">
      <c r="A266" s="4" t="inlineStr">
        <is>
          <t>Country of Incorporation</t>
        </is>
      </c>
      <c r="B266" s="4" t="inlineStr">
        <is>
          <t>Norway</t>
        </is>
      </c>
    </row>
    <row r="267">
      <c r="A267" s="4" t="inlineStr">
        <is>
          <t>Viking Cruises Portugal, S.A. [Member]</t>
        </is>
      </c>
      <c r="B267" s="4" t="inlineStr">
        <is>
          <t xml:space="preserve"> </t>
        </is>
      </c>
    </row>
    <row r="268">
      <c r="A268" s="3" t="inlineStr">
        <is>
          <t>Disclosure of subsidiaries [line items]</t>
        </is>
      </c>
      <c r="B268" s="4" t="inlineStr">
        <is>
          <t xml:space="preserve"> </t>
        </is>
      </c>
    </row>
    <row r="269">
      <c r="A269" s="4" t="inlineStr">
        <is>
          <t>Ownership</t>
        </is>
      </c>
      <c r="B269" s="10" t="n">
        <v>1</v>
      </c>
    </row>
    <row r="270">
      <c r="A270" s="4" t="inlineStr">
        <is>
          <t>Country of Incorporation</t>
        </is>
      </c>
      <c r="B270" s="4" t="inlineStr">
        <is>
          <t>Portugal</t>
        </is>
      </c>
    </row>
    <row r="271">
      <c r="A271" s="4" t="inlineStr">
        <is>
          <t>Passenger Fleet LLC [Member]</t>
        </is>
      </c>
      <c r="B271" s="4" t="inlineStr">
        <is>
          <t xml:space="preserve"> </t>
        </is>
      </c>
    </row>
    <row r="272">
      <c r="A272" s="3" t="inlineStr">
        <is>
          <t>Disclosure of subsidiaries [line items]</t>
        </is>
      </c>
      <c r="B272" s="4" t="inlineStr">
        <is>
          <t xml:space="preserve"> </t>
        </is>
      </c>
    </row>
    <row r="273">
      <c r="A273" s="4" t="inlineStr">
        <is>
          <t>Ownership</t>
        </is>
      </c>
      <c r="B273" s="10" t="n">
        <v>1</v>
      </c>
    </row>
    <row r="274">
      <c r="A274" s="4" t="inlineStr">
        <is>
          <t>Country of Incorporation</t>
        </is>
      </c>
      <c r="B274" s="4" t="inlineStr">
        <is>
          <t>Russia</t>
        </is>
      </c>
    </row>
    <row r="275">
      <c r="A275" s="4" t="inlineStr">
        <is>
          <t>Riverport sro [Member]</t>
        </is>
      </c>
      <c r="B275" s="4" t="inlineStr">
        <is>
          <t xml:space="preserve"> </t>
        </is>
      </c>
    </row>
    <row r="276">
      <c r="A276" s="3" t="inlineStr">
        <is>
          <t>Disclosure of subsidiaries [line items]</t>
        </is>
      </c>
      <c r="B276" s="4" t="inlineStr">
        <is>
          <t xml:space="preserve"> </t>
        </is>
      </c>
    </row>
    <row r="277">
      <c r="A277" s="4" t="inlineStr">
        <is>
          <t>Ownership</t>
        </is>
      </c>
      <c r="B277" s="10" t="n">
        <v>1</v>
      </c>
    </row>
    <row r="278">
      <c r="A278" s="4" t="inlineStr">
        <is>
          <t>Country of Incorporation</t>
        </is>
      </c>
      <c r="B278" s="4" t="inlineStr">
        <is>
          <t>Slovak Republic</t>
        </is>
      </c>
    </row>
    <row r="279">
      <c r="A279" s="4" t="inlineStr">
        <is>
          <t>Viking Catering AG [Member]</t>
        </is>
      </c>
      <c r="B279" s="4" t="inlineStr">
        <is>
          <t xml:space="preserve"> </t>
        </is>
      </c>
    </row>
    <row r="280">
      <c r="A280" s="3" t="inlineStr">
        <is>
          <t>Disclosure of subsidiaries [line items]</t>
        </is>
      </c>
      <c r="B280" s="4" t="inlineStr">
        <is>
          <t xml:space="preserve"> </t>
        </is>
      </c>
    </row>
    <row r="281">
      <c r="A281" s="4" t="inlineStr">
        <is>
          <t>Ownership</t>
        </is>
      </c>
      <c r="B281" s="10" t="n">
        <v>1</v>
      </c>
    </row>
    <row r="282">
      <c r="A282" s="4" t="inlineStr">
        <is>
          <t>Country of Incorporation</t>
        </is>
      </c>
      <c r="B282" s="4" t="inlineStr">
        <is>
          <t>Switzerland</t>
        </is>
      </c>
    </row>
    <row r="283">
      <c r="A283" s="4" t="inlineStr">
        <is>
          <t>Viking Cruises (Switzerland) A G [Member]</t>
        </is>
      </c>
      <c r="B283" s="4" t="inlineStr">
        <is>
          <t xml:space="preserve"> </t>
        </is>
      </c>
    </row>
    <row r="284">
      <c r="A284" s="3" t="inlineStr">
        <is>
          <t>Disclosure of subsidiaries [line items]</t>
        </is>
      </c>
      <c r="B284" s="4" t="inlineStr">
        <is>
          <t xml:space="preserve"> </t>
        </is>
      </c>
    </row>
    <row r="285">
      <c r="A285" s="4" t="inlineStr">
        <is>
          <t>Ownership</t>
        </is>
      </c>
      <c r="B285" s="10" t="n">
        <v>1</v>
      </c>
    </row>
    <row r="286">
      <c r="A286" s="4" t="inlineStr">
        <is>
          <t>Country of Incorporation</t>
        </is>
      </c>
      <c r="B286" s="4" t="inlineStr">
        <is>
          <t>Switzerland</t>
        </is>
      </c>
    </row>
    <row r="287">
      <c r="A287" s="4" t="inlineStr">
        <is>
          <t>Viking River Cruises A G [Member]</t>
        </is>
      </c>
      <c r="B287" s="4" t="inlineStr">
        <is>
          <t xml:space="preserve"> </t>
        </is>
      </c>
    </row>
    <row r="288">
      <c r="A288" s="3" t="inlineStr">
        <is>
          <t>Disclosure of subsidiaries [line items]</t>
        </is>
      </c>
      <c r="B288" s="4" t="inlineStr">
        <is>
          <t xml:space="preserve"> </t>
        </is>
      </c>
    </row>
    <row r="289">
      <c r="A289" s="4" t="inlineStr">
        <is>
          <t>Ownership</t>
        </is>
      </c>
      <c r="B289" s="10" t="n">
        <v>1</v>
      </c>
    </row>
    <row r="290">
      <c r="A290" s="4" t="inlineStr">
        <is>
          <t>Country of Incorporation</t>
        </is>
      </c>
      <c r="B290" s="4" t="inlineStr">
        <is>
          <t>Switzerland</t>
        </is>
      </c>
    </row>
    <row r="291">
      <c r="A291" s="4" t="inlineStr">
        <is>
          <t>Viking Fleet Ukraine Ltd. [Member]</t>
        </is>
      </c>
      <c r="B291" s="4" t="inlineStr">
        <is>
          <t xml:space="preserve"> </t>
        </is>
      </c>
    </row>
    <row r="292">
      <c r="A292" s="3" t="inlineStr">
        <is>
          <t>Disclosure of subsidiaries [line items]</t>
        </is>
      </c>
      <c r="B292" s="4" t="inlineStr">
        <is>
          <t xml:space="preserve"> </t>
        </is>
      </c>
    </row>
    <row r="293">
      <c r="A293" s="4" t="inlineStr">
        <is>
          <t>Ownership</t>
        </is>
      </c>
      <c r="B293" s="10" t="n">
        <v>1</v>
      </c>
    </row>
    <row r="294">
      <c r="A294" s="4" t="inlineStr">
        <is>
          <t>Country of Incorporation</t>
        </is>
      </c>
      <c r="B294" s="4" t="inlineStr">
        <is>
          <t>Ukraine</t>
        </is>
      </c>
    </row>
    <row r="295">
      <c r="A295" s="4" t="inlineStr">
        <is>
          <t>Viking Ukraine Ltd. [Member]</t>
        </is>
      </c>
      <c r="B295" s="4" t="inlineStr">
        <is>
          <t xml:space="preserve"> </t>
        </is>
      </c>
    </row>
    <row r="296">
      <c r="A296" s="3" t="inlineStr">
        <is>
          <t>Disclosure of subsidiaries [line items]</t>
        </is>
      </c>
      <c r="B296" s="4" t="inlineStr">
        <is>
          <t xml:space="preserve"> </t>
        </is>
      </c>
    </row>
    <row r="297">
      <c r="A297" s="4" t="inlineStr">
        <is>
          <t>Ownership</t>
        </is>
      </c>
      <c r="B297" s="11" t="n">
        <v>0.999</v>
      </c>
    </row>
    <row r="298">
      <c r="A298" s="4" t="inlineStr">
        <is>
          <t>Country of Incorporation</t>
        </is>
      </c>
      <c r="B298" s="4" t="inlineStr">
        <is>
          <t>Ukraine</t>
        </is>
      </c>
    </row>
    <row r="299">
      <c r="A299" s="4" t="inlineStr">
        <is>
          <t>Viking Catering USA LLC [Member]</t>
        </is>
      </c>
      <c r="B299" s="4" t="inlineStr">
        <is>
          <t xml:space="preserve"> </t>
        </is>
      </c>
    </row>
    <row r="300">
      <c r="A300" s="3" t="inlineStr">
        <is>
          <t>Disclosure of subsidiaries [line items]</t>
        </is>
      </c>
      <c r="B300" s="4" t="inlineStr">
        <is>
          <t xml:space="preserve"> </t>
        </is>
      </c>
    </row>
    <row r="301">
      <c r="A301" s="4" t="inlineStr">
        <is>
          <t>Ownership</t>
        </is>
      </c>
      <c r="B301" s="10" t="n">
        <v>1</v>
      </c>
    </row>
    <row r="302">
      <c r="A302" s="4" t="inlineStr">
        <is>
          <t>Country of Incorporation</t>
        </is>
      </c>
      <c r="B302" s="4" t="inlineStr">
        <is>
          <t>USA</t>
        </is>
      </c>
    </row>
    <row r="303">
      <c r="A303" s="4" t="inlineStr">
        <is>
          <t>Viking Mississippi LLC [Member]</t>
        </is>
      </c>
      <c r="B303" s="4" t="inlineStr">
        <is>
          <t xml:space="preserve"> </t>
        </is>
      </c>
    </row>
    <row r="304">
      <c r="A304" s="3" t="inlineStr">
        <is>
          <t>Disclosure of subsidiaries [line items]</t>
        </is>
      </c>
      <c r="B304" s="4" t="inlineStr">
        <is>
          <t xml:space="preserve"> </t>
        </is>
      </c>
    </row>
    <row r="305">
      <c r="A305" s="4" t="inlineStr">
        <is>
          <t>Ownership</t>
        </is>
      </c>
      <c r="B305" s="10" t="n">
        <v>1</v>
      </c>
    </row>
    <row r="306">
      <c r="A306" s="4" t="inlineStr">
        <is>
          <t>Country of Incorporation</t>
        </is>
      </c>
      <c r="B306" s="4" t="inlineStr">
        <is>
          <t>USA</t>
        </is>
      </c>
    </row>
    <row r="307">
      <c r="A307" s="4" t="inlineStr">
        <is>
          <t>Viking Mississippi Services LLC [Member]</t>
        </is>
      </c>
      <c r="B307" s="4" t="inlineStr">
        <is>
          <t xml:space="preserve"> </t>
        </is>
      </c>
    </row>
    <row r="308">
      <c r="A308" s="3" t="inlineStr">
        <is>
          <t>Disclosure of subsidiaries [line items]</t>
        </is>
      </c>
      <c r="B308" s="4" t="inlineStr">
        <is>
          <t xml:space="preserve"> </t>
        </is>
      </c>
    </row>
    <row r="309">
      <c r="A309" s="4" t="inlineStr">
        <is>
          <t>Ownership</t>
        </is>
      </c>
      <c r="B309" s="10" t="n">
        <v>1</v>
      </c>
    </row>
    <row r="310">
      <c r="A310" s="4" t="inlineStr">
        <is>
          <t>Country of Incorporation</t>
        </is>
      </c>
      <c r="B310" s="4" t="inlineStr">
        <is>
          <t>USA</t>
        </is>
      </c>
    </row>
    <row r="311">
      <c r="A311" s="4" t="inlineStr">
        <is>
          <t>Viking River Cruises, Inc. [Member]</t>
        </is>
      </c>
      <c r="B311" s="4" t="inlineStr">
        <is>
          <t xml:space="preserve"> </t>
        </is>
      </c>
    </row>
    <row r="312">
      <c r="A312" s="3" t="inlineStr">
        <is>
          <t>Disclosure of subsidiaries [line items]</t>
        </is>
      </c>
      <c r="B312" s="4" t="inlineStr">
        <is>
          <t xml:space="preserve"> </t>
        </is>
      </c>
    </row>
    <row r="313">
      <c r="A313" s="4" t="inlineStr">
        <is>
          <t>Ownership</t>
        </is>
      </c>
      <c r="B313" s="10" t="n">
        <v>1</v>
      </c>
    </row>
    <row r="314">
      <c r="A314" s="4" t="inlineStr">
        <is>
          <t>Country of Incorporation</t>
        </is>
      </c>
      <c r="B314" s="4" t="inlineStr">
        <is>
          <t>USA</t>
        </is>
      </c>
    </row>
    <row r="315">
      <c r="A315" s="4" t="inlineStr">
        <is>
          <t>Viking River Cruises (International) LLC [Member]</t>
        </is>
      </c>
      <c r="B315" s="4" t="inlineStr">
        <is>
          <t xml:space="preserve"> </t>
        </is>
      </c>
    </row>
    <row r="316">
      <c r="A316" s="3" t="inlineStr">
        <is>
          <t>Disclosure of subsidiaries [line items]</t>
        </is>
      </c>
      <c r="B316" s="4" t="inlineStr">
        <is>
          <t xml:space="preserve"> </t>
        </is>
      </c>
    </row>
    <row r="317">
      <c r="A317" s="4" t="inlineStr">
        <is>
          <t>Ownership</t>
        </is>
      </c>
      <c r="B317" s="10" t="n">
        <v>1</v>
      </c>
    </row>
    <row r="318">
      <c r="A318" s="4" t="inlineStr">
        <is>
          <t>Country of Incorporation</t>
        </is>
      </c>
      <c r="B318" s="4" t="inlineStr">
        <is>
          <t>USA</t>
        </is>
      </c>
    </row>
    <row r="319">
      <c r="A319" s="4" t="inlineStr">
        <is>
          <t>Viking USA LLC [Member]</t>
        </is>
      </c>
      <c r="B319" s="4" t="inlineStr">
        <is>
          <t xml:space="preserve"> </t>
        </is>
      </c>
    </row>
    <row r="320">
      <c r="A320" s="3" t="inlineStr">
        <is>
          <t>Disclosure of subsidiaries [line items]</t>
        </is>
      </c>
      <c r="B320" s="4" t="inlineStr">
        <is>
          <t xml:space="preserve"> </t>
        </is>
      </c>
    </row>
    <row r="321">
      <c r="A321" s="4" t="inlineStr">
        <is>
          <t>Ownership</t>
        </is>
      </c>
      <c r="B321" s="10" t="n">
        <v>1</v>
      </c>
    </row>
    <row r="322">
      <c r="A322" s="4" t="inlineStr">
        <is>
          <t>Country of Incorporation</t>
        </is>
      </c>
      <c r="B322" s="4" t="inlineStr">
        <is>
          <t>US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Total Revenue by Reportable Segment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t>
        </is>
      </c>
      <c r="B4" s="6" t="n">
        <v>5333882</v>
      </c>
      <c r="C4" s="6" t="n">
        <v>4710493</v>
      </c>
      <c r="D4" s="6" t="n">
        <v>3175979</v>
      </c>
    </row>
    <row r="5">
      <c r="A5" s="4" t="inlineStr">
        <is>
          <t>Riv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t>
        </is>
      </c>
      <c r="B7" s="5" t="n">
        <v>2654407</v>
      </c>
      <c r="C7" s="5" t="n">
        <v>2341274</v>
      </c>
      <c r="D7" s="5" t="n">
        <v>1796498</v>
      </c>
    </row>
    <row r="8">
      <c r="A8" s="4" t="inlineStr">
        <is>
          <t>Ocean</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t>
        </is>
      </c>
      <c r="B10" s="5" t="n">
        <v>2196040</v>
      </c>
      <c r="C10" s="5" t="n">
        <v>1945200</v>
      </c>
      <c r="D10" s="5" t="n">
        <v>1189298</v>
      </c>
    </row>
    <row r="11">
      <c r="A11" s="4" t="inlineStr">
        <is>
          <t>Oth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t>
        </is>
      </c>
      <c r="B13" s="6" t="n">
        <v>483435</v>
      </c>
      <c r="C13" s="6" t="n">
        <v>424019</v>
      </c>
      <c r="D13" s="6" t="n">
        <v>1901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venue from Contracts with Customers [Line Items]</t>
        </is>
      </c>
      <c r="B3" s="4" t="inlineStr">
        <is>
          <t xml:space="preserve"> </t>
        </is>
      </c>
      <c r="C3" s="4" t="inlineStr">
        <is>
          <t xml:space="preserve"> </t>
        </is>
      </c>
      <c r="D3" s="4" t="inlineStr">
        <is>
          <t xml:space="preserve"> </t>
        </is>
      </c>
    </row>
    <row r="4">
      <c r="A4" s="4" t="inlineStr">
        <is>
          <t>Revenue increased amount</t>
        </is>
      </c>
      <c r="B4" s="6" t="n">
        <v>623400</v>
      </c>
      <c r="C4" s="6" t="n">
        <v>1534500</v>
      </c>
      <c r="D4" s="4" t="inlineStr">
        <is>
          <t xml:space="preserve"> </t>
        </is>
      </c>
    </row>
    <row r="5">
      <c r="A5" s="4" t="inlineStr">
        <is>
          <t>Total revenue</t>
        </is>
      </c>
      <c r="B5" s="5" t="n">
        <v>5333882</v>
      </c>
      <c r="C5" s="5" t="n">
        <v>4710493</v>
      </c>
      <c r="D5" s="6" t="n">
        <v>3175979</v>
      </c>
    </row>
    <row r="6">
      <c r="A6" s="4" t="inlineStr">
        <is>
          <t>Revenue recognized from contract liabilities</t>
        </is>
      </c>
      <c r="B6" s="5" t="n">
        <v>5291506</v>
      </c>
      <c r="C6" s="5" t="n">
        <v>4685181</v>
      </c>
      <c r="D6" s="4" t="inlineStr">
        <is>
          <t xml:space="preserve"> </t>
        </is>
      </c>
    </row>
    <row r="7">
      <c r="A7" s="4" t="inlineStr">
        <is>
          <t>Deferred revenue</t>
        </is>
      </c>
      <c r="B7" s="5" t="n">
        <v>4061344</v>
      </c>
      <c r="C7" s="5" t="n">
        <v>3486579</v>
      </c>
      <c r="D7" s="6" t="n">
        <v>3319178</v>
      </c>
    </row>
    <row r="8">
      <c r="A8" s="4" t="inlineStr">
        <is>
          <t>Prepaid commissions</t>
        </is>
      </c>
      <c r="B8" s="5" t="n">
        <v>55100</v>
      </c>
      <c r="C8" s="5" t="n">
        <v>45500</v>
      </c>
      <c r="D8" s="4" t="inlineStr">
        <is>
          <t xml:space="preserve"> </t>
        </is>
      </c>
    </row>
    <row r="9">
      <c r="A9" s="4" t="inlineStr">
        <is>
          <t>Prepaid credit card fees</t>
        </is>
      </c>
      <c r="B9" s="5" t="n">
        <v>40000</v>
      </c>
      <c r="C9" s="6" t="n">
        <v>32500</v>
      </c>
      <c r="D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row>
    <row r="11">
      <c r="A11" s="3" t="inlineStr">
        <is>
          <t>Revenue from Contracts with Customers [Line Items]</t>
        </is>
      </c>
      <c r="B11" s="4" t="inlineStr">
        <is>
          <t xml:space="preserve"> </t>
        </is>
      </c>
      <c r="C11" s="4" t="inlineStr">
        <is>
          <t xml:space="preserve"> </t>
        </is>
      </c>
      <c r="D11" s="4" t="inlineStr">
        <is>
          <t xml:space="preserve"> </t>
        </is>
      </c>
    </row>
    <row r="12">
      <c r="A12" s="4" t="inlineStr">
        <is>
          <t>Prepaid commissions</t>
        </is>
      </c>
      <c r="B12" s="5" t="n">
        <v>49400</v>
      </c>
      <c r="C12" s="4" t="inlineStr">
        <is>
          <t xml:space="preserve"> </t>
        </is>
      </c>
      <c r="D12" s="4" t="inlineStr">
        <is>
          <t xml:space="preserve"> </t>
        </is>
      </c>
    </row>
    <row r="13">
      <c r="A13" s="4" t="inlineStr">
        <is>
          <t>Other Non-Current Assets</t>
        </is>
      </c>
      <c r="B13" s="4" t="inlineStr">
        <is>
          <t xml:space="preserve"> </t>
        </is>
      </c>
      <c r="C13" s="4" t="inlineStr">
        <is>
          <t xml:space="preserve"> </t>
        </is>
      </c>
      <c r="D13" s="4" t="inlineStr">
        <is>
          <t xml:space="preserve"> </t>
        </is>
      </c>
    </row>
    <row r="14">
      <c r="A14" s="3" t="inlineStr">
        <is>
          <t>Revenue from Contracts with Customers [Line Items]</t>
        </is>
      </c>
      <c r="B14" s="4" t="inlineStr">
        <is>
          <t xml:space="preserve"> </t>
        </is>
      </c>
      <c r="C14" s="4" t="inlineStr">
        <is>
          <t xml:space="preserve"> </t>
        </is>
      </c>
      <c r="D14" s="4" t="inlineStr">
        <is>
          <t xml:space="preserve"> </t>
        </is>
      </c>
    </row>
    <row r="15">
      <c r="A15" s="4" t="inlineStr">
        <is>
          <t>Prepaid commissions</t>
        </is>
      </c>
      <c r="B15" s="5" t="n">
        <v>5700</v>
      </c>
      <c r="C15" s="4" t="inlineStr">
        <is>
          <t xml:space="preserve"> </t>
        </is>
      </c>
      <c r="D15" s="4" t="inlineStr">
        <is>
          <t xml:space="preserve"> </t>
        </is>
      </c>
    </row>
    <row r="16">
      <c r="A16" s="4" t="inlineStr">
        <is>
          <t>Sail Dates</t>
        </is>
      </c>
      <c r="B16" s="4" t="inlineStr">
        <is>
          <t xml:space="preserve"> </t>
        </is>
      </c>
      <c r="C16" s="4" t="inlineStr">
        <is>
          <t xml:space="preserve"> </t>
        </is>
      </c>
      <c r="D16" s="4" t="inlineStr">
        <is>
          <t xml:space="preserve"> </t>
        </is>
      </c>
    </row>
    <row r="17">
      <c r="A17" s="3" t="inlineStr">
        <is>
          <t>Revenue from Contracts with Customers [Line Items]</t>
        </is>
      </c>
      <c r="B17" s="4" t="inlineStr">
        <is>
          <t xml:space="preserve"> </t>
        </is>
      </c>
      <c r="C17" s="4" t="inlineStr">
        <is>
          <t xml:space="preserve"> </t>
        </is>
      </c>
      <c r="D17" s="4" t="inlineStr">
        <is>
          <t xml:space="preserve"> </t>
        </is>
      </c>
    </row>
    <row r="18">
      <c r="A18" s="4" t="inlineStr">
        <is>
          <t>Deferred revenue</t>
        </is>
      </c>
      <c r="B18" s="6" t="n">
        <v>4061300</v>
      </c>
      <c r="C18" s="4" t="inlineStr">
        <is>
          <t xml:space="preserve"> </t>
        </is>
      </c>
      <c r="D18" s="4" t="inlineStr">
        <is>
          <t xml:space="preserve"> </t>
        </is>
      </c>
    </row>
    <row r="19">
      <c r="A19" s="4" t="inlineStr">
        <is>
          <t>Deferred Revenue Balance Percentage Related to Sail Dates Within Next 12 Months</t>
        </is>
      </c>
      <c r="B19" s="11" t="n">
        <v>0.97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Percentage of Passengers by Source Market (Detail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ercentage of passengers by source market</t>
        </is>
      </c>
      <c r="B4" s="10" t="n">
        <v>1</v>
      </c>
      <c r="C4" s="10" t="n">
        <v>1</v>
      </c>
      <c r="D4" s="10" t="n">
        <v>1</v>
      </c>
    </row>
    <row r="5">
      <c r="A5" s="4" t="inlineStr">
        <is>
          <t>North America</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Percentage of passengers by source market</t>
        </is>
      </c>
      <c r="B7" s="11" t="n">
        <v>0.903</v>
      </c>
      <c r="C7" s="11" t="n">
        <v>0.905</v>
      </c>
      <c r="D7" s="11" t="n">
        <v>0.927</v>
      </c>
    </row>
    <row r="8">
      <c r="A8" s="4" t="inlineStr">
        <is>
          <t>Oth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Percentage of passengers by source market</t>
        </is>
      </c>
      <c r="B10" s="11" t="n">
        <v>0.097</v>
      </c>
      <c r="C10" s="11" t="n">
        <v>0.095</v>
      </c>
      <c r="D10" s="11" t="n">
        <v>0.0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Activity in Deferred Revenue (Details) - USD ($) $ in Thousands</t>
        </is>
      </c>
      <c r="B1" s="2" t="inlineStr">
        <is>
          <t>12 Months Ended</t>
        </is>
      </c>
    </row>
    <row r="2">
      <c r="B2" s="2" t="inlineStr">
        <is>
          <t>Dec. 31, 2024</t>
        </is>
      </c>
      <c r="C2" s="2" t="inlineStr">
        <is>
          <t>Dec. 31, 2023</t>
        </is>
      </c>
    </row>
    <row r="3">
      <c r="A3" s="3" t="inlineStr">
        <is>
          <t>Revenue from Contracts with Customers [Abstract]</t>
        </is>
      </c>
      <c r="B3" s="4" t="inlineStr">
        <is>
          <t xml:space="preserve"> </t>
        </is>
      </c>
      <c r="C3" s="4" t="inlineStr">
        <is>
          <t xml:space="preserve"> </t>
        </is>
      </c>
    </row>
    <row r="4">
      <c r="A4" s="4" t="inlineStr">
        <is>
          <t>Beginning balance</t>
        </is>
      </c>
      <c r="B4" s="6" t="n">
        <v>3486579</v>
      </c>
      <c r="C4" s="6" t="n">
        <v>3319178</v>
      </c>
    </row>
    <row r="5">
      <c r="A5" s="4" t="inlineStr">
        <is>
          <t>Increases due to customer bookings</t>
        </is>
      </c>
      <c r="B5" s="5" t="n">
        <v>6111898</v>
      </c>
      <c r="C5" s="5" t="n">
        <v>5048883</v>
      </c>
    </row>
    <row r="6">
      <c r="A6" s="4" t="inlineStr">
        <is>
          <t>Revenue recognized</t>
        </is>
      </c>
      <c r="B6" s="5" t="n">
        <v>-5291506</v>
      </c>
      <c r="C6" s="5" t="n">
        <v>-4685181</v>
      </c>
    </row>
    <row r="7">
      <c r="A7" s="4" t="inlineStr">
        <is>
          <t>Other</t>
        </is>
      </c>
      <c r="B7" s="5" t="n">
        <v>-245627</v>
      </c>
      <c r="C7" s="5" t="n">
        <v>-196301</v>
      </c>
    </row>
    <row r="8">
      <c r="A8" s="4" t="inlineStr">
        <is>
          <t>Ending balance</t>
        </is>
      </c>
      <c r="B8" s="6" t="n">
        <v>4061344</v>
      </c>
      <c r="C8" s="6" t="n">
        <v>34865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2467824</v>
      </c>
      <c r="C3" s="6" t="n">
        <v>1481370</v>
      </c>
      <c r="D3" s="4" t="inlineStr">
        <is>
          <t xml:space="preserve"> </t>
        </is>
      </c>
      <c r="E3" s="4" t="inlineStr">
        <is>
          <t xml:space="preserve"> </t>
        </is>
      </c>
    </row>
    <row r="4">
      <c r="A4" s="4" t="inlineStr">
        <is>
          <t>Credit card receivables</t>
        </is>
      </c>
      <c r="B4" s="5" t="n">
        <v>21848</v>
      </c>
      <c r="C4" s="5" t="n">
        <v>32343</v>
      </c>
      <c r="D4" s="4" t="inlineStr">
        <is>
          <t xml:space="preserve"> </t>
        </is>
      </c>
      <c r="E4" s="4" t="inlineStr">
        <is>
          <t xml:space="preserve"> </t>
        </is>
      </c>
    </row>
    <row r="5">
      <c r="A5" s="4" t="inlineStr">
        <is>
          <t>Total</t>
        </is>
      </c>
      <c r="B5" s="6" t="n">
        <v>2489672</v>
      </c>
      <c r="C5" s="6" t="n">
        <v>1513713</v>
      </c>
      <c r="D5" s="6" t="n">
        <v>1253140</v>
      </c>
      <c r="E5" s="6" t="n">
        <v>18127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t bank and in hand, subject to restrictions</t>
        </is>
      </c>
      <c r="B3" s="8" t="n">
        <v>147.3</v>
      </c>
      <c r="C3" s="8" t="n">
        <v>14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ummary of Accounts and Other Receivables (Details) - USD ($) $ in Thousands</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Credit card receivables</t>
        </is>
      </c>
      <c r="B3" s="6" t="n">
        <v>87791</v>
      </c>
      <c r="C3" s="6" t="n">
        <v>207374</v>
      </c>
    </row>
    <row r="4">
      <c r="A4" s="4" t="inlineStr">
        <is>
          <t>Accounts receivable</t>
        </is>
      </c>
      <c r="B4" s="5" t="n">
        <v>76146</v>
      </c>
      <c r="C4" s="5" t="n">
        <v>49988</v>
      </c>
    </row>
    <row r="5">
      <c r="A5" s="4" t="inlineStr">
        <is>
          <t>Indirect tax receivables</t>
        </is>
      </c>
      <c r="B5" s="5" t="n">
        <v>32815</v>
      </c>
      <c r="C5" s="5" t="n">
        <v>41982</v>
      </c>
    </row>
    <row r="6">
      <c r="A6" s="4" t="inlineStr">
        <is>
          <t>Yard receivables</t>
        </is>
      </c>
      <c r="B6" s="5" t="n">
        <v>26670</v>
      </c>
      <c r="C6" s="5" t="n">
        <v>19932</v>
      </c>
    </row>
    <row r="7">
      <c r="A7" s="4" t="inlineStr">
        <is>
          <t>Other</t>
        </is>
      </c>
      <c r="B7" s="5" t="n">
        <v>15346</v>
      </c>
      <c r="C7" s="5" t="n">
        <v>25478</v>
      </c>
    </row>
    <row r="8">
      <c r="A8" s="4" t="inlineStr">
        <is>
          <t>Total</t>
        </is>
      </c>
      <c r="B8" s="6" t="n">
        <v>238768</v>
      </c>
      <c r="C8" s="6" t="n">
        <v>3447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Emission allowances</t>
        </is>
      </c>
      <c r="B3" s="6" t="n">
        <v>32042</v>
      </c>
      <c r="C3" s="4" t="inlineStr">
        <is>
          <t xml:space="preserve"> </t>
        </is>
      </c>
    </row>
    <row r="4">
      <c r="A4" s="4" t="inlineStr">
        <is>
          <t>Catering supplies</t>
        </is>
      </c>
      <c r="B4" s="5" t="n">
        <v>20403</v>
      </c>
      <c r="C4" s="6" t="n">
        <v>16790</v>
      </c>
    </row>
    <row r="5">
      <c r="A5" s="4" t="inlineStr">
        <is>
          <t>Food and beverage</t>
        </is>
      </c>
      <c r="B5" s="5" t="n">
        <v>15634</v>
      </c>
      <c r="C5" s="5" t="n">
        <v>14328</v>
      </c>
    </row>
    <row r="6">
      <c r="A6" s="4" t="inlineStr">
        <is>
          <t>Fuel</t>
        </is>
      </c>
      <c r="B6" s="5" t="n">
        <v>13447</v>
      </c>
      <c r="C6" s="5" t="n">
        <v>14011</v>
      </c>
    </row>
    <row r="7">
      <c r="A7" s="4" t="inlineStr">
        <is>
          <t>Technical supplies</t>
        </is>
      </c>
      <c r="B7" s="5" t="n">
        <v>9947</v>
      </c>
      <c r="C7" s="5" t="n">
        <v>9473</v>
      </c>
    </row>
    <row r="8">
      <c r="A8" s="4" t="inlineStr">
        <is>
          <t>Total</t>
        </is>
      </c>
      <c r="B8" s="6" t="n">
        <v>91473</v>
      </c>
      <c r="C8" s="6" t="n">
        <v>546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4</t>
        </is>
      </c>
      <c r="C1" s="2" t="inlineStr">
        <is>
          <t>Dec. 31, 2023</t>
        </is>
      </c>
    </row>
    <row r="2">
      <c r="A2" s="3" t="inlineStr">
        <is>
          <t>Miscellaneous current assets [abstract]</t>
        </is>
      </c>
      <c r="B2" s="4" t="inlineStr">
        <is>
          <t xml:space="preserve"> </t>
        </is>
      </c>
      <c r="C2" s="4" t="inlineStr">
        <is>
          <t xml:space="preserve"> </t>
        </is>
      </c>
    </row>
    <row r="3">
      <c r="A3" s="4" t="inlineStr">
        <is>
          <t>Air</t>
        </is>
      </c>
      <c r="B3" s="6" t="n">
        <v>202837000</v>
      </c>
      <c r="C3" s="6" t="n">
        <v>161992000</v>
      </c>
    </row>
    <row r="4">
      <c r="A4" s="4" t="inlineStr">
        <is>
          <t>Operating, product and administration costs</t>
        </is>
      </c>
      <c r="B4" s="5" t="n">
        <v>59198000</v>
      </c>
      <c r="C4" s="5" t="n">
        <v>57181000</v>
      </c>
    </row>
    <row r="5">
      <c r="A5" s="4" t="inlineStr">
        <is>
          <t>Commissions</t>
        </is>
      </c>
      <c r="B5" s="5" t="n">
        <v>49371000</v>
      </c>
      <c r="C5" s="5" t="n">
        <v>39766000</v>
      </c>
    </row>
    <row r="6">
      <c r="A6" s="4" t="inlineStr">
        <is>
          <t>Credit card fees</t>
        </is>
      </c>
      <c r="B6" s="5" t="n">
        <v>39985000</v>
      </c>
      <c r="C6" s="5" t="n">
        <v>32531000</v>
      </c>
    </row>
    <row r="7">
      <c r="A7" s="4" t="inlineStr">
        <is>
          <t>Debt transaction costs</t>
        </is>
      </c>
      <c r="B7" s="5" t="n">
        <v>14419000</v>
      </c>
      <c r="C7" s="5" t="n">
        <v>12332000</v>
      </c>
    </row>
    <row r="8">
      <c r="A8" s="4" t="inlineStr">
        <is>
          <t>Advertising</t>
        </is>
      </c>
      <c r="B8" s="5" t="n">
        <v>10623000</v>
      </c>
      <c r="C8" s="5" t="n">
        <v>10470000</v>
      </c>
    </row>
    <row r="9">
      <c r="A9" s="4" t="inlineStr">
        <is>
          <t>Cash deposits</t>
        </is>
      </c>
      <c r="B9" s="5" t="n">
        <v>10456000</v>
      </c>
      <c r="C9" s="5" t="n">
        <v>20498000</v>
      </c>
    </row>
    <row r="10">
      <c r="A10" s="4" t="inlineStr">
        <is>
          <t>Restricted cash</t>
        </is>
      </c>
      <c r="B10" s="5" t="n">
        <v>0</v>
      </c>
      <c r="C10" s="5" t="n">
        <v>75786000</v>
      </c>
    </row>
    <row r="11">
      <c r="A11" s="4" t="inlineStr">
        <is>
          <t>Other</t>
        </is>
      </c>
      <c r="B11" s="5" t="n">
        <v>9487000</v>
      </c>
      <c r="C11" s="5" t="n">
        <v>16646000</v>
      </c>
    </row>
    <row r="12">
      <c r="A12" s="4" t="inlineStr">
        <is>
          <t>Total</t>
        </is>
      </c>
      <c r="B12" s="6" t="n">
        <v>396376000</v>
      </c>
      <c r="C12" s="6" t="n">
        <v>42720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Additional Information (Details) - USD ($)</t>
        </is>
      </c>
      <c r="B1" s="2" t="inlineStr">
        <is>
          <t>Dec. 31, 2024</t>
        </is>
      </c>
      <c r="C1" s="2" t="inlineStr">
        <is>
          <t>Dec. 31, 2023</t>
        </is>
      </c>
    </row>
    <row r="2">
      <c r="A2" s="3" t="inlineStr">
        <is>
          <t>Miscellaneous current assets [abstract]</t>
        </is>
      </c>
      <c r="B2" s="4" t="inlineStr">
        <is>
          <t xml:space="preserve"> </t>
        </is>
      </c>
      <c r="C2" s="4" t="inlineStr">
        <is>
          <t xml:space="preserve"> </t>
        </is>
      </c>
    </row>
    <row r="3">
      <c r="A3" s="4" t="inlineStr">
        <is>
          <t>Restricted cash deposits</t>
        </is>
      </c>
      <c r="B3" s="6" t="n">
        <v>0</v>
      </c>
      <c r="C3" s="6" t="n">
        <v>7578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orporate Information</t>
        </is>
      </c>
      <c r="B4" s="4" t="inlineStr">
        <is>
          <t>1. CORPORATE INFORMATION Viking Holdings Ltd (“VHL” or the “Company”) is a Bermuda company, incorporated on July 21, 2010, whose registered address is Clarendon House, 2 Church Street, Hamilton HM 11, Bermuda. The Company is registered in Bermuda as an exempted company and, pursuant to Section 14(3) of the Companies Act 1981, has perpetual succession. The Company’s majority shareholder is Viking Capital Limited (“VCAP”), which is registered in the Cayman Islands as an exempted company. The principal business activity of the Company and its subsidiaries (the “Group”) is to engage in passenger shipping and other forms of passenger transport and as a tour entrepreneur for passengers and related activities in tourism. Initial Public Offering On May 3, 2024, the Company closed its initial public offering (the “IPO”) of its ordinary shares. The Company issued 11,000,000 ordinary shares at a public offering price of $ 24.00 per share. The Company received net proceeds of $ 243.9 million after deducting underwriting discounts and commissions of $ 13.2 million and other offering expenses of $ 6.9 million. In addition, certain existing shareholders sold ordinary shares in the IPO . Immediately prior to the consummation of the IPO, all outstanding preference shares and Series C Preference Shares converted to ordinary shares on a one-for-one basis (the “Conversion Event”). Additionally, all outstanding options for non-voting ordinary shares and all outstanding restricted share units (“RSUs”) for non-voting ordinary shares converted to options for ordinary shares and RSUs for ordinary shares, respectively, on a one-for-one basis . All authorized Series C Preference Shares, preference shares and non-voting ordinary shares were also redesignated into authorized ordinary shares. Additionally, in connection with the IPO, the Company adopted updated bye-laws (“Post IPO Bye Laws”). Following the IPO and in accordance with the Post IPO Bye Laws, the Company has two classes of authorized share capital: ordinary shares and special shares. Each ordinary share is entitled to one vote per share, and each special share is entitled to 10 votes per share. As a result of the conversion of the Series C Preference Shares to ordinary shares immediately prior to the consummation of the IPO, the Private Placement liability and Private Placement derivative were derecognized with an offsetting amount recognized in equity. See Note 20. All RSUs granted by the Company prior to the IPO were subject to a liquidity vesting condition and some RSUs were also subject to a service condition. Upon the consummation of the IPO, the liquidity condition was satisfied, resulting in the vesting of 16,251,664 outstanding RSUs. In connection with the settlement of the RSUs that vested upon the IPO, the Company withheld 5,171,224 ordinary shares and used $ 136.4 million of the net proceeds from the IPO to satisfy tax withholding and remittance obligations. As a result, the Company issued 11,080,440 ordinary shares in connection with the net settlement of RSUs that vested upon the IPO. See Note 21. Secondary Offering On September 13, 2024, the Company completed a secondary offering of 34,500,000 ordinary shares on behalf of TPG VII Valhalla Holdings, L.P. (“TPG”) and CPP Investment Board PMI-3 Inc. (“CPP Investments”) at a price of $ 31.00 per share, which included the full exercise by the underwriters of their option to purchase an additional 4,500,000 ordinary shares (the “Secondary Offering”). The Company did no t issue any ordinary shares and did no t receive any proceeds from the Secondary Offering. The Company incurred $ 1.3 million in costs associated with the Secondary Offering, which are included in selling and administration on the consolidated statement of operations. As of December 31, 2024, the Company had 442,721,700 total ordinary shares and special shares outstanding, comprised of 314,950,576 ordinary shares and 127,771,124 special shares. See Note 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 Summary of Movements in Property, Plant and Equipment and Intangible Assets (Details) - USD ($) $ in Thousands</t>
        </is>
      </c>
      <c r="B1" s="2" t="inlineStr">
        <is>
          <t>12 Months Ended</t>
        </is>
      </c>
    </row>
    <row r="2">
      <c r="B2" s="2" t="inlineStr">
        <is>
          <t>Dec. 31, 2024</t>
        </is>
      </c>
      <c r="C2" s="2" t="inlineStr">
        <is>
          <t>Dec. 31, 2023</t>
        </is>
      </c>
    </row>
    <row r="3">
      <c r="A3" s="3" t="inlineStr">
        <is>
          <t>Property Plant And Equipment And Intangible Assets [line Items]</t>
        </is>
      </c>
      <c r="B3" s="4" t="inlineStr">
        <is>
          <t xml:space="preserve"> </t>
        </is>
      </c>
      <c r="C3" s="4" t="inlineStr">
        <is>
          <t xml:space="preserve"> </t>
        </is>
      </c>
    </row>
    <row r="4">
      <c r="A4" s="4" t="inlineStr">
        <is>
          <t>Property plant and equipment and intangible assets, Beginning balance</t>
        </is>
      </c>
      <c r="B4" s="6" t="n">
        <v>-5764711</v>
      </c>
      <c r="C4" s="6" t="n">
        <v>-5327128</v>
      </c>
    </row>
    <row r="5">
      <c r="A5" s="4" t="inlineStr">
        <is>
          <t>Property plant and equipment and intangible assets, Ending balance</t>
        </is>
      </c>
      <c r="B5" s="5" t="n">
        <v>-6457104</v>
      </c>
      <c r="C5" s="5" t="n">
        <v>-5764711</v>
      </c>
    </row>
    <row r="6">
      <c r="A6" s="4" t="inlineStr">
        <is>
          <t>Gross Carrying Value</t>
        </is>
      </c>
      <c r="B6" s="4" t="inlineStr">
        <is>
          <t xml:space="preserve"> </t>
        </is>
      </c>
      <c r="C6" s="4" t="inlineStr">
        <is>
          <t xml:space="preserve"> </t>
        </is>
      </c>
    </row>
    <row r="7">
      <c r="A7" s="3" t="inlineStr">
        <is>
          <t>Property Plant And Equipment And Intangible Assets [line Items]</t>
        </is>
      </c>
      <c r="B7" s="4" t="inlineStr">
        <is>
          <t xml:space="preserve"> </t>
        </is>
      </c>
      <c r="C7" s="4" t="inlineStr">
        <is>
          <t xml:space="preserve"> </t>
        </is>
      </c>
    </row>
    <row r="8">
      <c r="A8" s="4" t="inlineStr">
        <is>
          <t>Property plant and equipment and intangible assets, Beginning balance</t>
        </is>
      </c>
      <c r="B8" s="5" t="n">
        <v>-7386695</v>
      </c>
      <c r="C8" s="5" t="n">
        <v>-6727222</v>
      </c>
    </row>
    <row r="9">
      <c r="A9" s="4" t="inlineStr">
        <is>
          <t>Additions</t>
        </is>
      </c>
      <c r="B9" s="5" t="n">
        <v>936121</v>
      </c>
      <c r="C9" s="5" t="n">
        <v>684845</v>
      </c>
    </row>
    <row r="10">
      <c r="A10" s="4" t="inlineStr">
        <is>
          <t>Disposals</t>
        </is>
      </c>
      <c r="B10" s="5" t="n">
        <v>-46795</v>
      </c>
      <c r="C10" s="5" t="n">
        <v>-35595</v>
      </c>
    </row>
    <row r="11">
      <c r="A11" s="4" t="inlineStr">
        <is>
          <t>Reclassified from ROU assets</t>
        </is>
      </c>
      <c r="B11" s="5" t="n">
        <v>-1404</v>
      </c>
      <c r="C11" s="5" t="n">
        <v>-7451</v>
      </c>
    </row>
    <row r="12">
      <c r="A12" s="4" t="inlineStr">
        <is>
          <t>Reclassification and other</t>
        </is>
      </c>
      <c r="B12" s="5" t="n">
        <v>1511</v>
      </c>
      <c r="C12" s="4" t="inlineStr">
        <is>
          <t xml:space="preserve"> </t>
        </is>
      </c>
    </row>
    <row r="13">
      <c r="A13" s="4" t="inlineStr">
        <is>
          <t>Effect of currency translation</t>
        </is>
      </c>
      <c r="B13" s="5" t="n">
        <v>-6676</v>
      </c>
      <c r="C13" s="5" t="n">
        <v>2772</v>
      </c>
    </row>
    <row r="14">
      <c r="A14" s="4" t="inlineStr">
        <is>
          <t>Property plant and equipment and intangible assets, Ending balance</t>
        </is>
      </c>
      <c r="B14" s="5" t="n">
        <v>-8272260</v>
      </c>
      <c r="C14" s="5" t="n">
        <v>-7386695</v>
      </c>
    </row>
    <row r="15">
      <c r="A15" s="4" t="inlineStr">
        <is>
          <t>Accumulated Depreciation Amortization and Impairment</t>
        </is>
      </c>
      <c r="B15" s="4" t="inlineStr">
        <is>
          <t xml:space="preserve"> </t>
        </is>
      </c>
      <c r="C15" s="4" t="inlineStr">
        <is>
          <t xml:space="preserve"> </t>
        </is>
      </c>
    </row>
    <row r="16">
      <c r="A16" s="3" t="inlineStr">
        <is>
          <t>Property Plant And Equipment And Intangible Assets [line Items]</t>
        </is>
      </c>
      <c r="B16" s="4" t="inlineStr">
        <is>
          <t xml:space="preserve"> </t>
        </is>
      </c>
      <c r="C16" s="4" t="inlineStr">
        <is>
          <t xml:space="preserve"> </t>
        </is>
      </c>
    </row>
    <row r="17">
      <c r="A17" s="4" t="inlineStr">
        <is>
          <t>Property plant and equipment and intangible assets, Beginning balance</t>
        </is>
      </c>
      <c r="B17" s="5" t="n">
        <v>-1621984</v>
      </c>
      <c r="C17" s="5" t="n">
        <v>-1400094</v>
      </c>
    </row>
    <row r="18">
      <c r="A18" s="4" t="inlineStr">
        <is>
          <t>Depreciation and amortization</t>
        </is>
      </c>
      <c r="B18" s="5" t="n">
        <v>-228524</v>
      </c>
      <c r="C18" s="4" t="inlineStr">
        <is>
          <t xml:space="preserve"> </t>
        </is>
      </c>
    </row>
    <row r="19">
      <c r="A19" s="4" t="inlineStr">
        <is>
          <t>Depreciation, amortization and impairment</t>
        </is>
      </c>
      <c r="B19" s="4" t="inlineStr">
        <is>
          <t xml:space="preserve"> </t>
        </is>
      </c>
      <c r="C19" s="5" t="n">
        <v>-235158</v>
      </c>
    </row>
    <row r="20">
      <c r="A20" s="4" t="inlineStr">
        <is>
          <t>Depreciation and amortization of disposals</t>
        </is>
      </c>
      <c r="B20" s="5" t="n">
        <v>34143</v>
      </c>
      <c r="C20" s="5" t="n">
        <v>21843</v>
      </c>
    </row>
    <row r="21">
      <c r="A21" s="4" t="inlineStr">
        <is>
          <t>Reclassified from ROU assets</t>
        </is>
      </c>
      <c r="B21" s="5" t="n">
        <v>-1404</v>
      </c>
      <c r="C21" s="5" t="n">
        <v>-7451</v>
      </c>
    </row>
    <row r="22">
      <c r="A22" s="4" t="inlineStr">
        <is>
          <t>Effect of currency translation</t>
        </is>
      </c>
      <c r="B22" s="5" t="n">
        <v>2613</v>
      </c>
      <c r="C22" s="5" t="n">
        <v>-1124</v>
      </c>
    </row>
    <row r="23">
      <c r="A23" s="4" t="inlineStr">
        <is>
          <t>Property plant and equipment and intangible assets, Ending balance</t>
        </is>
      </c>
      <c r="B23" s="5" t="n">
        <v>-1815156</v>
      </c>
      <c r="C23" s="5" t="n">
        <v>-1621984</v>
      </c>
    </row>
    <row r="24">
      <c r="A24" s="4" t="inlineStr">
        <is>
          <t>River Vessels &amp; Equipment</t>
        </is>
      </c>
      <c r="B24" s="4" t="inlineStr">
        <is>
          <t xml:space="preserve"> </t>
        </is>
      </c>
      <c r="C24" s="4" t="inlineStr">
        <is>
          <t xml:space="preserve"> </t>
        </is>
      </c>
    </row>
    <row r="25">
      <c r="A25" s="3" t="inlineStr">
        <is>
          <t>Property Plant And Equipment And Intangible Assets [line Items]</t>
        </is>
      </c>
      <c r="B25" s="4" t="inlineStr">
        <is>
          <t xml:space="preserve"> </t>
        </is>
      </c>
      <c r="C25" s="4" t="inlineStr">
        <is>
          <t xml:space="preserve"> </t>
        </is>
      </c>
    </row>
    <row r="26">
      <c r="A26" s="4" t="inlineStr">
        <is>
          <t>Property plant and equipment and intangible assets, Beginning balance</t>
        </is>
      </c>
      <c r="B26" s="5" t="n">
        <v>-1637723</v>
      </c>
      <c r="C26" s="5" t="n">
        <v>-1680084</v>
      </c>
    </row>
    <row r="27">
      <c r="A27" s="4" t="inlineStr">
        <is>
          <t>Property plant and equipment and intangible assets, Ending balance</t>
        </is>
      </c>
      <c r="B27" s="5" t="n">
        <v>-1651236</v>
      </c>
      <c r="C27" s="5" t="n">
        <v>-1637723</v>
      </c>
    </row>
    <row r="28">
      <c r="A28" s="4" t="inlineStr">
        <is>
          <t>River Vessels &amp; Equipment | Gross Carrying Value</t>
        </is>
      </c>
      <c r="B28" s="4" t="inlineStr">
        <is>
          <t xml:space="preserve"> </t>
        </is>
      </c>
      <c r="C28" s="4" t="inlineStr">
        <is>
          <t xml:space="preserve"> </t>
        </is>
      </c>
    </row>
    <row r="29">
      <c r="A29" s="3" t="inlineStr">
        <is>
          <t>Property Plant And Equipment And Intangible Assets [line Items]</t>
        </is>
      </c>
      <c r="B29" s="4" t="inlineStr">
        <is>
          <t xml:space="preserve"> </t>
        </is>
      </c>
      <c r="C29" s="4" t="inlineStr">
        <is>
          <t xml:space="preserve"> </t>
        </is>
      </c>
    </row>
    <row r="30">
      <c r="A30" s="4" t="inlineStr">
        <is>
          <t>Property plant and equipment and intangible assets, Beginning balance</t>
        </is>
      </c>
      <c r="B30" s="5" t="n">
        <v>-2621214</v>
      </c>
      <c r="C30" s="5" t="n">
        <v>-2569098</v>
      </c>
    </row>
    <row r="31">
      <c r="A31" s="4" t="inlineStr">
        <is>
          <t>Additions</t>
        </is>
      </c>
      <c r="B31" s="5" t="n">
        <v>28801</v>
      </c>
      <c r="C31" s="5" t="n">
        <v>23724</v>
      </c>
    </row>
    <row r="32">
      <c r="A32" s="4" t="inlineStr">
        <is>
          <t>Disposals</t>
        </is>
      </c>
      <c r="B32" s="5" t="n">
        <v>-4510</v>
      </c>
      <c r="C32" s="5" t="n">
        <v>-1138</v>
      </c>
    </row>
    <row r="33">
      <c r="A33" s="4" t="inlineStr">
        <is>
          <t>Reclassified between assets</t>
        </is>
      </c>
      <c r="B33" s="5" t="n">
        <v>72340</v>
      </c>
      <c r="C33" s="5" t="n">
        <v>27377</v>
      </c>
    </row>
    <row r="34">
      <c r="A34" s="4" t="inlineStr">
        <is>
          <t>Reclassification and other</t>
        </is>
      </c>
      <c r="B34" s="5" t="n">
        <v>-317</v>
      </c>
      <c r="C34" s="4" t="inlineStr">
        <is>
          <t xml:space="preserve"> </t>
        </is>
      </c>
    </row>
    <row r="35">
      <c r="A35" s="4" t="inlineStr">
        <is>
          <t>Effect of currency translation</t>
        </is>
      </c>
      <c r="B35" s="5" t="n">
        <v>-4265</v>
      </c>
      <c r="C35" s="5" t="n">
        <v>2153</v>
      </c>
    </row>
    <row r="36">
      <c r="A36" s="4" t="inlineStr">
        <is>
          <t>Property plant and equipment and intangible assets, Ending balance</t>
        </is>
      </c>
      <c r="B36" s="5" t="n">
        <v>-2713263</v>
      </c>
      <c r="C36" s="5" t="n">
        <v>-2621214</v>
      </c>
    </row>
    <row r="37">
      <c r="A37" s="4" t="inlineStr">
        <is>
          <t>River Vessels &amp; Equipment | Accumulated Depreciation Amortization and Impairment</t>
        </is>
      </c>
      <c r="B37" s="4" t="inlineStr">
        <is>
          <t xml:space="preserve"> </t>
        </is>
      </c>
      <c r="C37" s="4" t="inlineStr">
        <is>
          <t xml:space="preserve"> </t>
        </is>
      </c>
    </row>
    <row r="38">
      <c r="A38" s="3" t="inlineStr">
        <is>
          <t>Property Plant And Equipment And Intangible Assets [line Items]</t>
        </is>
      </c>
      <c r="B38" s="4" t="inlineStr">
        <is>
          <t xml:space="preserve"> </t>
        </is>
      </c>
      <c r="C38" s="4" t="inlineStr">
        <is>
          <t xml:space="preserve"> </t>
        </is>
      </c>
    </row>
    <row r="39">
      <c r="A39" s="4" t="inlineStr">
        <is>
          <t>Property plant and equipment and intangible assets, Beginning balance</t>
        </is>
      </c>
      <c r="B39" s="5" t="n">
        <v>-983491</v>
      </c>
      <c r="C39" s="5" t="n">
        <v>-889014</v>
      </c>
    </row>
    <row r="40">
      <c r="A40" s="4" t="inlineStr">
        <is>
          <t>Depreciation and amortization</t>
        </is>
      </c>
      <c r="B40" s="5" t="n">
        <v>-80992</v>
      </c>
      <c r="C40" s="4" t="inlineStr">
        <is>
          <t xml:space="preserve"> </t>
        </is>
      </c>
    </row>
    <row r="41">
      <c r="A41" s="4" t="inlineStr">
        <is>
          <t>Depreciation, amortization and impairment</t>
        </is>
      </c>
      <c r="B41" s="4" t="inlineStr">
        <is>
          <t xml:space="preserve"> </t>
        </is>
      </c>
      <c r="C41" s="5" t="n">
        <v>-93692</v>
      </c>
    </row>
    <row r="42">
      <c r="A42" s="4" t="inlineStr">
        <is>
          <t>Depreciation and amortization of disposals</t>
        </is>
      </c>
      <c r="B42" s="5" t="n">
        <v>728</v>
      </c>
      <c r="C42" s="4" t="inlineStr">
        <is>
          <t xml:space="preserve"> </t>
        </is>
      </c>
    </row>
    <row r="43">
      <c r="A43" s="4" t="inlineStr">
        <is>
          <t>Effect of currency translation</t>
        </is>
      </c>
      <c r="B43" s="5" t="n">
        <v>1728</v>
      </c>
      <c r="C43" s="5" t="n">
        <v>-785</v>
      </c>
    </row>
    <row r="44">
      <c r="A44" s="4" t="inlineStr">
        <is>
          <t>Property plant and equipment and intangible assets, Ending balance</t>
        </is>
      </c>
      <c r="B44" s="5" t="n">
        <v>-1062027</v>
      </c>
      <c r="C44" s="5" t="n">
        <v>-983491</v>
      </c>
    </row>
    <row r="45">
      <c r="A45" s="4" t="inlineStr">
        <is>
          <t>Ocean and Expedition Ships &amp; Equipment</t>
        </is>
      </c>
      <c r="B45" s="4" t="inlineStr">
        <is>
          <t xml:space="preserve"> </t>
        </is>
      </c>
      <c r="C45" s="4" t="inlineStr">
        <is>
          <t xml:space="preserve"> </t>
        </is>
      </c>
    </row>
    <row r="46">
      <c r="A46" s="3" t="inlineStr">
        <is>
          <t>Property Plant And Equipment And Intangible Assets [line Items]</t>
        </is>
      </c>
      <c r="B46" s="4" t="inlineStr">
        <is>
          <t xml:space="preserve"> </t>
        </is>
      </c>
      <c r="C46" s="4" t="inlineStr">
        <is>
          <t xml:space="preserve"> </t>
        </is>
      </c>
    </row>
    <row r="47">
      <c r="A47" s="4" t="inlineStr">
        <is>
          <t>Property plant and equipment and intangible assets, Beginning balance</t>
        </is>
      </c>
      <c r="B47" s="5" t="n">
        <v>-3607989</v>
      </c>
      <c r="C47" s="5" t="n">
        <v>-3305104</v>
      </c>
    </row>
    <row r="48">
      <c r="A48" s="4" t="inlineStr">
        <is>
          <t>Property plant and equipment and intangible assets, Ending balance</t>
        </is>
      </c>
      <c r="B48" s="5" t="n">
        <v>-3985793</v>
      </c>
      <c r="C48" s="5" t="n">
        <v>-3607989</v>
      </c>
    </row>
    <row r="49">
      <c r="A49" s="4" t="inlineStr">
        <is>
          <t>Ocean and Expedition Ships &amp; Equipment | Gross Carrying Value</t>
        </is>
      </c>
      <c r="B49" s="4" t="inlineStr">
        <is>
          <t xml:space="preserve"> </t>
        </is>
      </c>
      <c r="C49" s="4" t="inlineStr">
        <is>
          <t xml:space="preserve"> </t>
        </is>
      </c>
    </row>
    <row r="50">
      <c r="A50" s="3" t="inlineStr">
        <is>
          <t>Property Plant And Equipment And Intangible Assets [line Items]</t>
        </is>
      </c>
      <c r="B50" s="4" t="inlineStr">
        <is>
          <t xml:space="preserve"> </t>
        </is>
      </c>
      <c r="C50" s="4" t="inlineStr">
        <is>
          <t xml:space="preserve"> </t>
        </is>
      </c>
    </row>
    <row r="51">
      <c r="A51" s="4" t="inlineStr">
        <is>
          <t>Property plant and equipment and intangible assets, Beginning balance</t>
        </is>
      </c>
      <c r="B51" s="5" t="n">
        <v>-4077141</v>
      </c>
      <c r="C51" s="5" t="n">
        <v>-3652811</v>
      </c>
    </row>
    <row r="52">
      <c r="A52" s="4" t="inlineStr">
        <is>
          <t>Additions</t>
        </is>
      </c>
      <c r="B52" s="5" t="n">
        <v>23445</v>
      </c>
      <c r="C52" s="5" t="n">
        <v>20348</v>
      </c>
    </row>
    <row r="53">
      <c r="A53" s="4" t="inlineStr">
        <is>
          <t>Disposals</t>
        </is>
      </c>
      <c r="B53" s="5" t="n">
        <v>-10300</v>
      </c>
      <c r="C53" s="5" t="n">
        <v>-15356</v>
      </c>
    </row>
    <row r="54">
      <c r="A54" s="4" t="inlineStr">
        <is>
          <t>Reclassified from ROU assets</t>
        </is>
      </c>
      <c r="B54" s="5" t="n">
        <v>-1404</v>
      </c>
      <c r="C54" s="5" t="n">
        <v>-7451</v>
      </c>
    </row>
    <row r="55">
      <c r="A55" s="4" t="inlineStr">
        <is>
          <t>Reclassified between assets</t>
        </is>
      </c>
      <c r="B55" s="5" t="n">
        <v>482177</v>
      </c>
      <c r="C55" s="5" t="n">
        <v>411887</v>
      </c>
    </row>
    <row r="56">
      <c r="A56" s="4" t="inlineStr">
        <is>
          <t>Property plant and equipment and intangible assets, Ending balance</t>
        </is>
      </c>
      <c r="B56" s="5" t="n">
        <v>-4573867</v>
      </c>
      <c r="C56" s="5" t="n">
        <v>-4077141</v>
      </c>
    </row>
    <row r="57">
      <c r="A57" s="4" t="inlineStr">
        <is>
          <t>Ocean and Expedition Ships &amp; Equipment | Accumulated Depreciation Amortization and Impairment</t>
        </is>
      </c>
      <c r="B57" s="4" t="inlineStr">
        <is>
          <t xml:space="preserve"> </t>
        </is>
      </c>
      <c r="C57" s="4" t="inlineStr">
        <is>
          <t xml:space="preserve"> </t>
        </is>
      </c>
    </row>
    <row r="58">
      <c r="A58" s="3" t="inlineStr">
        <is>
          <t>Property Plant And Equipment And Intangible Assets [line Items]</t>
        </is>
      </c>
      <c r="B58" s="4" t="inlineStr">
        <is>
          <t xml:space="preserve"> </t>
        </is>
      </c>
      <c r="C58" s="4" t="inlineStr">
        <is>
          <t xml:space="preserve"> </t>
        </is>
      </c>
    </row>
    <row r="59">
      <c r="A59" s="4" t="inlineStr">
        <is>
          <t>Property plant and equipment and intangible assets, Beginning balance</t>
        </is>
      </c>
      <c r="B59" s="5" t="n">
        <v>-469152</v>
      </c>
      <c r="C59" s="5" t="n">
        <v>-347707</v>
      </c>
    </row>
    <row r="60">
      <c r="A60" s="4" t="inlineStr">
        <is>
          <t>Depreciation and amortization</t>
        </is>
      </c>
      <c r="B60" s="5" t="n">
        <v>-121625</v>
      </c>
      <c r="C60" s="4" t="inlineStr">
        <is>
          <t xml:space="preserve"> </t>
        </is>
      </c>
    </row>
    <row r="61">
      <c r="A61" s="4" t="inlineStr">
        <is>
          <t>Depreciation, amortization and impairment</t>
        </is>
      </c>
      <c r="B61" s="4" t="inlineStr">
        <is>
          <t xml:space="preserve"> </t>
        </is>
      </c>
      <c r="C61" s="5" t="n">
        <v>-117107</v>
      </c>
    </row>
    <row r="62">
      <c r="A62" s="4" t="inlineStr">
        <is>
          <t>Depreciation and amortization of disposals</t>
        </is>
      </c>
      <c r="B62" s="5" t="n">
        <v>4107</v>
      </c>
      <c r="C62" s="5" t="n">
        <v>3113</v>
      </c>
    </row>
    <row r="63">
      <c r="A63" s="4" t="inlineStr">
        <is>
          <t>Reclassified from ROU assets</t>
        </is>
      </c>
      <c r="B63" s="5" t="n">
        <v>-1404</v>
      </c>
      <c r="C63" s="5" t="n">
        <v>-7451</v>
      </c>
    </row>
    <row r="64">
      <c r="A64" s="4" t="inlineStr">
        <is>
          <t>Property plant and equipment and intangible assets, Ending balance</t>
        </is>
      </c>
      <c r="B64" s="5" t="n">
        <v>-588074</v>
      </c>
      <c r="C64" s="5" t="n">
        <v>-469152</v>
      </c>
    </row>
    <row r="65">
      <c r="A65" s="4" t="inlineStr">
        <is>
          <t>River Vessels Under Construction</t>
        </is>
      </c>
      <c r="B65" s="4" t="inlineStr">
        <is>
          <t xml:space="preserve"> </t>
        </is>
      </c>
      <c r="C65" s="4" t="inlineStr">
        <is>
          <t xml:space="preserve"> </t>
        </is>
      </c>
    </row>
    <row r="66">
      <c r="A66" s="3" t="inlineStr">
        <is>
          <t>Property Plant And Equipment And Intangible Assets [line Items]</t>
        </is>
      </c>
      <c r="B66" s="4" t="inlineStr">
        <is>
          <t xml:space="preserve"> </t>
        </is>
      </c>
      <c r="C66" s="4" t="inlineStr">
        <is>
          <t xml:space="preserve"> </t>
        </is>
      </c>
    </row>
    <row r="67">
      <c r="A67" s="4" t="inlineStr">
        <is>
          <t>Property plant and equipment and intangible assets, Beginning balance</t>
        </is>
      </c>
      <c r="B67" s="5" t="n">
        <v>-111919</v>
      </c>
      <c r="C67" s="5" t="n">
        <v>-36755</v>
      </c>
    </row>
    <row r="68">
      <c r="A68" s="4" t="inlineStr">
        <is>
          <t>Property plant and equipment and intangible assets, Ending balance</t>
        </is>
      </c>
      <c r="B68" s="5" t="n">
        <v>-314717</v>
      </c>
      <c r="C68" s="5" t="n">
        <v>-111919</v>
      </c>
    </row>
    <row r="69">
      <c r="A69" s="4" t="inlineStr">
        <is>
          <t>River Vessels Under Construction | Gross Carrying Value</t>
        </is>
      </c>
      <c r="B69" s="4" t="inlineStr">
        <is>
          <t xml:space="preserve"> </t>
        </is>
      </c>
      <c r="C69" s="4" t="inlineStr">
        <is>
          <t xml:space="preserve"> </t>
        </is>
      </c>
    </row>
    <row r="70">
      <c r="A70" s="3" t="inlineStr">
        <is>
          <t>Property Plant And Equipment And Intangible Assets [line Items]</t>
        </is>
      </c>
      <c r="B70" s="4" t="inlineStr">
        <is>
          <t xml:space="preserve"> </t>
        </is>
      </c>
      <c r="C70" s="4" t="inlineStr">
        <is>
          <t xml:space="preserve"> </t>
        </is>
      </c>
    </row>
    <row r="71">
      <c r="A71" s="4" t="inlineStr">
        <is>
          <t>Property plant and equipment and intangible assets, Beginning balance</t>
        </is>
      </c>
      <c r="B71" s="5" t="n">
        <v>-111919</v>
      </c>
      <c r="C71" s="5" t="n">
        <v>-36755</v>
      </c>
    </row>
    <row r="72">
      <c r="A72" s="4" t="inlineStr">
        <is>
          <t>Additions</t>
        </is>
      </c>
      <c r="B72" s="5" t="n">
        <v>275943</v>
      </c>
      <c r="C72" s="5" t="n">
        <v>102541</v>
      </c>
    </row>
    <row r="73">
      <c r="A73" s="4" t="inlineStr">
        <is>
          <t>Reclassified between assets</t>
        </is>
      </c>
      <c r="B73" s="5" t="n">
        <v>-72340</v>
      </c>
      <c r="C73" s="5" t="n">
        <v>-27377</v>
      </c>
    </row>
    <row r="74">
      <c r="A74" s="4" t="inlineStr">
        <is>
          <t>Effect of currency translation</t>
        </is>
      </c>
      <c r="B74" s="5" t="n">
        <v>-805</v>
      </c>
      <c r="C74" s="4" t="inlineStr">
        <is>
          <t xml:space="preserve"> </t>
        </is>
      </c>
    </row>
    <row r="75">
      <c r="A75" s="4" t="inlineStr">
        <is>
          <t>Property plant and equipment and intangible assets, Ending balance</t>
        </is>
      </c>
      <c r="B75" s="5" t="n">
        <v>-314717</v>
      </c>
      <c r="C75" s="5" t="n">
        <v>-111919</v>
      </c>
    </row>
    <row r="76">
      <c r="A76" s="4" t="inlineStr">
        <is>
          <t>Ocean Ships under Construction</t>
        </is>
      </c>
      <c r="B76" s="4" t="inlineStr">
        <is>
          <t xml:space="preserve"> </t>
        </is>
      </c>
      <c r="C76" s="4" t="inlineStr">
        <is>
          <t xml:space="preserve"> </t>
        </is>
      </c>
    </row>
    <row r="77">
      <c r="A77" s="3" t="inlineStr">
        <is>
          <t>Property Plant And Equipment And Intangible Assets [line Items]</t>
        </is>
      </c>
      <c r="B77" s="4" t="inlineStr">
        <is>
          <t xml:space="preserve"> </t>
        </is>
      </c>
      <c r="C77" s="4" t="inlineStr">
        <is>
          <t xml:space="preserve"> </t>
        </is>
      </c>
    </row>
    <row r="78">
      <c r="A78" s="4" t="inlineStr">
        <is>
          <t>Property plant and equipment and intangible assets, Beginning balance</t>
        </is>
      </c>
      <c r="B78" s="5" t="n">
        <v>-308696</v>
      </c>
      <c r="C78" s="5" t="n">
        <v>-203859</v>
      </c>
    </row>
    <row r="79">
      <c r="A79" s="4" t="inlineStr">
        <is>
          <t>Property plant and equipment and intangible assets, Ending balance</t>
        </is>
      </c>
      <c r="B79" s="5" t="n">
        <v>-407998</v>
      </c>
      <c r="C79" s="5" t="n">
        <v>-308696</v>
      </c>
    </row>
    <row r="80">
      <c r="A80" s="4" t="inlineStr">
        <is>
          <t>Ocean Ships under Construction | Gross Carrying Value</t>
        </is>
      </c>
      <c r="B80" s="4" t="inlineStr">
        <is>
          <t xml:space="preserve"> </t>
        </is>
      </c>
      <c r="C80" s="4" t="inlineStr">
        <is>
          <t xml:space="preserve"> </t>
        </is>
      </c>
    </row>
    <row r="81">
      <c r="A81" s="3" t="inlineStr">
        <is>
          <t>Property Plant And Equipment And Intangible Assets [line Items]</t>
        </is>
      </c>
      <c r="B81" s="4" t="inlineStr">
        <is>
          <t xml:space="preserve"> </t>
        </is>
      </c>
      <c r="C81" s="4" t="inlineStr">
        <is>
          <t xml:space="preserve"> </t>
        </is>
      </c>
    </row>
    <row r="82">
      <c r="A82" s="4" t="inlineStr">
        <is>
          <t>Property plant and equipment and intangible assets, Beginning balance</t>
        </is>
      </c>
      <c r="B82" s="5" t="n">
        <v>-308696</v>
      </c>
      <c r="C82" s="5" t="n">
        <v>-203859</v>
      </c>
    </row>
    <row r="83">
      <c r="A83" s="4" t="inlineStr">
        <is>
          <t>Additions</t>
        </is>
      </c>
      <c r="B83" s="5" t="n">
        <v>581479</v>
      </c>
      <c r="C83" s="5" t="n">
        <v>516724</v>
      </c>
    </row>
    <row r="84">
      <c r="A84" s="4" t="inlineStr">
        <is>
          <t>Reclassified between assets</t>
        </is>
      </c>
      <c r="B84" s="5" t="n">
        <v>-482177</v>
      </c>
      <c r="C84" s="5" t="n">
        <v>-411887</v>
      </c>
    </row>
    <row r="85">
      <c r="A85" s="4" t="inlineStr">
        <is>
          <t>Property plant and equipment and intangible assets, Ending balance</t>
        </is>
      </c>
      <c r="B85" s="5" t="n">
        <v>-407998</v>
      </c>
      <c r="C85" s="5" t="n">
        <v>-308696</v>
      </c>
    </row>
    <row r="86">
      <c r="A86" s="4" t="inlineStr">
        <is>
          <t>Office Equipment</t>
        </is>
      </c>
      <c r="B86" s="4" t="inlineStr">
        <is>
          <t xml:space="preserve"> </t>
        </is>
      </c>
      <c r="C86" s="4" t="inlineStr">
        <is>
          <t xml:space="preserve"> </t>
        </is>
      </c>
    </row>
    <row r="87">
      <c r="A87" s="3" t="inlineStr">
        <is>
          <t>Property Plant And Equipment And Intangible Assets [line Items]</t>
        </is>
      </c>
      <c r="B87" s="4" t="inlineStr">
        <is>
          <t xml:space="preserve"> </t>
        </is>
      </c>
      <c r="C87" s="4" t="inlineStr">
        <is>
          <t xml:space="preserve"> </t>
        </is>
      </c>
    </row>
    <row r="88">
      <c r="A88" s="4" t="inlineStr">
        <is>
          <t>Property plant and equipment and intangible assets, Beginning balance</t>
        </is>
      </c>
      <c r="B88" s="5" t="n">
        <v>-6004</v>
      </c>
      <c r="C88" s="5" t="n">
        <v>-6566</v>
      </c>
    </row>
    <row r="89">
      <c r="A89" s="4" t="inlineStr">
        <is>
          <t>Property plant and equipment and intangible assets, Ending balance</t>
        </is>
      </c>
      <c r="B89" s="5" t="n">
        <v>-4412</v>
      </c>
      <c r="C89" s="5" t="n">
        <v>-6004</v>
      </c>
    </row>
    <row r="90">
      <c r="A90" s="4" t="inlineStr">
        <is>
          <t>Office Equipment | Gross Carrying Value</t>
        </is>
      </c>
      <c r="B90" s="4" t="inlineStr">
        <is>
          <t xml:space="preserve"> </t>
        </is>
      </c>
      <c r="C90" s="4" t="inlineStr">
        <is>
          <t xml:space="preserve"> </t>
        </is>
      </c>
    </row>
    <row r="91">
      <c r="A91" s="3" t="inlineStr">
        <is>
          <t>Property Plant And Equipment And Intangible Assets [line Items]</t>
        </is>
      </c>
      <c r="B91" s="4" t="inlineStr">
        <is>
          <t xml:space="preserve"> </t>
        </is>
      </c>
      <c r="C91" s="4" t="inlineStr">
        <is>
          <t xml:space="preserve"> </t>
        </is>
      </c>
    </row>
    <row r="92">
      <c r="A92" s="4" t="inlineStr">
        <is>
          <t>Property plant and equipment and intangible assets, Beginning balance</t>
        </is>
      </c>
      <c r="B92" s="5" t="n">
        <v>-21486</v>
      </c>
      <c r="C92" s="5" t="n">
        <v>-24237</v>
      </c>
    </row>
    <row r="93">
      <c r="A93" s="4" t="inlineStr">
        <is>
          <t>Additions</t>
        </is>
      </c>
      <c r="B93" s="5" t="n">
        <v>1648</v>
      </c>
      <c r="C93" s="5" t="n">
        <v>2969</v>
      </c>
    </row>
    <row r="94">
      <c r="A94" s="4" t="inlineStr">
        <is>
          <t>Disposals</t>
        </is>
      </c>
      <c r="B94" s="5" t="n">
        <v>-3642</v>
      </c>
      <c r="C94" s="5" t="n">
        <v>-5799</v>
      </c>
    </row>
    <row r="95">
      <c r="A95" s="4" t="inlineStr">
        <is>
          <t>Effect of currency translation</t>
        </is>
      </c>
      <c r="B95" s="5" t="n">
        <v>-181</v>
      </c>
      <c r="C95" s="5" t="n">
        <v>79</v>
      </c>
    </row>
    <row r="96">
      <c r="A96" s="4" t="inlineStr">
        <is>
          <t>Property plant and equipment and intangible assets, Ending balance</t>
        </is>
      </c>
      <c r="B96" s="5" t="n">
        <v>-19311</v>
      </c>
      <c r="C96" s="5" t="n">
        <v>-21486</v>
      </c>
    </row>
    <row r="97">
      <c r="A97" s="4" t="inlineStr">
        <is>
          <t>Office Equipment | Accumulated Depreciation Amortization and Impairment</t>
        </is>
      </c>
      <c r="B97" s="4" t="inlineStr">
        <is>
          <t xml:space="preserve"> </t>
        </is>
      </c>
      <c r="C97" s="4" t="inlineStr">
        <is>
          <t xml:space="preserve"> </t>
        </is>
      </c>
    </row>
    <row r="98">
      <c r="A98" s="3" t="inlineStr">
        <is>
          <t>Property Plant And Equipment And Intangible Assets [line Items]</t>
        </is>
      </c>
      <c r="B98" s="4" t="inlineStr">
        <is>
          <t xml:space="preserve"> </t>
        </is>
      </c>
      <c r="C98" s="4" t="inlineStr">
        <is>
          <t xml:space="preserve"> </t>
        </is>
      </c>
    </row>
    <row r="99">
      <c r="A99" s="4" t="inlineStr">
        <is>
          <t>Property plant and equipment and intangible assets, Beginning balance</t>
        </is>
      </c>
      <c r="B99" s="5" t="n">
        <v>-15482</v>
      </c>
      <c r="C99" s="5" t="n">
        <v>-17671</v>
      </c>
    </row>
    <row r="100">
      <c r="A100" s="4" t="inlineStr">
        <is>
          <t>Depreciation and amortization</t>
        </is>
      </c>
      <c r="B100" s="5" t="n">
        <v>-3163</v>
      </c>
      <c r="C100" s="4" t="inlineStr">
        <is>
          <t xml:space="preserve"> </t>
        </is>
      </c>
    </row>
    <row r="101">
      <c r="A101" s="4" t="inlineStr">
        <is>
          <t>Depreciation, amortization and impairment</t>
        </is>
      </c>
      <c r="B101" s="4" t="inlineStr">
        <is>
          <t xml:space="preserve"> </t>
        </is>
      </c>
      <c r="C101" s="5" t="n">
        <v>-3235</v>
      </c>
    </row>
    <row r="102">
      <c r="A102" s="4" t="inlineStr">
        <is>
          <t>Depreciation and amortization of disposals</t>
        </is>
      </c>
      <c r="B102" s="5" t="n">
        <v>3617</v>
      </c>
      <c r="C102" s="5" t="n">
        <v>5481</v>
      </c>
    </row>
    <row r="103">
      <c r="A103" s="4" t="inlineStr">
        <is>
          <t>Effect of currency translation</t>
        </is>
      </c>
      <c r="B103" s="5" t="n">
        <v>129</v>
      </c>
      <c r="C103" s="5" t="n">
        <v>-57</v>
      </c>
    </row>
    <row r="104">
      <c r="A104" s="4" t="inlineStr">
        <is>
          <t>Property plant and equipment and intangible assets, Ending balance</t>
        </is>
      </c>
      <c r="B104" s="5" t="n">
        <v>-14899</v>
      </c>
      <c r="C104" s="5" t="n">
        <v>-15482</v>
      </c>
    </row>
    <row r="105">
      <c r="A105" s="4" t="inlineStr">
        <is>
          <t>Land &amp; Buildings</t>
        </is>
      </c>
      <c r="B105" s="4" t="inlineStr">
        <is>
          <t xml:space="preserve"> </t>
        </is>
      </c>
      <c r="C105" s="4" t="inlineStr">
        <is>
          <t xml:space="preserve"> </t>
        </is>
      </c>
    </row>
    <row r="106">
      <c r="A106" s="3" t="inlineStr">
        <is>
          <t>Property Plant And Equipment And Intangible Assets [line Items]</t>
        </is>
      </c>
      <c r="B106" s="4" t="inlineStr">
        <is>
          <t xml:space="preserve"> </t>
        </is>
      </c>
      <c r="C106" s="4" t="inlineStr">
        <is>
          <t xml:space="preserve"> </t>
        </is>
      </c>
    </row>
    <row r="107">
      <c r="A107" s="4" t="inlineStr">
        <is>
          <t>Property plant and equipment and intangible assets, Beginning balance</t>
        </is>
      </c>
      <c r="B107" s="5" t="n">
        <v>-13240</v>
      </c>
      <c r="C107" s="5" t="n">
        <v>-10608</v>
      </c>
    </row>
    <row r="108">
      <c r="A108" s="4" t="inlineStr">
        <is>
          <t>Property plant and equipment and intangible assets, Ending balance</t>
        </is>
      </c>
      <c r="B108" s="5" t="n">
        <v>-15287</v>
      </c>
      <c r="C108" s="5" t="n">
        <v>-13240</v>
      </c>
    </row>
    <row r="109">
      <c r="A109" s="4" t="inlineStr">
        <is>
          <t>Land &amp; Buildings | Gross Carrying Value</t>
        </is>
      </c>
      <c r="B109" s="4" t="inlineStr">
        <is>
          <t xml:space="preserve"> </t>
        </is>
      </c>
      <c r="C109" s="4" t="inlineStr">
        <is>
          <t xml:space="preserve"> </t>
        </is>
      </c>
    </row>
    <row r="110">
      <c r="A110" s="3" t="inlineStr">
        <is>
          <t>Property Plant And Equipment And Intangible Assets [line Items]</t>
        </is>
      </c>
      <c r="B110" s="4" t="inlineStr">
        <is>
          <t xml:space="preserve"> </t>
        </is>
      </c>
      <c r="C110" s="4" t="inlineStr">
        <is>
          <t xml:space="preserve"> </t>
        </is>
      </c>
    </row>
    <row r="111">
      <c r="A111" s="4" t="inlineStr">
        <is>
          <t>Property plant and equipment and intangible assets, Beginning balance</t>
        </is>
      </c>
      <c r="B111" s="5" t="n">
        <v>-21786</v>
      </c>
      <c r="C111" s="5" t="n">
        <v>-17816</v>
      </c>
    </row>
    <row r="112">
      <c r="A112" s="4" t="inlineStr">
        <is>
          <t>Additions</t>
        </is>
      </c>
      <c r="B112" s="5" t="n">
        <v>2789</v>
      </c>
      <c r="C112" s="5" t="n">
        <v>3491</v>
      </c>
    </row>
    <row r="113">
      <c r="A113" s="4" t="inlineStr">
        <is>
          <t>Disposals</t>
        </is>
      </c>
      <c r="B113" s="5" t="n">
        <v>-1248</v>
      </c>
      <c r="C113" s="5" t="n">
        <v>-23</v>
      </c>
    </row>
    <row r="114">
      <c r="A114" s="4" t="inlineStr">
        <is>
          <t>Reclassification and other</t>
        </is>
      </c>
      <c r="B114" s="5" t="n">
        <v>1828</v>
      </c>
      <c r="C114" s="4" t="inlineStr">
        <is>
          <t xml:space="preserve"> </t>
        </is>
      </c>
    </row>
    <row r="115">
      <c r="A115" s="4" t="inlineStr">
        <is>
          <t>Effect of currency translation</t>
        </is>
      </c>
      <c r="B115" s="5" t="n">
        <v>-1142</v>
      </c>
      <c r="C115" s="5" t="n">
        <v>502</v>
      </c>
    </row>
    <row r="116">
      <c r="A116" s="4" t="inlineStr">
        <is>
          <t>Property plant and equipment and intangible assets, Ending balance</t>
        </is>
      </c>
      <c r="B116" s="5" t="n">
        <v>-24013</v>
      </c>
      <c r="C116" s="5" t="n">
        <v>-21786</v>
      </c>
    </row>
    <row r="117">
      <c r="A117" s="4" t="inlineStr">
        <is>
          <t>Land &amp; Buildings | Accumulated Depreciation Amortization and Impairment</t>
        </is>
      </c>
      <c r="B117" s="4" t="inlineStr">
        <is>
          <t xml:space="preserve"> </t>
        </is>
      </c>
      <c r="C117" s="4" t="inlineStr">
        <is>
          <t xml:space="preserve"> </t>
        </is>
      </c>
    </row>
    <row r="118">
      <c r="A118" s="3" t="inlineStr">
        <is>
          <t>Property Plant And Equipment And Intangible Assets [line Items]</t>
        </is>
      </c>
      <c r="B118" s="4" t="inlineStr">
        <is>
          <t xml:space="preserve"> </t>
        </is>
      </c>
      <c r="C118" s="4" t="inlineStr">
        <is>
          <t xml:space="preserve"> </t>
        </is>
      </c>
    </row>
    <row r="119">
      <c r="A119" s="4" t="inlineStr">
        <is>
          <t>Property plant and equipment and intangible assets, Beginning balance</t>
        </is>
      </c>
      <c r="B119" s="5" t="n">
        <v>-8546</v>
      </c>
      <c r="C119" s="5" t="n">
        <v>-7208</v>
      </c>
    </row>
    <row r="120">
      <c r="A120" s="4" t="inlineStr">
        <is>
          <t>Depreciation and amortization</t>
        </is>
      </c>
      <c r="B120" s="5" t="n">
        <v>-736</v>
      </c>
      <c r="C120" s="4" t="inlineStr">
        <is>
          <t xml:space="preserve"> </t>
        </is>
      </c>
    </row>
    <row r="121">
      <c r="A121" s="4" t="inlineStr">
        <is>
          <t>Depreciation, amortization and impairment</t>
        </is>
      </c>
      <c r="B121" s="4" t="inlineStr">
        <is>
          <t xml:space="preserve"> </t>
        </is>
      </c>
      <c r="C121" s="5" t="n">
        <v>-1095</v>
      </c>
    </row>
    <row r="122">
      <c r="A122" s="4" t="inlineStr">
        <is>
          <t>Depreciation and amortization of disposals</t>
        </is>
      </c>
      <c r="B122" s="5" t="n">
        <v>30</v>
      </c>
      <c r="C122" s="4" t="inlineStr">
        <is>
          <t xml:space="preserve"> </t>
        </is>
      </c>
    </row>
    <row r="123">
      <c r="A123" s="4" t="inlineStr">
        <is>
          <t>Effect of currency translation</t>
        </is>
      </c>
      <c r="B123" s="5" t="n">
        <v>526</v>
      </c>
      <c r="C123" s="5" t="n">
        <v>-243</v>
      </c>
    </row>
    <row r="124">
      <c r="A124" s="4" t="inlineStr">
        <is>
          <t>Property plant and equipment and intangible assets, Ending balance</t>
        </is>
      </c>
      <c r="B124" s="5" t="n">
        <v>-8726</v>
      </c>
      <c r="C124" s="5" t="n">
        <v>-8546</v>
      </c>
    </row>
    <row r="125">
      <c r="A125" s="4" t="inlineStr">
        <is>
          <t>Other Fixed Assets</t>
        </is>
      </c>
      <c r="B125" s="4" t="inlineStr">
        <is>
          <t xml:space="preserve"> </t>
        </is>
      </c>
      <c r="C125" s="4" t="inlineStr">
        <is>
          <t xml:space="preserve"> </t>
        </is>
      </c>
    </row>
    <row r="126">
      <c r="A126" s="3" t="inlineStr">
        <is>
          <t>Property Plant And Equipment And Intangible Assets [line Items]</t>
        </is>
      </c>
      <c r="B126" s="4" t="inlineStr">
        <is>
          <t xml:space="preserve"> </t>
        </is>
      </c>
      <c r="C126" s="4" t="inlineStr">
        <is>
          <t xml:space="preserve"> </t>
        </is>
      </c>
    </row>
    <row r="127">
      <c r="A127" s="4" t="inlineStr">
        <is>
          <t>Property plant and equipment and intangible assets, Beginning balance</t>
        </is>
      </c>
      <c r="B127" s="5" t="n">
        <v>-17015</v>
      </c>
      <c r="C127" s="5" t="n">
        <v>-18257</v>
      </c>
    </row>
    <row r="128">
      <c r="A128" s="4" t="inlineStr">
        <is>
          <t>Property plant and equipment and intangible assets, Ending balance</t>
        </is>
      </c>
      <c r="B128" s="5" t="n">
        <v>-16602</v>
      </c>
      <c r="C128" s="5" t="n">
        <v>-17015</v>
      </c>
    </row>
    <row r="129">
      <c r="A129" s="4" t="inlineStr">
        <is>
          <t>Other Fixed Assets | Gross Carrying Value</t>
        </is>
      </c>
      <c r="B129" s="4" t="inlineStr">
        <is>
          <t xml:space="preserve"> </t>
        </is>
      </c>
      <c r="C129" s="4" t="inlineStr">
        <is>
          <t xml:space="preserve"> </t>
        </is>
      </c>
    </row>
    <row r="130">
      <c r="A130" s="3" t="inlineStr">
        <is>
          <t>Property Plant And Equipment And Intangible Assets [line Items]</t>
        </is>
      </c>
      <c r="B130" s="4" t="inlineStr">
        <is>
          <t xml:space="preserve"> </t>
        </is>
      </c>
      <c r="C130" s="4" t="inlineStr">
        <is>
          <t xml:space="preserve"> </t>
        </is>
      </c>
    </row>
    <row r="131">
      <c r="A131" s="4" t="inlineStr">
        <is>
          <t>Property plant and equipment and intangible assets, Beginning balance</t>
        </is>
      </c>
      <c r="B131" s="5" t="n">
        <v>-53308</v>
      </c>
      <c r="C131" s="5" t="n">
        <v>-52232</v>
      </c>
    </row>
    <row r="132">
      <c r="A132" s="4" t="inlineStr">
        <is>
          <t>Additions</t>
        </is>
      </c>
      <c r="B132" s="5" t="n">
        <v>1784</v>
      </c>
      <c r="C132" s="5" t="n">
        <v>1561</v>
      </c>
    </row>
    <row r="133">
      <c r="A133" s="4" t="inlineStr">
        <is>
          <t>Disposals</t>
        </is>
      </c>
      <c r="B133" s="5" t="n">
        <v>-1408</v>
      </c>
      <c r="C133" s="5" t="n">
        <v>-500</v>
      </c>
    </row>
    <row r="134">
      <c r="A134" s="4" t="inlineStr">
        <is>
          <t>Effect of currency translation</t>
        </is>
      </c>
      <c r="B134" s="5" t="n">
        <v>-63</v>
      </c>
      <c r="C134" s="5" t="n">
        <v>15</v>
      </c>
    </row>
    <row r="135">
      <c r="A135" s="4" t="inlineStr">
        <is>
          <t>Property plant and equipment and intangible assets, Ending balance</t>
        </is>
      </c>
      <c r="B135" s="5" t="n">
        <v>-53621</v>
      </c>
      <c r="C135" s="5" t="n">
        <v>-53308</v>
      </c>
    </row>
    <row r="136">
      <c r="A136" s="4" t="inlineStr">
        <is>
          <t>Other Fixed Assets | Accumulated Depreciation Amortization and Impairment</t>
        </is>
      </c>
      <c r="B136" s="4" t="inlineStr">
        <is>
          <t xml:space="preserve"> </t>
        </is>
      </c>
      <c r="C136" s="4" t="inlineStr">
        <is>
          <t xml:space="preserve"> </t>
        </is>
      </c>
    </row>
    <row r="137">
      <c r="A137" s="3" t="inlineStr">
        <is>
          <t>Property Plant And Equipment And Intangible Assets [line Items]</t>
        </is>
      </c>
      <c r="B137" s="4" t="inlineStr">
        <is>
          <t xml:space="preserve"> </t>
        </is>
      </c>
      <c r="C137" s="4" t="inlineStr">
        <is>
          <t xml:space="preserve"> </t>
        </is>
      </c>
    </row>
    <row r="138">
      <c r="A138" s="4" t="inlineStr">
        <is>
          <t>Property plant and equipment and intangible assets, Beginning balance</t>
        </is>
      </c>
      <c r="B138" s="5" t="n">
        <v>-36293</v>
      </c>
      <c r="C138" s="5" t="n">
        <v>-33975</v>
      </c>
    </row>
    <row r="139">
      <c r="A139" s="4" t="inlineStr">
        <is>
          <t>Depreciation and amortization</t>
        </is>
      </c>
      <c r="B139" s="5" t="n">
        <v>-1929</v>
      </c>
      <c r="C139" s="4" t="inlineStr">
        <is>
          <t xml:space="preserve"> </t>
        </is>
      </c>
    </row>
    <row r="140">
      <c r="A140" s="4" t="inlineStr">
        <is>
          <t>Depreciation, amortization and impairment</t>
        </is>
      </c>
      <c r="B140" s="4" t="inlineStr">
        <is>
          <t xml:space="preserve"> </t>
        </is>
      </c>
      <c r="C140" s="5" t="n">
        <v>-2799</v>
      </c>
    </row>
    <row r="141">
      <c r="A141" s="4" t="inlineStr">
        <is>
          <t>Depreciation and amortization of disposals</t>
        </is>
      </c>
      <c r="B141" s="5" t="n">
        <v>1172</v>
      </c>
      <c r="C141" s="5" t="n">
        <v>500</v>
      </c>
    </row>
    <row r="142">
      <c r="A142" s="4" t="inlineStr">
        <is>
          <t>Effect of currency translation</t>
        </is>
      </c>
      <c r="B142" s="5" t="n">
        <v>31</v>
      </c>
      <c r="C142" s="5" t="n">
        <v>-19</v>
      </c>
    </row>
    <row r="143">
      <c r="A143" s="4" t="inlineStr">
        <is>
          <t>Property plant and equipment and intangible assets, Ending balance</t>
        </is>
      </c>
      <c r="B143" s="5" t="n">
        <v>-37019</v>
      </c>
      <c r="C143" s="5" t="n">
        <v>-36293</v>
      </c>
    </row>
    <row r="144">
      <c r="A144" s="4" t="inlineStr">
        <is>
          <t>Intangible Assets Including Goodwill</t>
        </is>
      </c>
      <c r="B144" s="4" t="inlineStr">
        <is>
          <t xml:space="preserve"> </t>
        </is>
      </c>
      <c r="C144" s="4" t="inlineStr">
        <is>
          <t xml:space="preserve"> </t>
        </is>
      </c>
    </row>
    <row r="145">
      <c r="A145" s="3" t="inlineStr">
        <is>
          <t>Property Plant And Equipment And Intangible Assets [line Items]</t>
        </is>
      </c>
      <c r="B145" s="4" t="inlineStr">
        <is>
          <t xml:space="preserve"> </t>
        </is>
      </c>
      <c r="C145" s="4" t="inlineStr">
        <is>
          <t xml:space="preserve"> </t>
        </is>
      </c>
    </row>
    <row r="146">
      <c r="A146" s="4" t="inlineStr">
        <is>
          <t>Property plant and equipment and intangible assets, Beginning balance</t>
        </is>
      </c>
      <c r="B146" s="5" t="n">
        <v>-62125</v>
      </c>
      <c r="C146" s="5" t="n">
        <v>-65895</v>
      </c>
    </row>
    <row r="147">
      <c r="A147" s="4" t="inlineStr">
        <is>
          <t>Property plant and equipment and intangible assets, Ending balance</t>
        </is>
      </c>
      <c r="B147" s="5" t="n">
        <v>-61059</v>
      </c>
      <c r="C147" s="5" t="n">
        <v>-62125</v>
      </c>
    </row>
    <row r="148">
      <c r="A148" s="4" t="inlineStr">
        <is>
          <t>Intangible Assets Including Goodwill | Gross Carrying Value</t>
        </is>
      </c>
      <c r="B148" s="4" t="inlineStr">
        <is>
          <t xml:space="preserve"> </t>
        </is>
      </c>
      <c r="C148" s="4" t="inlineStr">
        <is>
          <t xml:space="preserve"> </t>
        </is>
      </c>
    </row>
    <row r="149">
      <c r="A149" s="3" t="inlineStr">
        <is>
          <t>Property Plant And Equipment And Intangible Assets [line Items]</t>
        </is>
      </c>
      <c r="B149" s="4" t="inlineStr">
        <is>
          <t xml:space="preserve"> </t>
        </is>
      </c>
      <c r="C149" s="4" t="inlineStr">
        <is>
          <t xml:space="preserve"> </t>
        </is>
      </c>
    </row>
    <row r="150">
      <c r="A150" s="4" t="inlineStr">
        <is>
          <t>Property plant and equipment and intangible assets, Beginning balance</t>
        </is>
      </c>
      <c r="B150" s="5" t="n">
        <v>-171145</v>
      </c>
      <c r="C150" s="5" t="n">
        <v>-170414</v>
      </c>
    </row>
    <row r="151">
      <c r="A151" s="4" t="inlineStr">
        <is>
          <t>Additions</t>
        </is>
      </c>
      <c r="B151" s="5" t="n">
        <v>20232</v>
      </c>
      <c r="C151" s="5" t="n">
        <v>13487</v>
      </c>
    </row>
    <row r="152">
      <c r="A152" s="4" t="inlineStr">
        <is>
          <t>Disposals</t>
        </is>
      </c>
      <c r="B152" s="5" t="n">
        <v>-25687</v>
      </c>
      <c r="C152" s="5" t="n">
        <v>-12779</v>
      </c>
    </row>
    <row r="153">
      <c r="A153" s="4" t="inlineStr">
        <is>
          <t>Effect of currency translation</t>
        </is>
      </c>
      <c r="B153" s="5" t="n">
        <v>-220</v>
      </c>
      <c r="C153" s="5" t="n">
        <v>23</v>
      </c>
    </row>
    <row r="154">
      <c r="A154" s="4" t="inlineStr">
        <is>
          <t>Property plant and equipment and intangible assets, Ending balance</t>
        </is>
      </c>
      <c r="B154" s="5" t="n">
        <v>-165470</v>
      </c>
      <c r="C154" s="5" t="n">
        <v>-171145</v>
      </c>
    </row>
    <row r="155">
      <c r="A155" s="4" t="inlineStr">
        <is>
          <t>Intangible Assets Including Goodwill | Accumulated Depreciation Amortization and Impairment</t>
        </is>
      </c>
      <c r="B155" s="4" t="inlineStr">
        <is>
          <t xml:space="preserve"> </t>
        </is>
      </c>
      <c r="C155" s="4" t="inlineStr">
        <is>
          <t xml:space="preserve"> </t>
        </is>
      </c>
    </row>
    <row r="156">
      <c r="A156" s="3" t="inlineStr">
        <is>
          <t>Property Plant And Equipment And Intangible Assets [line Items]</t>
        </is>
      </c>
      <c r="B156" s="4" t="inlineStr">
        <is>
          <t xml:space="preserve"> </t>
        </is>
      </c>
      <c r="C156" s="4" t="inlineStr">
        <is>
          <t xml:space="preserve"> </t>
        </is>
      </c>
    </row>
    <row r="157">
      <c r="A157" s="4" t="inlineStr">
        <is>
          <t>Property plant and equipment and intangible assets, Beginning balance</t>
        </is>
      </c>
      <c r="B157" s="5" t="n">
        <v>-109020</v>
      </c>
      <c r="C157" s="5" t="n">
        <v>-104519</v>
      </c>
    </row>
    <row r="158">
      <c r="A158" s="4" t="inlineStr">
        <is>
          <t>Depreciation and amortization</t>
        </is>
      </c>
      <c r="B158" s="5" t="n">
        <v>-20079</v>
      </c>
      <c r="C158" s="4" t="inlineStr">
        <is>
          <t xml:space="preserve"> </t>
        </is>
      </c>
    </row>
    <row r="159">
      <c r="A159" s="4" t="inlineStr">
        <is>
          <t>Depreciation, amortization and impairment</t>
        </is>
      </c>
      <c r="B159" s="4" t="inlineStr">
        <is>
          <t xml:space="preserve"> </t>
        </is>
      </c>
      <c r="C159" s="5" t="n">
        <v>-17230</v>
      </c>
    </row>
    <row r="160">
      <c r="A160" s="4" t="inlineStr">
        <is>
          <t>Depreciation and amortization of disposals</t>
        </is>
      </c>
      <c r="B160" s="5" t="n">
        <v>24489</v>
      </c>
      <c r="C160" s="5" t="n">
        <v>12749</v>
      </c>
    </row>
    <row r="161">
      <c r="A161" s="4" t="inlineStr">
        <is>
          <t>Effect of currency translation</t>
        </is>
      </c>
      <c r="B161" s="5" t="n">
        <v>199</v>
      </c>
      <c r="C161" s="5" t="n">
        <v>-20</v>
      </c>
    </row>
    <row r="162">
      <c r="A162" s="4" t="inlineStr">
        <is>
          <t>Property plant and equipment and intangible assets, Ending balance</t>
        </is>
      </c>
      <c r="B162" s="6" t="n">
        <v>-104411</v>
      </c>
      <c r="C162" s="6" t="n">
        <v>-1090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6" customWidth="1" min="2" max="2"/>
    <col width="29" customWidth="1" min="3" max="3"/>
  </cols>
  <sheetData>
    <row r="1">
      <c r="A1" s="1" t="inlineStr">
        <is>
          <t>Property, Plant and Equipment and Intangible Assets - Additional Information (Details)</t>
        </is>
      </c>
      <c r="B1" s="2" t="inlineStr">
        <is>
          <t>12 Months Ended</t>
        </is>
      </c>
    </row>
    <row r="2">
      <c r="B2" s="2" t="inlineStr">
        <is>
          <t>Dec. 31, 2024 USD ($) Vessel ExpeditionShips OceanShips</t>
        </is>
      </c>
      <c r="C2" s="2" t="inlineStr">
        <is>
          <t>Dec. 31, 2023 USD ($) Vessel</t>
        </is>
      </c>
    </row>
    <row r="3">
      <c r="A3" s="3" t="inlineStr">
        <is>
          <t>Property Plant And Equipment And Intangible Assets [line Items]</t>
        </is>
      </c>
      <c r="B3" s="4" t="inlineStr">
        <is>
          <t xml:space="preserve"> </t>
        </is>
      </c>
      <c r="C3" s="4" t="inlineStr">
        <is>
          <t xml:space="preserve"> </t>
        </is>
      </c>
    </row>
    <row r="4">
      <c r="A4" s="4" t="inlineStr">
        <is>
          <t>Number of vessels | Vessel</t>
        </is>
      </c>
      <c r="B4" s="5" t="n">
        <v>83</v>
      </c>
      <c r="C4" s="4" t="inlineStr">
        <is>
          <t xml:space="preserve"> </t>
        </is>
      </c>
    </row>
    <row r="5">
      <c r="A5" s="4" t="inlineStr">
        <is>
          <t>Number of ocean ships | OceanShips</t>
        </is>
      </c>
      <c r="B5" s="5" t="n">
        <v>11</v>
      </c>
      <c r="C5" s="4" t="inlineStr">
        <is>
          <t xml:space="preserve"> </t>
        </is>
      </c>
    </row>
    <row r="6">
      <c r="A6" s="4" t="inlineStr">
        <is>
          <t>Number of expedition ships | ExpeditionShips</t>
        </is>
      </c>
      <c r="B6" s="5" t="n">
        <v>2</v>
      </c>
      <c r="C6" s="4" t="inlineStr">
        <is>
          <t xml:space="preserve"> </t>
        </is>
      </c>
    </row>
    <row r="7">
      <c r="A7" s="4" t="inlineStr">
        <is>
          <t>Impairment related to property, plant and equipment and intangible assets</t>
        </is>
      </c>
      <c r="B7" s="6" t="n">
        <v>0</v>
      </c>
      <c r="C7" s="6" t="n">
        <v>0</v>
      </c>
    </row>
    <row r="8">
      <c r="A8" s="4" t="inlineStr">
        <is>
          <t>Additions to intangible assets</t>
        </is>
      </c>
      <c r="B8" s="5" t="n">
        <v>20200000</v>
      </c>
      <c r="C8" s="5" t="n">
        <v>13500000</v>
      </c>
    </row>
    <row r="9">
      <c r="A9" s="4" t="inlineStr">
        <is>
          <t>Software</t>
        </is>
      </c>
      <c r="B9" s="5" t="n">
        <v>33600000</v>
      </c>
      <c r="C9" s="5" t="n">
        <v>33400000</v>
      </c>
    </row>
    <row r="10">
      <c r="A10" s="4" t="inlineStr">
        <is>
          <t>Vessel design</t>
        </is>
      </c>
      <c r="B10" s="5" t="n">
        <v>14700000</v>
      </c>
      <c r="C10" s="5" t="n">
        <v>15500000</v>
      </c>
    </row>
    <row r="11">
      <c r="A11" s="4" t="inlineStr">
        <is>
          <t>Goodwill</t>
        </is>
      </c>
      <c r="B11" s="5" t="n">
        <v>8000000</v>
      </c>
      <c r="C11" s="5" t="n">
        <v>8000000</v>
      </c>
    </row>
    <row r="12">
      <c r="A12" s="4" t="inlineStr">
        <is>
          <t>Other intangible assets</t>
        </is>
      </c>
      <c r="B12" s="6" t="n">
        <v>4800000</v>
      </c>
      <c r="C12" s="6" t="n">
        <v>5200000</v>
      </c>
    </row>
    <row r="13">
      <c r="A13" s="4" t="inlineStr">
        <is>
          <t>Longships</t>
        </is>
      </c>
      <c r="B13" s="4" t="inlineStr">
        <is>
          <t xml:space="preserve"> </t>
        </is>
      </c>
      <c r="C13" s="4" t="inlineStr">
        <is>
          <t xml:space="preserve"> </t>
        </is>
      </c>
    </row>
    <row r="14">
      <c r="A14" s="3" t="inlineStr">
        <is>
          <t>Property Plant And Equipment And Intangible Assets [line Items]</t>
        </is>
      </c>
      <c r="B14" s="4" t="inlineStr">
        <is>
          <t xml:space="preserve"> </t>
        </is>
      </c>
      <c r="C14" s="4" t="inlineStr">
        <is>
          <t xml:space="preserve"> </t>
        </is>
      </c>
    </row>
    <row r="15">
      <c r="A15" s="4" t="inlineStr">
        <is>
          <t>Number of vessels | Vessel</t>
        </is>
      </c>
      <c r="B15" s="5" t="n">
        <v>58</v>
      </c>
      <c r="C15" s="4" t="inlineStr">
        <is>
          <t xml:space="preserve"> </t>
        </is>
      </c>
    </row>
    <row r="16">
      <c r="A16" s="4" t="inlineStr">
        <is>
          <t>Number of vessels scheduled for delivery under construction | Vessel</t>
        </is>
      </c>
      <c r="B16" s="5" t="n">
        <v>8</v>
      </c>
      <c r="C16" s="5" t="n">
        <v>8</v>
      </c>
    </row>
    <row r="17">
      <c r="A17" s="4" t="inlineStr">
        <is>
          <t>Longships-Seine</t>
        </is>
      </c>
      <c r="B17" s="4" t="inlineStr">
        <is>
          <t xml:space="preserve"> </t>
        </is>
      </c>
      <c r="C17" s="4" t="inlineStr">
        <is>
          <t xml:space="preserve"> </t>
        </is>
      </c>
    </row>
    <row r="18">
      <c r="A18" s="3" t="inlineStr">
        <is>
          <t>Property Plant And Equipment And Intangible Assets [line Items]</t>
        </is>
      </c>
      <c r="B18" s="4" t="inlineStr">
        <is>
          <t xml:space="preserve"> </t>
        </is>
      </c>
      <c r="C18" s="4" t="inlineStr">
        <is>
          <t xml:space="preserve"> </t>
        </is>
      </c>
    </row>
    <row r="19">
      <c r="A19" s="4" t="inlineStr">
        <is>
          <t>Number of vessels scheduled for delivery under construction | Vessel</t>
        </is>
      </c>
      <c r="B19" s="5" t="n">
        <v>2</v>
      </c>
      <c r="C19" s="5" t="n">
        <v>2</v>
      </c>
    </row>
    <row r="20">
      <c r="A20" s="4" t="inlineStr">
        <is>
          <t>Longship-Douro</t>
        </is>
      </c>
      <c r="B20" s="4" t="inlineStr">
        <is>
          <t xml:space="preserve"> </t>
        </is>
      </c>
      <c r="C20" s="4" t="inlineStr">
        <is>
          <t xml:space="preserve"> </t>
        </is>
      </c>
    </row>
    <row r="21">
      <c r="A21" s="3" t="inlineStr">
        <is>
          <t>Property Plant And Equipment And Intangible Assets [line Items]</t>
        </is>
      </c>
      <c r="B21" s="4" t="inlineStr">
        <is>
          <t xml:space="preserve"> </t>
        </is>
      </c>
      <c r="C21" s="4" t="inlineStr">
        <is>
          <t xml:space="preserve"> </t>
        </is>
      </c>
    </row>
    <row r="22">
      <c r="A22" s="4" t="inlineStr">
        <is>
          <t>Number of vessels scheduled for delivery under construction | Vessel</t>
        </is>
      </c>
      <c r="B22" s="5" t="n">
        <v>1</v>
      </c>
      <c r="C22" s="4" t="inlineStr">
        <is>
          <t xml:space="preserve"> </t>
        </is>
      </c>
    </row>
    <row r="23">
      <c r="A23" s="4" t="inlineStr">
        <is>
          <t>Small Classes</t>
        </is>
      </c>
      <c r="B23" s="4" t="inlineStr">
        <is>
          <t xml:space="preserve"> </t>
        </is>
      </c>
      <c r="C23" s="4" t="inlineStr">
        <is>
          <t xml:space="preserve"> </t>
        </is>
      </c>
    </row>
    <row r="24">
      <c r="A24" s="3" t="inlineStr">
        <is>
          <t>Property Plant And Equipment And Intangible Assets [line Items]</t>
        </is>
      </c>
      <c r="B24" s="4" t="inlineStr">
        <is>
          <t xml:space="preserve"> </t>
        </is>
      </c>
      <c r="C24" s="4" t="inlineStr">
        <is>
          <t xml:space="preserve"> </t>
        </is>
      </c>
    </row>
    <row r="25">
      <c r="A25" s="4" t="inlineStr">
        <is>
          <t>Number of vessels | Vessel</t>
        </is>
      </c>
      <c r="B25" s="5" t="n">
        <v>10</v>
      </c>
      <c r="C25" s="4" t="inlineStr">
        <is>
          <t xml:space="preserve"> </t>
        </is>
      </c>
    </row>
    <row r="26">
      <c r="A26" s="4" t="inlineStr">
        <is>
          <t>River Vessels</t>
        </is>
      </c>
      <c r="B26" s="4" t="inlineStr">
        <is>
          <t xml:space="preserve"> </t>
        </is>
      </c>
      <c r="C26" s="4" t="inlineStr">
        <is>
          <t xml:space="preserve"> </t>
        </is>
      </c>
    </row>
    <row r="27">
      <c r="A27" s="3" t="inlineStr">
        <is>
          <t>Property Plant And Equipment And Intangible Assets [line Items]</t>
        </is>
      </c>
      <c r="B27" s="4" t="inlineStr">
        <is>
          <t xml:space="preserve"> </t>
        </is>
      </c>
      <c r="C27" s="4" t="inlineStr">
        <is>
          <t xml:space="preserve"> </t>
        </is>
      </c>
    </row>
    <row r="28">
      <c r="A28" s="4" t="inlineStr">
        <is>
          <t>Number of vessels | Vessel</t>
        </is>
      </c>
      <c r="B28" s="5" t="n">
        <v>13</v>
      </c>
      <c r="C28" s="4" t="inlineStr">
        <is>
          <t xml:space="preserve"> </t>
        </is>
      </c>
    </row>
    <row r="29">
      <c r="A29" s="4" t="inlineStr">
        <is>
          <t>Additions to property, plant and equipment</t>
        </is>
      </c>
      <c r="B29" s="6" t="n">
        <v>28800000</v>
      </c>
      <c r="C29" s="6" t="n">
        <v>23700000</v>
      </c>
    </row>
    <row r="30">
      <c r="A30" s="4" t="inlineStr">
        <is>
          <t>Impairment loss</t>
        </is>
      </c>
      <c r="B30" s="5" t="n">
        <v>28600000</v>
      </c>
      <c r="C30" s="4" t="inlineStr">
        <is>
          <t xml:space="preserve"> </t>
        </is>
      </c>
    </row>
    <row r="31">
      <c r="A31" s="4" t="inlineStr">
        <is>
          <t>River Vessels - Viking Prestige</t>
        </is>
      </c>
      <c r="B31" s="4" t="inlineStr">
        <is>
          <t xml:space="preserve"> </t>
        </is>
      </c>
      <c r="C31" s="4" t="inlineStr">
        <is>
          <t xml:space="preserve"> </t>
        </is>
      </c>
    </row>
    <row r="32">
      <c r="A32" s="3" t="inlineStr">
        <is>
          <t>Property Plant And Equipment And Intangible Assets [line Items]</t>
        </is>
      </c>
      <c r="B32" s="4" t="inlineStr">
        <is>
          <t xml:space="preserve"> </t>
        </is>
      </c>
      <c r="C32" s="4" t="inlineStr">
        <is>
          <t xml:space="preserve"> </t>
        </is>
      </c>
    </row>
    <row r="33">
      <c r="A33" s="4" t="inlineStr">
        <is>
          <t>Impairment loss</t>
        </is>
      </c>
      <c r="B33" s="6" t="n">
        <v>13300000</v>
      </c>
      <c r="C33" s="4" t="inlineStr">
        <is>
          <t xml:space="preserve"> </t>
        </is>
      </c>
    </row>
    <row r="34">
      <c r="A34" s="4" t="inlineStr">
        <is>
          <t>River Vessels Russia</t>
        </is>
      </c>
      <c r="B34" s="4" t="inlineStr">
        <is>
          <t xml:space="preserve"> </t>
        </is>
      </c>
      <c r="C34" s="4" t="inlineStr">
        <is>
          <t xml:space="preserve"> </t>
        </is>
      </c>
    </row>
    <row r="35">
      <c r="A35" s="3" t="inlineStr">
        <is>
          <t>Property Plant And Equipment And Intangible Assets [line Items]</t>
        </is>
      </c>
      <c r="B35" s="4" t="inlineStr">
        <is>
          <t xml:space="preserve"> </t>
        </is>
      </c>
      <c r="C35" s="4" t="inlineStr">
        <is>
          <t xml:space="preserve"> </t>
        </is>
      </c>
    </row>
    <row r="36">
      <c r="A36" s="4" t="inlineStr">
        <is>
          <t>Number of vessels | Vessel</t>
        </is>
      </c>
      <c r="B36" s="5" t="n">
        <v>5</v>
      </c>
      <c r="C36" s="4" t="inlineStr">
        <is>
          <t xml:space="preserve"> </t>
        </is>
      </c>
    </row>
    <row r="37">
      <c r="A37" s="4" t="inlineStr">
        <is>
          <t>River Vessels Ukraine</t>
        </is>
      </c>
      <c r="B37" s="4" t="inlineStr">
        <is>
          <t xml:space="preserve"> </t>
        </is>
      </c>
      <c r="C37" s="4" t="inlineStr">
        <is>
          <t xml:space="preserve"> </t>
        </is>
      </c>
    </row>
    <row r="38">
      <c r="A38" s="3" t="inlineStr">
        <is>
          <t>Property Plant And Equipment And Intangible Assets [line Items]</t>
        </is>
      </c>
      <c r="B38" s="4" t="inlineStr">
        <is>
          <t xml:space="preserve"> </t>
        </is>
      </c>
      <c r="C38" s="4" t="inlineStr">
        <is>
          <t xml:space="preserve"> </t>
        </is>
      </c>
    </row>
    <row r="39">
      <c r="A39" s="4" t="inlineStr">
        <is>
          <t>Number of vessels | Vessel</t>
        </is>
      </c>
      <c r="B39" s="5" t="n">
        <v>1</v>
      </c>
      <c r="C39" s="4" t="inlineStr">
        <is>
          <t xml:space="preserve"> </t>
        </is>
      </c>
    </row>
    <row r="40">
      <c r="A40" s="4" t="inlineStr">
        <is>
          <t>River Vessel Charters</t>
        </is>
      </c>
      <c r="B40" s="4" t="inlineStr">
        <is>
          <t xml:space="preserve"> </t>
        </is>
      </c>
      <c r="C40" s="4" t="inlineStr">
        <is>
          <t xml:space="preserve"> </t>
        </is>
      </c>
    </row>
    <row r="41">
      <c r="A41" s="3" t="inlineStr">
        <is>
          <t>Property Plant And Equipment And Intangible Assets [line Items]</t>
        </is>
      </c>
      <c r="B41" s="4" t="inlineStr">
        <is>
          <t xml:space="preserve"> </t>
        </is>
      </c>
      <c r="C41" s="4" t="inlineStr">
        <is>
          <t xml:space="preserve"> </t>
        </is>
      </c>
    </row>
    <row r="42">
      <c r="A42" s="4" t="inlineStr">
        <is>
          <t>Number of vessels | Vessel</t>
        </is>
      </c>
      <c r="B42" s="5" t="n">
        <v>2</v>
      </c>
      <c r="C42" s="4" t="inlineStr">
        <is>
          <t xml:space="preserve"> </t>
        </is>
      </c>
    </row>
    <row r="43">
      <c r="A43" s="4" t="inlineStr">
        <is>
          <t>River Vessels Under Construction</t>
        </is>
      </c>
      <c r="B43" s="4" t="inlineStr">
        <is>
          <t xml:space="preserve"> </t>
        </is>
      </c>
      <c r="C43" s="4" t="inlineStr">
        <is>
          <t xml:space="preserve"> </t>
        </is>
      </c>
    </row>
    <row r="44">
      <c r="A44" s="3" t="inlineStr">
        <is>
          <t>Property Plant And Equipment And Intangible Assets [line Items]</t>
        </is>
      </c>
      <c r="B44" s="4" t="inlineStr">
        <is>
          <t xml:space="preserve"> </t>
        </is>
      </c>
      <c r="C44" s="4" t="inlineStr">
        <is>
          <t xml:space="preserve"> </t>
        </is>
      </c>
    </row>
    <row r="45">
      <c r="A45" s="4" t="inlineStr">
        <is>
          <t>Property, plant and equipment, payments under construction</t>
        </is>
      </c>
      <c r="B45" s="6" t="n">
        <v>275900000</v>
      </c>
      <c r="C45" s="5" t="n">
        <v>102500000</v>
      </c>
    </row>
    <row r="46">
      <c r="A46" s="4" t="inlineStr">
        <is>
          <t>River vessels - Delivery Viking Hathor and Viking Sobek</t>
        </is>
      </c>
      <c r="B46" s="4" t="inlineStr">
        <is>
          <t xml:space="preserve"> </t>
        </is>
      </c>
      <c r="C46" s="4" t="inlineStr">
        <is>
          <t xml:space="preserve"> </t>
        </is>
      </c>
    </row>
    <row r="47">
      <c r="A47" s="3" t="inlineStr">
        <is>
          <t>Property Plant And Equipment And Intangible Assets [line Items]</t>
        </is>
      </c>
      <c r="B47" s="4" t="inlineStr">
        <is>
          <t xml:space="preserve"> </t>
        </is>
      </c>
      <c r="C47" s="4" t="inlineStr">
        <is>
          <t xml:space="preserve"> </t>
        </is>
      </c>
    </row>
    <row r="48">
      <c r="A48" s="4" t="inlineStr">
        <is>
          <t>Reclassification of river vessels under construction to river vessels and equipment</t>
        </is>
      </c>
      <c r="B48" s="5" t="n">
        <v>72300000</v>
      </c>
      <c r="C48" s="4" t="inlineStr">
        <is>
          <t xml:space="preserve"> </t>
        </is>
      </c>
    </row>
    <row r="49">
      <c r="A49" s="4" t="inlineStr">
        <is>
          <t>River vessels - Delivery Viking Aton</t>
        </is>
      </c>
      <c r="B49" s="4" t="inlineStr">
        <is>
          <t xml:space="preserve"> </t>
        </is>
      </c>
      <c r="C49" s="4" t="inlineStr">
        <is>
          <t xml:space="preserve"> </t>
        </is>
      </c>
    </row>
    <row r="50">
      <c r="A50" s="3" t="inlineStr">
        <is>
          <t>Property Plant And Equipment And Intangible Assets [line Items]</t>
        </is>
      </c>
      <c r="B50" s="4" t="inlineStr">
        <is>
          <t xml:space="preserve"> </t>
        </is>
      </c>
      <c r="C50" s="4" t="inlineStr">
        <is>
          <t xml:space="preserve"> </t>
        </is>
      </c>
    </row>
    <row r="51">
      <c r="A51" s="4" t="inlineStr">
        <is>
          <t>Reclassification of river vessels under construction to river vessels and equipment</t>
        </is>
      </c>
      <c r="B51" s="4" t="inlineStr">
        <is>
          <t xml:space="preserve"> </t>
        </is>
      </c>
      <c r="C51" s="5" t="n">
        <v>27400000</v>
      </c>
    </row>
    <row r="52">
      <c r="A52" s="4" t="inlineStr">
        <is>
          <t>Ocean and Expedition Ships &amp; Equipment</t>
        </is>
      </c>
      <c r="B52" s="4" t="inlineStr">
        <is>
          <t xml:space="preserve"> </t>
        </is>
      </c>
      <c r="C52" s="4" t="inlineStr">
        <is>
          <t xml:space="preserve"> </t>
        </is>
      </c>
    </row>
    <row r="53">
      <c r="A53" s="3" t="inlineStr">
        <is>
          <t>Property Plant And Equipment And Intangible Assets [line Items]</t>
        </is>
      </c>
      <c r="B53" s="4" t="inlineStr">
        <is>
          <t xml:space="preserve"> </t>
        </is>
      </c>
      <c r="C53" s="4" t="inlineStr">
        <is>
          <t xml:space="preserve"> </t>
        </is>
      </c>
    </row>
    <row r="54">
      <c r="A54" s="4" t="inlineStr">
        <is>
          <t>Additions to property, plant and equipment</t>
        </is>
      </c>
      <c r="B54" s="5" t="n">
        <v>23400000</v>
      </c>
      <c r="C54" s="5" t="n">
        <v>20300000</v>
      </c>
    </row>
    <row r="55">
      <c r="A55" s="4" t="inlineStr">
        <is>
          <t>Disposals, property, plant and equipment</t>
        </is>
      </c>
      <c r="B55" s="5" t="n">
        <v>-6200000</v>
      </c>
      <c r="C55" s="5" t="n">
        <v>-12200000</v>
      </c>
    </row>
    <row r="56">
      <c r="A56" s="4" t="inlineStr">
        <is>
          <t>Ocean and Expedition Ships Under Construction</t>
        </is>
      </c>
      <c r="B56" s="4" t="inlineStr">
        <is>
          <t xml:space="preserve"> </t>
        </is>
      </c>
      <c r="C56" s="4" t="inlineStr">
        <is>
          <t xml:space="preserve"> </t>
        </is>
      </c>
    </row>
    <row r="57">
      <c r="A57" s="3" t="inlineStr">
        <is>
          <t>Property Plant And Equipment And Intangible Assets [line Items]</t>
        </is>
      </c>
      <c r="B57" s="4" t="inlineStr">
        <is>
          <t xml:space="preserve"> </t>
        </is>
      </c>
      <c r="C57" s="4" t="inlineStr">
        <is>
          <t xml:space="preserve"> </t>
        </is>
      </c>
    </row>
    <row r="58">
      <c r="A58" s="4" t="inlineStr">
        <is>
          <t>Property, plant and equipment, payments under construction</t>
        </is>
      </c>
      <c r="B58" s="5" t="n">
        <v>581500000</v>
      </c>
      <c r="C58" s="5" t="n">
        <v>516700000</v>
      </c>
    </row>
    <row r="59">
      <c r="A59" s="4" t="inlineStr">
        <is>
          <t>Property, plant and equipment capitalized interest</t>
        </is>
      </c>
      <c r="B59" s="5" t="n">
        <v>20500000</v>
      </c>
      <c r="C59" s="5" t="n">
        <v>10900000</v>
      </c>
    </row>
    <row r="60">
      <c r="A60" s="4" t="inlineStr">
        <is>
          <t>Ocean And Expedition Ships - Delivery Viking Vela</t>
        </is>
      </c>
      <c r="B60" s="4" t="inlineStr">
        <is>
          <t xml:space="preserve"> </t>
        </is>
      </c>
      <c r="C60" s="4" t="inlineStr">
        <is>
          <t xml:space="preserve"> </t>
        </is>
      </c>
    </row>
    <row r="61">
      <c r="A61" s="3" t="inlineStr">
        <is>
          <t>Property Plant And Equipment And Intangible Assets [line Items]</t>
        </is>
      </c>
      <c r="B61" s="4" t="inlineStr">
        <is>
          <t xml:space="preserve"> </t>
        </is>
      </c>
      <c r="C61" s="4" t="inlineStr">
        <is>
          <t xml:space="preserve"> </t>
        </is>
      </c>
    </row>
    <row r="62">
      <c r="A62" s="4" t="inlineStr">
        <is>
          <t>Reclassification of ocean and expedition ships under construction to ocean and expedition ships and equipment</t>
        </is>
      </c>
      <c r="B62" s="6" t="n">
        <v>482200000</v>
      </c>
      <c r="C62" s="4" t="inlineStr">
        <is>
          <t xml:space="preserve"> </t>
        </is>
      </c>
    </row>
    <row r="63">
      <c r="A63" s="4" t="inlineStr">
        <is>
          <t>Ocean And Expedition Ships - Delivery Viking Saturn</t>
        </is>
      </c>
      <c r="B63" s="4" t="inlineStr">
        <is>
          <t xml:space="preserve"> </t>
        </is>
      </c>
      <c r="C63" s="4" t="inlineStr">
        <is>
          <t xml:space="preserve"> </t>
        </is>
      </c>
    </row>
    <row r="64">
      <c r="A64" s="3" t="inlineStr">
        <is>
          <t>Property Plant And Equipment And Intangible Assets [line Items]</t>
        </is>
      </c>
      <c r="B64" s="4" t="inlineStr">
        <is>
          <t xml:space="preserve"> </t>
        </is>
      </c>
      <c r="C64" s="4" t="inlineStr">
        <is>
          <t xml:space="preserve"> </t>
        </is>
      </c>
    </row>
    <row r="65">
      <c r="A65" s="4" t="inlineStr">
        <is>
          <t>Reclassification of ocean and expedition ships under construction to ocean and expedition ships and equipment</t>
        </is>
      </c>
      <c r="B65" s="4" t="inlineStr">
        <is>
          <t xml:space="preserve"> </t>
        </is>
      </c>
      <c r="C65" s="6" t="n">
        <v>4119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Movements in Right of Use Assets (Details) - USD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alances at beginning of the year</t>
        </is>
      </c>
      <c r="B4" s="6" t="n">
        <v>268834</v>
      </c>
      <c r="C4" s="6" t="n">
        <v>277022</v>
      </c>
    </row>
    <row r="5">
      <c r="A5" s="4" t="inlineStr">
        <is>
          <t>Additions</t>
        </is>
      </c>
      <c r="B5" s="5" t="n">
        <v>19100</v>
      </c>
      <c r="C5" s="5" t="n">
        <v>11100</v>
      </c>
    </row>
    <row r="6">
      <c r="A6" s="4" t="inlineStr">
        <is>
          <t>Balance at end of the year</t>
        </is>
      </c>
      <c r="B6" s="5" t="n">
        <v>263424</v>
      </c>
      <c r="C6" s="5" t="n">
        <v>268834</v>
      </c>
    </row>
    <row r="7">
      <c r="A7" s="4" t="inlineStr">
        <is>
          <t>Cost</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alances at beginning of the year</t>
        </is>
      </c>
      <c r="B9" s="5" t="n">
        <v>316213</v>
      </c>
      <c r="C9" s="5" t="n">
        <v>315584</v>
      </c>
    </row>
    <row r="10">
      <c r="A10" s="4" t="inlineStr">
        <is>
          <t>Additions</t>
        </is>
      </c>
      <c r="B10" s="5" t="n">
        <v>19060</v>
      </c>
      <c r="C10" s="5" t="n">
        <v>11122</v>
      </c>
    </row>
    <row r="11">
      <c r="A11" s="4" t="inlineStr">
        <is>
          <t>Decreases and disposals</t>
        </is>
      </c>
      <c r="B11" s="5" t="n">
        <v>-3421</v>
      </c>
      <c r="C11" s="5" t="n">
        <v>-1759</v>
      </c>
    </row>
    <row r="12">
      <c r="A12" s="4" t="inlineStr">
        <is>
          <t>Reclassified to property, plant and equipment and intangible assets</t>
        </is>
      </c>
      <c r="B12" s="5" t="n">
        <v>-1404</v>
      </c>
      <c r="C12" s="5" t="n">
        <v>-7451</v>
      </c>
    </row>
    <row r="13">
      <c r="A13" s="4" t="inlineStr">
        <is>
          <t>Reclassified to finance lease receivable</t>
        </is>
      </c>
      <c r="B13" s="4" t="inlineStr">
        <is>
          <t xml:space="preserve"> </t>
        </is>
      </c>
      <c r="C13" s="5" t="n">
        <v>-1535</v>
      </c>
    </row>
    <row r="14">
      <c r="A14" s="4" t="inlineStr">
        <is>
          <t>Effect of currency translation</t>
        </is>
      </c>
      <c r="B14" s="5" t="n">
        <v>-1564</v>
      </c>
      <c r="C14" s="5" t="n">
        <v>252</v>
      </c>
    </row>
    <row r="15">
      <c r="A15" s="4" t="inlineStr">
        <is>
          <t>Balance at end of the year</t>
        </is>
      </c>
      <c r="B15" s="5" t="n">
        <v>328884</v>
      </c>
      <c r="C15" s="5" t="n">
        <v>316213</v>
      </c>
    </row>
    <row r="16">
      <c r="A16" s="4" t="inlineStr">
        <is>
          <t>Accumulated Depreciation and Impairment</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Balances at beginning of the year</t>
        </is>
      </c>
      <c r="B18" s="5" t="n">
        <v>-47379</v>
      </c>
      <c r="C18" s="5" t="n">
        <v>-38562</v>
      </c>
    </row>
    <row r="19">
      <c r="A19" s="4" t="inlineStr">
        <is>
          <t>Depreciation and impairment</t>
        </is>
      </c>
      <c r="B19" s="5" t="n">
        <v>-20125</v>
      </c>
      <c r="C19" s="5" t="n">
        <v>-18561</v>
      </c>
    </row>
    <row r="20">
      <c r="A20" s="4" t="inlineStr">
        <is>
          <t>Depreciation of disposals</t>
        </is>
      </c>
      <c r="B20" s="5" t="n">
        <v>239</v>
      </c>
      <c r="C20" s="5" t="n">
        <v>1122</v>
      </c>
    </row>
    <row r="21">
      <c r="A21" s="4" t="inlineStr">
        <is>
          <t>Reclassified to property, plant and equipment and intangible assets</t>
        </is>
      </c>
      <c r="B21" s="5" t="n">
        <v>1404</v>
      </c>
      <c r="C21" s="5" t="n">
        <v>7451</v>
      </c>
    </row>
    <row r="22">
      <c r="A22" s="4" t="inlineStr">
        <is>
          <t>Reclassified to finance lease receivable</t>
        </is>
      </c>
      <c r="B22" s="4" t="inlineStr">
        <is>
          <t xml:space="preserve"> </t>
        </is>
      </c>
      <c r="C22" s="5" t="n">
        <v>1289</v>
      </c>
    </row>
    <row r="23">
      <c r="A23" s="4" t="inlineStr">
        <is>
          <t>Effect of currency translation</t>
        </is>
      </c>
      <c r="B23" s="5" t="n">
        <v>401</v>
      </c>
      <c r="C23" s="5" t="n">
        <v>-118</v>
      </c>
    </row>
    <row r="24">
      <c r="A24" s="4" t="inlineStr">
        <is>
          <t>Balance at end of the year</t>
        </is>
      </c>
      <c r="B24" s="5" t="n">
        <v>-65460</v>
      </c>
      <c r="C24" s="5" t="n">
        <v>-47379</v>
      </c>
    </row>
    <row r="25">
      <c r="A25" s="4" t="inlineStr">
        <is>
          <t>Vessels and Ships</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Balances at beginning of the year</t>
        </is>
      </c>
      <c r="B27" s="5" t="n">
        <v>213465</v>
      </c>
      <c r="C27" s="5" t="n">
        <v>221902</v>
      </c>
    </row>
    <row r="28">
      <c r="A28" s="4" t="inlineStr">
        <is>
          <t>Balance at end of the year</t>
        </is>
      </c>
      <c r="B28" s="5" t="n">
        <v>218357</v>
      </c>
      <c r="C28" s="5" t="n">
        <v>213465</v>
      </c>
    </row>
    <row r="29">
      <c r="A29" s="4" t="inlineStr">
        <is>
          <t>Vessels and Ships | Cost</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alances at beginning of the year</t>
        </is>
      </c>
      <c r="B31" s="5" t="n">
        <v>225141</v>
      </c>
      <c r="C31" s="5" t="n">
        <v>225141</v>
      </c>
    </row>
    <row r="32">
      <c r="A32" s="4" t="inlineStr">
        <is>
          <t>Additions</t>
        </is>
      </c>
      <c r="B32" s="5" t="n">
        <v>16181</v>
      </c>
      <c r="C32" s="4" t="inlineStr">
        <is>
          <t xml:space="preserve"> </t>
        </is>
      </c>
    </row>
    <row r="33">
      <c r="A33" s="4" t="inlineStr">
        <is>
          <t>Effect of currency translation</t>
        </is>
      </c>
      <c r="B33" s="5" t="n">
        <v>-629</v>
      </c>
      <c r="C33" s="4" t="inlineStr">
        <is>
          <t xml:space="preserve"> </t>
        </is>
      </c>
    </row>
    <row r="34">
      <c r="A34" s="4" t="inlineStr">
        <is>
          <t>Balance at end of the year</t>
        </is>
      </c>
      <c r="B34" s="5" t="n">
        <v>240693</v>
      </c>
      <c r="C34" s="5" t="n">
        <v>225141</v>
      </c>
    </row>
    <row r="35">
      <c r="A35" s="4" t="inlineStr">
        <is>
          <t>Vessels and Ships | Accumulated Depreciation and Impairment</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Balances at beginning of the year</t>
        </is>
      </c>
      <c r="B37" s="5" t="n">
        <v>-11676</v>
      </c>
      <c r="C37" s="5" t="n">
        <v>-3239</v>
      </c>
    </row>
    <row r="38">
      <c r="A38" s="4" t="inlineStr">
        <is>
          <t>Depreciation and impairment</t>
        </is>
      </c>
      <c r="B38" s="5" t="n">
        <v>-10701</v>
      </c>
      <c r="C38" s="5" t="n">
        <v>-8437</v>
      </c>
    </row>
    <row r="39">
      <c r="A39" s="4" t="inlineStr">
        <is>
          <t>Effect of currency translation</t>
        </is>
      </c>
      <c r="B39" s="5" t="n">
        <v>41</v>
      </c>
      <c r="C39" s="4" t="inlineStr">
        <is>
          <t xml:space="preserve"> </t>
        </is>
      </c>
    </row>
    <row r="40">
      <c r="A40" s="4" t="inlineStr">
        <is>
          <t>Balance at end of the year</t>
        </is>
      </c>
      <c r="B40" s="5" t="n">
        <v>-22336</v>
      </c>
      <c r="C40" s="5" t="n">
        <v>-11676</v>
      </c>
    </row>
    <row r="41">
      <c r="A41" s="4" t="inlineStr">
        <is>
          <t>Buildings</t>
        </is>
      </c>
      <c r="B41" s="4" t="inlineStr">
        <is>
          <t xml:space="preserve"> </t>
        </is>
      </c>
      <c r="C41" s="4" t="inlineStr">
        <is>
          <t xml:space="preserve"> </t>
        </is>
      </c>
    </row>
    <row r="42">
      <c r="A42" s="3" t="inlineStr">
        <is>
          <t>Disclosure of quantitative information about right-of-use assets [line items]</t>
        </is>
      </c>
      <c r="B42" s="4" t="inlineStr">
        <is>
          <t xml:space="preserve"> </t>
        </is>
      </c>
      <c r="C42" s="4" t="inlineStr">
        <is>
          <t xml:space="preserve"> </t>
        </is>
      </c>
    </row>
    <row r="43">
      <c r="A43" s="4" t="inlineStr">
        <is>
          <t>Balances at beginning of the year</t>
        </is>
      </c>
      <c r="B43" s="5" t="n">
        <v>46225</v>
      </c>
      <c r="C43" s="5" t="n">
        <v>43834</v>
      </c>
    </row>
    <row r="44">
      <c r="A44" s="4" t="inlineStr">
        <is>
          <t>Balance at end of the year</t>
        </is>
      </c>
      <c r="B44" s="5" t="n">
        <v>37142</v>
      </c>
      <c r="C44" s="5" t="n">
        <v>46225</v>
      </c>
    </row>
    <row r="45">
      <c r="A45" s="4" t="inlineStr">
        <is>
          <t>Buildings | Cost</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Balances at beginning of the year</t>
        </is>
      </c>
      <c r="B47" s="5" t="n">
        <v>77090</v>
      </c>
      <c r="C47" s="5" t="n">
        <v>69250</v>
      </c>
    </row>
    <row r="48">
      <c r="A48" s="4" t="inlineStr">
        <is>
          <t>Additions</t>
        </is>
      </c>
      <c r="B48" s="5" t="n">
        <v>1112</v>
      </c>
      <c r="C48" s="5" t="n">
        <v>9364</v>
      </c>
    </row>
    <row r="49">
      <c r="A49" s="4" t="inlineStr">
        <is>
          <t>Decreases and disposals</t>
        </is>
      </c>
      <c r="B49" s="5" t="n">
        <v>-3355</v>
      </c>
      <c r="C49" s="4" t="inlineStr">
        <is>
          <t xml:space="preserve"> </t>
        </is>
      </c>
    </row>
    <row r="50">
      <c r="A50" s="4" t="inlineStr">
        <is>
          <t>Reclassified to finance lease receivable</t>
        </is>
      </c>
      <c r="B50" s="4" t="inlineStr">
        <is>
          <t xml:space="preserve"> </t>
        </is>
      </c>
      <c r="C50" s="5" t="n">
        <v>-1535</v>
      </c>
    </row>
    <row r="51">
      <c r="A51" s="4" t="inlineStr">
        <is>
          <t>Effect of currency translation</t>
        </is>
      </c>
      <c r="B51" s="5" t="n">
        <v>-461</v>
      </c>
      <c r="C51" s="5" t="n">
        <v>11</v>
      </c>
    </row>
    <row r="52">
      <c r="A52" s="4" t="inlineStr">
        <is>
          <t>Balance at end of the year</t>
        </is>
      </c>
      <c r="B52" s="5" t="n">
        <v>74386</v>
      </c>
      <c r="C52" s="5" t="n">
        <v>77090</v>
      </c>
    </row>
    <row r="53">
      <c r="A53" s="4" t="inlineStr">
        <is>
          <t>Buildings | Accumulated Depreciation and Impairment</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Balances at beginning of the year</t>
        </is>
      </c>
      <c r="B55" s="5" t="n">
        <v>-30865</v>
      </c>
      <c r="C55" s="5" t="n">
        <v>-25416</v>
      </c>
    </row>
    <row r="56">
      <c r="A56" s="4" t="inlineStr">
        <is>
          <t>Depreciation and impairment</t>
        </is>
      </c>
      <c r="B56" s="5" t="n">
        <v>-6756</v>
      </c>
      <c r="C56" s="5" t="n">
        <v>-6692</v>
      </c>
    </row>
    <row r="57">
      <c r="A57" s="4" t="inlineStr">
        <is>
          <t>Depreciation of disposals</t>
        </is>
      </c>
      <c r="B57" s="5" t="n">
        <v>173</v>
      </c>
      <c r="C57" s="4" t="inlineStr">
        <is>
          <t xml:space="preserve"> </t>
        </is>
      </c>
    </row>
    <row r="58">
      <c r="A58" s="4" t="inlineStr">
        <is>
          <t>Reclassified to finance lease receivable</t>
        </is>
      </c>
      <c r="B58" s="4" t="inlineStr">
        <is>
          <t xml:space="preserve"> </t>
        </is>
      </c>
      <c r="C58" s="5" t="n">
        <v>1289</v>
      </c>
    </row>
    <row r="59">
      <c r="A59" s="4" t="inlineStr">
        <is>
          <t>Effect of currency translation</t>
        </is>
      </c>
      <c r="B59" s="5" t="n">
        <v>204</v>
      </c>
      <c r="C59" s="5" t="n">
        <v>-46</v>
      </c>
    </row>
    <row r="60">
      <c r="A60" s="4" t="inlineStr">
        <is>
          <t>Balance at end of the year</t>
        </is>
      </c>
      <c r="B60" s="5" t="n">
        <v>-37244</v>
      </c>
      <c r="C60" s="5" t="n">
        <v>-30865</v>
      </c>
    </row>
    <row r="61">
      <c r="A61" s="4" t="inlineStr">
        <is>
          <t>Other</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Balances at beginning of the year</t>
        </is>
      </c>
      <c r="B63" s="5" t="n">
        <v>9144</v>
      </c>
      <c r="C63" s="5" t="n">
        <v>11286</v>
      </c>
    </row>
    <row r="64">
      <c r="A64" s="4" t="inlineStr">
        <is>
          <t>Balance at end of the year</t>
        </is>
      </c>
      <c r="B64" s="5" t="n">
        <v>7925</v>
      </c>
      <c r="C64" s="5" t="n">
        <v>9144</v>
      </c>
    </row>
    <row r="65">
      <c r="A65" s="4" t="inlineStr">
        <is>
          <t>Other | Cost</t>
        </is>
      </c>
      <c r="B65" s="4" t="inlineStr">
        <is>
          <t xml:space="preserve"> </t>
        </is>
      </c>
      <c r="C65" s="4" t="inlineStr">
        <is>
          <t xml:space="preserve"> </t>
        </is>
      </c>
    </row>
    <row r="66">
      <c r="A66" s="3" t="inlineStr">
        <is>
          <t>Disclosure of quantitative information about right-of-use assets [line items]</t>
        </is>
      </c>
      <c r="B66" s="4" t="inlineStr">
        <is>
          <t xml:space="preserve"> </t>
        </is>
      </c>
      <c r="C66" s="4" t="inlineStr">
        <is>
          <t xml:space="preserve"> </t>
        </is>
      </c>
    </row>
    <row r="67">
      <c r="A67" s="4" t="inlineStr">
        <is>
          <t>Balances at beginning of the year</t>
        </is>
      </c>
      <c r="B67" s="5" t="n">
        <v>13982</v>
      </c>
      <c r="C67" s="5" t="n">
        <v>21193</v>
      </c>
    </row>
    <row r="68">
      <c r="A68" s="4" t="inlineStr">
        <is>
          <t>Additions</t>
        </is>
      </c>
      <c r="B68" s="5" t="n">
        <v>1767</v>
      </c>
      <c r="C68" s="5" t="n">
        <v>1758</v>
      </c>
    </row>
    <row r="69">
      <c r="A69" s="4" t="inlineStr">
        <is>
          <t>Decreases and disposals</t>
        </is>
      </c>
      <c r="B69" s="5" t="n">
        <v>-66</v>
      </c>
      <c r="C69" s="5" t="n">
        <v>-1759</v>
      </c>
    </row>
    <row r="70">
      <c r="A70" s="4" t="inlineStr">
        <is>
          <t>Reclassified to property, plant and equipment and intangible assets</t>
        </is>
      </c>
      <c r="B70" s="5" t="n">
        <v>-1404</v>
      </c>
      <c r="C70" s="5" t="n">
        <v>-7451</v>
      </c>
    </row>
    <row r="71">
      <c r="A71" s="4" t="inlineStr">
        <is>
          <t>Effect of currency translation</t>
        </is>
      </c>
      <c r="B71" s="5" t="n">
        <v>-474</v>
      </c>
      <c r="C71" s="5" t="n">
        <v>241</v>
      </c>
    </row>
    <row r="72">
      <c r="A72" s="4" t="inlineStr">
        <is>
          <t>Balance at end of the year</t>
        </is>
      </c>
      <c r="B72" s="5" t="n">
        <v>13805</v>
      </c>
      <c r="C72" s="5" t="n">
        <v>13982</v>
      </c>
    </row>
    <row r="73">
      <c r="A73" s="4" t="inlineStr">
        <is>
          <t>Other | Accumulated Depreciation and Impairment</t>
        </is>
      </c>
      <c r="B73" s="4" t="inlineStr">
        <is>
          <t xml:space="preserve"> </t>
        </is>
      </c>
      <c r="C73" s="4" t="inlineStr">
        <is>
          <t xml:space="preserve"> </t>
        </is>
      </c>
    </row>
    <row r="74">
      <c r="A74" s="3" t="inlineStr">
        <is>
          <t>Disclosure of quantitative information about right-of-use assets [line items]</t>
        </is>
      </c>
      <c r="B74" s="4" t="inlineStr">
        <is>
          <t xml:space="preserve"> </t>
        </is>
      </c>
      <c r="C74" s="4" t="inlineStr">
        <is>
          <t xml:space="preserve"> </t>
        </is>
      </c>
    </row>
    <row r="75">
      <c r="A75" s="4" t="inlineStr">
        <is>
          <t>Balances at beginning of the year</t>
        </is>
      </c>
      <c r="B75" s="5" t="n">
        <v>-4838</v>
      </c>
      <c r="C75" s="5" t="n">
        <v>-9907</v>
      </c>
    </row>
    <row r="76">
      <c r="A76" s="4" t="inlineStr">
        <is>
          <t>Depreciation and impairment</t>
        </is>
      </c>
      <c r="B76" s="5" t="n">
        <v>-2668</v>
      </c>
      <c r="C76" s="5" t="n">
        <v>-3432</v>
      </c>
    </row>
    <row r="77">
      <c r="A77" s="4" t="inlineStr">
        <is>
          <t>Depreciation of disposals</t>
        </is>
      </c>
      <c r="B77" s="5" t="n">
        <v>66</v>
      </c>
      <c r="C77" s="5" t="n">
        <v>1122</v>
      </c>
    </row>
    <row r="78">
      <c r="A78" s="4" t="inlineStr">
        <is>
          <t>Reclassified to property, plant and equipment and intangible assets</t>
        </is>
      </c>
      <c r="B78" s="5" t="n">
        <v>1404</v>
      </c>
      <c r="C78" s="5" t="n">
        <v>7451</v>
      </c>
    </row>
    <row r="79">
      <c r="A79" s="4" t="inlineStr">
        <is>
          <t>Effect of currency translation</t>
        </is>
      </c>
      <c r="B79" s="5" t="n">
        <v>156</v>
      </c>
      <c r="C79" s="5" t="n">
        <v>-72</v>
      </c>
    </row>
    <row r="80">
      <c r="A80" s="4" t="inlineStr">
        <is>
          <t>Balance at end of the year</t>
        </is>
      </c>
      <c r="B80" s="6" t="n">
        <v>-5880</v>
      </c>
      <c r="C80" s="6" t="n">
        <v>-483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eases - Additional Information (Details) $ in Thousands</t>
        </is>
      </c>
      <c r="B1" s="2" t="inlineStr">
        <is>
          <t>1 Months Ended</t>
        </is>
      </c>
      <c r="C1" s="2" t="inlineStr">
        <is>
          <t>12 Months Ended</t>
        </is>
      </c>
    </row>
    <row r="2">
      <c r="B2" s="2" t="inlineStr">
        <is>
          <t>Sep. 30, 2024 USD ($) EuroUsd</t>
        </is>
      </c>
      <c r="C2" s="2" t="inlineStr">
        <is>
          <t>Dec. 31, 2024 USD ($)</t>
        </is>
      </c>
      <c r="D2" s="2" t="inlineStr">
        <is>
          <t>Dec. 31, 2023 USD ($)</t>
        </is>
      </c>
      <c r="E2" s="2" t="inlineStr">
        <is>
          <t>Dec. 31, 2022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Additions to right-of-use assets</t>
        </is>
      </c>
      <c r="B4" s="4" t="inlineStr">
        <is>
          <t xml:space="preserve"> </t>
        </is>
      </c>
      <c r="C4" s="6" t="n">
        <v>19100</v>
      </c>
      <c r="D4" s="6" t="n">
        <v>11100</v>
      </c>
      <c r="E4" s="4" t="inlineStr">
        <is>
          <t xml:space="preserve"> </t>
        </is>
      </c>
    </row>
    <row r="5">
      <c r="A5" s="4" t="inlineStr">
        <is>
          <t>Right-of-use assets</t>
        </is>
      </c>
      <c r="B5" s="4" t="inlineStr">
        <is>
          <t xml:space="preserve"> </t>
        </is>
      </c>
      <c r="C5" s="5" t="n">
        <v>263424</v>
      </c>
      <c r="D5" s="5" t="n">
        <v>268834</v>
      </c>
      <c r="E5" s="6" t="n">
        <v>277022</v>
      </c>
    </row>
    <row r="6">
      <c r="A6" s="4" t="inlineStr">
        <is>
          <t>Lease liability</t>
        </is>
      </c>
      <c r="B6" s="4" t="inlineStr">
        <is>
          <t xml:space="preserve"> </t>
        </is>
      </c>
      <c r="C6" s="5" t="n">
        <v>236538</v>
      </c>
      <c r="D6" s="5" t="n">
        <v>252626</v>
      </c>
      <c r="E6" s="5" t="n">
        <v>262410</v>
      </c>
    </row>
    <row r="7">
      <c r="A7" s="4" t="inlineStr">
        <is>
          <t>Operating expenses related to short-term leases and leases for low-value assets</t>
        </is>
      </c>
      <c r="B7" s="4" t="inlineStr">
        <is>
          <t xml:space="preserve"> </t>
        </is>
      </c>
      <c r="C7" s="5" t="n">
        <v>600</v>
      </c>
      <c r="D7" s="5" t="n">
        <v>900</v>
      </c>
      <c r="E7" s="5" t="n">
        <v>1700</v>
      </c>
    </row>
    <row r="8">
      <c r="A8" s="4" t="inlineStr">
        <is>
          <t>Operating expenses related to variable lease payments</t>
        </is>
      </c>
      <c r="B8" s="4" t="inlineStr">
        <is>
          <t xml:space="preserve"> </t>
        </is>
      </c>
      <c r="C8" s="5" t="n">
        <v>1100</v>
      </c>
      <c r="D8" s="5" t="n">
        <v>2100</v>
      </c>
      <c r="E8" s="6" t="n">
        <v>17000</v>
      </c>
    </row>
    <row r="9">
      <c r="A9" s="4" t="inlineStr">
        <is>
          <t>Charter Agreement for Viking Tonle</t>
        </is>
      </c>
      <c r="B9" s="4" t="inlineStr">
        <is>
          <t xml:space="preserve"> </t>
        </is>
      </c>
      <c r="C9" s="4" t="inlineStr">
        <is>
          <t xml:space="preserve"> </t>
        </is>
      </c>
      <c r="D9" s="4" t="inlineStr">
        <is>
          <t xml:space="preserve"> </t>
        </is>
      </c>
      <c r="E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row>
    <row r="11">
      <c r="A11" s="4" t="inlineStr">
        <is>
          <t>Contractual payments for the initial term of nine seasons</t>
        </is>
      </c>
      <c r="B11" s="4" t="inlineStr">
        <is>
          <t xml:space="preserve"> </t>
        </is>
      </c>
      <c r="C11" s="4" t="inlineStr">
        <is>
          <t xml:space="preserve"> </t>
        </is>
      </c>
      <c r="D11" s="5" t="n">
        <v>24900</v>
      </c>
      <c r="E11" s="4" t="inlineStr">
        <is>
          <t xml:space="preserve"> </t>
        </is>
      </c>
    </row>
    <row r="12">
      <c r="A12" s="4" t="inlineStr">
        <is>
          <t>Lease Agreement for Buildings and Docking</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Initial lease term</t>
        </is>
      </c>
      <c r="B14" s="4" t="inlineStr">
        <is>
          <t>13 years</t>
        </is>
      </c>
      <c r="C14" s="4" t="inlineStr">
        <is>
          <t xml:space="preserve"> </t>
        </is>
      </c>
      <c r="D14" s="4" t="inlineStr">
        <is>
          <t xml:space="preserve"> </t>
        </is>
      </c>
      <c r="E14" s="4" t="inlineStr">
        <is>
          <t xml:space="preserve"> </t>
        </is>
      </c>
    </row>
    <row r="15">
      <c r="A15" s="4" t="inlineStr">
        <is>
          <t>Additional lease term</t>
        </is>
      </c>
      <c r="B15" s="4" t="inlineStr">
        <is>
          <t>10 years</t>
        </is>
      </c>
      <c r="C15" s="4" t="inlineStr">
        <is>
          <t xml:space="preserve"> </t>
        </is>
      </c>
      <c r="D15" s="4" t="inlineStr">
        <is>
          <t xml:space="preserve"> </t>
        </is>
      </c>
      <c r="E15" s="4" t="inlineStr">
        <is>
          <t xml:space="preserve"> </t>
        </is>
      </c>
    </row>
    <row r="16">
      <c r="A16" s="4" t="inlineStr">
        <is>
          <t>Contractual payments for initial term</t>
        </is>
      </c>
      <c r="B16" s="6" t="n">
        <v>22100</v>
      </c>
      <c r="C16" s="4" t="inlineStr">
        <is>
          <t xml:space="preserve"> </t>
        </is>
      </c>
      <c r="D16" s="4" t="inlineStr">
        <is>
          <t xml:space="preserve"> </t>
        </is>
      </c>
      <c r="E16" s="4" t="inlineStr">
        <is>
          <t xml:space="preserve"> </t>
        </is>
      </c>
    </row>
    <row r="17">
      <c r="A17" s="4" t="inlineStr">
        <is>
          <t>Euro to USD exchange rate | EuroUsd</t>
        </is>
      </c>
      <c r="B17" s="9" t="n">
        <v>1.1</v>
      </c>
      <c r="C17" s="4" t="inlineStr">
        <is>
          <t xml:space="preserve"> </t>
        </is>
      </c>
      <c r="D17" s="4" t="inlineStr">
        <is>
          <t xml:space="preserve"> </t>
        </is>
      </c>
      <c r="E17" s="4" t="inlineStr">
        <is>
          <t xml:space="preserve"> </t>
        </is>
      </c>
    </row>
    <row r="18">
      <c r="A18" s="4" t="inlineStr">
        <is>
          <t>Office Spaces</t>
        </is>
      </c>
      <c r="B18" s="4" t="inlineStr">
        <is>
          <t xml:space="preserve"> </t>
        </is>
      </c>
      <c r="C18" s="4" t="inlineStr">
        <is>
          <t xml:space="preserve"> </t>
        </is>
      </c>
      <c r="D18" s="4" t="inlineStr">
        <is>
          <t xml:space="preserve"> </t>
        </is>
      </c>
      <c r="E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row>
    <row r="20">
      <c r="A20" s="4" t="inlineStr">
        <is>
          <t>Additions to right-of-use assets</t>
        </is>
      </c>
      <c r="B20" s="4" t="inlineStr">
        <is>
          <t xml:space="preserve"> </t>
        </is>
      </c>
      <c r="C20" s="4" t="inlineStr">
        <is>
          <t xml:space="preserve"> </t>
        </is>
      </c>
      <c r="D20" s="6" t="n">
        <v>9400</v>
      </c>
      <c r="E20" s="4" t="inlineStr">
        <is>
          <t xml:space="preserve"> </t>
        </is>
      </c>
    </row>
    <row r="21">
      <c r="A21" s="4" t="inlineStr">
        <is>
          <t>Viking Yi Dun</t>
        </is>
      </c>
      <c r="B21" s="4" t="inlineStr">
        <is>
          <t xml:space="preserve"> </t>
        </is>
      </c>
      <c r="C21" s="4" t="inlineStr">
        <is>
          <t xml:space="preserve"> </t>
        </is>
      </c>
      <c r="D21" s="4" t="inlineStr">
        <is>
          <t xml:space="preserve"> </t>
        </is>
      </c>
      <c r="E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row>
    <row r="23">
      <c r="A23" s="4" t="inlineStr">
        <is>
          <t>Right-of-use assets</t>
        </is>
      </c>
      <c r="B23" s="6" t="n">
        <v>16000</v>
      </c>
      <c r="C23" s="4" t="inlineStr">
        <is>
          <t xml:space="preserve"> </t>
        </is>
      </c>
      <c r="D23" s="4" t="inlineStr">
        <is>
          <t xml:space="preserve"> </t>
        </is>
      </c>
      <c r="E23" s="4" t="inlineStr">
        <is>
          <t xml:space="preserve"> </t>
        </is>
      </c>
    </row>
    <row r="24">
      <c r="A24" s="4" t="inlineStr">
        <is>
          <t>Lease liability</t>
        </is>
      </c>
      <c r="B24" s="6" t="n">
        <v>13900</v>
      </c>
      <c r="C24" s="4" t="inlineStr">
        <is>
          <t xml:space="preserve"> </t>
        </is>
      </c>
      <c r="D24" s="4" t="inlineStr">
        <is>
          <t xml:space="preserve"> </t>
        </is>
      </c>
      <c r="E24" s="4" t="inlineStr">
        <is>
          <t xml:space="preserve"> </t>
        </is>
      </c>
    </row>
    <row r="25">
      <c r="A25" s="4" t="inlineStr">
        <is>
          <t>Operating expenses related to variable lease payments</t>
        </is>
      </c>
      <c r="B25" s="4" t="inlineStr">
        <is>
          <t xml:space="preserve"> </t>
        </is>
      </c>
      <c r="C25" s="6" t="n">
        <v>810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Movements in Lease Liabilities (Details) - USD ($) $ in Thousands</t>
        </is>
      </c>
      <c r="B1" s="2" t="inlineStr">
        <is>
          <t>12 Months Ended</t>
        </is>
      </c>
    </row>
    <row r="2">
      <c r="B2" s="2" t="inlineStr">
        <is>
          <t>Dec. 31, 2024</t>
        </is>
      </c>
      <c r="C2" s="2" t="inlineStr">
        <is>
          <t>Dec. 31, 2023</t>
        </is>
      </c>
      <c r="D2" s="2" t="inlineStr">
        <is>
          <t>Dec. 31, 2022</t>
        </is>
      </c>
    </row>
    <row r="3">
      <c r="A3" s="3" t="inlineStr">
        <is>
          <t>Lease liabilities [abstract]</t>
        </is>
      </c>
      <c r="B3" s="4" t="inlineStr">
        <is>
          <t xml:space="preserve"> </t>
        </is>
      </c>
      <c r="C3" s="4" t="inlineStr">
        <is>
          <t xml:space="preserve"> </t>
        </is>
      </c>
      <c r="D3" s="4" t="inlineStr">
        <is>
          <t xml:space="preserve"> </t>
        </is>
      </c>
    </row>
    <row r="4">
      <c r="A4" s="4" t="inlineStr">
        <is>
          <t>As of January 1</t>
        </is>
      </c>
      <c r="B4" s="6" t="n">
        <v>252626</v>
      </c>
      <c r="C4" s="6" t="n">
        <v>262410</v>
      </c>
      <c r="D4" s="4" t="inlineStr">
        <is>
          <t xml:space="preserve"> </t>
        </is>
      </c>
    </row>
    <row r="5">
      <c r="A5" s="4" t="inlineStr">
        <is>
          <t>Additions</t>
        </is>
      </c>
      <c r="B5" s="5" t="n">
        <v>16764</v>
      </c>
      <c r="C5" s="5" t="n">
        <v>11122</v>
      </c>
      <c r="D5" s="4" t="inlineStr">
        <is>
          <t xml:space="preserve"> </t>
        </is>
      </c>
    </row>
    <row r="6">
      <c r="A6" s="4" t="inlineStr">
        <is>
          <t>Decreases and disposals</t>
        </is>
      </c>
      <c r="B6" s="5" t="n">
        <v>-3183</v>
      </c>
      <c r="C6" s="5" t="n">
        <v>-1280</v>
      </c>
      <c r="D6" s="4" t="inlineStr">
        <is>
          <t xml:space="preserve"> </t>
        </is>
      </c>
    </row>
    <row r="7">
      <c r="A7" s="4" t="inlineStr">
        <is>
          <t>Interest expense</t>
        </is>
      </c>
      <c r="B7" s="5" t="n">
        <v>21068</v>
      </c>
      <c r="C7" s="5" t="n">
        <v>22533</v>
      </c>
      <c r="D7" s="6" t="n">
        <v>11792</v>
      </c>
    </row>
    <row r="8">
      <c r="A8" s="4" t="inlineStr">
        <is>
          <t>Payments</t>
        </is>
      </c>
      <c r="B8" s="5" t="n">
        <v>-47583</v>
      </c>
      <c r="C8" s="5" t="n">
        <v>-41722</v>
      </c>
      <c r="D8" s="4" t="inlineStr">
        <is>
          <t xml:space="preserve"> </t>
        </is>
      </c>
    </row>
    <row r="9">
      <c r="A9" s="4" t="inlineStr">
        <is>
          <t>Effect of currency translation</t>
        </is>
      </c>
      <c r="B9" s="5" t="n">
        <v>-1527</v>
      </c>
      <c r="C9" s="5" t="n">
        <v>960</v>
      </c>
      <c r="D9" s="4" t="inlineStr">
        <is>
          <t xml:space="preserve"> </t>
        </is>
      </c>
    </row>
    <row r="10">
      <c r="A10" s="4" t="inlineStr">
        <is>
          <t>Other</t>
        </is>
      </c>
      <c r="B10" s="5" t="n">
        <v>-1627</v>
      </c>
      <c r="C10" s="5" t="n">
        <v>-1397</v>
      </c>
      <c r="D10" s="4" t="inlineStr">
        <is>
          <t xml:space="preserve"> </t>
        </is>
      </c>
    </row>
    <row r="11">
      <c r="A11" s="4" t="inlineStr">
        <is>
          <t>As of December 31</t>
        </is>
      </c>
      <c r="B11" s="6" t="n">
        <v>236538</v>
      </c>
      <c r="C11" s="6" t="n">
        <v>252626</v>
      </c>
      <c r="D11" s="6" t="n">
        <v>2624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Carrying Amounts of Short-Term and Long-Term Lease Liabilities (Details) - USD ($) $ in Thousands</t>
        </is>
      </c>
      <c r="B1" s="2" t="inlineStr">
        <is>
          <t>Dec. 31, 2024</t>
        </is>
      </c>
      <c r="C1" s="2" t="inlineStr">
        <is>
          <t>Dec. 31, 2023</t>
        </is>
      </c>
      <c r="D1" s="2" t="inlineStr">
        <is>
          <t>Dec. 31, 2022</t>
        </is>
      </c>
    </row>
    <row r="2">
      <c r="A2" s="3" t="inlineStr">
        <is>
          <t>Lease liabilities [abstract]</t>
        </is>
      </c>
      <c r="B2" s="4" t="inlineStr">
        <is>
          <t xml:space="preserve"> </t>
        </is>
      </c>
      <c r="C2" s="4" t="inlineStr">
        <is>
          <t xml:space="preserve"> </t>
        </is>
      </c>
      <c r="D2" s="4" t="inlineStr">
        <is>
          <t xml:space="preserve"> </t>
        </is>
      </c>
    </row>
    <row r="3">
      <c r="A3" s="4" t="inlineStr">
        <is>
          <t>Short-term portion of lease liabilities</t>
        </is>
      </c>
      <c r="B3" s="6" t="n">
        <v>28944</v>
      </c>
      <c r="C3" s="6" t="n">
        <v>24670</v>
      </c>
      <c r="D3" s="4" t="inlineStr">
        <is>
          <t xml:space="preserve"> </t>
        </is>
      </c>
    </row>
    <row r="4">
      <c r="A4" s="4" t="inlineStr">
        <is>
          <t>Long-term portion of lease liabilities</t>
        </is>
      </c>
      <c r="B4" s="5" t="n">
        <v>207594</v>
      </c>
      <c r="C4" s="5" t="n">
        <v>227956</v>
      </c>
      <c r="D4" s="4" t="inlineStr">
        <is>
          <t xml:space="preserve"> </t>
        </is>
      </c>
    </row>
    <row r="5">
      <c r="A5" s="4" t="inlineStr">
        <is>
          <t>Total</t>
        </is>
      </c>
      <c r="B5" s="6" t="n">
        <v>236538</v>
      </c>
      <c r="C5" s="6" t="n">
        <v>252626</v>
      </c>
      <c r="D5" s="6" t="n">
        <v>2624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iming of Future Cash Payments of Lease Liabilities based on Contractual Undiscounted Cash Flows (Details) - USD ($) $ in Thousand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Total</t>
        </is>
      </c>
      <c r="B3" s="6" t="n">
        <v>417510</v>
      </c>
      <c r="C3" s="6" t="n">
        <v>454489</v>
      </c>
    </row>
    <row r="4">
      <c r="A4" s="4" t="inlineStr">
        <is>
          <t>3 Months or Less</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t>
        </is>
      </c>
      <c r="B6" s="5" t="n">
        <v>8940</v>
      </c>
      <c r="C6" s="5" t="n">
        <v>8398</v>
      </c>
    </row>
    <row r="7">
      <c r="A7" s="4" t="inlineStr">
        <is>
          <t>4 to 12 month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Total</t>
        </is>
      </c>
      <c r="B9" s="5" t="n">
        <v>37481</v>
      </c>
      <c r="C9" s="5" t="n">
        <v>34768</v>
      </c>
    </row>
    <row r="10">
      <c r="A10" s="4" t="inlineStr">
        <is>
          <t>1 to 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Total</t>
        </is>
      </c>
      <c r="B12" s="5" t="n">
        <v>157255</v>
      </c>
      <c r="C12" s="5" t="n">
        <v>161718</v>
      </c>
    </row>
    <row r="13">
      <c r="A13" s="4" t="inlineStr">
        <is>
          <t>Over 5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Total</t>
        </is>
      </c>
      <c r="B15" s="6" t="n">
        <v>213834</v>
      </c>
      <c r="C15" s="6" t="n">
        <v>2496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Prepaid debt transaction costs</t>
        </is>
      </c>
      <c r="B3" s="6" t="n">
        <v>55880</v>
      </c>
      <c r="C3" s="6" t="n">
        <v>69239</v>
      </c>
    </row>
    <row r="4">
      <c r="A4" s="4" t="inlineStr">
        <is>
          <t>Security for letters of credit</t>
        </is>
      </c>
      <c r="B4" s="5" t="n">
        <v>27274</v>
      </c>
      <c r="C4" s="5" t="n">
        <v>50019</v>
      </c>
    </row>
    <row r="5">
      <c r="A5" s="4" t="inlineStr">
        <is>
          <t>Cash deposits</t>
        </is>
      </c>
      <c r="B5" s="5" t="n">
        <v>13655</v>
      </c>
      <c r="C5" s="5" t="n">
        <v>3748</v>
      </c>
    </row>
    <row r="6">
      <c r="A6" s="4" t="inlineStr">
        <is>
          <t>Other</t>
        </is>
      </c>
      <c r="B6" s="5" t="n">
        <v>18651</v>
      </c>
      <c r="C6" s="5" t="n">
        <v>13849</v>
      </c>
    </row>
    <row r="7">
      <c r="A7" s="4" t="inlineStr">
        <is>
          <t>Total</t>
        </is>
      </c>
      <c r="B7" s="6" t="n">
        <v>115460</v>
      </c>
      <c r="C7" s="6" t="n">
        <v>1368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Interest payable</t>
        </is>
      </c>
      <c r="B3" s="6" t="n">
        <v>90570</v>
      </c>
      <c r="C3" s="6" t="n">
        <v>97387</v>
      </c>
    </row>
    <row r="4">
      <c r="A4" s="4" t="inlineStr">
        <is>
          <t>Operating costs</t>
        </is>
      </c>
      <c r="B4" s="5" t="n">
        <v>57957</v>
      </c>
      <c r="C4" s="5" t="n">
        <v>55880</v>
      </c>
    </row>
    <row r="5">
      <c r="A5" s="4" t="inlineStr">
        <is>
          <t>Payroll and employee costs</t>
        </is>
      </c>
      <c r="B5" s="5" t="n">
        <v>55131</v>
      </c>
      <c r="C5" s="5" t="n">
        <v>25830</v>
      </c>
    </row>
    <row r="6">
      <c r="A6" s="4" t="inlineStr">
        <is>
          <t>Product and commission costs</t>
        </is>
      </c>
      <c r="B6" s="5" t="n">
        <v>35309</v>
      </c>
      <c r="C6" s="5" t="n">
        <v>34124</v>
      </c>
    </row>
    <row r="7">
      <c r="A7" s="4" t="inlineStr">
        <is>
          <t>Air costs</t>
        </is>
      </c>
      <c r="B7" s="5" t="n">
        <v>29929</v>
      </c>
      <c r="C7" s="5" t="n">
        <v>11787</v>
      </c>
    </row>
    <row r="8">
      <c r="A8" s="4" t="inlineStr">
        <is>
          <t>Indirect taxes payable</t>
        </is>
      </c>
      <c r="B8" s="5" t="n">
        <v>27869</v>
      </c>
      <c r="C8" s="5" t="n">
        <v>18250</v>
      </c>
    </row>
    <row r="9">
      <c r="A9" s="4" t="inlineStr">
        <is>
          <t>Forward foreign currency contracts</t>
        </is>
      </c>
      <c r="B9" s="5" t="n">
        <v>24802</v>
      </c>
      <c r="C9" s="4" t="inlineStr">
        <is>
          <t xml:space="preserve"> </t>
        </is>
      </c>
    </row>
    <row r="10">
      <c r="A10" s="4" t="inlineStr">
        <is>
          <t>Marketing expenses</t>
        </is>
      </c>
      <c r="B10" s="5" t="n">
        <v>23991</v>
      </c>
      <c r="C10" s="5" t="n">
        <v>30681</v>
      </c>
    </row>
    <row r="11">
      <c r="A11" s="4" t="inlineStr">
        <is>
          <t>Overhead costs</t>
        </is>
      </c>
      <c r="B11" s="5" t="n">
        <v>21656</v>
      </c>
      <c r="C11" s="5" t="n">
        <v>23368</v>
      </c>
    </row>
    <row r="12">
      <c r="A12" s="4" t="inlineStr">
        <is>
          <t>Travel protection cancellation reserve</t>
        </is>
      </c>
      <c r="B12" s="5" t="n">
        <v>15047</v>
      </c>
      <c r="C12" s="5" t="n">
        <v>9591</v>
      </c>
    </row>
    <row r="13">
      <c r="A13" s="4" t="inlineStr">
        <is>
          <t>Other</t>
        </is>
      </c>
      <c r="B13" s="5" t="n">
        <v>41868</v>
      </c>
      <c r="C13" s="5" t="n">
        <v>48143</v>
      </c>
    </row>
    <row r="14">
      <c r="A14" s="4" t="inlineStr">
        <is>
          <t>Total</t>
        </is>
      </c>
      <c r="B14" s="6" t="n">
        <v>424129</v>
      </c>
      <c r="C14" s="6" t="n">
        <v>3550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Income Tax - Additional Information (Details) € in Millions, $ in Millions</t>
        </is>
      </c>
      <c r="B1" s="2" t="inlineStr">
        <is>
          <t>12 Months Ended</t>
        </is>
      </c>
    </row>
    <row r="2">
      <c r="B2" s="2" t="inlineStr">
        <is>
          <t>Dec. 31, 2024 USD ($)</t>
        </is>
      </c>
      <c r="C2" s="2" t="inlineStr">
        <is>
          <t>Dec. 31, 2023 EUR (€)</t>
        </is>
      </c>
      <c r="D2" s="2" t="inlineStr">
        <is>
          <t>Dec. 31, 2022 USD ($)</t>
        </is>
      </c>
      <c r="E2" s="2" t="inlineStr">
        <is>
          <t>Dec. 31, 2021 USD ($)</t>
        </is>
      </c>
      <c r="F2" s="2" t="inlineStr">
        <is>
          <t>Dec. 31, 2023 USD ($)</t>
        </is>
      </c>
      <c r="G2" s="2" t="inlineStr">
        <is>
          <t>Dec. 31, 2020 USD ($)</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tax rate</t>
        </is>
      </c>
      <c r="B4" s="10" t="n">
        <v>0</v>
      </c>
      <c r="C4" s="10" t="n">
        <v>0</v>
      </c>
      <c r="D4" s="10" t="n">
        <v>0</v>
      </c>
      <c r="E4" s="4" t="inlineStr">
        <is>
          <t xml:space="preserve"> </t>
        </is>
      </c>
      <c r="F4" s="4" t="inlineStr">
        <is>
          <t xml:space="preserve"> </t>
        </is>
      </c>
      <c r="G4" s="4" t="inlineStr">
        <is>
          <t xml:space="preserve"> </t>
        </is>
      </c>
    </row>
    <row r="5">
      <c r="A5" s="4" t="inlineStr">
        <is>
          <t>Deductible temporary differences for which no deferred tax asset was recognized</t>
        </is>
      </c>
      <c r="B5" s="8" t="n">
        <v>17.3</v>
      </c>
      <c r="C5" s="4" t="inlineStr">
        <is>
          <t xml:space="preserve"> </t>
        </is>
      </c>
      <c r="D5" s="4" t="inlineStr">
        <is>
          <t xml:space="preserve"> </t>
        </is>
      </c>
      <c r="E5" s="4" t="inlineStr">
        <is>
          <t xml:space="preserve"> </t>
        </is>
      </c>
      <c r="F5" s="8" t="n">
        <v>20.4</v>
      </c>
      <c r="G5" s="4" t="inlineStr">
        <is>
          <t xml:space="preserve"> </t>
        </is>
      </c>
    </row>
    <row r="6">
      <c r="A6" s="4" t="inlineStr">
        <is>
          <t>Statement that entity has applied exception to deferred tax accounting related to Pillar Two income taxes</t>
        </is>
      </c>
      <c r="B6" s="4" t="inlineStr">
        <is>
          <t>In December 2021, the Organization for Economic Cooperation and Development (“OECD”) issued model rules for the implementation of a 15% global minimum tax (“Pillar Two”).</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lobal minimum tax rate</t>
        </is>
      </c>
      <c r="B7" s="4" t="inlineStr">
        <is>
          <t xml:space="preserve"> </t>
        </is>
      </c>
      <c r="C7" s="4" t="inlineStr">
        <is>
          <t xml:space="preserve"> </t>
        </is>
      </c>
      <c r="D7" s="4" t="inlineStr">
        <is>
          <t xml:space="preserve"> </t>
        </is>
      </c>
      <c r="E7" s="10" t="n">
        <v>0.15</v>
      </c>
      <c r="F7" s="4" t="inlineStr">
        <is>
          <t xml:space="preserve"> </t>
        </is>
      </c>
      <c r="G7" s="4" t="inlineStr">
        <is>
          <t xml:space="preserve"> </t>
        </is>
      </c>
    </row>
    <row r="8">
      <c r="A8" s="4" t="inlineStr">
        <is>
          <t>Unused Tax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Income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used tax losses for which no deferred tax asset recognized</t>
        </is>
      </c>
      <c r="B10" s="8" t="n">
        <v>33.8</v>
      </c>
      <c r="C10" s="4" t="inlineStr">
        <is>
          <t xml:space="preserve"> </t>
        </is>
      </c>
      <c r="D10" s="4" t="inlineStr">
        <is>
          <t xml:space="preserve"> </t>
        </is>
      </c>
      <c r="E10" s="4" t="inlineStr">
        <is>
          <t xml:space="preserve"> </t>
        </is>
      </c>
      <c r="F10" s="9" t="n">
        <v>21.4</v>
      </c>
      <c r="G10" s="4" t="inlineStr">
        <is>
          <t xml:space="preserve"> </t>
        </is>
      </c>
    </row>
    <row r="11">
      <c r="A11" s="4" t="inlineStr">
        <is>
          <t>Cumulative unused tax losses for which no deferred tax asset recognized</t>
        </is>
      </c>
      <c r="B11" s="9" t="n">
        <v>594.4</v>
      </c>
      <c r="C11" s="4" t="inlineStr">
        <is>
          <t xml:space="preserve"> </t>
        </is>
      </c>
      <c r="D11" s="8" t="n">
        <v>594.4</v>
      </c>
      <c r="E11" s="8" t="n">
        <v>594.4</v>
      </c>
      <c r="F11" s="8" t="n">
        <v>594.4</v>
      </c>
      <c r="G11" s="8" t="n">
        <v>594.4</v>
      </c>
    </row>
    <row r="12">
      <c r="A12" s="4" t="inlineStr">
        <is>
          <t>Unused Tax Losses | Begin to Expire in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used tax losses for which no deferred tax asset recognized</t>
        </is>
      </c>
      <c r="B14" s="9"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used Tax Losses | Do Not Expi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used tax losses for which no deferred tax asset recognized</t>
        </is>
      </c>
      <c r="B17" s="8" t="n">
        <v>3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rmu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utory tax rate</t>
        </is>
      </c>
      <c r="B20" s="10" t="n">
        <v>0</v>
      </c>
      <c r="C20" s="10" t="n">
        <v>0</v>
      </c>
      <c r="D20" s="10" t="n">
        <v>0</v>
      </c>
      <c r="E20" s="4" t="inlineStr">
        <is>
          <t xml:space="preserve"> </t>
        </is>
      </c>
      <c r="F20" s="4" t="inlineStr">
        <is>
          <t xml:space="preserve"> </t>
        </is>
      </c>
      <c r="G20" s="4" t="inlineStr">
        <is>
          <t xml:space="preserve"> </t>
        </is>
      </c>
    </row>
    <row r="21">
      <c r="A21" s="4" t="inlineStr">
        <is>
          <t>Bermuda | Corporate Income Tax Act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utory tax rate</t>
        </is>
      </c>
      <c r="B23" s="4" t="inlineStr">
        <is>
          <t xml:space="preserve"> </t>
        </is>
      </c>
      <c r="C23" s="10" t="n">
        <v>0.15</v>
      </c>
      <c r="D23" s="4" t="inlineStr">
        <is>
          <t xml:space="preserve"> </t>
        </is>
      </c>
      <c r="E23" s="4" t="inlineStr">
        <is>
          <t xml:space="preserve"> </t>
        </is>
      </c>
      <c r="F23" s="4" t="inlineStr">
        <is>
          <t xml:space="preserve"> </t>
        </is>
      </c>
      <c r="G23" s="4" t="inlineStr">
        <is>
          <t xml:space="preserve"> </t>
        </is>
      </c>
    </row>
    <row r="24">
      <c r="A24" s="4" t="inlineStr">
        <is>
          <t>Revenue benchmark for CIT Act implementation | €</t>
        </is>
      </c>
      <c r="B24" s="4" t="inlineStr">
        <is>
          <t xml:space="preserve"> </t>
        </is>
      </c>
      <c r="C24" s="12" t="n">
        <v>750</v>
      </c>
      <c r="D24" s="4" t="inlineStr">
        <is>
          <t xml:space="preserve"> </t>
        </is>
      </c>
      <c r="E24" s="4" t="inlineStr">
        <is>
          <t xml:space="preserve"> </t>
        </is>
      </c>
      <c r="F24" s="4" t="inlineStr">
        <is>
          <t xml:space="preserve"> </t>
        </is>
      </c>
      <c r="G24"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3:05:02Z</dcterms:created>
  <dcterms:modified xmlns:dcterms="http://purl.org/dc/terms/" xmlns:xsi="http://www.w3.org/2001/XMLSchema-instance" xsi:type="dcterms:W3CDTF">2025-03-11T13:05:02Z</dcterms:modified>
</cp:coreProperties>
</file>